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Business Combination" sheetId="9" state="visible" r:id="rId9"/>
    <sheet xmlns:r="http://schemas.openxmlformats.org/officeDocument/2006/relationships" name="Earnings Per Share" sheetId="10" state="visible" r:id="rId10"/>
    <sheet xmlns:r="http://schemas.openxmlformats.org/officeDocument/2006/relationships" name="Bank-Owned Certificates of Depo"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Derivative Instruments and Hedg" sheetId="18" state="visible" r:id="rId18"/>
    <sheet xmlns:r="http://schemas.openxmlformats.org/officeDocument/2006/relationships" name="Federal Home Loan Bank Advances" sheetId="19" state="visible" r:id="rId19"/>
    <sheet xmlns:r="http://schemas.openxmlformats.org/officeDocument/2006/relationships" name="Subordinated Debentur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Tax Credit Investments" sheetId="23" state="visible" r:id="rId23"/>
    <sheet xmlns:r="http://schemas.openxmlformats.org/officeDocument/2006/relationships" name="Commitments, Contingencies and " sheetId="24" state="visible" r:id="rId24"/>
    <sheet xmlns:r="http://schemas.openxmlformats.org/officeDocument/2006/relationships" name="Stock Options and Restricted St" sheetId="25" state="visible" r:id="rId25"/>
    <sheet xmlns:r="http://schemas.openxmlformats.org/officeDocument/2006/relationships" name="Profit Sharing Plan" sheetId="26" state="visible" r:id="rId26"/>
    <sheet xmlns:r="http://schemas.openxmlformats.org/officeDocument/2006/relationships" name="Deferred Compensation Plan" sheetId="27" state="visible" r:id="rId27"/>
    <sheet xmlns:r="http://schemas.openxmlformats.org/officeDocument/2006/relationships" name="Preferred Stock" sheetId="28" state="visible" r:id="rId28"/>
    <sheet xmlns:r="http://schemas.openxmlformats.org/officeDocument/2006/relationships" name="Regulatory Capital" sheetId="29" state="visible" r:id="rId29"/>
    <sheet xmlns:r="http://schemas.openxmlformats.org/officeDocument/2006/relationships" name="Fair Value Measurement" sheetId="30" state="visible" r:id="rId30"/>
    <sheet xmlns:r="http://schemas.openxmlformats.org/officeDocument/2006/relationships" name="Revenue Recognition" sheetId="31" state="visible" r:id="rId31"/>
    <sheet xmlns:r="http://schemas.openxmlformats.org/officeDocument/2006/relationships" name="Accumulated Other Comprehensive" sheetId="32" state="visible" r:id="rId32"/>
    <sheet xmlns:r="http://schemas.openxmlformats.org/officeDocument/2006/relationships" name="Parent Company Financial Inform"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Description of the Business a_2" sheetId="39" state="visible" r:id="rId39"/>
    <sheet xmlns:r="http://schemas.openxmlformats.org/officeDocument/2006/relationships" name="Business Combination (Tables)" sheetId="40" state="visible" r:id="rId40"/>
    <sheet xmlns:r="http://schemas.openxmlformats.org/officeDocument/2006/relationships" name="Earnings Per Share (Tables)" sheetId="41" state="visible" r:id="rId41"/>
    <sheet xmlns:r="http://schemas.openxmlformats.org/officeDocument/2006/relationships" name="Bank-Owned Certificates of De_2"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Premises and Equipment (Tables)" sheetId="45" state="visible" r:id="rId45"/>
    <sheet xmlns:r="http://schemas.openxmlformats.org/officeDocument/2006/relationships" name="Goodwill and Other Intangible_2" sheetId="46" state="visible" r:id="rId46"/>
    <sheet xmlns:r="http://schemas.openxmlformats.org/officeDocument/2006/relationships" name="Leases (Tables)" sheetId="47" state="visible" r:id="rId47"/>
    <sheet xmlns:r="http://schemas.openxmlformats.org/officeDocument/2006/relationships" name="Deposits (Tables)" sheetId="48" state="visible" r:id="rId48"/>
    <sheet xmlns:r="http://schemas.openxmlformats.org/officeDocument/2006/relationships" name="Derivative Instruments and He_2" sheetId="49" state="visible" r:id="rId49"/>
    <sheet xmlns:r="http://schemas.openxmlformats.org/officeDocument/2006/relationships" name="Federal Home Loan Bank Advanc_2" sheetId="50" state="visible" r:id="rId50"/>
    <sheet xmlns:r="http://schemas.openxmlformats.org/officeDocument/2006/relationships" name="Subordinated Debentures (Tables" sheetId="51" state="visible" r:id="rId51"/>
    <sheet xmlns:r="http://schemas.openxmlformats.org/officeDocument/2006/relationships" name="Related Party Transactions (Tab" sheetId="52" state="visible" r:id="rId52"/>
    <sheet xmlns:r="http://schemas.openxmlformats.org/officeDocument/2006/relationships" name="Income Taxes (Tables)" sheetId="53" state="visible" r:id="rId53"/>
    <sheet xmlns:r="http://schemas.openxmlformats.org/officeDocument/2006/relationships" name="Tax Credit Investments (Tables)" sheetId="54" state="visible" r:id="rId54"/>
    <sheet xmlns:r="http://schemas.openxmlformats.org/officeDocument/2006/relationships" name="Commitments, Contingencies an_2" sheetId="55" state="visible" r:id="rId55"/>
    <sheet xmlns:r="http://schemas.openxmlformats.org/officeDocument/2006/relationships" name="Stock Options Restricted Stock " sheetId="56" state="visible" r:id="rId56"/>
    <sheet xmlns:r="http://schemas.openxmlformats.org/officeDocument/2006/relationships" name="Regulatory Capital (Tables)" sheetId="57" state="visible" r:id="rId57"/>
    <sheet xmlns:r="http://schemas.openxmlformats.org/officeDocument/2006/relationships" name="Fair Value Measurement (Tables)" sheetId="58" state="visible" r:id="rId58"/>
    <sheet xmlns:r="http://schemas.openxmlformats.org/officeDocument/2006/relationships" name="Accumulated Other Comprehensi_2" sheetId="59" state="visible" r:id="rId59"/>
    <sheet xmlns:r="http://schemas.openxmlformats.org/officeDocument/2006/relationships" name="Parent Company Financial Info_2" sheetId="60" state="visible" r:id="rId60"/>
    <sheet xmlns:r="http://schemas.openxmlformats.org/officeDocument/2006/relationships" name="Description of the Business a_3" sheetId="61" state="visible" r:id="rId61"/>
    <sheet xmlns:r="http://schemas.openxmlformats.org/officeDocument/2006/relationships" name="Description of the Business a_4" sheetId="62" state="visible" r:id="rId62"/>
    <sheet xmlns:r="http://schemas.openxmlformats.org/officeDocument/2006/relationships" name="Business Combination (Details)" sheetId="63" state="visible" r:id="rId63"/>
    <sheet xmlns:r="http://schemas.openxmlformats.org/officeDocument/2006/relationships" name="Business Combination - Assets a" sheetId="64" state="visible" r:id="rId64"/>
    <sheet xmlns:r="http://schemas.openxmlformats.org/officeDocument/2006/relationships" name="Business Combination - PCD loan" sheetId="65" state="visible" r:id="rId65"/>
    <sheet xmlns:r="http://schemas.openxmlformats.org/officeDocument/2006/relationships" name="Earnings Per Share (Details)" sheetId="66" state="visible" r:id="rId66"/>
    <sheet xmlns:r="http://schemas.openxmlformats.org/officeDocument/2006/relationships" name="Bank-Owned Certificates of De_3" sheetId="67" state="visible" r:id="rId67"/>
    <sheet xmlns:r="http://schemas.openxmlformats.org/officeDocument/2006/relationships" name="Securities - Securities Availab" sheetId="68" state="visible" r:id="rId68"/>
    <sheet xmlns:r="http://schemas.openxmlformats.org/officeDocument/2006/relationships" name="Securities - Continuous Unreali" sheetId="69" state="visible" r:id="rId69"/>
    <sheet xmlns:r="http://schemas.openxmlformats.org/officeDocument/2006/relationships" name="Securities - Contractual Maturi" sheetId="70" state="visible" r:id="rId70"/>
    <sheet xmlns:r="http://schemas.openxmlformats.org/officeDocument/2006/relationships" name="Securities - Available for Sale" sheetId="71" state="visible" r:id="rId71"/>
    <sheet xmlns:r="http://schemas.openxmlformats.org/officeDocument/2006/relationships" name="Loans - Components of loans (De" sheetId="72" state="visible" r:id="rId72"/>
    <sheet xmlns:r="http://schemas.openxmlformats.org/officeDocument/2006/relationships" name="Loans - Aging in past due loans" sheetId="73" state="visible" r:id="rId73"/>
    <sheet xmlns:r="http://schemas.openxmlformats.org/officeDocument/2006/relationships" name="Loans - Risk category of loans " sheetId="74" state="visible" r:id="rId74"/>
    <sheet xmlns:r="http://schemas.openxmlformats.org/officeDocument/2006/relationships" name="Loans - Allowance for loan loss" sheetId="75" state="visible" r:id="rId75"/>
    <sheet xmlns:r="http://schemas.openxmlformats.org/officeDocument/2006/relationships" name="Loans - Amortized cost basis of" sheetId="76" state="visible" r:id="rId76"/>
    <sheet xmlns:r="http://schemas.openxmlformats.org/officeDocument/2006/relationships" name="Loans - Additional information " sheetId="77" state="visible" r:id="rId77"/>
    <sheet xmlns:r="http://schemas.openxmlformats.org/officeDocument/2006/relationships" name="Premises and Equipment (Details"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Leases - Narrative (Details)" sheetId="81" state="visible" r:id="rId81"/>
    <sheet xmlns:r="http://schemas.openxmlformats.org/officeDocument/2006/relationships" name="Leases - Lease Cost (Details)" sheetId="82" state="visible" r:id="rId82"/>
    <sheet xmlns:r="http://schemas.openxmlformats.org/officeDocument/2006/relationships" name="Leases - Other Information (Det" sheetId="83" state="visible" r:id="rId83"/>
    <sheet xmlns:r="http://schemas.openxmlformats.org/officeDocument/2006/relationships" name="Leases - Future Expected Operat" sheetId="84" state="visible" r:id="rId84"/>
    <sheet xmlns:r="http://schemas.openxmlformats.org/officeDocument/2006/relationships" name="Leases - Rental Income (Details" sheetId="85" state="visible" r:id="rId85"/>
    <sheet xmlns:r="http://schemas.openxmlformats.org/officeDocument/2006/relationships" name="Deposits - Composition of depos" sheetId="86" state="visible" r:id="rId86"/>
    <sheet xmlns:r="http://schemas.openxmlformats.org/officeDocument/2006/relationships" name="Deposits - Maturities (Details)"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Derivative Instruments and He_7" sheetId="92" state="visible" r:id="rId92"/>
    <sheet xmlns:r="http://schemas.openxmlformats.org/officeDocument/2006/relationships" name="Derivative Instruments and He_8" sheetId="93" state="visible" r:id="rId93"/>
    <sheet xmlns:r="http://schemas.openxmlformats.org/officeDocument/2006/relationships" name="Derivative Instruments and He_9" sheetId="94" state="visible" r:id="rId94"/>
    <sheet xmlns:r="http://schemas.openxmlformats.org/officeDocument/2006/relationships" name="Federal Home Loan Bank Advanc_3" sheetId="95" state="visible" r:id="rId95"/>
    <sheet xmlns:r="http://schemas.openxmlformats.org/officeDocument/2006/relationships" name="Federal Home Loan Bank Advanc_4" sheetId="96" state="visible" r:id="rId96"/>
    <sheet xmlns:r="http://schemas.openxmlformats.org/officeDocument/2006/relationships" name="Subordinated Debentures (Detail" sheetId="97" state="visible" r:id="rId97"/>
    <sheet xmlns:r="http://schemas.openxmlformats.org/officeDocument/2006/relationships" name="Related Party Transactions - Lo" sheetId="98" state="visible" r:id="rId98"/>
    <sheet xmlns:r="http://schemas.openxmlformats.org/officeDocument/2006/relationships" name="Income Taxes - Income Tax Provi" sheetId="99" state="visible" r:id="rId99"/>
    <sheet xmlns:r="http://schemas.openxmlformats.org/officeDocument/2006/relationships" name="Income Taxes - Reconciliation (" sheetId="100" state="visible" r:id="rId100"/>
    <sheet xmlns:r="http://schemas.openxmlformats.org/officeDocument/2006/relationships" name="Income Taxes - Net Deferred Tax" sheetId="101" state="visible" r:id="rId101"/>
    <sheet xmlns:r="http://schemas.openxmlformats.org/officeDocument/2006/relationships" name="Tax Credit Investments - Invest"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Stock Options and Restricted _2" sheetId="105" state="visible" r:id="rId105"/>
    <sheet xmlns:r="http://schemas.openxmlformats.org/officeDocument/2006/relationships" name="Stock Options and Restricted _3" sheetId="106" state="visible" r:id="rId106"/>
    <sheet xmlns:r="http://schemas.openxmlformats.org/officeDocument/2006/relationships" name="Stock Options and Restricted _4" sheetId="107" state="visible" r:id="rId107"/>
    <sheet xmlns:r="http://schemas.openxmlformats.org/officeDocument/2006/relationships" name="Stock Options and Restricted _5" sheetId="108" state="visible" r:id="rId108"/>
    <sheet xmlns:r="http://schemas.openxmlformats.org/officeDocument/2006/relationships" name="Stock Options and Restricted _6" sheetId="109" state="visible" r:id="rId109"/>
    <sheet xmlns:r="http://schemas.openxmlformats.org/officeDocument/2006/relationships" name="Stock Options and Restricted _7" sheetId="110" state="visible" r:id="rId110"/>
    <sheet xmlns:r="http://schemas.openxmlformats.org/officeDocument/2006/relationships" name="Stock Options and Restricted _8" sheetId="111" state="visible" r:id="rId111"/>
    <sheet xmlns:r="http://schemas.openxmlformats.org/officeDocument/2006/relationships" name="Profit Sharing Plan (Details)" sheetId="112" state="visible" r:id="rId112"/>
    <sheet xmlns:r="http://schemas.openxmlformats.org/officeDocument/2006/relationships" name="Deferred Compensation Plan (Det" sheetId="113" state="visible" r:id="rId113"/>
    <sheet xmlns:r="http://schemas.openxmlformats.org/officeDocument/2006/relationships" name="Preferred Stock (Details)" sheetId="114" state="visible" r:id="rId114"/>
    <sheet xmlns:r="http://schemas.openxmlformats.org/officeDocument/2006/relationships" name="Regulatory Capital - Capital Am" sheetId="115" state="visible" r:id="rId115"/>
    <sheet xmlns:r="http://schemas.openxmlformats.org/officeDocument/2006/relationships" name="Fair Value Measurement - Recurr" sheetId="116" state="visible" r:id="rId116"/>
    <sheet xmlns:r="http://schemas.openxmlformats.org/officeDocument/2006/relationships" name="Fair Value Measurement - Nonrec" sheetId="117" state="visible" r:id="rId117"/>
    <sheet xmlns:r="http://schemas.openxmlformats.org/officeDocument/2006/relationships" name="Fair Value Measurement - Estima"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Parent Company Financial Info_3" sheetId="121" state="visible" r:id="rId121"/>
    <sheet xmlns:r="http://schemas.openxmlformats.org/officeDocument/2006/relationships" name="Parent Company Financial Info_4" sheetId="122" state="visible" r:id="rId122"/>
    <sheet xmlns:r="http://schemas.openxmlformats.org/officeDocument/2006/relationships" name="Parent Company Financial Info_5"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8412</t>
        </is>
      </c>
      <c r="C8" s="4" t="inlineStr">
        <is>
          <t xml:space="preserve"> </t>
        </is>
      </c>
      <c r="D8" s="4" t="inlineStr">
        <is>
          <t xml:space="preserve"> </t>
        </is>
      </c>
    </row>
    <row r="9">
      <c r="A9" s="4" t="inlineStr">
        <is>
          <t>Entity Registrant Name</t>
        </is>
      </c>
      <c r="B9" s="4" t="inlineStr">
        <is>
          <t>Bridgewater Bancshares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26-0113412</t>
        </is>
      </c>
      <c r="C11" s="4" t="inlineStr">
        <is>
          <t xml:space="preserve"> </t>
        </is>
      </c>
      <c r="D11" s="4" t="inlineStr">
        <is>
          <t xml:space="preserve"> </t>
        </is>
      </c>
    </row>
    <row r="12">
      <c r="A12" s="4" t="inlineStr">
        <is>
          <t>Entity Address, Address Line One</t>
        </is>
      </c>
      <c r="B12" s="4" t="inlineStr">
        <is>
          <t>4450 Excelsior Boulevard, Suite 100</t>
        </is>
      </c>
      <c r="C12" s="4" t="inlineStr">
        <is>
          <t xml:space="preserve"> </t>
        </is>
      </c>
      <c r="D12" s="4" t="inlineStr">
        <is>
          <t xml:space="preserve"> </t>
        </is>
      </c>
    </row>
    <row r="13">
      <c r="A13" s="4" t="inlineStr">
        <is>
          <t>Entity Address, City or Town</t>
        </is>
      </c>
      <c r="B13" s="4" t="inlineStr">
        <is>
          <t>St. Louis Park</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6</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893-686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Auditor Name</t>
        </is>
      </c>
      <c r="B26" s="4" t="inlineStr">
        <is>
          <t>RSM US LLP</t>
        </is>
      </c>
      <c r="C26" s="4" t="inlineStr">
        <is>
          <t xml:space="preserve"> </t>
        </is>
      </c>
      <c r="D26" s="4" t="inlineStr">
        <is>
          <t xml:space="preserve"> </t>
        </is>
      </c>
    </row>
    <row r="27">
      <c r="A27" s="4" t="inlineStr">
        <is>
          <t>Auditor Firm ID</t>
        </is>
      </c>
      <c r="B27" s="4" t="inlineStr">
        <is>
          <t>49</t>
        </is>
      </c>
      <c r="C27" s="4" t="inlineStr">
        <is>
          <t xml:space="preserve"> </t>
        </is>
      </c>
      <c r="D27" s="4" t="inlineStr">
        <is>
          <t xml:space="preserve"> </t>
        </is>
      </c>
    </row>
    <row r="28">
      <c r="A28" s="4" t="inlineStr">
        <is>
          <t>Auditor Location</t>
        </is>
      </c>
      <c r="B28" s="4" t="inlineStr">
        <is>
          <t>Des Moines, Iowa</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7596315</v>
      </c>
      <c r="D31" s="4" t="inlineStr">
        <is>
          <t xml:space="preserve"> </t>
        </is>
      </c>
    </row>
    <row r="32">
      <c r="A32" s="4" t="inlineStr">
        <is>
          <t>Entity Public Float</t>
        </is>
      </c>
      <c r="B32" s="4" t="inlineStr">
        <is>
          <t xml:space="preserve"> </t>
        </is>
      </c>
      <c r="C32" s="4" t="inlineStr">
        <is>
          <t xml:space="preserve"> </t>
        </is>
      </c>
      <c r="D32" s="6" t="n">
        <v>260404649</v>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4131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BWB</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Deposit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t>
        </is>
      </c>
      <c r="C45" s="4" t="inlineStr">
        <is>
          <t xml:space="preserve"> </t>
        </is>
      </c>
      <c r="D45" s="4" t="inlineStr">
        <is>
          <t xml:space="preserve"> </t>
        </is>
      </c>
    </row>
    <row r="46">
      <c r="A46" s="4" t="inlineStr">
        <is>
          <t>Trading Symbol</t>
        </is>
      </c>
      <c r="B46" s="4" t="inlineStr">
        <is>
          <t>BWBB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3: Earnings Per Share Basic earnings per common share are computed by dividing net income available to common shareholders by the weighted average number of common shares outstanding for the period. Diluted earnings per common share are calculated by dividing net income available to common shareholders by the weighted average number of common shares adjusted for the dilutive effect of stock compensation. For the years ended December 31, 2024, 2023 and 2022, 786,830, 1,096,472, and 410,760, respectively, of stock options, restricted stock awards and restricted stock units were excluded from the calculation because they were deemed to be antidilutive. The following table presents the numerators and denominators for basic and diluted earnings per share computations for the years ended December 31, 2024, 2023 and 2022: ​ ​ ​ ​ ​ ​ ​ ​ ​ ​ ​ ​ Year Ended December 31, (dollars in thousands, except per share data) 2024 2023 2022 Net Income Available to Common Shareholders ​ $ 28,771 ​ $ 35,906 ​ $ 49,338 Weighted Average Common Stock Outstanding: ​ ​ ​ ​ ​ ​ ​ ​ ​ Weighted Average Common Stock Outstanding (Basic) ​ ​ 27,479,764 ​ ​ 27,857,420 ​ ​ 27,758,336 Dilutive Effect of Stock Compensation ​ ​ 463,578 ​ ​ 458,167 ​ ​ 909,841 Weighted Average Common Stock Outstanding (Dilutive) ​ ​ 27,943,342 ​ ​ 28,315,587 ​ ​ 28,668,177 ​ ​ ​ ​ ​ ​ ​ ​ ​ ​ Basic Earnings per Common Share ​ $ 1.05 ​ $ 1.29 ​ $ 1.78 Diluted Earnings per Common Share ​ ​ 1.03 ​ ​ 1.27 ​ ​ 1.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Amount of Statutory Rate</t>
        </is>
      </c>
      <c r="B4" s="6" t="n">
        <v>8974</v>
      </c>
      <c r="C4" s="6" t="n">
        <v>11030</v>
      </c>
      <c r="D4" s="6" t="n">
        <v>15059</v>
      </c>
    </row>
    <row r="5">
      <c r="A5" s="4" t="inlineStr">
        <is>
          <t>State Income Taxes (Net of Federal Income Tax Benefit)</t>
        </is>
      </c>
      <c r="B5" s="5" t="n">
        <v>2920</v>
      </c>
      <c r="C5" s="5" t="n">
        <v>3511</v>
      </c>
      <c r="D5" s="5" t="n">
        <v>5349</v>
      </c>
    </row>
    <row r="6">
      <c r="A6" s="4" t="inlineStr">
        <is>
          <t>Interest on Investment Securities and Loans Exempt From Federal Income Tax</t>
        </is>
      </c>
      <c r="B6" s="5" t="n">
        <v>-984</v>
      </c>
      <c r="C6" s="5" t="n">
        <v>-1175</v>
      </c>
      <c r="D6" s="5" t="n">
        <v>-899</v>
      </c>
    </row>
    <row r="7">
      <c r="A7" s="4" t="inlineStr">
        <is>
          <t>Tax Credits</t>
        </is>
      </c>
      <c r="B7" s="5" t="n">
        <v>-360</v>
      </c>
      <c r="C7" s="5" t="n">
        <v>-91</v>
      </c>
      <c r="D7" s="5" t="n">
        <v>-835</v>
      </c>
    </row>
    <row r="8">
      <c r="A8" s="4" t="inlineStr">
        <is>
          <t>Other Differences</t>
        </is>
      </c>
      <c r="B8" s="5" t="n">
        <v>-639</v>
      </c>
      <c r="C8" s="5" t="n">
        <v>-713</v>
      </c>
      <c r="D8" s="5" t="n">
        <v>-356</v>
      </c>
    </row>
    <row r="9">
      <c r="A9" s="4" t="inlineStr">
        <is>
          <t>Total Income Tax Provision</t>
        </is>
      </c>
      <c r="B9" s="6" t="n">
        <v>9911</v>
      </c>
      <c r="C9" s="6" t="n">
        <v>12562</v>
      </c>
      <c r="D9" s="6" t="n">
        <v>18318</v>
      </c>
    </row>
    <row r="10">
      <c r="A10" s="3" t="inlineStr">
        <is>
          <t>Percent</t>
        </is>
      </c>
      <c r="B10" s="4" t="inlineStr">
        <is>
          <t xml:space="preserve"> </t>
        </is>
      </c>
      <c r="C10" s="4" t="inlineStr">
        <is>
          <t xml:space="preserve"> </t>
        </is>
      </c>
      <c r="D10" s="4" t="inlineStr">
        <is>
          <t xml:space="preserve"> </t>
        </is>
      </c>
    </row>
    <row r="11">
      <c r="A11" s="4" t="inlineStr">
        <is>
          <t>Statutory Rate (as a percent)</t>
        </is>
      </c>
      <c r="B11" s="10" t="n">
        <v>0.21</v>
      </c>
      <c r="C11" s="10" t="n">
        <v>0.21</v>
      </c>
      <c r="D11" s="10" t="n">
        <v>0.21</v>
      </c>
    </row>
    <row r="12">
      <c r="A12" s="4" t="inlineStr">
        <is>
          <t>State Income Taxes (Net of Federal Income Tax Benefit) (as a percent)</t>
        </is>
      </c>
      <c r="B12" s="8" t="n">
        <v>0.068</v>
      </c>
      <c r="C12" s="8" t="n">
        <v>0.066</v>
      </c>
      <c r="D12" s="8" t="n">
        <v>0.075</v>
      </c>
    </row>
    <row r="13">
      <c r="A13" s="4" t="inlineStr">
        <is>
          <t>Interest on Investment Securities and Loans Exempt From Federal Income Tax (as a percent)</t>
        </is>
      </c>
      <c r="B13" s="4" t="inlineStr">
        <is>
          <t>(2.30%)</t>
        </is>
      </c>
      <c r="C13" s="4" t="inlineStr">
        <is>
          <t>(2.30%)</t>
        </is>
      </c>
      <c r="D13" s="4" t="inlineStr">
        <is>
          <t>(1.30%)</t>
        </is>
      </c>
    </row>
    <row r="14">
      <c r="A14" s="4" t="inlineStr">
        <is>
          <t>Tax Credits (as a percent)</t>
        </is>
      </c>
      <c r="B14" s="4" t="inlineStr">
        <is>
          <t>(0.80%)</t>
        </is>
      </c>
      <c r="C14" s="10" t="n">
        <v>0</v>
      </c>
      <c r="D14" s="4" t="inlineStr">
        <is>
          <t>(1.20%)</t>
        </is>
      </c>
    </row>
    <row r="15">
      <c r="A15" s="4" t="inlineStr">
        <is>
          <t>Other Differences (as a percent)</t>
        </is>
      </c>
      <c r="B15" s="4" t="inlineStr">
        <is>
          <t>(1.50%)</t>
        </is>
      </c>
      <c r="C15" s="4" t="inlineStr">
        <is>
          <t>(1.40%)</t>
        </is>
      </c>
      <c r="D15" s="4" t="inlineStr">
        <is>
          <t>(0.50%)</t>
        </is>
      </c>
    </row>
    <row r="16">
      <c r="A16" s="4" t="inlineStr">
        <is>
          <t>Total (as a percent)</t>
        </is>
      </c>
      <c r="B16" s="8" t="n">
        <v>0.232</v>
      </c>
      <c r="C16" s="8" t="n">
        <v>0.239</v>
      </c>
      <c r="D16" s="8" t="n">
        <v>0.2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4</t>
        </is>
      </c>
      <c r="C1" s="2" t="inlineStr">
        <is>
          <t>Dec. 31, 2023</t>
        </is>
      </c>
    </row>
    <row r="2">
      <c r="A2" s="3" t="inlineStr">
        <is>
          <t>Net deferred tax asset</t>
        </is>
      </c>
      <c r="B2" s="4" t="inlineStr">
        <is>
          <t xml:space="preserve"> </t>
        </is>
      </c>
      <c r="C2" s="4" t="inlineStr">
        <is>
          <t xml:space="preserve"> </t>
        </is>
      </c>
    </row>
    <row r="3">
      <c r="A3" s="4" t="inlineStr">
        <is>
          <t>Depreciation</t>
        </is>
      </c>
      <c r="B3" s="6" t="n">
        <v>-834</v>
      </c>
      <c r="C3" s="6" t="n">
        <v>-279</v>
      </c>
    </row>
    <row r="4">
      <c r="A4" s="4" t="inlineStr">
        <is>
          <t>Allowance for Loan Losses</t>
        </is>
      </c>
      <c r="B4" s="5" t="n">
        <v>14559</v>
      </c>
      <c r="C4" s="5" t="n">
        <v>14261</v>
      </c>
    </row>
    <row r="5">
      <c r="A5" s="4" t="inlineStr">
        <is>
          <t>Unrealized Loss (Gain) on Securities Available for Sale</t>
        </is>
      </c>
      <c r="B5" s="5" t="n">
        <v>11189</v>
      </c>
      <c r="C5" s="5" t="n">
        <v>12793</v>
      </c>
    </row>
    <row r="6">
      <c r="A6" s="4" t="inlineStr">
        <is>
          <t>Unrealized (Gain) Loss on Cash Flow Hedges</t>
        </is>
      </c>
      <c r="B6" s="5" t="n">
        <v>-5799</v>
      </c>
      <c r="C6" s="5" t="n">
        <v>-5434</v>
      </c>
    </row>
    <row r="7">
      <c r="A7" s="4" t="inlineStr">
        <is>
          <t>Prepaid Expenses</t>
        </is>
      </c>
      <c r="B7" s="5" t="n">
        <v>-200</v>
      </c>
      <c r="C7" s="5" t="n">
        <v>-221</v>
      </c>
    </row>
    <row r="8">
      <c r="A8" s="4" t="inlineStr">
        <is>
          <t>Deferred Loan Fees</t>
        </is>
      </c>
      <c r="B8" s="5" t="n">
        <v>1912</v>
      </c>
      <c r="C8" s="5" t="n">
        <v>1856</v>
      </c>
    </row>
    <row r="9">
      <c r="A9" s="4" t="inlineStr">
        <is>
          <t>Reserve for Off-Balance Sheet Credit Exposures</t>
        </is>
      </c>
      <c r="B9" s="5" t="n">
        <v>1015</v>
      </c>
      <c r="C9" s="5" t="n">
        <v>843</v>
      </c>
    </row>
    <row r="10">
      <c r="A10" s="4" t="inlineStr">
        <is>
          <t>Other</t>
        </is>
      </c>
      <c r="B10" s="5" t="n">
        <v>92</v>
      </c>
      <c r="C10" s="5" t="n">
        <v>108</v>
      </c>
    </row>
    <row r="11">
      <c r="A11" s="4" t="inlineStr">
        <is>
          <t>Totals</t>
        </is>
      </c>
      <c r="B11" s="6" t="n">
        <v>21934</v>
      </c>
      <c r="C11" s="6" t="n">
        <v>239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Tax Credit Investments - Investments (Details) - USD ($) $ in Thousands</t>
        </is>
      </c>
      <c r="B1" s="2" t="inlineStr">
        <is>
          <t>12 Months Ended</t>
        </is>
      </c>
    </row>
    <row r="2">
      <c r="B2" s="2" t="inlineStr">
        <is>
          <t>Dec. 31, 2024</t>
        </is>
      </c>
      <c r="C2" s="2" t="inlineStr">
        <is>
          <t>Dec. 31, 2023</t>
        </is>
      </c>
      <c r="D2" s="2" t="inlineStr">
        <is>
          <t>Dec. 31, 2022</t>
        </is>
      </c>
    </row>
    <row r="3">
      <c r="A3" s="3" t="inlineStr">
        <is>
          <t>Investments in qualified affordable housing projects and other tax credit investments</t>
        </is>
      </c>
      <c r="B3" s="4" t="inlineStr">
        <is>
          <t xml:space="preserve"> </t>
        </is>
      </c>
      <c r="C3" s="4" t="inlineStr">
        <is>
          <t xml:space="preserve"> </t>
        </is>
      </c>
      <c r="D3" s="4" t="inlineStr">
        <is>
          <t xml:space="preserve"> </t>
        </is>
      </c>
    </row>
    <row r="4">
      <c r="A4" s="4" t="inlineStr">
        <is>
          <t>Investment</t>
        </is>
      </c>
      <c r="B4" s="6" t="n">
        <v>17794</v>
      </c>
      <c r="C4" s="6" t="n">
        <v>20300</v>
      </c>
      <c r="D4" s="4" t="inlineStr">
        <is>
          <t xml:space="preserve"> </t>
        </is>
      </c>
    </row>
    <row r="5">
      <c r="A5" s="4" t="inlineStr">
        <is>
          <t>Investment, Proportional Amortization Method, Elected, Statement of Financial Position [Extensible Enumeration]</t>
        </is>
      </c>
      <c r="B5" s="4" t="inlineStr">
        <is>
          <t>Other Assets</t>
        </is>
      </c>
      <c r="C5" s="4" t="inlineStr">
        <is>
          <t>Other Assets</t>
        </is>
      </c>
      <c r="D5" s="4" t="inlineStr">
        <is>
          <t xml:space="preserve"> </t>
        </is>
      </c>
    </row>
    <row r="6">
      <c r="A6" s="4" t="inlineStr">
        <is>
          <t>Unfunded Commitments</t>
        </is>
      </c>
      <c r="B6" s="6" t="n">
        <v>2881</v>
      </c>
      <c r="C6" s="6" t="n">
        <v>9932</v>
      </c>
      <c r="D6" s="4" t="inlineStr">
        <is>
          <t xml:space="preserve"> </t>
        </is>
      </c>
    </row>
    <row r="7">
      <c r="A7" s="4" t="inlineStr">
        <is>
          <t>Amortization Expense</t>
        </is>
      </c>
      <c r="B7" s="6" t="n">
        <v>2710</v>
      </c>
      <c r="C7" s="6" t="n">
        <v>2478</v>
      </c>
      <c r="D7" s="6" t="n">
        <v>679</v>
      </c>
    </row>
    <row r="8">
      <c r="A8" s="4" t="inlineStr">
        <is>
          <t>Investment Program, Proportional Amortization Method, Applied, Amortization Expense, Statement of Income or Comprehensive Income [Extensible Enumeration]</t>
        </is>
      </c>
      <c r="B8" s="4" t="inlineStr">
        <is>
          <t>Income Tax Expense (Benefit)</t>
        </is>
      </c>
      <c r="C8" s="4" t="inlineStr">
        <is>
          <t>Income Tax Expense (Benefit)</t>
        </is>
      </c>
      <c r="D8" s="4" t="inlineStr">
        <is>
          <t>Income Tax Expense (Benefit)</t>
        </is>
      </c>
    </row>
    <row r="9">
      <c r="A9" s="4" t="inlineStr">
        <is>
          <t>Investment Program, Proportional Amortization Method, Applied, Amortization Expense, Statement of Cash Flows [Extensible Enumeration]</t>
        </is>
      </c>
      <c r="B9" s="4" t="inlineStr">
        <is>
          <t>Income Tax Expense (Benefit)</t>
        </is>
      </c>
      <c r="C9" s="4" t="inlineStr">
        <is>
          <t>Income Tax Expense (Benefit)</t>
        </is>
      </c>
      <c r="D9" s="4" t="inlineStr">
        <is>
          <t>Income Tax Expense (Benefit)</t>
        </is>
      </c>
    </row>
    <row r="10">
      <c r="A10" s="4" t="inlineStr">
        <is>
          <t>Tax Benefit Recognized</t>
        </is>
      </c>
      <c r="B10" s="6" t="n">
        <v>-3232</v>
      </c>
      <c r="C10" s="6" t="n">
        <v>-2605</v>
      </c>
      <c r="D10" s="6" t="n">
        <v>-937</v>
      </c>
    </row>
    <row r="11">
      <c r="A11" s="4" t="inlineStr">
        <is>
          <t>Investment Program, Proportional Amortization Method, Elected, Income Tax Credit and Other Income Tax Benefit, before Amortization, Statement of Income or Comprehensive Income [Extensible Enumeration]</t>
        </is>
      </c>
      <c r="B11" s="4" t="inlineStr">
        <is>
          <t>Income Tax Expense (Benefit)</t>
        </is>
      </c>
      <c r="C11" s="4" t="inlineStr">
        <is>
          <t>Income Tax Expense (Benefit)</t>
        </is>
      </c>
      <c r="D11" s="4" t="inlineStr">
        <is>
          <t>Income Tax Expense (Benefit)</t>
        </is>
      </c>
    </row>
    <row r="12">
      <c r="A12" s="4" t="inlineStr">
        <is>
          <t>Investment Program, Proportional Amortization Method, Elected, Income Tax Credit and Other Income Tax Benefit, before Amortization, Statement of Cash Flows [Extensible Enumeration]</t>
        </is>
      </c>
      <c r="B12" s="4" t="inlineStr">
        <is>
          <t>Income Tax Expense (Benefit)</t>
        </is>
      </c>
      <c r="C12" s="4" t="inlineStr">
        <is>
          <t>Income Tax Expense (Benefit)</t>
        </is>
      </c>
      <c r="D12" s="4" t="inlineStr">
        <is>
          <t>Income Tax Expense (Benefit)</t>
        </is>
      </c>
    </row>
    <row r="13">
      <c r="A13" s="4" t="inlineStr">
        <is>
          <t>Low Income Housing Tax Credit (LIHTC)</t>
        </is>
      </c>
      <c r="B13" s="4" t="inlineStr">
        <is>
          <t xml:space="preserve"> </t>
        </is>
      </c>
      <c r="C13" s="4" t="inlineStr">
        <is>
          <t xml:space="preserve"> </t>
        </is>
      </c>
      <c r="D13" s="4" t="inlineStr">
        <is>
          <t xml:space="preserve"> </t>
        </is>
      </c>
    </row>
    <row r="14">
      <c r="A14" s="3" t="inlineStr">
        <is>
          <t>Investments in qualified affordable housing projects and other tax credit investments</t>
        </is>
      </c>
      <c r="B14" s="4" t="inlineStr">
        <is>
          <t xml:space="preserve"> </t>
        </is>
      </c>
      <c r="C14" s="4" t="inlineStr">
        <is>
          <t xml:space="preserve"> </t>
        </is>
      </c>
      <c r="D14" s="4" t="inlineStr">
        <is>
          <t xml:space="preserve"> </t>
        </is>
      </c>
    </row>
    <row r="15">
      <c r="A15" s="4" t="inlineStr">
        <is>
          <t>Investment</t>
        </is>
      </c>
      <c r="B15" s="6" t="n">
        <v>14922</v>
      </c>
      <c r="C15" s="6" t="n">
        <v>16897</v>
      </c>
      <c r="D15" s="4" t="inlineStr">
        <is>
          <t xml:space="preserve"> </t>
        </is>
      </c>
    </row>
    <row r="16">
      <c r="A16" s="4" t="inlineStr">
        <is>
          <t>Investment, Proportional Amortization Method, Elected, Statement of Financial Position [Extensible Enumeration]</t>
        </is>
      </c>
      <c r="B16" s="4" t="inlineStr">
        <is>
          <t>Other Assets</t>
        </is>
      </c>
      <c r="C16" s="4" t="inlineStr">
        <is>
          <t>Other Assets</t>
        </is>
      </c>
      <c r="D16" s="4" t="inlineStr">
        <is>
          <t xml:space="preserve"> </t>
        </is>
      </c>
    </row>
    <row r="17">
      <c r="A17" s="4" t="inlineStr">
        <is>
          <t>Unfunded Commitments</t>
        </is>
      </c>
      <c r="B17" s="6" t="n">
        <v>340</v>
      </c>
      <c r="C17" s="6" t="n">
        <v>7579</v>
      </c>
      <c r="D17" s="4" t="inlineStr">
        <is>
          <t xml:space="preserve"> </t>
        </is>
      </c>
    </row>
    <row r="18">
      <c r="A18" s="4" t="inlineStr">
        <is>
          <t>Amortization Expense</t>
        </is>
      </c>
      <c r="B18" s="5" t="n">
        <v>1991</v>
      </c>
      <c r="C18" s="5" t="n">
        <v>1810</v>
      </c>
      <c r="D18" s="6" t="n">
        <v>271</v>
      </c>
    </row>
    <row r="19">
      <c r="A19" s="4" t="inlineStr">
        <is>
          <t>Tax Benefit Recognized</t>
        </is>
      </c>
      <c r="B19" s="5" t="n">
        <v>-2347</v>
      </c>
      <c r="C19" s="5" t="n">
        <v>-1693</v>
      </c>
      <c r="D19" s="5" t="n">
        <v>-330</v>
      </c>
    </row>
    <row r="20">
      <c r="A20" s="4" t="inlineStr">
        <is>
          <t>Federal Historic Tax Credit (FHTC)</t>
        </is>
      </c>
      <c r="B20" s="4" t="inlineStr">
        <is>
          <t xml:space="preserve"> </t>
        </is>
      </c>
      <c r="C20" s="4" t="inlineStr">
        <is>
          <t xml:space="preserve"> </t>
        </is>
      </c>
      <c r="D20" s="4" t="inlineStr">
        <is>
          <t xml:space="preserve"> </t>
        </is>
      </c>
    </row>
    <row r="21">
      <c r="A21" s="3" t="inlineStr">
        <is>
          <t>Investments in qualified affordable housing projects and other tax credit investments</t>
        </is>
      </c>
      <c r="B21" s="4" t="inlineStr">
        <is>
          <t xml:space="preserve"> </t>
        </is>
      </c>
      <c r="C21" s="4" t="inlineStr">
        <is>
          <t xml:space="preserve"> </t>
        </is>
      </c>
      <c r="D21" s="4" t="inlineStr">
        <is>
          <t xml:space="preserve"> </t>
        </is>
      </c>
    </row>
    <row r="22">
      <c r="A22" s="4" t="inlineStr">
        <is>
          <t>Investment</t>
        </is>
      </c>
      <c r="B22" s="6" t="n">
        <v>2872</v>
      </c>
      <c r="C22" s="6" t="n">
        <v>3403</v>
      </c>
      <c r="D22" s="4" t="inlineStr">
        <is>
          <t xml:space="preserve"> </t>
        </is>
      </c>
    </row>
    <row r="23">
      <c r="A23" s="4" t="inlineStr">
        <is>
          <t>Investment, Proportional Amortization Method, Elected, Statement of Financial Position [Extensible Enumeration]</t>
        </is>
      </c>
      <c r="B23" s="4" t="inlineStr">
        <is>
          <t>Other Assets</t>
        </is>
      </c>
      <c r="C23" s="4" t="inlineStr">
        <is>
          <t>Other Assets</t>
        </is>
      </c>
      <c r="D23" s="4" t="inlineStr">
        <is>
          <t xml:space="preserve"> </t>
        </is>
      </c>
    </row>
    <row r="24">
      <c r="A24" s="4" t="inlineStr">
        <is>
          <t>Unfunded Commitments</t>
        </is>
      </c>
      <c r="B24" s="6" t="n">
        <v>2541</v>
      </c>
      <c r="C24" s="6" t="n">
        <v>2353</v>
      </c>
      <c r="D24" s="4" t="inlineStr">
        <is>
          <t xml:space="preserve"> </t>
        </is>
      </c>
    </row>
    <row r="25">
      <c r="A25" s="4" t="inlineStr">
        <is>
          <t>Amortization Expense</t>
        </is>
      </c>
      <c r="B25" s="5" t="n">
        <v>719</v>
      </c>
      <c r="C25" s="5" t="n">
        <v>668</v>
      </c>
      <c r="D25" s="5" t="n">
        <v>408</v>
      </c>
    </row>
    <row r="26">
      <c r="A26" s="4" t="inlineStr">
        <is>
          <t>Tax Benefit Recognized</t>
        </is>
      </c>
      <c r="B26" s="6" t="n">
        <v>-885</v>
      </c>
      <c r="C26" s="6" t="n">
        <v>-912</v>
      </c>
      <c r="D26" s="6" t="n">
        <v>-6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Dec. 31, 2024</t>
        </is>
      </c>
      <c r="C1" s="2" t="inlineStr">
        <is>
          <t>Dec. 31, 2023</t>
        </is>
      </c>
    </row>
    <row r="2">
      <c r="A2" s="3" t="inlineStr">
        <is>
          <t>Commitments Outstanding</t>
        </is>
      </c>
      <c r="B2" s="4" t="inlineStr">
        <is>
          <t xml:space="preserve"> </t>
        </is>
      </c>
      <c r="C2" s="4" t="inlineStr">
        <is>
          <t xml:space="preserve"> </t>
        </is>
      </c>
    </row>
    <row r="3">
      <c r="A3" s="4" t="inlineStr">
        <is>
          <t>Unfunded Commitments Under Lines of Credit</t>
        </is>
      </c>
      <c r="B3" s="6" t="n">
        <v>679064</v>
      </c>
      <c r="C3" s="6" t="n">
        <v>546632</v>
      </c>
    </row>
    <row r="4">
      <c r="A4" s="4" t="inlineStr">
        <is>
          <t>Letters of Credit</t>
        </is>
      </c>
      <c r="B4" s="5" t="n">
        <v>124397</v>
      </c>
      <c r="C4" s="5" t="n">
        <v>103289</v>
      </c>
    </row>
    <row r="5">
      <c r="A5" s="4" t="inlineStr">
        <is>
          <t>Totals</t>
        </is>
      </c>
      <c r="B5" s="5" t="n">
        <v>803461</v>
      </c>
      <c r="C5" s="5" t="n">
        <v>649921</v>
      </c>
    </row>
    <row r="6">
      <c r="A6" s="4" t="inlineStr">
        <is>
          <t>Federal Home Loan Bank Advances</t>
        </is>
      </c>
      <c r="B6" s="4" t="inlineStr">
        <is>
          <t xml:space="preserve"> </t>
        </is>
      </c>
      <c r="C6" s="4" t="inlineStr">
        <is>
          <t xml:space="preserve"> </t>
        </is>
      </c>
    </row>
    <row r="7">
      <c r="A7" s="3" t="inlineStr">
        <is>
          <t>Commitments Outstanding</t>
        </is>
      </c>
      <c r="B7" s="4" t="inlineStr">
        <is>
          <t xml:space="preserve"> </t>
        </is>
      </c>
      <c r="C7" s="4" t="inlineStr">
        <is>
          <t xml:space="preserve"> </t>
        </is>
      </c>
    </row>
    <row r="8">
      <c r="A8" s="4" t="inlineStr">
        <is>
          <t>Outstanding letters of credit</t>
        </is>
      </c>
      <c r="B8" s="6" t="n">
        <v>103200</v>
      </c>
      <c r="C8" s="6" t="n">
        <v>114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redit Risk - Allowance for credit losses for off-balance sheet (Details) - USD ($) $ in Thousands</t>
        </is>
      </c>
      <c r="B1" s="2" t="inlineStr">
        <is>
          <t>12 Months Ended</t>
        </is>
      </c>
    </row>
    <row r="2">
      <c r="B2" s="2" t="inlineStr">
        <is>
          <t>Dec. 31, 2024</t>
        </is>
      </c>
      <c r="C2" s="2" t="inlineStr">
        <is>
          <t>Dec. 31, 2023</t>
        </is>
      </c>
    </row>
    <row r="3">
      <c r="A3" s="3" t="inlineStr">
        <is>
          <t>Commitments Outstanding</t>
        </is>
      </c>
      <c r="B3" s="4" t="inlineStr">
        <is>
          <t xml:space="preserve"> </t>
        </is>
      </c>
      <c r="C3" s="4" t="inlineStr">
        <is>
          <t xml:space="preserve"> </t>
        </is>
      </c>
    </row>
    <row r="4">
      <c r="A4" s="4" t="inlineStr">
        <is>
          <t>Allowance for off-balance sheet credit exposure</t>
        </is>
      </c>
      <c r="B4" s="6" t="n">
        <v>3610</v>
      </c>
      <c r="C4" s="6" t="n">
        <v>2985</v>
      </c>
    </row>
    <row r="5">
      <c r="A5" s="3" t="inlineStr">
        <is>
          <t>Off-balance sheet credit exposure</t>
        </is>
      </c>
      <c r="B5" s="4" t="inlineStr">
        <is>
          <t xml:space="preserve"> </t>
        </is>
      </c>
      <c r="C5" s="4" t="inlineStr">
        <is>
          <t xml:space="preserve"> </t>
        </is>
      </c>
    </row>
    <row r="6">
      <c r="A6" s="4" t="inlineStr">
        <is>
          <t>Beginning Balance</t>
        </is>
      </c>
      <c r="B6" s="5" t="n">
        <v>2985</v>
      </c>
      <c r="C6" s="5" t="n">
        <v>360</v>
      </c>
    </row>
    <row r="7">
      <c r="A7" s="4" t="inlineStr">
        <is>
          <t>Provision for (Recovery of) Off-Balance Sheet Credit Exposures</t>
        </is>
      </c>
      <c r="B7" s="5" t="n">
        <v>625</v>
      </c>
      <c r="C7" s="5" t="n">
        <v>-2225</v>
      </c>
    </row>
    <row r="8">
      <c r="A8" s="4" t="inlineStr">
        <is>
          <t>Total Ending Balance</t>
        </is>
      </c>
      <c r="B8" s="6" t="n">
        <v>3610</v>
      </c>
      <c r="C8" s="5" t="n">
        <v>2985</v>
      </c>
    </row>
    <row r="9">
      <c r="A9" s="4" t="inlineStr">
        <is>
          <t>Cumulative Effect of Change</t>
        </is>
      </c>
      <c r="B9" s="4" t="inlineStr">
        <is>
          <t xml:space="preserve"> </t>
        </is>
      </c>
      <c r="C9" s="4" t="inlineStr">
        <is>
          <t xml:space="preserve"> </t>
        </is>
      </c>
    </row>
    <row r="10">
      <c r="A10" s="3" t="inlineStr">
        <is>
          <t>Commitments Outstanding</t>
        </is>
      </c>
      <c r="B10" s="4" t="inlineStr">
        <is>
          <t xml:space="preserve"> </t>
        </is>
      </c>
      <c r="C10" s="4" t="inlineStr">
        <is>
          <t xml:space="preserve"> </t>
        </is>
      </c>
    </row>
    <row r="11">
      <c r="A11" s="4" t="inlineStr">
        <is>
          <t>Allowance for off-balance sheet credit exposure</t>
        </is>
      </c>
      <c r="B11" s="4" t="inlineStr">
        <is>
          <t xml:space="preserve"> </t>
        </is>
      </c>
      <c r="C11" s="4" t="inlineStr">
        <is>
          <t xml:space="preserve"> </t>
        </is>
      </c>
    </row>
    <row r="12">
      <c r="A12" s="3" t="inlineStr">
        <is>
          <t>Off-balance sheet credit exposure</t>
        </is>
      </c>
      <c r="B12" s="4" t="inlineStr">
        <is>
          <t xml:space="preserve"> </t>
        </is>
      </c>
      <c r="C12" s="4" t="inlineStr">
        <is>
          <t xml:space="preserve"> </t>
        </is>
      </c>
    </row>
    <row r="13">
      <c r="A13" s="4" t="inlineStr">
        <is>
          <t>Beginning Balance</t>
        </is>
      </c>
      <c r="B13" s="4" t="inlineStr">
        <is>
          <t xml:space="preserve"> </t>
        </is>
      </c>
      <c r="C13" s="6" t="n">
        <v>48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 Options and Restricted Stock - Narrative (Details) $ in Millions</t>
        </is>
      </c>
      <c r="B1" s="2" t="inlineStr">
        <is>
          <t>12 Months Ended</t>
        </is>
      </c>
    </row>
    <row r="2">
      <c r="B2" s="2" t="inlineStr">
        <is>
          <t>Dec. 31, 2024 USD ($) item shares</t>
        </is>
      </c>
      <c r="C2" s="2" t="inlineStr">
        <is>
          <t>Dec. 31, 2023 shares</t>
        </is>
      </c>
    </row>
    <row r="3">
      <c r="A3" s="3" t="inlineStr">
        <is>
          <t>Stock Options and Restricted Stock Awards</t>
        </is>
      </c>
      <c r="B3" s="4" t="inlineStr">
        <is>
          <t xml:space="preserve"> </t>
        </is>
      </c>
      <c r="C3" s="4" t="inlineStr">
        <is>
          <t xml:space="preserve"> </t>
        </is>
      </c>
    </row>
    <row r="4">
      <c r="A4" s="4" t="inlineStr">
        <is>
          <t>Granted</t>
        </is>
      </c>
      <c r="B4" s="5" t="n">
        <v>10000</v>
      </c>
      <c r="C4" s="5" t="n">
        <v>421500</v>
      </c>
    </row>
    <row r="5">
      <c r="A5" s="4" t="inlineStr">
        <is>
          <t>Number of banks in the index | item</t>
        </is>
      </c>
      <c r="B5" s="5" t="n">
        <v>59</v>
      </c>
      <c r="C5" s="4" t="inlineStr">
        <is>
          <t xml:space="preserve"> </t>
        </is>
      </c>
    </row>
    <row r="6">
      <c r="A6" s="4" t="inlineStr">
        <is>
          <t>Minimum</t>
        </is>
      </c>
      <c r="B6" s="4" t="inlineStr">
        <is>
          <t xml:space="preserve"> </t>
        </is>
      </c>
      <c r="C6" s="4" t="inlineStr">
        <is>
          <t xml:space="preserve"> </t>
        </is>
      </c>
    </row>
    <row r="7">
      <c r="A7" s="3" t="inlineStr">
        <is>
          <t>Stock Options and Restricted Stock Awards</t>
        </is>
      </c>
      <c r="B7" s="4" t="inlineStr">
        <is>
          <t xml:space="preserve"> </t>
        </is>
      </c>
      <c r="C7" s="4" t="inlineStr">
        <is>
          <t xml:space="preserve"> </t>
        </is>
      </c>
    </row>
    <row r="8">
      <c r="A8" s="4" t="inlineStr">
        <is>
          <t>Market capitalization | $</t>
        </is>
      </c>
      <c r="B8" s="6" t="n">
        <v>600</v>
      </c>
      <c r="C8" s="4" t="inlineStr">
        <is>
          <t xml:space="preserve"> </t>
        </is>
      </c>
    </row>
    <row r="9">
      <c r="A9" s="4" t="inlineStr">
        <is>
          <t>Maximum</t>
        </is>
      </c>
      <c r="B9" s="4" t="inlineStr">
        <is>
          <t xml:space="preserve"> </t>
        </is>
      </c>
      <c r="C9" s="4" t="inlineStr">
        <is>
          <t xml:space="preserve"> </t>
        </is>
      </c>
    </row>
    <row r="10">
      <c r="A10" s="3" t="inlineStr">
        <is>
          <t>Stock Options and Restricted Stock Awards</t>
        </is>
      </c>
      <c r="B10" s="4" t="inlineStr">
        <is>
          <t xml:space="preserve"> </t>
        </is>
      </c>
      <c r="C10" s="4" t="inlineStr">
        <is>
          <t xml:space="preserve"> </t>
        </is>
      </c>
    </row>
    <row r="11">
      <c r="A11" s="4" t="inlineStr">
        <is>
          <t>Market capitalization | $</t>
        </is>
      </c>
      <c r="B11" s="6" t="n">
        <v>5000</v>
      </c>
      <c r="C11" s="4" t="inlineStr">
        <is>
          <t xml:space="preserve"> </t>
        </is>
      </c>
    </row>
    <row r="12">
      <c r="A12" s="4" t="inlineStr">
        <is>
          <t>2012 Plan</t>
        </is>
      </c>
      <c r="B12" s="4" t="inlineStr">
        <is>
          <t xml:space="preserve"> </t>
        </is>
      </c>
      <c r="C12" s="4" t="inlineStr">
        <is>
          <t xml:space="preserve"> </t>
        </is>
      </c>
    </row>
    <row r="13">
      <c r="A13" s="3" t="inlineStr">
        <is>
          <t>Stock Options and Restricted Stock Awards</t>
        </is>
      </c>
      <c r="B13" s="4" t="inlineStr">
        <is>
          <t xml:space="preserve"> </t>
        </is>
      </c>
      <c r="C13" s="4" t="inlineStr">
        <is>
          <t xml:space="preserve"> </t>
        </is>
      </c>
    </row>
    <row r="14">
      <c r="A14" s="4" t="inlineStr">
        <is>
          <t>Number of shares authorized for grant options to its directors, officers, and employees</t>
        </is>
      </c>
      <c r="B14" s="5" t="n">
        <v>750000</v>
      </c>
      <c r="C14" s="4" t="inlineStr">
        <is>
          <t xml:space="preserve"> </t>
        </is>
      </c>
    </row>
    <row r="15">
      <c r="A15" s="4" t="inlineStr">
        <is>
          <t>Term of award</t>
        </is>
      </c>
      <c r="B15" s="4" t="inlineStr">
        <is>
          <t>10 years</t>
        </is>
      </c>
      <c r="C15" s="4" t="inlineStr">
        <is>
          <t xml:space="preserve"> </t>
        </is>
      </c>
    </row>
    <row r="16">
      <c r="A16" s="4" t="inlineStr">
        <is>
          <t>2012 Plan | Minimum</t>
        </is>
      </c>
      <c r="B16" s="4" t="inlineStr">
        <is>
          <t xml:space="preserve"> </t>
        </is>
      </c>
      <c r="C16" s="4" t="inlineStr">
        <is>
          <t xml:space="preserve"> </t>
        </is>
      </c>
    </row>
    <row r="17">
      <c r="A17" s="3" t="inlineStr">
        <is>
          <t>Stock Options and Restricted Stock Award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2012 Plan | Maximum</t>
        </is>
      </c>
      <c r="B19" s="4" t="inlineStr">
        <is>
          <t xml:space="preserve"> </t>
        </is>
      </c>
      <c r="C19" s="4" t="inlineStr">
        <is>
          <t xml:space="preserve"> </t>
        </is>
      </c>
    </row>
    <row r="20">
      <c r="A20" s="3" t="inlineStr">
        <is>
          <t>Stock Options and Restricted Stock Awards</t>
        </is>
      </c>
      <c r="B20" s="4" t="inlineStr">
        <is>
          <t xml:space="preserve"> </t>
        </is>
      </c>
      <c r="C20" s="4" t="inlineStr">
        <is>
          <t xml:space="preserve"> </t>
        </is>
      </c>
    </row>
    <row r="21">
      <c r="A21" s="4" t="inlineStr">
        <is>
          <t>Vesting period</t>
        </is>
      </c>
      <c r="B21" s="4" t="inlineStr">
        <is>
          <t>5 years</t>
        </is>
      </c>
      <c r="C21" s="4" t="inlineStr">
        <is>
          <t xml:space="preserve"> </t>
        </is>
      </c>
    </row>
    <row r="22">
      <c r="A22" s="4" t="inlineStr">
        <is>
          <t>2017 Plan</t>
        </is>
      </c>
      <c r="B22" s="4" t="inlineStr">
        <is>
          <t xml:space="preserve"> </t>
        </is>
      </c>
      <c r="C22" s="4" t="inlineStr">
        <is>
          <t xml:space="preserve"> </t>
        </is>
      </c>
    </row>
    <row r="23">
      <c r="A23" s="3" t="inlineStr">
        <is>
          <t>Stock Options and Restricted Stock Awards</t>
        </is>
      </c>
      <c r="B23" s="4" t="inlineStr">
        <is>
          <t xml:space="preserve"> </t>
        </is>
      </c>
      <c r="C23" s="4" t="inlineStr">
        <is>
          <t xml:space="preserve"> </t>
        </is>
      </c>
    </row>
    <row r="24">
      <c r="A24" s="4" t="inlineStr">
        <is>
          <t>Number of shares authorized for grant options to its directors, officers, and employees</t>
        </is>
      </c>
      <c r="B24" s="5" t="n">
        <v>1500000</v>
      </c>
      <c r="C24" s="4" t="inlineStr">
        <is>
          <t xml:space="preserve"> </t>
        </is>
      </c>
    </row>
    <row r="25">
      <c r="A25" s="4" t="inlineStr">
        <is>
          <t>Term of award</t>
        </is>
      </c>
      <c r="B25" s="4" t="inlineStr">
        <is>
          <t>10 years</t>
        </is>
      </c>
      <c r="C25" s="4" t="inlineStr">
        <is>
          <t xml:space="preserve"> </t>
        </is>
      </c>
    </row>
    <row r="26">
      <c r="A26" s="4" t="inlineStr">
        <is>
          <t>Number of unissued shares of the Company's common stock authorized for option grants</t>
        </is>
      </c>
      <c r="B26" s="5" t="n">
        <v>30000</v>
      </c>
      <c r="C26" s="5" t="n">
        <v>5000</v>
      </c>
    </row>
    <row r="27">
      <c r="A27" s="4" t="inlineStr">
        <is>
          <t>2017 Plan | Minimum</t>
        </is>
      </c>
      <c r="B27" s="4" t="inlineStr">
        <is>
          <t xml:space="preserve"> </t>
        </is>
      </c>
      <c r="C27" s="4" t="inlineStr">
        <is>
          <t xml:space="preserve"> </t>
        </is>
      </c>
    </row>
    <row r="28">
      <c r="A28" s="3" t="inlineStr">
        <is>
          <t>Stock Options and Restricted Stock Awards</t>
        </is>
      </c>
      <c r="B28" s="4" t="inlineStr">
        <is>
          <t xml:space="preserve"> </t>
        </is>
      </c>
      <c r="C28" s="4" t="inlineStr">
        <is>
          <t xml:space="preserve"> </t>
        </is>
      </c>
    </row>
    <row r="29">
      <c r="A29" s="4" t="inlineStr">
        <is>
          <t>Vesting period</t>
        </is>
      </c>
      <c r="B29" s="4" t="inlineStr">
        <is>
          <t>4 years</t>
        </is>
      </c>
      <c r="C29" s="4" t="inlineStr">
        <is>
          <t xml:space="preserve"> </t>
        </is>
      </c>
    </row>
    <row r="30">
      <c r="A30" s="4" t="inlineStr">
        <is>
          <t>2017 Plan | Maximum</t>
        </is>
      </c>
      <c r="B30" s="4" t="inlineStr">
        <is>
          <t xml:space="preserve"> </t>
        </is>
      </c>
      <c r="C30" s="4" t="inlineStr">
        <is>
          <t xml:space="preserve"> </t>
        </is>
      </c>
    </row>
    <row r="31">
      <c r="A31" s="3" t="inlineStr">
        <is>
          <t>Stock Options and Restricted Stock Awards</t>
        </is>
      </c>
      <c r="B31" s="4" t="inlineStr">
        <is>
          <t xml:space="preserve"> </t>
        </is>
      </c>
      <c r="C31" s="4" t="inlineStr">
        <is>
          <t xml:space="preserve"> </t>
        </is>
      </c>
    </row>
    <row r="32">
      <c r="A32" s="4" t="inlineStr">
        <is>
          <t>Vesting period</t>
        </is>
      </c>
      <c r="B32" s="4" t="inlineStr">
        <is>
          <t>5 years</t>
        </is>
      </c>
      <c r="C32" s="4" t="inlineStr">
        <is>
          <t xml:space="preserve"> </t>
        </is>
      </c>
    </row>
    <row r="33">
      <c r="A33" s="4" t="inlineStr">
        <is>
          <t>2019 EIP</t>
        </is>
      </c>
      <c r="B33" s="4" t="inlineStr">
        <is>
          <t xml:space="preserve"> </t>
        </is>
      </c>
      <c r="C33" s="4" t="inlineStr">
        <is>
          <t xml:space="preserve"> </t>
        </is>
      </c>
    </row>
    <row r="34">
      <c r="A34" s="3" t="inlineStr">
        <is>
          <t>Stock Options and Restricted Stock Awards</t>
        </is>
      </c>
      <c r="B34" s="4" t="inlineStr">
        <is>
          <t xml:space="preserve"> </t>
        </is>
      </c>
      <c r="C34" s="4" t="inlineStr">
        <is>
          <t xml:space="preserve"> </t>
        </is>
      </c>
    </row>
    <row r="35">
      <c r="A35" s="4" t="inlineStr">
        <is>
          <t>Number of shares authorized for grant options to its directors, officers, and employees</t>
        </is>
      </c>
      <c r="B35" s="5" t="n">
        <v>1000000</v>
      </c>
      <c r="C35" s="4" t="inlineStr">
        <is>
          <t xml:space="preserve"> </t>
        </is>
      </c>
    </row>
    <row r="36">
      <c r="A36" s="4" t="inlineStr">
        <is>
          <t>Term of award</t>
        </is>
      </c>
      <c r="B36" s="4" t="inlineStr">
        <is>
          <t>10 years</t>
        </is>
      </c>
      <c r="C36" s="4" t="inlineStr">
        <is>
          <t xml:space="preserve"> </t>
        </is>
      </c>
    </row>
    <row r="37">
      <c r="A37" s="4" t="inlineStr">
        <is>
          <t>Vesting period</t>
        </is>
      </c>
      <c r="B37" s="4" t="inlineStr">
        <is>
          <t>4 years</t>
        </is>
      </c>
      <c r="C37" s="4" t="inlineStr">
        <is>
          <t xml:space="preserve"> </t>
        </is>
      </c>
    </row>
    <row r="38">
      <c r="A38" s="4" t="inlineStr">
        <is>
          <t>Number of unissued shares of the Company's common stock authorized for option grants</t>
        </is>
      </c>
      <c r="B38" s="5" t="n">
        <v>87</v>
      </c>
      <c r="C38" s="5" t="n">
        <v>0</v>
      </c>
    </row>
    <row r="39">
      <c r="A39" s="4" t="inlineStr">
        <is>
          <t>2023 EIP</t>
        </is>
      </c>
      <c r="B39" s="4" t="inlineStr">
        <is>
          <t xml:space="preserve"> </t>
        </is>
      </c>
      <c r="C39" s="4" t="inlineStr">
        <is>
          <t xml:space="preserve"> </t>
        </is>
      </c>
    </row>
    <row r="40">
      <c r="A40" s="3" t="inlineStr">
        <is>
          <t>Stock Options and Restricted Stock Awards</t>
        </is>
      </c>
      <c r="B40" s="4" t="inlineStr">
        <is>
          <t xml:space="preserve"> </t>
        </is>
      </c>
      <c r="C40" s="4" t="inlineStr">
        <is>
          <t xml:space="preserve"> </t>
        </is>
      </c>
    </row>
    <row r="41">
      <c r="A41" s="4" t="inlineStr">
        <is>
          <t>Number of shares authorized for grant options to its directors, officers, and employees</t>
        </is>
      </c>
      <c r="B41" s="5" t="n">
        <v>1500000</v>
      </c>
      <c r="C41" s="4" t="inlineStr">
        <is>
          <t xml:space="preserve"> </t>
        </is>
      </c>
    </row>
    <row r="42">
      <c r="A42" s="4" t="inlineStr">
        <is>
          <t>Term of award</t>
        </is>
      </c>
      <c r="B42" s="4" t="inlineStr">
        <is>
          <t>10 years</t>
        </is>
      </c>
      <c r="C42" s="4" t="inlineStr">
        <is>
          <t xml:space="preserve"> </t>
        </is>
      </c>
    </row>
    <row r="43">
      <c r="A43" s="4" t="inlineStr">
        <is>
          <t>Vesting period</t>
        </is>
      </c>
      <c r="B43" s="4" t="inlineStr">
        <is>
          <t>4 years</t>
        </is>
      </c>
      <c r="C43" s="4" t="inlineStr">
        <is>
          <t xml:space="preserve"> </t>
        </is>
      </c>
    </row>
    <row r="44">
      <c r="A44" s="4" t="inlineStr">
        <is>
          <t>Number of unissued shares of the Company's common stock authorized for option grants</t>
        </is>
      </c>
      <c r="B44" s="5" t="n">
        <v>972460</v>
      </c>
      <c r="C44" s="5" t="n">
        <v>110775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tock Options and Restricted Stock - Black-Scholes Assumptions (Details)</t>
        </is>
      </c>
      <c r="B1" s="2" t="inlineStr">
        <is>
          <t>12 Months Ended</t>
        </is>
      </c>
    </row>
    <row r="2">
      <c r="B2" s="2" t="inlineStr">
        <is>
          <t>Dec. 31, 2024</t>
        </is>
      </c>
    </row>
    <row r="3">
      <c r="A3" s="3" t="inlineStr">
        <is>
          <t>Black-Scholes Assumptions</t>
        </is>
      </c>
      <c r="B3" s="4" t="inlineStr">
        <is>
          <t xml:space="preserve"> </t>
        </is>
      </c>
    </row>
    <row r="4">
      <c r="A4" s="4" t="inlineStr">
        <is>
          <t>Expected Life</t>
        </is>
      </c>
      <c r="B4" s="4" t="inlineStr">
        <is>
          <t>7 years</t>
        </is>
      </c>
    </row>
    <row r="5">
      <c r="A5" s="4" t="inlineStr">
        <is>
          <t>Expected Volatility</t>
        </is>
      </c>
      <c r="B5" s="8" t="n">
        <v>0.3032</v>
      </c>
    </row>
    <row r="6">
      <c r="A6" s="4" t="inlineStr">
        <is>
          <t>Risk-Free Interest Rate</t>
        </is>
      </c>
      <c r="B6" s="8" t="n">
        <v>0.038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tock Option Plans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Plans</t>
        </is>
      </c>
      <c r="B3" s="4" t="inlineStr">
        <is>
          <t xml:space="preserve"> </t>
        </is>
      </c>
      <c r="C3" s="4" t="inlineStr">
        <is>
          <t xml:space="preserve"> </t>
        </is>
      </c>
      <c r="D3" s="4" t="inlineStr">
        <is>
          <t xml:space="preserve"> </t>
        </is>
      </c>
    </row>
    <row r="4">
      <c r="A4" s="4" t="inlineStr">
        <is>
          <t>Outstanding at Beginning of Year</t>
        </is>
      </c>
      <c r="B4" s="5" t="n">
        <v>2014994</v>
      </c>
      <c r="C4" s="5" t="n">
        <v>1913444</v>
      </c>
      <c r="D4" s="4" t="inlineStr">
        <is>
          <t xml:space="preserve"> </t>
        </is>
      </c>
    </row>
    <row r="5">
      <c r="A5" s="4" t="inlineStr">
        <is>
          <t>Granted</t>
        </is>
      </c>
      <c r="B5" s="5" t="n">
        <v>10000</v>
      </c>
      <c r="C5" s="5" t="n">
        <v>421500</v>
      </c>
      <c r="D5" s="4" t="inlineStr">
        <is>
          <t xml:space="preserve"> </t>
        </is>
      </c>
    </row>
    <row r="6">
      <c r="A6" s="4" t="inlineStr">
        <is>
          <t>Exercised</t>
        </is>
      </c>
      <c r="B6" s="5" t="n">
        <v>-99385</v>
      </c>
      <c r="C6" s="5" t="n">
        <v>-305950</v>
      </c>
      <c r="D6" s="4" t="inlineStr">
        <is>
          <t xml:space="preserve"> </t>
        </is>
      </c>
    </row>
    <row r="7">
      <c r="A7" s="4" t="inlineStr">
        <is>
          <t>Forfeitures</t>
        </is>
      </c>
      <c r="B7" s="5" t="n">
        <v>-65000</v>
      </c>
      <c r="C7" s="5" t="n">
        <v>-14000</v>
      </c>
      <c r="D7" s="4" t="inlineStr">
        <is>
          <t xml:space="preserve"> </t>
        </is>
      </c>
    </row>
    <row r="8">
      <c r="A8" s="4" t="inlineStr">
        <is>
          <t>Outstanding at Period End</t>
        </is>
      </c>
      <c r="B8" s="5" t="n">
        <v>1860609</v>
      </c>
      <c r="C8" s="5" t="n">
        <v>2014994</v>
      </c>
      <c r="D8" s="5" t="n">
        <v>1913444</v>
      </c>
    </row>
    <row r="9">
      <c r="A9" s="4" t="inlineStr">
        <is>
          <t>Options Exercisable at Period End</t>
        </is>
      </c>
      <c r="B9" s="5" t="n">
        <v>1423108</v>
      </c>
      <c r="C9" s="5" t="n">
        <v>1348744</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t>
        </is>
      </c>
      <c r="B11" s="7" t="n">
        <v>10.57</v>
      </c>
      <c r="C11" s="7" t="n">
        <v>9.35</v>
      </c>
      <c r="D11" s="4" t="inlineStr">
        <is>
          <t xml:space="preserve"> </t>
        </is>
      </c>
    </row>
    <row r="12">
      <c r="A12" s="4" t="inlineStr">
        <is>
          <t>Granted</t>
        </is>
      </c>
      <c r="B12" s="11" t="n">
        <v>13.17</v>
      </c>
      <c r="C12" s="11" t="n">
        <v>10.84</v>
      </c>
      <c r="D12" s="4" t="inlineStr">
        <is>
          <t xml:space="preserve"> </t>
        </is>
      </c>
    </row>
    <row r="13">
      <c r="A13" s="4" t="inlineStr">
        <is>
          <t>Exercised</t>
        </is>
      </c>
      <c r="B13" s="11" t="n">
        <v>7.68</v>
      </c>
      <c r="C13" s="11" t="n">
        <v>3.15</v>
      </c>
      <c r="D13" s="4" t="inlineStr">
        <is>
          <t xml:space="preserve"> </t>
        </is>
      </c>
    </row>
    <row r="14">
      <c r="A14" s="4" t="inlineStr">
        <is>
          <t>Forfeitures</t>
        </is>
      </c>
      <c r="B14" s="11" t="n">
        <v>11.81</v>
      </c>
      <c r="C14" s="11" t="n">
        <v>14.63</v>
      </c>
      <c r="D14" s="4" t="inlineStr">
        <is>
          <t xml:space="preserve"> </t>
        </is>
      </c>
    </row>
    <row r="15">
      <c r="A15" s="4" t="inlineStr">
        <is>
          <t>Outstanding at Period End</t>
        </is>
      </c>
      <c r="B15" s="11" t="n">
        <v>10.69</v>
      </c>
      <c r="C15" s="11" t="n">
        <v>10.57</v>
      </c>
      <c r="D15" s="7" t="n">
        <v>9.35</v>
      </c>
    </row>
    <row r="16">
      <c r="A16" s="4" t="inlineStr">
        <is>
          <t>Options Exercisable at Period End</t>
        </is>
      </c>
      <c r="B16" s="7" t="n">
        <v>9.949999999999999</v>
      </c>
      <c r="C16" s="7" t="n">
        <v>9.359999999999999</v>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Compensation expense for stock options</t>
        </is>
      </c>
      <c r="B19" s="6" t="n">
        <v>917</v>
      </c>
      <c r="C19" s="6" t="n">
        <v>851</v>
      </c>
      <c r="D19" s="6" t="n">
        <v>11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40" customWidth="1" min="2" max="2"/>
  </cols>
  <sheetData>
    <row r="1">
      <c r="A1" s="1" t="inlineStr">
        <is>
          <t>Stock Options and Restricted Stock - Exercise Price (Details) $ / shares in Units, $ in Millions</t>
        </is>
      </c>
      <c r="B1" s="2" t="inlineStr">
        <is>
          <t>12 Months Ended</t>
        </is>
      </c>
    </row>
    <row r="2">
      <c r="B2" s="2" t="inlineStr">
        <is>
          <t>Dec. 31, 2024 USD ($) $ / shares shares</t>
        </is>
      </c>
    </row>
    <row r="3">
      <c r="A3" s="3" t="inlineStr">
        <is>
          <t>Exercise Price</t>
        </is>
      </c>
      <c r="B3" s="4" t="inlineStr">
        <is>
          <t xml:space="preserve"> </t>
        </is>
      </c>
    </row>
    <row r="4">
      <c r="A4" s="4" t="inlineStr">
        <is>
          <t>Options Outstanding, Number Outstanding | shares</t>
        </is>
      </c>
      <c r="B4" s="5" t="n">
        <v>1860609</v>
      </c>
    </row>
    <row r="5">
      <c r="A5" s="4" t="inlineStr">
        <is>
          <t>Options Outstanding, Weighted Average Exercise Price</t>
        </is>
      </c>
      <c r="B5" s="7" t="n">
        <v>10.69</v>
      </c>
    </row>
    <row r="6">
      <c r="A6" s="4" t="inlineStr">
        <is>
          <t>Options Outstanding, Weighted Average Remaining Contractual Life</t>
        </is>
      </c>
      <c r="B6" s="4" t="inlineStr">
        <is>
          <t>5 years</t>
        </is>
      </c>
    </row>
    <row r="7">
      <c r="A7" s="4" t="inlineStr">
        <is>
          <t>Options Exercisable, Number Outstanding | shares</t>
        </is>
      </c>
      <c r="B7" s="5" t="n">
        <v>1423108</v>
      </c>
    </row>
    <row r="8">
      <c r="A8" s="4" t="inlineStr">
        <is>
          <t>Options Exercisable, Weighted Average Exercise Price</t>
        </is>
      </c>
      <c r="B8" s="7" t="n">
        <v>9.949999999999999</v>
      </c>
    </row>
    <row r="9">
      <c r="A9" s="4" t="inlineStr">
        <is>
          <t>Total unrecognized compensation cost | $</t>
        </is>
      </c>
      <c r="B9" s="9" t="n">
        <v>1.8</v>
      </c>
    </row>
    <row r="10">
      <c r="A10" s="4" t="inlineStr">
        <is>
          <t>Weighted-average period over which total unrecognized compensation cost is expected to be recognized (in years)</t>
        </is>
      </c>
      <c r="B10" s="4" t="inlineStr">
        <is>
          <t>2 years 2 months 12 days</t>
        </is>
      </c>
    </row>
    <row r="11">
      <c r="A11" s="4" t="inlineStr">
        <is>
          <t>7.00 - 7.99</t>
        </is>
      </c>
      <c r="B11" s="4" t="inlineStr">
        <is>
          <t xml:space="preserve"> </t>
        </is>
      </c>
    </row>
    <row r="12">
      <c r="A12" s="3" t="inlineStr">
        <is>
          <t>Exercise Price</t>
        </is>
      </c>
      <c r="B12" s="4" t="inlineStr">
        <is>
          <t xml:space="preserve"> </t>
        </is>
      </c>
    </row>
    <row r="13">
      <c r="A13" s="4" t="inlineStr">
        <is>
          <t>Exercise Price, lower range</t>
        </is>
      </c>
      <c r="B13" s="6" t="n">
        <v>7</v>
      </c>
    </row>
    <row r="14">
      <c r="A14" s="4" t="inlineStr">
        <is>
          <t>Exercise Price, upper range</t>
        </is>
      </c>
      <c r="B14" s="7" t="n">
        <v>7.99</v>
      </c>
    </row>
    <row r="15">
      <c r="A15" s="4" t="inlineStr">
        <is>
          <t>Options Outstanding, Number Outstanding | shares</t>
        </is>
      </c>
      <c r="B15" s="5" t="n">
        <v>827120</v>
      </c>
    </row>
    <row r="16">
      <c r="A16" s="4" t="inlineStr">
        <is>
          <t>Options Outstanding, Weighted Average Exercise Price</t>
        </is>
      </c>
      <c r="B16" s="7" t="n">
        <v>7.47</v>
      </c>
    </row>
    <row r="17">
      <c r="A17" s="4" t="inlineStr">
        <is>
          <t>Options Outstanding, Weighted Average Remaining Contractual Life</t>
        </is>
      </c>
      <c r="B17" s="4" t="inlineStr">
        <is>
          <t>2 years 8 months 12 days</t>
        </is>
      </c>
    </row>
    <row r="18">
      <c r="A18" s="4" t="inlineStr">
        <is>
          <t>Options Exercisable, Number Outstanding | shares</t>
        </is>
      </c>
      <c r="B18" s="5" t="n">
        <v>827120</v>
      </c>
    </row>
    <row r="19">
      <c r="A19" s="4" t="inlineStr">
        <is>
          <t>Options Exercisable, Weighted Average Exercise Price</t>
        </is>
      </c>
      <c r="B19" s="7" t="n">
        <v>7.47</v>
      </c>
    </row>
    <row r="20">
      <c r="A20" s="4" t="inlineStr">
        <is>
          <t>8.00 - 8.99</t>
        </is>
      </c>
      <c r="B20" s="4" t="inlineStr">
        <is>
          <t xml:space="preserve"> </t>
        </is>
      </c>
    </row>
    <row r="21">
      <c r="A21" s="3" t="inlineStr">
        <is>
          <t>Exercise Price</t>
        </is>
      </c>
      <c r="B21" s="4" t="inlineStr">
        <is>
          <t xml:space="preserve"> </t>
        </is>
      </c>
    </row>
    <row r="22">
      <c r="A22" s="4" t="inlineStr">
        <is>
          <t>Exercise Price, lower range</t>
        </is>
      </c>
      <c r="B22" s="5" t="n">
        <v>8</v>
      </c>
    </row>
    <row r="23">
      <c r="A23" s="4" t="inlineStr">
        <is>
          <t>Exercise Price, upper range</t>
        </is>
      </c>
      <c r="B23" s="7" t="n">
        <v>8.99</v>
      </c>
    </row>
    <row r="24">
      <c r="A24" s="4" t="inlineStr">
        <is>
          <t>Options Outstanding, Number Outstanding | shares</t>
        </is>
      </c>
      <c r="B24" s="5" t="n">
        <v>7461</v>
      </c>
    </row>
    <row r="25">
      <c r="A25" s="4" t="inlineStr">
        <is>
          <t>Options Outstanding, Weighted Average Exercise Price</t>
        </is>
      </c>
      <c r="B25" s="7" t="n">
        <v>8.76</v>
      </c>
    </row>
    <row r="26">
      <c r="A26" s="4" t="inlineStr">
        <is>
          <t>Options Outstanding, Weighted Average Remaining Contractual Life</t>
        </is>
      </c>
      <c r="B26" s="4" t="inlineStr">
        <is>
          <t>5 years 2 months 12 days</t>
        </is>
      </c>
    </row>
    <row r="27">
      <c r="A27" s="4" t="inlineStr">
        <is>
          <t>Options Exercisable, Number Outstanding | shares</t>
        </is>
      </c>
      <c r="B27" s="5" t="n">
        <v>7461</v>
      </c>
    </row>
    <row r="28">
      <c r="A28" s="4" t="inlineStr">
        <is>
          <t>Options Exercisable, Weighted Average Exercise Price</t>
        </is>
      </c>
      <c r="B28" s="7" t="n">
        <v>8.76</v>
      </c>
    </row>
    <row r="29">
      <c r="A29" s="4" t="inlineStr">
        <is>
          <t>10.00 - 10.99</t>
        </is>
      </c>
      <c r="B29" s="4" t="inlineStr">
        <is>
          <t xml:space="preserve"> </t>
        </is>
      </c>
    </row>
    <row r="30">
      <c r="A30" s="3" t="inlineStr">
        <is>
          <t>Exercise Price</t>
        </is>
      </c>
      <c r="B30" s="4" t="inlineStr">
        <is>
          <t xml:space="preserve"> </t>
        </is>
      </c>
    </row>
    <row r="31">
      <c r="A31" s="4" t="inlineStr">
        <is>
          <t>Exercise Price, lower range</t>
        </is>
      </c>
      <c r="B31" s="5" t="n">
        <v>10</v>
      </c>
    </row>
    <row r="32">
      <c r="A32" s="4" t="inlineStr">
        <is>
          <t>Exercise Price, upper range</t>
        </is>
      </c>
      <c r="B32" s="7" t="n">
        <v>10.99</v>
      </c>
    </row>
    <row r="33">
      <c r="A33" s="4" t="inlineStr">
        <is>
          <t>Options Outstanding, Number Outstanding | shares</t>
        </is>
      </c>
      <c r="B33" s="5" t="n">
        <v>221500</v>
      </c>
    </row>
    <row r="34">
      <c r="A34" s="4" t="inlineStr">
        <is>
          <t>Options Outstanding, Weighted Average Exercise Price</t>
        </is>
      </c>
      <c r="B34" s="7" t="n">
        <v>10.62</v>
      </c>
    </row>
    <row r="35">
      <c r="A35" s="4" t="inlineStr">
        <is>
          <t>Options Outstanding, Weighted Average Remaining Contractual Life</t>
        </is>
      </c>
      <c r="B35" s="4" t="inlineStr">
        <is>
          <t>8 years 4 months 24 days</t>
        </is>
      </c>
    </row>
    <row r="36">
      <c r="A36" s="4" t="inlineStr">
        <is>
          <t>Options Exercisable, Number Outstanding | shares</t>
        </is>
      </c>
      <c r="B36" s="5" t="n">
        <v>57249</v>
      </c>
    </row>
    <row r="37">
      <c r="A37" s="4" t="inlineStr">
        <is>
          <t>Options Exercisable, Weighted Average Exercise Price</t>
        </is>
      </c>
      <c r="B37" s="7" t="n">
        <v>10.55</v>
      </c>
    </row>
    <row r="38">
      <c r="A38" s="4" t="inlineStr">
        <is>
          <t>11.00 - 11.99</t>
        </is>
      </c>
      <c r="B38" s="4" t="inlineStr">
        <is>
          <t xml:space="preserve"> </t>
        </is>
      </c>
    </row>
    <row r="39">
      <c r="A39" s="3" t="inlineStr">
        <is>
          <t>Exercise Price</t>
        </is>
      </c>
      <c r="B39" s="4" t="inlineStr">
        <is>
          <t xml:space="preserve"> </t>
        </is>
      </c>
    </row>
    <row r="40">
      <c r="A40" s="4" t="inlineStr">
        <is>
          <t>Exercise Price, lower range</t>
        </is>
      </c>
      <c r="B40" s="5" t="n">
        <v>11</v>
      </c>
    </row>
    <row r="41">
      <c r="A41" s="4" t="inlineStr">
        <is>
          <t>Exercise Price, upper range</t>
        </is>
      </c>
      <c r="B41" s="7" t="n">
        <v>11.99</v>
      </c>
    </row>
    <row r="42">
      <c r="A42" s="4" t="inlineStr">
        <is>
          <t>Options Outstanding, Number Outstanding | shares</t>
        </is>
      </c>
      <c r="B42" s="5" t="n">
        <v>240500</v>
      </c>
    </row>
    <row r="43">
      <c r="A43" s="4" t="inlineStr">
        <is>
          <t>Options Outstanding, Weighted Average Exercise Price</t>
        </is>
      </c>
      <c r="B43" s="7" t="n">
        <v>11.16</v>
      </c>
    </row>
    <row r="44">
      <c r="A44" s="4" t="inlineStr">
        <is>
          <t>Options Outstanding, Weighted Average Remaining Contractual Life</t>
        </is>
      </c>
      <c r="B44" s="4" t="inlineStr">
        <is>
          <t>7 years 3 months 18 days</t>
        </is>
      </c>
    </row>
    <row r="45">
      <c r="A45" s="4" t="inlineStr">
        <is>
          <t>Options Exercisable, Number Outstanding | shares</t>
        </is>
      </c>
      <c r="B45" s="5" t="n">
        <v>122375</v>
      </c>
    </row>
    <row r="46">
      <c r="A46" s="4" t="inlineStr">
        <is>
          <t>Options Exercisable, Weighted Average Exercise Price</t>
        </is>
      </c>
      <c r="B46" s="7" t="n">
        <v>11.22</v>
      </c>
    </row>
    <row r="47">
      <c r="A47" s="4" t="inlineStr">
        <is>
          <t>12.00 - 12.99</t>
        </is>
      </c>
      <c r="B47" s="4" t="inlineStr">
        <is>
          <t xml:space="preserve"> </t>
        </is>
      </c>
    </row>
    <row r="48">
      <c r="A48" s="3" t="inlineStr">
        <is>
          <t>Exercise Price</t>
        </is>
      </c>
      <c r="B48" s="4" t="inlineStr">
        <is>
          <t xml:space="preserve"> </t>
        </is>
      </c>
    </row>
    <row r="49">
      <c r="A49" s="4" t="inlineStr">
        <is>
          <t>Exercise Price, lower range</t>
        </is>
      </c>
      <c r="B49" s="5" t="n">
        <v>12</v>
      </c>
    </row>
    <row r="50">
      <c r="A50" s="4" t="inlineStr">
        <is>
          <t>Exercise Price, upper range</t>
        </is>
      </c>
      <c r="B50" s="7" t="n">
        <v>12.99</v>
      </c>
    </row>
    <row r="51">
      <c r="A51" s="4" t="inlineStr">
        <is>
          <t>Options Outstanding, Number Outstanding | shares</t>
        </is>
      </c>
      <c r="B51" s="5" t="n">
        <v>263528</v>
      </c>
    </row>
    <row r="52">
      <c r="A52" s="4" t="inlineStr">
        <is>
          <t>Options Outstanding, Weighted Average Exercise Price</t>
        </is>
      </c>
      <c r="B52" s="9" t="n">
        <v>12.9</v>
      </c>
    </row>
    <row r="53">
      <c r="A53" s="4" t="inlineStr">
        <is>
          <t>Options Outstanding, Weighted Average Remaining Contractual Life</t>
        </is>
      </c>
      <c r="B53" s="4" t="inlineStr">
        <is>
          <t>4 years 7 months 6 days</t>
        </is>
      </c>
    </row>
    <row r="54">
      <c r="A54" s="4" t="inlineStr">
        <is>
          <t>Options Exercisable, Number Outstanding | shares</t>
        </is>
      </c>
      <c r="B54" s="5" t="n">
        <v>263528</v>
      </c>
    </row>
    <row r="55">
      <c r="A55" s="4" t="inlineStr">
        <is>
          <t>Options Exercisable, Weighted Average Exercise Price</t>
        </is>
      </c>
      <c r="B55" s="9" t="n">
        <v>12.9</v>
      </c>
    </row>
    <row r="56">
      <c r="A56" s="4" t="inlineStr">
        <is>
          <t>13.00 - 13.99</t>
        </is>
      </c>
      <c r="B56" s="4" t="inlineStr">
        <is>
          <t xml:space="preserve"> </t>
        </is>
      </c>
    </row>
    <row r="57">
      <c r="A57" s="3" t="inlineStr">
        <is>
          <t>Exercise Price</t>
        </is>
      </c>
      <c r="B57" s="4" t="inlineStr">
        <is>
          <t xml:space="preserve"> </t>
        </is>
      </c>
    </row>
    <row r="58">
      <c r="A58" s="4" t="inlineStr">
        <is>
          <t>Exercise Price, lower range</t>
        </is>
      </c>
      <c r="B58" s="5" t="n">
        <v>13</v>
      </c>
    </row>
    <row r="59">
      <c r="A59" s="4" t="inlineStr">
        <is>
          <t>Exercise Price, upper range</t>
        </is>
      </c>
      <c r="B59" s="7" t="n">
        <v>13.99</v>
      </c>
    </row>
    <row r="60">
      <c r="A60" s="4" t="inlineStr">
        <is>
          <t>Options Outstanding, Number Outstanding | shares</t>
        </is>
      </c>
      <c r="B60" s="5" t="n">
        <v>10000</v>
      </c>
    </row>
    <row r="61">
      <c r="A61" s="4" t="inlineStr">
        <is>
          <t>Options Outstanding, Weighted Average Exercise Price</t>
        </is>
      </c>
      <c r="B61" s="7" t="n">
        <v>13.17</v>
      </c>
    </row>
    <row r="62">
      <c r="A62" s="4" t="inlineStr">
        <is>
          <t>Options Outstanding, Weighted Average Remaining Contractual Life</t>
        </is>
      </c>
      <c r="B62" s="4" t="inlineStr">
        <is>
          <t>9 years 7 months 6 days</t>
        </is>
      </c>
    </row>
    <row r="63">
      <c r="A63" s="4" t="inlineStr">
        <is>
          <t>17.00 - 17.99</t>
        </is>
      </c>
      <c r="B63" s="4" t="inlineStr">
        <is>
          <t xml:space="preserve"> </t>
        </is>
      </c>
    </row>
    <row r="64">
      <c r="A64" s="3" t="inlineStr">
        <is>
          <t>Exercise Price</t>
        </is>
      </c>
      <c r="B64" s="4" t="inlineStr">
        <is>
          <t xml:space="preserve"> </t>
        </is>
      </c>
    </row>
    <row r="65">
      <c r="A65" s="4" t="inlineStr">
        <is>
          <t>Exercise Price, lower range</t>
        </is>
      </c>
      <c r="B65" s="6" t="n">
        <v>17</v>
      </c>
    </row>
    <row r="66">
      <c r="A66" s="4" t="inlineStr">
        <is>
          <t>Exercise Price, upper range</t>
        </is>
      </c>
      <c r="B66" s="7" t="n">
        <v>17.99</v>
      </c>
    </row>
    <row r="67">
      <c r="A67" s="4" t="inlineStr">
        <is>
          <t>Options Outstanding, Number Outstanding | shares</t>
        </is>
      </c>
      <c r="B67" s="5" t="n">
        <v>290500</v>
      </c>
    </row>
    <row r="68">
      <c r="A68" s="4" t="inlineStr">
        <is>
          <t>Options Outstanding, Weighted Average Exercise Price</t>
        </is>
      </c>
      <c r="B68" s="9" t="n">
        <v>17.5</v>
      </c>
    </row>
    <row r="69">
      <c r="A69" s="4" t="inlineStr">
        <is>
          <t>Options Outstanding, Weighted Average Remaining Contractual Life</t>
        </is>
      </c>
      <c r="B69" s="4" t="inlineStr">
        <is>
          <t>7 years 1 month 6 days</t>
        </is>
      </c>
    </row>
    <row r="70">
      <c r="A70" s="4" t="inlineStr">
        <is>
          <t>Options Exercisable, Number Outstanding | shares</t>
        </is>
      </c>
      <c r="B70" s="5" t="n">
        <v>145375</v>
      </c>
    </row>
    <row r="71">
      <c r="A71" s="4" t="inlineStr">
        <is>
          <t>Options Exercisable, Weighted Average Exercise Price</t>
        </is>
      </c>
      <c r="B71" s="9" t="n">
        <v>17.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Restricted Stock - Non-Vested Options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Options at beginning of period</t>
        </is>
      </c>
      <c r="B4" s="5" t="n">
        <v>666250</v>
      </c>
      <c r="C4" s="4" t="inlineStr">
        <is>
          <t xml:space="preserve"> </t>
        </is>
      </c>
    </row>
    <row r="5">
      <c r="A5" s="4" t="inlineStr">
        <is>
          <t>Granted</t>
        </is>
      </c>
      <c r="B5" s="5" t="n">
        <v>10000</v>
      </c>
      <c r="C5" s="5" t="n">
        <v>421500</v>
      </c>
    </row>
    <row r="6">
      <c r="A6" s="4" t="inlineStr">
        <is>
          <t>Vested</t>
        </is>
      </c>
      <c r="B6" s="5" t="n">
        <v>-198749</v>
      </c>
      <c r="C6" s="4" t="inlineStr">
        <is>
          <t xml:space="preserve"> </t>
        </is>
      </c>
    </row>
    <row r="7">
      <c r="A7" s="4" t="inlineStr">
        <is>
          <t>Forfeited</t>
        </is>
      </c>
      <c r="B7" s="5" t="n">
        <v>-40000</v>
      </c>
      <c r="C7" s="4" t="inlineStr">
        <is>
          <t xml:space="preserve"> </t>
        </is>
      </c>
    </row>
    <row r="8">
      <c r="A8" s="4" t="inlineStr">
        <is>
          <t>Nonvested Options at end of period</t>
        </is>
      </c>
      <c r="B8" s="5" t="n">
        <v>437501</v>
      </c>
      <c r="C8" s="5" t="n">
        <v>666250</v>
      </c>
    </row>
    <row r="9">
      <c r="A9" s="3" t="inlineStr">
        <is>
          <t>Weighted Average Grant Date Fair Value</t>
        </is>
      </c>
      <c r="B9" s="4" t="inlineStr">
        <is>
          <t xml:space="preserve"> </t>
        </is>
      </c>
      <c r="C9" s="4" t="inlineStr">
        <is>
          <t xml:space="preserve"> </t>
        </is>
      </c>
    </row>
    <row r="10">
      <c r="A10" s="4" t="inlineStr">
        <is>
          <t>Nonvested Options at beginning of period</t>
        </is>
      </c>
      <c r="B10" s="7" t="n">
        <v>5.09</v>
      </c>
      <c r="C10" s="4" t="inlineStr">
        <is>
          <t xml:space="preserve"> </t>
        </is>
      </c>
    </row>
    <row r="11">
      <c r="A11" s="4" t="inlineStr">
        <is>
          <t>Granted</t>
        </is>
      </c>
      <c r="B11" s="11" t="n">
        <v>5.35</v>
      </c>
      <c r="C11" s="4" t="inlineStr">
        <is>
          <t xml:space="preserve"> </t>
        </is>
      </c>
    </row>
    <row r="12">
      <c r="A12" s="4" t="inlineStr">
        <is>
          <t>Vested</t>
        </is>
      </c>
      <c r="B12" s="11" t="n">
        <v>4.97</v>
      </c>
      <c r="C12" s="4" t="inlineStr">
        <is>
          <t xml:space="preserve"> </t>
        </is>
      </c>
    </row>
    <row r="13">
      <c r="A13" s="4" t="inlineStr">
        <is>
          <t>Forfeited</t>
        </is>
      </c>
      <c r="B13" s="11" t="n">
        <v>4.88</v>
      </c>
      <c r="C13" s="4" t="inlineStr">
        <is>
          <t xml:space="preserve"> </t>
        </is>
      </c>
    </row>
    <row r="14">
      <c r="A14" s="4" t="inlineStr">
        <is>
          <t>Nonvested Options at end of period</t>
        </is>
      </c>
      <c r="B14" s="7" t="n">
        <v>5.18</v>
      </c>
      <c r="C14" s="7" t="n">
        <v>5.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Owned Certificates of Deposit</t>
        </is>
      </c>
      <c r="B1" s="2" t="inlineStr">
        <is>
          <t>12 Months Ended</t>
        </is>
      </c>
    </row>
    <row r="2">
      <c r="B2" s="2" t="inlineStr">
        <is>
          <t>Dec. 31, 2024</t>
        </is>
      </c>
    </row>
    <row r="3">
      <c r="A3" s="3" t="inlineStr">
        <is>
          <t>Bank-Owned Certificates of Deposit</t>
        </is>
      </c>
      <c r="B3" s="4" t="inlineStr">
        <is>
          <t xml:space="preserve"> </t>
        </is>
      </c>
    </row>
    <row r="4">
      <c r="A4" s="4" t="inlineStr">
        <is>
          <t>Bank-Owned Certificates of Deposit</t>
        </is>
      </c>
      <c r="B4" s="4" t="inlineStr">
        <is>
          <t>Note 4: Bank-Owned Certificates of Deposit Certificates of deposit in other financial institutions by maturity are as follows: ​ ​ ​ ​ ​ ​ ​ ​ ​ Year Ended December 31, (dollars in thousands) 2024 2023 Certificates of Deposit at Cost Maturing in: ​ ​ ​ ​ ​ ​ One Year or Less ​ $ 1,225 ​ $ — After One Year Through Five Years ​ 3,152 ​ — ​ ​ $ 4,377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Restricted Stock Awards (Details) - Restricted Stock Award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Nonvested Awards at beginning of period</t>
        </is>
      </c>
      <c r="B5" s="5" t="n">
        <v>3411</v>
      </c>
      <c r="C5" s="5" t="n">
        <v>38762</v>
      </c>
      <c r="D5" s="4" t="inlineStr">
        <is>
          <t xml:space="preserve"> </t>
        </is>
      </c>
    </row>
    <row r="6">
      <c r="A6" s="4" t="inlineStr">
        <is>
          <t>Vested</t>
        </is>
      </c>
      <c r="B6" s="5" t="n">
        <v>-3411</v>
      </c>
      <c r="C6" s="5" t="n">
        <v>-35101</v>
      </c>
      <c r="D6" s="4" t="inlineStr">
        <is>
          <t xml:space="preserve"> </t>
        </is>
      </c>
    </row>
    <row r="7">
      <c r="A7" s="4" t="inlineStr">
        <is>
          <t>Forfeited</t>
        </is>
      </c>
      <c r="B7" s="4" t="inlineStr">
        <is>
          <t xml:space="preserve"> </t>
        </is>
      </c>
      <c r="C7" s="5" t="n">
        <v>-250</v>
      </c>
      <c r="D7" s="4" t="inlineStr">
        <is>
          <t xml:space="preserve"> </t>
        </is>
      </c>
    </row>
    <row r="8">
      <c r="A8" s="4" t="inlineStr">
        <is>
          <t>Nonvested Awards at end of period</t>
        </is>
      </c>
      <c r="B8" s="4" t="inlineStr">
        <is>
          <t xml:space="preserve"> </t>
        </is>
      </c>
      <c r="C8" s="5" t="n">
        <v>3411</v>
      </c>
      <c r="D8" s="5" t="n">
        <v>38762</v>
      </c>
    </row>
    <row r="9">
      <c r="A9" s="3" t="inlineStr">
        <is>
          <t>Weighted Average Grant Date Fair Value</t>
        </is>
      </c>
      <c r="B9" s="4" t="inlineStr">
        <is>
          <t xml:space="preserve"> </t>
        </is>
      </c>
      <c r="C9" s="4" t="inlineStr">
        <is>
          <t xml:space="preserve"> </t>
        </is>
      </c>
      <c r="D9" s="4" t="inlineStr">
        <is>
          <t xml:space="preserve"> </t>
        </is>
      </c>
    </row>
    <row r="10">
      <c r="A10" s="4" t="inlineStr">
        <is>
          <t>Nonvested Awards at beginning of period</t>
        </is>
      </c>
      <c r="B10" s="7" t="n">
        <v>10.53</v>
      </c>
      <c r="C10" s="9" t="n">
        <v>12.5</v>
      </c>
      <c r="D10" s="4" t="inlineStr">
        <is>
          <t xml:space="preserve"> </t>
        </is>
      </c>
    </row>
    <row r="11">
      <c r="A11" s="4" t="inlineStr">
        <is>
          <t>Vested</t>
        </is>
      </c>
      <c r="B11" s="7" t="n">
        <v>10.53</v>
      </c>
      <c r="C11" s="11" t="n">
        <v>12.69</v>
      </c>
      <c r="D11" s="4" t="inlineStr">
        <is>
          <t xml:space="preserve"> </t>
        </is>
      </c>
    </row>
    <row r="12">
      <c r="A12" s="4" t="inlineStr">
        <is>
          <t>Forfeited</t>
        </is>
      </c>
      <c r="B12" s="4" t="inlineStr">
        <is>
          <t xml:space="preserve"> </t>
        </is>
      </c>
      <c r="C12" s="11" t="n">
        <v>12.92</v>
      </c>
      <c r="D12" s="4" t="inlineStr">
        <is>
          <t xml:space="preserve"> </t>
        </is>
      </c>
    </row>
    <row r="13">
      <c r="A13" s="4" t="inlineStr">
        <is>
          <t>Nonvested Awards at end of period</t>
        </is>
      </c>
      <c r="B13" s="4" t="inlineStr">
        <is>
          <t xml:space="preserve"> </t>
        </is>
      </c>
      <c r="C13" s="7" t="n">
        <v>10.53</v>
      </c>
      <c r="D13" s="9" t="n">
        <v>12.5</v>
      </c>
    </row>
    <row r="14">
      <c r="A14" s="3" t="inlineStr">
        <is>
          <t>Compensation expense</t>
        </is>
      </c>
      <c r="B14" s="4" t="inlineStr">
        <is>
          <t xml:space="preserve"> </t>
        </is>
      </c>
      <c r="C14" s="4" t="inlineStr">
        <is>
          <t xml:space="preserve"> </t>
        </is>
      </c>
      <c r="D14" s="4" t="inlineStr">
        <is>
          <t xml:space="preserve"> </t>
        </is>
      </c>
    </row>
    <row r="15">
      <c r="A15" s="4" t="inlineStr">
        <is>
          <t>Compensation expense recognized</t>
        </is>
      </c>
      <c r="B15" s="6" t="n">
        <v>13</v>
      </c>
      <c r="C15" s="6" t="n">
        <v>417</v>
      </c>
      <c r="D15" s="6" t="n">
        <v>448</v>
      </c>
    </row>
    <row r="16">
      <c r="A16" s="4" t="inlineStr">
        <is>
          <t>Shares issued for services on board of directors</t>
        </is>
      </c>
      <c r="B16" s="5" t="n">
        <v>38724</v>
      </c>
      <c r="C16" s="4" t="inlineStr">
        <is>
          <t xml:space="preserve"> </t>
        </is>
      </c>
      <c r="D16" s="4" t="inlineStr">
        <is>
          <t xml:space="preserve"> </t>
        </is>
      </c>
    </row>
    <row r="17">
      <c r="A17" s="4" t="inlineStr">
        <is>
          <t>Value of shares issued for services on board of directors</t>
        </is>
      </c>
      <c r="B17" s="6" t="n">
        <v>48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 Restricted Stock Units (Details) - USD ($) $ / shares in Units, $ in Millions</t>
        </is>
      </c>
      <c r="B1" s="2" t="inlineStr">
        <is>
          <t>12 Months Ended</t>
        </is>
      </c>
    </row>
    <row r="2">
      <c r="B2" s="2" t="inlineStr">
        <is>
          <t>Dec. 31, 2024</t>
        </is>
      </c>
      <c r="C2" s="2" t="inlineStr">
        <is>
          <t>Dec. 31, 2023</t>
        </is>
      </c>
      <c r="D2" s="2" t="inlineStr">
        <is>
          <t>Dec. 31, 2022</t>
        </is>
      </c>
    </row>
    <row r="3">
      <c r="A3" s="3" t="inlineStr">
        <is>
          <t>Compensation expense</t>
        </is>
      </c>
      <c r="B3" s="4" t="inlineStr">
        <is>
          <t xml:space="preserve"> </t>
        </is>
      </c>
      <c r="C3" s="4" t="inlineStr">
        <is>
          <t xml:space="preserve"> </t>
        </is>
      </c>
      <c r="D3" s="4" t="inlineStr">
        <is>
          <t xml:space="preserve"> </t>
        </is>
      </c>
    </row>
    <row r="4">
      <c r="A4" s="4" t="inlineStr">
        <is>
          <t>Weighted-average period for non vested restricted stock awards</t>
        </is>
      </c>
      <c r="B4" s="4" t="inlineStr">
        <is>
          <t>2 years 2 months 12 day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umber of shares of common stock on which each RSU is entitled to to receive upon vesting</t>
        </is>
      </c>
      <c r="B7" s="5" t="n">
        <v>1</v>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Nonvested Awards at beginning of period</t>
        </is>
      </c>
      <c r="B9" s="5" t="n">
        <v>441015</v>
      </c>
      <c r="C9" s="5" t="n">
        <v>351310</v>
      </c>
      <c r="D9" s="4" t="inlineStr">
        <is>
          <t xml:space="preserve"> </t>
        </is>
      </c>
    </row>
    <row r="10">
      <c r="A10" s="4" t="inlineStr">
        <is>
          <t>Granted</t>
        </is>
      </c>
      <c r="B10" s="5" t="n">
        <v>178010</v>
      </c>
      <c r="C10" s="5" t="n">
        <v>221561</v>
      </c>
      <c r="D10" s="4" t="inlineStr">
        <is>
          <t xml:space="preserve"> </t>
        </is>
      </c>
    </row>
    <row r="11">
      <c r="A11" s="4" t="inlineStr">
        <is>
          <t>Vested</t>
        </is>
      </c>
      <c r="B11" s="5" t="n">
        <v>-160630</v>
      </c>
      <c r="C11" s="5" t="n">
        <v>-121603</v>
      </c>
      <c r="D11" s="4" t="inlineStr">
        <is>
          <t xml:space="preserve"> </t>
        </is>
      </c>
    </row>
    <row r="12">
      <c r="A12" s="4" t="inlineStr">
        <is>
          <t>Forfeited</t>
        </is>
      </c>
      <c r="B12" s="5" t="n">
        <v>-42637</v>
      </c>
      <c r="C12" s="5" t="n">
        <v>-10253</v>
      </c>
      <c r="D12" s="4" t="inlineStr">
        <is>
          <t xml:space="preserve"> </t>
        </is>
      </c>
    </row>
    <row r="13">
      <c r="A13" s="4" t="inlineStr">
        <is>
          <t>Nonvested Awards at end of period</t>
        </is>
      </c>
      <c r="B13" s="5" t="n">
        <v>415758</v>
      </c>
      <c r="C13" s="5" t="n">
        <v>441015</v>
      </c>
      <c r="D13" s="5" t="n">
        <v>351310</v>
      </c>
    </row>
    <row r="14">
      <c r="A14" s="3" t="inlineStr">
        <is>
          <t>Weighted Average Grant Date Fair Value</t>
        </is>
      </c>
      <c r="B14" s="4" t="inlineStr">
        <is>
          <t xml:space="preserve"> </t>
        </is>
      </c>
      <c r="C14" s="4" t="inlineStr">
        <is>
          <t xml:space="preserve"> </t>
        </is>
      </c>
      <c r="D14" s="4" t="inlineStr">
        <is>
          <t xml:space="preserve"> </t>
        </is>
      </c>
    </row>
    <row r="15">
      <c r="A15" s="4" t="inlineStr">
        <is>
          <t>Nonvested Awards at beginning of period</t>
        </is>
      </c>
      <c r="B15" s="7" t="n">
        <v>14.71</v>
      </c>
      <c r="C15" s="9" t="n">
        <v>16.3</v>
      </c>
      <c r="D15" s="4" t="inlineStr">
        <is>
          <t xml:space="preserve"> </t>
        </is>
      </c>
    </row>
    <row r="16">
      <c r="A16" s="4" t="inlineStr">
        <is>
          <t>Granted</t>
        </is>
      </c>
      <c r="B16" s="11" t="n">
        <v>14.06</v>
      </c>
      <c r="C16" s="11" t="n">
        <v>12.77</v>
      </c>
      <c r="D16" s="4" t="inlineStr">
        <is>
          <t xml:space="preserve"> </t>
        </is>
      </c>
    </row>
    <row r="17">
      <c r="A17" s="4" t="inlineStr">
        <is>
          <t>Vested</t>
        </is>
      </c>
      <c r="B17" s="11" t="n">
        <v>14.67</v>
      </c>
      <c r="C17" s="11" t="n">
        <v>15.53</v>
      </c>
      <c r="D17" s="4" t="inlineStr">
        <is>
          <t xml:space="preserve"> </t>
        </is>
      </c>
    </row>
    <row r="18">
      <c r="A18" s="4" t="inlineStr">
        <is>
          <t>Forfeited</t>
        </is>
      </c>
      <c r="B18" s="11" t="n">
        <v>14.59</v>
      </c>
      <c r="C18" s="11" t="n">
        <v>17.79</v>
      </c>
      <c r="D18" s="4" t="inlineStr">
        <is>
          <t xml:space="preserve"> </t>
        </is>
      </c>
    </row>
    <row r="19">
      <c r="A19" s="4" t="inlineStr">
        <is>
          <t>Nonvested Awards at end of period</t>
        </is>
      </c>
      <c r="B19" s="7" t="n">
        <v>14.46</v>
      </c>
      <c r="C19" s="7" t="n">
        <v>14.71</v>
      </c>
      <c r="D19" s="9" t="n">
        <v>16.3</v>
      </c>
    </row>
    <row r="20">
      <c r="A20" s="3" t="inlineStr">
        <is>
          <t>Compensation expense</t>
        </is>
      </c>
      <c r="B20" s="4" t="inlineStr">
        <is>
          <t xml:space="preserve"> </t>
        </is>
      </c>
      <c r="C20" s="4" t="inlineStr">
        <is>
          <t xml:space="preserve"> </t>
        </is>
      </c>
      <c r="D20" s="4" t="inlineStr">
        <is>
          <t xml:space="preserve"> </t>
        </is>
      </c>
    </row>
    <row r="21">
      <c r="A21" s="4" t="inlineStr">
        <is>
          <t>Compensation expense recognized</t>
        </is>
      </c>
      <c r="B21" s="9" t="n">
        <v>2.5</v>
      </c>
      <c r="C21" s="9" t="n">
        <v>2.2</v>
      </c>
      <c r="D21" s="9" t="n">
        <v>1.5</v>
      </c>
    </row>
    <row r="22">
      <c r="A22" s="4" t="inlineStr">
        <is>
          <t>Unrecognized compensation cost</t>
        </is>
      </c>
      <c r="B22" s="9" t="n">
        <v>5.4</v>
      </c>
      <c r="C22" s="4" t="inlineStr">
        <is>
          <t xml:space="preserve"> </t>
        </is>
      </c>
      <c r="D22" s="4" t="inlineStr">
        <is>
          <t xml:space="preserve"> </t>
        </is>
      </c>
    </row>
    <row r="23">
      <c r="A23" s="4" t="inlineStr">
        <is>
          <t>Weighted-average period for non vested restricted stock awards</t>
        </is>
      </c>
      <c r="B23" s="4" t="inlineStr">
        <is>
          <t>2 years 9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Dec. 31, 2024</t>
        </is>
      </c>
      <c r="C2" s="2" t="inlineStr">
        <is>
          <t>Dec. 31, 2023</t>
        </is>
      </c>
      <c r="D2" s="2" t="inlineStr">
        <is>
          <t>Dec. 31, 2022</t>
        </is>
      </c>
    </row>
    <row r="3">
      <c r="A3" s="3" t="inlineStr">
        <is>
          <t>Profit Sharing Plan</t>
        </is>
      </c>
      <c r="B3" s="4" t="inlineStr">
        <is>
          <t xml:space="preserve"> </t>
        </is>
      </c>
      <c r="C3" s="4" t="inlineStr">
        <is>
          <t xml:space="preserve"> </t>
        </is>
      </c>
      <c r="D3" s="4" t="inlineStr">
        <is>
          <t xml:space="preserve"> </t>
        </is>
      </c>
    </row>
    <row r="4">
      <c r="A4" s="4" t="inlineStr">
        <is>
          <t>Employer match contributions (as a percent)</t>
        </is>
      </c>
      <c r="B4" s="10" t="n">
        <v>1</v>
      </c>
      <c r="C4" s="4" t="inlineStr">
        <is>
          <t xml:space="preserve"> </t>
        </is>
      </c>
      <c r="D4" s="4" t="inlineStr">
        <is>
          <t xml:space="preserve"> </t>
        </is>
      </c>
    </row>
    <row r="5">
      <c r="A5" s="4" t="inlineStr">
        <is>
          <t>Employer contribution on employees' gross pay ( as a percent)</t>
        </is>
      </c>
      <c r="B5" s="10" t="n">
        <v>0.04</v>
      </c>
      <c r="C5" s="4" t="inlineStr">
        <is>
          <t xml:space="preserve"> </t>
        </is>
      </c>
      <c r="D5" s="4" t="inlineStr">
        <is>
          <t xml:space="preserve"> </t>
        </is>
      </c>
    </row>
    <row r="6">
      <c r="A6" s="4" t="inlineStr">
        <is>
          <t>Employer match contributions</t>
        </is>
      </c>
      <c r="B6" s="6" t="n">
        <v>1100</v>
      </c>
      <c r="C6" s="6" t="n">
        <v>1000</v>
      </c>
      <c r="D6" s="6" t="n">
        <v>1000</v>
      </c>
    </row>
    <row r="7">
      <c r="A7" s="4" t="inlineStr">
        <is>
          <t>Total employer profit sharing contributions</t>
        </is>
      </c>
      <c r="B7" s="6" t="n">
        <v>840</v>
      </c>
      <c r="C7" s="6" t="n">
        <v>824</v>
      </c>
      <c r="D7" s="6" t="n">
        <v>7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Compensation Plan (Details) - USD ($) $ in Thousands</t>
        </is>
      </c>
      <c r="B1" s="2" t="inlineStr">
        <is>
          <t>12 Months Ended</t>
        </is>
      </c>
    </row>
    <row r="2">
      <c r="B2" s="2" t="inlineStr">
        <is>
          <t>Dec. 31, 2024</t>
        </is>
      </c>
      <c r="C2" s="2" t="inlineStr">
        <is>
          <t>Dec. 31, 2023</t>
        </is>
      </c>
    </row>
    <row r="3">
      <c r="A3" s="3" t="inlineStr">
        <is>
          <t>Deferred Compensation Plan</t>
        </is>
      </c>
      <c r="B3" s="4" t="inlineStr">
        <is>
          <t xml:space="preserve"> </t>
        </is>
      </c>
      <c r="C3" s="4" t="inlineStr">
        <is>
          <t xml:space="preserve"> </t>
        </is>
      </c>
    </row>
    <row r="4">
      <c r="A4" s="4" t="inlineStr">
        <is>
          <t>Vesting period</t>
        </is>
      </c>
      <c r="B4" s="4" t="inlineStr">
        <is>
          <t>75 days</t>
        </is>
      </c>
      <c r="C4" s="4" t="inlineStr">
        <is>
          <t xml:space="preserve"> </t>
        </is>
      </c>
    </row>
    <row r="5">
      <c r="A5" s="4" t="inlineStr">
        <is>
          <t>Deferred compensation liability</t>
        </is>
      </c>
      <c r="B5" s="6" t="n">
        <v>0</v>
      </c>
      <c r="C5" s="6" t="n">
        <v>0</v>
      </c>
    </row>
    <row r="6">
      <c r="A6" s="4" t="inlineStr">
        <is>
          <t>New contributions made</t>
        </is>
      </c>
      <c r="B6" s="6" t="n">
        <v>0</v>
      </c>
      <c r="C6"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40" customWidth="1" min="2" max="2"/>
    <col width="25" customWidth="1" min="3" max="3"/>
    <col width="25" customWidth="1" min="4" max="4"/>
  </cols>
  <sheetData>
    <row r="1">
      <c r="A1" s="1" t="inlineStr">
        <is>
          <t>Preferred Stock (Details) $ / shares in Units, $ in Millions</t>
        </is>
      </c>
      <c r="B1" s="2" t="inlineStr">
        <is>
          <t>12 Months Ended</t>
        </is>
      </c>
    </row>
    <row r="2">
      <c r="B2" s="2" t="inlineStr">
        <is>
          <t>Dec. 31, 2021 USD ($) $ / shares shares</t>
        </is>
      </c>
      <c r="C2" s="2" t="inlineStr">
        <is>
          <t>Dec. 31, 2024 $ / shares</t>
        </is>
      </c>
      <c r="D2" s="2" t="inlineStr">
        <is>
          <t>Dec. 31, 2023 $ / shares</t>
        </is>
      </c>
    </row>
    <row r="3">
      <c r="A3" s="3" t="inlineStr">
        <is>
          <t>Class of Stock [Line Items]</t>
        </is>
      </c>
      <c r="B3" s="4" t="inlineStr">
        <is>
          <t xml:space="preserve"> </t>
        </is>
      </c>
      <c r="C3" s="4" t="inlineStr">
        <is>
          <t xml:space="preserve"> </t>
        </is>
      </c>
      <c r="D3" s="4" t="inlineStr">
        <is>
          <t xml:space="preserve"> </t>
        </is>
      </c>
    </row>
    <row r="4">
      <c r="A4" s="4" t="inlineStr">
        <is>
          <t>Preferred shares, par value (in dollars per share) | $ / shares</t>
        </is>
      </c>
      <c r="B4" s="4" t="inlineStr">
        <is>
          <t xml:space="preserve"> </t>
        </is>
      </c>
      <c r="C4" s="7" t="n">
        <v>0.01</v>
      </c>
      <c r="D4" s="7" t="n">
        <v>0.01</v>
      </c>
    </row>
    <row r="5">
      <c r="A5" s="4" t="inlineStr">
        <is>
          <t>Depositary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 | shares</t>
        </is>
      </c>
      <c r="B7" s="5" t="n">
        <v>2400000</v>
      </c>
      <c r="C7" s="4" t="inlineStr">
        <is>
          <t xml:space="preserve"> </t>
        </is>
      </c>
      <c r="D7" s="4" t="inlineStr">
        <is>
          <t xml:space="preserve"> </t>
        </is>
      </c>
    </row>
    <row r="8">
      <c r="A8" s="4" t="inlineStr">
        <is>
          <t>Conversion of stock split ratio</t>
        </is>
      </c>
      <c r="B8" s="11" t="n">
        <v>0.01</v>
      </c>
      <c r="C8" s="4" t="inlineStr">
        <is>
          <t xml:space="preserve"> </t>
        </is>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 rate (as a percent)</t>
        </is>
      </c>
      <c r="B11" s="12" t="n">
        <v>0.05875</v>
      </c>
      <c r="C11" s="4" t="inlineStr">
        <is>
          <t xml:space="preserve"> </t>
        </is>
      </c>
      <c r="D11" s="4" t="inlineStr">
        <is>
          <t xml:space="preserve"> </t>
        </is>
      </c>
    </row>
    <row r="12">
      <c r="A12" s="4" t="inlineStr">
        <is>
          <t>Preferred shares, par value (in dollars per share) | $ / shares</t>
        </is>
      </c>
      <c r="B12" s="7" t="n">
        <v>0.01</v>
      </c>
      <c r="C12" s="4" t="inlineStr">
        <is>
          <t xml:space="preserve"> </t>
        </is>
      </c>
      <c r="D12" s="4" t="inlineStr">
        <is>
          <t xml:space="preserve"> </t>
        </is>
      </c>
    </row>
    <row r="13">
      <c r="A13" s="4" t="inlineStr">
        <is>
          <t>Over-Allotment | Series A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issued | shares</t>
        </is>
      </c>
      <c r="B15" s="5" t="n">
        <v>360000</v>
      </c>
      <c r="C15" s="4" t="inlineStr">
        <is>
          <t xml:space="preserve"> </t>
        </is>
      </c>
      <c r="D15" s="4" t="inlineStr">
        <is>
          <t xml:space="preserve"> </t>
        </is>
      </c>
    </row>
    <row r="16">
      <c r="A16" s="4" t="inlineStr">
        <is>
          <t>Gross proceeds from offering</t>
        </is>
      </c>
      <c r="B16" s="6" t="n">
        <v>69</v>
      </c>
      <c r="C16" s="4" t="inlineStr">
        <is>
          <t xml:space="preserve"> </t>
        </is>
      </c>
      <c r="D16" s="4" t="inlineStr">
        <is>
          <t xml:space="preserve"> </t>
        </is>
      </c>
    </row>
    <row r="17">
      <c r="A17" s="4" t="inlineStr">
        <is>
          <t>Ownership conversion to Series A Preferred Stock (as a percent)</t>
        </is>
      </c>
      <c r="B17" s="11" t="n">
        <v>0.01</v>
      </c>
      <c r="C17" s="4" t="inlineStr">
        <is>
          <t xml:space="preserve"> </t>
        </is>
      </c>
      <c r="D17" s="4" t="inlineStr">
        <is>
          <t xml:space="preserve"> </t>
        </is>
      </c>
    </row>
    <row r="18">
      <c r="A18" s="4" t="inlineStr">
        <is>
          <t>Issuance costs</t>
        </is>
      </c>
      <c r="B18" s="9" t="n">
        <v>2.5</v>
      </c>
      <c r="C18" s="4" t="inlineStr">
        <is>
          <t xml:space="preserve"> </t>
        </is>
      </c>
      <c r="D18" s="4" t="inlineStr">
        <is>
          <t xml:space="preserve"> </t>
        </is>
      </c>
    </row>
    <row r="19">
      <c r="A19" s="4" t="inlineStr">
        <is>
          <t>Issuance of Preferred Stock</t>
        </is>
      </c>
      <c r="B19" s="9" t="n">
        <v>66.5</v>
      </c>
      <c r="C19" s="4" t="inlineStr">
        <is>
          <t xml:space="preserve"> </t>
        </is>
      </c>
      <c r="D1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Amounts and Ratios (Details) $ in Thousands</t>
        </is>
      </c>
      <c r="B1" s="2" t="inlineStr">
        <is>
          <t>Dec. 31, 2024 USD ($)</t>
        </is>
      </c>
      <c r="C1" s="2" t="inlineStr">
        <is>
          <t>Dec. 31, 2023 USD ($)</t>
        </is>
      </c>
    </row>
    <row r="2">
      <c r="A2" s="3" t="inlineStr">
        <is>
          <t>Total Risk-Based Capital</t>
        </is>
      </c>
      <c r="B2" s="4" t="inlineStr">
        <is>
          <t xml:space="preserve"> </t>
        </is>
      </c>
      <c r="C2" s="4" t="inlineStr">
        <is>
          <t xml:space="preserve"> </t>
        </is>
      </c>
    </row>
    <row r="3">
      <c r="A3" s="4" t="inlineStr">
        <is>
          <t>Total Risk-Based Capital, Actual amount</t>
        </is>
      </c>
      <c r="B3" s="6" t="n">
        <v>585966</v>
      </c>
      <c r="C3" s="6" t="n">
        <v>570770</v>
      </c>
    </row>
    <row r="4">
      <c r="A4" s="4" t="inlineStr">
        <is>
          <t>Total Risk-Based Capital, For Capital Adequacy Purposes, amount</t>
        </is>
      </c>
      <c r="B4" s="5" t="n">
        <v>340581</v>
      </c>
      <c r="C4" s="5" t="n">
        <v>326872</v>
      </c>
    </row>
    <row r="5">
      <c r="A5" s="4" t="inlineStr">
        <is>
          <t>Total Risk-Based Capital, For Capital Adequacy Purposes Plus Capital Conversion Buffer, amount</t>
        </is>
      </c>
      <c r="B5" s="6" t="n">
        <v>447013</v>
      </c>
      <c r="C5" s="6" t="n">
        <v>429019</v>
      </c>
    </row>
    <row r="6">
      <c r="A6" s="4" t="inlineStr">
        <is>
          <t>Total Risk-Based Capital, Actual ratio</t>
        </is>
      </c>
      <c r="B6" s="13" t="n">
        <v>0.1376</v>
      </c>
      <c r="C6" s="13" t="n">
        <v>0.1397</v>
      </c>
    </row>
    <row r="7">
      <c r="A7" s="4" t="inlineStr">
        <is>
          <t>Total Risk-Based Capital, For Capital Adequacy Purposes, Ratio</t>
        </is>
      </c>
      <c r="B7" s="11" t="n">
        <v>0.08</v>
      </c>
      <c r="C7" s="11" t="n">
        <v>0.08</v>
      </c>
    </row>
    <row r="8">
      <c r="A8" s="4" t="inlineStr">
        <is>
          <t>Total Risk-Based Capital, For Capital Adequacy Purposes Plus Capital Conservation Buffer, Ratio</t>
        </is>
      </c>
      <c r="B8" s="14" t="n">
        <v>0.105</v>
      </c>
      <c r="C8" s="14" t="n">
        <v>0.105</v>
      </c>
    </row>
    <row r="9">
      <c r="A9" s="3" t="inlineStr">
        <is>
          <t>Tier 1 Risk-Based Capital</t>
        </is>
      </c>
      <c r="B9" s="4" t="inlineStr">
        <is>
          <t xml:space="preserve"> </t>
        </is>
      </c>
      <c r="C9" s="4" t="inlineStr">
        <is>
          <t xml:space="preserve"> </t>
        </is>
      </c>
    </row>
    <row r="10">
      <c r="A10" s="4" t="inlineStr">
        <is>
          <t>Banking Regulation, Tier 1 Risk-Based Capital, Actual</t>
        </is>
      </c>
      <c r="B10" s="6" t="n">
        <v>453049</v>
      </c>
      <c r="C10" s="6" t="n">
        <v>440947</v>
      </c>
    </row>
    <row r="11">
      <c r="A11" s="4" t="inlineStr">
        <is>
          <t>Tier 1 Risk-Based Capital, For Capital Adequacy Purposes, amount</t>
        </is>
      </c>
      <c r="B11" s="5" t="n">
        <v>255436</v>
      </c>
      <c r="C11" s="5" t="n">
        <v>245154</v>
      </c>
    </row>
    <row r="12">
      <c r="A12" s="4" t="inlineStr">
        <is>
          <t>Tier 1 Risk-Based Capital, For Capital Adequacy Purposes Plus Capital Conservation Buffer, amount</t>
        </is>
      </c>
      <c r="B12" s="6" t="n">
        <v>361867</v>
      </c>
      <c r="C12" s="6" t="n">
        <v>347301</v>
      </c>
    </row>
    <row r="13">
      <c r="A13" s="4" t="inlineStr">
        <is>
          <t>Tier 1 Risk-Based Capital, Actual ratio</t>
        </is>
      </c>
      <c r="B13" s="13" t="n">
        <v>0.1064</v>
      </c>
      <c r="C13" s="13" t="n">
        <v>0.1079</v>
      </c>
    </row>
    <row r="14">
      <c r="A14" s="4" t="inlineStr">
        <is>
          <t>Tier 1 Risk-Based Capital, For Capital Adequacy Purposes, Ratio</t>
        </is>
      </c>
      <c r="B14" s="11" t="n">
        <v>0.06</v>
      </c>
      <c r="C14" s="11" t="n">
        <v>0.06</v>
      </c>
    </row>
    <row r="15">
      <c r="A15" s="4" t="inlineStr">
        <is>
          <t>Tier 1 Risk-Based Capital, For Capital Adequacy Purposes Plus Capital Conservation Buffer, Ratio</t>
        </is>
      </c>
      <c r="B15" s="14" t="n">
        <v>0.08500000000000001</v>
      </c>
      <c r="C15" s="14" t="n">
        <v>0.08500000000000001</v>
      </c>
    </row>
    <row r="16">
      <c r="A16" s="3" t="inlineStr">
        <is>
          <t>Common Equity Tier 1 Capital</t>
        </is>
      </c>
      <c r="B16" s="4" t="inlineStr">
        <is>
          <t xml:space="preserve"> </t>
        </is>
      </c>
      <c r="C16" s="4" t="inlineStr">
        <is>
          <t xml:space="preserve"> </t>
        </is>
      </c>
    </row>
    <row r="17">
      <c r="A17" s="4" t="inlineStr">
        <is>
          <t>Common Equity Tier 1 Capital, Actual amount</t>
        </is>
      </c>
      <c r="B17" s="6" t="n">
        <v>386535</v>
      </c>
      <c r="C17" s="6" t="n">
        <v>374433</v>
      </c>
    </row>
    <row r="18">
      <c r="A18" s="4" t="inlineStr">
        <is>
          <t>Common Equity Tier 1 Capital, For Capital Adequacy Purposes, amount</t>
        </is>
      </c>
      <c r="B18" s="5" t="n">
        <v>191577</v>
      </c>
      <c r="C18" s="5" t="n">
        <v>183865</v>
      </c>
    </row>
    <row r="19">
      <c r="A19" s="4" t="inlineStr">
        <is>
          <t>Common Equity Tier 1 Capital, For Capital Adequacy Purposes Plus Capital Conservation Buffer, amount</t>
        </is>
      </c>
      <c r="B19" s="6" t="n">
        <v>298008</v>
      </c>
      <c r="C19" s="6" t="n">
        <v>286013</v>
      </c>
    </row>
    <row r="20">
      <c r="A20" s="4" t="inlineStr">
        <is>
          <t>Common Equity Tier 1 Capital, Actual ratio</t>
        </is>
      </c>
      <c r="B20" s="13" t="n">
        <v>0.09080000000000001</v>
      </c>
      <c r="C20" s="13" t="n">
        <v>0.0916</v>
      </c>
    </row>
    <row r="21">
      <c r="A21" s="4" t="inlineStr">
        <is>
          <t>Common Equity Tier 1 Capital, For Capital Adequacy Purposes, Ratio</t>
        </is>
      </c>
      <c r="B21" s="8" t="n">
        <v>0.045</v>
      </c>
      <c r="C21" s="8" t="n">
        <v>0.045</v>
      </c>
    </row>
    <row r="22">
      <c r="A22" s="4" t="inlineStr">
        <is>
          <t>Common Equity Tier 1 Capital, For Capital Adequacy Purposes Plus Capital Conservation Buffer, Ratio</t>
        </is>
      </c>
      <c r="B22" s="10" t="n">
        <v>0.07000000000000001</v>
      </c>
      <c r="C22" s="10" t="n">
        <v>0.07000000000000001</v>
      </c>
    </row>
    <row r="23">
      <c r="A23" s="3" t="inlineStr">
        <is>
          <t>Leverage Ratio</t>
        </is>
      </c>
      <c r="B23" s="4" t="inlineStr">
        <is>
          <t xml:space="preserve"> </t>
        </is>
      </c>
      <c r="C23" s="4" t="inlineStr">
        <is>
          <t xml:space="preserve"> </t>
        </is>
      </c>
    </row>
    <row r="24">
      <c r="A24" s="4" t="inlineStr">
        <is>
          <t>Tier 1 Leverage Ratio, Actual amount</t>
        </is>
      </c>
      <c r="B24" s="6" t="n">
        <v>453049</v>
      </c>
      <c r="C24" s="6" t="n">
        <v>440947</v>
      </c>
    </row>
    <row r="25">
      <c r="A25" s="4" t="inlineStr">
        <is>
          <t>Tier 1 Leverage Ratio, For Capital Adequacy Purposes, amount</t>
        </is>
      </c>
      <c r="B25" s="5" t="n">
        <v>191878</v>
      </c>
      <c r="C25" s="5" t="n">
        <v>184383</v>
      </c>
    </row>
    <row r="26">
      <c r="A26" s="4" t="inlineStr">
        <is>
          <t>Tier 1 Leverage Ratio, For Capital Adequacy Purposes Plus Capital Conservation Buffer, amount</t>
        </is>
      </c>
      <c r="B26" s="6" t="n">
        <v>191878</v>
      </c>
      <c r="C26" s="6" t="n">
        <v>184383</v>
      </c>
    </row>
    <row r="27">
      <c r="A27" s="4" t="inlineStr">
        <is>
          <t>Tier 1 Leverage Ratio, Actual ratio</t>
        </is>
      </c>
      <c r="B27" s="13" t="n">
        <v>0.0944</v>
      </c>
      <c r="C27" s="13" t="n">
        <v>0.09569999999999999</v>
      </c>
    </row>
    <row r="28">
      <c r="A28" s="4" t="inlineStr">
        <is>
          <t>Tier 1 Leverage Ratio, For Capital Adequacy Purposes, Ratio</t>
        </is>
      </c>
      <c r="B28" s="11" t="n">
        <v>0.04</v>
      </c>
      <c r="C28" s="11" t="n">
        <v>0.04</v>
      </c>
    </row>
    <row r="29">
      <c r="A29" s="4" t="inlineStr">
        <is>
          <t>Tier 1 Leverage Ratio, For Capital Adequacy Purposes Plus Capital Conservation Buffer, Ratio</t>
        </is>
      </c>
      <c r="B29" s="11" t="n">
        <v>0.04</v>
      </c>
      <c r="C29" s="11" t="n">
        <v>0.04</v>
      </c>
    </row>
    <row r="30">
      <c r="A30" s="4" t="inlineStr">
        <is>
          <t>Bank</t>
        </is>
      </c>
      <c r="B30" s="4" t="inlineStr">
        <is>
          <t xml:space="preserve"> </t>
        </is>
      </c>
      <c r="C30" s="4" t="inlineStr">
        <is>
          <t xml:space="preserve"> </t>
        </is>
      </c>
    </row>
    <row r="31">
      <c r="A31" s="3" t="inlineStr">
        <is>
          <t>Total Risk-Based Capital</t>
        </is>
      </c>
      <c r="B31" s="4" t="inlineStr">
        <is>
          <t xml:space="preserve"> </t>
        </is>
      </c>
      <c r="C31" s="4" t="inlineStr">
        <is>
          <t xml:space="preserve"> </t>
        </is>
      </c>
    </row>
    <row r="32">
      <c r="A32" s="4" t="inlineStr">
        <is>
          <t>Total Risk-Based Capital, Actual amount</t>
        </is>
      </c>
      <c r="B32" s="6" t="n">
        <v>573158</v>
      </c>
      <c r="C32" s="6" t="n">
        <v>554269</v>
      </c>
    </row>
    <row r="33">
      <c r="A33" s="4" t="inlineStr">
        <is>
          <t>Total Risk-Based Capital, For Capital Adequacy Purposes, amount</t>
        </is>
      </c>
      <c r="B33" s="5" t="n">
        <v>340003</v>
      </c>
      <c r="C33" s="5" t="n">
        <v>326528</v>
      </c>
    </row>
    <row r="34">
      <c r="A34" s="4" t="inlineStr">
        <is>
          <t>Total Risk-Based Capital, For Capital Adequacy Purposes Plus Capital Conversion Buffer, amount</t>
        </is>
      </c>
      <c r="B34" s="5" t="n">
        <v>446254</v>
      </c>
      <c r="C34" s="5" t="n">
        <v>428568</v>
      </c>
    </row>
    <row r="35">
      <c r="A35" s="4" t="inlineStr">
        <is>
          <t>Total Risk-Based Capital, To be Well Capitalized Under Prompt Corrective Action Regulations, amount</t>
        </is>
      </c>
      <c r="B35" s="6" t="n">
        <v>425004</v>
      </c>
      <c r="C35" s="6" t="n">
        <v>408160</v>
      </c>
    </row>
    <row r="36">
      <c r="A36" s="4" t="inlineStr">
        <is>
          <t>Total Risk-Based Capital, Actual ratio</t>
        </is>
      </c>
      <c r="B36" s="13" t="n">
        <v>0.1349</v>
      </c>
      <c r="C36" s="13" t="n">
        <v>0.1358</v>
      </c>
    </row>
    <row r="37">
      <c r="A37" s="4" t="inlineStr">
        <is>
          <t>Total Risk-Based Capital, For Capital Adequacy Purposes, Ratio</t>
        </is>
      </c>
      <c r="B37" s="11" t="n">
        <v>0.08</v>
      </c>
      <c r="C37" s="11" t="n">
        <v>0.08</v>
      </c>
    </row>
    <row r="38">
      <c r="A38" s="4" t="inlineStr">
        <is>
          <t>Total Risk-Based Capital, For Capital Adequacy Purposes Plus Capital Conservation Buffer, Ratio</t>
        </is>
      </c>
      <c r="B38" s="14" t="n">
        <v>0.105</v>
      </c>
      <c r="C38" s="14" t="n">
        <v>0.105</v>
      </c>
    </row>
    <row r="39">
      <c r="A39" s="4" t="inlineStr">
        <is>
          <t>Total Risk-Based Capital, To be Well Capitalized Under Prompt Corrective Action Regulations, Ratio</t>
        </is>
      </c>
      <c r="B39" s="11" t="n">
        <v>0.1</v>
      </c>
      <c r="C39" s="11" t="n">
        <v>0.1</v>
      </c>
    </row>
    <row r="40">
      <c r="A40" s="3" t="inlineStr">
        <is>
          <t>Tier 1 Risk-Based Capital</t>
        </is>
      </c>
      <c r="B40" s="4" t="inlineStr">
        <is>
          <t xml:space="preserve"> </t>
        </is>
      </c>
      <c r="C40" s="4" t="inlineStr">
        <is>
          <t xml:space="preserve"> </t>
        </is>
      </c>
    </row>
    <row r="41">
      <c r="A41" s="4" t="inlineStr">
        <is>
          <t>Banking Regulation, Tier 1 Risk-Based Capital, Actual</t>
        </is>
      </c>
      <c r="B41" s="6" t="n">
        <v>520000</v>
      </c>
      <c r="C41" s="6" t="n">
        <v>503787</v>
      </c>
    </row>
    <row r="42">
      <c r="A42" s="4" t="inlineStr">
        <is>
          <t>Tier 1 Risk-Based Capital, For Capital Adequacy Purposes, amount</t>
        </is>
      </c>
      <c r="B42" s="5" t="n">
        <v>255002</v>
      </c>
      <c r="C42" s="5" t="n">
        <v>244896</v>
      </c>
    </row>
    <row r="43">
      <c r="A43" s="4" t="inlineStr">
        <is>
          <t>Tier 1 Risk-Based Capital, For Capital Adequacy Purposes Plus Capital Conservation Buffer, amount</t>
        </is>
      </c>
      <c r="B43" s="5" t="n">
        <v>361253</v>
      </c>
      <c r="C43" s="5" t="n">
        <v>346936</v>
      </c>
    </row>
    <row r="44">
      <c r="A44" s="4" t="inlineStr">
        <is>
          <t>Tier 1 Risk-Based Capital, To be Well Capitalized Under Prompt Corrective Action Regulations, amount</t>
        </is>
      </c>
      <c r="B44" s="6" t="n">
        <v>340003</v>
      </c>
      <c r="C44" s="6" t="n">
        <v>326528</v>
      </c>
    </row>
    <row r="45">
      <c r="A45" s="4" t="inlineStr">
        <is>
          <t>Tier 1 Risk-Based Capital, Actual ratio</t>
        </is>
      </c>
      <c r="B45" s="13" t="n">
        <v>0.1224</v>
      </c>
      <c r="C45" s="13" t="n">
        <v>0.1234</v>
      </c>
    </row>
    <row r="46">
      <c r="A46" s="4" t="inlineStr">
        <is>
          <t>Tier 1 Risk-Based Capital, For Capital Adequacy Purposes, Ratio</t>
        </is>
      </c>
      <c r="B46" s="11" t="n">
        <v>0.06</v>
      </c>
      <c r="C46" s="11" t="n">
        <v>0.06</v>
      </c>
    </row>
    <row r="47">
      <c r="A47" s="4" t="inlineStr">
        <is>
          <t>Tier 1 Risk-Based Capital, For Capital Adequacy Purposes Plus Capital Conservation Buffer, Ratio</t>
        </is>
      </c>
      <c r="B47" s="14" t="n">
        <v>0.08500000000000001</v>
      </c>
      <c r="C47" s="14" t="n">
        <v>0.08500000000000001</v>
      </c>
    </row>
    <row r="48">
      <c r="A48" s="4" t="inlineStr">
        <is>
          <t>Tier 1 Risk-Based Capital, To be Well Capitalized Under Prompt Corrective Action Regulations, Ratio</t>
        </is>
      </c>
      <c r="B48" s="11" t="n">
        <v>0.08</v>
      </c>
      <c r="C48" s="11" t="n">
        <v>0.08</v>
      </c>
    </row>
    <row r="49">
      <c r="A49" s="3" t="inlineStr">
        <is>
          <t>Common Equity Tier 1 Capital</t>
        </is>
      </c>
      <c r="B49" s="4" t="inlineStr">
        <is>
          <t xml:space="preserve"> </t>
        </is>
      </c>
      <c r="C49" s="4" t="inlineStr">
        <is>
          <t xml:space="preserve"> </t>
        </is>
      </c>
    </row>
    <row r="50">
      <c r="A50" s="4" t="inlineStr">
        <is>
          <t>Common Equity Tier 1 Capital, Actual amount</t>
        </is>
      </c>
      <c r="B50" s="6" t="n">
        <v>520000</v>
      </c>
      <c r="C50" s="6" t="n">
        <v>503787</v>
      </c>
    </row>
    <row r="51">
      <c r="A51" s="4" t="inlineStr">
        <is>
          <t>Common Equity Tier 1 Capital, For Capital Adequacy Purposes, amount</t>
        </is>
      </c>
      <c r="B51" s="5" t="n">
        <v>191252</v>
      </c>
      <c r="C51" s="5" t="n">
        <v>183672</v>
      </c>
    </row>
    <row r="52">
      <c r="A52" s="4" t="inlineStr">
        <is>
          <t>Common Equity Tier 1 Capital, For Capital Adequacy Purposes Plus Capital Conservation Buffer, amount</t>
        </is>
      </c>
      <c r="B52" s="5" t="n">
        <v>297503</v>
      </c>
      <c r="C52" s="5" t="n">
        <v>285712</v>
      </c>
    </row>
    <row r="53">
      <c r="A53" s="4" t="inlineStr">
        <is>
          <t>Common Equity Tier 1 Capital, To be Well Capitalized Under Prompt Corrective Action Regulations, amount</t>
        </is>
      </c>
      <c r="B53" s="6" t="n">
        <v>276253</v>
      </c>
      <c r="C53" s="6" t="n">
        <v>265304</v>
      </c>
    </row>
    <row r="54">
      <c r="A54" s="4" t="inlineStr">
        <is>
          <t>Common Equity Tier 1 Capital, Actual ratio</t>
        </is>
      </c>
      <c r="B54" s="13" t="n">
        <v>0.1224</v>
      </c>
      <c r="C54" s="13" t="n">
        <v>0.1234</v>
      </c>
    </row>
    <row r="55">
      <c r="A55" s="4" t="inlineStr">
        <is>
          <t>Common Equity Tier 1 Capital, For Capital Adequacy Purposes, Ratio</t>
        </is>
      </c>
      <c r="B55" s="8" t="n">
        <v>0.045</v>
      </c>
      <c r="C55" s="8" t="n">
        <v>0.045</v>
      </c>
    </row>
    <row r="56">
      <c r="A56" s="4" t="inlineStr">
        <is>
          <t>Common Equity Tier 1 Capital, For Capital Adequacy Purposes Plus Capital Conservation Buffer, Ratio</t>
        </is>
      </c>
      <c r="B56" s="10" t="n">
        <v>0.07000000000000001</v>
      </c>
      <c r="C56" s="10" t="n">
        <v>0.07000000000000001</v>
      </c>
    </row>
    <row r="57">
      <c r="A57" s="4" t="inlineStr">
        <is>
          <t>Common Equity Tier 1 Capital, To be Well Capitalized Under Prompt Corrective Action Regulations, Ratio</t>
        </is>
      </c>
      <c r="B57" s="8" t="n">
        <v>0.065</v>
      </c>
      <c r="C57" s="8" t="n">
        <v>0.065</v>
      </c>
    </row>
    <row r="58">
      <c r="A58" s="3" t="inlineStr">
        <is>
          <t>Leverage Ratio</t>
        </is>
      </c>
      <c r="B58" s="4" t="inlineStr">
        <is>
          <t xml:space="preserve"> </t>
        </is>
      </c>
      <c r="C58" s="4" t="inlineStr">
        <is>
          <t xml:space="preserve"> </t>
        </is>
      </c>
    </row>
    <row r="59">
      <c r="A59" s="4" t="inlineStr">
        <is>
          <t>Tier 1 Leverage Ratio, Actual amount</t>
        </is>
      </c>
      <c r="B59" s="6" t="n">
        <v>520000</v>
      </c>
      <c r="C59" s="6" t="n">
        <v>503787</v>
      </c>
    </row>
    <row r="60">
      <c r="A60" s="4" t="inlineStr">
        <is>
          <t>Tier 1 Leverage Ratio, For Capital Adequacy Purposes, amount</t>
        </is>
      </c>
      <c r="B60" s="5" t="n">
        <v>191593</v>
      </c>
      <c r="C60" s="5" t="n">
        <v>184037</v>
      </c>
    </row>
    <row r="61">
      <c r="A61" s="4" t="inlineStr">
        <is>
          <t>Tier 1 Leverage Ratio, For Capital Adequacy Purposes Plus Capital Conservation Buffer, amount</t>
        </is>
      </c>
      <c r="B61" s="5" t="n">
        <v>191593</v>
      </c>
      <c r="C61" s="5" t="n">
        <v>184037</v>
      </c>
    </row>
    <row r="62">
      <c r="A62" s="4" t="inlineStr">
        <is>
          <t>Tier 1 Leverage Ratio, To be Well Capitalized Under Prompt Corrective Action Regulations, amount</t>
        </is>
      </c>
      <c r="B62" s="6" t="n">
        <v>239491</v>
      </c>
      <c r="C62" s="6" t="n">
        <v>230047</v>
      </c>
    </row>
    <row r="63">
      <c r="A63" s="4" t="inlineStr">
        <is>
          <t>Tier 1 Leverage Ratio, Actual ratio</t>
        </is>
      </c>
      <c r="B63" s="13" t="n">
        <v>0.1086</v>
      </c>
      <c r="C63" s="13" t="n">
        <v>0.1095</v>
      </c>
    </row>
    <row r="64">
      <c r="A64" s="4" t="inlineStr">
        <is>
          <t>Tier 1 Leverage Ratio, For Capital Adequacy Purposes, Ratio</t>
        </is>
      </c>
      <c r="B64" s="11" t="n">
        <v>0.04</v>
      </c>
      <c r="C64" s="11" t="n">
        <v>0.04</v>
      </c>
    </row>
    <row r="65">
      <c r="A65" s="4" t="inlineStr">
        <is>
          <t>Tier 1 Leverage Ratio, For Capital Adequacy Purposes Plus Capital Conservation Buffer, Ratio</t>
        </is>
      </c>
      <c r="B65" s="11" t="n">
        <v>0.04</v>
      </c>
      <c r="C65" s="11" t="n">
        <v>0.04</v>
      </c>
    </row>
    <row r="66">
      <c r="A66" s="4" t="inlineStr">
        <is>
          <t>Tier 1 Leverage Ratio, To be Well Capitalized Under Prompt Corrective Action Regulations, Ratio</t>
        </is>
      </c>
      <c r="B66" s="11" t="n">
        <v>0.05</v>
      </c>
      <c r="C66" s="11"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Dec. 31, 2024</t>
        </is>
      </c>
      <c r="C1" s="2" t="inlineStr">
        <is>
          <t>Dec. 31, 2023</t>
        </is>
      </c>
    </row>
    <row r="2">
      <c r="A2" s="3" t="inlineStr">
        <is>
          <t>Balances of the assets and liabilities measured at fair value on a recurring basis</t>
        </is>
      </c>
      <c r="B2" s="4" t="inlineStr">
        <is>
          <t xml:space="preserve"> </t>
        </is>
      </c>
      <c r="C2" s="4" t="inlineStr">
        <is>
          <t xml:space="preserve"> </t>
        </is>
      </c>
    </row>
    <row r="3">
      <c r="A3" s="4" t="inlineStr">
        <is>
          <t>Securities Available for Sale, at Fair Value</t>
        </is>
      </c>
      <c r="B3" s="6" t="n">
        <v>768247</v>
      </c>
      <c r="C3" s="6" t="n">
        <v>604104</v>
      </c>
    </row>
    <row r="4">
      <c r="A4" s="4" t="inlineStr">
        <is>
          <t>Recurring</t>
        </is>
      </c>
      <c r="B4" s="4" t="inlineStr">
        <is>
          <t xml:space="preserve"> </t>
        </is>
      </c>
      <c r="C4" s="4" t="inlineStr">
        <is>
          <t xml:space="preserve"> </t>
        </is>
      </c>
    </row>
    <row r="5">
      <c r="A5" s="3" t="inlineStr">
        <is>
          <t>Balances of the assets and liabilities measured at fair value on a recurring basis</t>
        </is>
      </c>
      <c r="B5" s="4" t="inlineStr">
        <is>
          <t xml:space="preserve"> </t>
        </is>
      </c>
      <c r="C5" s="4" t="inlineStr">
        <is>
          <t xml:space="preserve"> </t>
        </is>
      </c>
    </row>
    <row r="6">
      <c r="A6" s="4" t="inlineStr">
        <is>
          <t>Total Fair Value of Financial Assets</t>
        </is>
      </c>
      <c r="B6" s="5" t="n">
        <v>811402</v>
      </c>
      <c r="C6" s="5" t="n">
        <v>636693</v>
      </c>
    </row>
    <row r="7">
      <c r="A7" s="4" t="inlineStr">
        <is>
          <t>Total Fair Value of Financial Liabilities</t>
        </is>
      </c>
      <c r="B7" s="5" t="n">
        <v>8210</v>
      </c>
      <c r="C7" s="5" t="n">
        <v>8601</v>
      </c>
    </row>
    <row r="8">
      <c r="A8" s="4" t="inlineStr">
        <is>
          <t>Fair Value Swaps | Recurring</t>
        </is>
      </c>
      <c r="B8" s="4" t="inlineStr">
        <is>
          <t xml:space="preserve"> </t>
        </is>
      </c>
      <c r="C8" s="4" t="inlineStr">
        <is>
          <t xml:space="preserve"> </t>
        </is>
      </c>
    </row>
    <row r="9">
      <c r="A9" s="3" t="inlineStr">
        <is>
          <t>Balances of the assets and liabilities measured at fair value on a recurring basis</t>
        </is>
      </c>
      <c r="B9" s="4" t="inlineStr">
        <is>
          <t xml:space="preserve"> </t>
        </is>
      </c>
      <c r="C9" s="4" t="inlineStr">
        <is>
          <t xml:space="preserve"> </t>
        </is>
      </c>
    </row>
    <row r="10">
      <c r="A10" s="4" t="inlineStr">
        <is>
          <t>Fair Value Swap Derivatives</t>
        </is>
      </c>
      <c r="B10" s="5" t="n">
        <v>10487</v>
      </c>
      <c r="C10" s="4" t="inlineStr">
        <is>
          <t xml:space="preserve"> </t>
        </is>
      </c>
    </row>
    <row r="11">
      <c r="A11" s="4" t="inlineStr">
        <is>
          <t>Interest Rate Caps | Recurring</t>
        </is>
      </c>
      <c r="B11" s="4" t="inlineStr">
        <is>
          <t xml:space="preserve"> </t>
        </is>
      </c>
      <c r="C11" s="4" t="inlineStr">
        <is>
          <t xml:space="preserve"> </t>
        </is>
      </c>
    </row>
    <row r="12">
      <c r="A12" s="3" t="inlineStr">
        <is>
          <t>Balances of the assets and liabilities measured at fair value on a recurring basis</t>
        </is>
      </c>
      <c r="B12" s="4" t="inlineStr">
        <is>
          <t xml:space="preserve"> </t>
        </is>
      </c>
      <c r="C12" s="4" t="inlineStr">
        <is>
          <t xml:space="preserve"> </t>
        </is>
      </c>
    </row>
    <row r="13">
      <c r="A13" s="4" t="inlineStr">
        <is>
          <t>Interest Rate Derivatives</t>
        </is>
      </c>
      <c r="B13" s="5" t="n">
        <v>19319</v>
      </c>
      <c r="C13" s="5" t="n">
        <v>18717</v>
      </c>
    </row>
    <row r="14">
      <c r="A14" s="4" t="inlineStr">
        <is>
          <t>Interest Rate Swaps | Recurring</t>
        </is>
      </c>
      <c r="B14" s="4" t="inlineStr">
        <is>
          <t xml:space="preserve"> </t>
        </is>
      </c>
      <c r="C14" s="4" t="inlineStr">
        <is>
          <t xml:space="preserve"> </t>
        </is>
      </c>
    </row>
    <row r="15">
      <c r="A15" s="3" t="inlineStr">
        <is>
          <t>Balances of the assets and liabilities measured at fair value on a recurring basis</t>
        </is>
      </c>
      <c r="B15" s="4" t="inlineStr">
        <is>
          <t xml:space="preserve"> </t>
        </is>
      </c>
      <c r="C15" s="4" t="inlineStr">
        <is>
          <t xml:space="preserve"> </t>
        </is>
      </c>
    </row>
    <row r="16">
      <c r="A16" s="4" t="inlineStr">
        <is>
          <t>Interest Rate Derivatives</t>
        </is>
      </c>
      <c r="B16" s="5" t="n">
        <v>13349</v>
      </c>
      <c r="C16" s="5" t="n">
        <v>13872</v>
      </c>
    </row>
    <row r="17">
      <c r="A17" s="4" t="inlineStr">
        <is>
          <t>Interest Rate Swaps</t>
        </is>
      </c>
      <c r="B17" s="5" t="n">
        <v>8210</v>
      </c>
      <c r="C17" s="5" t="n">
        <v>8601</v>
      </c>
    </row>
    <row r="18">
      <c r="A18" s="4" t="inlineStr">
        <is>
          <t>U.S. Treasury Securities</t>
        </is>
      </c>
      <c r="B18" s="4" t="inlineStr">
        <is>
          <t xml:space="preserve"> </t>
        </is>
      </c>
      <c r="C18" s="4" t="inlineStr">
        <is>
          <t xml:space="preserve"> </t>
        </is>
      </c>
    </row>
    <row r="19">
      <c r="A19" s="3" t="inlineStr">
        <is>
          <t>Balances of the assets and liabilities measured at fair value on a recurring basis</t>
        </is>
      </c>
      <c r="B19" s="4" t="inlineStr">
        <is>
          <t xml:space="preserve"> </t>
        </is>
      </c>
      <c r="C19" s="4" t="inlineStr">
        <is>
          <t xml:space="preserve"> </t>
        </is>
      </c>
    </row>
    <row r="20">
      <c r="A20" s="4" t="inlineStr">
        <is>
          <t>Securities Available for Sale, at Fair Value</t>
        </is>
      </c>
      <c r="B20" s="5" t="n">
        <v>167748</v>
      </c>
      <c r="C20" s="4" t="inlineStr">
        <is>
          <t xml:space="preserve"> </t>
        </is>
      </c>
    </row>
    <row r="21">
      <c r="A21" s="4" t="inlineStr">
        <is>
          <t>U.S. Treasury Securities | Recurring</t>
        </is>
      </c>
      <c r="B21" s="4" t="inlineStr">
        <is>
          <t xml:space="preserve"> </t>
        </is>
      </c>
      <c r="C21" s="4" t="inlineStr">
        <is>
          <t xml:space="preserve"> </t>
        </is>
      </c>
    </row>
    <row r="22">
      <c r="A22" s="3" t="inlineStr">
        <is>
          <t>Balances of the assets and liabilities measured at fair value on a recurring basis</t>
        </is>
      </c>
      <c r="B22" s="4" t="inlineStr">
        <is>
          <t xml:space="preserve"> </t>
        </is>
      </c>
      <c r="C22" s="4" t="inlineStr">
        <is>
          <t xml:space="preserve"> </t>
        </is>
      </c>
    </row>
    <row r="23">
      <c r="A23" s="4" t="inlineStr">
        <is>
          <t>Securities Available for Sale, at Fair Value</t>
        </is>
      </c>
      <c r="B23" s="5" t="n">
        <v>167748</v>
      </c>
      <c r="C23" s="4" t="inlineStr">
        <is>
          <t xml:space="preserve"> </t>
        </is>
      </c>
    </row>
    <row r="24">
      <c r="A24" s="4" t="inlineStr">
        <is>
          <t>Municipal Bonds</t>
        </is>
      </c>
      <c r="B24" s="4" t="inlineStr">
        <is>
          <t xml:space="preserve"> </t>
        </is>
      </c>
      <c r="C24" s="4" t="inlineStr">
        <is>
          <t xml:space="preserve"> </t>
        </is>
      </c>
    </row>
    <row r="25">
      <c r="A25" s="3" t="inlineStr">
        <is>
          <t>Balances of the assets and liabilities measured at fair value on a recurring basis</t>
        </is>
      </c>
      <c r="B25" s="4" t="inlineStr">
        <is>
          <t xml:space="preserve"> </t>
        </is>
      </c>
      <c r="C25" s="4" t="inlineStr">
        <is>
          <t xml:space="preserve"> </t>
        </is>
      </c>
    </row>
    <row r="26">
      <c r="A26" s="4" t="inlineStr">
        <is>
          <t>Securities Available for Sale, at Fair Value</t>
        </is>
      </c>
      <c r="B26" s="5" t="n">
        <v>122265</v>
      </c>
      <c r="C26" s="5" t="n">
        <v>132524</v>
      </c>
    </row>
    <row r="27">
      <c r="A27" s="4" t="inlineStr">
        <is>
          <t>Municipal Bonds | Recurring</t>
        </is>
      </c>
      <c r="B27" s="4" t="inlineStr">
        <is>
          <t xml:space="preserve"> </t>
        </is>
      </c>
      <c r="C27" s="4" t="inlineStr">
        <is>
          <t xml:space="preserve"> </t>
        </is>
      </c>
    </row>
    <row r="28">
      <c r="A28" s="3" t="inlineStr">
        <is>
          <t>Balances of the assets and liabilities measured at fair value on a recurring basis</t>
        </is>
      </c>
      <c r="B28" s="4" t="inlineStr">
        <is>
          <t xml:space="preserve"> </t>
        </is>
      </c>
      <c r="C28" s="4" t="inlineStr">
        <is>
          <t xml:space="preserve"> </t>
        </is>
      </c>
    </row>
    <row r="29">
      <c r="A29" s="4" t="inlineStr">
        <is>
          <t>Securities Available for Sale, at Fair Value</t>
        </is>
      </c>
      <c r="B29" s="5" t="n">
        <v>122265</v>
      </c>
      <c r="C29" s="5" t="n">
        <v>132524</v>
      </c>
    </row>
    <row r="30">
      <c r="A30" s="4" t="inlineStr">
        <is>
          <t>Mortgage-Backed Securities</t>
        </is>
      </c>
      <c r="B30" s="4" t="inlineStr">
        <is>
          <t xml:space="preserve"> </t>
        </is>
      </c>
      <c r="C30" s="4" t="inlineStr">
        <is>
          <t xml:space="preserve"> </t>
        </is>
      </c>
    </row>
    <row r="31">
      <c r="A31" s="3" t="inlineStr">
        <is>
          <t>Balances of the assets and liabilities measured at fair value on a recurring basis</t>
        </is>
      </c>
      <c r="B31" s="4" t="inlineStr">
        <is>
          <t xml:space="preserve"> </t>
        </is>
      </c>
      <c r="C31" s="4" t="inlineStr">
        <is>
          <t xml:space="preserve"> </t>
        </is>
      </c>
    </row>
    <row r="32">
      <c r="A32" s="4" t="inlineStr">
        <is>
          <t>Securities Available for Sale, at Fair Value</t>
        </is>
      </c>
      <c r="B32" s="5" t="n">
        <v>244890</v>
      </c>
      <c r="C32" s="5" t="n">
        <v>235315</v>
      </c>
    </row>
    <row r="33">
      <c r="A33" s="4" t="inlineStr">
        <is>
          <t>Mortgage-Backed Securities | Recurring</t>
        </is>
      </c>
      <c r="B33" s="4" t="inlineStr">
        <is>
          <t xml:space="preserve"> </t>
        </is>
      </c>
      <c r="C33" s="4" t="inlineStr">
        <is>
          <t xml:space="preserve"> </t>
        </is>
      </c>
    </row>
    <row r="34">
      <c r="A34" s="3" t="inlineStr">
        <is>
          <t>Balances of the assets and liabilities measured at fair value on a recurring basis</t>
        </is>
      </c>
      <c r="B34" s="4" t="inlineStr">
        <is>
          <t xml:space="preserve"> </t>
        </is>
      </c>
      <c r="C34" s="4" t="inlineStr">
        <is>
          <t xml:space="preserve"> </t>
        </is>
      </c>
    </row>
    <row r="35">
      <c r="A35" s="4" t="inlineStr">
        <is>
          <t>Securities Available for Sale, at Fair Value</t>
        </is>
      </c>
      <c r="B35" s="5" t="n">
        <v>244890</v>
      </c>
      <c r="C35" s="5" t="n">
        <v>235315</v>
      </c>
    </row>
    <row r="36">
      <c r="A36" s="4" t="inlineStr">
        <is>
          <t>Corporate Securities</t>
        </is>
      </c>
      <c r="B36" s="4" t="inlineStr">
        <is>
          <t xml:space="preserve"> </t>
        </is>
      </c>
      <c r="C36" s="4" t="inlineStr">
        <is>
          <t xml:space="preserve"> </t>
        </is>
      </c>
    </row>
    <row r="37">
      <c r="A37" s="3" t="inlineStr">
        <is>
          <t>Balances of the assets and liabilities measured at fair value on a recurring basis</t>
        </is>
      </c>
      <c r="B37" s="4" t="inlineStr">
        <is>
          <t xml:space="preserve"> </t>
        </is>
      </c>
      <c r="C37" s="4" t="inlineStr">
        <is>
          <t xml:space="preserve"> </t>
        </is>
      </c>
    </row>
    <row r="38">
      <c r="A38" s="4" t="inlineStr">
        <is>
          <t>Securities Available for Sale, at Fair Value</t>
        </is>
      </c>
      <c r="B38" s="5" t="n">
        <v>134186</v>
      </c>
      <c r="C38" s="5" t="n">
        <v>130605</v>
      </c>
    </row>
    <row r="39">
      <c r="A39" s="4" t="inlineStr">
        <is>
          <t>Corporate Securities | Recurring</t>
        </is>
      </c>
      <c r="B39" s="4" t="inlineStr">
        <is>
          <t xml:space="preserve"> </t>
        </is>
      </c>
      <c r="C39" s="4" t="inlineStr">
        <is>
          <t xml:space="preserve"> </t>
        </is>
      </c>
    </row>
    <row r="40">
      <c r="A40" s="3" t="inlineStr">
        <is>
          <t>Balances of the assets and liabilities measured at fair value on a recurring basis</t>
        </is>
      </c>
      <c r="B40" s="4" t="inlineStr">
        <is>
          <t xml:space="preserve"> </t>
        </is>
      </c>
      <c r="C40" s="4" t="inlineStr">
        <is>
          <t xml:space="preserve"> </t>
        </is>
      </c>
    </row>
    <row r="41">
      <c r="A41" s="4" t="inlineStr">
        <is>
          <t>Securities Available for Sale, at Fair Value</t>
        </is>
      </c>
      <c r="B41" s="5" t="n">
        <v>134186</v>
      </c>
      <c r="C41" s="5" t="n">
        <v>130605</v>
      </c>
    </row>
    <row r="42">
      <c r="A42" s="4" t="inlineStr">
        <is>
          <t>U.S Government Agency Securities</t>
        </is>
      </c>
      <c r="B42" s="4" t="inlineStr">
        <is>
          <t xml:space="preserve"> </t>
        </is>
      </c>
      <c r="C42" s="4" t="inlineStr">
        <is>
          <t xml:space="preserve"> </t>
        </is>
      </c>
    </row>
    <row r="43">
      <c r="A43" s="3" t="inlineStr">
        <is>
          <t>Balances of the assets and liabilities measured at fair value on a recurring basis</t>
        </is>
      </c>
      <c r="B43" s="4" t="inlineStr">
        <is>
          <t xml:space="preserve"> </t>
        </is>
      </c>
      <c r="C43" s="4" t="inlineStr">
        <is>
          <t xml:space="preserve"> </t>
        </is>
      </c>
    </row>
    <row r="44">
      <c r="A44" s="4" t="inlineStr">
        <is>
          <t>Securities Available for Sale, at Fair Value</t>
        </is>
      </c>
      <c r="B44" s="5" t="n">
        <v>22082</v>
      </c>
      <c r="C44" s="4" t="inlineStr">
        <is>
          <t xml:space="preserve"> </t>
        </is>
      </c>
    </row>
    <row r="45">
      <c r="A45" s="4" t="inlineStr">
        <is>
          <t>SBA Securities</t>
        </is>
      </c>
      <c r="B45" s="4" t="inlineStr">
        <is>
          <t xml:space="preserve"> </t>
        </is>
      </c>
      <c r="C45" s="4" t="inlineStr">
        <is>
          <t xml:space="preserve"> </t>
        </is>
      </c>
    </row>
    <row r="46">
      <c r="A46" s="3" t="inlineStr">
        <is>
          <t>Balances of the assets and liabilities measured at fair value on a recurring basis</t>
        </is>
      </c>
      <c r="B46" s="4" t="inlineStr">
        <is>
          <t xml:space="preserve"> </t>
        </is>
      </c>
      <c r="C46" s="4" t="inlineStr">
        <is>
          <t xml:space="preserve"> </t>
        </is>
      </c>
    </row>
    <row r="47">
      <c r="A47" s="4" t="inlineStr">
        <is>
          <t>Securities Available for Sale, at Fair Value</t>
        </is>
      </c>
      <c r="B47" s="4" t="inlineStr">
        <is>
          <t xml:space="preserve"> </t>
        </is>
      </c>
      <c r="C47" s="5" t="n">
        <v>18674</v>
      </c>
    </row>
    <row r="48">
      <c r="A48" s="4" t="inlineStr">
        <is>
          <t>SBA Securities | Recurring</t>
        </is>
      </c>
      <c r="B48" s="4" t="inlineStr">
        <is>
          <t xml:space="preserve"> </t>
        </is>
      </c>
      <c r="C48" s="4" t="inlineStr">
        <is>
          <t xml:space="preserve"> </t>
        </is>
      </c>
    </row>
    <row r="49">
      <c r="A49" s="3" t="inlineStr">
        <is>
          <t>Balances of the assets and liabilities measured at fair value on a recurring basis</t>
        </is>
      </c>
      <c r="B49" s="4" t="inlineStr">
        <is>
          <t xml:space="preserve"> </t>
        </is>
      </c>
      <c r="C49" s="4" t="inlineStr">
        <is>
          <t xml:space="preserve"> </t>
        </is>
      </c>
    </row>
    <row r="50">
      <c r="A50" s="4" t="inlineStr">
        <is>
          <t>Securities Available for Sale, at Fair Value</t>
        </is>
      </c>
      <c r="B50" s="5" t="n">
        <v>22082</v>
      </c>
      <c r="C50" s="5" t="n">
        <v>18674</v>
      </c>
    </row>
    <row r="51">
      <c r="A51" s="4" t="inlineStr">
        <is>
          <t>Asset-Backed Securities</t>
        </is>
      </c>
      <c r="B51" s="4" t="inlineStr">
        <is>
          <t xml:space="preserve"> </t>
        </is>
      </c>
      <c r="C51" s="4" t="inlineStr">
        <is>
          <t xml:space="preserve"> </t>
        </is>
      </c>
    </row>
    <row r="52">
      <c r="A52" s="3" t="inlineStr">
        <is>
          <t>Balances of the assets and liabilities measured at fair value on a recurring basis</t>
        </is>
      </c>
      <c r="B52" s="4" t="inlineStr">
        <is>
          <t xml:space="preserve"> </t>
        </is>
      </c>
      <c r="C52" s="4" t="inlineStr">
        <is>
          <t xml:space="preserve"> </t>
        </is>
      </c>
    </row>
    <row r="53">
      <c r="A53" s="4" t="inlineStr">
        <is>
          <t>Securities Available for Sale, at Fair Value</t>
        </is>
      </c>
      <c r="B53" s="5" t="n">
        <v>77076</v>
      </c>
      <c r="C53" s="5" t="n">
        <v>86986</v>
      </c>
    </row>
    <row r="54">
      <c r="A54" s="4" t="inlineStr">
        <is>
          <t>Asset-Backed Securities | Recurring</t>
        </is>
      </c>
      <c r="B54" s="4" t="inlineStr">
        <is>
          <t xml:space="preserve"> </t>
        </is>
      </c>
      <c r="C54" s="4" t="inlineStr">
        <is>
          <t xml:space="preserve"> </t>
        </is>
      </c>
    </row>
    <row r="55">
      <c r="A55" s="3" t="inlineStr">
        <is>
          <t>Balances of the assets and liabilities measured at fair value on a recurring basis</t>
        </is>
      </c>
      <c r="B55" s="4" t="inlineStr">
        <is>
          <t xml:space="preserve"> </t>
        </is>
      </c>
      <c r="C55" s="4" t="inlineStr">
        <is>
          <t xml:space="preserve"> </t>
        </is>
      </c>
    </row>
    <row r="56">
      <c r="A56" s="4" t="inlineStr">
        <is>
          <t>Securities Available for Sale, at Fair Value</t>
        </is>
      </c>
      <c r="B56" s="5" t="n">
        <v>77076</v>
      </c>
      <c r="C56" s="5" t="n">
        <v>86986</v>
      </c>
    </row>
    <row r="57">
      <c r="A57" s="4" t="inlineStr">
        <is>
          <t>Level 1</t>
        </is>
      </c>
      <c r="B57" s="4" t="inlineStr">
        <is>
          <t xml:space="preserve"> </t>
        </is>
      </c>
      <c r="C57" s="4" t="inlineStr">
        <is>
          <t xml:space="preserve"> </t>
        </is>
      </c>
    </row>
    <row r="58">
      <c r="A58" s="3" t="inlineStr">
        <is>
          <t>Balances of the assets and liabilities measured at fair value on a recurring basis</t>
        </is>
      </c>
      <c r="B58" s="4" t="inlineStr">
        <is>
          <t xml:space="preserve"> </t>
        </is>
      </c>
      <c r="C58" s="4" t="inlineStr">
        <is>
          <t xml:space="preserve"> </t>
        </is>
      </c>
    </row>
    <row r="59">
      <c r="A59" s="4" t="inlineStr">
        <is>
          <t>Securities Available for Sale, at Fair Value</t>
        </is>
      </c>
      <c r="B59" s="5" t="n">
        <v>167748</v>
      </c>
      <c r="C59" s="4" t="inlineStr">
        <is>
          <t xml:space="preserve"> </t>
        </is>
      </c>
    </row>
    <row r="60">
      <c r="A60" s="4" t="inlineStr">
        <is>
          <t>Level 1 | Recurring</t>
        </is>
      </c>
      <c r="B60" s="4" t="inlineStr">
        <is>
          <t xml:space="preserve"> </t>
        </is>
      </c>
      <c r="C60" s="4" t="inlineStr">
        <is>
          <t xml:space="preserve"> </t>
        </is>
      </c>
    </row>
    <row r="61">
      <c r="A61" s="3" t="inlineStr">
        <is>
          <t>Balances of the assets and liabilities measured at fair value on a recurring basis</t>
        </is>
      </c>
      <c r="B61" s="4" t="inlineStr">
        <is>
          <t xml:space="preserve"> </t>
        </is>
      </c>
      <c r="C61" s="4" t="inlineStr">
        <is>
          <t xml:space="preserve"> </t>
        </is>
      </c>
    </row>
    <row r="62">
      <c r="A62" s="4" t="inlineStr">
        <is>
          <t>Total Fair Value of Financial Assets</t>
        </is>
      </c>
      <c r="B62" s="5" t="n">
        <v>167748</v>
      </c>
      <c r="C62" s="4" t="inlineStr">
        <is>
          <t xml:space="preserve"> </t>
        </is>
      </c>
    </row>
    <row r="63">
      <c r="A63" s="4" t="inlineStr">
        <is>
          <t>Level 1 | U.S. Treasury Securities | Recurring</t>
        </is>
      </c>
      <c r="B63" s="4" t="inlineStr">
        <is>
          <t xml:space="preserve"> </t>
        </is>
      </c>
      <c r="C63" s="4" t="inlineStr">
        <is>
          <t xml:space="preserve"> </t>
        </is>
      </c>
    </row>
    <row r="64">
      <c r="A64" s="3" t="inlineStr">
        <is>
          <t>Balances of the assets and liabilities measured at fair value on a recurring basis</t>
        </is>
      </c>
      <c r="B64" s="4" t="inlineStr">
        <is>
          <t xml:space="preserve"> </t>
        </is>
      </c>
      <c r="C64" s="4" t="inlineStr">
        <is>
          <t xml:space="preserve"> </t>
        </is>
      </c>
    </row>
    <row r="65">
      <c r="A65" s="4" t="inlineStr">
        <is>
          <t>Securities Available for Sale, at Fair Value</t>
        </is>
      </c>
      <c r="B65" s="5" t="n">
        <v>167748</v>
      </c>
      <c r="C65" s="4" t="inlineStr">
        <is>
          <t xml:space="preserve"> </t>
        </is>
      </c>
    </row>
    <row r="66">
      <c r="A66" s="4" t="inlineStr">
        <is>
          <t>Level 2</t>
        </is>
      </c>
      <c r="B66" s="4" t="inlineStr">
        <is>
          <t xml:space="preserve"> </t>
        </is>
      </c>
      <c r="C66" s="4" t="inlineStr">
        <is>
          <t xml:space="preserve"> </t>
        </is>
      </c>
    </row>
    <row r="67">
      <c r="A67" s="3" t="inlineStr">
        <is>
          <t>Balances of the assets and liabilities measured at fair value on a recurring basis</t>
        </is>
      </c>
      <c r="B67" s="4" t="inlineStr">
        <is>
          <t xml:space="preserve"> </t>
        </is>
      </c>
      <c r="C67" s="4" t="inlineStr">
        <is>
          <t xml:space="preserve"> </t>
        </is>
      </c>
    </row>
    <row r="68">
      <c r="A68" s="4" t="inlineStr">
        <is>
          <t>Securities Available for Sale, at Fair Value</t>
        </is>
      </c>
      <c r="B68" s="5" t="n">
        <v>600499</v>
      </c>
      <c r="C68" s="5" t="n">
        <v>604104</v>
      </c>
    </row>
    <row r="69">
      <c r="A69" s="4" t="inlineStr">
        <is>
          <t>Level 2 | Recurring</t>
        </is>
      </c>
      <c r="B69" s="4" t="inlineStr">
        <is>
          <t xml:space="preserve"> </t>
        </is>
      </c>
      <c r="C69" s="4" t="inlineStr">
        <is>
          <t xml:space="preserve"> </t>
        </is>
      </c>
    </row>
    <row r="70">
      <c r="A70" s="3" t="inlineStr">
        <is>
          <t>Balances of the assets and liabilities measured at fair value on a recurring basis</t>
        </is>
      </c>
      <c r="B70" s="4" t="inlineStr">
        <is>
          <t xml:space="preserve"> </t>
        </is>
      </c>
      <c r="C70" s="4" t="inlineStr">
        <is>
          <t xml:space="preserve"> </t>
        </is>
      </c>
    </row>
    <row r="71">
      <c r="A71" s="4" t="inlineStr">
        <is>
          <t>Total Fair Value of Financial Assets</t>
        </is>
      </c>
      <c r="B71" s="5" t="n">
        <v>643654</v>
      </c>
      <c r="C71" s="5" t="n">
        <v>636693</v>
      </c>
    </row>
    <row r="72">
      <c r="A72" s="4" t="inlineStr">
        <is>
          <t>Total Fair Value of Financial Liabilities</t>
        </is>
      </c>
      <c r="B72" s="5" t="n">
        <v>8210</v>
      </c>
      <c r="C72" s="5" t="n">
        <v>8601</v>
      </c>
    </row>
    <row r="73">
      <c r="A73" s="4" t="inlineStr">
        <is>
          <t>Level 2 | Fair Value Swaps</t>
        </is>
      </c>
      <c r="B73" s="4" t="inlineStr">
        <is>
          <t xml:space="preserve"> </t>
        </is>
      </c>
      <c r="C73" s="4" t="inlineStr">
        <is>
          <t xml:space="preserve"> </t>
        </is>
      </c>
    </row>
    <row r="74">
      <c r="A74" s="3" t="inlineStr">
        <is>
          <t>Balances of the assets and liabilities measured at fair value on a recurring basis</t>
        </is>
      </c>
      <c r="B74" s="4" t="inlineStr">
        <is>
          <t xml:space="preserve"> </t>
        </is>
      </c>
      <c r="C74" s="4" t="inlineStr">
        <is>
          <t xml:space="preserve"> </t>
        </is>
      </c>
    </row>
    <row r="75">
      <c r="A75" s="4" t="inlineStr">
        <is>
          <t>Fair Value Swap Derivatives</t>
        </is>
      </c>
      <c r="B75" s="5" t="n">
        <v>10487</v>
      </c>
      <c r="C75" s="4" t="inlineStr">
        <is>
          <t xml:space="preserve"> </t>
        </is>
      </c>
    </row>
    <row r="76">
      <c r="A76" s="4" t="inlineStr">
        <is>
          <t>Level 2 | Fair Value Swaps | Recurring</t>
        </is>
      </c>
      <c r="B76" s="4" t="inlineStr">
        <is>
          <t xml:space="preserve"> </t>
        </is>
      </c>
      <c r="C76" s="4" t="inlineStr">
        <is>
          <t xml:space="preserve"> </t>
        </is>
      </c>
    </row>
    <row r="77">
      <c r="A77" s="3" t="inlineStr">
        <is>
          <t>Balances of the assets and liabilities measured at fair value on a recurring basis</t>
        </is>
      </c>
      <c r="B77" s="4" t="inlineStr">
        <is>
          <t xml:space="preserve"> </t>
        </is>
      </c>
      <c r="C77" s="4" t="inlineStr">
        <is>
          <t xml:space="preserve"> </t>
        </is>
      </c>
    </row>
    <row r="78">
      <c r="A78" s="4" t="inlineStr">
        <is>
          <t>Fair Value Swap Derivatives</t>
        </is>
      </c>
      <c r="B78" s="5" t="n">
        <v>10487</v>
      </c>
      <c r="C78" s="4" t="inlineStr">
        <is>
          <t xml:space="preserve"> </t>
        </is>
      </c>
    </row>
    <row r="79">
      <c r="A79" s="4" t="inlineStr">
        <is>
          <t>Level 2 | Interest Rate Caps</t>
        </is>
      </c>
      <c r="B79" s="4" t="inlineStr">
        <is>
          <t xml:space="preserve"> </t>
        </is>
      </c>
      <c r="C79" s="4" t="inlineStr">
        <is>
          <t xml:space="preserve"> </t>
        </is>
      </c>
    </row>
    <row r="80">
      <c r="A80" s="3" t="inlineStr">
        <is>
          <t>Balances of the assets and liabilities measured at fair value on a recurring basis</t>
        </is>
      </c>
      <c r="B80" s="4" t="inlineStr">
        <is>
          <t xml:space="preserve"> </t>
        </is>
      </c>
      <c r="C80" s="4" t="inlineStr">
        <is>
          <t xml:space="preserve"> </t>
        </is>
      </c>
    </row>
    <row r="81">
      <c r="A81" s="4" t="inlineStr">
        <is>
          <t>Interest Rate Derivatives</t>
        </is>
      </c>
      <c r="B81" s="5" t="n">
        <v>19319</v>
      </c>
      <c r="C81" s="5" t="n">
        <v>18717</v>
      </c>
    </row>
    <row r="82">
      <c r="A82" s="4" t="inlineStr">
        <is>
          <t>Level 2 | Interest Rate Caps | Recurring</t>
        </is>
      </c>
      <c r="B82" s="4" t="inlineStr">
        <is>
          <t xml:space="preserve"> </t>
        </is>
      </c>
      <c r="C82" s="4" t="inlineStr">
        <is>
          <t xml:space="preserve"> </t>
        </is>
      </c>
    </row>
    <row r="83">
      <c r="A83" s="3" t="inlineStr">
        <is>
          <t>Balances of the assets and liabilities measured at fair value on a recurring basis</t>
        </is>
      </c>
      <c r="B83" s="4" t="inlineStr">
        <is>
          <t xml:space="preserve"> </t>
        </is>
      </c>
      <c r="C83" s="4" t="inlineStr">
        <is>
          <t xml:space="preserve"> </t>
        </is>
      </c>
    </row>
    <row r="84">
      <c r="A84" s="4" t="inlineStr">
        <is>
          <t>Interest Rate Derivatives</t>
        </is>
      </c>
      <c r="B84" s="5" t="n">
        <v>19319</v>
      </c>
      <c r="C84" s="5" t="n">
        <v>18717</v>
      </c>
    </row>
    <row r="85">
      <c r="A85" s="4" t="inlineStr">
        <is>
          <t>Level 2 | Interest Rate Swaps</t>
        </is>
      </c>
      <c r="B85" s="4" t="inlineStr">
        <is>
          <t xml:space="preserve"> </t>
        </is>
      </c>
      <c r="C85" s="4" t="inlineStr">
        <is>
          <t xml:space="preserve"> </t>
        </is>
      </c>
    </row>
    <row r="86">
      <c r="A86" s="3" t="inlineStr">
        <is>
          <t>Balances of the assets and liabilities measured at fair value on a recurring basis</t>
        </is>
      </c>
      <c r="B86" s="4" t="inlineStr">
        <is>
          <t xml:space="preserve"> </t>
        </is>
      </c>
      <c r="C86" s="4" t="inlineStr">
        <is>
          <t xml:space="preserve"> </t>
        </is>
      </c>
    </row>
    <row r="87">
      <c r="A87" s="4" t="inlineStr">
        <is>
          <t>Interest Rate Derivatives</t>
        </is>
      </c>
      <c r="B87" s="5" t="n">
        <v>13349</v>
      </c>
      <c r="C87" s="5" t="n">
        <v>13872</v>
      </c>
    </row>
    <row r="88">
      <c r="A88" s="4" t="inlineStr">
        <is>
          <t>Interest Rate Swaps</t>
        </is>
      </c>
      <c r="B88" s="5" t="n">
        <v>8210</v>
      </c>
      <c r="C88" s="5" t="n">
        <v>8601</v>
      </c>
    </row>
    <row r="89">
      <c r="A89" s="4" t="inlineStr">
        <is>
          <t>Level 2 | Interest Rate Swaps | Recurring</t>
        </is>
      </c>
      <c r="B89" s="4" t="inlineStr">
        <is>
          <t xml:space="preserve"> </t>
        </is>
      </c>
      <c r="C89" s="4" t="inlineStr">
        <is>
          <t xml:space="preserve"> </t>
        </is>
      </c>
    </row>
    <row r="90">
      <c r="A90" s="3" t="inlineStr">
        <is>
          <t>Balances of the assets and liabilities measured at fair value on a recurring basis</t>
        </is>
      </c>
      <c r="B90" s="4" t="inlineStr">
        <is>
          <t xml:space="preserve"> </t>
        </is>
      </c>
      <c r="C90" s="4" t="inlineStr">
        <is>
          <t xml:space="preserve"> </t>
        </is>
      </c>
    </row>
    <row r="91">
      <c r="A91" s="4" t="inlineStr">
        <is>
          <t>Interest Rate Derivatives</t>
        </is>
      </c>
      <c r="B91" s="5" t="n">
        <v>13349</v>
      </c>
      <c r="C91" s="5" t="n">
        <v>13872</v>
      </c>
    </row>
    <row r="92">
      <c r="A92" s="4" t="inlineStr">
        <is>
          <t>Interest Rate Swaps</t>
        </is>
      </c>
      <c r="B92" s="5" t="n">
        <v>8210</v>
      </c>
      <c r="C92" s="5" t="n">
        <v>8601</v>
      </c>
    </row>
    <row r="93">
      <c r="A93" s="4" t="inlineStr">
        <is>
          <t>Level 2 | Municipal Bonds | Recurring</t>
        </is>
      </c>
      <c r="B93" s="4" t="inlineStr">
        <is>
          <t xml:space="preserve"> </t>
        </is>
      </c>
      <c r="C93" s="4" t="inlineStr">
        <is>
          <t xml:space="preserve"> </t>
        </is>
      </c>
    </row>
    <row r="94">
      <c r="A94" s="3" t="inlineStr">
        <is>
          <t>Balances of the assets and liabilities measured at fair value on a recurring basis</t>
        </is>
      </c>
      <c r="B94" s="4" t="inlineStr">
        <is>
          <t xml:space="preserve"> </t>
        </is>
      </c>
      <c r="C94" s="4" t="inlineStr">
        <is>
          <t xml:space="preserve"> </t>
        </is>
      </c>
    </row>
    <row r="95">
      <c r="A95" s="4" t="inlineStr">
        <is>
          <t>Securities Available for Sale, at Fair Value</t>
        </is>
      </c>
      <c r="B95" s="5" t="n">
        <v>122265</v>
      </c>
      <c r="C95" s="5" t="n">
        <v>132524</v>
      </c>
    </row>
    <row r="96">
      <c r="A96" s="4" t="inlineStr">
        <is>
          <t>Level 2 | Mortgage-Backed Securities | Recurring</t>
        </is>
      </c>
      <c r="B96" s="4" t="inlineStr">
        <is>
          <t xml:space="preserve"> </t>
        </is>
      </c>
      <c r="C96" s="4" t="inlineStr">
        <is>
          <t xml:space="preserve"> </t>
        </is>
      </c>
    </row>
    <row r="97">
      <c r="A97" s="3" t="inlineStr">
        <is>
          <t>Balances of the assets and liabilities measured at fair value on a recurring basis</t>
        </is>
      </c>
      <c r="B97" s="4" t="inlineStr">
        <is>
          <t xml:space="preserve"> </t>
        </is>
      </c>
      <c r="C97" s="4" t="inlineStr">
        <is>
          <t xml:space="preserve"> </t>
        </is>
      </c>
    </row>
    <row r="98">
      <c r="A98" s="4" t="inlineStr">
        <is>
          <t>Securities Available for Sale, at Fair Value</t>
        </is>
      </c>
      <c r="B98" s="5" t="n">
        <v>244890</v>
      </c>
      <c r="C98" s="5" t="n">
        <v>235315</v>
      </c>
    </row>
    <row r="99">
      <c r="A99" s="4" t="inlineStr">
        <is>
          <t>Level 2 | Corporate Securities | Recurring</t>
        </is>
      </c>
      <c r="B99" s="4" t="inlineStr">
        <is>
          <t xml:space="preserve"> </t>
        </is>
      </c>
      <c r="C99" s="4" t="inlineStr">
        <is>
          <t xml:space="preserve"> </t>
        </is>
      </c>
    </row>
    <row r="100">
      <c r="A100" s="3" t="inlineStr">
        <is>
          <t>Balances of the assets and liabilities measured at fair value on a recurring basis</t>
        </is>
      </c>
      <c r="B100" s="4" t="inlineStr">
        <is>
          <t xml:space="preserve"> </t>
        </is>
      </c>
      <c r="C100" s="4" t="inlineStr">
        <is>
          <t xml:space="preserve"> </t>
        </is>
      </c>
    </row>
    <row r="101">
      <c r="A101" s="4" t="inlineStr">
        <is>
          <t>Securities Available for Sale, at Fair Value</t>
        </is>
      </c>
      <c r="B101" s="5" t="n">
        <v>134186</v>
      </c>
      <c r="C101" s="5" t="n">
        <v>130605</v>
      </c>
    </row>
    <row r="102">
      <c r="A102" s="4" t="inlineStr">
        <is>
          <t>Level 2 | SBA Securities | Recurring</t>
        </is>
      </c>
      <c r="B102" s="4" t="inlineStr">
        <is>
          <t xml:space="preserve"> </t>
        </is>
      </c>
      <c r="C102" s="4" t="inlineStr">
        <is>
          <t xml:space="preserve"> </t>
        </is>
      </c>
    </row>
    <row r="103">
      <c r="A103" s="3" t="inlineStr">
        <is>
          <t>Balances of the assets and liabilities measured at fair value on a recurring basis</t>
        </is>
      </c>
      <c r="B103" s="4" t="inlineStr">
        <is>
          <t xml:space="preserve"> </t>
        </is>
      </c>
      <c r="C103" s="4" t="inlineStr">
        <is>
          <t xml:space="preserve"> </t>
        </is>
      </c>
    </row>
    <row r="104">
      <c r="A104" s="4" t="inlineStr">
        <is>
          <t>Securities Available for Sale, at Fair Value</t>
        </is>
      </c>
      <c r="B104" s="5" t="n">
        <v>22082</v>
      </c>
      <c r="C104" s="5" t="n">
        <v>18674</v>
      </c>
    </row>
    <row r="105">
      <c r="A105" s="4" t="inlineStr">
        <is>
          <t>Level 2 | Asset-Backed Securities | Recurring</t>
        </is>
      </c>
      <c r="B105" s="4" t="inlineStr">
        <is>
          <t xml:space="preserve"> </t>
        </is>
      </c>
      <c r="C105" s="4" t="inlineStr">
        <is>
          <t xml:space="preserve"> </t>
        </is>
      </c>
    </row>
    <row r="106">
      <c r="A106" s="3" t="inlineStr">
        <is>
          <t>Balances of the assets and liabilities measured at fair value on a recurring basis</t>
        </is>
      </c>
      <c r="B106" s="4" t="inlineStr">
        <is>
          <t xml:space="preserve"> </t>
        </is>
      </c>
      <c r="C106" s="4" t="inlineStr">
        <is>
          <t xml:space="preserve"> </t>
        </is>
      </c>
    </row>
    <row r="107">
      <c r="A107" s="4" t="inlineStr">
        <is>
          <t>Securities Available for Sale, at Fair Value</t>
        </is>
      </c>
      <c r="B107" s="6" t="n">
        <v>77076</v>
      </c>
      <c r="C107" s="6" t="n">
        <v>8698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Details) - USD ($) $ in Thousands</t>
        </is>
      </c>
      <c r="B1" s="2" t="inlineStr">
        <is>
          <t>12 Months Ended</t>
        </is>
      </c>
    </row>
    <row r="2">
      <c r="B2" s="2" t="inlineStr">
        <is>
          <t>Dec. 31, 2024</t>
        </is>
      </c>
      <c r="C2" s="2" t="inlineStr">
        <is>
          <t>Dec. 31, 2023</t>
        </is>
      </c>
      <c r="D2" s="2" t="inlineStr">
        <is>
          <t>Dec. 31, 2022</t>
        </is>
      </c>
    </row>
    <row r="3">
      <c r="A3" s="3" t="inlineStr">
        <is>
          <t>Balances of the assets and liabilities measured at fair value on a nonrecurring basis</t>
        </is>
      </c>
      <c r="B3" s="4" t="inlineStr">
        <is>
          <t xml:space="preserve"> </t>
        </is>
      </c>
      <c r="C3" s="4" t="inlineStr">
        <is>
          <t xml:space="preserve"> </t>
        </is>
      </c>
      <c r="D3" s="4" t="inlineStr">
        <is>
          <t xml:space="preserve"> </t>
        </is>
      </c>
    </row>
    <row r="4">
      <c r="A4" s="4" t="inlineStr">
        <is>
          <t>Loss</t>
        </is>
      </c>
      <c r="B4" s="6" t="n">
        <v>2900</v>
      </c>
      <c r="C4" s="6" t="n">
        <v>2050</v>
      </c>
      <c r="D4" s="6" t="n">
        <v>7700</v>
      </c>
    </row>
    <row r="5">
      <c r="A5" s="4" t="inlineStr">
        <is>
          <t>Nonrecurring</t>
        </is>
      </c>
      <c r="B5" s="4" t="inlineStr">
        <is>
          <t xml:space="preserve"> </t>
        </is>
      </c>
      <c r="C5" s="4" t="inlineStr">
        <is>
          <t xml:space="preserve"> </t>
        </is>
      </c>
      <c r="D5" s="4" t="inlineStr">
        <is>
          <t xml:space="preserve"> </t>
        </is>
      </c>
    </row>
    <row r="6">
      <c r="A6" s="3" t="inlineStr">
        <is>
          <t>Balances of the assets and liabilities measured at fair value on a nonrecurring basis</t>
        </is>
      </c>
      <c r="B6" s="4" t="inlineStr">
        <is>
          <t xml:space="preserve"> </t>
        </is>
      </c>
      <c r="C6" s="4" t="inlineStr">
        <is>
          <t xml:space="preserve"> </t>
        </is>
      </c>
      <c r="D6" s="4" t="inlineStr">
        <is>
          <t xml:space="preserve"> </t>
        </is>
      </c>
    </row>
    <row r="7">
      <c r="A7" s="4" t="inlineStr">
        <is>
          <t>Loss</t>
        </is>
      </c>
      <c r="B7" s="5" t="n">
        <v>44</v>
      </c>
      <c r="C7" s="5" t="n">
        <v>199</v>
      </c>
      <c r="D7" s="5" t="n">
        <v>71</v>
      </c>
    </row>
    <row r="8">
      <c r="A8" s="4" t="inlineStr">
        <is>
          <t>Nonrecurring | Individually Evaluated Loans</t>
        </is>
      </c>
      <c r="B8" s="4" t="inlineStr">
        <is>
          <t xml:space="preserve"> </t>
        </is>
      </c>
      <c r="C8" s="4" t="inlineStr">
        <is>
          <t xml:space="preserve"> </t>
        </is>
      </c>
      <c r="D8" s="4" t="inlineStr">
        <is>
          <t xml:space="preserve"> </t>
        </is>
      </c>
    </row>
    <row r="9">
      <c r="A9" s="3" t="inlineStr">
        <is>
          <t>Balances of the assets and liabilities measured at fair value on a nonrecurring basis</t>
        </is>
      </c>
      <c r="B9" s="4" t="inlineStr">
        <is>
          <t xml:space="preserve"> </t>
        </is>
      </c>
      <c r="C9" s="4" t="inlineStr">
        <is>
          <t xml:space="preserve"> </t>
        </is>
      </c>
      <c r="D9" s="4" t="inlineStr">
        <is>
          <t xml:space="preserve"> </t>
        </is>
      </c>
    </row>
    <row r="10">
      <c r="A10" s="4" t="inlineStr">
        <is>
          <t>Loss</t>
        </is>
      </c>
      <c r="B10" s="5" t="n">
        <v>44</v>
      </c>
      <c r="C10" s="5" t="n">
        <v>199</v>
      </c>
      <c r="D10" s="4" t="inlineStr">
        <is>
          <t xml:space="preserve"> </t>
        </is>
      </c>
    </row>
    <row r="11">
      <c r="A11" s="4" t="inlineStr">
        <is>
          <t>Nonrecurring | Impaired Loans</t>
        </is>
      </c>
      <c r="B11" s="4" t="inlineStr">
        <is>
          <t xml:space="preserve"> </t>
        </is>
      </c>
      <c r="C11" s="4" t="inlineStr">
        <is>
          <t xml:space="preserve"> </t>
        </is>
      </c>
      <c r="D11" s="4" t="inlineStr">
        <is>
          <t xml:space="preserve"> </t>
        </is>
      </c>
    </row>
    <row r="12">
      <c r="A12" s="3" t="inlineStr">
        <is>
          <t>Balances of the assets and liabilities measured at fair value on a nonrecurring basis</t>
        </is>
      </c>
      <c r="B12" s="4" t="inlineStr">
        <is>
          <t xml:space="preserve"> </t>
        </is>
      </c>
      <c r="C12" s="4" t="inlineStr">
        <is>
          <t xml:space="preserve"> </t>
        </is>
      </c>
      <c r="D12" s="4" t="inlineStr">
        <is>
          <t xml:space="preserve"> </t>
        </is>
      </c>
    </row>
    <row r="13">
      <c r="A13" s="4" t="inlineStr">
        <is>
          <t>Loss</t>
        </is>
      </c>
      <c r="B13" s="4" t="inlineStr">
        <is>
          <t xml:space="preserve"> </t>
        </is>
      </c>
      <c r="C13" s="4" t="inlineStr">
        <is>
          <t xml:space="preserve"> </t>
        </is>
      </c>
      <c r="D13" s="5" t="n">
        <v>71</v>
      </c>
    </row>
    <row r="14">
      <c r="A14" s="4" t="inlineStr">
        <is>
          <t>Level 2 | Nonrecurring</t>
        </is>
      </c>
      <c r="B14" s="4" t="inlineStr">
        <is>
          <t xml:space="preserve"> </t>
        </is>
      </c>
      <c r="C14" s="4" t="inlineStr">
        <is>
          <t xml:space="preserve"> </t>
        </is>
      </c>
      <c r="D14" s="4" t="inlineStr">
        <is>
          <t xml:space="preserve"> </t>
        </is>
      </c>
    </row>
    <row r="15">
      <c r="A15" s="3" t="inlineStr">
        <is>
          <t>Balances of the assets and liabilities measured at fair value on a nonrecurring basis</t>
        </is>
      </c>
      <c r="B15" s="4" t="inlineStr">
        <is>
          <t xml:space="preserve"> </t>
        </is>
      </c>
      <c r="C15" s="4" t="inlineStr">
        <is>
          <t xml:space="preserve"> </t>
        </is>
      </c>
      <c r="D15" s="4" t="inlineStr">
        <is>
          <t xml:space="preserve"> </t>
        </is>
      </c>
    </row>
    <row r="16">
      <c r="A16" s="4" t="inlineStr">
        <is>
          <t>Assets measured at fair value</t>
        </is>
      </c>
      <c r="B16" s="4" t="inlineStr">
        <is>
          <t xml:space="preserve"> </t>
        </is>
      </c>
      <c r="C16" s="4" t="inlineStr">
        <is>
          <t xml:space="preserve"> </t>
        </is>
      </c>
      <c r="D16" s="5" t="n">
        <v>96</v>
      </c>
    </row>
    <row r="17">
      <c r="A17" s="4" t="inlineStr">
        <is>
          <t>Level 2 | Nonrecurring | Impaired Loans</t>
        </is>
      </c>
      <c r="B17" s="4" t="inlineStr">
        <is>
          <t xml:space="preserve"> </t>
        </is>
      </c>
      <c r="C17" s="4" t="inlineStr">
        <is>
          <t xml:space="preserve"> </t>
        </is>
      </c>
      <c r="D17" s="4" t="inlineStr">
        <is>
          <t xml:space="preserve"> </t>
        </is>
      </c>
    </row>
    <row r="18">
      <c r="A18" s="3" t="inlineStr">
        <is>
          <t>Balances of the assets and liabilities measured at fair value on a nonrecurring basis</t>
        </is>
      </c>
      <c r="B18" s="4" t="inlineStr">
        <is>
          <t xml:space="preserve"> </t>
        </is>
      </c>
      <c r="C18" s="4" t="inlineStr">
        <is>
          <t xml:space="preserve"> </t>
        </is>
      </c>
      <c r="D18" s="4" t="inlineStr">
        <is>
          <t xml:space="preserve"> </t>
        </is>
      </c>
    </row>
    <row r="19">
      <c r="A19" s="4" t="inlineStr">
        <is>
          <t>Assets measured at fair value</t>
        </is>
      </c>
      <c r="B19" s="4" t="inlineStr">
        <is>
          <t xml:space="preserve"> </t>
        </is>
      </c>
      <c r="C19" s="4" t="inlineStr">
        <is>
          <t xml:space="preserve"> </t>
        </is>
      </c>
      <c r="D19" s="6" t="n">
        <v>96</v>
      </c>
    </row>
    <row r="20">
      <c r="A20" s="4" t="inlineStr">
        <is>
          <t>Level 3 | Nonrecurring</t>
        </is>
      </c>
      <c r="B20" s="4" t="inlineStr">
        <is>
          <t xml:space="preserve"> </t>
        </is>
      </c>
      <c r="C20" s="4" t="inlineStr">
        <is>
          <t xml:space="preserve"> </t>
        </is>
      </c>
      <c r="D20" s="4" t="inlineStr">
        <is>
          <t xml:space="preserve"> </t>
        </is>
      </c>
    </row>
    <row r="21">
      <c r="A21" s="3" t="inlineStr">
        <is>
          <t>Balances of the assets and liabilities measured at fair value on a nonrecurring basis</t>
        </is>
      </c>
      <c r="B21" s="4" t="inlineStr">
        <is>
          <t xml:space="preserve"> </t>
        </is>
      </c>
      <c r="C21" s="4" t="inlineStr">
        <is>
          <t xml:space="preserve"> </t>
        </is>
      </c>
      <c r="D21" s="4" t="inlineStr">
        <is>
          <t xml:space="preserve"> </t>
        </is>
      </c>
    </row>
    <row r="22">
      <c r="A22" s="4" t="inlineStr">
        <is>
          <t>Assets measured at fair value</t>
        </is>
      </c>
      <c r="B22" s="5" t="n">
        <v>91</v>
      </c>
      <c r="C22" s="5" t="n">
        <v>9602</v>
      </c>
      <c r="D22" s="4" t="inlineStr">
        <is>
          <t xml:space="preserve"> </t>
        </is>
      </c>
    </row>
    <row r="23">
      <c r="A23" s="4" t="inlineStr">
        <is>
          <t>Level 3 | Nonrecurring | Individually Evaluated Loans</t>
        </is>
      </c>
      <c r="B23" s="4" t="inlineStr">
        <is>
          <t xml:space="preserve"> </t>
        </is>
      </c>
      <c r="C23" s="4" t="inlineStr">
        <is>
          <t xml:space="preserve"> </t>
        </is>
      </c>
      <c r="D23" s="4" t="inlineStr">
        <is>
          <t xml:space="preserve"> </t>
        </is>
      </c>
    </row>
    <row r="24">
      <c r="A24" s="3" t="inlineStr">
        <is>
          <t>Balances of the assets and liabilities measured at fair value on a nonrecurring basis</t>
        </is>
      </c>
      <c r="B24" s="4" t="inlineStr">
        <is>
          <t xml:space="preserve"> </t>
        </is>
      </c>
      <c r="C24" s="4" t="inlineStr">
        <is>
          <t xml:space="preserve"> </t>
        </is>
      </c>
      <c r="D24" s="4" t="inlineStr">
        <is>
          <t xml:space="preserve"> </t>
        </is>
      </c>
    </row>
    <row r="25">
      <c r="A25" s="4" t="inlineStr">
        <is>
          <t>Assets measured at fair value</t>
        </is>
      </c>
      <c r="B25" s="6" t="n">
        <v>91</v>
      </c>
      <c r="C25" s="6" t="n">
        <v>9602</v>
      </c>
      <c r="D25" s="4" t="inlineStr">
        <is>
          <t xml:space="preserve"> </t>
        </is>
      </c>
    </row>
    <row r="26">
      <c r="A26" s="4" t="inlineStr">
        <is>
          <t>Level 3 | Nonrecurring | Individually Evaluated Loans | Minimum</t>
        </is>
      </c>
      <c r="B26" s="4" t="inlineStr">
        <is>
          <t xml:space="preserve"> </t>
        </is>
      </c>
      <c r="C26" s="4" t="inlineStr">
        <is>
          <t xml:space="preserve"> </t>
        </is>
      </c>
      <c r="D26" s="4" t="inlineStr">
        <is>
          <t xml:space="preserve"> </t>
        </is>
      </c>
    </row>
    <row r="27">
      <c r="A27" s="3" t="inlineStr">
        <is>
          <t>Balances of the assets and liabilities measured at fair value on a nonrecurring basis</t>
        </is>
      </c>
      <c r="B27" s="4" t="inlineStr">
        <is>
          <t xml:space="preserve"> </t>
        </is>
      </c>
      <c r="C27" s="4" t="inlineStr">
        <is>
          <t xml:space="preserve"> </t>
        </is>
      </c>
      <c r="D27" s="4" t="inlineStr">
        <is>
          <t xml:space="preserve"> </t>
        </is>
      </c>
    </row>
    <row r="28">
      <c r="A28" s="4" t="inlineStr">
        <is>
          <t>Customized discounting criteria on appraisals (as a percent)</t>
        </is>
      </c>
      <c r="B28" s="10" t="n">
        <v>0.07000000000000001</v>
      </c>
      <c r="C28" s="4" t="inlineStr">
        <is>
          <t xml:space="preserve"> </t>
        </is>
      </c>
      <c r="D28" s="4" t="inlineStr">
        <is>
          <t xml:space="preserve"> </t>
        </is>
      </c>
    </row>
    <row r="29">
      <c r="A29" s="4" t="inlineStr">
        <is>
          <t>Level 3 | Nonrecurring | Individually Evaluated Loans | Maximum</t>
        </is>
      </c>
      <c r="B29" s="4" t="inlineStr">
        <is>
          <t xml:space="preserve"> </t>
        </is>
      </c>
      <c r="C29" s="4" t="inlineStr">
        <is>
          <t xml:space="preserve"> </t>
        </is>
      </c>
      <c r="D29" s="4" t="inlineStr">
        <is>
          <t xml:space="preserve"> </t>
        </is>
      </c>
    </row>
    <row r="30">
      <c r="A30" s="3" t="inlineStr">
        <is>
          <t>Balances of the assets and liabilities measured at fair value on a nonrecurring basis</t>
        </is>
      </c>
      <c r="B30" s="4" t="inlineStr">
        <is>
          <t xml:space="preserve"> </t>
        </is>
      </c>
      <c r="C30" s="4" t="inlineStr">
        <is>
          <t xml:space="preserve"> </t>
        </is>
      </c>
      <c r="D30" s="4" t="inlineStr">
        <is>
          <t xml:space="preserve"> </t>
        </is>
      </c>
    </row>
    <row r="31">
      <c r="A31" s="4" t="inlineStr">
        <is>
          <t>Customized discounting criteria on appraisals (as a percent)</t>
        </is>
      </c>
      <c r="B31" s="10" t="n">
        <v>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Bank-Owned Certificates of Deposit</t>
        </is>
      </c>
      <c r="B3" s="6" t="n">
        <v>4377</v>
      </c>
      <c r="C3" s="4" t="inlineStr">
        <is>
          <t xml:space="preserve"> </t>
        </is>
      </c>
    </row>
    <row r="4">
      <c r="A4" s="4" t="inlineStr">
        <is>
          <t>Securities Available for Sale, at Fair Value</t>
        </is>
      </c>
      <c r="B4" s="5" t="n">
        <v>768247</v>
      </c>
      <c r="C4" s="6" t="n">
        <v>604104</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229760</v>
      </c>
      <c r="C7" s="5" t="n">
        <v>128562</v>
      </c>
    </row>
    <row r="8">
      <c r="A8" s="4" t="inlineStr">
        <is>
          <t>Securities Available for Sale, at Fair Value</t>
        </is>
      </c>
      <c r="B8" s="5" t="n">
        <v>167748</v>
      </c>
      <c r="C8" s="4" t="inlineStr">
        <is>
          <t xml:space="preserve"> </t>
        </is>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Bank-Owned Certificates of Deposit</t>
        </is>
      </c>
      <c r="B11" s="5" t="n">
        <v>4370</v>
      </c>
      <c r="C11" s="4" t="inlineStr">
        <is>
          <t xml:space="preserve"> </t>
        </is>
      </c>
    </row>
    <row r="12">
      <c r="A12" s="4" t="inlineStr">
        <is>
          <t>Securities Available for Sale, at Fair Value</t>
        </is>
      </c>
      <c r="B12" s="5" t="n">
        <v>600499</v>
      </c>
      <c r="C12" s="5" t="n">
        <v>604104</v>
      </c>
    </row>
    <row r="13">
      <c r="A13" s="4" t="inlineStr">
        <is>
          <t>FHLB Stock, at Cost</t>
        </is>
      </c>
      <c r="B13" s="5" t="n">
        <v>19297</v>
      </c>
      <c r="C13" s="5" t="n">
        <v>17097</v>
      </c>
    </row>
    <row r="14">
      <c r="A14" s="4" t="inlineStr">
        <is>
          <t>Loans, Net</t>
        </is>
      </c>
      <c r="B14" s="5" t="n">
        <v>3709775</v>
      </c>
      <c r="C14" s="5" t="n">
        <v>3579583</v>
      </c>
    </row>
    <row r="15">
      <c r="A15" s="4" t="inlineStr">
        <is>
          <t>Accrued Interest Receivable</t>
        </is>
      </c>
      <c r="B15" s="5" t="n">
        <v>17711</v>
      </c>
      <c r="C15" s="5" t="n">
        <v>16697</v>
      </c>
    </row>
    <row r="16">
      <c r="A16" s="3" t="inlineStr">
        <is>
          <t>Financial Liabilities:</t>
        </is>
      </c>
      <c r="B16" s="4" t="inlineStr">
        <is>
          <t xml:space="preserve"> </t>
        </is>
      </c>
      <c r="C16" s="4" t="inlineStr">
        <is>
          <t xml:space="preserve"> </t>
        </is>
      </c>
    </row>
    <row r="17">
      <c r="A17" s="4" t="inlineStr">
        <is>
          <t>Deposits</t>
        </is>
      </c>
      <c r="B17" s="5" t="n">
        <v>4131298</v>
      </c>
      <c r="C17" s="5" t="n">
        <v>3709086</v>
      </c>
    </row>
    <row r="18">
      <c r="A18" s="4" t="inlineStr">
        <is>
          <t>Notes Payable</t>
        </is>
      </c>
      <c r="B18" s="5" t="n">
        <v>13775</v>
      </c>
      <c r="C18" s="5" t="n">
        <v>13805</v>
      </c>
    </row>
    <row r="19">
      <c r="A19" s="4" t="inlineStr">
        <is>
          <t>FHLB Advances</t>
        </is>
      </c>
      <c r="B19" s="5" t="n">
        <v>358759</v>
      </c>
      <c r="C19" s="5" t="n">
        <v>319305</v>
      </c>
    </row>
    <row r="20">
      <c r="A20" s="4" t="inlineStr">
        <is>
          <t>Subordinated Debentures</t>
        </is>
      </c>
      <c r="B20" s="5" t="n">
        <v>76056</v>
      </c>
      <c r="C20" s="5" t="n">
        <v>77557</v>
      </c>
    </row>
    <row r="21">
      <c r="A21" s="4" t="inlineStr">
        <is>
          <t>Accrued Interest Payable</t>
        </is>
      </c>
      <c r="B21" s="5" t="n">
        <v>4008</v>
      </c>
      <c r="C21" s="5" t="n">
        <v>5282</v>
      </c>
    </row>
    <row r="22">
      <c r="A22" s="4" t="inlineStr">
        <is>
          <t>Level 2 | Interest Rate Cap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Rate Derivatives</t>
        </is>
      </c>
      <c r="B24" s="5" t="n">
        <v>19319</v>
      </c>
      <c r="C24" s="5" t="n">
        <v>18717</v>
      </c>
    </row>
    <row r="25">
      <c r="A25" s="4" t="inlineStr">
        <is>
          <t>Level 2 | Fair Value Swap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 Swap Derivatives</t>
        </is>
      </c>
      <c r="B27" s="5" t="n">
        <v>10487</v>
      </c>
      <c r="C27" s="4" t="inlineStr">
        <is>
          <t xml:space="preserve"> </t>
        </is>
      </c>
    </row>
    <row r="28">
      <c r="A28" s="4" t="inlineStr">
        <is>
          <t>Level 2 | Interest Rate Swap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Derivatives</t>
        </is>
      </c>
      <c r="B30" s="5" t="n">
        <v>13349</v>
      </c>
      <c r="C30" s="5" t="n">
        <v>13872</v>
      </c>
    </row>
    <row r="31">
      <c r="A31" s="3" t="inlineStr">
        <is>
          <t>Financial Liabilities:</t>
        </is>
      </c>
      <c r="B31" s="4" t="inlineStr">
        <is>
          <t xml:space="preserve"> </t>
        </is>
      </c>
      <c r="C31" s="4" t="inlineStr">
        <is>
          <t xml:space="preserve"> </t>
        </is>
      </c>
    </row>
    <row r="32">
      <c r="A32" s="4" t="inlineStr">
        <is>
          <t>Interest Rate Swaps</t>
        </is>
      </c>
      <c r="B32" s="5" t="n">
        <v>8210</v>
      </c>
      <c r="C32" s="5" t="n">
        <v>8601</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Net</t>
        </is>
      </c>
      <c r="B35" s="5" t="n">
        <v>91</v>
      </c>
      <c r="C35" s="5" t="n">
        <v>9602</v>
      </c>
    </row>
    <row r="36">
      <c r="A36" s="4" t="inlineStr">
        <is>
          <t>Carrying Amou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5" t="n">
        <v>229760</v>
      </c>
      <c r="C38" s="5" t="n">
        <v>128562</v>
      </c>
    </row>
    <row r="39">
      <c r="A39" s="4" t="inlineStr">
        <is>
          <t>Bank-Owned Certificates of Deposit</t>
        </is>
      </c>
      <c r="B39" s="5" t="n">
        <v>4377</v>
      </c>
      <c r="C39" s="4" t="inlineStr">
        <is>
          <t xml:space="preserve"> </t>
        </is>
      </c>
    </row>
    <row r="40">
      <c r="A40" s="4" t="inlineStr">
        <is>
          <t>Securities Available for Sale, at Fair Value</t>
        </is>
      </c>
      <c r="B40" s="5" t="n">
        <v>768247</v>
      </c>
      <c r="C40" s="5" t="n">
        <v>604104</v>
      </c>
    </row>
    <row r="41">
      <c r="A41" s="4" t="inlineStr">
        <is>
          <t>FHLB Stock, at Cost</t>
        </is>
      </c>
      <c r="B41" s="5" t="n">
        <v>19297</v>
      </c>
      <c r="C41" s="5" t="n">
        <v>17097</v>
      </c>
    </row>
    <row r="42">
      <c r="A42" s="4" t="inlineStr">
        <is>
          <t>Loans, Net</t>
        </is>
      </c>
      <c r="B42" s="5" t="n">
        <v>3809436</v>
      </c>
      <c r="C42" s="5" t="n">
        <v>3667215</v>
      </c>
    </row>
    <row r="43">
      <c r="A43" s="4" t="inlineStr">
        <is>
          <t>Accrued Interest Receivable</t>
        </is>
      </c>
      <c r="B43" s="5" t="n">
        <v>17711</v>
      </c>
      <c r="C43" s="5" t="n">
        <v>16697</v>
      </c>
    </row>
    <row r="44">
      <c r="A44" s="3" t="inlineStr">
        <is>
          <t>Financial Liabilities:</t>
        </is>
      </c>
      <c r="B44" s="4" t="inlineStr">
        <is>
          <t xml:space="preserve"> </t>
        </is>
      </c>
      <c r="C44" s="4" t="inlineStr">
        <is>
          <t xml:space="preserve"> </t>
        </is>
      </c>
    </row>
    <row r="45">
      <c r="A45" s="4" t="inlineStr">
        <is>
          <t>Deposits</t>
        </is>
      </c>
      <c r="B45" s="5" t="n">
        <v>4086767</v>
      </c>
      <c r="C45" s="5" t="n">
        <v>3709948</v>
      </c>
    </row>
    <row r="46">
      <c r="A46" s="4" t="inlineStr">
        <is>
          <t>Notes Payable</t>
        </is>
      </c>
      <c r="B46" s="5" t="n">
        <v>13750</v>
      </c>
      <c r="C46" s="5" t="n">
        <v>13750</v>
      </c>
    </row>
    <row r="47">
      <c r="A47" s="4" t="inlineStr">
        <is>
          <t>FHLB Advances</t>
        </is>
      </c>
      <c r="B47" s="5" t="n">
        <v>359500</v>
      </c>
      <c r="C47" s="5" t="n">
        <v>319500</v>
      </c>
    </row>
    <row r="48">
      <c r="A48" s="4" t="inlineStr">
        <is>
          <t>Subordinated Debentures</t>
        </is>
      </c>
      <c r="B48" s="5" t="n">
        <v>79670</v>
      </c>
      <c r="C48" s="5" t="n">
        <v>79288</v>
      </c>
    </row>
    <row r="49">
      <c r="A49" s="4" t="inlineStr">
        <is>
          <t>Accrued Interest Payable</t>
        </is>
      </c>
      <c r="B49" s="5" t="n">
        <v>4008</v>
      </c>
      <c r="C49" s="5" t="n">
        <v>5282</v>
      </c>
    </row>
    <row r="50">
      <c r="A50" s="4" t="inlineStr">
        <is>
          <t>Carrying Amount | Interest Rate Cap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terest Rate Derivatives</t>
        </is>
      </c>
      <c r="B52" s="5" t="n">
        <v>19319</v>
      </c>
      <c r="C52" s="5" t="n">
        <v>18717</v>
      </c>
    </row>
    <row r="53">
      <c r="A53" s="4" t="inlineStr">
        <is>
          <t>Carrying Amount | Fair Value Swap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 Swap Derivatives</t>
        </is>
      </c>
      <c r="B55" s="5" t="n">
        <v>10487</v>
      </c>
      <c r="C55" s="4" t="inlineStr">
        <is>
          <t xml:space="preserve"> </t>
        </is>
      </c>
    </row>
    <row r="56">
      <c r="A56" s="4" t="inlineStr">
        <is>
          <t>Carrying Amount | Interest Rate Swap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Interest Rate Derivatives</t>
        </is>
      </c>
      <c r="B58" s="5" t="n">
        <v>13349</v>
      </c>
      <c r="C58" s="5" t="n">
        <v>13872</v>
      </c>
    </row>
    <row r="59">
      <c r="A59" s="3" t="inlineStr">
        <is>
          <t>Financial Liabilities:</t>
        </is>
      </c>
      <c r="B59" s="4" t="inlineStr">
        <is>
          <t xml:space="preserve"> </t>
        </is>
      </c>
      <c r="C59" s="4" t="inlineStr">
        <is>
          <t xml:space="preserve"> </t>
        </is>
      </c>
    </row>
    <row r="60">
      <c r="A60" s="4" t="inlineStr">
        <is>
          <t>Interest Rate Swaps</t>
        </is>
      </c>
      <c r="B60" s="5" t="n">
        <v>8210</v>
      </c>
      <c r="C60" s="5" t="n">
        <v>8601</v>
      </c>
    </row>
    <row r="61">
      <c r="A61" s="4" t="inlineStr">
        <is>
          <t>Estimated 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5" t="n">
        <v>229760</v>
      </c>
      <c r="C63" s="5" t="n">
        <v>128562</v>
      </c>
    </row>
    <row r="64">
      <c r="A64" s="4" t="inlineStr">
        <is>
          <t>Bank-Owned Certificates of Deposit</t>
        </is>
      </c>
      <c r="B64" s="5" t="n">
        <v>4370</v>
      </c>
      <c r="C64" s="4" t="inlineStr">
        <is>
          <t xml:space="preserve"> </t>
        </is>
      </c>
    </row>
    <row r="65">
      <c r="A65" s="4" t="inlineStr">
        <is>
          <t>Securities Available for Sale, at Fair Value</t>
        </is>
      </c>
      <c r="B65" s="5" t="n">
        <v>768247</v>
      </c>
      <c r="C65" s="5" t="n">
        <v>604104</v>
      </c>
    </row>
    <row r="66">
      <c r="A66" s="4" t="inlineStr">
        <is>
          <t>FHLB Stock, at Cost</t>
        </is>
      </c>
      <c r="B66" s="5" t="n">
        <v>19297</v>
      </c>
      <c r="C66" s="5" t="n">
        <v>17097</v>
      </c>
    </row>
    <row r="67">
      <c r="A67" s="4" t="inlineStr">
        <is>
          <t>Loans, Net</t>
        </is>
      </c>
      <c r="B67" s="5" t="n">
        <v>3709866</v>
      </c>
      <c r="C67" s="5" t="n">
        <v>3589185</v>
      </c>
    </row>
    <row r="68">
      <c r="A68" s="4" t="inlineStr">
        <is>
          <t>Accrued Interest Receivable</t>
        </is>
      </c>
      <c r="B68" s="5" t="n">
        <v>17711</v>
      </c>
      <c r="C68" s="5" t="n">
        <v>16697</v>
      </c>
    </row>
    <row r="69">
      <c r="A69" s="3" t="inlineStr">
        <is>
          <t>Financial Liabilities:</t>
        </is>
      </c>
      <c r="B69" s="4" t="inlineStr">
        <is>
          <t xml:space="preserve"> </t>
        </is>
      </c>
      <c r="C69" s="4" t="inlineStr">
        <is>
          <t xml:space="preserve"> </t>
        </is>
      </c>
    </row>
    <row r="70">
      <c r="A70" s="4" t="inlineStr">
        <is>
          <t>Deposits</t>
        </is>
      </c>
      <c r="B70" s="5" t="n">
        <v>4131298</v>
      </c>
      <c r="C70" s="5" t="n">
        <v>3709086</v>
      </c>
    </row>
    <row r="71">
      <c r="A71" s="4" t="inlineStr">
        <is>
          <t>Notes Payable</t>
        </is>
      </c>
      <c r="B71" s="5" t="n">
        <v>13775</v>
      </c>
      <c r="C71" s="5" t="n">
        <v>13805</v>
      </c>
    </row>
    <row r="72">
      <c r="A72" s="4" t="inlineStr">
        <is>
          <t>FHLB Advances</t>
        </is>
      </c>
      <c r="B72" s="5" t="n">
        <v>358759</v>
      </c>
      <c r="C72" s="5" t="n">
        <v>319305</v>
      </c>
    </row>
    <row r="73">
      <c r="A73" s="4" t="inlineStr">
        <is>
          <t>Subordinated Debentures</t>
        </is>
      </c>
      <c r="B73" s="5" t="n">
        <v>76056</v>
      </c>
      <c r="C73" s="5" t="n">
        <v>77557</v>
      </c>
    </row>
    <row r="74">
      <c r="A74" s="4" t="inlineStr">
        <is>
          <t>Accrued Interest Payable</t>
        </is>
      </c>
      <c r="B74" s="5" t="n">
        <v>4008</v>
      </c>
      <c r="C74" s="5" t="n">
        <v>5282</v>
      </c>
    </row>
    <row r="75">
      <c r="A75" s="4" t="inlineStr">
        <is>
          <t>Estimated Fair Value | Interest Rate Cap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Interest Rate Derivatives</t>
        </is>
      </c>
      <c r="B77" s="5" t="n">
        <v>19319</v>
      </c>
      <c r="C77" s="5" t="n">
        <v>18717</v>
      </c>
    </row>
    <row r="78">
      <c r="A78" s="4" t="inlineStr">
        <is>
          <t>Estimated Fair Value | Fair Value Swap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 Swap Derivatives</t>
        </is>
      </c>
      <c r="B80" s="5" t="n">
        <v>10487</v>
      </c>
      <c r="C80" s="4" t="inlineStr">
        <is>
          <t xml:space="preserve"> </t>
        </is>
      </c>
    </row>
    <row r="81">
      <c r="A81" s="4" t="inlineStr">
        <is>
          <t>Estimated Fair Value | Interest Rate Swap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Interest Rate Derivatives</t>
        </is>
      </c>
      <c r="B83" s="5" t="n">
        <v>13349</v>
      </c>
      <c r="C83" s="5" t="n">
        <v>13872</v>
      </c>
    </row>
    <row r="84">
      <c r="A84" s="3" t="inlineStr">
        <is>
          <t>Financial Liabilities:</t>
        </is>
      </c>
      <c r="B84" s="4" t="inlineStr">
        <is>
          <t xml:space="preserve"> </t>
        </is>
      </c>
      <c r="C84" s="4" t="inlineStr">
        <is>
          <t xml:space="preserve"> </t>
        </is>
      </c>
    </row>
    <row r="85">
      <c r="A85" s="4" t="inlineStr">
        <is>
          <t>Interest Rate Swaps</t>
        </is>
      </c>
      <c r="B85" s="6" t="n">
        <v>8210</v>
      </c>
      <c r="C85" s="6" t="n">
        <v>86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mponents of other comprehensive income (loss), Before Tax</t>
        </is>
      </c>
      <c r="B3" s="4" t="inlineStr">
        <is>
          <t xml:space="preserve"> </t>
        </is>
      </c>
      <c r="C3" s="4" t="inlineStr">
        <is>
          <t xml:space="preserve"> </t>
        </is>
      </c>
      <c r="D3" s="4" t="inlineStr">
        <is>
          <t xml:space="preserve"> </t>
        </is>
      </c>
    </row>
    <row r="4">
      <c r="A4" s="4" t="inlineStr">
        <is>
          <t>Net Unrealized Gain (Loss) on Available for Sale Securities</t>
        </is>
      </c>
      <c r="B4" s="6" t="n">
        <v>5967</v>
      </c>
      <c r="C4" s="6" t="n">
        <v>3339</v>
      </c>
      <c r="D4" s="6" t="n">
        <v>-56914</v>
      </c>
    </row>
    <row r="5">
      <c r="A5" s="4" t="inlineStr">
        <is>
          <t>Less: Reclassification Adjustment for Net Gains (Losses) Included in Net Income</t>
        </is>
      </c>
      <c r="B5" s="5" t="n">
        <v>-385</v>
      </c>
      <c r="C5" s="5" t="n">
        <v>33</v>
      </c>
      <c r="D5" s="5" t="n">
        <v>-82</v>
      </c>
    </row>
    <row r="6">
      <c r="A6" s="4" t="inlineStr">
        <is>
          <t>Total Unrealized Gain (Loss)</t>
        </is>
      </c>
      <c r="B6" s="5" t="n">
        <v>5582</v>
      </c>
      <c r="C6" s="5" t="n">
        <v>3372</v>
      </c>
      <c r="D6" s="5" t="n">
        <v>-56996</v>
      </c>
    </row>
    <row r="7">
      <c r="A7" s="4" t="inlineStr">
        <is>
          <t>Net Unrealized Loss (gain) on Cash Flow Hedge</t>
        </is>
      </c>
      <c r="B7" s="5" t="n">
        <v>10515</v>
      </c>
      <c r="C7" s="5" t="n">
        <v>2299</v>
      </c>
      <c r="D7" s="5" t="n">
        <v>20430</v>
      </c>
    </row>
    <row r="8">
      <c r="A8" s="4" t="inlineStr">
        <is>
          <t>Less: Reclassification Adjustment for Gains Included in Net Income</t>
        </is>
      </c>
      <c r="B8" s="5" t="n">
        <v>-9245</v>
      </c>
      <c r="C8" s="5" t="n">
        <v>-6102</v>
      </c>
      <c r="D8" s="5" t="n">
        <v>-8</v>
      </c>
    </row>
    <row r="9">
      <c r="A9" s="4" t="inlineStr">
        <is>
          <t>Total Unrealized Loss (Gain)</t>
        </is>
      </c>
      <c r="B9" s="5" t="n">
        <v>1270</v>
      </c>
      <c r="C9" s="5" t="n">
        <v>-3803</v>
      </c>
      <c r="D9" s="5" t="n">
        <v>20422</v>
      </c>
    </row>
    <row r="10">
      <c r="A10" s="4" t="inlineStr">
        <is>
          <t>Other Comprehensive Gain (Loss)</t>
        </is>
      </c>
      <c r="B10" s="5" t="n">
        <v>6852</v>
      </c>
      <c r="C10" s="5" t="n">
        <v>-431</v>
      </c>
      <c r="D10" s="5" t="n">
        <v>-36574</v>
      </c>
    </row>
    <row r="11">
      <c r="A11" s="3" t="inlineStr">
        <is>
          <t>Components of other comprehensive income (loss), Tax Effect</t>
        </is>
      </c>
      <c r="B11" s="4" t="inlineStr">
        <is>
          <t xml:space="preserve"> </t>
        </is>
      </c>
      <c r="C11" s="4" t="inlineStr">
        <is>
          <t xml:space="preserve"> </t>
        </is>
      </c>
      <c r="D11" s="4" t="inlineStr">
        <is>
          <t xml:space="preserve"> </t>
        </is>
      </c>
    </row>
    <row r="12">
      <c r="A12" s="4" t="inlineStr">
        <is>
          <t>Net Unrealized Gain (Loss) on Available for Sale Securities</t>
        </is>
      </c>
      <c r="B12" s="5" t="n">
        <v>-1716</v>
      </c>
      <c r="C12" s="5" t="n">
        <v>-959</v>
      </c>
      <c r="D12" s="5" t="n">
        <v>15649</v>
      </c>
    </row>
    <row r="13">
      <c r="A13" s="4" t="inlineStr">
        <is>
          <t>Less: Reclassification Adjustment for Net Losses Included in Net Income, tax effect</t>
        </is>
      </c>
      <c r="B13" s="5" t="n">
        <v>111</v>
      </c>
      <c r="C13" s="5" t="n">
        <v>-9</v>
      </c>
      <c r="D13" s="5" t="n">
        <v>23</v>
      </c>
    </row>
    <row r="14">
      <c r="A14" s="4" t="inlineStr">
        <is>
          <t>Total Unrealized Gain (Loss)</t>
        </is>
      </c>
      <c r="B14" s="5" t="n">
        <v>-1605</v>
      </c>
      <c r="C14" s="5" t="n">
        <v>-968</v>
      </c>
      <c r="D14" s="5" t="n">
        <v>15672</v>
      </c>
    </row>
    <row r="15">
      <c r="A15" s="4" t="inlineStr">
        <is>
          <t>Net Unrealized Gain (Loss) on Cash Flow Hedge</t>
        </is>
      </c>
      <c r="B15" s="5" t="n">
        <v>-3022</v>
      </c>
      <c r="C15" s="5" t="n">
        <v>-660</v>
      </c>
      <c r="D15" s="5" t="n">
        <v>-6048</v>
      </c>
    </row>
    <row r="16">
      <c r="A16" s="4" t="inlineStr">
        <is>
          <t>Less: Reclassification Adjustment for Gains Included in Net Income</t>
        </is>
      </c>
      <c r="B16" s="5" t="n">
        <v>2657</v>
      </c>
      <c r="C16" s="5" t="n">
        <v>1755</v>
      </c>
      <c r="D16" s="5" t="n">
        <v>2</v>
      </c>
    </row>
    <row r="17">
      <c r="A17" s="4" t="inlineStr">
        <is>
          <t>Total Unrealized Gain (Loss)</t>
        </is>
      </c>
      <c r="B17" s="5" t="n">
        <v>-365</v>
      </c>
      <c r="C17" s="5" t="n">
        <v>1095</v>
      </c>
      <c r="D17" s="5" t="n">
        <v>-6046</v>
      </c>
    </row>
    <row r="18">
      <c r="A18" s="4" t="inlineStr">
        <is>
          <t>Other Comprehensive Gain (Loss)</t>
        </is>
      </c>
      <c r="B18" s="5" t="n">
        <v>-1970</v>
      </c>
      <c r="C18" s="5" t="n">
        <v>127</v>
      </c>
      <c r="D18" s="5" t="n">
        <v>9626</v>
      </c>
    </row>
    <row r="19">
      <c r="A19" s="3" t="inlineStr">
        <is>
          <t>Components of other comprehensive income (loss), Net of Tax</t>
        </is>
      </c>
      <c r="B19" s="4" t="inlineStr">
        <is>
          <t xml:space="preserve"> </t>
        </is>
      </c>
      <c r="C19" s="4" t="inlineStr">
        <is>
          <t xml:space="preserve"> </t>
        </is>
      </c>
      <c r="D19" s="4" t="inlineStr">
        <is>
          <t xml:space="preserve"> </t>
        </is>
      </c>
    </row>
    <row r="20">
      <c r="A20" s="4" t="inlineStr">
        <is>
          <t>Net Unrealized Gain (Loss) on Available for Sale Securities</t>
        </is>
      </c>
      <c r="B20" s="5" t="n">
        <v>4251</v>
      </c>
      <c r="C20" s="5" t="n">
        <v>2380</v>
      </c>
      <c r="D20" s="5" t="n">
        <v>-41265</v>
      </c>
    </row>
    <row r="21">
      <c r="A21" s="4" t="inlineStr">
        <is>
          <t>Less: Reclassification Adjustment for Net Gains (Losses) Included in Net Income</t>
        </is>
      </c>
      <c r="B21" s="5" t="n">
        <v>-274</v>
      </c>
      <c r="C21" s="5" t="n">
        <v>24</v>
      </c>
      <c r="D21" s="5" t="n">
        <v>-59</v>
      </c>
    </row>
    <row r="22">
      <c r="A22" s="4" t="inlineStr">
        <is>
          <t>Total Unrealized Gain (Loss)</t>
        </is>
      </c>
      <c r="B22" s="5" t="n">
        <v>3977</v>
      </c>
      <c r="C22" s="5" t="n">
        <v>2404</v>
      </c>
      <c r="D22" s="5" t="n">
        <v>-41324</v>
      </c>
    </row>
    <row r="23">
      <c r="A23" s="4" t="inlineStr">
        <is>
          <t>Net Unrealized Gain (Loss) on Cash Flow Hedge</t>
        </is>
      </c>
      <c r="B23" s="5" t="n">
        <v>7493</v>
      </c>
      <c r="C23" s="5" t="n">
        <v>1639</v>
      </c>
      <c r="D23" s="5" t="n">
        <v>14382</v>
      </c>
    </row>
    <row r="24">
      <c r="A24" s="4" t="inlineStr">
        <is>
          <t>Less: Reclassification Adjustment for Gains Included in Net Income</t>
        </is>
      </c>
      <c r="B24" s="5" t="n">
        <v>-6588</v>
      </c>
      <c r="C24" s="5" t="n">
        <v>-4347</v>
      </c>
      <c r="D24" s="5" t="n">
        <v>-6</v>
      </c>
    </row>
    <row r="25">
      <c r="A25" s="4" t="inlineStr">
        <is>
          <t>Total Unrealized Gain (Loss)</t>
        </is>
      </c>
      <c r="B25" s="5" t="n">
        <v>905</v>
      </c>
      <c r="C25" s="5" t="n">
        <v>-2708</v>
      </c>
      <c r="D25" s="5" t="n">
        <v>14376</v>
      </c>
    </row>
    <row r="26">
      <c r="A26" s="4" t="inlineStr">
        <is>
          <t>Total Other Comprehensive Income (Loss), Net of Tax</t>
        </is>
      </c>
      <c r="B26" s="6" t="n">
        <v>4882</v>
      </c>
      <c r="C26" s="6" t="n">
        <v>-304</v>
      </c>
      <c r="D26" s="6" t="n">
        <v>-269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5: Securities The following tables present the amortized cost and estimated fair value of securities with gross unrealized gains and losses at December 31, 2024 and 2023: ​ ​ ​ ​ ​ ​ ​ ​ ​ ​ ​ ​ ​ ​ ​ December 31, 2024 ​ ​ ​ ​ ​ Gross ​ Gross ​ ​ ​ ​ ​ Amortized ​ Unrealized ​ Unrealized ​ ​ ​ (dollars in thousands) Cost Gains Losses Fair Value Securities Available for Sale: ​ ​ ​ ​ ​ ​ ​ ​ ​ ​ ​ ​ U.S. Treasury Securities ​ $ 179,835 ​ $ 3 ​ $ (12,090) ​ $ 167,748 Municipal Bonds ​ ​ 139,891 ​ ​ 23 ​ ​ (17,649) ​ ​ 122,265 Mortgage-Backed Securities ​ 259,833 ​ 882 ​ (15,825) ​ 244,890 Corporate Securities ​ 139,161 ​ ​ 1,041 ​ ​ (6,016) ​ ​ 134,186 U.S Government Agency Securities ​ 22,053 ​ ​ 85 ​ ​ (56) ​ ​ 22,082 Asset-Backed Securities ​ ​ 76,891 ​ ​ 211 ​ ​ (26) ​ ​ 77,076 Total Securities Available for Sale ​ $ 817,664 ​ $ 2,245 ​ $ (51,662) ​ $ 768,247 ​ ​ ​ ​ ​ ​ ​ ​ ​ ​ ​ ​ ​ ​ ​ ​ December 31, 2023 ​ ​ ​ ​ ​ Gross ​ Gross ​ ​ ​ ​ ​ Amortized ​ Unrealized ​ Unrealized ​ ​ ​ (dollars in thousands) Cost Gains Losses Fair Value Securities Available for Sale: ​ ​ ​ ​ ​ ​ ​ ​ ​ ​ ​ ​ Municipal Bonds ​ $ 151,512 ​ $ 47 ​ $ (19,035) ​ ​ 132,524 Mortgage-Backed Securities ​ 249,455 ​ 2,261 ​ (16,401) ​ 235,315 Corporate Securities ​ 142,098 ​ ​ 386 ​ ​ (11,879) ​ 130,605 SBA Securities ​ 18,497 ​ ​ 279 ​ ​ (102) ​ 18,674 Asset-Backed Securities ​ ​ 87,054 ​ ​ 357 ​ ​ (425) ​ ​ 86,986 Total Securities Available for Sale ​ $ 648,616 ​ $ 3,330 ​ $ (47,842) ​ $ 604,104 ​ Securities with a carrying value of $289.9 million and $170.7 million were pledged to secure public fund deposits and borrowing capacity at the Federal Reserve Discount Window as of December 31, 2024 and December 31, 2023, respectively. The following tables present the fair value and gross unrealized losses of securities with unrealized losses, aggregated by investment category and length of time that individual securities have been in a continuous unrealized loss position at December 31, 2024 and 2023: ​ ​ ​ ​ ​ ​ ​ ​ ​ ​ ​ ​ ​ ​ ​ ​ ​ ​ ​ ​ ​ ​ ​ ​ ​ Less Than 12 Months ​ 12 Months or Greater ​ Total ​ ​ Number of ​ ​ ​ ​ Unrealized ​ ​ ​ ​ Unrealized ​ ​ ​ ​ Unrealized (dollars in thousands, except number of holdings) Holdings Fair Value Losses Fair Value Losses Fair Value Losses December 31, 2024 U.S. Treasury Securities ​ 14 ​ $ 157,091 ​ $ (12,090) ​ $ — ​ $ — ​ $ 157,091 ​ $ (12,090) Municipal Bonds ​ 236 ​ ​ 21,329 ​ ​ (120) ​ ​ 95,774 ​ ​ (17,529) ​ ​ 117,103 ​ ​ (17,649) Mortgage-Backed Securities ​ 168 ​ ​ 47,636 ​ ​ (391) ​ ​ 118,824 ​ ​ (15,434) ​ 166,460 ​ (15,825) Corporate Securities ​ 93 ​ ​ 6,860 ​ ​ (75) ​ ​ 91,666 ​ ​ (5,941) ​ 98,526 ​ (6,016) U.S Government Agency Securities ​ 38 ​ ​ 5,878 ​ ​ (5) ​ ​ 4,071 ​ ​ (51) ​ 9,949 ​ (56) Asset-Backed Securities ​ 7 ​ ​ 5,735 ​ ​ (5) ​ ​ 10,161 ​ ​ (21) ​ ​ 15,896 ​ ​ (26) Total Securities Available for Sale ​ 556 ​ $ 244,529 ​ $ (12,686) ​ $ 320,496 ​ $ (38,976) ​ $ 565,025 ​ $ (51,662) ​ ​ ​ ​ ​ ​ ​ ​ ​ ​ ​ ​ ​ ​ ​ ​ ​ ​ ​ ​ ​ ​ ​ ​ ​ ​ Less Than 12 Months ​ 12 Months or Greater ​ Total ​ ​ Number of ​ ​ ​ ​ Unrealized ​ ​ ​ ​ Unrealized ​ ​ ​ ​ Unrealized (dollars in thousands, except number of holdings) Holdings Fair Value Losses Fair Value Losses Fair Value Losses December 31, 2023 ​ ​ ​ ​ ​ ​ ​ ​ Municipal Bonds ​ 212 ​ $ 4,052 ​ $ (17) ​ $ 120,527 ​ $ (19,018) ​ ​ 124,579 ​ ​ (19,035) Mortgage-Backed Securities ​ 128 ​ ​ 35,719 ​ ​ (310) ​ ​ 135,829 ​ ​ (16,091) ​ 171,548 ​ (16,401) Corporate Securities ​ 110 ​ ​ 14,528 ​ ​ (756) ​ ​ 101,311 ​ ​ (11,123) ​ 115,839 ​ (11,879) SBA Securities ​ 47 ​ ​ 1,731 ​ ​ (3) ​ ​ 7,072 ​ ​ (99) ​ 8,803 ​ (102) Asset-Backed Securities ​ 24 ​ ​ 39,011 ​ ​ (234) ​ ​ 13,805 ​ ​ (191) ​ ​ 52,816 ​ ​ (425) Total Securities Available for Sale ​ 521 ​ $ 95,041 ​ $ (1,320) ​ $ 378,544 ​ $ (46,522) ​ $ 473,585 ​ $ (47,842) ​ Beginning January 1, 2023, the Company evaluates all securities quarterly to determine if any securities in a loss position require an allowance for credit losses on securities in accordance with ASC 326 - Measurement of Credit Losses on Financial Instruments . At December 31, 2024 and 2023, 556 and 521 debt securities had unrealized losses with aggregate depreciation of approximately 8.4% and 9.2%, respectively, from the Company’s amortized cost basis. These unrealized losses have not been recognized into income because management does not intend to sell these securities, and it is not more likely than not it will be required to sell the securities before recovery of its amortized cost basis. Furthermore, the unrealized losses are due to changes in interest rates and other market conditions and were not reflective of credit events. To make this determination, consideration is given to such factors as the credit rating of the issuer, level of credit enhancement, changes in credit ratings, market conditions such as current interest rates, any adverse conditions specific to the security, and delinquency status on contractual payments. As of December 31, 2024 and 2023, there was no allowance for credit losses carried on the Company’s securities portfolio. Accrued interest receivable on securities, which is recorded within accrued interest on the balance sheet, totaled $6.2 million and $4.9 million at December 31, 2024 and 2023, respectively, and was excluded from the estimate of credit losses. ​ The Company has entered into a fair value hedging transaction to mitigate the impact of changing interest rates on the fair value of U.S. treasury securities. See Note 11 – Derivative Instruments and Hedging Activities for disclosure of the gains and losses recognized on derivative instruments and the cumulative fair value hedging adjustments to the carrying amount of the hedged securities. ​ The following table presents a summary of amortized cost and estimated fair value of debt securities by the lesser of expected call date or contractual maturity as of December 31, 2024. Call date is used when a call of the debt security is expected, determined by the Company when the security has a market value above its amortized cost. Contractual maturities will differ from expected maturities for mortgage-backed, U.S. government agency securities and asset-backed securities because borrowers may have the right to call or prepay obligations without penalties. ​ ​ ​ ​ ​ ​ ​ ​ (dollars in thousands) Amortized Cost Fair Value December 31, 2024 ​ ​ ​ ​ ​ ​ Due in One Year or Less ​ $ 41,153 ​ $ 41,645 Due After One Year Through Five Years ​ 83,174 ​ 81,633 Due After Five Years Through 10 Years ​ 157,405 ​ 140,245 Due After 10 Years ​ 177,155 ​ 160,676 Subtotal ​ 458,887 ​ 424,199 Mortgage-Backed Securities ​ 259,833 ​ 244,890 U.S Government Agency Securities ​ 22,053 ​ 22,082 Asset-Backed Securities ​ ​ 76,891 ​ ​ 77,076 Totals ​ $ 817,664 ​ $ 768,247 ​ The following table presents a summary of the proceeds from sales of securities available for sale, as well as gross gains and losses, for the years ended December 31, 2024, 2023, and 2022: ​ ​ ​ ​ ​ ​ ​ ​ ​ ​ ​ ​ Year Ended December 31, (dollars in thousands) 2024 2023 2022 Proceeds From Sales of Securities ​ $ 101,612 ​ $ 28,756 ​ $ 64,439 Gross Gains on Sales ​ 1,594 ​ 247 ​ 612 Gross Losses on Sales ​ (1,209) ​ (280) ​ (5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hanges in each component of accumulated other comprehensive income (loss), net of tax</t>
        </is>
      </c>
      <c r="B3" s="4" t="inlineStr">
        <is>
          <t xml:space="preserve"> </t>
        </is>
      </c>
      <c r="C3" s="4" t="inlineStr">
        <is>
          <t xml:space="preserve"> </t>
        </is>
      </c>
      <c r="D3" s="4" t="inlineStr">
        <is>
          <t xml:space="preserve"> </t>
        </is>
      </c>
    </row>
    <row r="4">
      <c r="A4" s="4" t="inlineStr">
        <is>
          <t>Balance at the beginning</t>
        </is>
      </c>
      <c r="B4" s="6" t="n">
        <v>425515</v>
      </c>
      <c r="C4" s="6" t="n">
        <v>394064</v>
      </c>
      <c r="D4" s="6" t="n">
        <v>379272</v>
      </c>
    </row>
    <row r="5">
      <c r="A5" s="4" t="inlineStr">
        <is>
          <t>Total Other Comprehensive Income (Loss), Net of Tax</t>
        </is>
      </c>
      <c r="B5" s="5" t="n">
        <v>4882</v>
      </c>
      <c r="C5" s="5" t="n">
        <v>-304</v>
      </c>
      <c r="D5" s="5" t="n">
        <v>-26948</v>
      </c>
    </row>
    <row r="6">
      <c r="A6" s="4" t="inlineStr">
        <is>
          <t>Balance at the end</t>
        </is>
      </c>
      <c r="B6" s="5" t="n">
        <v>457935</v>
      </c>
      <c r="C6" s="5" t="n">
        <v>425515</v>
      </c>
      <c r="D6" s="5" t="n">
        <v>394064</v>
      </c>
    </row>
    <row r="7">
      <c r="A7" s="4" t="inlineStr">
        <is>
          <t>Available For Sale Securities</t>
        </is>
      </c>
      <c r="B7" s="4" t="inlineStr">
        <is>
          <t xml:space="preserve"> </t>
        </is>
      </c>
      <c r="C7" s="4" t="inlineStr">
        <is>
          <t xml:space="preserve"> </t>
        </is>
      </c>
      <c r="D7" s="4" t="inlineStr">
        <is>
          <t xml:space="preserve"> </t>
        </is>
      </c>
    </row>
    <row r="8">
      <c r="A8" s="3" t="inlineStr">
        <is>
          <t>Changes in each component of accumulated other comprehensive income (loss), net of tax</t>
        </is>
      </c>
      <c r="B8" s="4" t="inlineStr">
        <is>
          <t xml:space="preserve"> </t>
        </is>
      </c>
      <c r="C8" s="4" t="inlineStr">
        <is>
          <t xml:space="preserve"> </t>
        </is>
      </c>
      <c r="D8" s="4" t="inlineStr">
        <is>
          <t xml:space="preserve"> </t>
        </is>
      </c>
    </row>
    <row r="9">
      <c r="A9" s="4" t="inlineStr">
        <is>
          <t>Balance at the beginning</t>
        </is>
      </c>
      <c r="B9" s="5" t="n">
        <v>-31720</v>
      </c>
      <c r="C9" s="5" t="n">
        <v>-34124</v>
      </c>
      <c r="D9" s="5" t="n">
        <v>7200</v>
      </c>
    </row>
    <row r="10">
      <c r="A10" s="4" t="inlineStr">
        <is>
          <t>Other Comprehensive Income (Loss) Before Reclassifications</t>
        </is>
      </c>
      <c r="B10" s="5" t="n">
        <v>4251</v>
      </c>
      <c r="C10" s="5" t="n">
        <v>2380</v>
      </c>
      <c r="D10" s="5" t="n">
        <v>-41265</v>
      </c>
    </row>
    <row r="11">
      <c r="A11" s="4" t="inlineStr">
        <is>
          <t>Amounts Reclassified from Accumulated Other Comprehensive Income</t>
        </is>
      </c>
      <c r="B11" s="5" t="n">
        <v>-274</v>
      </c>
      <c r="C11" s="5" t="n">
        <v>24</v>
      </c>
      <c r="D11" s="5" t="n">
        <v>-59</v>
      </c>
    </row>
    <row r="12">
      <c r="A12" s="4" t="inlineStr">
        <is>
          <t>Total Other Comprehensive Income (Loss), Net of Tax</t>
        </is>
      </c>
      <c r="B12" s="5" t="n">
        <v>3977</v>
      </c>
      <c r="C12" s="5" t="n">
        <v>2404</v>
      </c>
      <c r="D12" s="5" t="n">
        <v>-41324</v>
      </c>
    </row>
    <row r="13">
      <c r="A13" s="4" t="inlineStr">
        <is>
          <t>Balance at the end</t>
        </is>
      </c>
      <c r="B13" s="5" t="n">
        <v>-27743</v>
      </c>
      <c r="C13" s="5" t="n">
        <v>-31720</v>
      </c>
      <c r="D13" s="5" t="n">
        <v>-34124</v>
      </c>
    </row>
    <row r="14">
      <c r="A14" s="4" t="inlineStr">
        <is>
          <t>Cash Flow Hedge</t>
        </is>
      </c>
      <c r="B14" s="4" t="inlineStr">
        <is>
          <t xml:space="preserve"> </t>
        </is>
      </c>
      <c r="C14" s="4" t="inlineStr">
        <is>
          <t xml:space="preserve"> </t>
        </is>
      </c>
      <c r="D14" s="4" t="inlineStr">
        <is>
          <t xml:space="preserve"> </t>
        </is>
      </c>
    </row>
    <row r="15">
      <c r="A15" s="3" t="inlineStr">
        <is>
          <t>Changes in each component of accumulated other comprehensive income (loss), net of tax</t>
        </is>
      </c>
      <c r="B15" s="4" t="inlineStr">
        <is>
          <t xml:space="preserve"> </t>
        </is>
      </c>
      <c r="C15" s="4" t="inlineStr">
        <is>
          <t xml:space="preserve"> </t>
        </is>
      </c>
      <c r="D15" s="4" t="inlineStr">
        <is>
          <t xml:space="preserve"> </t>
        </is>
      </c>
    </row>
    <row r="16">
      <c r="A16" s="4" t="inlineStr">
        <is>
          <t>Balance at the beginning</t>
        </is>
      </c>
      <c r="B16" s="5" t="n">
        <v>13474</v>
      </c>
      <c r="C16" s="5" t="n">
        <v>16182</v>
      </c>
      <c r="D16" s="5" t="n">
        <v>1806</v>
      </c>
    </row>
    <row r="17">
      <c r="A17" s="4" t="inlineStr">
        <is>
          <t>Other Comprehensive Income (Loss) Before Reclassifications</t>
        </is>
      </c>
      <c r="B17" s="5" t="n">
        <v>7493</v>
      </c>
      <c r="C17" s="5" t="n">
        <v>1639</v>
      </c>
      <c r="D17" s="5" t="n">
        <v>14382</v>
      </c>
    </row>
    <row r="18">
      <c r="A18" s="4" t="inlineStr">
        <is>
          <t>Amounts Reclassified from Accumulated Other Comprehensive Income</t>
        </is>
      </c>
      <c r="B18" s="5" t="n">
        <v>-6588</v>
      </c>
      <c r="C18" s="5" t="n">
        <v>-4347</v>
      </c>
      <c r="D18" s="5" t="n">
        <v>-6</v>
      </c>
    </row>
    <row r="19">
      <c r="A19" s="4" t="inlineStr">
        <is>
          <t>Total Other Comprehensive Income (Loss), Net of Tax</t>
        </is>
      </c>
      <c r="B19" s="5" t="n">
        <v>905</v>
      </c>
      <c r="C19" s="5" t="n">
        <v>-2708</v>
      </c>
      <c r="D19" s="5" t="n">
        <v>14376</v>
      </c>
    </row>
    <row r="20">
      <c r="A20" s="4" t="inlineStr">
        <is>
          <t>Balance at the end</t>
        </is>
      </c>
      <c r="B20" s="5" t="n">
        <v>14379</v>
      </c>
      <c r="C20" s="5" t="n">
        <v>13474</v>
      </c>
      <c r="D20" s="5" t="n">
        <v>16182</v>
      </c>
    </row>
    <row r="21">
      <c r="A21" s="4" t="inlineStr">
        <is>
          <t>Accumulated Other Comprehensive Income (loss)</t>
        </is>
      </c>
      <c r="B21" s="4" t="inlineStr">
        <is>
          <t xml:space="preserve"> </t>
        </is>
      </c>
      <c r="C21" s="4" t="inlineStr">
        <is>
          <t xml:space="preserve"> </t>
        </is>
      </c>
      <c r="D21" s="4" t="inlineStr">
        <is>
          <t xml:space="preserve"> </t>
        </is>
      </c>
    </row>
    <row r="22">
      <c r="A22" s="3" t="inlineStr">
        <is>
          <t>Changes in each component of accumulated other comprehensive income (loss), net of tax</t>
        </is>
      </c>
      <c r="B22" s="4" t="inlineStr">
        <is>
          <t xml:space="preserve"> </t>
        </is>
      </c>
      <c r="C22" s="4" t="inlineStr">
        <is>
          <t xml:space="preserve"> </t>
        </is>
      </c>
      <c r="D22" s="4" t="inlineStr">
        <is>
          <t xml:space="preserve"> </t>
        </is>
      </c>
    </row>
    <row r="23">
      <c r="A23" s="4" t="inlineStr">
        <is>
          <t>Balance at the beginning</t>
        </is>
      </c>
      <c r="B23" s="5" t="n">
        <v>-18246</v>
      </c>
      <c r="C23" s="5" t="n">
        <v>-17942</v>
      </c>
      <c r="D23" s="5" t="n">
        <v>9006</v>
      </c>
    </row>
    <row r="24">
      <c r="A24" s="4" t="inlineStr">
        <is>
          <t>Other Comprehensive Income (Loss) Before Reclassifications</t>
        </is>
      </c>
      <c r="B24" s="5" t="n">
        <v>11744</v>
      </c>
      <c r="C24" s="5" t="n">
        <v>4019</v>
      </c>
      <c r="D24" s="5" t="n">
        <v>-26883</v>
      </c>
    </row>
    <row r="25">
      <c r="A25" s="4" t="inlineStr">
        <is>
          <t>Amounts Reclassified from Accumulated Other Comprehensive Income</t>
        </is>
      </c>
      <c r="B25" s="5" t="n">
        <v>-6862</v>
      </c>
      <c r="C25" s="5" t="n">
        <v>-4323</v>
      </c>
      <c r="D25" s="5" t="n">
        <v>-65</v>
      </c>
    </row>
    <row r="26">
      <c r="A26" s="4" t="inlineStr">
        <is>
          <t>Total Other Comprehensive Income (Loss), Net of Tax</t>
        </is>
      </c>
      <c r="B26" s="5" t="n">
        <v>4882</v>
      </c>
      <c r="C26" s="5" t="n">
        <v>-304</v>
      </c>
      <c r="D26" s="5" t="n">
        <v>-26948</v>
      </c>
    </row>
    <row r="27">
      <c r="A27" s="4" t="inlineStr">
        <is>
          <t>Balance at the end</t>
        </is>
      </c>
      <c r="B27" s="6" t="n">
        <v>-13364</v>
      </c>
      <c r="C27" s="6" t="n">
        <v>-18246</v>
      </c>
      <c r="D27" s="6" t="n">
        <v>-1794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 (Details) - USD ($) $ / shares in Units,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9760</v>
      </c>
      <c r="C3" s="6" t="n">
        <v>128562</v>
      </c>
      <c r="D3" s="4" t="inlineStr">
        <is>
          <t xml:space="preserve"> </t>
        </is>
      </c>
      <c r="E3" s="4" t="inlineStr">
        <is>
          <t xml:space="preserve"> </t>
        </is>
      </c>
    </row>
    <row r="4">
      <c r="A4" s="4" t="inlineStr">
        <is>
          <t>Premises and Equipment, Net</t>
        </is>
      </c>
      <c r="B4" s="5" t="n">
        <v>49533</v>
      </c>
      <c r="C4" s="5" t="n">
        <v>48886</v>
      </c>
      <c r="D4" s="4" t="inlineStr">
        <is>
          <t xml:space="preserve"> </t>
        </is>
      </c>
      <c r="E4" s="4" t="inlineStr">
        <is>
          <t xml:space="preserve"> </t>
        </is>
      </c>
    </row>
    <row r="5">
      <c r="A5" s="4" t="inlineStr">
        <is>
          <t>Other Assets</t>
        </is>
      </c>
      <c r="B5" s="5" t="n">
        <v>103403</v>
      </c>
      <c r="C5" s="5" t="n">
        <v>92138</v>
      </c>
      <c r="D5" s="4" t="inlineStr">
        <is>
          <t xml:space="preserve"> </t>
        </is>
      </c>
      <c r="E5" s="4" t="inlineStr">
        <is>
          <t xml:space="preserve"> </t>
        </is>
      </c>
    </row>
    <row r="6">
      <c r="A6" s="4" t="inlineStr">
        <is>
          <t>Total Assets</t>
        </is>
      </c>
      <c r="B6" s="5" t="n">
        <v>5066242</v>
      </c>
      <c r="C6" s="5" t="n">
        <v>4611990</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Notes Payable</t>
        </is>
      </c>
      <c r="B8" s="5" t="n">
        <v>13750</v>
      </c>
      <c r="C8" s="5" t="n">
        <v>13750</v>
      </c>
      <c r="D8" s="4" t="inlineStr">
        <is>
          <t xml:space="preserve"> </t>
        </is>
      </c>
      <c r="E8" s="4" t="inlineStr">
        <is>
          <t xml:space="preserve"> </t>
        </is>
      </c>
    </row>
    <row r="9">
      <c r="A9" s="4" t="inlineStr">
        <is>
          <t>Subordinated Debentures, Net of Issuance Costs</t>
        </is>
      </c>
      <c r="B9" s="5" t="n">
        <v>79670</v>
      </c>
      <c r="C9" s="5" t="n">
        <v>79288</v>
      </c>
      <c r="D9" s="4" t="inlineStr">
        <is>
          <t xml:space="preserve"> </t>
        </is>
      </c>
      <c r="E9" s="4" t="inlineStr">
        <is>
          <t xml:space="preserve"> </t>
        </is>
      </c>
    </row>
    <row r="10">
      <c r="A10" s="4" t="inlineStr">
        <is>
          <t>Accrued Interest Payable</t>
        </is>
      </c>
      <c r="B10" s="5" t="n">
        <v>4008</v>
      </c>
      <c r="C10" s="5" t="n">
        <v>5282</v>
      </c>
      <c r="D10" s="4" t="inlineStr">
        <is>
          <t xml:space="preserve"> </t>
        </is>
      </c>
      <c r="E10" s="4" t="inlineStr">
        <is>
          <t xml:space="preserve"> </t>
        </is>
      </c>
    </row>
    <row r="11">
      <c r="A11" s="4" t="inlineStr">
        <is>
          <t>Other Liabilities</t>
        </is>
      </c>
      <c r="B11" s="5" t="n">
        <v>64612</v>
      </c>
      <c r="C11" s="5" t="n">
        <v>58707</v>
      </c>
      <c r="D11" s="4" t="inlineStr">
        <is>
          <t xml:space="preserve"> </t>
        </is>
      </c>
      <c r="E11" s="4" t="inlineStr">
        <is>
          <t xml:space="preserve"> </t>
        </is>
      </c>
    </row>
    <row r="12">
      <c r="A12" s="4" t="inlineStr">
        <is>
          <t>Total Liabilities</t>
        </is>
      </c>
      <c r="B12" s="5" t="n">
        <v>4608307</v>
      </c>
      <c r="C12" s="5" t="n">
        <v>4186475</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Preferred Stock - $0.01 par value Preferred Stock-Authorized 10,000,000</t>
        </is>
      </c>
      <c r="B14" s="5" t="n">
        <v>66514</v>
      </c>
      <c r="C14" s="5" t="n">
        <v>66514</v>
      </c>
      <c r="D14" s="4" t="inlineStr">
        <is>
          <t xml:space="preserve"> </t>
        </is>
      </c>
      <c r="E14" s="4" t="inlineStr">
        <is>
          <t xml:space="preserve"> </t>
        </is>
      </c>
    </row>
    <row r="15">
      <c r="A15" s="4" t="inlineStr">
        <is>
          <t>Common Stock-$0.01 par value Voting Common Stock-Authorized 75,000,000</t>
        </is>
      </c>
      <c r="B15" s="5" t="n">
        <v>276</v>
      </c>
      <c r="C15" s="5" t="n">
        <v>277</v>
      </c>
      <c r="D15" s="4" t="inlineStr">
        <is>
          <t xml:space="preserve"> </t>
        </is>
      </c>
      <c r="E15" s="4" t="inlineStr">
        <is>
          <t xml:space="preserve"> </t>
        </is>
      </c>
    </row>
    <row r="16">
      <c r="A16" s="4" t="inlineStr">
        <is>
          <t>Additional Paid-In Capital</t>
        </is>
      </c>
      <c r="B16" s="5" t="n">
        <v>95088</v>
      </c>
      <c r="C16" s="5" t="n">
        <v>96320</v>
      </c>
      <c r="D16" s="4" t="inlineStr">
        <is>
          <t xml:space="preserve"> </t>
        </is>
      </c>
      <c r="E16" s="4" t="inlineStr">
        <is>
          <t xml:space="preserve"> </t>
        </is>
      </c>
    </row>
    <row r="17">
      <c r="A17" s="4" t="inlineStr">
        <is>
          <t>Retained Earnings</t>
        </is>
      </c>
      <c r="B17" s="5" t="n">
        <v>309421</v>
      </c>
      <c r="C17" s="5" t="n">
        <v>280650</v>
      </c>
      <c r="D17" s="4" t="inlineStr">
        <is>
          <t xml:space="preserve"> </t>
        </is>
      </c>
      <c r="E17" s="4" t="inlineStr">
        <is>
          <t xml:space="preserve"> </t>
        </is>
      </c>
    </row>
    <row r="18">
      <c r="A18" s="4" t="inlineStr">
        <is>
          <t>Accumulated Other Comprehensive Income (Loss)</t>
        </is>
      </c>
      <c r="B18" s="5" t="n">
        <v>-13364</v>
      </c>
      <c r="C18" s="5" t="n">
        <v>-18246</v>
      </c>
      <c r="D18" s="4" t="inlineStr">
        <is>
          <t xml:space="preserve"> </t>
        </is>
      </c>
      <c r="E18" s="4" t="inlineStr">
        <is>
          <t xml:space="preserve"> </t>
        </is>
      </c>
    </row>
    <row r="19">
      <c r="A19" s="4" t="inlineStr">
        <is>
          <t>Total Shareholders' Equity</t>
        </is>
      </c>
      <c r="B19" s="5" t="n">
        <v>457935</v>
      </c>
      <c r="C19" s="5" t="n">
        <v>425515</v>
      </c>
      <c r="D19" s="6" t="n">
        <v>394064</v>
      </c>
      <c r="E19" s="6" t="n">
        <v>379272</v>
      </c>
    </row>
    <row r="20">
      <c r="A20" s="4" t="inlineStr">
        <is>
          <t>Total Liabilities and Equity</t>
        </is>
      </c>
      <c r="B20" s="6" t="n">
        <v>5066242</v>
      </c>
      <c r="C20" s="6" t="n">
        <v>4611990</v>
      </c>
      <c r="D20" s="4" t="inlineStr">
        <is>
          <t xml:space="preserve"> </t>
        </is>
      </c>
      <c r="E20" s="4" t="inlineStr">
        <is>
          <t xml:space="preserve"> </t>
        </is>
      </c>
    </row>
    <row r="21">
      <c r="A21" s="4" t="inlineStr">
        <is>
          <t>Preferred shares, par value (in dollars per share)</t>
        </is>
      </c>
      <c r="B21" s="7" t="n">
        <v>0.01</v>
      </c>
      <c r="C21" s="7" t="n">
        <v>0.01</v>
      </c>
      <c r="D21" s="4" t="inlineStr">
        <is>
          <t xml:space="preserve"> </t>
        </is>
      </c>
      <c r="E21" s="4" t="inlineStr">
        <is>
          <t xml:space="preserve"> </t>
        </is>
      </c>
    </row>
    <row r="22">
      <c r="A22" s="4" t="inlineStr">
        <is>
          <t>Preferred stock, shares authorized (in shares)</t>
        </is>
      </c>
      <c r="B22" s="5" t="n">
        <v>10000000</v>
      </c>
      <c r="C22" s="5" t="n">
        <v>10000000</v>
      </c>
      <c r="D22" s="4" t="inlineStr">
        <is>
          <t xml:space="preserve"> </t>
        </is>
      </c>
      <c r="E22" s="4" t="inlineStr">
        <is>
          <t xml:space="preserve"> </t>
        </is>
      </c>
    </row>
    <row r="23">
      <c r="A23" s="4" t="inlineStr">
        <is>
          <t>Common shares, par value (in dollars per share)</t>
        </is>
      </c>
      <c r="B23" s="7" t="n">
        <v>0.01</v>
      </c>
      <c r="C23" s="7" t="n">
        <v>0.01</v>
      </c>
      <c r="D23" s="4" t="inlineStr">
        <is>
          <t xml:space="preserve"> </t>
        </is>
      </c>
      <c r="E23" s="4" t="inlineStr">
        <is>
          <t xml:space="preserve"> </t>
        </is>
      </c>
    </row>
    <row r="24">
      <c r="A24" s="4" t="inlineStr">
        <is>
          <t>Common stock, shares authorized (in shares)</t>
        </is>
      </c>
      <c r="B24" s="5" t="n">
        <v>75000000</v>
      </c>
      <c r="C24" s="5" t="n">
        <v>75000000</v>
      </c>
      <c r="D24" s="4" t="inlineStr">
        <is>
          <t xml:space="preserve"> </t>
        </is>
      </c>
      <c r="E24" s="4" t="inlineStr">
        <is>
          <t xml:space="preserve"> </t>
        </is>
      </c>
    </row>
    <row r="25">
      <c r="A25" s="4" t="inlineStr">
        <is>
          <t>Parent Company | Reportable Legal Ent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20008</v>
      </c>
      <c r="C27" s="6" t="n">
        <v>27733</v>
      </c>
      <c r="D27" s="4" t="inlineStr">
        <is>
          <t xml:space="preserve"> </t>
        </is>
      </c>
      <c r="E27" s="4" t="inlineStr">
        <is>
          <t xml:space="preserve"> </t>
        </is>
      </c>
    </row>
    <row r="28">
      <c r="A28" s="4" t="inlineStr">
        <is>
          <t>Investment in Subsidiaries</t>
        </is>
      </c>
      <c r="B28" s="5" t="n">
        <v>524886</v>
      </c>
      <c r="C28" s="5" t="n">
        <v>488355</v>
      </c>
      <c r="D28" s="4" t="inlineStr">
        <is>
          <t xml:space="preserve"> </t>
        </is>
      </c>
      <c r="E28" s="4" t="inlineStr">
        <is>
          <t xml:space="preserve"> </t>
        </is>
      </c>
    </row>
    <row r="29">
      <c r="A29" s="4" t="inlineStr">
        <is>
          <t>Premises and Equipment, Net</t>
        </is>
      </c>
      <c r="B29" s="5" t="n">
        <v>785</v>
      </c>
      <c r="C29" s="5" t="n">
        <v>3760</v>
      </c>
      <c r="D29" s="4" t="inlineStr">
        <is>
          <t xml:space="preserve"> </t>
        </is>
      </c>
      <c r="E29" s="4" t="inlineStr">
        <is>
          <t xml:space="preserve"> </t>
        </is>
      </c>
    </row>
    <row r="30">
      <c r="A30" s="4" t="inlineStr">
        <is>
          <t>Other Assets</t>
        </is>
      </c>
      <c r="B30" s="5" t="n">
        <v>8882</v>
      </c>
      <c r="C30" s="5" t="n">
        <v>2772</v>
      </c>
      <c r="D30" s="4" t="inlineStr">
        <is>
          <t xml:space="preserve"> </t>
        </is>
      </c>
      <c r="E30" s="4" t="inlineStr">
        <is>
          <t xml:space="preserve"> </t>
        </is>
      </c>
    </row>
    <row r="31">
      <c r="A31" s="4" t="inlineStr">
        <is>
          <t>Total Assets</t>
        </is>
      </c>
      <c r="B31" s="5" t="n">
        <v>554561</v>
      </c>
      <c r="C31" s="5" t="n">
        <v>52262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Notes Payable</t>
        </is>
      </c>
      <c r="B33" s="5" t="n">
        <v>13750</v>
      </c>
      <c r="C33" s="5" t="n">
        <v>13750</v>
      </c>
      <c r="D33" s="4" t="inlineStr">
        <is>
          <t xml:space="preserve"> </t>
        </is>
      </c>
      <c r="E33" s="4" t="inlineStr">
        <is>
          <t xml:space="preserve"> </t>
        </is>
      </c>
    </row>
    <row r="34">
      <c r="A34" s="4" t="inlineStr">
        <is>
          <t>Subordinated Debentures, Net of Issuance Costs</t>
        </is>
      </c>
      <c r="B34" s="5" t="n">
        <v>79670</v>
      </c>
      <c r="C34" s="5" t="n">
        <v>79288</v>
      </c>
      <c r="D34" s="4" t="inlineStr">
        <is>
          <t xml:space="preserve"> </t>
        </is>
      </c>
      <c r="E34" s="4" t="inlineStr">
        <is>
          <t xml:space="preserve"> </t>
        </is>
      </c>
    </row>
    <row r="35">
      <c r="A35" s="4" t="inlineStr">
        <is>
          <t>Accrued Interest Payable</t>
        </is>
      </c>
      <c r="B35" s="5" t="n">
        <v>452</v>
      </c>
      <c r="C35" s="5" t="n">
        <v>1765</v>
      </c>
      <c r="D35" s="4" t="inlineStr">
        <is>
          <t xml:space="preserve"> </t>
        </is>
      </c>
      <c r="E35" s="4" t="inlineStr">
        <is>
          <t xml:space="preserve"> </t>
        </is>
      </c>
    </row>
    <row r="36">
      <c r="A36" s="4" t="inlineStr">
        <is>
          <t>Other Liabilities</t>
        </is>
      </c>
      <c r="B36" s="5" t="n">
        <v>2754</v>
      </c>
      <c r="C36" s="5" t="n">
        <v>2302</v>
      </c>
      <c r="D36" s="4" t="inlineStr">
        <is>
          <t xml:space="preserve"> </t>
        </is>
      </c>
      <c r="E36" s="4" t="inlineStr">
        <is>
          <t xml:space="preserve"> </t>
        </is>
      </c>
    </row>
    <row r="37">
      <c r="A37" s="4" t="inlineStr">
        <is>
          <t>Total Liabilities</t>
        </is>
      </c>
      <c r="B37" s="5" t="n">
        <v>96626</v>
      </c>
      <c r="C37" s="5" t="n">
        <v>97105</v>
      </c>
      <c r="D37" s="4" t="inlineStr">
        <is>
          <t xml:space="preserve"> </t>
        </is>
      </c>
      <c r="E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row>
    <row r="39">
      <c r="A39" s="4" t="inlineStr">
        <is>
          <t>Preferred Stock - $0.01 par value Preferred Stock-Authorized 10,000,000</t>
        </is>
      </c>
      <c r="B39" s="5" t="n">
        <v>66514</v>
      </c>
      <c r="C39" s="5" t="n">
        <v>66514</v>
      </c>
      <c r="D39" s="4" t="inlineStr">
        <is>
          <t xml:space="preserve"> </t>
        </is>
      </c>
      <c r="E39" s="4" t="inlineStr">
        <is>
          <t xml:space="preserve"> </t>
        </is>
      </c>
    </row>
    <row r="40">
      <c r="A40" s="4" t="inlineStr">
        <is>
          <t>Common Stock-$0.01 par value Voting Common Stock-Authorized 75,000,000</t>
        </is>
      </c>
      <c r="B40" s="5" t="n">
        <v>276</v>
      </c>
      <c r="C40" s="5" t="n">
        <v>277</v>
      </c>
      <c r="D40" s="4" t="inlineStr">
        <is>
          <t xml:space="preserve"> </t>
        </is>
      </c>
      <c r="E40" s="4" t="inlineStr">
        <is>
          <t xml:space="preserve"> </t>
        </is>
      </c>
    </row>
    <row r="41">
      <c r="A41" s="4" t="inlineStr">
        <is>
          <t>Additional Paid-In Capital</t>
        </is>
      </c>
      <c r="B41" s="5" t="n">
        <v>95088</v>
      </c>
      <c r="C41" s="5" t="n">
        <v>96320</v>
      </c>
      <c r="D41" s="4" t="inlineStr">
        <is>
          <t xml:space="preserve"> </t>
        </is>
      </c>
      <c r="E41" s="4" t="inlineStr">
        <is>
          <t xml:space="preserve"> </t>
        </is>
      </c>
    </row>
    <row r="42">
      <c r="A42" s="4" t="inlineStr">
        <is>
          <t>Retained Earnings</t>
        </is>
      </c>
      <c r="B42" s="5" t="n">
        <v>309421</v>
      </c>
      <c r="C42" s="5" t="n">
        <v>280650</v>
      </c>
      <c r="D42" s="4" t="inlineStr">
        <is>
          <t xml:space="preserve"> </t>
        </is>
      </c>
      <c r="E42" s="4" t="inlineStr">
        <is>
          <t xml:space="preserve"> </t>
        </is>
      </c>
    </row>
    <row r="43">
      <c r="A43" s="4" t="inlineStr">
        <is>
          <t>Accumulated Other Comprehensive Income (Loss)</t>
        </is>
      </c>
      <c r="B43" s="5" t="n">
        <v>-13364</v>
      </c>
      <c r="C43" s="5" t="n">
        <v>-18246</v>
      </c>
      <c r="D43" s="4" t="inlineStr">
        <is>
          <t xml:space="preserve"> </t>
        </is>
      </c>
      <c r="E43" s="4" t="inlineStr">
        <is>
          <t xml:space="preserve"> </t>
        </is>
      </c>
    </row>
    <row r="44">
      <c r="A44" s="4" t="inlineStr">
        <is>
          <t>Total Shareholders' Equity</t>
        </is>
      </c>
      <c r="B44" s="5" t="n">
        <v>457935</v>
      </c>
      <c r="C44" s="5" t="n">
        <v>425515</v>
      </c>
      <c r="D44" s="4" t="inlineStr">
        <is>
          <t xml:space="preserve"> </t>
        </is>
      </c>
      <c r="E44" s="4" t="inlineStr">
        <is>
          <t xml:space="preserve"> </t>
        </is>
      </c>
    </row>
    <row r="45">
      <c r="A45" s="4" t="inlineStr">
        <is>
          <t>Total Liabilities and Equity</t>
        </is>
      </c>
      <c r="B45" s="6" t="n">
        <v>554561</v>
      </c>
      <c r="C45" s="6" t="n">
        <v>522620</v>
      </c>
      <c r="D45" s="4" t="inlineStr">
        <is>
          <t xml:space="preserve"> </t>
        </is>
      </c>
      <c r="E45" s="4" t="inlineStr">
        <is>
          <t xml:space="preserve"> </t>
        </is>
      </c>
    </row>
    <row r="46">
      <c r="A46" s="4" t="inlineStr">
        <is>
          <t>Preferred shares, par value (in dollars per share)</t>
        </is>
      </c>
      <c r="B46" s="7" t="n">
        <v>0.01</v>
      </c>
      <c r="C46" s="7" t="n">
        <v>0.01</v>
      </c>
      <c r="D46" s="4" t="inlineStr">
        <is>
          <t xml:space="preserve"> </t>
        </is>
      </c>
      <c r="E46" s="4" t="inlineStr">
        <is>
          <t xml:space="preserve"> </t>
        </is>
      </c>
    </row>
    <row r="47">
      <c r="A47" s="4" t="inlineStr">
        <is>
          <t>Preferred stock, shares authorized (in shares)</t>
        </is>
      </c>
      <c r="B47" s="5" t="n">
        <v>10000000</v>
      </c>
      <c r="C47" s="5" t="n">
        <v>10000000</v>
      </c>
      <c r="D47" s="4" t="inlineStr">
        <is>
          <t xml:space="preserve"> </t>
        </is>
      </c>
      <c r="E47" s="4" t="inlineStr">
        <is>
          <t xml:space="preserve"> </t>
        </is>
      </c>
    </row>
    <row r="48">
      <c r="A48" s="4" t="inlineStr">
        <is>
          <t>Common shares, par value (in dollars per share)</t>
        </is>
      </c>
      <c r="B48" s="7" t="n">
        <v>0.01</v>
      </c>
      <c r="C48" s="7" t="n">
        <v>0.01</v>
      </c>
      <c r="D48" s="4" t="inlineStr">
        <is>
          <t xml:space="preserve"> </t>
        </is>
      </c>
      <c r="E48" s="4" t="inlineStr">
        <is>
          <t xml:space="preserve"> </t>
        </is>
      </c>
    </row>
    <row r="49">
      <c r="A49" s="4" t="inlineStr">
        <is>
          <t>Common stock, shares authorized (in shares)</t>
        </is>
      </c>
      <c r="B49" s="5" t="n">
        <v>75000000</v>
      </c>
      <c r="C49" s="5" t="n">
        <v>75000000</v>
      </c>
      <c r="D49" s="4" t="inlineStr">
        <is>
          <t xml:space="preserve"> </t>
        </is>
      </c>
      <c r="E4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rent Company Financial Information - Statements of Income (Details) - USD ($)</t>
        </is>
      </c>
      <c r="C1" s="2" t="inlineStr">
        <is>
          <t>12 Months Ended</t>
        </is>
      </c>
    </row>
    <row r="2">
      <c r="B2" s="2" t="inlineStr">
        <is>
          <t>Dec. 13, 2024</t>
        </is>
      </c>
      <c r="C2" s="2" t="inlineStr">
        <is>
          <t>Dec. 31, 2024</t>
        </is>
      </c>
      <c r="D2" s="2" t="inlineStr">
        <is>
          <t>Dec. 31, 2023</t>
        </is>
      </c>
      <c r="E2" s="2" t="inlineStr">
        <is>
          <t>Dec. 31,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6" t="n">
        <v>7240000</v>
      </c>
      <c r="D4" s="6" t="n">
        <v>4708000</v>
      </c>
      <c r="E4" s="6" t="n">
        <v>1029000</v>
      </c>
    </row>
    <row r="5">
      <c r="A5" s="4" t="inlineStr">
        <is>
          <t>Total Interest Income</t>
        </is>
      </c>
      <c r="B5" s="4" t="inlineStr">
        <is>
          <t xml:space="preserve"> </t>
        </is>
      </c>
      <c r="C5" s="5" t="n">
        <v>245898000</v>
      </c>
      <c r="D5" s="5" t="n">
        <v>222355000</v>
      </c>
      <c r="E5" s="5" t="n">
        <v>163695000</v>
      </c>
    </row>
    <row r="6">
      <c r="A6" s="3" t="inlineStr">
        <is>
          <t>EXPENSE</t>
        </is>
      </c>
      <c r="B6" s="4" t="inlineStr">
        <is>
          <t xml:space="preserve"> </t>
        </is>
      </c>
      <c r="C6" s="4" t="inlineStr">
        <is>
          <t xml:space="preserve"> </t>
        </is>
      </c>
      <c r="D6" s="4" t="inlineStr">
        <is>
          <t xml:space="preserve"> </t>
        </is>
      </c>
      <c r="E6" s="4" t="inlineStr">
        <is>
          <t xml:space="preserve"> </t>
        </is>
      </c>
    </row>
    <row r="7">
      <c r="A7" s="4" t="inlineStr">
        <is>
          <t>Total Interest Expense</t>
        </is>
      </c>
      <c r="B7" s="4" t="inlineStr">
        <is>
          <t xml:space="preserve"> </t>
        </is>
      </c>
      <c r="C7" s="5" t="n">
        <v>143705000</v>
      </c>
      <c r="D7" s="5" t="n">
        <v>117181000</v>
      </c>
      <c r="E7" s="5" t="n">
        <v>33997000</v>
      </c>
    </row>
    <row r="8">
      <c r="A8" s="4" t="inlineStr">
        <is>
          <t>INCOME (LOSS) BEFORE INCOME TAX BENEFIT AND EQUITY IN UNDISTRIBUTED EARNINGS</t>
        </is>
      </c>
      <c r="B8" s="4" t="inlineStr">
        <is>
          <t xml:space="preserve"> </t>
        </is>
      </c>
      <c r="C8" s="5" t="n">
        <v>42736000</v>
      </c>
      <c r="D8" s="5" t="n">
        <v>52522000</v>
      </c>
      <c r="E8" s="5" t="n">
        <v>71710000</v>
      </c>
    </row>
    <row r="9">
      <c r="A9" s="4" t="inlineStr">
        <is>
          <t>Income Tax Benefit</t>
        </is>
      </c>
      <c r="B9" s="4" t="inlineStr">
        <is>
          <t xml:space="preserve"> </t>
        </is>
      </c>
      <c r="C9" s="5" t="n">
        <v>-9911000</v>
      </c>
      <c r="D9" s="5" t="n">
        <v>-12562000</v>
      </c>
      <c r="E9" s="5" t="n">
        <v>-18318000</v>
      </c>
    </row>
    <row r="10">
      <c r="A10" s="4" t="inlineStr">
        <is>
          <t>NET INCOME</t>
        </is>
      </c>
      <c r="B10" s="6" t="n">
        <v>373000</v>
      </c>
      <c r="C10" s="5" t="n">
        <v>32825000</v>
      </c>
      <c r="D10" s="5" t="n">
        <v>39960000</v>
      </c>
      <c r="E10" s="5" t="n">
        <v>53392000</v>
      </c>
    </row>
    <row r="11">
      <c r="A11" s="4" t="inlineStr">
        <is>
          <t>Parent Company | Reportable Legal Entities</t>
        </is>
      </c>
      <c r="B11" s="4" t="inlineStr">
        <is>
          <t xml:space="preserve"> </t>
        </is>
      </c>
      <c r="C11" s="4" t="inlineStr">
        <is>
          <t xml:space="preserve"> </t>
        </is>
      </c>
      <c r="D11" s="4" t="inlineStr">
        <is>
          <t xml:space="preserve"> </t>
        </is>
      </c>
      <c r="E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row>
    <row r="13">
      <c r="A13" s="4" t="inlineStr">
        <is>
          <t>Dividend Income</t>
        </is>
      </c>
      <c r="B13" s="4" t="inlineStr">
        <is>
          <t xml:space="preserve"> </t>
        </is>
      </c>
      <c r="C13" s="5" t="n">
        <v>10000000</v>
      </c>
      <c r="D13" s="4" t="inlineStr">
        <is>
          <t xml:space="preserve"> </t>
        </is>
      </c>
      <c r="E13" s="5" t="n">
        <v>1585000</v>
      </c>
    </row>
    <row r="14">
      <c r="A14" s="4" t="inlineStr">
        <is>
          <t>Interest Income</t>
        </is>
      </c>
      <c r="B14" s="4" t="inlineStr">
        <is>
          <t xml:space="preserve"> </t>
        </is>
      </c>
      <c r="C14" s="5" t="n">
        <v>13000</v>
      </c>
      <c r="D14" s="5" t="n">
        <v>3000</v>
      </c>
      <c r="E14" s="4" t="inlineStr">
        <is>
          <t xml:space="preserve"> </t>
        </is>
      </c>
    </row>
    <row r="15">
      <c r="A15" s="4" t="inlineStr">
        <is>
          <t>Other Income</t>
        </is>
      </c>
      <c r="B15" s="4" t="inlineStr">
        <is>
          <t xml:space="preserve"> </t>
        </is>
      </c>
      <c r="C15" s="5" t="n">
        <v>115000</v>
      </c>
      <c r="D15" s="5" t="n">
        <v>118000</v>
      </c>
      <c r="E15" s="5" t="n">
        <v>129000</v>
      </c>
    </row>
    <row r="16">
      <c r="A16" s="4" t="inlineStr">
        <is>
          <t>Total Interest Income</t>
        </is>
      </c>
      <c r="B16" s="4" t="inlineStr">
        <is>
          <t xml:space="preserve"> </t>
        </is>
      </c>
      <c r="C16" s="5" t="n">
        <v>10128000</v>
      </c>
      <c r="D16" s="5" t="n">
        <v>121000</v>
      </c>
      <c r="E16" s="5" t="n">
        <v>1714000</v>
      </c>
    </row>
    <row r="17">
      <c r="A17" s="3" t="inlineStr">
        <is>
          <t>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5" t="n">
        <v>5144000</v>
      </c>
      <c r="D18" s="5" t="n">
        <v>5126000</v>
      </c>
      <c r="E18" s="5" t="n">
        <v>4890000</v>
      </c>
    </row>
    <row r="19">
      <c r="A19" s="4" t="inlineStr">
        <is>
          <t>Other Expenses</t>
        </is>
      </c>
      <c r="B19" s="4" t="inlineStr">
        <is>
          <t xml:space="preserve"> </t>
        </is>
      </c>
      <c r="C19" s="5" t="n">
        <v>1805000</v>
      </c>
      <c r="D19" s="5" t="n">
        <v>1757000</v>
      </c>
      <c r="E19" s="5" t="n">
        <v>1570000</v>
      </c>
    </row>
    <row r="20">
      <c r="A20" s="4" t="inlineStr">
        <is>
          <t>Total Interest Expense</t>
        </is>
      </c>
      <c r="B20" s="4" t="inlineStr">
        <is>
          <t xml:space="preserve"> </t>
        </is>
      </c>
      <c r="C20" s="5" t="n">
        <v>6949000</v>
      </c>
      <c r="D20" s="5" t="n">
        <v>6883000</v>
      </c>
      <c r="E20" s="5" t="n">
        <v>6460000</v>
      </c>
    </row>
    <row r="21">
      <c r="A21" s="4" t="inlineStr">
        <is>
          <t>INCOME (LOSS) BEFORE INCOME TAX BENEFIT AND EQUITY IN UNDISTRIBUTED EARNINGS</t>
        </is>
      </c>
      <c r="B21" s="4" t="inlineStr">
        <is>
          <t xml:space="preserve"> </t>
        </is>
      </c>
      <c r="C21" s="5" t="n">
        <v>3179000</v>
      </c>
      <c r="D21" s="5" t="n">
        <v>-6762000</v>
      </c>
      <c r="E21" s="5" t="n">
        <v>-4746000</v>
      </c>
    </row>
    <row r="22">
      <c r="A22" s="4" t="inlineStr">
        <is>
          <t>Income Tax Benefit</t>
        </is>
      </c>
      <c r="B22" s="4" t="inlineStr">
        <is>
          <t xml:space="preserve"> </t>
        </is>
      </c>
      <c r="C22" s="5" t="n">
        <v>1902000</v>
      </c>
      <c r="D22" s="5" t="n">
        <v>1894000</v>
      </c>
      <c r="E22" s="5" t="n">
        <v>1792000</v>
      </c>
    </row>
    <row r="23">
      <c r="A23" s="4" t="inlineStr">
        <is>
          <t>INCOME (LOSS) BEFORE EQUITY IN UNDISTRIBUTED EARNINGS</t>
        </is>
      </c>
      <c r="B23" s="4" t="inlineStr">
        <is>
          <t xml:space="preserve"> </t>
        </is>
      </c>
      <c r="C23" s="5" t="n">
        <v>5081000</v>
      </c>
      <c r="D23" s="5" t="n">
        <v>-4868000</v>
      </c>
      <c r="E23" s="5" t="n">
        <v>-2954000</v>
      </c>
    </row>
    <row r="24">
      <c r="A24" s="4" t="inlineStr">
        <is>
          <t>Equity in Undistributed Earnings</t>
        </is>
      </c>
      <c r="B24" s="4" t="inlineStr">
        <is>
          <t xml:space="preserve"> </t>
        </is>
      </c>
      <c r="C24" s="5" t="n">
        <v>27744000</v>
      </c>
      <c r="D24" s="5" t="n">
        <v>44828000</v>
      </c>
      <c r="E24" s="5" t="n">
        <v>56346000</v>
      </c>
    </row>
    <row r="25">
      <c r="A25" s="4" t="inlineStr">
        <is>
          <t>NET INCOME</t>
        </is>
      </c>
      <c r="B25" s="4" t="inlineStr">
        <is>
          <t xml:space="preserve"> </t>
        </is>
      </c>
      <c r="C25" s="6" t="n">
        <v>32825000</v>
      </c>
      <c r="D25" s="6" t="n">
        <v>39960000</v>
      </c>
      <c r="E25" s="6" t="n">
        <v>5339200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825</v>
      </c>
      <c r="C4" s="6" t="n">
        <v>39960</v>
      </c>
      <c r="D4" s="6" t="n">
        <v>53392</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Net Cash Provided by Operating Activities</t>
        </is>
      </c>
      <c r="B6" s="5" t="n">
        <v>46376</v>
      </c>
      <c r="C6" s="5" t="n">
        <v>30015</v>
      </c>
      <c r="D6" s="5" t="n">
        <v>84999</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5" t="n">
        <v>-95236</v>
      </c>
      <c r="C8" s="5" t="n">
        <v>-209183</v>
      </c>
      <c r="D8" s="5" t="n">
        <v>-938243</v>
      </c>
    </row>
    <row r="9">
      <c r="A9" s="3" t="inlineStr">
        <is>
          <t>CASH FLOWS FROM FINANCING ACTIVITIES</t>
        </is>
      </c>
      <c r="B9" s="4" t="inlineStr">
        <is>
          <t xml:space="preserve"> </t>
        </is>
      </c>
      <c r="C9" s="4" t="inlineStr">
        <is>
          <t xml:space="preserve"> </t>
        </is>
      </c>
      <c r="D9" s="4" t="inlineStr">
        <is>
          <t xml:space="preserve"> </t>
        </is>
      </c>
    </row>
    <row r="10">
      <c r="A10" s="4" t="inlineStr">
        <is>
          <t>Redemption of Subordinated Debt</t>
        </is>
      </c>
      <c r="B10" s="4" t="inlineStr">
        <is>
          <t xml:space="preserve"> </t>
        </is>
      </c>
      <c r="C10" s="4" t="inlineStr">
        <is>
          <t xml:space="preserve"> </t>
        </is>
      </c>
      <c r="D10" s="5" t="n">
        <v>-13750</v>
      </c>
    </row>
    <row r="11">
      <c r="A11" s="4" t="inlineStr">
        <is>
          <t>Stock Options Exercised</t>
        </is>
      </c>
      <c r="B11" s="5" t="n">
        <v>763</v>
      </c>
      <c r="C11" s="5" t="n">
        <v>963</v>
      </c>
      <c r="D11" s="5" t="n">
        <v>577</v>
      </c>
    </row>
    <row r="12">
      <c r="A12" s="4" t="inlineStr">
        <is>
          <t>Stock Repurchases and Repurchases for Tax Withholding on Equity Awards</t>
        </is>
      </c>
      <c r="B12" s="5" t="n">
        <v>-5194</v>
      </c>
      <c r="C12" s="5" t="n">
        <v>-4541</v>
      </c>
      <c r="D12" s="5" t="n">
        <v>-10778</v>
      </c>
    </row>
    <row r="13">
      <c r="A13" s="4" t="inlineStr">
        <is>
          <t>Preferred Stock Dividends Paid</t>
        </is>
      </c>
      <c r="B13" s="5" t="n">
        <v>-4054</v>
      </c>
      <c r="C13" s="5" t="n">
        <v>-4054</v>
      </c>
      <c r="D13" s="5" t="n">
        <v>-4054</v>
      </c>
    </row>
    <row r="14">
      <c r="A14" s="4" t="inlineStr">
        <is>
          <t>Net Cash Provided by Financing Activities</t>
        </is>
      </c>
      <c r="B14" s="5" t="n">
        <v>150058</v>
      </c>
      <c r="C14" s="5" t="n">
        <v>220687</v>
      </c>
      <c r="D14" s="5" t="n">
        <v>796814</v>
      </c>
    </row>
    <row r="15">
      <c r="A15" s="4" t="inlineStr">
        <is>
          <t>NET CHANGE IN CASH AND CASH EQUIVALENTS</t>
        </is>
      </c>
      <c r="B15" s="5" t="n">
        <v>101198</v>
      </c>
      <c r="C15" s="5" t="n">
        <v>41519</v>
      </c>
      <c r="D15" s="5" t="n">
        <v>-56430</v>
      </c>
    </row>
    <row r="16">
      <c r="A16" s="4" t="inlineStr">
        <is>
          <t>Cash and Cash Equivalents Beginning</t>
        </is>
      </c>
      <c r="B16" s="5" t="n">
        <v>128562</v>
      </c>
      <c r="C16" s="5" t="n">
        <v>87043</v>
      </c>
      <c r="D16" s="5" t="n">
        <v>143473</v>
      </c>
    </row>
    <row r="17">
      <c r="A17" s="4" t="inlineStr">
        <is>
          <t>Cash and Cash Equivalents Ending</t>
        </is>
      </c>
      <c r="B17" s="5" t="n">
        <v>229760</v>
      </c>
      <c r="C17" s="5" t="n">
        <v>128562</v>
      </c>
      <c r="D17" s="5" t="n">
        <v>87043</v>
      </c>
    </row>
    <row r="18">
      <c r="A18" s="4" t="inlineStr">
        <is>
          <t>Parent Company | Reportable Legal Entities</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5" t="n">
        <v>32825</v>
      </c>
      <c r="C20" s="5" t="n">
        <v>39960</v>
      </c>
      <c r="D20" s="5" t="n">
        <v>53392</v>
      </c>
    </row>
    <row r="21">
      <c r="A21" s="3" t="inlineStr">
        <is>
          <t>Adjustments to Reconcile Net Income to Net Cash Provided (Used) by Operating Activities:</t>
        </is>
      </c>
      <c r="B21" s="4" t="inlineStr">
        <is>
          <t xml:space="preserve"> </t>
        </is>
      </c>
      <c r="C21" s="4" t="inlineStr">
        <is>
          <t xml:space="preserve"> </t>
        </is>
      </c>
      <c r="D21" s="4" t="inlineStr">
        <is>
          <t xml:space="preserve"> </t>
        </is>
      </c>
    </row>
    <row r="22">
      <c r="A22" s="4" t="inlineStr">
        <is>
          <t>Equity in Undistributed Earnings of Subsidiaries</t>
        </is>
      </c>
      <c r="B22" s="5" t="n">
        <v>-27744</v>
      </c>
      <c r="C22" s="5" t="n">
        <v>-44828</v>
      </c>
      <c r="D22" s="5" t="n">
        <v>-56346</v>
      </c>
    </row>
    <row r="23">
      <c r="A23" s="4" t="inlineStr">
        <is>
          <t>Changes in Other Assets and Liabilities</t>
        </is>
      </c>
      <c r="B23" s="5" t="n">
        <v>-3614</v>
      </c>
      <c r="C23" s="5" t="n">
        <v>-738</v>
      </c>
      <c r="D23" s="5" t="n">
        <v>-193</v>
      </c>
    </row>
    <row r="24">
      <c r="A24" s="4" t="inlineStr">
        <is>
          <t>Net Cash Provided by Operating Activities</t>
        </is>
      </c>
      <c r="B24" s="5" t="n">
        <v>1467</v>
      </c>
      <c r="C24" s="5" t="n">
        <v>-5606</v>
      </c>
      <c r="D24" s="5" t="n">
        <v>-3147</v>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in Subsidiaries</t>
        </is>
      </c>
      <c r="B26" s="4" t="inlineStr">
        <is>
          <t xml:space="preserve"> </t>
        </is>
      </c>
      <c r="C26" s="4" t="inlineStr">
        <is>
          <t xml:space="preserve"> </t>
        </is>
      </c>
      <c r="D26" s="5" t="n">
        <v>-25000</v>
      </c>
    </row>
    <row r="27">
      <c r="A27" s="4" t="inlineStr">
        <is>
          <t>Proceeds from Bridgewater Risk Management, Inc. Liquidation</t>
        </is>
      </c>
      <c r="B27" s="4" t="inlineStr">
        <is>
          <t xml:space="preserve"> </t>
        </is>
      </c>
      <c r="C27" s="5" t="n">
        <v>4143</v>
      </c>
      <c r="D27" s="4" t="inlineStr">
        <is>
          <t xml:space="preserve"> </t>
        </is>
      </c>
    </row>
    <row r="28">
      <c r="A28" s="4" t="inlineStr">
        <is>
          <t>Net Cash Used in Investing Activities</t>
        </is>
      </c>
      <c r="B28" s="4" t="inlineStr">
        <is>
          <t xml:space="preserve"> </t>
        </is>
      </c>
      <c r="C28" s="5" t="n">
        <v>4143</v>
      </c>
      <c r="D28" s="5" t="n">
        <v>-25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Notes Payable</t>
        </is>
      </c>
      <c r="B30" s="4" t="inlineStr">
        <is>
          <t xml:space="preserve"> </t>
        </is>
      </c>
      <c r="C30" s="4" t="inlineStr">
        <is>
          <t xml:space="preserve"> </t>
        </is>
      </c>
      <c r="D30" s="5" t="n">
        <v>13750</v>
      </c>
    </row>
    <row r="31">
      <c r="A31" s="4" t="inlineStr">
        <is>
          <t>Redemption of Subordinated Debt</t>
        </is>
      </c>
      <c r="B31" s="4" t="inlineStr">
        <is>
          <t xml:space="preserve"> </t>
        </is>
      </c>
      <c r="C31" s="4" t="inlineStr">
        <is>
          <t xml:space="preserve"> </t>
        </is>
      </c>
      <c r="D31" s="5" t="n">
        <v>-13750</v>
      </c>
    </row>
    <row r="32">
      <c r="A32" s="4" t="inlineStr">
        <is>
          <t>Stock Options Exercised</t>
        </is>
      </c>
      <c r="B32" s="5" t="n">
        <v>763</v>
      </c>
      <c r="C32" s="5" t="n">
        <v>963</v>
      </c>
      <c r="D32" s="5" t="n">
        <v>577</v>
      </c>
    </row>
    <row r="33">
      <c r="A33" s="4" t="inlineStr">
        <is>
          <t>Stock Repurchases and Repurchases for Tax Withholding on Equity Awards</t>
        </is>
      </c>
      <c r="B33" s="5" t="n">
        <v>-5901</v>
      </c>
      <c r="C33" s="5" t="n">
        <v>-5127</v>
      </c>
      <c r="D33" s="5" t="n">
        <v>-11513</v>
      </c>
    </row>
    <row r="34">
      <c r="A34" s="4" t="inlineStr">
        <is>
          <t>Preferred Stock Dividends Paid</t>
        </is>
      </c>
      <c r="B34" s="5" t="n">
        <v>-4054</v>
      </c>
      <c r="C34" s="5" t="n">
        <v>-4054</v>
      </c>
      <c r="D34" s="5" t="n">
        <v>-4054</v>
      </c>
    </row>
    <row r="35">
      <c r="A35" s="4" t="inlineStr">
        <is>
          <t>Net Cash Provided by Financing Activities</t>
        </is>
      </c>
      <c r="B35" s="5" t="n">
        <v>-9192</v>
      </c>
      <c r="C35" s="5" t="n">
        <v>-8218</v>
      </c>
      <c r="D35" s="5" t="n">
        <v>-14990</v>
      </c>
    </row>
    <row r="36">
      <c r="A36" s="4" t="inlineStr">
        <is>
          <t>NET CHANGE IN CASH AND CASH EQUIVALENTS</t>
        </is>
      </c>
      <c r="B36" s="5" t="n">
        <v>-7725</v>
      </c>
      <c r="C36" s="5" t="n">
        <v>-9681</v>
      </c>
      <c r="D36" s="5" t="n">
        <v>-43137</v>
      </c>
    </row>
    <row r="37">
      <c r="A37" s="4" t="inlineStr">
        <is>
          <t>Cash and Cash Equivalents Beginning</t>
        </is>
      </c>
      <c r="B37" s="5" t="n">
        <v>27733</v>
      </c>
      <c r="C37" s="5" t="n">
        <v>37414</v>
      </c>
      <c r="D37" s="5" t="n">
        <v>80551</v>
      </c>
    </row>
    <row r="38">
      <c r="A38" s="4" t="inlineStr">
        <is>
          <t>Cash and Cash Equivalents Ending</t>
        </is>
      </c>
      <c r="B38" s="6" t="n">
        <v>20008</v>
      </c>
      <c r="C38" s="6" t="n">
        <v>27733</v>
      </c>
      <c r="D38" s="6" t="n">
        <v>374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ubsequent Events (Details) - $ / shares</t>
        </is>
      </c>
      <c r="C1" s="2" t="inlineStr">
        <is>
          <t>12 Months Ended</t>
        </is>
      </c>
    </row>
    <row r="2">
      <c r="B2" s="2" t="inlineStr">
        <is>
          <t>Jan. 29, 2025</t>
        </is>
      </c>
      <c r="C2" s="2" t="inlineStr">
        <is>
          <t>Dec. 31, 2021</t>
        </is>
      </c>
    </row>
    <row r="3">
      <c r="A3" s="4" t="inlineStr">
        <is>
          <t>Series A Preferred Stock</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Preferred Stock, dividend rate (as a percent)</t>
        </is>
      </c>
      <c r="B5" s="4" t="inlineStr">
        <is>
          <t xml:space="preserve"> </t>
        </is>
      </c>
      <c r="C5" s="12" t="n">
        <v>0.05875</v>
      </c>
    </row>
    <row r="6">
      <c r="A6" s="4" t="inlineStr">
        <is>
          <t>Fourth Quarter 2024 Dividend | Series A Preferred Stock</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Dividend per share</t>
        </is>
      </c>
      <c r="B8" s="7" t="n">
        <v>36.72</v>
      </c>
      <c r="C8" s="4" t="inlineStr">
        <is>
          <t xml:space="preserve"> </t>
        </is>
      </c>
    </row>
    <row r="9">
      <c r="A9" s="4" t="inlineStr">
        <is>
          <t>Subsequent Event | Fourth Quarter 2024 Dividend | Series A Preferred Stock</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Date dividend was declared</t>
        </is>
      </c>
      <c r="B11" s="4" t="inlineStr">
        <is>
          <t>Jan. 29,  2025</t>
        </is>
      </c>
      <c r="C11" s="4" t="inlineStr">
        <is>
          <t xml:space="preserve"> </t>
        </is>
      </c>
    </row>
    <row r="12">
      <c r="A12" s="4" t="inlineStr">
        <is>
          <t>Date dividend is payable</t>
        </is>
      </c>
      <c r="B12" s="4" t="inlineStr">
        <is>
          <t>Mar.  03,  2025</t>
        </is>
      </c>
      <c r="C12" s="4" t="inlineStr">
        <is>
          <t xml:space="preserve"> </t>
        </is>
      </c>
    </row>
    <row r="13">
      <c r="A13" s="4" t="inlineStr">
        <is>
          <t>Date of stockholders of record</t>
        </is>
      </c>
      <c r="B13" s="4" t="inlineStr">
        <is>
          <t>Feb. 14,  2025</t>
        </is>
      </c>
      <c r="C13" s="4" t="inlineStr">
        <is>
          <t xml:space="preserve"> </t>
        </is>
      </c>
    </row>
    <row r="14">
      <c r="A14" s="4" t="inlineStr">
        <is>
          <t>Subsequent Event | Fourth Quarter 2024 Dividend | Depositary Shares</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Dividend per share</t>
        </is>
      </c>
      <c r="B16" s="15" t="n">
        <v>0.3672</v>
      </c>
      <c r="C1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 xml:space="preserve">Note 6: Loans The following table presents the components of the loan portfolio at December 31, 2024 and 2023: ​ ​ ​ ​ ​ ​ ​ ​ ​ December 31, ​ December 31, (dollars in thousands) 2024 2023 Commercial ​ $ 497,662 ​ $ 464,061 Leases ​ ​ 44,291 ​ ​ — Construction and Land Development ​ 97,255 ​ 232,804 1-4 Family Construction ​ ​ 41,961 ​ ​ 65,087 Real Estate Mortgage: ​ ​ ​ ​ 1-4 Family Mortgage ​ 474,383 ​ 402,396 Multifamily ​ 1,425,610 ​ 1,388,541 CRE Owner Occupied ​ ​ 191,248 ​ ​ 175,783 CRE Nonowner Occupied ​ ​ 1,083,108 ​ ​ 987,306 Total Real Estate Mortgage Loans ​ ​ 3,174,349 ​ ​ 2,954,026 Consumer and Other ​ ​ 12,996 ​ ​ 8,304 Total Loans, Gross ​ 3,868,514 ​ 3,724,282 Allowance for Credit Losses ​ (52,277) ​ (50,494) Net Deferred Loan Fees ​ (6,801) ​ (6,573) Total Loans, Net ​ $ 3,809,436 ​ $ 3,667,215 ​ The following tables present the aging in past due loans and nonaccrual status, with and without an ACL, by loan segment as of December 31, 2024 and 2023: ​ ​ ​ ​ ​ ​ ​ ​ ​ ​ ​ ​ ​ ​ ​ ​ ​ ​ ​ ​ ​ Accruing Interest ​ ​ ​ ​ ​ ​ ​ ​ ​ ​ ​ ​ ​ ​ 30-89 Days ​ 90 Days or ​ Nonaccrual ​ Nonaccrual ​ ​ ​ (dollars in thousands) Current Past Due More Past Due with ACL without ACL Total December 31, 2024 ​ ​ ​ ​ ​ ​ ​ ​ ​ ​ ​ ​ ​ ​ ​ ​ ​ ​ Commercial ​ $ 497,432 ​ $ 59 ​ $ — ​ $ 171 ​ $ — ​ $ 497,662 Leases ​ ​ 44,257 ​ ​ — ​ ​ — ​ ​ 34 ​ ​ — ​ ​ 44,291 Construction and Land Development ​ 97,197 ​ ​ — ​ ​ — ​ ​ — ​ ​ 58 ​ 97,255 1-4 Family Construction ​ ​ 41,961 ​ ​ — ​ ​ — ​ ​ — ​ ​ — ​ ​ 41,961 Real Estate Mortgage: ​ ​ ​ ​ ​ ​ ​ ​ ​ ​ ​ ​ ​ ​ ​ ​ 1-4 Family Mortgage ​ 474,185 ​ ​ 178 ​ ​ — ​ ​ — ​ ​ 20 ​ 474,383 Multifamily ​ 1,425,610 ​ ​ — ​ ​ — ​ ​ — ​ ​ — ​ 1,425,610 CRE Owner Occupied ​ 190,197 ​ ​ 1,051 ​ ​ — ​ ​ — ​ ​ — ​ 191,248 CRE Nonowner Occupied ​ 1,083,108 ​ ​ — ​ ​ — ​ ​ — ​ ​ — ​ 1,083,108 Consumer and Other ​ 12,975 ​ ​ 3 ​ ​ — ​ ​ 18 ​ ​ — ​ 12,996 Totals ​ $ 3,866,922 ​ $ 1,291 ​ $ — ​ $ 223 ​ $ 78 ​ $ 3,868,514 ​ ​ ​ ​ ​ ​ ​ ​ ​ ​ ​ ​ ​ ​ ​ ​ ​ ​ ​ ​ ​ ​ Accruing Interest ​ ​ ​ ​ ​ ​ ​ ​ ​ ​ ​ ​ ​ ​ 30-89 Days ​ 90 Days or ​ Nonaccrual ​ Nonaccrual ​ ​ ​ (dollars in thousands) Current Past Due More Past Due with ACL without ACL Total December 31, 2023 ​ ​ ​ ​ ​ ​ ​ ​ ​ ​ ​ ​ ​ ​ ​ ​ ​ ​ Commercial ​ $ 463,966 ​ $ — ​ $ — ​ $ — ​ $ 95 ​ $ 464,061 Construction and Land Development ​ 232,724 ​ ​ — ​ ​ — ​ ​ — ​ ​ 80 ​ 232,804 1-4 Family Construction ​ ​ 64,838 ​ ​ — ​ ​ — ​ ​ — ​ ​ 249 ​ ​ 65,087 Real Estate Mortgage: ​ ​ ​ ​ ​ ​ ​ ​ ​ ​ ​ ​ ​ ​ ​ ​ 1-4 Family Mortgage ​ 402,396 ​ ​ — ​ ​ — ​ ​ — ​ ​ — ​ 402,396 Multifamily ​ 1,373,431 ​ ​ 15,110 ​ ​ — ​ ​ — ​ ​ — ​ 1,388,541 CRE Owner Occupied ​ 175,289 ​ ​ — ​ ​ — ​ ​ — ​ ​ 494 ​ 175,783 CRE Nonowner Occupied ​ 987,306 ​ ​ — ​ ​ — ​ ​ — ​ ​ — ​ 987,306 Consumer and Other ​ 8,303 ​ ​ — ​ ​ — ​ ​ — ​ ​ 1 ​ 8,304 Totals ​ $ 3,708,253 ​ $ 15,110 ​ $ — ​ $ — ​ $ 919 ​ $ 3,724,282 ​ ​ The Company aggregates loans into credit quality indicators based on relevant information about the ability of borrowers to service their debt by using internal reviews in which management monitors and analyzes the financial condition of borrowers and guarantors, trends in the industries in which the borrowers operate, and the fair values of collateral securing the loans. The Company analyzes all loans individually to assign a risk rating, grouped into six major categories defined as follows: ​ Pass Watch Special Mention Substandard Doubtful Loss The following tables present loan balances classified by credit quality indicators by year of origination as of December 31, 2024 and 2023: ​ ​ ​ ​ ​ ​ ​ ​ ​ ​ ​ ​ ​ ​ ​ ​ ​ ​ ​ ​ ​ ​ ​ ​ ​ ​ December 31, 2024 (dollars in thousands) ​ 2024 ​ ​ 2023 ​ ​ 2022 ​ ​ 2021 ​ ​ 2020 ​ ​ Prior ​ ​ Revolving ​ ​ Total Commercial ​ ​ ​ ​ ​ ​ ​ ​ ​ ​ ​ ​ ​ ​ ​ ​ ​ ​ ​ ​ ​ ​ ​ Pass $ 135,665 ​ $ 45,089 ​ $ 67,579 ​ $ 23,353 ​ $ 13,349 ​ $ 19,794 ​ $ 178,293 ​ $ 483,122 Watch/Special Mention ​ — ​ ​ — ​ ​ 76 ​ ​ 96 ​ ​ 29 ​ ​ — ​ ​ 1,716 ​ ​ 1,917 Substandard ​ 110 ​ ​ 44 ​ ​ 10,491 ​ ​ — ​ ​ 65 ​ ​ — ​ ​ 1,913 ​ ​ 12,623 Total Commercial ​ 135,775 ​ ​ 45,133 ​ ​ 78,146 ​ ​ 23,449 ​ ​ 13,443 ​ ​ 19,794 ​ ​ 181,922 ​ ​ 497,662 Current Period Gross Write-offs ​ — ​ ​ — ​ ​ — ​ ​ — ​ ​ — ​ ​ — ​ ​ — ​ ​ — ​ ​ ​ ​ ​ ​ ​ ​ ​ ​ ​ ​ ​ ​ ​ ​ ​ ​ ​ ​ ​ ​ ​ ​ Leases ​ ​ ​ ​ ​ ​ ​ ​ ​ ​ ​ ​ ​ ​ ​ ​ ​ ​ ​ ​ ​ ​ ​ Pass ​ 15,128 ​ ​ 12,684 ​ ​ 9,736 ​ ​ 4,057 ​ ​ 1,504 ​ ​ 1,148 ​ ​ — ​ ​ 44,257 Substandard ​ — ​ ​ — ​ ​ 34 ​ ​ — ​ ​ — ​ ​ — ​ ​ — ​ ​ 34 Total Leases ​ 15,128 ​ ​ 12,684 ​ ​ 9,770 ​ ​ 4,057 ​ ​ 1,504 ​ ​ 1,148 ​ ​ — ​ ​ 44,291 Current Period Gross Write-offs ​ — ​ ​ — ​ ​ — ​ ​ — ​ ​ 11 ​ ​ — ​ ​ — ​ ​ 11 ​ ​ ​ ​ ​ ​ ​ ​ ​ ​ ​ ​ ​ ​ ​ ​ ​ ​ ​ ​ ​ ​ ​ ​ Construction and Land Development ​ ​ ​ ​ ​ ​ ​ ​ ​ ​ ​ ​ ​ ​ ​ ​ ​ ​ ​ ​ ​ ​ ​ Pass ​ 74,967 ​ ​ 6,027 ​ ​ 6,791 ​ ​ 585 ​ ​ — ​ ​ — ​ ​ 8,827 ​ ​ 97,197 Substandard ​ 58 ​ ​ — ​ ​ — ​ ​ — ​ ​ — ​ ​ — ​ ​ — ​ ​ 58 Total Construction and Land Development ​ 75,025 ​ ​ 6,027 ​ ​ 6,791 ​ ​ 585 ​ ​ — ​ ​ — ​ ​ 8,827 ​ ​ 97,255 Current Period Gross Write-offs ​ — ​ ​ — ​ ​ — ​ ​ — ​ ​ — ​ ​ — ​ ​ — ​ ​ — ​ ​ ​ ​ ​ ​ ​ ​ ​ ​ ​ ​ ​ ​ ​ ​ ​ ​ ​ ​ ​ ​ ​ ​ 1-4 Family Construction ​ ​ ​ ​ ​ ​ ​ ​ ​ ​ ​ ​ ​ ​ ​ ​ ​ ​ ​ ​ ​ ​ ​ Pass ​ 29,378 ​ ​ 488 ​ ​ 1,164 ​ ​ 363 ​ ​ — ​ ​ — ​ ​ 10,568 ​ ​ 41,961 Total 1-4 Family Construction ​ 29,378 ​ ​ 488 ​ ​ 1,164 ​ ​ 363 ​ ​ — ​ ​ — ​ ​ 10,568 ​ ​ 41,961 Current Period Gross Write-offs ​ — ​ ​ — ​ ​ — ​ ​ — ​ ​ — ​ ​ — ​ ​ — ​ ​ — ​ ​ ​ ​ ​ ​ ​ ​ ​ ​ ​ ​ ​ ​ ​ ​ ​ ​ ​ ​ ​ ​ ​ ​ Real Estate Mortgage: ​ ​ ​ ​ ​ ​ ​ ​ ​ ​ ​ ​ ​ ​ ​ ​ ​ ​ ​ ​ ​ ​ ​ 1-4 Family Mortgage ​ ​ ​ ​ ​ ​ ​ ​ ​ ​ ​ ​ ​ ​ ​ ​ ​ ​ ​ ​ ​ ​ ​ Pass ​ 89,561 ​ ​ 58,054 ​ ​ 102,627 ​ ​ 77,293 ​ ​ 55,936 ​ ​ 18,289 ​ ​ 71,097 ​ ​ 472,857 Watch/Special Mention ​ 298 ​ ​ 196 ​ ​ — ​ ​ — ​ ​ 324 ​ ​ — ​ ​ — ​ ​ 818 Substandard ​ 20 ​ ​ 45 ​ ​ — ​ ​ — ​ ​ — ​ ​ 643 ​ ​ — ​ ​ 708 Total 1-4 Family Mortgage ​ 89,879 ​ ​ 58,295 ​ ​ 102,627 ​ ​ 77,293 ​ ​ 56,260 ​ ​ 18,932 ​ ​ 71,097 ​ ​ 474,383 Current Period Gross Write-offs ​ — ​ ​ — ​ ​ — ​ ​ — ​ ​ — ​ ​ — ​ ​ — ​ ​ — ​ ​ ​ ​ ​ ​ ​ ​ ​ ​ ​ ​ ​ ​ ​ ​ ​ ​ ​ ​ ​ ​ ​ ​ Multifamily ​ ​ ​ ​ ​ ​ ​ ​ ​ ​ ​ ​ ​ ​ ​ ​ ​ ​ ​ ​ ​ ​ ​ Pass ​ 219,162 ​ ​ 133,916 ​ ​ 486,854 ​ ​ 336,859 ​ ​ 161,626 ​ ​ 57,679 ​ ​ 6,624 ​ ​ 1,402,720 Watch/Special Mention ​ 9,953 ​ ​ 2,245 ​ ​ 10,692 ​ ​ — ​ ​ — ​ ​ — ​ ​ — ​ ​ 22,890 Total Multifamily ​ 229,115 ​ ​ 136,161 ​ ​ 497,546 ​ ​ 336,859 ​ ​ 161,626 ​ ​ 57,679 ​ ​ 6,624 ​ ​ 1,425,610 Current Period Gross Write-offs ​ — ​ ​ — ​ ​ — ​ ​ — ​ ​ — ​ ​ — ​ ​ — ​ ​ — ​ ​ ​ ​ ​ ​ ​ ​ ​ ​ ​ ​ ​ ​ ​ ​ ​ ​ ​ ​ ​ ​ ​ ​ CRE Owner Occupied ​ ​ ​ ​ ​ ​ ​ ​ ​ ​ ​ ​ ​ ​ ​ ​ ​ ​ ​ ​ ​ ​ ​ Pass ​ 22,761 ​ ​ 31,402 ​ ​ 62,522 ​ ​ 34,228 ​ ​ 17,801 ​ ​ 15,355 ​ ​ 2,121 ​ ​ 186,190 Watch/Special Mention ​ — ​ ​ — ​ ​ — ​ ​ 1,759 ​ ​ 1,739 ​ ​ — ​ ​ 593 ​ ​ 4,091 Substandard ​ — ​ ​ 967 ​ ​ — ​ ​ — ​ ​ — ​ ​ — ​ ​ — ​ ​ 967 Total CRE Owner Occupied ​ 22,761 ​ ​ 32,369 ​ ​ 62,522 ​ ​ 35,987 ​ ​ 19,540 ​ ​ 15,355 ​ ​ 2,714 ​ ​ 191,248 Current Period Gross Write-offs ​ — ​ ​ — ​ ​ — ​ ​ — ​ ​ — ​ ​ — ​ ​ — ​ ​ — ​ ​ ​ ​ ​ ​ ​ ​ ​ ​ ​ ​ ​ ​ ​ ​ ​ ​ ​ ​ ​ ​ ​ ​ CRE Nonowner Occupied ​ ​ ​ ​ ​ ​ ​ ​ ​ ​ ​ ​ ​ ​ ​ ​ ​ ​ ​ ​ ​ ​ ​ Pass ​ 356,582 ​ ​ 113,973 ​ ​ 261,827 ​ ​ 148,866 ​ ​ 73,300 ​ ​ 97,350 ​ ​ 6,962 ​ ​ 1,058,860 Watch/Special Mention ​ 9,622 ​ ​ 3,659 ​ ​ — ​ ​ 2,690 ​ ​ — ​ ​ 894 ​ ​ — ​ ​ 16,865 Substandard ​ 7,261 ​ ​ 122 ​ ​ — ​ ​ — ​ ​ — ​ ​ — ​ ​ — ​ ​ 7,383 Total CRE Nonowner Occupied ​ 373,465 ​ ​ 117,754 ​ ​ 261,827 ​ ​ 151,556 ​ ​ 73,300 ​ ​ 98,244 ​ ​ 6,962 ​ ​ 1,083,108 Current Period Gross Write-offs ​ 1,236 ​ ​ — ​ ​ — ​ ​ — ​ ​ — ​ ​ — ​ ​ — ​ ​ 1,236 ​ ​ ​ ​ ​ ​ ​ ​ ​ ​ ​ ​ ​ ​ ​ ​ ​ ​ ​ ​ ​ ​ ​ ​ Total Real Estate Mortgage Loans ​ 715,220 ​ ​ 344,579 ​ ​ 924,522 ​ ​ 601,695 ​ ​ 310,726 ​ ​ 190,210 ​ ​ 87,397 ​ ​ 3,174,349 ​ ​ ​ ​ ​ ​ ​ ​ ​ ​ ​ ​ ​ ​ ​ ​ ​ ​ ​ ​ ​ ​ ​ ​ Consumer and Other ​ ​ ​ ​ ​ ​ ​ ​ ​ ​ ​ ​ ​ ​ ​ ​ ​ ​ ​ ​ ​ ​ ​ Pass ​ 921 ​ ​ 3,061 ​ ​ 498 ​ ​ 157 ​ ​ 1,301 ​ ​ 5 ​ ​ 7,035 ​ ​ 12,978 Substandard ​ — ​ ​ 18 ​ ​ — ​ ​ — ​ ​ — ​ ​ — ​ ​ — ​ ​ 18 Total Consumer and Other ​ 921 ​ ​ 3,079 ​ ​ 498 ​ ​ 157 ​ ​ 1,301 ​ ​ 5 ​ ​ 7,035 ​ ​ 12,996 Current Period Gross Write-offs ​ 17 ​ ​ — ​ ​ — ​ ​ — ​ ​ — ​ ​ — ​ ​ 2 ​ ​ 19 ​ ​ ​ ​ ​ ​ ​ ​ ​ ​ ​ ​ ​ ​ ​ ​ ​ ​ ​ ​ ​ ​ ​ ​ Total Period Gross Write-offs ​ 1,253 ​ ​ — ​ ​ — ​ ​ — ​ ​ 11 ​ ​ — ​ ​ 2 ​ ​ 1,266 Total Loans $ 971,447 ​ $ 411,990 ​ $ 1,020,891 ​ $ 630,306 ​ $ 326,974 ​ $ 211,157 ​ $ 295,749 ​ $ 3,868,514 ​ ​ ​ ​ ​ ​ ​ ​ ​ ​ ​ ​ ​ ​ ​ ​ ​ ​ ​ ​ ​ ​ ​ ​ ​ ​ ​ December 31, 2023 (dollars in thousands) ​ 2023 ​ ​ 2022 ​ ​ 2021 ​ ​ 2020 ​ ​ 2019 ​ ​ Prior ​ ​ Revolving ​ ​ Total Commercial ​ ​ ​ ​ ​ ​ ​ ​ ​ ​ ​ ​ ​ ​ ​ ​ ​ ​ ​ ​ ​ ​ ​ Pass $ 93,299 ​ $ 121,274 ​ $ 37,056 ​ $ 19,297 ​ $ 18,594 ​ $ 4,507 ​ $ 149,836 ​ $ 443,863 Watch/Special Mention ​ 1,700 ​ ​ 318 ​ ​ 34 ​ ​ — ​ ​ — ​ ​ — ​ ​ 2,003 ​ ​ 4,055 Substandard ​ 3 ​ ​ 11,299 ​ ​ — ​ ​ — ​ ​ — ​ ​ 50 ​ ​ 4,791 ​ ​ 16,143 Total Commercial ​ 95,002 ​ ​ 132,891 ​ ​ 37,090 ​ ​ 19,297 ​ ​ 18,594 ​ ​ 4,557 ​ ​ 156,630 ​ ​ 464,061 Current Period Gross Write-offs ​ 72 ​ ​ 96 ​ ​ 12 ​ ​ — ​ ​ — ​ ​ — ​ ​ — ​ ​ 180 ​ ​ ​ ​ ​ ​ ​ ​ ​ ​ ​ ​ ​ ​ ​ ​ ​ ​ ​ ​ ​ ​ ​ ​ Construction and Land Development ​ ​ ​ ​ ​ ​ ​ ​ ​ ​ ​ ​ ​ ​ ​ ​ ​ ​ ​ ​ ​ ​ ​ Pass ​ 87,402 ​ ​ 99,133 ​ ​ 34,122 ​ ​ 46 ​ ​ — ​ ​ — ​ ​ 12,021 ​ ​ 232,724 Substandard ​ — ​ ​ 80 ​ ​ — ​ ​ — ​ ​ — ​ ​ — ​ ​ — ​ ​ 80 Total Construction and Land Development ​ 87,402 ​ ​ 99,213 ​ ​ 34,122 ​ ​ 46 ​ ​ — ​ ​ — ​ ​ 12,021 ​ ​ 232,804 Current Period Gross Write-offs ​ — ​ ​ — ​ ​ — ​ ​ — ​ ​ — ​ ​ — ​ ​ — ​ ​ — ​ ​ ​ ​ ​ ​ ​ ​ ​ ​ ​ ​ ​ ​ ​ ​ ​ ​ ​ ​ ​ ​ ​ ​ 1-4 Family Construction ​ ​ ​ ​ ​ ​ ​ ​ ​ ​ ​ ​ ​ ​ ​ ​ ​ ​ ​ ​ ​ ​ ​ Pass ​ 35,172 ​ ​ 16,156 ​ ​ 941 ​ ​ 355 ​ ​ — ​ ​ — ​ ​ 12,214 ​ ​ 64,838 Substandard ​ 249 ​ ​ — ​ ​ — ​ ​ — ​ ​ — ​ ​ — ​ ​ — ​ ​ 249 Total 1-4 Family Construction ​ 35,421 ​ ​ 16,156 ​ ​ 941 ​ ​ 355 ​ ​ — ​ ​ — ​ ​ 12,214 ​ ​ 65,087 Current Period Gross Write-offs ​ — ​ ​ — ​ ​ — ​ ​ — ​ ​ — ​ ​ — ​ ​ — ​ ​ — ​ ​ ​ ​ ​ ​ ​ ​ ​ ​ ​ ​ ​ ​ ​ ​ ​ ​ ​ ​ ​ ​ ​ ​ Real Estate Mortgage: ​ ​ ​ ​ ​ ​ ​ ​ ​ ​ ​ ​ ​ ​ ​ ​ ​ ​ ​ ​ ​ ​ ​ 1-4 Family Mortgage ​ ​ ​ ​ ​ ​ ​ ​ ​ ​ ​ ​ ​ ​ ​ ​ ​ ​ ​ ​ ​ ​ ​ Pass ​ 74,602 ​ ​ 106,085 ​ ​ 83,525 ​ ​ 52,813 ​ ​ 18,789 ​ ​ 3,403 ​ ​ 62,490 ​ ​ 401,707 Substandard ​ — ​ ​ — ​ ​ — ​ ​ — ​ ​ — ​ ​ 659 ​ ​ 30 ​ ​ 689 Total 1-4 Family Mortgage ​ 74,602 ​ ​ 106,085 ​ ​ 83,525 ​ ​ 52,813 ​ ​ 18,789 ​ ​ 4,062 ​ ​ 62,520 ​ ​ 402,396 Current Period Gross Write-offs ​ — ​ ​ — ​ ​ — ​ ​ — ​ ​ — ​ ​ — ​ ​ — ​ ​ — ​ ​ ​ ​ ​ ​ ​ ​ ​ ​ ​ ​ ​ ​ ​ ​ ​ ​ ​ ​ ​ ​ ​ ​ Multifamily ​ ​ ​ ​ ​ ​ ​ ​ ​ ​ ​ ​ ​ ​ ​ ​ ​ ​ ​ ​ ​ ​ ​ Pass ​ 192,078 ​ ​ 456,179 ​ ​ 444,162 ​ ​ 196,784 ​ ​ 41,998 ​ ​ 45,847 ​ ​ 8,577 ​ ​ 1,385,625 Watch/Special Mention ​ 2,916 ​ ​ — ​ ​ — ​ ​ — ​ ​ — ​ ​ — ​ ​ — ​ ​ 2,916 Total Multifamily ​ 194,994 ​ ​ 456,179 ​ ​ 444,162 ​ ​ 196,784 ​ ​ 41,998 ​ ​ 45,847 ​ ​ 8,577 ​ ​ 1,388,541 Current Period Gross Write-offs ​ — ​ ​ — ​ ​ — ​ ​ — ​ ​ — ​ ​ — ​ ​ — ​ ​ — ​ ​ ​ ​ ​ ​ ​ ​ ​ ​ ​ ​ ​ ​ ​ ​ ​ ​ ​ ​ ​ ​ ​ ​ CRE Owner Occupied ​ ​ ​ ​ ​ ​ ​ ​ ​ ​ ​ ​ ​ ​ ​ ​ ​ ​ ​ ​ ​ ​ ​ Pass ​ 36,255 ​ ​ 61,724 ​ ​ 40,748 ​ ​ 20,610 ​ ​ 4,903 ​ ​ 8,312 ​ ​ 1,672 ​ ​ 174,224 Substandard ​ 194 ​ ​ — ​ ​ 494 ​ ​ — ​ ​ — ​ ​ 871 ​ ​ — ​ ​ 1,559 Total CRE Owner Occupied ​ 36,449 ​ ​ 61,724 ​ ​ 41,242 ​ ​ 20,610 ​ ​ 4,903 ​ ​ 9,183 ​ ​ 1,672 ​ ​ 175,783 Current Period Gross Write-offs ​ — ​ ​ — ​ ​ — ​ ​ — ​ ​ — ​ ​ — ​ ​ — ​ ​ — ​ ​ ​ ​ ​ ​ ​ ​ ​ ​ ​ ​ ​ ​ ​ ​ ​ ​ ​ ​ ​ ​ ​ ​ CRE Nonowner Occupied ​ ​ ​ ​ ​ ​ ​ ​ ​ ​ ​ ​ ​ ​ ​ ​ ​ ​ ​ ​ ​ ​ ​ Pass ​ 164,226 ​ ​ 305,749 ​ ​ 253,683 ​ ​ 77,618 ​ ​ 78,288 ​ ​ 66,569 ​ ​ 4,521 ​ ​ 950,654 Watch/Special Mention ​ 16,301 ​ ​ — ​ ​ 3,213 ​ ​ — ​ ​ — ​ ​ — ​ ​ — ​ ​ 19,514 Substandard ​ 15,183 ​ ​ 1,955 ​ ​ — ​ ​ — ​ ​ — ​ ​ — ​ ​ — ​ ​ 17,138 Total CRE Nonowner Occupied ​ 195,710 ​ ​ 307,704 ​ ​ 256,896 ​ ​ 77,618 ​ ​ 78,288 ​ ​ 66,569 ​ ​ 4,521 ​ ​ 987,306 Current Period Gross Write-offs ​ — ​ ​ — ​ ​ — ​ ​ — ​ ​ — ​ ​ — ​ ​ — ​ ​ — ​ ​ ​ ​ ​ ​ ​ ​ ​ ​ ​ ​ ​ ​ ​ ​ ​ ​ ​ ​ ​ ​ ​ ​ Total Real Estate Mortgage Loans ​ 501,755 ​ ​ 931,692 ​ ​ 825,825 ​ ​ 347,825 ​ ​ 143,978 ​ ​ 125,661 ​ ​ 77,290 ​ ​ 2,954,026 ​ ​ ​ ​ ​ ​ ​ ​ ​ ​ ​ ​ ​ ​ ​ ​ ​ ​ ​ ​ ​ ​ ​ ​ Consumer and Other ​ ​ ​ ​ ​ ​ ​ ​ ​ ​ ​ ​ ​ ​ ​ ​ ​ ​ ​ ​ ​ ​ ​ Pass ​ 2,908 ​ ​ 256 ​ ​ 9 ​ ​ 1,460 ​ ​ 6 ​ ​ — ​ ​ 3,665 ​ ​ 8,304 Total Consumer and Other ​ 2,908 ​ ​ 256 ​ ​ 9 ​ ​ 1,460 ​ ​ 6 ​ ​ — ​ ​ 3,665 ​ ​ 8,304 Current Period Gross Write-offs ​ 42 ​ ​ — ​ ​ — ​ ​ — ​ ​ — ​ ​ — ​ ​ 2 ​ ​ 44 ​ ​ ​ ​ ​ ​ ​ ​ ​ ​ ​ ​ ​ ​ ​ ​ ​ ​ ​ ​ ​ ​ ​ ​ Total Period Gross Write-offs ​ 114 ​ ​ 96 ​ ​ 12 ​ ​ — ​ ​ — ​ ​ — ​ ​ 2 ​ ​ 224 Total Loans $ 722,488 ​ $ 1,180,208 ​ $ 897,987 ​ $ 368,983 ​ $ 162,578 ​ $ 130,218 ​ $ 261,820 ​ $ 3,724,282 ​ The Company recorded a $2.9 million and $2.1 million provision for credit losses on loans and leases for the year ended December 31, 2024 and 2023, respectively, compared to a $7.7 million provision for loan losses for the year ended December 31, 2022. The Company also recorded a $114,000 PCD allowance for loans acquired in the FMCB transaction. The Company utilized the incurred loss method for the year ended December 31, 2022 and adopted CECL on January 1, 2023. ​ ​ ​ ​ ​ ​ ​ ​ ​ ​ ​ ​ ​ ​ ​ ​ ​ ​ ​ ​ ​ ​ ​ ​ ​ ​ ​ ​ ​ ​ ​ ​ ​ ​ ​ ​ ​ ​ ​ ​ ​ ​ Construction ​ ​ ​ ​ ​ ​ ​ ​ ​ CRE ​ CRE ​ ​ ​ ​ ​ ​ ​ ​ ​ ​ ​ ​ ​ ​ ​ ​ ​ and Land ​ 1--4 Family ​ 1--4 Family ​ ​ ​ Owner ​ Non-owner ​ Consumer ​ ​ ​ ​ ​ ​ (dollars in thousands) ​ Commercial ​ Leases ​ Development ​ Construction ​ Mortgage ​ Multifamil y ​ Occupied ​ Occupied ​ and Other ​ Unallocated ​ Total Allowance for Credit Losses for Loans and Leases: ​ ​ ​ ​ ​ ​ ​ ​ ​ ​ ​ ​ ​ ​ ​ ​ ​ ​ ​ ​ ​ ​ ​ ​ ​ ​ ​ ​ ​ ​ ​ ​ ​ Balance at January 1, 2023 ​ $ 6,501 ​ $ — ​ $ 3,911 ​ $ 845 ​ $ 4,325 ​ $ 17,459 ​ $ 1,965 ​ $ 12,576 ​ $ 151 ​ $ 263 ​ $ 47,996 Impact of Adopting CECL ​ ​ (1,158) ​ ​ — ​ ​ (1,070) ​ ​ (235) ​ ​ (1,778) ​ ​ 3,318 ​ ​ (943) ​ ​ 2,869 ​ ​ (90) ​ ​ (263) ​ ​ 650 Provision for Credit Losses for Loans and Leases ​ 225 ​ ​ — ​ ​ (685) ​ ​ (52) ​ ​ 99 ​ ​ 1,440 ​ ​ 162 ​ ​ 780 ​ ​ 81 ​ ​ — ​ 2,050 Loans Charged-off ​ (180) ​ ​ — ​ ​ — ​ ​ — ​ ​ — ​ ​ — ​ ​ — ​ ​ — ​ ​ (44) ​ ​ — ​ (224) Recoveries of Loans ​ 10 ​ ​ — ​ ​ — ​ ​ — ​ ​ 5 ​ ​ — ​ ​ — ​ ​ — ​ ​ 7 ​ ​ — ​ 22 Balance at December 31, 2023 ​ ​ 5,398 ​ ​ — ​ ​ 2,156 ​ ​ 558 ​ ​ 2,651 ​ ​ 22,217 ​ ​ 1,184 ​ ​ 16,225 ​ ​ 105 ​ ​ — ​ ​ 50,494 PCD Allowance ​ ​ 90 ​ ​ 20 ​ ​ — ​ ​ — ​ ​ — ​ ​ — ​ ​ — ​ ​ — ​ ​ 4 ​ ​ — ​ ​ 114 Provision for Credit Losses for Loans and Leases (1) ​ ​ 120 ​ ​ 359 ​ ​ (1,290) ​ ​ (227) ​ ​ 141 ​ ​ 903 ​ ​ 106 ​ ​ 2,746 ​ ​ 42 ​ ​ — ​ 2,900 Loans Charged-off ​ ​ — ​ ​ (11) ​ ​ — ​ ​ — ​ ​ — ​ ​ — ​ ​ — ​ ​ (1,236) ​ ​ (19) ​ ​ — ​ (1,266) Recoveries of Loans ​ ​ 22 ​ ​ — ​ ​ — ​ ​ — ​ ​ 3 ​ ​ — ​ ​ — ​ ​ — ​ ​ 10 ​ ​ — ​ 35 Balance at December 31, 2024 ​ $ 5,630 ​ $ 368 ​ $ 866 ​ $ 331 ​ $ 2,795 ​ $ 23,120 ​ $ 1,290 ​ $ 17,735 ​ $ 142 ​ $ — ​ $ 52,277 (1) Includes an initial provision for credit losses for non-PCD loans acquired in the FMCB transaction of ​ ​ The following table presents the activity in the allowance for loan losses by portfolio segment for the year ended December 31, 2022 utilizing the incurred loss method. ​ ​ ​ ​ ​ ​ ​ ​ ​ ​ ​ ​ ​ ​ ​ ​ ​ ​ ​ ​ ​ ​ ​ ​ ​ ​ ​ ​ ​ ​ ​ ​ ​ ​ ​ ​ Construction ​ ​ ​ ​ ​ ​ ​ ​ ​ CRE ​ CRE ​ ​ ​ ​ ​ ​ ​ ​ ​ ​ ​ ​ ​ ​ and Land ​ 1--4 Family ​ 1--4 Family ​ ​ ​ Owner ​ Non-owner ​ Consumer ​ ​ ​ ​ ​ ​ (dollars in thousands) Commercial Development Construction Mortgage Multifamil y Occupied Occupied and Other Unallocated Total Allowance for Loan Losses: ​ ​ ​ ​ ​ ​ ​ ​ ​ ​ ​ ​ ​ ​ ​ ​ ​ ​ ​ ​ ​ ​ ​ ​ ​ ​ ​ ​ ​ ​ Balance at January 1, 2022 ​ $ 6,269 ​ $ 3,139 ​ $ 618 ​ $ 3,757 ​ $ 12,610 ​ $ 1,495 ​ $ 11,335 ​ $ 147 ​ $ 650 ​ $ 40,020 Provision for Loan Losses ​ ​ 235 ​ ​ 772 ​ ​ 227 ​ ​ 280 ​ ​ 4,849 ​ ​ 470 ​ ​ 1,241 ​ ​ 13 ​ ​ (387) ​ 7,700 Loans Charged-off ​ ​ (13) ​ ​ — ​ ​ — ​ ​ — ​ ​ — ​ ​ — ​ ​ — ​ ​ (24) ​ ​ — ​ (37) Recoveries of Loans ​ ​ 10 ​ ​ — ​ ​ — ​ ​ 288 ​ ​ — ​ ​ — ​ ​ — ​ ​ 15 ​ ​ — ​ 313 Balance at December 31, 2022 ​ $ 6,501 ​ $ 3,911 ​ $ 845 ​ $ 4,325 ​ $ 17,459 ​ $ 1,965 ​ $ 12,576 ​ $ 151 ​ $ 263 ​ $ 47,996 ​ The following tables present the balance in the allowance for credit losses and the recorded investment in loans, by segment, based on impairment method as of December 31, 2024 and 2023: ​ ​ ​ ​ ​ ​ ​ ​ ​ ​ ​ ​ ​ ​ ​ ​ ​ ​ ​ ​ ​ ​ ​ ​ ​ ​ ​ ​ ​ ​ ​ ​ ​ ​ ​ ​ ​ ​ ​ Construction ​ ​ ​ ​ ​ ​ ​ ​ ​ CRE ​ CRE ​ ​ ​ ​ ​ ​ ​ ​ ​ ​ ​ ​ ​ ​ and Land ​ 1--4 Family ​ 1--4 Family ​ ​ ​ Owner ​ Non-owner ​ Consumer ​ ​ ​ (dollars in thousands) Commercial Leases Development Construction Mortgage Multifamil y Occupied Occupied and Other Total ACL at December 31, 2024 ​ ​ ​ ​ ​ ​ ​ ​ ​ ​ ​ ​ ​ ​ ​ ​ ​ ​ ​ ​ ​ ​ ​ ​ ​ ​ ​ ​ ​ ​ Individually Evaluated for Impairment ​ $ 133 ​ $ 6 ​ $ — ​ $ — ​ $ — ​ $ — ​ $ — ​ $ — ​ $ 5 ​ $ 144 Collectively Evaluated for Impairment ​ ​ 5,497 ​ ​ 362 ​ ​ 866 ​ ​ 331 ​ ​ 2,795 ​ ​ 23,120 ​ ​ 1,290 ​ ​ 17,735 ​ ​ 137 ​ 52,133 Totals ​ $ 5,630 ​ $ 368 ​ $ 866 ​ $ 331 ​ $ 2,795 ​ $ 23,120 ​ $ 1,290 ​ $ 17,735 ​ $ 142 ​ $ 52,277 ​ ​ ​ ​ ​ ​ ​ ​ ​ ​ ​ ​ ​ ​ ​ ​ ​ ​ ​ ​ ​ ​ ​ ​ ​ ​ ​ ​ ​ ​ ​ ACL at December 31, 2023 ​ ​ ​ ​ ​ ​ ​ ​ ​ ​ ​ ​ ​ ​ ​ ​ ​ ​ ​ ​ ​ ​ ​ ​ ​ ​ ​ ​ ​ ​ Individually Evaluated for Impairment ​ $ 8 ​ $ — ​ $ — ​ $ — ​ $ — ​ $ — ​ $ — ​ $ 95 ​ $ — ​ $ 103 Collectively Evaluated for Impairment ​ 5,390 ​ ​ — ​ ​ 2,156 ​ ​ 558 ​ ​ 2,651 ​ ​ 22,217 ​ ​ 1,184 ​ ​ 16,130 ​ ​ 105 ​ 50,391 Totals ​ $ 5,398 ​ $ — ​ $ 2,156 ​ $ 558 ​ $ 2,651 ​ $ 22,217 ​ $ 1,184 ​ $ 16,225 ​ $ 105 ​ $ 50,494 ​ ​ ​ ​ ​ ​ ​ ​ ​ ​ ​ ​ ​ ​ ​ ​ ​ ​ ​ ​ ​ ​ ​ ​ ​ ​ ​ ​ ​ ​ ​ ​ ​ ​ ​ ​ ​ ​ ​ Construction ​ ​ ​ ​ ​ ​ ​ ​ ​ ​ CRE ​ CRE ​ ​ ​ ​ ​ ​ ​ ​ ​ ​ ​ ​ ​ and Land ​ 1--4 Family ​ 1--4 Family ​ ​ ​ ​ Owner ​ Non-owner ​ Consumer ​ ​ ​ (dollars in thousands) Commercial Leases Development Construction Mortgage Multifamily Occupied Occupied and Other Total Loans at December 31, 2024 ​ ​ ​ ​ ​ ​ ​ ​ ​ ​ ​ ​ ​ ​ ​ ​ ​ ​ ​ ​ ​ ​ ​ ​ ​ ​ ​ ​ ​ ​ Individually Evaluated for Impairment ​ $ 14,045 ​ $ 34 ​ $ 58 ​ $ — ​ $ 708 ​ $ — ​ $ 1,558 ​ $ 8,278 ​ $ 18 ​ $ 24,699 Collectively Evaluated for Impairment ​ 483,617 ​ ​ 44,257 ​ ​ 97,197 ​ ​ 41,961 ​ ​ 473,675 ​ ​ 1,425,610 ​ ​ 189,690 ​ ​ 1,074,830 ​ ​ 12,978 ​ 3,843,815 Totals ​ $ 497,662 ​ $ 44,291 ​ $ 97,255 ​ $ 41,961 ​ $ 474,383 ​ $ 1,425,610 ​ $ 191,248 ​ $ 1,083,108 ​ $ 12,996 ​ $ 3,868,514 ​ ​ ​ ​ ​ ​ ​ ​ ​ ​ ​ ​ ​ ​ ​ ​ ​ ​ ​ ​ ​ ​ ​ ​ ​ ​ ​ ​ ​ ​ ​ Loans at December 31, 2023 ​ ​ ​ ​ ​ ​ ​ ​ ​ ​ ​ ​ ​ ​ ​ ​ ​ ​ ​ ​ ​ ​ ​ ​ ​ ​ ​ ​ ​ ​ Individually Evaluated for Impairment ​ $ 16,143 ​ $ — ​ $ 80 ​ $ 249 ​ $ 689 ​ $ — ​ $ 1,559 ​ $ 17,138 ​ $ — ​ $ 35,858 Collectively Evaluated for Impairment ​ 447,918 ​ ​ — ​ ​ 232,724 ​ ​ 64,838 ​ ​ 401,707 ​ ​ 1,388,541 ​ ​ 174,224 ​ ​ 970,168 ​ ​ 8,304 ​ 3,688,424 Totals ​ $ 464,061 ​ $ — ​ $ 232,804 ​ $ 65,087 ​ $ 402,396 ​ $ 1,388,541 ​ $ 175,783 ​ $ 987,306 ​ $ 8,304 ​ $ 3,724,282 ​ The following tables present the amortized cost basis of collateral dependent loans by the primary collateral type, which are individually evaluated to determine expected credit losses, and the related ACL allocated to these loans as of December 31, 2024 and 2023: ​ ​ ​ ​ ​ ​ ​ ​ ​ ​ ​ ​ ​ ​ ​ ​ ​ ​ Primary Type of Collateral ​ ​ ​ ​ ​ ​ ​ ​ ​ ​ ​ Business ​ ​ ​ ​ ​ ​ ACL (dollars in thousands) Real Estate Assets Other Total Allocation December 31, 2024 ​ ​ ​ ​ ​ ​ ​ ​ ​ ​ ​ ​ ​ ​ ​ Commercial ​ $ — ​ $ 3,688 ​ $ 10,357 ​ $ 14,045 ​ $ 133 Leases ​ ​ — ​ ​ — ​ ​ 34 ​ ​ 34 ​ ​ 6 Construction and Land Development ​ 58 ​ ​ — ​ ​ — ​ ​ 58 ​ ​ — Real Estate Mortgage: ​ ​ ​ ​ ​ ​ ​ ​ ​ ​ ​ ​ ​ ​ 1-4 Family Mortgage ​ 708 ​ ​ — ​ ​ — ​ ​ 708 ​ ​ — CRE Owner Occupied ​ 1,558 ​ ​ — ​ ​ — ​ ​ 1,558 ​ ​ — CRE Nonowner Occupied ​ 8,278 ​ ​ — ​ ​ — ​ ​ 8,278 ​ ​ — Consumer and Other ​ — ​ ​ — ​ ​ 18 ​ ​ 18 ​ ​ 5 Totals ​ $ 10,602 ​ $ 3,688 ​ $ 10,409 ​ $ 24,699 ​ $ 144 ​ ​ ​ ​ ​ ​ ​ ​ ​ ​ ​ ​ ​ ​ ​ ​ ​ ​ ​ Primary Type of Collateral ​ ​ ​ ​ ​ ​ ​ ​ ​ ​ ​ Business ​ ​ ​ ​ ​ ​ ACL (dollars in thousands) Real Estate Assets Other Total Allocation December 31, 2023 ​ ​ ​ ​ ​ ​ ​ ​ ​ ​ ​ ​ ​ ​ ​ Commercial ​ $ — ​ $ 5,782 ​ $ 10,361 ​ $ 16,143 ​ $ 8 Construction and Land Development ​ 80 ​ ​ — ​ ​ — ​ ​ 80 ​ ​ — 1-4 Family Construction ​ ​ 249 ​ ​ — ​ ​ — ​ ​ 249 ​ ​ — Real Estate Mortgage: ​ ​ ​ ​ ​ ​ ​ ​ ​ ​ ​ ​ ​ ​ 1-4 Family Mortgage ​ 689 ​ ​ — ​ ​ — ​ ​ 689 ​ ​ — CRE Owner Occupied ​ 1,559 ​ ​ — ​ ​ — ​ ​ 1,559 ​ ​ — CRE Nonowner Occupied ​ 17,138 ​ ​ — ​ ​ — ​ ​ 17,138 ​ ​ 95 Totals ​ $ 19,715 ​ $ 5,782 ​ $ 10,361 ​ $ 35,858 ​ $ 103 ​ Accrued interest receivable on loans, which is recorded within accrued interest on the balance sheet, totaled $11.4 million and $11.8 million at December 31, 2024 and 2023, respectively, and was excluded from the estimate of credit losses. The Company did no t have any modified loans at December 31, 2024 and one modified loan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7: Premises and Equipment ​ Premises and equipment are summarized as follows for the years ended December 31, 2024 and 2023: ​ ​ ​ ​ ​ ​ ​ ​ ​ ​ ​ Range of ​ December 31, ​ December 31, (dollars in thousands) ​ Useful Lives 2024 2023 Land ​ N/A ​ $ 8,145 ​ $ 8,119 Building ​ 15 - 39 Years ​ 43,580 ​ 41,266 Leasehold Improvements ​ 3 ‑ 10 Years ​ 2,022 ​ 1,951 Furniture and Equipment ​ 2 ‑ 5 Years ​ 6,411 ​ 6,544 Construction in Progress ​ N/A ​ 357 ​ — Subtotal ​ ​ ​ 60,515 ​ 57,880 Accumulated Depreciation ​ ​ ​ (10,982) ​ (8,994) Totals ​ ​ ​ $ 49,533 ​ $ 48,886 ​ Depreciation and amortization expense charged to noninterest expense for the years ended December 31, 2024, 2023 and 2022, totaled $2.4 million, $2.5 million and $2.6 million, respectively. Construction in progress represents amounts paid for the construction of the Bank’s new branch building in Lake Elmo, Minnesota. Construction is expected to be completed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8: Goodwill and Other Intangible Assets Goodwill was $12.0 million at December 31, 2024 compared to $2.6 million at December 31, 2023. In 2024, the Company recorded goodwill of $9.4 million acquired in the FMCB transaction. Goodwill is not amortized but is subject to, at a minimum, an annual test for impairment. Other intangible assets consist of core deposit relationships and favorable lease terms. The following table presents a summary of other intangible assets at December 31, 2024 and 2023: ​ ​ ​ ​ ​ ​ ​ ​ ​ December 31, (dollars in thousands) 2024 2023 Core Deposit Intangible ​ $ 8,833 ​ $ 1,093 Favorable Lease ​ 445 ​ 445 Subtotal ​ 9,278 ​ 1,538 Accumulated Amortization ​ (1,428) ​ (1,350) Totals ​ $ 7,850 ​ $ 188 ​ Amortization expense of other intangible assets was $78,000 for the year ended December 31, 2024, $100,000 for the year ended December 31, 2023, and $191,000 for the year ended December 31, 2022. In 2024, the Company recorded a $7.7 million core deposit intangible asset acquired in the FMCB transaction. The core deposit intangible asset is amortized over its estimated useful life of ten years . The following table presents the estimated future amortization of the core deposit intangible and favorable lease asset for the next five years and thereafter. The projections of amortization expense are based on existing asset balances as of December 31, 2024. ​ ​ ​ ​ ​ ​ ​ ​ ​ Core Deposit ​ Favorable (dollars in thousands) ​ Intangible Lease 2025 ​ $ 886 ​ $ 34 2026 ​ 871 ​ 34 2027 ​ 852 ​ 34 2028 ​ 830 ​ 34 2029 ​ 803 ​ 18 Thereafter ​ 3,454 ​ — Totals ​ $ 7,696 ​ $ 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 Leases The Company’s operating leases are real estate leases which are comprised of bank branches and office space with terms extending through 2029. Operating lease agreements are required to be recognized on the consolidated balance sheets as an ROU asset and a corresponding lease liability.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rate implicit in the lease. As the rate implicit in the lease is rarely determinable, the Company uses its incremental borrowing rate at lease commencement to calculate the present value of lease payments. The Company's incremental borrowing rate is based on the FHLB amortizing advance rate, adjusted for the lease term and other factors. As the Company elected not to separate lease and non-lease components and instead to account for them as a single lease component, the variable lease cost primarily represents variable payments such as common area maintenance, property taxes and other costs associated with the lease. These variable payments are not included in the lease liability and are expensed as incurred. The following table presents the components of lease expense and cash flow information related to operating leases as of the periods indicated: ​ ​ ​ ​ ​ ​ ​ ​ ​ ​ ​ ​ December 31, (dollars in thousands) ​ 2024 ​ 2023 ​ 2022 Operating Lease Cost ​ $ 593 ​ $ 557 ​ $ 538 Variable Lease Cost ​ 265 ​ 262 ​ 253 Total Lease Cost ​ $ 858 ​ $ 819 ​ $ 791 ​ The following table presents other information on the Company’s operating leases for the years ended December 31, 2024 and 2023: ​ ​ ​ ​ ​ ​ ​ ​ ​ ​ ​ December 31, ​ (dollars in thousands) ​ 2024 ​ ​ 2023 ​ Operating Lease Right-of-Use Assets ​ $ 1,540 ​ ​ $ 1,938 ​ Operating Lease Liabilities ​ ​ 1,580 ​ ​ ​ 1,972 ​ Weighted Average Remaining Lease Term (in Years) ​ ​ 3.34 ​ ​ ​ 4.95 ​ Weighted Average Discount Rate ​ ​ 1.91 % ​ ​ 1.68 % ​ ​ ​ ​ ​ ​ ​ ​ ​ Other Information ​ ​ ​ ​ ​ ​ ​ ​ Cash paid for amounts included in the measurement of lease liabilities: ​ ​ ​ ​ ​ ​ ​ ​ Operating cash flows from operating leases ​ $ 587 ​ ​ $ 543 ​ ​ The following table presents the future expected operating lease payments under the Company's operating lease agreements as of December 31, 2024: ​ ​ ​ ​ ​ ​ December 31, (dollars in thousands) ​ 2024 2025 ​ $ 599 2026 ​ ​ 443 2027 ​ ​ 281 2028 ​ ​ 254 2029 ​ ​ 53 Thereafter ​ ​ — Total Undiscounted Lease Payments ​ ​ 1,630 Discount for Present Value of Expected Cash Flows ​ ​ (50) Total Lease Liability ​ $ 1,580 ​ The Greenwood location is leased pursuant to the terms of a non‑cancelable lease agreement with Bridgewater Properties Greenwood, LLC, a related party through common ownership, in effect at December 31, 2024. The lease contains one remaining option to extend the lease for a period of five years. Future minimum rent commitments under the operating lease are listed below at December 31, 2024. ​ ​ ​ ​ ​ (dollars in thousands) 2024 2025 ​ $ 181 2026 ​ ​ 108 Total ​ $ 289 ​ The Company receives rents from the lease of office and retail space in its corporate headquarters building and its two office buildings in Minnetonka. Rental income is included in noninterest expense as an offset to rental expense. Future minimum rental income under these leases are listed below at December 31, 2024. ​ ​ ​ ​ ​ (dollars in thousands) 2024 2025 ​ $ 811 2026 ​ ​ 545 2027 ​ ​ 484 2028 ​ ​ 422 2029 ​ ​ 291 Thereafter ​ ​ 264 Total ​ $ 2,817 ​ ​ Rental income, which is included in occupancy and equipment expense, including common area maintenance pertaining to banking premises for the years ended December 31, 2024, 2023 and 2022, totaled $919,000, $894,000 and $907,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10: Deposits The following table presents the composition of deposits at December 31, 2024 and 2023: ​ ​ ​ ​ ​ ​ ​ ​ ​ December 31, (dollars in thousands) 2024 2023 Transaction Deposits ​ $ 1,663,005 ​ $ 1,449,765 Savings and Money Market Deposits ​ 1,259,503 ​ 935,091 Time Deposits ​ 338,506 ​ 300,651 Brokered Deposits ​ 825,753 ​ 1,024,441 Totals ​ $ 4,086,767 ​ $ 3,709,948 ​ Brokered deposits contained brokered transaction and money market accounts of $127.4 million and $174.0 million as of December 31, 2024 and 2023, respectively. The following table presents the scheduled maturities of brokered and customer time deposits at December 31, 2024: ​ ​ ​ ​ ​ ​ December 31, (dollars in thousands) 2024 Less than 1 Year ​ $ 469,126 1 to 2 Years ​ ​ 361,443 2 to 3 Years ​ ​ 89,107 3 to 4 Years ​ ​ 79,375 4 to 5 Years ​ ​ 37,761 Greater than 5 Years ​ ​ — Totals ​ $ 1,036,812 ​ The aggregate amount of time deposits greater than $250,000 was $155.0 million and $138.4 million at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t>
        </is>
      </c>
      <c r="B3" s="4" t="inlineStr">
        <is>
          <t xml:space="preserve"> </t>
        </is>
      </c>
    </row>
    <row r="4">
      <c r="A4" s="4" t="inlineStr">
        <is>
          <t>Derivative Instruments and Hedging Activities</t>
        </is>
      </c>
      <c r="B4" s="4" t="inlineStr">
        <is>
          <t>Note 11: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and classification as either a cash flow hedge or fair value hedge for those derivatives which are designed as part of the hedging relationship. For derivatives not designated as hedges, the gain or loss is recognized in current earnings. Non-hedge Derivatives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December 31, 2024 and 2023: ​ ​ ​ ​ ​ ​ ​ ​ ​ ​ ​ ​ ​ ​ ​ December 31, 2024 ​ December 31, 2023 ​ ​ Notional ​ Estimated ​ Notional ​ Estimated (dollars in thousands) ​ Amount ​ Fair Value ​ Amount ​ Fair Value Interest rate swap agreements: ​ ​ ​ ​ ​ ​ ​ ​ ​ ​ ​ ​ Assets ​ $ 115,577 ​ $ 8,210 ​ $ 63,814 ​ $ 6,981 Liabilities ​ 115,577 ​ (8,210) ​ 63,814 ​ (6,981) Total ​ $ 231,154 ​ $ — ​ $ 127,628 ​ $ — ​ Cash Flow Hedging Derivativ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deposit and wholesale borrowing portfolios. During the next 12 months, the Company estimates that $5.6 million will be reclassified to interest expense, as a reduction of the expense. The following table presents a summary of the Company’s interest rate swaps designated as cash flow hedges as of December 31, 2024 and 2023: ​ ​ ​ ​ ​ ​ ​ ​ (dollars in thousands) December 31, 2024 December 31, 2023 ​ Notional Amount ​ $ 178,000 ​ $ 183,000 ​ Weighted Average Pay Rate ​ ​ 2.20 % ​ 2.00 % Weighted Average Receive Rate ​ ​ 4.80 % ​ 5.48 % Weighted Average Maturity (Years) ​ ​ 4.02 ​ ​ 4.04 ​ Net Unrealized Gain ​ $ 5,139 ​ $ 5,271 ​ ​ The Company purchases interest rate caps, designated as cash flow hedges, of certain funding liabilities. The interest rate caps require receipt of variable amounts from the counterparties when interest rates rise above the strike price in the contracts. For the years ended December 31, 2024, 2023, and 2022, the Company recognized amortization expense on the interest rate caps of $800,000, $791,000, and $772,000, respectively, which was recorded as a component of interest expense on brokered deposits and FHLB advances. The following table presents a summary of the Company’s interest rate caps designated as cash flow hedges as of December 31, 2024 and 2023: ​ ​ ​ ​ ​ ​ ​ ​ (dollars in thousands) December 31, 2024 December 31, 2023 ​ Notional Amount ​ $ 125,000 ​ $ 125,000 ​ Unamortized Premium Paid ​ ​ 4,281 ​ ​ 5,081 ​ Weighted Average Strike Rate ​ ​ 0.96 % ​ 0.96 % Weighted Average Maturity (Years) ​ ​ 5.34 ​ ​ 6.34 ​ ​ The following table presents the effect of derivative instruments in cash flow hedging relationships on the consolidated statements of income for the years ended December 31, 2024, 2023 and 2022: ​ ​ ​ ​ ​ ​ ​ ​ ​ ​ ​ ​ ​ ​ ​ ​ Year Ended December 31, (dollars in thousands) ​ 2024 ​ 2023 ​ 2022 Derivatives in ​ Location of Gain (Loss) ​ Gain (Loss) Cash Flow Hedging ​ Reclassified ​ Reclassified from Relationships ​ from AOCI into Income ​ AOCI into Earnings Interest rate swaps ​ Interest expense ​ $ 5,721 ​ $ 5,783 ​ $ 679 Interest rate caps ​ Interest expense ​ ​ 3,524 ​ ​ 319 ​ ​ (671) ​ No amounts were reclassified from accumulated other comprehensive income into net income related to hedge ineffectiveness for these derivatives during the years ended December 31, 2024, 2023 and 2022, and no amounts are expected to be reclassified from accumulated other comprehensive income into net income related to hedge ineffectiveness over the next twelve months. ​ Fair Value Hedging Derivative For derivative instruments that are designated and qualify as a fair value hedge, the gain or loss on the derivativ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fair value hedges to mitigate the effect of changing interest rates on the fair values of fixed rate available for sale securities. The hedging strategy converts the fixed interest rates to variable interest rates based on Secured Overnight Financing Rate (“SOFR”). ​ The following table presents a summary of the Company’s interest rate swaps designated as fair value hedges as of December 31, 2024: ​ ​ ​ ​ ​ ​ (dollars in thousands) December 31, 2024 ​ Notional Amount ​ $ 145,850 ​ Weighted Average Pay Rate ​ ​ 3.52 % Weighted Average Receive Rate ​ ​ 4.82 ​ Weighted Average Maturity (Years) ​ ​ 19.47 ​ ​ The Company had no interest rate swaps designed as fair value hedges as of December 31, 2023. ​ The effects of the Company’s fair value hedge relationships on the income statement during the year ending December 31, 2024 was as follows: ​ ​ ​ ​ ​ ​ ​ ​ ​ ​ Amount of Gain (Loss) (dollars in thousands) ​ Recognized in Income Securities ​ Location of Gain (Loss) ​ December 31, 2024 Interest Rate Swaps ​ Interest Income ​ $ (10,487) Securities Available for Sale ​ Interest Income ​ ​ 10,487 ​ The following table presents amounts that were recorded on the balance sheet related to cumulative basis adjustments for fair value hedges at December 31, 2024: ​ ​ ​ ​ ​ ​ ​ ​ ​ ​ ​ ​ ​ ​ ​ ​ ​ ​ ​ ​ ​ ​ ​ Cumulative Amount of Fair Value Hedging Adjustment ​ ​ ​ ​ ​ ​ ​ ​ ​ Included in the Carrying Amount of the Hedged (dollars in thousands) ​ Carrying Amount of The Hedged Assets/Liabilities ​ ​ Assets/Liabilities Line Item on the Balance Sheet ​ December 31, 2024 ​ December 31, 2023 ​ December 31, 2024 ​ December 31, 2023 Securities Available for Sale ​ $ 156,337 ​ $ — ​ $ 10,487 ​ $ — ​ The following table presents a summary of the Company’s interest rate contracts as of December 31, 2024 and 2023: ​ ​ ​ ​ ​ ​ ​ ​ ​ ​ ​ ​ ​ ​ ​ ​ December 31, 2024 ​ December 31, 2023 ​ ​ Notional ​ Estimated ​ Notional ​ Estimated (dollars in thousands) ​ Amount ​ Fair Value ​ Amount ​ Fair Value Interest Rate Swap Agreements - Borrowings: ​ ​ ​ ​ ​ ​ ​ ​ ​ ​ ​ ​ Assets ​ $ 178,000 ​ $ 5,139 ​ $ 135,000 ​ $ 6,891 Liabilities ​ ​ — ​ ​ — ​ ​ 48,000 ​ ​ (1,620) Interest Rate Swap Agreements - Securities: ​ ​ ​ ​ ​ ​ ​ ​ ​ ​ ​ ​ Assets ​ ​ 145,850 ​ ​ 10,487 ​ ​ — ​ ​ — Interest Rate Cap Agreements: ​ ​ ​ ​ ​ ​ ​ ​ ​ ​ ​ ​ Assets ​ ​ 125,000 ​ ​ 19,319 ​ ​ 125,000 ​ ​ 18,717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both December 31, 2024 and 2023, the Company pledged no cash collateral for the Company’s derivative contracts. As of December 31, 2024 and 2023, the Company's derivative counterparties pledged cash collateral to the Company of $44.2 million and $31.8 million, respectively. The following table summarizes gross and net information about derivative instruments that are eligible for offset on the balance sheet at December 31, 2024 and 2023: ​ ​ ​ ​ ​ ​ ​ ​ ​ ​ ​ ​ ​ ​ ​ ​ ​ ​ ​ ​ ​ ​ ​ ​ ​ ​ ​ ​ ​ ​ ​ Gross Amounts Not Offset in the Balance Sheet ​ ​ ​ ​ ​ ​ ​ ​ ​ ​ ​ Net Amounts of ​ ​ ​ ​ ​ ​ ​ Gross Amounts ​ Gross Amounts ​ Assets (Liabilities) ​ ​ ​ ​ ​ ​ ​ of Recognized ​ Offset in the ​ Presented in the ​ Financial ​ Cash Collateral ​ Net Assets (dollars in thousands) ​ Assets (Liabilities) ​ Balance Sheet ​ Balance Sheet ​ Instruments ​ Received (Paid) ​ (Liabilities) December 31, 2024 ​ ​ ​ ​ ​ ​ ​ ​ ​ ​ ​ ​ ​ ​ ​ ​ ​ ​ Assets ​ $ 43,155 ​ $ — ​ $ 43,155 ​ $ — ​ $ 44,233 ​ $ (1,078) Liabilities ​ (8,210) ​ — ​ (8,210) ​ — ​ — ​ (8,210) ​ ​ ​ ​ ​ ​ ​ ​ ​ ​ ​ ​ ​ ​ ​ ​ ​ ​ ​ December 31, 2023 ​ ​ ​ ​ ​ ​ ​ ​ ​ ​ ​ ​ ​ ​ ​ ​ ​ ​ Assets ​ $ 32,589 ​ $ — ​ $ 32,589 ​ $ — ​ $ 31,783 ​ $ 806 Liabilities ​ ​ (8,601) ​ — ​ (8,601) ​ — ​ — ​ (8,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4</t>
        </is>
      </c>
    </row>
    <row r="3">
      <c r="A3" s="3" t="inlineStr">
        <is>
          <t>Federal Home Loan Bank Advances and Other Borrowings</t>
        </is>
      </c>
      <c r="B3" s="4" t="inlineStr">
        <is>
          <t xml:space="preserve"> </t>
        </is>
      </c>
    </row>
    <row r="4">
      <c r="A4" s="4" t="inlineStr">
        <is>
          <t>Federal Home Loan Bank Advances and Other Borrowings</t>
        </is>
      </c>
      <c r="B4" s="4" t="inlineStr">
        <is>
          <t>Note 12: Federal Home Loan Bank Advances and Other Borrowings Federal Home Loan Bank Advances. The Company has entered into an Advances, Pledge, and Security Agreement with the FHLB whereby specific mortgage loans of the Bank’s with principal balances of The following table presents FHLB advances, by maturity, at December 31, 2024 and 2023: ​ ​ ​ ​ ​ ​ ​ ​ ​ ​ ​ ​ ​ December 31, 2024 ​ December 31, 2023 ​ Weighted ​ Weighted ​ ​ ​ Average ​ Total ​ Average ​ Total (dollars in thousands) ​ Rate ​ Outstanding ​ Rate ​ Outstanding Less than 1 Year ​ 4.62 % $ 288,000 ​ 5.31 % $ 233,000 1 to 2 Years ​ 3.45 ​ ​ 21,500 ​ 4.31 ​ ​ 25,000 2 to 3 Years ​ 4.13 ​ ​ 27,500 ​ 3.45 ​ ​ 21,500 3 to 4 Years ​ 4.01 ​ ​ 22,500 ​ 3.94 ​ ​ 17,500 4 to 5 Years ​ — ​ ​ — ​ 4.01 ​ ​ 22,500 Totals ​ ​ ​ $ 359,500 ​ ​ ​ $ 319,500 ​ Federal Reserve Discount Window. At December 31, 2024 and 2023, the Company had the ability to draw additional borrowings of Federal Funds Purchased. Federal funds purchased mature Line of Credit. ​ The following table presents the revolving line of credit at December 31, 2024 and 2023: ​ ​ ​ ​ ​ ​ ​ ​ ​ ​ ​ ​ ​ ​ ​ ​ ​ ​ ​ Total Debt ​ Total Debt ​ ​ ​ ​ ​ ​ ​ ​ ​ Outstanding ​ Outstanding ​ Interest ​ ​ ​ Name ​ Maturity Date ​ December 31, 2024 ​ December 31, 2023 ​ Rate ​ ​ Coupon Structure Revolving Credit Facility (1) ​ September 1, 2026 ​ $ 13,750 ​ $ 13,750 ​ 7.50 % ​ Variable with Floor (2) (1) On September 1, 2024, the Company entered into a third amendment to the loan agreement which extended the maturity date from September 1, 2024 to September 1, 2026. (2) The variable interest rate is equal to the greater of the Wall Street Journal Prime Rate in effect or a floor rate of 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9760</v>
      </c>
      <c r="C3" s="6" t="n">
        <v>128562</v>
      </c>
    </row>
    <row r="4">
      <c r="A4" s="4" t="inlineStr">
        <is>
          <t>Bank-Owned Certificates of Deposit</t>
        </is>
      </c>
      <c r="B4" s="5" t="n">
        <v>4377</v>
      </c>
      <c r="C4" s="4" t="inlineStr">
        <is>
          <t xml:space="preserve"> </t>
        </is>
      </c>
    </row>
    <row r="5">
      <c r="A5" s="4" t="inlineStr">
        <is>
          <t>Securities Available for Sale, at Fair Value</t>
        </is>
      </c>
      <c r="B5" s="5" t="n">
        <v>768247</v>
      </c>
      <c r="C5" s="5" t="n">
        <v>604104</v>
      </c>
    </row>
    <row r="6">
      <c r="A6" s="4" t="inlineStr">
        <is>
          <t>Loans, Net of Allowance for Credit Losses of $52,277 at December 31, 2024, and $50,494 at December 31, 2023</t>
        </is>
      </c>
      <c r="B6" s="5" t="n">
        <v>3809436</v>
      </c>
      <c r="C6" s="5" t="n">
        <v>3667215</v>
      </c>
    </row>
    <row r="7">
      <c r="A7" s="4" t="inlineStr">
        <is>
          <t>Federal Home Loan Bank (FHLB) Stock, at Cost</t>
        </is>
      </c>
      <c r="B7" s="5" t="n">
        <v>19297</v>
      </c>
      <c r="C7" s="5" t="n">
        <v>17097</v>
      </c>
    </row>
    <row r="8">
      <c r="A8" s="4" t="inlineStr">
        <is>
          <t>Premises and Equipment, Net</t>
        </is>
      </c>
      <c r="B8" s="5" t="n">
        <v>49533</v>
      </c>
      <c r="C8" s="5" t="n">
        <v>48886</v>
      </c>
    </row>
    <row r="9">
      <c r="A9" s="4" t="inlineStr">
        <is>
          <t>Accrued Interest</t>
        </is>
      </c>
      <c r="B9" s="5" t="n">
        <v>17711</v>
      </c>
      <c r="C9" s="5" t="n">
        <v>16697</v>
      </c>
    </row>
    <row r="10">
      <c r="A10" s="4" t="inlineStr">
        <is>
          <t>Goodwill</t>
        </is>
      </c>
      <c r="B10" s="5" t="n">
        <v>11982</v>
      </c>
      <c r="C10" s="5" t="n">
        <v>2626</v>
      </c>
    </row>
    <row r="11">
      <c r="A11" s="4" t="inlineStr">
        <is>
          <t>Other Intangible Assets, Net</t>
        </is>
      </c>
      <c r="B11" s="5" t="n">
        <v>7850</v>
      </c>
      <c r="C11" s="5" t="n">
        <v>188</v>
      </c>
    </row>
    <row r="12">
      <c r="A12" s="4" t="inlineStr">
        <is>
          <t>Bank-Owned Life Insurance</t>
        </is>
      </c>
      <c r="B12" s="5" t="n">
        <v>44646</v>
      </c>
      <c r="C12" s="5" t="n">
        <v>34477</v>
      </c>
    </row>
    <row r="13">
      <c r="A13" s="4" t="inlineStr">
        <is>
          <t>Other Assets</t>
        </is>
      </c>
      <c r="B13" s="5" t="n">
        <v>103403</v>
      </c>
      <c r="C13" s="5" t="n">
        <v>92138</v>
      </c>
    </row>
    <row r="14">
      <c r="A14" s="4" t="inlineStr">
        <is>
          <t>Total Assets</t>
        </is>
      </c>
      <c r="B14" s="5" t="n">
        <v>5066242</v>
      </c>
      <c r="C14" s="5" t="n">
        <v>4611990</v>
      </c>
    </row>
    <row r="15">
      <c r="A15" s="3" t="inlineStr">
        <is>
          <t>Deposits:</t>
        </is>
      </c>
      <c r="B15" s="4" t="inlineStr">
        <is>
          <t xml:space="preserve"> </t>
        </is>
      </c>
      <c r="C15" s="4" t="inlineStr">
        <is>
          <t xml:space="preserve"> </t>
        </is>
      </c>
    </row>
    <row r="16">
      <c r="A16" s="4" t="inlineStr">
        <is>
          <t>Noninterest Bearing</t>
        </is>
      </c>
      <c r="B16" s="5" t="n">
        <v>800763</v>
      </c>
      <c r="C16" s="5" t="n">
        <v>756964</v>
      </c>
    </row>
    <row r="17">
      <c r="A17" s="4" t="inlineStr">
        <is>
          <t>Interest Bearing</t>
        </is>
      </c>
      <c r="B17" s="5" t="n">
        <v>3286004</v>
      </c>
      <c r="C17" s="5" t="n">
        <v>2952984</v>
      </c>
    </row>
    <row r="18">
      <c r="A18" s="4" t="inlineStr">
        <is>
          <t>Total Deposits</t>
        </is>
      </c>
      <c r="B18" s="5" t="n">
        <v>4086767</v>
      </c>
      <c r="C18" s="5" t="n">
        <v>3709948</v>
      </c>
    </row>
    <row r="19">
      <c r="A19" s="4" t="inlineStr">
        <is>
          <t>Notes Payable</t>
        </is>
      </c>
      <c r="B19" s="5" t="n">
        <v>13750</v>
      </c>
      <c r="C19" s="5" t="n">
        <v>13750</v>
      </c>
    </row>
    <row r="20">
      <c r="A20" s="4" t="inlineStr">
        <is>
          <t>FHLB Advances</t>
        </is>
      </c>
      <c r="B20" s="5" t="n">
        <v>359500</v>
      </c>
      <c r="C20" s="5" t="n">
        <v>319500</v>
      </c>
    </row>
    <row r="21">
      <c r="A21" s="4" t="inlineStr">
        <is>
          <t>Subordinated Debentures, Net of Issuance Costs</t>
        </is>
      </c>
      <c r="B21" s="5" t="n">
        <v>79670</v>
      </c>
      <c r="C21" s="5" t="n">
        <v>79288</v>
      </c>
    </row>
    <row r="22">
      <c r="A22" s="4" t="inlineStr">
        <is>
          <t>Accrued Interest Payable</t>
        </is>
      </c>
      <c r="B22" s="5" t="n">
        <v>4008</v>
      </c>
      <c r="C22" s="5" t="n">
        <v>5282</v>
      </c>
    </row>
    <row r="23">
      <c r="A23" s="4" t="inlineStr">
        <is>
          <t>Other Liabilities</t>
        </is>
      </c>
      <c r="B23" s="5" t="n">
        <v>64612</v>
      </c>
      <c r="C23" s="5" t="n">
        <v>58707</v>
      </c>
    </row>
    <row r="24">
      <c r="A24" s="4" t="inlineStr">
        <is>
          <t>Total Liabilities</t>
        </is>
      </c>
      <c r="B24" s="5" t="n">
        <v>4608307</v>
      </c>
      <c r="C24" s="5" t="n">
        <v>4186475</v>
      </c>
    </row>
    <row r="25">
      <c r="A25" s="3" t="inlineStr">
        <is>
          <t>SHAREHOLDERS' EQUITY</t>
        </is>
      </c>
      <c r="B25" s="4" t="inlineStr">
        <is>
          <t xml:space="preserve"> </t>
        </is>
      </c>
      <c r="C25" s="4" t="inlineStr">
        <is>
          <t xml:space="preserve"> </t>
        </is>
      </c>
    </row>
    <row r="26">
      <c r="A26" s="4" t="inlineStr">
        <is>
          <t>Preferred Stock- $0.01 par value; Authorized 10,000,000 Preferred Stock - Issued and Outstanding 27,600 Series A shares ($2,500 liquidation preference) at December 31, 2024 and December 31, 2023</t>
        </is>
      </c>
      <c r="B26" s="5" t="n">
        <v>66514</v>
      </c>
      <c r="C26" s="5" t="n">
        <v>66514</v>
      </c>
    </row>
    <row r="27">
      <c r="A27" s="4" t="inlineStr">
        <is>
          <t>Common Stock- $0.01 par value; Authorized 75,000,000 Common Stock - Issued and Outstanding 27,552,449 at December 31, 2024 and 27,748,965 at December 31, 2023</t>
        </is>
      </c>
      <c r="B27" s="5" t="n">
        <v>276</v>
      </c>
      <c r="C27" s="5" t="n">
        <v>277</v>
      </c>
    </row>
    <row r="28">
      <c r="A28" s="4" t="inlineStr">
        <is>
          <t>Additional Paid-In Capital</t>
        </is>
      </c>
      <c r="B28" s="5" t="n">
        <v>95088</v>
      </c>
      <c r="C28" s="5" t="n">
        <v>96320</v>
      </c>
    </row>
    <row r="29">
      <c r="A29" s="4" t="inlineStr">
        <is>
          <t>Retained Earnings</t>
        </is>
      </c>
      <c r="B29" s="5" t="n">
        <v>309421</v>
      </c>
      <c r="C29" s="5" t="n">
        <v>280650</v>
      </c>
    </row>
    <row r="30">
      <c r="A30" s="4" t="inlineStr">
        <is>
          <t>Accumulated Other Comprehensive Loss</t>
        </is>
      </c>
      <c r="B30" s="5" t="n">
        <v>-13364</v>
      </c>
      <c r="C30" s="5" t="n">
        <v>-18246</v>
      </c>
    </row>
    <row r="31">
      <c r="A31" s="4" t="inlineStr">
        <is>
          <t>Total Shareholders' Equity</t>
        </is>
      </c>
      <c r="B31" s="5" t="n">
        <v>457935</v>
      </c>
      <c r="C31" s="5" t="n">
        <v>425515</v>
      </c>
    </row>
    <row r="32">
      <c r="A32" s="4" t="inlineStr">
        <is>
          <t>Total Liabilities and Equity</t>
        </is>
      </c>
      <c r="B32" s="6" t="n">
        <v>5066242</v>
      </c>
      <c r="C32" s="6" t="n">
        <v>461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Debentures</t>
        </is>
      </c>
      <c r="B3" s="4" t="inlineStr">
        <is>
          <t xml:space="preserve"> </t>
        </is>
      </c>
    </row>
    <row r="4">
      <c r="A4" s="4" t="inlineStr">
        <is>
          <t>Subordinated Debentures</t>
        </is>
      </c>
      <c r="B4" s="4" t="inlineStr">
        <is>
          <t>Note 13: Subordinated Debentures The following presents a summary of the Company’s subordinated debentures as of December 31, 2024 and 2023: ​ ​ ​ ​ ​ ​ ​ ​ ​ ​ ​ ​ ​ ​ ​ ​ ​ ​ ​ ​ ​ ​ ​ ​ ​ ​ ​ ​ Total Debt ​ ​ Total Debt ​ ​ ​ ​ ​ ​ ​ Date ​ ​ First ​ Maturity ​ Outstanding ​ ​ Outstanding ​ Interest ​ ​ ​ Name ​ Established ​ ​ Redemption Date ​ Date ​ December 31, 2024 ​ ​ December 31, 2023 ​ Rate ​ ​ Coupon Structure (dollars in thousands) ​ ​ ​ ​ ​ ​ ​ ​ ​ ​ ​ ​ ​ ​ ​ ​ ​ 2030 Notes ​ June 19, 2020 ​ ​ July 1, 2025 ​ July 1, 2030 $ 50,000 ​ $ 50,000 ​ 5.25 % ​ Fixed-to-Floating (1) 2031 Notes ​ July 8, 2021 ​ ​ July 15, 2026 ​ July 15, 2031 ​ 30,000 ​ ​ 30,000 ​ 3.25 % ​ Fixed-to-Floating (2) Subordinated Debentures ​ ​ ​ ​ ​ ​ ​ ​ 80,000 ​ ​ 80,000 ​ ​ ​ ​ ​ Debt Issuance Costs ​ ​ ​ ​ ​ ​ ​ ​ (330) ​ ​ (712) ​ ​ ​ ​ ​ Subordinated Debentures, Net of Issuance Costs ​ ​ ​ ​ ​ ​ ​ $ 79,670 ​ $ 79,288 ​ ​ ​ ​ ​ (1) Migrates to three month term SOFR + 5.13% beginning July 1, 2025 until either the early redemption date or the maturity date. (2)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14: Related-Party Transactions In the ordinary course of business, the Company has granted loans to executive officers, directors, principal shareholders, and their affiliates (together, “related parties”). The following table presents the activity associated with loans made between related parties for the years ended December 31, 2024 and 2023: ​ ​ ​ ​ ​ ​ ​ (dollars in thousands) 2024 2023 Beginning Balance ​ $ 31,840 ​ $ 27,676 New Loans and Advances ​ 6,598 ​ 8,587 Repayments ​ (29,119) ​ (4,423) Totals ​ $ 9,319 ​ $ 31,840 ​ Deposits from related parties held by the Company at December 31, 2024 and 2023 were $18.4 million and $17.9 million, respectively. The Company has a lease agreement with a related party which is disclosed in “Note 9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5: Income Taxes The following table presents the allocation of federal and state income taxes between current and deferred portions as of December 31, 2024, 2023 and 2022: ​ ​ ​ ​ ​ ​ ​ ​ ​ ​ (dollars in thousands) 2024 2023 ​ 2022 Current Tax Provision ​ $ 9,887 ​ $ 11,886 ​ $ 19,719 Deferred Tax Expense (Benefit) ​ 24 ​ 676 ​ (1,401) Total Income Tax Provision ​ $ 9,911 ​ $ 12,562 ​ $ 18,318 ​ The reasons for the differences between the statutory federal income tax rate and the effective tax rates are summarized as follows as of December 31, 2024, 2023 and 2022: ​ ​ ​ ​ ​ ​ ​ ​ ​ ​ ​ ​ ​ ​ ​ ​ ​ ​ ​ ​ ​ 2024 ​ ​ 2023 ​ 2022 (dollars in thousands) Amount Percent ​ Amount Percent ​ ​ Amount Percent ​ Amount of Statutory Rate ​ $ 8,974 ​ 21.0 % ​ $ 11,030 ​ 21.0 % ​ $ 15,059 ​ 21.0 % State Income Taxes (Net of Federal Income Tax Benefit) ​ 2,920 ​ 6.8 ​ ​ 3,511 ​ 6.6 ​ ​ 5,349 ​ 7.5 ​ Interest on Investment Securities and Loans Exempt From Federal Income Tax ​ (984) ​ (2.3) ​ ​ (1,175) ​ (2.3) ​ ​ (899) ​ (1.3) ​ Tax Credits ​ (360) ​ (0.8) ​ ​ (91) ​ 0.0 ​ ​ (835) ​ (1.2) ​ Other Differences ​ (639) ​ (1.5) ​ ​ (713) ​ (1.4) ​ ​ (356) ​ (0.5) ​ Totals ​ $ 9,911 ​ 23.2 % ​ $ 12,562 ​ 23.9 % ​ $ 18,318 ​ 25.5 % ​ The Company’s effective tax rate may fluctuate as it is impacted by the level and timing of the Company’s utilization of historic tax credits, low-income housing tax credits, the level of tax-exempt investments and loans, and the overall level of pre-tax income. The following table presents the components of the net deferred tax asset included in other assets, as of December 31, 2024 and 2023: ​ ​ ​ ​ ​ ​ ​ (dollars in thousands) 2024 2023 Depreciation ​ $ (834) ​ $ (279) Allowance for Credit Losses ​ 14,559 ​ 14,261 Unrealized Loss on Securities Available for Sale ​ 11,189 ​ 12,793 Unrealized Gain on Cash Flow Hedges ​ (5,799) ​ (5,434) Prepaid Expenses ​ (200) ​ (221) Deferred Loan Fees ​ ​ 1,912 ​ ​ 1,856 Reserve for Off-Balance Sheet Credit Exposures ​ ​ 1,015 ​ ​ 843 Other ​ 92 ​ 108 Totals ​ $ 21,934 ​ $ 23,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Credit Investments</t>
        </is>
      </c>
      <c r="B1" s="2" t="inlineStr">
        <is>
          <t>12 Months Ended</t>
        </is>
      </c>
    </row>
    <row r="2">
      <c r="B2" s="2" t="inlineStr">
        <is>
          <t>Dec. 31, 2024</t>
        </is>
      </c>
    </row>
    <row r="3">
      <c r="A3" s="3" t="inlineStr">
        <is>
          <t>Tax Credit Investments</t>
        </is>
      </c>
      <c r="B3" s="4" t="inlineStr">
        <is>
          <t xml:space="preserve"> </t>
        </is>
      </c>
    </row>
    <row r="4">
      <c r="A4" s="4" t="inlineStr">
        <is>
          <t>Tax Credit Investments</t>
        </is>
      </c>
      <c r="B4" s="4" t="inlineStr">
        <is>
          <t>Note 16: Tax Credit Investments ​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and other tax credit investments at December 31, 2024 and 2023: ​ ​ ​ ​ ​ ​ ​ ​ ​ ​ ​ ​ ​ ​ ​ ​ (dollars in thousands) ​ ​ ​ December 31, 2024 ​ December 31, 2023 Investment ​ Accounting Method ​ ​ Investment ​ ​ Unfunded Commitment (1) ​ ​ Investment ​ ​ Unfunded Commitment Low Income Housing Tax Credit (LIHTC) ​ Proportional Amortization ​ $ 14,922 ​ $ 340 ​ $ 16,897 ​ $ 7,579 Federal Historic Tax Credit (FHTC) ​ Proportional Amortization ​ ​ 2,872 ​ ​ 2,541 ​ ​ 3,403 ​ ​ 2,353 Total ​ ​ ​ $ 17,794 ​ $ 2,881 ​ $ 20,300 ​ $ 9,932 (1) All commitments are expected to be paid by the Company by December 31, 2025. ​ The following table presents a summary of the amortization expense and tax benefit recognized for the Company’s qualified affordable housing projects and other tax credit investments during 2024, 2023 and 2022: ​ ​ ​ ​ ​ ​ ​ ​ ​ ​ ​ ​ ​ Year Ended ​ ​ December 31, (dollars in thousands) 2024 2023 2022 Amortization Expense (1) ​ ​ ​ ​ ​ ​ ​ ​ ​ LIHTC ​ $ 1,991 ​ $ 1,810 ​ $ 271 FHTC ​ ​ 719 ​ ​ 668 ​ ​ 408 Total ​ $ 2,710 ​ $ 2,478 ​ $ 679 Tax Benefit Recognized (2) ​ ​ ​ ​ ​ ​ ​ ​ ​ LIHTC ​ $ (2,347) ​ $ (1,693) ​ $ (330) FHTC ​ ​ (885) ​ ​ (912) ​ ​ (607) Total ​ $ (3,232) ​ $ (2,605) ​ $ (937) (1) The amortization expense for the LIHTC investments are included in income tax expense . Prior to 2023, the amortization for the FHTC tax credits are included in noninterest expense. Beginning January 1, 2023, with the adoption of ASU 2023-02, the amortization expense for the FHTC investments are included in income tax expense. (2) All of the tax benefits recognized are included in income tax expense . Prior to 2023, the tax benefit recognized for the FHTC investments primarily reflected the tax credits generated from the investments, and excluded the net tax expense/benefit of the investments’ income/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12 Months Ended</t>
        </is>
      </c>
    </row>
    <row r="2">
      <c r="B2" s="2" t="inlineStr">
        <is>
          <t>Dec. 31, 2024</t>
        </is>
      </c>
    </row>
    <row r="3">
      <c r="A3" s="3" t="inlineStr">
        <is>
          <t>Commitments, Contingencies and Credit Risk</t>
        </is>
      </c>
      <c r="B3" s="4" t="inlineStr">
        <is>
          <t xml:space="preserve"> </t>
        </is>
      </c>
    </row>
    <row r="4">
      <c r="A4" s="4" t="inlineStr">
        <is>
          <t>Commitments, Contingencies and Credit Risk</t>
        </is>
      </c>
      <c r="B4" s="4" t="inlineStr">
        <is>
          <t>Note 17: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2024 and 2023: ​ ​ ​ ​ ​ ​ ​ ​ ​ December 31, ​ December 31, (dollars in thousands) 2024 2023 Unfunded Commitments Under Lines of Credit ​ $ 679,064 ​ $ 546,632 Letters of Credit ​ 124,397 ​ 103,289 Totals ​ $ 803,461 ​ $ 649,921 ​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Unfunded commitments under commercial lines of credit, home equity lines of credit, and overdraft protection agreements are commitments for possible future extensions of credit to existing customers. These lines of credit may or may not require collateral and may or may not contain a specific maturity date. Standby letters of credit are conditional lending commitments issued by the Company to guarantee the performance of a customer to a third party. Generally, all standby letters of credit issued have expiration dates within two years. The credit risk involved in issuing standby letters of credit is essentially the same as that involved in extending loan facilities to customers. The Company generally holds collateral supporting these commitments. The Company had outstanding letters of credit with the FHLB in total amounts of $103.2 million and $114.4 million at December 31, 2024 and 2023, respectively, on behalf of customers and to secure public deposits. The ACL for off-balance sheet credit exposures was $3.6 million and $3.0 million at December 31, 2024 and December 31, 2023, respectively, and is separately classified on the balance sheet within other liabilities. The following table presents the balance and activity in the ACL for off-balance sheet credit exposures for the year ended December 31, 2024 and 2023: ​ ​ ​ ​ ​ ​ ​ (dollars in thousands) ​ December 31, 2024 ​ ​ December 31, 2023 Allowance for Credit Losses: ​ ​ ​ ​ ​ ​ Beginning Balance ​ $ 2,985 ​ $ 360 Impact of Adopting CECL ​ ​ — ​ ​ 4,850 Provision for (Recovery of) Off-Balance Sheet Credit Exposures ​ ​ 625 ​ ​ (2,225) Total Ending Balance ​ $ 3,610 ​ $ 2,985 ​ Legal Contingencies Various legal claims arise from time to time in the normal course of business. In the opinion of management, any liability resulting from such proceedings would not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12 Months Ended</t>
        </is>
      </c>
    </row>
    <row r="2">
      <c r="B2" s="2" t="inlineStr">
        <is>
          <t>Dec. 31, 2024</t>
        </is>
      </c>
    </row>
    <row r="3">
      <c r="A3" s="3" t="inlineStr">
        <is>
          <t>Stock Options and Restricted Stock</t>
        </is>
      </c>
      <c r="B3" s="4" t="inlineStr">
        <is>
          <t xml:space="preserve"> </t>
        </is>
      </c>
    </row>
    <row r="4">
      <c r="A4" s="4" t="inlineStr">
        <is>
          <t>Stock Options and Restricted Stock</t>
        </is>
      </c>
      <c r="B4" s="4" t="inlineStr">
        <is>
          <t>Note 18: Stock Options and Restricted Stock In 2012, the Company adopted the Bridgewater Bancshares, Inc. 2012 Combined Incentive and Non-Statutory Stock Option Plan (the “2012 Plan”) under which the Company was able to grant options to its directors, officers, and employees for up to 750,000 shares of common stock. Both incentive stock options and nonqualified stock options were granted under the 2012 Plan. The exercise price of each option equals the fair market value of the Company’s stock on the date of grant, and the maximum term of each outstanding option is ten years. All outstanding options have been granted with vesting periods of four In 2017, the Company adopted the Bridgewater Bancshares, Inc. 2017 Combined Incentive and Non-Statutory Stock Option Plan (the “2017 Plan”). Under the 2017 Plan, the Company may grant options to its directors, officers,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vesting periods of four years. As of December 31, 2024, and 2023, there were 87 and -0- shares, respectively, of the Company’s common stock reserved for future grants under the 2019 EIP. In 2023, the Company adopted the Bridgewater Bancshares, Inc. 2023 Equity Incentive Plan (the “2023 EIP”). Under the 2023 EIP, the Company may grant incentive and nonqualified stock options, stock appreciation rights, stock awards, restricted stock units, restricted stock and cash incentive awards. The Company may grant these awards to its directors, officers, employees and certain other service providers for up to 1,500,000 shares of common stock. The exercise price of each option equals the fair market value of the Company’s stock on the date of grant and the maximum term of each award is ten years . All outstanding awards have been granted with a vesting period of four years . As of December 31, 2024, and 2023, there were 972,460 and 1,107,752 shares, respectively, of the Company’s common stock reserved for future grants under the 2023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59 banks in the index ranging in market capitalization from $600.0 million up to $5.0 billion. The weighted average assumptions used in the model for valuing stock option grants in 2024 is as follows: ​ ​ ​ ​ ​ ​ December 31, ​ ​ 2024 Dividend Yield — % Expected Life 7 Years Expected Volatility 30.32 % Risk-Free Interest Rate 3.89 % ​ The following table presents a summary of the status of the Company’s outstanding stock options for the years ended December 31, 2024 and 2023: ​ ​ ​ ​ ​ ​ ​ ​ ​ ​ ​ ​ ​ December 31, 2024 ​ December 31, 2023 ​ Weighted Weighted ​ ​ ​ ​ Average ​ ​ ​ Average ​ ​ Shares ​ Exercise Price ​ Shares ​ Exercise Price Outstanding at Beginning of Year 2,014,994 ​ $ 10.57 1,913,444 ​ $ 9.35 Granted 10,000 ​ 13.17 421,500 ​ 10.84 Exercised (99,385) ​ 7.68 (305,950) ​ 3.15 Forfeitures (65,000) ​ 11.81 (14,000) ​ 14.63 Outstanding at Period End 1,860,609 ​ $ 10.69 2,014,994 ​ $ 10.57 ​ ​ ​ ​ ​ ​ ​ ​ ​ ​ ​ Options Exercisable at Period End 1,423,108 ​ $ 9.95 1,348,744 ​ $ 9.36 ​ For the years ended December 31, 2024, 2023 and 2022, the Company recognized compensation expense for stock options of $917,000, $851,000 and $1.1 million, respectively. The following table presents information pertaining to options outstanding at December 31, 2024: ​ ​ ​ ​ ​ ​ ​ ​ ​ ​ ​ ​ ​ ​ ​ ​ ​ Options Outstanding ​ Options Exercisable ​ ​ ​ ​ ​ ​ ​ ​ Weighted Average ​ ​ ​ ​ ​ ​ ​ Number of ​ Weighted Average ​ Remaining Contractual ​ Number of ​ Weighted Average Range of Exercise Prices Options Exercise Price ​ Life in Years ​ Options Exercise Price $ 7.00 - 7.99 827,120 ​ 7.47 2.7 827,120 ​ 7.47 ​ 8.00 - 8.99 7,461 ​ 8.76 5.2 7,461 ​ 8.76 ​ 10.00 - 10.99 ​ 221,500 ​ ​ 10.62 ​ 8.4 ​ 57,249 ​ ​ 10.55 ​ 11.00 - 11.99 ​ 240,500 ​ ​ 11.16 ​ 7.3 ​ 122,375 ​ ​ 11.22 ​ 12.00 - 12.99 ​ 263,528 ​ ​ 12.90 ​ 4.6 ​ 263,528 ​ ​ 12.90 ​ 13.00 - 13.99 ​ 10,000 ​ ​ 13.17 ​ 9.6 ​ — ​ ​ — ​ 17.00 - 17.99 ​ 290,500 ​ ​ 17.50 ​ 7.1 ​ 145,375 ​ ​ 17.50 ​ Totals 1,860,609 ​ $ 10.69 ​ 5.0 1,423,108 ​ $ 9.95 ​ As of December 31, 2024, there was $1.8 million of total unrecognized compensation cost related to nonvested stock options that is expected to be recognized over a weighted-average period of 2.2 years. The following table presents an analysis of nonvested options to purchase shares of the Company’s stock issued and outstanding for the year ended December 31, 2024: ​ ​ ​ ​ ​ ​ ​ Weighted ​ ​ Number of ​ Average Grant ​ ​ Shares ​ Date Fair Value Nonvested Options at December 31, 2023 666,250 ​ $ 5.09 Granted 10,000 ​ ​ 5.35 Vested (198,749) ​ ​ 4.97 Forfeited ​ (40,000) ​ ​ 4.88 Nonvested Options at December 31, 2024 437,501 ​ $ 5.18 ​ Restricted Stock Awards In 2019 and 2020, the Company granted restricted stock awards out of the 2019 EIP. These awards vest in equal annual installments on the first four The following table presents an analysis of nonvested restricted stock awards outstanding for the years ended December 31, 2024 and 2023: ​ ​ ​ ​ ​ ​ ​ ​ ​ ​ ​ ​ ​ December 31, 2024 ​ December 31, 2023 ​ Weighted Weighted ​ ​ Number of ​ Average Grant ​ Number of ​ Average Grant ​ ​ Shares ​ Date Fair Value ​ Shares ​ Date Fair Value Nonvested at December 31, 2023 3,411 ​ $ 10.53 ​ 38,762 ​ $ 12.50 Granted — ​ ​ — ​ — ​ ​ — Vested (3,411) ​ ​ 10.53 ​ (35,101) ​ ​ 12.69 Forfeited ​ — ​ ​ — ​ (250) ​ ​ 12.92 Nonvested at December 31, 2024 — ​ $ — ​ 3,411 ​ $ 10.53 ​ Compensation expense associated with the restricted stock awards is recognized on a straight-line basis over the period that the restrictions associated with the awards lapse based on the total cost of the award at the grant date. For the years ended December 31, 2024, 2023 and 2022, the Company recognized compensation expense for restricted stock awards of $13,000, $417,000 and $448,000, respectively. As of December 31, 2024, all compensation cost related to nonvested restricted stock awards granted under the 2019 EIP had been recognized. In addition, during the year ended December 31, 2024, the Company issued 38,724 shares of common stock to directors as a part of their compensation for their annual services on the Company’s board of directors. The aggregate value of the shares issued to directors of $489,000 was included in stock-based compensation expense in the accompanying consolidated statements of shareholders’ equity. Restricted Stock Units The Company has granted restricted stock units out of the 2019 EIP and 2023 EIP. Restricted stock units represent the right to receive one share of Company stock upon vesting and vest in equal annual installments on the first four The following table presents an analysis of nonvested restricted stock units outstanding for the years ended December 31, 2024 and 2023: ​ ​ ​ ​ ​ ​ ​ ​ ​ ​ ​ ​ ​ December 31, 2024 ​ December 31, 2023 ​ Weighted Weighted ​ ​ Number of ​ Average Grant ​ Number of ​ Average Grant ​ ​ Shares ​ Date Fair Value ​ Shares ​ Date Fair Value Nonvested at December 31, 2023 441,015 ​ $ 14.71 ​ 351,310 ​ $ 16.30 Granted 178,010 ​ ​ 14.06 ​ 221,561 ​ ​ 12.77 Vested (160,630) ​ ​ 14.67 ​ (121,603) ​ ​ 15.53 Forfeited ​ (42,637) ​ ​ 14.59 ​ (10,253) ​ ​ 17.79 Nonvested at December 31, 2024 415,758 ​ $ 14.46 ​ 441,015 ​ $ 14.71 ​ Compensation expense associated with the restricted stock units is recognized on a straight-line basis over the period that the restrictions associated with the units lapse based on the total cost of the unit at the grant date. For the years ended December 31, 2024, 2023 and 2022, the Company recognized compensation expense for restricted stock units of $2.5 million, $2.2 million and $1.5 million, respectively. As of December 31, 2024, there was $5.4 million of total unrecognized compensation cost related to nonvested restricted stock units granted under the 2019 EIP or 2023 EIP that is expected to be recognized over a weighted-average period of 2.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4</t>
        </is>
      </c>
    </row>
    <row r="3">
      <c r="A3" s="3" t="inlineStr">
        <is>
          <t>Profit Sharing Plan</t>
        </is>
      </c>
      <c r="B3" s="4" t="inlineStr">
        <is>
          <t xml:space="preserve"> </t>
        </is>
      </c>
    </row>
    <row r="4">
      <c r="A4" s="4" t="inlineStr">
        <is>
          <t>Profit Sharing Plan</t>
        </is>
      </c>
      <c r="B4" s="4" t="inlineStr">
        <is>
          <t>Note 19: Profit Sharing Plan The Company has a combined profit sharing 401(k) plan which provides that an annual contribution up to 100% of each participating employee’s total pay, may be contributed to the plan. Employees are eligible to participate after meeting certain eligibility requirements as defined in the plan and are allowed to make pre-tax contributions up to the maximum amount allowed by the Internal Revenue Service. The terms of the 401(k) plan require employer match contributions equal to 100% of the employee contributions up to 4% of pay. In addition, the terms of the plan allow for discretionary profit sharing contributions as determined by the Company and approved by the board of directors. The employer match contributions for the 401(k) plan were $1.1 million, $1.0 million, and $1.0 million for the years ended December 31, 2024, 2023 and 2022, respectively. The total employer discretionary profit sharing contributions to the plan were $840,000, $824,000, and $793,000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Compensation Plan</t>
        </is>
      </c>
      <c r="B1" s="2" t="inlineStr">
        <is>
          <t>12 Months Ended</t>
        </is>
      </c>
    </row>
    <row r="2">
      <c r="B2" s="2" t="inlineStr">
        <is>
          <t>Dec. 31, 2024</t>
        </is>
      </c>
    </row>
    <row r="3">
      <c r="A3" s="3" t="inlineStr">
        <is>
          <t>Deferred Compensation Plan</t>
        </is>
      </c>
      <c r="B3" s="4" t="inlineStr">
        <is>
          <t xml:space="preserve"> </t>
        </is>
      </c>
    </row>
    <row r="4">
      <c r="A4" s="4" t="inlineStr">
        <is>
          <t>Deferred Compensation Plan</t>
        </is>
      </c>
      <c r="B4" s="4" t="inlineStr">
        <is>
          <t xml:space="preserve">Note 20: Deferred Compensation Plan In 2013, the Company implemented a deferred compensation plan for certain employees which allows the Company to make a discretionary contribution to the account of any employee designated as a participant in the plan based upon the participant’s performance for the calendar year. Company contributions to the plan vest on the fourth anniversary of the last day of the calendar year for which the contribution was made to the plan and accrue interest at a rate equal to the Bank’s return on average equity for the immediately preceding calendar year, or an alternative rate set by the Company’s board of directors. Distribution of amounts contributed under the plan, including accrued interest, is made in a lump sum cash payment within 75 days following the date such amounts become vested. As of each of December 31, 2024 and 2023, the Company had a liability of $-0- recorded on the consolidated balance sheets. There were no new contributions made to the plan during the years ended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Note 21: Preferred Stock In 2021, the Company announced the closing of its underwritten public offering of 2,400,000 depositary shares, each representing a 1/100 th 1/100 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t>
        </is>
      </c>
      <c r="B3" s="4" t="inlineStr">
        <is>
          <t xml:space="preserve"> </t>
        </is>
      </c>
    </row>
    <row r="4">
      <c r="A4" s="4" t="inlineStr">
        <is>
          <t>Regulatory Capital</t>
        </is>
      </c>
      <c r="B4" s="4" t="inlineStr">
        <is>
          <t xml:space="preserve">Note 22: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on a consolidated basis, and the Bank as of December 31, 2024 and 2023: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4 ​ ​ ​ ​ ​ ​ ​ ​ ​ ​ ​ ​ ​ ​ ​ ​ ​ ​ ​ ​ ​ Company (Consolidated): ​ ​ ​ ​ ​ ​ ​ ​ ​ ​ ​ ​ ​ ​ ​ ​ ​ ​ ​ ​ ​ Total Risk-based Capital ​ $ 585,966 ​ 13.76 % $ 340,581 ​ 8.00 % $ 447,013 ​ 10.50 % ​ N/A ​ N/A ​ Tier 1 Risk-based Capital ​ ​ 453,049 ​ 10.64 ​ ​ 255,436 ​ 6.00 ​ ​ 361,867 ​ 8.50 ​ ​ N/A ​ N/A ​ Common Equity Tier 1 Capital ​ ​ 386,535 ​ 9.08 ​ ​ 191,577 ​ 4.50 ​ ​ 298,008 ​ 7.00 ​ ​ N/A ​ N/A ​ Tier 1 Leverage Ratio ​ ​ 453,049 ​ 9.44 ​ ​ 191,878 ​ 4.00 ​ ​ 191,878 ​ 4.00 ​ ​ N/A ​ N/A ​ Bank: ​ ​ ​ ​ ​ ​ ​ ​ ​ ​ ​ ​ ​ ​ ​ ​ ​ ​ ​ ​ ​ Total Risk-based Capital ​ $ 573,158 ​ 13.49 % $ 340,003 ​ 8.00 % $ 446,254 ​ 10.50 % $ 425,004 ​ 10.00 % Tier 1 Risk-based Capital ​ ​ 520,000 ​ 12.24 ​ ​ 255,002 ​ 6.00 ​ ​ 361,253 ​ 8.50 ​ ​ 340,003 ​ 8.00 ​ Common Equity Tier 1 Capital ​ ​ 520,000 ​ 12.24 ​ ​ 191,252 ​ 4.50 ​ ​ 297,503 ​ 7.00 ​ ​ 276,253 ​ 6.50 ​ Tier 1 Leverage Ratio ​ ​ 520,000 ​ 10.86 ​ ​ 191,593 ​ 4.00 ​ ​ 191,593 ​ 4.00 ​ ​ 239,491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3 ​ ​ ​ ​ ​ ​ ​ ​ ​ ​ ​ ​ ​ ​ ​ ​ ​ ​ ​ ​ ​ Company (Consolidated): ​ ​ ​ ​ ​ ​ ​ ​ ​ ​ ​ ​ ​ ​ ​ ​ ​ ​ ​ ​ ​ Total Risk-based Capital ​ $ 570,770 ​ 13.97 % $ 326,872 ​ 8.00 % $ 429,019 ​ 10.50 % ​ N/A ​ N/A ​ Tier 1 Risk-based Capital ​ ​ 440,947 ​ 10.79 ​ ​ 245,154 ​ 6.00 ​ ​ 347,301 ​ 8.50 ​ ​ N/A ​ N/A ​ Common Equity Tier 1 Capital ​ ​ 374,433 ​ 9.16 ​ ​ 183,865 ​ 4.50 ​ ​ 286,013 ​ 7.00 ​ ​ N/A ​ N/A ​ Tier 1 Leverage Ratio ​ ​ 440,947 ​ 9.57 ​ ​ 184,383 ​ 4.00 ​ ​ 184,383 ​ 4.00 ​ ​ N/A ​ N/A ​ Bank: ​ ​ ​ ​ ​ ​ ​ ​ ​ ​ ​ ​ ​ ​ ​ ​ ​ ​ ​ ​ ​ Total Risk-based Capital ​ $ 554,269 ​ 13.58 % $ 326,528 ​ 8.00 % $ 428,568 ​ 10.50 % $ 408,160 ​ 10.00 % Tier 1 Risk-based Capital ​ ​ 503,787 ​ 12.34 ​ ​ 244,896 ​ 6.00 ​ ​ 346,936 ​ 8.50 ​ ​ 326,528 ​ 8.00 ​ Common Equity Tier 1 Capital ​ ​ 503,787 ​ 12.34 ​ ​ 183,672 ​ 4.50 ​ ​ 285,712 ​ 7.00 ​ ​ 265,304 ​ 6.50 ​ Tier 1 Leverage Ratio ​ ​ 503,787 ​ 10.95 ​ ​ 184,037 ​ 4.00 ​ ​ 184,037 ​ 4.00 ​ ​ 230,047 ​ 5.00 ​ ​ The Company and the Bank must maintain a capital conservation buffer as defined by regulatory guidelines, in order to avoid limitations on capital distributions, including dividend payments, stock repurchases and certain discretionary bonus payments to executive officers. As of December 31, 2024 and 2023, the capital ratios of the Company and the Bank were in excess of the quantitative capital ratio standards applicable on those d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of loan loss</t>
        </is>
      </c>
      <c r="B2" s="6" t="n">
        <v>52277</v>
      </c>
      <c r="C2" s="6" t="n">
        <v>50494</v>
      </c>
    </row>
    <row r="3">
      <c r="A3" s="4" t="inlineStr">
        <is>
          <t>Preferred shares, par value (in dollars per share)</t>
        </is>
      </c>
      <c r="B3" s="7" t="n">
        <v>0.01</v>
      </c>
      <c r="C3" s="7" t="n">
        <v>0.01</v>
      </c>
    </row>
    <row r="4">
      <c r="A4" s="4" t="inlineStr">
        <is>
          <t>Preferred stock, shares authorized (in shares)</t>
        </is>
      </c>
      <c r="B4" s="5" t="n">
        <v>10000000</v>
      </c>
      <c r="C4" s="5" t="n">
        <v>10000000</v>
      </c>
    </row>
    <row r="5">
      <c r="A5" s="4" t="inlineStr">
        <is>
          <t>Common shares,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27552449</v>
      </c>
      <c r="C7" s="5" t="n">
        <v>27748965</v>
      </c>
    </row>
    <row r="8">
      <c r="A8" s="4" t="inlineStr">
        <is>
          <t>Common stock, shares outstanding (in shares)</t>
        </is>
      </c>
      <c r="B8" s="5" t="n">
        <v>27552449</v>
      </c>
      <c r="C8" s="5" t="n">
        <v>27748965</v>
      </c>
    </row>
    <row r="9">
      <c r="A9" s="4" t="inlineStr">
        <is>
          <t>Series A Preferred Stock</t>
        </is>
      </c>
      <c r="B9" s="4" t="inlineStr">
        <is>
          <t xml:space="preserve"> </t>
        </is>
      </c>
      <c r="C9" s="4" t="inlineStr">
        <is>
          <t xml:space="preserve"> </t>
        </is>
      </c>
    </row>
    <row r="10">
      <c r="A10" s="4" t="inlineStr">
        <is>
          <t>Preferred stock, shares issued (in shares)</t>
        </is>
      </c>
      <c r="B10" s="5" t="n">
        <v>27600</v>
      </c>
      <c r="C10" s="5" t="n">
        <v>27600</v>
      </c>
    </row>
    <row r="11">
      <c r="A11" s="4" t="inlineStr">
        <is>
          <t>Preferred stock, shares outstanding (in shares)</t>
        </is>
      </c>
      <c r="B11" s="5" t="n">
        <v>27600</v>
      </c>
      <c r="C11" s="5" t="n">
        <v>27600</v>
      </c>
    </row>
    <row r="12">
      <c r="A12" s="4" t="inlineStr">
        <is>
          <t>Liquidation preference</t>
        </is>
      </c>
      <c r="B12" s="6" t="n">
        <v>2500</v>
      </c>
      <c r="C12"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Note 23: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re have been no changes in the methodologies used at December 31, 2024. The following table presents the balances of the assets and liabilities measured at fair value on a recurring basis as of December 31, 2024 and 2023: ​ ​ ​ ​ ​ ​ ​ ​ ​ ​ ​ ​ ​ ​ ​ December 31, 2024 (dollars in thousands) Level 1 Level 2 Level 3 Total Fair Value of Financial Assets: ​ ​ ​ ​ ​ ​ ​ ​ ​ ​ ​ ​ Securities Available for Sale: ​ ​ ​ ​ ​ ​ ​ ​ ​ ​ ​ ​ U.S. Treasury Securities ​ $ 167,748 ​ $ — ​ $ — ​ $ 167,748 Municipal Bonds ​ ​ — ​ ​ 122,265 ​ ​ — ​ ​ 122,265 Mortgage-Backed Securities ​ ​ — ​ ​ 244,890 ​ ​ — ​ ​ 244,890 Corporate Securities ​ ​ — ​ ​ 134,186 ​ ​ — ​ ​ 134,186 U.S. Government Agency Securities ​ ​ — ​ ​ 22,082 ​ ​ — ​ ​ 22,082 Asset-Backed Securities ​ ​ — ​ ​ 77,076 ​ ​ — ​ ​ 77,076 Fair Value Swaps ​ ​ — ​ ​ 10,487 ​ ​ — ​ ​ 10,487 Interest Rate Caps ​ ​ — ​ ​ 19,319 ​ ​ — ​ ​ 19,319 Interest Rate Swaps ​ ​ — ​ ​ 13,349 ​ ​ — ​ ​ 13,349 Total Fair Value of Financial Assets ​ $ 167,748 ​ $ 643,654 ​ $ — ​ $ 811,402 Fair Value of Financial Liabilities: ​ ​ ​ ​ ​ ​ ​ ​ ​ ​ ​ ​ Interest Rate Swaps ​ $ — ​ $ 8,210 ​ $ — ​ $ 8,210 Total Fair Value of Financial Liabilities ​ $ — ​ $ 8,210 ​ $ — ​ $ 8,210 ​ ​ ​ ​ ​ ​ ​ ​ ​ ​ ​ ​ ​ ​ ​ ​ December 31, 2023 (dollars in thousands) Level 1 Level 2 Level 3 Total Fair Value of Financial Assets: ​ ​ ​ ​ ​ ​ ​ ​ ​ ​ ​ ​ Securities Available for Sale: ​ ​ ​ ​ ​ ​ ​ ​ ​ ​ ​ ​ Municipal Bonds ​ $ — ​ $ 132,524 ​ $ — ​ $ 132,524 Mortgage-Backed Securities ​ ​ — ​ ​ 235,315 ​ ​ — ​ ​ 235,315 Corporate Securities ​ ​ — ​ ​ 130,605 ​ ​ — ​ ​ 130,605 SBA Securities ​ ​ — ​ ​ 18,674 ​ ​ — ​ ​ 18,674 Asset-Backed Securities ​ ​ — ​ ​ 86,986 ​ ​ — ​ ​ 86,986 Interest Rate Caps ​ ​ — ​ ​ 18,717 ​ ​ — ​ ​ 18,717 Interest Rate Swaps ​ ​ — ​ ​ 13,872 ​ ​ — ​ ​ 13,872 Total Fair Value of Financial Assets ​ $ — ​ $ 636,693 ​ $ — ​ $ 636,693 Fair Value of Financial Liabilities: ​ ​ ​ ​ ​ ​ ​ ​ ​ ​ ​ ​ Interest Rate Swaps ​ $ — ​ $ 8,601 ​ $ — ​ $ 8,601 Total Fair Value of Financial Liabilities ​ $ — ​ $ 8,601 ​ $ — ​ $ 8,601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Fair Value Swaps Fair value swaps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onrecurring fair value measurements of certain assets for the periods ended December 31, 2024, 2023 and 2022: ​ ​ ​ ​ ​ ​ ​ ​ ​ ​ ​ ​ ​ ​ ​ December 31, 2024 (dollars in thousands) Level 1 Level 2 Level 3 Loss Individually Evaluated Loans ​ $ — ​ $ — ​ $ 91 ​ $ 44 Totals ​ $ — ​ $ — ​ $ 91 ​ $ 44 ​ ​ ​ ​ ​ ​ ​ ​ ​ ​ ​ ​ ​ ​ ​ ​ December 31, 2023 (dollars in thousands) Level 1 Level 2 Level 3 Loss Individually Evaluated Loans ​ $ — ​ $ — ​ $ 9,602 ​ $ 199 Totals ​ $ — ​ $ — ​ $ 9,602 ​ $ 199 ​ ​ ​ ​ ​ ​ ​ ​ ​ ​ ​ ​ ​ ​ ​ ​ December 31, 2022 (dollars in thousands) Level 1 Level 2 Level 3 Loss Impaired Loans ​ $ — ​ $ 96 ​ $ — ​ $ 71 Totals ​ $ — ​ $ 96 ​ $ — ​ $ 71 ​ Individually Evaluated Loans (Impaired Loans prior to January 1, 2023) The Company records certain loans at fair value on a non-recurring basis. Individually evaluated loans for which an allowance is established, or a write-down has occurred during the period, based on the fair value of collateral require classification in the fair value hierarchy. The fair value of the loan’s collateral is determined by appraisals, independent valuation and other techniques. When the fair value of the loan’s collateral is based on an observable market price the Company classifies the fair value of the individually evaluated loans within Level 2 of the valuation hierarchy. For loans in which the valuation has unobservable inputs, the Company classifies these within the Level 3 of the valuation hierarchy. As of December 31, 2024, collateral values were estimated using a combination of observable inputs, including recent appraisals, and unobservable inputs, including internally determined values based on cost adjusted for depreciation and customized discounting criteria on appraisals which ranged from 7-10%. Due to the significance of unobservable inputs, fair values of individually evaluated loans have been classified as Level 3. ​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below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s and estimated fair values of financial instruments at December 31, 2024 and 2023: ​ ​ ​ ​ ​ ​ ​ ​ ​ ​ ​ ​ ​ ​ ​ ​ ​ ​ December 31, 2024 ​ ​ ​ ​ ​ Fair Value Hierarchy ​ ​ ​ ​ ​ Carrying ​ ​ ​ ​ ​ ​ ​ ​ ​ ​ Estimated (dollars in thousands) Amount Level 1 Level 2 Level 3 Fair Value Financial Assets: ​ ​ ​ ​ ​ ​ ​ ​ ​ ​ ​ ​ ​ ​ ​ Cash and Due From Banks ​ $ 229,760 ​ $ 229,760 ​ $ — ​ $ — ​ $ 229,760 Bank-Owned Certificates of Deposit ​ ​ 4,377 ​ ​ — ​ ​ 4,370 ​ ​ — ​ ​ 4,370 Securities Available for Sale ​ ​ 768,247 ​ ​ 167,748 ​ ​ 600,499 ​ ​ — ​ ​ 768,247 FHLB Stock, at Cost ​ ​ 19,297 ​ ​ — ​ ​ 19,297 ​ ​ — ​ ​ 19,297 Loans, Net ​ ​ 3,809,436 ​ ​ — ​ ​ 3,709,775 ​ ​ 91 ​ ​ 3,709,866 Accrued Interest Receivable ​ ​ 17,711 ​ ​ — ​ ​ 17,711 ​ ​ — ​ ​ 17,711 Fair Value Swaps ​ ​ 10,487 ​ ​ — ​ ​ 10,487 ​ ​ — ​ ​ 10,487 Interest Rate Caps ​ ​ 19,319 ​ ​ — ​ ​ 19,319 ​ ​ — ​ ​ 19,319 Interest Rate Swaps ​ ​ 13,349 ​ ​ — ​ ​ 13,349 ​ ​ — ​ ​ 13,349 ​ ​ ​ ​ ​ ​ ​ ​ ​ ​ ​ ​ ​ ​ ​ ​ Financial Liabilities: ​ ​ ​ ​ ​ ​ ​ ​ ​ ​ ​ ​ ​ ​ ​ Deposits ​ $ 4,086,767 ​ $ — ​ $ 4,131,298 ​ $ — ​ $ 4,131,298 Notes Payable ​ ​ 13,750 ​ ​ — ​ ​ 13,775 ​ ​ — ​ ​ 13,775 FHLB Advances ​ ​ 359,500 ​ ​ — ​ ​ 358,759 ​ ​ — ​ ​ 358,759 Subordinated Debentures ​ ​ 79,670 ​ ​ — ​ ​ 76,056 ​ ​ — ​ ​ 76,056 Accrued Interest Payable ​ ​ 4,008 ​ ​ — ​ ​ 4,008 ​ ​ — ​ ​ 4,008 Interest Rate Swaps ​ ​ 8,210 ​ ​ — ​ ​ 8,210 ​ ​ — ​ ​ 8,210 ​ ​ ​ ​ ​ ​ ​ ​ ​ ​ ​ ​ ​ ​ ​ ​ ​ ​ ​ December 31, 2023 ​ ​ ​ ​ ​ Fair Value Hierarchy ​ ​ ​ ​ ​ Carrying ​ ​ ​ ​ ​ ​ ​ ​ ​ ​ Estimated (dollars in thousands) Amount Level 1 Level 2 Level 3 Fair Value Financial Assets: ​ ​ ​ ​ ​ ​ ​ ​ ​ ​ ​ ​ ​ ​ ​ Cash and Due From Banks ​ $ 128,562 ​ $ 128,562 ​ $ — ​ $ — ​ $ 128,562 Securities Available for Sale ​ ​ 604,104 ​ ​ — ​ ​ 604,104 ​ ​ — ​ ​ 604,104 FHLB Stock, at Cost ​ ​ 17,097 ​ ​ — ​ ​ 17,097 ​ ​ — ​ ​ 17,097 Loans, Net ​ ​ 3,667,215 ​ ​ — ​ ​ 3,579,583 ​ ​ 9,602 ​ ​ 3,589,185 Accrued Interest Receivable ​ ​ 16,697 ​ ​ — ​ ​ 16,697 ​ ​ — ​ ​ 16,697 Interest Rate Caps ​ ​ 18,717 ​ ​ — ​ ​ 18,717 ​ ​ — ​ ​ 18,717 Interest Rate Swaps ​ ​ 13,872 ​ ​ — ​ ​ 13,872 ​ ​ — ​ ​ 13,872 ​ ​ ​ ​ ​ ​ ​ ​ ​ ​ ​ ​ ​ ​ ​ ​ Financial Liabilities: ​ ​ ​ ​ ​ ​ ​ ​ ​ ​ ​ ​ ​ ​ ​ Deposits ​ $ 3,709,948 ​ $ — ​ $ 3,709,086 ​ $ — ​ $ 3,709,086 Notes Payable ​ ​ 13,750 ​ ​ — ​ ​ 13,805 ​ ​ — ​ ​ 13,805 FHLB Advances ​ ​ 319,500 ​ ​ — ​ ​ 319,305 ​ ​ — ​ ​ 319,305 Subordinated Debentures ​ ​ 79,288 ​ ​ — ​ ​ 77,557 ​ ​ — ​ ​ 77,557 Accrued Interest Payable ​ ​ 5,282 ​ ​ — ​ ​ 5,282 ​ ​ — ​ ​ 5,282 Interest Rate Swaps ​ ​ 8,601 ​ ​ — ​ ​ 8,601 ​ ​ — ​ ​ 8,601 ​ The following methods and assumptions were used by the Company to estimate fair value of consolidated financial statements not previously discussed: Cash and due from banks Bank-owned certificates of deposit FHLB stock Loans, net Accrued interest receivable Deposits Federal Funds purchased Notes payable and subordinated debentures FHLB advances Accrued interest payable Off-balance sheet instruments Limit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24: Revenue Recognition The Company recognizes revenue from contracts with customers in accordance with ASC Topic 606, Revenue from Contracts with Customers 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Note 25: Accumulated Other Comprehensive Income (Loss) The following table presents the components of other comprehensive income (loss) for the years ended December 31, 2024, 2023 and 2022: ​ ​ ​ ​ ​ ​ ​ ​ ​ ​ (dollars in thousands) ​ Before Tax ​ Tax Effect ​ Net of Tax Year Ended December 31, 2024 ​ ​ ​ ​ ​ ​ ​ ​ ​ Net Unrealized Gain on Available for Sale Securities ​ $ 5,967 ​ $ (1,716) ​ $ 4,251 Less: Reclassification Adjustment for Net Gains Included in Net Income ​ ​ (385) ​ ​ 111 ​ ​ (274) Total Unrealized Gain ​ ​ 5,582 ​ ​ (1,605) ​ ​ 3,977 ​ ​ ​ ​ ​ ​ ​ ​ ​ ​ Net Unrealized Gain on Cash Flow Hedge ​ ​ 10,515 ​ ​ (3,022) ​ ​ 7,493 Less: Reclassification Adjustment for Gains Included in Net Income ​ ​ (9,245) ​ ​ 2,657 ​ ​ (6,588) Total Unrealized Gain ​ ​ 1,270 ​ ​ (365) ​ ​ 905 ​ ​ ​ ​ ​ ​ ​ ​ ​ ​ Other Comprehensive Gain ​ $ 6,852 ​ $ (1,970) ​ $ 4,882 ​ ​ ​ ​ ​ ​ ​ ​ ​ ​ Year Ended December 31, 2023 ​ ​ ​ ​ ​ ​ ​ ​ ​ Net Unrealized Gain on Available for Sale Securities ​ $ 3,339 ​ $ (959) ​ $ 2,380 Less: Reclassification Adjustment for Net Losses Included in Net Income ​ ​ 33 ​ ​ (9) ​ ​ 24 Total Unrealized Gain ​ ​ 3,372 ​ ​ (968) ​ ​ 2,404 ​ ​ ​ ​ ​ ​ ​ ​ ​ ​ Net Unrealized Gain on Cash Flow Hedge ​ ​ 2,299 ​ ​ (660) ​ ​ 1,639 Less: Reclassification Adjustment for Gains Included in Net Income ​ ​ (6,102) ​ ​ 1,755 ​ ​ (4,347) Total Unrealized Loss ​ ​ (3,803) ​ ​ 1,095 ​ ​ (2,708) ​ ​ ​ ​ ​ ​ ​ ​ ​ ​ Other Comprehensive Loss ​ $ (431) ​ $ 127 ​ $ (304) ​ ​ ​ ​ ​ ​ ​ ​ ​ ​ Year Ended December 31, 2022 ​ ​ ​ ​ ​ ​ ​ ​ ​ Net Unrealized Loss on Available for Sale Securities ​ $ (56,914) ​ $ 15,649 ​ $ (41,265) Less: Reclassification Adjustment for Net Gains Included in Net Income ​ ​ (82) ​ ​ 23 ​ ​ (59) Total Unrealized Loss ​ ​ (56,996) ​ ​ 15,672 ​ ​ (41,324) ​ ​ ​ ​ ​ ​ ​ ​ ​ ​ Net Unrealized Gain on Cash Flow Hedge ​ ​ 20,430 ​ ​ (6,048) ​ ​ 14,382 Less: Reclassification Adjustment for Gains Included in Net Income ​ ​ (8) ​ ​ 2 ​ ​ (6) Total Unrealized Gain ​ ​ 20,422 ​ ​ (6,046) ​ ​ 14,376 ​ ​ ​ ​ ​ ​ ​ ​ ​ ​ Other Comprehensive Loss ​ $ (36,574) ​ $ 9,626 ​ $ (26,948) ​ The following table presents the changes in each component of accumulated other comprehensive income (loss), net of tax, for the years ended December 31, 2024, 2023 and 2022: ​ ​ ​ ​ ​ ​ ​ ​ ​ ​ ​ ​ ​ ​ ​ ​ Accumulated ​ ​ Available For ​ ​ ​ ​ Other Comprehensive (dollars in thousands) ​ Sale Securities ​ Cash Flow Hedge ​ Income (Loss) Year Ended December 31, 2024 ​ ​ ​ ​ ​ ​ ​ ​ ​ Balance at Beginning of Year ​ $ (31,720) ​ $ 13,474 ​ $ (18,246) Other Comprehensive Income Before Reclassifications ​ ​ 4,251 ​ ​ 7,493 ​ ​ 11,744 Amounts Reclassified from Accumulated Other Comprehensive Income ​ ​ (274) ​ ​ (6,588) ​ ​ (6,862) Net Other Comprehensive Income During Period ​ ​ 3,977 ​ ​ 905 ​ ​ 4,882 Balance at End of Year ​ $ (27,743) ​ $ 14,379 ​ $ (13,364) ​ ​ ​ ​ ​ ​ ​ ​ ​ ​ Year Ended December 31, 2023 ​ ​ ​ ​ ​ ​ ​ ​ ​ Balance at Beginning of Year ​ $ (34,124) ​ $ 16,182 ​ $ (17,942) Other Comprehensive Income Before Reclassifications ​ ​ 2,380 ​ ​ 1,639 ​ ​ 4,019 Amounts Reclassified from Accumulated Other Comprehensive Income ​ ​ 24 ​ ​ (4,347) ​ ​ (4,323) Net Other Comprehensive Income (Loss) During Period ​ ​ 2,404 ​ ​ (2,708) ​ ​ (304) Balance at End of Year ​ $ (31,720) ​ $ 13,474 ​ $ (18,246) ​ ​ ​ ​ ​ ​ ​ ​ ​ ​ Year Ended December 31, 2022 ​ ​ ​ ​ ​ ​ ​ ​ ​ Balance at Beginning of Year ​ $ 7,200 ​ $ 1,806 ​ $ 9,006 Other Comprehensive Income (Loss) Before Reclassifications ​ ​ (41,265) ​ ​ 14,382 ​ ​ (26,883) Amounts Reclassified from Accumulated Other Comprehensive Income ​ ​ (59) ​ ​ (6) ​ ​ (65) Net Other Comprehensive Income (Loss) During Period ​ ​ (41,324) ​ ​ 14,376 ​ ​ (26,948) Balance at End of Year ​ $ (34,124) ​ $ 16,182 ​ $ (17,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t>
        </is>
      </c>
      <c r="B3" s="4" t="inlineStr">
        <is>
          <t xml:space="preserve"> </t>
        </is>
      </c>
    </row>
    <row r="4">
      <c r="A4" s="4" t="inlineStr">
        <is>
          <t>Parent Company Financial Information</t>
        </is>
      </c>
      <c r="B4" s="4" t="inlineStr">
        <is>
          <t>Note 26: Parent Company Financial Information The following information presents the condensed balance sheets of the Company as of December 31, 2024 and 2023, and the condensed statements of income and cash flows of the Company for the years ended December 31, 2024, 2023 and 2022: Condensed Balance Sheets ​ ​ ​ ​ ​ ​ ​ ​ ​ ​ December 31, ​ December 31, (dollars in thousands) 2024 2023 ASSETS ​ ​ ​ ​ ​ ​ Cash and Cash Equivalents ​ $ 20,008 ​ $ 27,733 Investment in Subsidiaries ​ 524,886 ​ 488,355 Premises and Equipment, Net ​ 785 ​ 3,760 Other Assets ​ 8,882 ​ 2,772 Total Assets ​ $ 554,561 ​ $ 522,620 LIABILITIES AND EQUITY ​ ​ ​ ​ ​ ​ LIABILITIES ​ ​ ​ ​ ​ ​ Notes Payable ​ $ 13,750 ​ $ 13,750 Subordinated Debentures, Net of Issuance Costs ​ 79,670 ​ 79,288 Accrued Interest Payable ​ 452 ​ 1,765 Other Liabilities ​ 2,754 ​ 2,302 Total Liabilities ​ 96,626 ​ 97,105 SHAREHOLDERS’ EQUITY ​ ​ ​ ​ ​ ​ Preferred Stock—$0.01 par value ​ ​ ​ ​ ​ ​ Preferred Stock—Authorized 10,000,000 ​ ​ 66,514 ​ ​ 66,514 Common Stock—$0.01 par value ​ ​ ​ ​ ​ ​ Voting Common Stock—Authorized 75,000,000 ​ 276 ​ 277 Additional Paid‑In Capital ​ 95,088 ​ 96,320 Retained Earnings ​ 309,421 ​ 280,650 Accumulated Other Comprehensive Income (Loss) ​ (13,364) ​ (18,246) Total Shareholders’ Equity ​ 457,935 ​ 425,515 Total Liabilities and Shareholders' Equity ​ $ 554,561 ​ $ 522,620 ​ Condensed Statements of Income ​ ​ ​ ​ ​ ​ ​ ​ ​ ​ ​ ​ ​ December 31, ​ December 31, ​ December 31, (dollars in thousands) 2024 2023 ​ 2022 INCOME ​ ​ ​ ​ ​ ​ ​ ​ ​ Dividend Income ​ $ 10,000 ​ $ — ​ $ 1,585 Interest Income ​ 13 ​ 3 ​ — Other Income ​ 115 ​ 118 ​ 129 Total Income ​ 10,128 ​ 121 ​ 1,714 EXPENSE ​ ​ ​ ​ ​ ​ ​ ​ ​ Interest Expense ​ 5,144 ​ 5,126 ​ 4,890 Other Expenses ​ 1,805 ​ 1,757 ​ 1,570 Total Interest Expense ​ 6,949 ​ 6,883 ​ 6,460 INCOME (LOSS) BEFORE INCOME TAX BENEFIT AND EQUITY IN UNDISTRIBUTED EARNINGS ​ 3,179 ​ (6,762) ​ (4,746) Income Tax Benefit ​ 1,902 ​ 1,894 ​ 1,792 INCOME (LOSS) BEFORE EQUITY IN UNDISTRIBUTED EARNINGS ​ 5,081 ​ (4,868) ​ (2,954) Equity in Undistributed Earnings ​ 27,744 ​ 44,828 ​ 56,346 NET INCOME ​ $ 32,825 ​ $ 39,960 ​ $ 53,392 ​ Condensed Statements of Cash Flows ​ ​ ​ ​ ​ ​ ​ ​ ​ ​ ​ ​ ​ December 31, ​ December 31, ​ December 31, (dollars in thousands) 2024 2023 ​ 2022 CASH FLOWS FROM OPERATING ACTIVITIES ​ ​ ​ ​ ​ ​ ​ ​ ​ Net Income ​ $ 32,825 ​ $ 39,960 ​ $ 53,392 Adjustments to Reconcile Net Income to Net Cash Provided (Used) by Operating Activities: ​ ​ ​ ​ ​ ​ ​ ​ ​ Equity in Undistributed Earnings of Subsidiaries ​ (27,744) ​ (44,828) ​ (56,346) Changes in Other Assets and Liabilities ​ (3,614) ​ (738) ​ (193) Net Cash Provided (Used) by Operating Activities ​ 1,467 ​ (5,606) ​ (3,147) CASH FLOWS FROM INVESTING ACTIVITIES ​ ​ ​ ​ ​ ​ ​ ​ ​ Investment in Subsidiaries ​ — ​ — ​ (25,000) Proceeds from Bridgewater Risk Management, Inc. Liquidation ​ ​ — ​ ​ 4,143 ​ ​ — Net Cash Provided (Used) by Investing Activities ​ — ​ 4,143 ​ (25,000) CASH FLOWS FROM FINANCING ACTIVITIES ​ ​ ​ ​ ​ ​ ​ ​ ​ Proceeds from Notes Payable ​ ​ — ​ ​ — ​ ​ 13,750 Redemption of Subordinated Debt ​ ​ — ​ ​ — ​ ​ (13,750) Stock Options Exercised ​ ​ 763 ​ ​ 963 ​ ​ 577 Stock Repurchases and Repurchases for Tax Withholding on Equity Awards ​ ​ (5,901) ​ ​ (5,127) ​ ​ (11,513) Preferred Stock Dividends Paid ​ ​ (4,054) ​ ​ (4,054) ​ ​ (4,054) Net Cash Provided (Used) by Financing Activities ​ (9,192) ​ (8,218) ​ (14,990) NET CHANGE IN CASH AND CASH EQUIVALENTS ​ (7,725) ​ (9,681) ​ (43,137) Cash and Cash Equivalents Beginning ​ 27,733 ​ 37,414 ​ 80,551 Cash and Cash Equivalents Ending ​ $ 20,008 ​ $ 27,733 ​ $ 37,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7: Subsequent Events ​ On January 29, 2025, the Company’s board of directors declared a quarterly cash dividend of $36.72 per share ($0.3672 per depositary share) on the Series A Preferred Stock, payable on March 3, 2025, to shareholders of record on the Series A Preferred Stock at the close of business on February 14,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 width="14" customWidth="1" min="5" max="5"/>
  </cols>
  <sheetData>
    <row r="1">
      <c r="A1" s="1" t="inlineStr">
        <is>
          <t>Pay vs Performance Disclosure - USD ($)</t>
        </is>
      </c>
      <c r="C1" s="2" t="inlineStr">
        <is>
          <t>12 Months Ended</t>
        </is>
      </c>
    </row>
    <row r="2">
      <c r="B2" s="2" t="inlineStr">
        <is>
          <t>Dec. 13, 2024</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3000</v>
      </c>
      <c r="C4" s="6" t="n">
        <v>32825000</v>
      </c>
      <c r="D4" s="6" t="n">
        <v>39960000</v>
      </c>
      <c r="E4" s="6" t="n">
        <v>53392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mportant and continuously evolving focus for the Company. Resources are devoted to protecting and enhancing the security of computer systems, software, networks, storage devices, and other technology assets. The Company’s security efforts are designed and tested to protect against, among other things, cybersecurity attacks by unauthorized parties attempting to obtain access to confidential information, destroy data, disrupt, or degrade service, sabotage systems or cause other damage. The Company has implemented precautionary measures and controls reasonably designed to address this increased risk, such as enhanced threat monitoring. The Company continues to make investments and partner with qualified third parties to enhance its cyber defense capabilities to monitor the evolving spectrum of cybersecurity risks in the operating environment, enhance defenses and improve resiliency against cybersecurity threats. The Company actively participates in discussions and simulations of cybersecurity risks and has engaged in efforts to educate all employees on the topic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information security program and overall cybersecurity risk management processes are aligned and integrated into the Company’s overall risk profile and appetite through the Company’s Enterprise Risk Managemen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Audit Committee, is responsible for the oversight of cybersecurity risks.</t>
        </is>
      </c>
    </row>
    <row r="11">
      <c r="A11" s="4" t="inlineStr">
        <is>
          <t>Cybersecurity Risk Process for Informing Board Committee or Subcommittee Responsible for Oversight [Text Block]</t>
        </is>
      </c>
      <c r="B11" s="4" t="inlineStr">
        <is>
          <t>the board of directors and Audit Committee receive periodic updates on the Company’s Information Security Program, cybersecurity policies and practices, ongoing efforts to improve security, as well as the Company’s efforts to prevent, detect, mitigate, and remediate significant cybersecurity incidents.</t>
        </is>
      </c>
    </row>
    <row r="12">
      <c r="A12" s="4" t="inlineStr">
        <is>
          <t>Cybersecurity Risk Role of Management [Text Block]</t>
        </is>
      </c>
      <c r="B12" s="4" t="inlineStr">
        <is>
          <t>Management utilizes its Enterprise Risk Management Committee and IT Steering Committee, comprised of senior leaders including the Company’s CRO, CTO, Chief Financial Officer, and other leaders with cybersecurity expertise, to disseminate information and monitor information security efforts throughout the Company. Each committee’s charter, in addition to the Information Security Policy, establishes roles and responsibilities related the Company’s cybersecurity governance and progra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risk and technology teams, led by the Company’s Chief Risk Officer (“CRO”) and Chief Technology Officer (“CTO”), respectively, are responsible for leading the incident response team, identifying technology and cybersecurity risks, utilizing management’s expertise in assessing the materiality of cybersecurity events, and are responsible for the controls to manage threats.</t>
        </is>
      </c>
    </row>
    <row r="15">
      <c r="A15" s="4" t="inlineStr">
        <is>
          <t>Cybersecurity Risk Management Expertise of Management Responsible [Text Block]</t>
        </is>
      </c>
      <c r="B15" s="4" t="inlineStr">
        <is>
          <t xml:space="preserve">senior leaders including the Company’s CRO, CTO, Chief Financial Officer, and other leaders with cybersecurity expertise, to disseminate information and monitor information security efforts throughout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4</t>
        </is>
      </c>
    </row>
    <row r="3">
      <c r="A3" s="3" t="inlineStr">
        <is>
          <t>Description of the Business and Summary of Significant Accounting Policies</t>
        </is>
      </c>
      <c r="B3" s="4" t="inlineStr">
        <is>
          <t xml:space="preserve"> </t>
        </is>
      </c>
    </row>
    <row r="4">
      <c r="A4" s="4" t="inlineStr">
        <is>
          <t>Principles of Consolidation</t>
        </is>
      </c>
      <c r="B4" s="4" t="inlineStr">
        <is>
          <t>Principles of Consolidation The consolidated financial statements include the amounts of the Company, the Bank, with locations in Bloomington, Greenwood, Minneapolis (2), Minnetonka (2), Orono, St. Louis Park, and St. Paul, Minnesota, BWB Holdings, LLC, Bridgewater Investment Management, Inc., and Bridgewater Risk Management, Inc., while active. All significant intercompany balances and transactions have been eliminated in consolidation.</t>
        </is>
      </c>
    </row>
    <row r="5">
      <c r="A5" s="4" t="inlineStr">
        <is>
          <t>Use of Estimates in Preparation of Financial Statements</t>
        </is>
      </c>
      <c r="B5"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ACL”).</t>
        </is>
      </c>
    </row>
    <row r="6">
      <c r="A6" s="4" t="inlineStr">
        <is>
          <t>Business Combinations</t>
        </is>
      </c>
      <c r="B6" s="4" t="inlineStr">
        <is>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Statements of Income from the date of acquisition. Acquisition-related costs, including conversion and restructuring charges, are expensed as incurred.</t>
        </is>
      </c>
    </row>
    <row r="7">
      <c r="A7" s="4" t="inlineStr">
        <is>
          <t>Cash and Cash Equivalents</t>
        </is>
      </c>
      <c r="B7" s="4" t="inlineStr">
        <is>
          <t>Cash and Cash Equivalents For purpose of the consolidated statements of cash flows, cash and cash equivalents include cash, both interest bearing and noninterest bearing balances due from banks and federal funds sold, all of which mature within 90 days. Cash flows from loans, deposits, federal funds purchased and notes payable are reported net.</t>
        </is>
      </c>
    </row>
    <row r="8">
      <c r="A8" s="4" t="inlineStr">
        <is>
          <t>Bank-Owned Certificates of Deposit</t>
        </is>
      </c>
      <c r="B8" s="4" t="inlineStr">
        <is>
          <t>Bank-Owned Certificates of Deposit Bank-owned certificates of deposit mature within five years and are carried at cost.</t>
        </is>
      </c>
    </row>
    <row r="9">
      <c r="A9" s="4" t="inlineStr">
        <is>
          <t>Securities Available for Sale</t>
        </is>
      </c>
      <c r="B9" s="4" t="inlineStr">
        <is>
          <t>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over the estimated life (earliest call date, maturity, or estimated life) using a prospective method that approximates level yield.</t>
        </is>
      </c>
    </row>
    <row r="10">
      <c r="A10" s="4" t="inlineStr">
        <is>
          <t>Loans</t>
        </is>
      </c>
      <c r="B10" s="4" t="inlineStr">
        <is>
          <t>Loans Loans that management has the intent and ability to hold for the foreseeable future or until maturity or pay-off generally are reported at their outstanding unpaid balances adjusted for charge-offs, the allowance for credit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ntinu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Loans – Acquired Loans purchased in acquisition transactions are acquired loans, and are recorded at their estimated fair value on the acquisition date.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t>
        </is>
      </c>
    </row>
    <row r="11">
      <c r="A11" s="4" t="inlineStr">
        <is>
          <t>Allowance for Credit Losses</t>
        </is>
      </c>
      <c r="B11" s="4" t="inlineStr">
        <is>
          <t>Allowance for Credit Losses Securities Available for Sale For any securities classified as available for sale that are in an unrealized loss position at the balance sheet date, the Company assesses whether or not it intends to sell the security, or if it is more likely than not it will be required to sell the security, before recovery of its amortized cost basis. If either criteria is met, the security's amortized cost basis is written down to fair value through income with the establishment of an allowance. For securities that do not meet the aforementioned criteria, the Company evaluates whether any portion of the decline in fair value is the result of credit deterioration. In making this assessment, management considers the extent to which the amortized cost of the security exceeds its fair value, changes in credit ratings and any other known adverse conditions related to the specific security, among other factors. If the assessment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credit loss not recognized in the allowance for credit losses is recognized in other comprehensive income. ​ Changes in the ACL on securities are recorded as a provision for (or recovery of) credit loss expense. Losses are charged against the allowance when management believes the uncollectibility of a security is confirmed or when either of the criteria regarding intent or requirement to sell is met. Accrued interest receivable on securities available for sale is excluded from the estimate of credit losses. ​ Loans The ACL on loans is a valuation account that is deducted from the amortized cost basis of loans to present the net amount expected to be collected on loans over their contractual life. The contractual term does not consider extensions, renewals or modifications. Loans are charged off against the ACL on loans when management believes the uncollectibility of a loan balance has been confirmed. Recoveries do not exceed the aggregate of amounts previously charged off or expected to be charged off. Subsequent recoveries, if any, are credited to the ACL on loans. ​ The ACL on loans is measured on a collective or pooled basis when similar risk characteristics exist. The Company’s pooling method is primarily based on loan purpose and collateral type and generally follows the Company’s loan segmentation for regulatory reporting. The Company has identified the following pools of loans with similar risk characteristics for measuring the ACL on loans: ​ Commercial: Commercial loans generally are loans to sole proprietorships, partnerships, corporations, and other business enterprises to finance working capital, capital investment, or for other business related purposes. Collateral generally consists of pledges of business assets or interests, including but not limited to accounts receivable, inventory, plant and equipment, and real estate interests, if applicable. The primary repayment sources for commercial loans are the cash flow of the operating businesses which can be adversely affected by company, industry and economic business cycles. Commercial loans may be secured or unsecured. ​ Leases: The lease portfolio consists primarily of business purpose auto loans, managed through a select number of third parties. Leases are generally secured by an assignment of the lease. Repayment of leases is highly reliant on employment income. The primary risk characteristics associated with leases typically include major changes to the borrower’s financial or personal circumstances, including unemployment or other loss of income, significant unexpected expenses, such as major medical expenses, catastrophic events, divorce or death. ​ Construction and Land Development: Construction and land development loans are generally loans to finance land development or the construction of industrial, commercial, or multifamily buildings. Construction loans can include construction of new structures, additions or alterations to existing structures, or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and the reliance on the sale of the completed project as the primary repayment source for the loan. Factors that may influence the completion of construction may be customer specific, such as the quality and depth of property management, or related to changes in general economic conditions. Trends in the commercial and residential construction industries can significantly impact the credit quality of these loans due to supply and demand imbalances. In addition, fluctuations in real estate values can significantly impact the credit quality of these loans, as property values may determine the economic viability of construction projects and adversely impact the value of the collateral securing the loan. ​ 1-4 Family Construction: 1-4 family construction loans are generally loans to finance the construction of new structures, additions or alterations to existing structures, or the demolition of existing structures to make way for new structures. 1-4 family construction loans are generally secured by real estate. The primary risk characteristics are specific to the uncertainty on whether the construction will be completed according to the specifications and schedules. Factors that may influence the completion of 1-4 family construction may be customer specific or related to changes in general economic conditions. ​ 1-4 Family Mortgage: 1-4 family mortgage loans are generally loans to finance loans on owner occupied and nonowner occupied properties. 1-4 family mortgage loans are secured by first or second liens on the property. The degree of risk in residential mortgage lending involving owner occupied properties depends primarily on the borrower’s ability to repay and the loan amount in relation to collateral value. Economic trends determined by unemployment rates and other key economic indicators are closely correlated to the credit quality of these loans. Weak economic trends indicate that the borrower’s capacity to repay their obligations may be deteriorating. 1-4 family mortgage loans include credits to finance nonowner occupied properties used as rentals. These loans can involve additional risks as the borrower’s ability to repay is based on the net operating income from the property which can be impacted by occupancy levels, rental rates, and operating expenses. Declines in net operating income can negatively impact the value of the property which increases the credit risk in the event of default. ​ Multifamily: Multifamily loans are loans to finance multifamily properties. The primary source of repayment for multifamily loans is the cash flows of the underlying property. The primary risk characteristics include increases in vacancy rates, overbuilt supply, interest rates or changes in general economic conditions. Economic factors such as unemployment, wage growth and home affordability can impact vacancy rates and property cash flow. ​ Commercial Real Estate (CRE) Owner Occupied: Owner occupied commercial real estate loans are properties that are owned and operated by the borrower and the primary source for repayment is the cash flow from the ongoing operations and activities conducted by the borrower’s business. The primary risk characteristics are specific to the underlying business and its ability to generate sustainable profitability and positive cash flow. Also, certain types of businesses also may require specialized facilities that can increase costs and may not be economically feasible to an alternative user, which could adversely impact the market value of the collateral. Factors that may influence a borrower's ability to repay their loan include demand for the business’ products or services, the quality and depth of management, the degree of competition, regulatory changes, and general economic conditions. ​ Commercial Real Estate (CRE) Nonowner Occupied: Nonowner occupied commercial real estate loans are investment properties and the primary source for repayment of the loan is derived from rental income associated with the property or proceeds of the sale of the property. Nonowner occupied commercial real estate loans consist of mortgage loans to finance investments in real property that may include, but are not limited to, commercial/retail office space, industrial/warehouse space, hotels, assisted living facilities and other specific use properties. The primary risk characteristics include impacts of overall leasing rates, absorption timelines, levels of vacancy rates and operating expenses, and general economic conditions. Banks that are concentrated in commercial real estate lending are subject to additional regulatory scrutiny and must employ enhanced risk management practices. ​ Consumer and Other: Consumer and other loans generally include personal lines of credit and amortizing loans made to qualified individuals for various purposes such as auto loans, debt consolidation loans, personal expense loans or overdraft protection. The primary risk characteristics associated with consumer and other loans typically include major changes to the borrower’s financial or personal circumstances, including unemployment or other loss of income, significant unexpected expenses, such as major medical expenses, catastrophic events, divorce or death. ​ Management assesses the adequacy of the ACL on loans on a quarterly basis. Management estimates the ACL on loans using relevant available information, from internal and external sources, relating to past events, current conditions, and reasonable and supportable forecasts. The Company uses the weighted-average remaining maturity, or WARM, method as the basis for estimating expected credit losses. The WARM method uses a historical average annual charge-off rate. This average annual charge-off rate contains loss content over a historical lookback period and is used as a foundation for estimating the ACL on loans for the remaining outstanding balances of loans by segment at the balance sheet date. The average annual charge-off rate is applied to the contractual term to determine the unadjusted historical charge-off rate. The calculation of the unadjusted historical charge-off rate is then adjusted for current conditions and for reasonable and supportable forecast periods through qualitative factors prior to being applied to the current balance of the loan segments. Accrued interest receivable on loans available for sale is excluded from the estimate of credit losses. ​ Forecast adjustments to the historical loss rate are based on a forecast of the U.S. national unemployment rate, a forecast of the difference between the 10-year and 3-month treasury rates, and the most recent available BBB rated corporate bond spreads to U.S. Treasury securities, or BBB Spread. The forecast overlay adjustment for the reasonable and supportable forecast assumes an immediate reversion after a one-year forecast period to historical loss rates for the remaining life of the respective loan segment. ​ Qualitative factors are used to cover losses that are expected but, in the Company’s assessment, may not be adequately represented in the quantitative analysis or the forecasts described above. These qualitative factors serve to compensate for additional areas of uncertainty inherent in the portfolio that are not reflected in the historic loss factors. Each qualitative loss factor, for each loan segment within the portfolio, incorporates consideration for a minimum to maximum range for loss factors. These qualitative factor adjustments may increase or decrease the Company’s estimate of expected credit losses and are applied to each loan segment. The qualitative factors applied to each loan segment include changes in lending policies and procedures, general economic and business conditions, the nature, volume and terms of loans, the experience, depth and ability of lending staff, the quality of the loan review function, the value of underlying collateral, competition, legal and regulatory factors, the volume and severity of watchlist and past due loans, and the level of concentrations. ​ Loans that do not share risk characteristics are evaluated on an individual basis. Loans evaluated individually are not included in the pooled evaluations and typically represent collateral dependent loans but may also include other nonperforming loans or modifications.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 Management may also adjust its assumptions to account for differences between expected and actual losses from period to period. The variability of management’s assumptions could alter the ACL on loans materially and impact future results of operations and financial condition. The loss estimation models and methods used to determine the allowance for credit losses are continually refined and enhanced.</t>
        </is>
      </c>
    </row>
    <row r="12">
      <c r="A12" s="4" t="inlineStr">
        <is>
          <t>Allowance for Credit Losses - Off-balance Sheet Credit Exposures</t>
        </is>
      </c>
      <c r="B12" s="4" t="inlineStr">
        <is>
          <t>Off-Balance Sheet Credit Exposures ​ The Company maintains a separate ACL on off-balance sheet credit exposures, including unfunded loan commitments, financial guarantees, and letters of credit, which is included in other liabilities on the consolidated balance sheet, unless the obligation is unconditionally cancellable. The ACL on off-balance sheet credit exposures is adjusted as a provision for (or recovery of) credit loss expense. The estimate includes consideration of the likelihood that funding will occur and an estimate of expected credit losses on commitments expected to be funded over the estimated life of such commitments. The allowance is calculated using the same aggregate reserve rates calculated for the funded portion of the loan segment and applied to the amount of commitments expected to fund.</t>
        </is>
      </c>
    </row>
    <row r="13">
      <c r="A13" s="4" t="inlineStr">
        <is>
          <t>Federal Home Loan Bank Stock</t>
        </is>
      </c>
      <c r="B13" s="4" t="inlineStr">
        <is>
          <t>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t>
        </is>
      </c>
    </row>
    <row r="14">
      <c r="A14" s="4" t="inlineStr">
        <is>
          <t>Premises and Equipment</t>
        </is>
      </c>
      <c r="B14" s="4" t="inlineStr">
        <is>
          <t>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Premises and equipment are evaluated for impairment whenever events or changes in circumstances indicate that the carrying amount of an asset may not be recoverable. Maintenance and repairs are expensed as incurred while major additions and improvements are capitalized. Gains and losses on dispositions are included in current operations.</t>
        </is>
      </c>
    </row>
    <row r="15">
      <c r="A15" s="4" t="inlineStr">
        <is>
          <t>Foreclosed Assets</t>
        </is>
      </c>
      <c r="B15" s="4" t="inlineStr">
        <is>
          <t>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t>
        </is>
      </c>
    </row>
    <row r="16">
      <c r="A16" s="4" t="inlineStr">
        <is>
          <t>Goodwill and Intangible Assets</t>
        </is>
      </c>
      <c r="B16" s="4" t="inlineStr">
        <is>
          <t>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t>
        </is>
      </c>
    </row>
    <row r="17">
      <c r="A17" s="4" t="inlineStr">
        <is>
          <t>Leases</t>
        </is>
      </c>
      <c r="B17" s="4" t="inlineStr">
        <is>
          <t xml:space="preserve">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extension or termination option.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the lease payments over the lease term. The Company's ROU asset is included in other assets and its lease liability is included in other liabilities in the accompanying consolidated balance sheets.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Company has elected not to recognize leases with original terms of 12 months or less on the consolidated balance sheet. </t>
        </is>
      </c>
    </row>
    <row r="18">
      <c r="A18" s="4" t="inlineStr">
        <is>
          <t>Bank-Owned Life Insurance</t>
        </is>
      </c>
      <c r="B18" s="4" t="inlineStr">
        <is>
          <t>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Transfers of Financial Assets and Participating Interests</t>
        </is>
      </c>
      <c r="B19"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20">
      <c r="A20" s="4" t="inlineStr">
        <is>
          <t>Advertising</t>
        </is>
      </c>
      <c r="B20" s="4" t="inlineStr">
        <is>
          <t>Advertising Advertising costs are expensed as incurred.</t>
        </is>
      </c>
    </row>
    <row r="21">
      <c r="A21" s="4" t="inlineStr">
        <is>
          <t>Income Taxes</t>
        </is>
      </c>
      <c r="B21" s="4" t="inlineStr">
        <is>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4, 2023 and 2022. The Company is no longer subject to federal or state tax examination by tax authorities for years ending before December 31, 2021.</t>
        </is>
      </c>
    </row>
    <row r="22">
      <c r="A22" s="4" t="inlineStr">
        <is>
          <t>Tax Credit Investments</t>
        </is>
      </c>
      <c r="B22" s="4" t="inlineStr">
        <is>
          <t>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Prior to 2023, the historic tax credits are accounted for under the equity method, with the expense included within noninterest expense on the consolidated statements of income. Beginning January 1, 2023, with the adoption of ASU 2023-02, the amortization expense for the historic tax credits are accounted for under the proportional amortization method.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t>
        </is>
      </c>
    </row>
    <row r="23">
      <c r="A23" s="4" t="inlineStr">
        <is>
          <t>Comprehensive Income</t>
        </is>
      </c>
      <c r="B23" s="4" t="inlineStr">
        <is>
          <t>Comprehensive Income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t>
        </is>
      </c>
    </row>
    <row r="24">
      <c r="A24" s="4" t="inlineStr">
        <is>
          <t>Derivative Financial Instruments</t>
        </is>
      </c>
      <c r="B24" s="4" t="inlineStr">
        <is>
          <t>Derivative Financial Instruments The Company uses derivative financial instruments, which consist of interest rate swaps, interest rate caps and fair value hedge relationshi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specifically in noninterest income. The Company does not use derivative instruments for trading or speculative purposes. The Company enters into interest rate swaps to facilitate client transactions and meet their financing needs. Upon entering into these instruments to meet client needs, the Company enters into offsetting positions with large U.S. and international financial institutions in order to minimize the risk to the Company. These swaps are derivatives, but are not designated as hedging instruments.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loss)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enters into fair value hedge relationships to mitigate the effect of changing interest rates on the fair value of fixed rate available for sale securities. The gain or loss on a given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corresponding hedged item.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rivatives designated as fair value hedges, the Company assesses hedge effectiveness on qualifying instruments using the shortcut method, whereby the hedges are considered perfectly effective at the onset of the hedge and over the life of the hedging relationship. ​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on a cash flow or fair value hedge, the derivative is carried in the consolidated balance sheets at its estimated fair value, with changes in estimated fair value recognized in current period earnings.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t>
        </is>
      </c>
    </row>
    <row r="25">
      <c r="A25" s="4" t="inlineStr">
        <is>
          <t>Stock-based Compensation</t>
        </is>
      </c>
      <c r="B25" s="4" t="inlineStr">
        <is>
          <t>The Company’s stock-based compensation plans provide for awards of stock options, restricted stock awards, restricted stock units, and other stock awards to the Company’s directors, officers, and employees. The cost of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The Company uses the Black-Scholes model to estimate the fair value of stock options, while the market price of the Company’s common stock at the date of grant is used for restricted stock awards and restricted stock units.</t>
        </is>
      </c>
    </row>
    <row r="26">
      <c r="A26" s="4" t="inlineStr">
        <is>
          <t>Earnings per Share</t>
        </is>
      </c>
      <c r="B26" s="4" t="inlineStr">
        <is>
          <t>Earnings per Share Basic earnings per common share are computed by dividing net income available to common shareholders by the weighted average number of common shares outstanding for the period. Diluted earnings common per share are calculated by dividing net income by the weighted average number of shares adjusted for the dilutive effect of stock compensation using the treasury stock method.</t>
        </is>
      </c>
    </row>
    <row r="27">
      <c r="A27" s="4" t="inlineStr">
        <is>
          <t>Segment Reporting</t>
        </is>
      </c>
      <c r="B27" s="4" t="inlineStr">
        <is>
          <t xml:space="preserve">Segment Reporting An operating segment is generally defined as a component of a business for which discrete financial information is available and whose operating results are regularly reviewed by the chief operating decision maker (“CODM’). Substantially all of the Company’s operations involve the delivery of loan and deposit products to clients. The Company’s CODM makes operating decisions and assesses performance based on an ongoing review of the banking activities, which constitute the Company’s only operating segment for financial reporting purposes. The Company’s single The accounting policies of this segment are the same as those described throughout these significant accounting policies. The CODM assesses performance of the segment and determines the allocation of resources based on consolidated net income, which is reported in the Consolidated Statements of Income. Consolidated net income is used in deciding where to deploy capital and to monitor budget vs. actual results. It is also used in benchmarking performance measures to Company peers for compensation related analysis. The measure of segment assets is reported on the Consolidated Balance Sheets as total consolidated assets. </t>
        </is>
      </c>
    </row>
    <row r="28">
      <c r="A28" s="4" t="inlineStr">
        <is>
          <t>Reclassifications</t>
        </is>
      </c>
      <c r="B28" s="4" t="inlineStr">
        <is>
          <t>Reclassifications Certain reclassifications have been made to the 2023 consolidated financial statements to conform to the 2024 classifications.</t>
        </is>
      </c>
    </row>
    <row r="29">
      <c r="A29" s="4" t="inlineStr">
        <is>
          <t>Impact of Recently Issued Accounting Guidance</t>
        </is>
      </c>
      <c r="B29" s="4" t="inlineStr">
        <is>
          <t>Impact of Recently Adopted Accounting Guidance On January 1, 2024, the Company adopted Accounting Standards Update (“ASU’) 2023-01, Leases (Topic 842): Common Control Arrangements ​ On December 31, 2024, the Company adopted ASU 2023-07, Segment Reporting (Topic 280): Improvements to Reportable Segment Disclosures ​ Impact of Recently Issued Accounting Standards ​ The following ASUs have been issued by FASB and may impact the Company’s consolidated financial statements in future reporting periods. ​ In December 2023, the FASB issued ASU 2023-09,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for fiscal years beginning after December 15, 2024. Early adoption is permitted. The Company is currently evaluating the provisions of the amendments and the impact on its future consolidated statements. ​ In October 2023, the FASB issued ASU 2023-06, Disclosure Improvements: Codification Amendments in Response to the SEC’s Disclosure Update and Simplification Initiative. This ASU was issued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the “Codification”) with the SEC's regulations. The ASU will become effective on the earlier of the date on which the SEC removes its disclosure requirements for the related disclosure or June 30, 2027. Early adoption is not permitted. The Company is currently evaluating the provisions of the amendments and the impact on its future consolidated statements. ​ In March 2024, the FASB issued ASU 2024-02, Codification Improvements: Amendments to Remove References to the Concepts Statements. The ASU amends the Codification to remove references to various concep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became effective January 1, 2025 and is not expected to have a material impact on the Company’s consolidated statements. ​</t>
        </is>
      </c>
    </row>
    <row r="30">
      <c r="A30" s="4" t="inlineStr">
        <is>
          <t>Subsequent Events</t>
        </is>
      </c>
      <c r="B30" s="4" t="inlineStr">
        <is>
          <t>​ Subsequent Events ​ Subsequent events have been evaluated through March 6, 2025, which is the date the consolidated financial statements were available to be issued. ​</t>
        </is>
      </c>
    </row>
    <row r="31">
      <c r="A31" s="4" t="inlineStr">
        <is>
          <t>Revenue Recognition</t>
        </is>
      </c>
      <c r="B31" s="4" t="inlineStr">
        <is>
          <t>The Company recognizes revenue from contracts with customers in accordance with ASC Topic 606, Revenue from Contracts with Customers 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204731000</v>
      </c>
      <c r="C4" s="6" t="n">
        <v>191402000</v>
      </c>
      <c r="D4" s="6" t="n">
        <v>146256000</v>
      </c>
    </row>
    <row r="5">
      <c r="A5" s="4" t="inlineStr">
        <is>
          <t>Investment Securities</t>
        </is>
      </c>
      <c r="B5" s="5" t="n">
        <v>33927000</v>
      </c>
      <c r="C5" s="5" t="n">
        <v>26245000</v>
      </c>
      <c r="D5" s="5" t="n">
        <v>16410000</v>
      </c>
    </row>
    <row r="6">
      <c r="A6" s="4" t="inlineStr">
        <is>
          <t>Other</t>
        </is>
      </c>
      <c r="B6" s="5" t="n">
        <v>7240000</v>
      </c>
      <c r="C6" s="5" t="n">
        <v>4708000</v>
      </c>
      <c r="D6" s="5" t="n">
        <v>1029000</v>
      </c>
    </row>
    <row r="7">
      <c r="A7" s="4" t="inlineStr">
        <is>
          <t>Total Interest Income</t>
        </is>
      </c>
      <c r="B7" s="5" t="n">
        <v>245898000</v>
      </c>
      <c r="C7" s="5" t="n">
        <v>222355000</v>
      </c>
      <c r="D7" s="5" t="n">
        <v>163695000</v>
      </c>
    </row>
    <row r="8">
      <c r="A8" s="3" t="inlineStr">
        <is>
          <t>INTEREST EXPENSE</t>
        </is>
      </c>
      <c r="B8" s="4" t="inlineStr">
        <is>
          <t xml:space="preserve"> </t>
        </is>
      </c>
      <c r="C8" s="4" t="inlineStr">
        <is>
          <t xml:space="preserve"> </t>
        </is>
      </c>
      <c r="D8" s="4" t="inlineStr">
        <is>
          <t xml:space="preserve"> </t>
        </is>
      </c>
    </row>
    <row r="9">
      <c r="A9" s="4" t="inlineStr">
        <is>
          <t>Deposits</t>
        </is>
      </c>
      <c r="B9" s="5" t="n">
        <v>128805000</v>
      </c>
      <c r="C9" s="5" t="n">
        <v>96045000</v>
      </c>
      <c r="D9" s="5" t="n">
        <v>23379000</v>
      </c>
    </row>
    <row r="10">
      <c r="A10" s="4" t="inlineStr">
        <is>
          <t>Federal Funds Purchased</t>
        </is>
      </c>
      <c r="B10" s="5" t="n">
        <v>1201000</v>
      </c>
      <c r="C10" s="5" t="n">
        <v>8521000</v>
      </c>
      <c r="D10" s="5" t="n">
        <v>4507000</v>
      </c>
    </row>
    <row r="11">
      <c r="A11" s="4" t="inlineStr">
        <is>
          <t>Notes Payable</t>
        </is>
      </c>
      <c r="B11" s="5" t="n">
        <v>1162000</v>
      </c>
      <c r="C11" s="5" t="n">
        <v>1143000</v>
      </c>
      <c r="D11" s="5" t="n">
        <v>202000</v>
      </c>
    </row>
    <row r="12">
      <c r="A12" s="4" t="inlineStr">
        <is>
          <t>FHLB Advances</t>
        </is>
      </c>
      <c r="B12" s="5" t="n">
        <v>8554000</v>
      </c>
      <c r="C12" s="5" t="n">
        <v>7489000</v>
      </c>
      <c r="D12" s="5" t="n">
        <v>1221000</v>
      </c>
    </row>
    <row r="13">
      <c r="A13" s="4" t="inlineStr">
        <is>
          <t>Subordinated Debentures</t>
        </is>
      </c>
      <c r="B13" s="5" t="n">
        <v>3983000</v>
      </c>
      <c r="C13" s="5" t="n">
        <v>3983000</v>
      </c>
      <c r="D13" s="5" t="n">
        <v>4688000</v>
      </c>
    </row>
    <row r="14">
      <c r="A14" s="4" t="inlineStr">
        <is>
          <t>Total Interest Expense</t>
        </is>
      </c>
      <c r="B14" s="5" t="n">
        <v>143705000</v>
      </c>
      <c r="C14" s="5" t="n">
        <v>117181000</v>
      </c>
      <c r="D14" s="5" t="n">
        <v>33997000</v>
      </c>
    </row>
    <row r="15">
      <c r="A15" s="4" t="inlineStr">
        <is>
          <t>NET INTEREST INCOME</t>
        </is>
      </c>
      <c r="B15" s="5" t="n">
        <v>102193000</v>
      </c>
      <c r="C15" s="5" t="n">
        <v>105174000</v>
      </c>
      <c r="D15" s="5" t="n">
        <v>129698000</v>
      </c>
    </row>
    <row r="16">
      <c r="A16" s="4" t="inlineStr">
        <is>
          <t>Provision for (Recovery of) Credit Losses</t>
        </is>
      </c>
      <c r="B16" s="5" t="n">
        <v>3525000</v>
      </c>
      <c r="C16" s="5" t="n">
        <v>-175000</v>
      </c>
      <c r="D16" s="5" t="n">
        <v>7700000</v>
      </c>
    </row>
    <row r="17">
      <c r="A17" s="4" t="inlineStr">
        <is>
          <t>NET INTEREST INCOME AFTER PROVISION FOR (RECOVERY OF) CREDIT LOSSES</t>
        </is>
      </c>
      <c r="B17" s="5" t="n">
        <v>98668000</v>
      </c>
      <c r="C17" s="5" t="n">
        <v>105349000</v>
      </c>
      <c r="D17" s="5" t="n">
        <v>121998000</v>
      </c>
    </row>
    <row r="18">
      <c r="A18" s="3" t="inlineStr">
        <is>
          <t>NONINTEREST INCOME</t>
        </is>
      </c>
      <c r="B18" s="4" t="inlineStr">
        <is>
          <t xml:space="preserve"> </t>
        </is>
      </c>
      <c r="C18" s="4" t="inlineStr">
        <is>
          <t xml:space="preserve"> </t>
        </is>
      </c>
      <c r="D18" s="4" t="inlineStr">
        <is>
          <t xml:space="preserve"> </t>
        </is>
      </c>
    </row>
    <row r="19">
      <c r="A19" s="4" t="inlineStr">
        <is>
          <t>Customer Service Fees</t>
        </is>
      </c>
      <c r="B19" s="5" t="n">
        <v>1475000</v>
      </c>
      <c r="C19" s="5" t="n">
        <v>1455000</v>
      </c>
      <c r="D19" s="5" t="n">
        <v>1236000</v>
      </c>
    </row>
    <row r="20">
      <c r="A20" s="4" t="inlineStr">
        <is>
          <t>Net Gain (Loss) on Sales of Available for Sale Securities</t>
        </is>
      </c>
      <c r="B20" s="5" t="n">
        <v>385000</v>
      </c>
      <c r="C20" s="5" t="n">
        <v>-33000</v>
      </c>
      <c r="D20" s="5" t="n">
        <v>82000</v>
      </c>
    </row>
    <row r="21">
      <c r="A21" s="4" t="inlineStr">
        <is>
          <t>Net Gain on Sales of Foreclosed Assets</t>
        </is>
      </c>
      <c r="B21" s="5" t="n">
        <v>62000</v>
      </c>
      <c r="C21" s="4" t="inlineStr">
        <is>
          <t xml:space="preserve"> </t>
        </is>
      </c>
      <c r="D21" s="4" t="inlineStr">
        <is>
          <t xml:space="preserve"> </t>
        </is>
      </c>
    </row>
    <row r="22">
      <c r="A22" s="4" t="inlineStr">
        <is>
          <t>Letters of Credit Fees</t>
        </is>
      </c>
      <c r="B22" s="5" t="n">
        <v>1976000</v>
      </c>
      <c r="C22" s="5" t="n">
        <v>1746000</v>
      </c>
      <c r="D22" s="5" t="n">
        <v>1592000</v>
      </c>
    </row>
    <row r="23">
      <c r="A23" s="4" t="inlineStr">
        <is>
          <t>Debit Card Interchange Fees</t>
        </is>
      </c>
      <c r="B23" s="5" t="n">
        <v>593000</v>
      </c>
      <c r="C23" s="5" t="n">
        <v>595000</v>
      </c>
      <c r="D23" s="5" t="n">
        <v>586000</v>
      </c>
    </row>
    <row r="24">
      <c r="A24" s="4" t="inlineStr">
        <is>
          <t>Swap Fees</t>
        </is>
      </c>
      <c r="B24" s="5" t="n">
        <v>547000</v>
      </c>
      <c r="C24" s="4" t="inlineStr">
        <is>
          <t xml:space="preserve"> </t>
        </is>
      </c>
      <c r="D24" s="5" t="n">
        <v>557000</v>
      </c>
    </row>
    <row r="25">
      <c r="A25" s="4" t="inlineStr">
        <is>
          <t>Bank-Owned Life Insurance</t>
        </is>
      </c>
      <c r="B25" s="5" t="n">
        <v>1327000</v>
      </c>
      <c r="C25" s="5" t="n">
        <v>992000</v>
      </c>
      <c r="D25" s="5" t="n">
        <v>762000</v>
      </c>
    </row>
    <row r="26">
      <c r="A26" s="4" t="inlineStr">
        <is>
          <t>FHLB Prepayment Income</t>
        </is>
      </c>
      <c r="B26" s="4" t="inlineStr">
        <is>
          <t xml:space="preserve"> </t>
        </is>
      </c>
      <c r="C26" s="5" t="n">
        <v>792000</v>
      </c>
      <c r="D26" s="4" t="inlineStr">
        <is>
          <t xml:space="preserve"> </t>
        </is>
      </c>
    </row>
    <row r="27">
      <c r="A27" s="4" t="inlineStr">
        <is>
          <t>Other Income</t>
        </is>
      </c>
      <c r="B27" s="5" t="n">
        <v>1003000</v>
      </c>
      <c r="C27" s="5" t="n">
        <v>946000</v>
      </c>
      <c r="D27" s="5" t="n">
        <v>1517000</v>
      </c>
    </row>
    <row r="28">
      <c r="A28" s="4" t="inlineStr">
        <is>
          <t>Total Noninterest Income</t>
        </is>
      </c>
      <c r="B28" s="5" t="n">
        <v>7368000</v>
      </c>
      <c r="C28" s="5" t="n">
        <v>6493000</v>
      </c>
      <c r="D28" s="5" t="n">
        <v>6332000</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5" t="n">
        <v>39564000</v>
      </c>
      <c r="C30" s="5" t="n">
        <v>36538000</v>
      </c>
      <c r="D30" s="5" t="n">
        <v>36941000</v>
      </c>
    </row>
    <row r="31">
      <c r="A31" s="4" t="inlineStr">
        <is>
          <t>Occupancy and Equipment</t>
        </is>
      </c>
      <c r="B31" s="5" t="n">
        <v>4399000</v>
      </c>
      <c r="C31" s="5" t="n">
        <v>4447000</v>
      </c>
      <c r="D31" s="5" t="n">
        <v>4390000</v>
      </c>
    </row>
    <row r="32">
      <c r="A32" s="4" t="inlineStr">
        <is>
          <t>FDIC Insurance Assessment</t>
        </is>
      </c>
      <c r="B32" s="5" t="n">
        <v>2959000</v>
      </c>
      <c r="C32" s="5" t="n">
        <v>3690000</v>
      </c>
      <c r="D32" s="5" t="n">
        <v>1365000</v>
      </c>
    </row>
    <row r="33">
      <c r="A33" s="4" t="inlineStr">
        <is>
          <t>Data Processing</t>
        </is>
      </c>
      <c r="B33" s="5" t="n">
        <v>1697000</v>
      </c>
      <c r="C33" s="5" t="n">
        <v>1574000</v>
      </c>
      <c r="D33" s="5" t="n">
        <v>1396000</v>
      </c>
    </row>
    <row r="34">
      <c r="A34" s="4" t="inlineStr">
        <is>
          <t>Professional and Consulting Fees</t>
        </is>
      </c>
      <c r="B34" s="5" t="n">
        <v>3879000</v>
      </c>
      <c r="C34" s="5" t="n">
        <v>3081000</v>
      </c>
      <c r="D34" s="5" t="n">
        <v>2664000</v>
      </c>
    </row>
    <row r="35">
      <c r="A35" s="4" t="inlineStr">
        <is>
          <t>Derivative Collateral Fees</t>
        </is>
      </c>
      <c r="B35" s="5" t="n">
        <v>1821000</v>
      </c>
      <c r="C35" s="5" t="n">
        <v>1900000</v>
      </c>
      <c r="D35" s="5" t="n">
        <v>687000</v>
      </c>
    </row>
    <row r="36">
      <c r="A36" s="4" t="inlineStr">
        <is>
          <t>Information Technology and Telecommunications</t>
        </is>
      </c>
      <c r="B36" s="5" t="n">
        <v>3325000</v>
      </c>
      <c r="C36" s="5" t="n">
        <v>2889000</v>
      </c>
      <c r="D36" s="5" t="n">
        <v>2495000</v>
      </c>
    </row>
    <row r="37">
      <c r="A37" s="4" t="inlineStr">
        <is>
          <t>Marketing and Advertising</t>
        </is>
      </c>
      <c r="B37" s="5" t="n">
        <v>1485000</v>
      </c>
      <c r="C37" s="5" t="n">
        <v>1129000</v>
      </c>
      <c r="D37" s="5" t="n">
        <v>2032000</v>
      </c>
    </row>
    <row r="38">
      <c r="A38" s="4" t="inlineStr">
        <is>
          <t>Intangible Asset Amortization</t>
        </is>
      </c>
      <c r="B38" s="5" t="n">
        <v>78000</v>
      </c>
      <c r="C38" s="5" t="n">
        <v>100000</v>
      </c>
      <c r="D38" s="5" t="n">
        <v>191000</v>
      </c>
    </row>
    <row r="39">
      <c r="A39" s="4" t="inlineStr">
        <is>
          <t>Amortization of Tax Credit Investments</t>
        </is>
      </c>
      <c r="B39" s="4" t="inlineStr">
        <is>
          <t xml:space="preserve"> </t>
        </is>
      </c>
      <c r="C39" s="4" t="inlineStr">
        <is>
          <t xml:space="preserve"> </t>
        </is>
      </c>
      <c r="D39" s="5" t="n">
        <v>408000</v>
      </c>
    </row>
    <row r="40">
      <c r="A40" s="4" t="inlineStr">
        <is>
          <t>Other Expense</t>
        </is>
      </c>
      <c r="B40" s="5" t="n">
        <v>4093000</v>
      </c>
      <c r="C40" s="5" t="n">
        <v>3972000</v>
      </c>
      <c r="D40" s="5" t="n">
        <v>4051000</v>
      </c>
    </row>
    <row r="41">
      <c r="A41" s="4" t="inlineStr">
        <is>
          <t>Total Noninterest Expense</t>
        </is>
      </c>
      <c r="B41" s="5" t="n">
        <v>63300000</v>
      </c>
      <c r="C41" s="5" t="n">
        <v>59320000</v>
      </c>
      <c r="D41" s="5" t="n">
        <v>56620000</v>
      </c>
    </row>
    <row r="42">
      <c r="A42" s="4" t="inlineStr">
        <is>
          <t>INCOME BEFORE INCOME TAXES</t>
        </is>
      </c>
      <c r="B42" s="5" t="n">
        <v>42736000</v>
      </c>
      <c r="C42" s="5" t="n">
        <v>52522000</v>
      </c>
      <c r="D42" s="5" t="n">
        <v>71710000</v>
      </c>
    </row>
    <row r="43">
      <c r="A43" s="4" t="inlineStr">
        <is>
          <t>Provision for Income Taxes</t>
        </is>
      </c>
      <c r="B43" s="5" t="n">
        <v>9911000</v>
      </c>
      <c r="C43" s="5" t="n">
        <v>12562000</v>
      </c>
      <c r="D43" s="5" t="n">
        <v>18318000</v>
      </c>
    </row>
    <row r="44">
      <c r="A44" s="4" t="inlineStr">
        <is>
          <t>NET INCOME</t>
        </is>
      </c>
      <c r="B44" s="5" t="n">
        <v>32825000</v>
      </c>
      <c r="C44" s="5" t="n">
        <v>39960000</v>
      </c>
      <c r="D44" s="5" t="n">
        <v>53392000</v>
      </c>
    </row>
    <row r="45">
      <c r="A45" s="4" t="inlineStr">
        <is>
          <t>Preferred Stock Dividends</t>
        </is>
      </c>
      <c r="B45" s="5" t="n">
        <v>-4054000</v>
      </c>
      <c r="C45" s="5" t="n">
        <v>-4054000</v>
      </c>
      <c r="D45" s="5" t="n">
        <v>-4054000</v>
      </c>
    </row>
    <row r="46">
      <c r="A46" s="4" t="inlineStr">
        <is>
          <t>NET INCOME AVAILABLE TO COMMON SHAREHOLDERS</t>
        </is>
      </c>
      <c r="B46" s="6" t="n">
        <v>28771000</v>
      </c>
      <c r="C46" s="6" t="n">
        <v>35906000</v>
      </c>
      <c r="D46" s="6" t="n">
        <v>49338000</v>
      </c>
    </row>
    <row r="47">
      <c r="A47" s="3" t="inlineStr">
        <is>
          <t>EARNINGS PER SHARE</t>
        </is>
      </c>
      <c r="B47" s="4" t="inlineStr">
        <is>
          <t xml:space="preserve"> </t>
        </is>
      </c>
      <c r="C47" s="4" t="inlineStr">
        <is>
          <t xml:space="preserve"> </t>
        </is>
      </c>
      <c r="D47" s="4" t="inlineStr">
        <is>
          <t xml:space="preserve"> </t>
        </is>
      </c>
    </row>
    <row r="48">
      <c r="A48" s="4" t="inlineStr">
        <is>
          <t>Basic (in dollars per share)</t>
        </is>
      </c>
      <c r="B48" s="7" t="n">
        <v>1.05</v>
      </c>
      <c r="C48" s="7" t="n">
        <v>1.29</v>
      </c>
      <c r="D48" s="7" t="n">
        <v>1.78</v>
      </c>
    </row>
    <row r="49">
      <c r="A49" s="4" t="inlineStr">
        <is>
          <t>Diluted (in dollars per share)</t>
        </is>
      </c>
      <c r="B49" s="7" t="n">
        <v>1.03</v>
      </c>
      <c r="C49" s="7" t="n">
        <v>1.27</v>
      </c>
      <c r="D49" s="7" t="n">
        <v>1.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chedule of purchased assets and assumed liabilities</t>
        </is>
      </c>
      <c r="B4" s="4" t="inlineStr">
        <is>
          <t>The following table presents a summary of the fair values of assets acquired and liabilities assumed as of the acquisition date: ​ ​ ​ ​ (dollars in thousands) December 13, 2024 Assets ​ ​ ​ Cash and Cash Equivalents ​ $ 50,380 Bank-Owned Certificates of Deposits ​ ​ 4,375 Securities Available for Sale ​ ​ 89,345 Loans, Net of PCD Allowance ​ ​ 119,308 FHLB Stock ​ ​ 252 Premises and Equipment ​ ​ 3,674 Accrued Interest ​ ​ 847 Core Deposit Intangible ​ ​ 7,740 Bank-Owned Life Insurance ​ ​ 6,065 Other Assets ​ ​ 243 Total Assets Acquired ​ $ 282,229 ​ ​ ​ ​ Liabilities ​ ​ ​ Deposits ​ $ 257,569 Accrued Interest Payable ​ ​ 865 Other Liabilities ​ ​ 55 Total Liabilities Assumed ​ ​ 258,489 Net Assets Acquired ​ $ 23,740 Consideration Paid ​ ​ ​ Cash Paid ​ ​ 33,096 Total Consideration Paid ​ ​ 33,096 Goodwill ​ $ 9,356</t>
        </is>
      </c>
    </row>
    <row r="5">
      <c r="A5" s="4" t="inlineStr">
        <is>
          <t>Summary of PCD loans at acquisition</t>
        </is>
      </c>
      <c r="B5" s="4" t="inlineStr">
        <is>
          <t>The following table presents a summary of PCD loans at acquisition: ​ ​ ​ ​ (dollars in thousands) December 13, 2024 Purchase Price of PCD Loans at Acquisition ​ $ 2,987 Allowance for Credit Losses on PCD Loans at Acquisition ​ ​ 114 Non-credit Discount at Acquisition ​ ​ 75 Par Value of PCD Loans at Acquisition ​ $ 3,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years ended December 31, 2024, 2023 and 2022: ​ ​ ​ ​ ​ ​ ​ ​ ​ ​ ​ ​ Year Ended December 31, (dollars in thousands, except per share data) 2024 2023 2022 Net Income Available to Common Shareholders ​ $ 28,771 ​ $ 35,906 ​ $ 49,338 Weighted Average Common Stock Outstanding: ​ ​ ​ ​ ​ ​ ​ ​ ​ Weighted Average Common Stock Outstanding (Basic) ​ ​ 27,479,764 ​ ​ 27,857,420 ​ ​ 27,758,336 Dilutive Effect of Stock Compensation ​ ​ 463,578 ​ ​ 458,167 ​ ​ 909,841 Weighted Average Common Stock Outstanding (Dilutive) ​ ​ 27,943,342 ​ ​ 28,315,587 ​ ​ 28,668,177 ​ ​ ​ ​ ​ ​ ​ ​ ​ ​ Basic Earnings per Common Share ​ $ 1.05 ​ $ 1.29 ​ $ 1.78 Diluted Earnings per Common Share ​ ​ 1.03 ​ ​ 1.27 ​ ​ 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nk-Owned Certificates of Deposit (Tables)</t>
        </is>
      </c>
      <c r="B1" s="2" t="inlineStr">
        <is>
          <t>12 Months Ended</t>
        </is>
      </c>
    </row>
    <row r="2">
      <c r="B2" s="2" t="inlineStr">
        <is>
          <t>Dec. 31, 2024</t>
        </is>
      </c>
    </row>
    <row r="3">
      <c r="A3" s="3" t="inlineStr">
        <is>
          <t>Bank-Owned Certificates of Deposit</t>
        </is>
      </c>
      <c r="B3" s="4" t="inlineStr">
        <is>
          <t xml:space="preserve"> </t>
        </is>
      </c>
    </row>
    <row r="4">
      <c r="A4" s="4" t="inlineStr">
        <is>
          <t>Summary of certificates of deposit in other financial institutions by maturity</t>
        </is>
      </c>
      <c r="B4" s="4" t="inlineStr">
        <is>
          <t>Certificates of deposit in other financial institutions by maturity are as follows: ​ ​ ​ ​ ​ ​ ​ ​ ​ Year Ended December 31, (dollars in thousands) 2024 2023 Certificates of Deposit at Cost Maturing in: ​ ​ ​ ​ ​ ​ One Year or Less ​ $ 1,225 ​ $ — After One Year Through Five Years ​ 3,152 ​ — ​ ​ $ 4,377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December 31, 2024 and 2023: ​ ​ ​ ​ ​ ​ ​ ​ ​ ​ ​ ​ ​ ​ ​ December 31, 2024 ​ ​ ​ ​ ​ Gross ​ Gross ​ ​ ​ ​ ​ Amortized ​ Unrealized ​ Unrealized ​ ​ ​ (dollars in thousands) Cost Gains Losses Fair Value Securities Available for Sale: ​ ​ ​ ​ ​ ​ ​ ​ ​ ​ ​ ​ U.S. Treasury Securities ​ $ 179,835 ​ $ 3 ​ $ (12,090) ​ $ 167,748 Municipal Bonds ​ ​ 139,891 ​ ​ 23 ​ ​ (17,649) ​ ​ 122,265 Mortgage-Backed Securities ​ 259,833 ​ 882 ​ (15,825) ​ 244,890 Corporate Securities ​ 139,161 ​ ​ 1,041 ​ ​ (6,016) ​ ​ 134,186 U.S Government Agency Securities ​ 22,053 ​ ​ 85 ​ ​ (56) ​ ​ 22,082 Asset-Backed Securities ​ ​ 76,891 ​ ​ 211 ​ ​ (26) ​ ​ 77,076 Total Securities Available for Sale ​ $ 817,664 ​ $ 2,245 ​ $ (51,662) ​ $ 768,247 ​ ​ ​ ​ ​ ​ ​ ​ ​ ​ ​ ​ ​ ​ ​ ​ December 31, 2023 ​ ​ ​ ​ ​ Gross ​ Gross ​ ​ ​ ​ ​ Amortized ​ Unrealized ​ Unrealized ​ ​ ​ (dollars in thousands) Cost Gains Losses Fair Value Securities Available for Sale: ​ ​ ​ ​ ​ ​ ​ ​ ​ ​ ​ ​ Municipal Bonds ​ $ 151,512 ​ $ 47 ​ $ (19,035) ​ ​ 132,524 Mortgage-Backed Securities ​ 249,455 ​ 2,261 ​ (16,401) ​ 235,315 Corporate Securities ​ 142,098 ​ ​ 386 ​ ​ (11,879) ​ 130,605 SBA Securities ​ 18,497 ​ ​ 279 ​ ​ (102) ​ 18,674 Asset-Backed Securities ​ ​ 87,054 ​ ​ 357 ​ ​ (425) ​ ​ 86,986 Total Securities Available for Sale ​ $ 648,616 ​ $ 3,330 ​ $ (47,842) ​ $ 604,104</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December 31, 2024 and 2023: ​ ​ ​ ​ ​ ​ ​ ​ ​ ​ ​ ​ ​ ​ ​ ​ ​ ​ ​ ​ ​ ​ ​ ​ ​ Less Than 12 Months ​ 12 Months or Greater ​ Total ​ ​ Number of ​ ​ ​ ​ Unrealized ​ ​ ​ ​ Unrealized ​ ​ ​ ​ Unrealized (dollars in thousands, except number of holdings) Holdings Fair Value Losses Fair Value Losses Fair Value Losses December 31, 2024 U.S. Treasury Securities ​ 14 ​ $ 157,091 ​ $ (12,090) ​ $ — ​ $ — ​ $ 157,091 ​ $ (12,090) Municipal Bonds ​ 236 ​ ​ 21,329 ​ ​ (120) ​ ​ 95,774 ​ ​ (17,529) ​ ​ 117,103 ​ ​ (17,649) Mortgage-Backed Securities ​ 168 ​ ​ 47,636 ​ ​ (391) ​ ​ 118,824 ​ ​ (15,434) ​ 166,460 ​ (15,825) Corporate Securities ​ 93 ​ ​ 6,860 ​ ​ (75) ​ ​ 91,666 ​ ​ (5,941) ​ 98,526 ​ (6,016) U.S Government Agency Securities ​ 38 ​ ​ 5,878 ​ ​ (5) ​ ​ 4,071 ​ ​ (51) ​ 9,949 ​ (56) Asset-Backed Securities ​ 7 ​ ​ 5,735 ​ ​ (5) ​ ​ 10,161 ​ ​ (21) ​ ​ 15,896 ​ ​ (26) Total Securities Available for Sale ​ 556 ​ $ 244,529 ​ $ (12,686) ​ $ 320,496 ​ $ (38,976) ​ $ 565,025 ​ $ (51,662) ​ ​ ​ ​ ​ ​ ​ ​ ​ ​ ​ ​ ​ ​ ​ ​ ​ ​ ​ ​ ​ ​ ​ ​ ​ ​ Less Than 12 Months ​ 12 Months or Greater ​ Total ​ ​ Number of ​ ​ ​ ​ Unrealized ​ ​ ​ ​ Unrealized ​ ​ ​ ​ Unrealized (dollars in thousands, except number of holdings) Holdings Fair Value Losses Fair Value Losses Fair Value Losses December 31, 2023 ​ ​ ​ ​ ​ ​ ​ ​ Municipal Bonds ​ 212 ​ $ 4,052 ​ $ (17) ​ $ 120,527 ​ $ (19,018) ​ ​ 124,579 ​ ​ (19,035) Mortgage-Backed Securities ​ 128 ​ ​ 35,719 ​ ​ (310) ​ ​ 135,829 ​ ​ (16,091) ​ 171,548 ​ (16,401) Corporate Securities ​ 110 ​ ​ 14,528 ​ ​ (756) ​ ​ 101,311 ​ ​ (11,123) ​ 115,839 ​ (11,879) SBA Securities ​ 47 ​ ​ 1,731 ​ ​ (3) ​ ​ 7,072 ​ ​ (99) ​ 8,803 ​ (102) Asset-Backed Securities ​ 24 ​ ​ 39,011 ​ ​ (234) ​ ​ 13,805 ​ ​ (191) ​ ​ 52,816 ​ ​ (425) Total Securities Available for Sale ​ 521 ​ $ 95,041 ​ $ (1,320) ​ $ 378,544 ​ $ (46,522) ​ $ 473,585 ​ $ (47,842)</t>
        </is>
      </c>
    </row>
    <row r="6">
      <c r="A6" s="4" t="inlineStr">
        <is>
          <t>Schedule of contractual maturities of debt</t>
        </is>
      </c>
      <c r="B6" s="4" t="inlineStr">
        <is>
          <t>The following table presents a summary of amortized cost and estimated fair value of debt securities by the lesser of expected call date or contractual maturity as of December 31, 2024. Call date is used when a call of the debt security is expected, determined by the Company when the security has a market value above its amortized cost. Contractual maturities will differ from expected maturities for mortgage-backed, U.S. government agency securities and asset-backed securities because borrowers may have the right to call or prepay obligations without penalties. ​ ​ ​ ​ ​ ​ ​ ​ (dollars in thousands) Amortized Cost Fair Value December 31, 2024 ​ ​ ​ ​ ​ ​ Due in One Year or Less ​ $ 41,153 ​ $ 41,645 Due After One Year Through Five Years ​ 83,174 ​ 81,633 Due After Five Years Through 10 Years ​ 157,405 ​ 140,245 Due After 10 Years ​ 177,155 ​ 160,676 Subtotal ​ 458,887 ​ 424,199 Mortgage-Backed Securities ​ 259,833 ​ 244,890 U.S Government Agency Securities ​ 22,053 ​ 22,082 Asset-Backed Securities ​ ​ 76,891 ​ ​ 77,076 Totals ​ $ 817,664 ​ $ 768,247</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years ended December 31, 2024, 2023, and 2022: ​ ​ ​ ​ ​ ​ ​ ​ ​ ​ ​ ​ Year Ended December 31, (dollars in thousands) 2024 2023 2022 Proceeds From Sales of Securities ​ $ 101,612 ​ $ 28,756 ​ $ 64,439 Gross Gains on Sales ​ 1,594 ​ 247 ​ 612 Gross Losses on Sales ​ (1,209) ​ (280) ​ (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ummary of components of loans</t>
        </is>
      </c>
      <c r="B4" s="4" t="inlineStr">
        <is>
          <t>The following table presents the components of the loan portfolio at December 31, 2024 and 2023: ​ ​ ​ ​ ​ ​ ​ ​ ​ December 31, ​ December 31, (dollars in thousands) 2024 2023 Commercial ​ $ 497,662 ​ $ 464,061 Leases ​ ​ 44,291 ​ ​ — Construction and Land Development ​ 97,255 ​ 232,804 1-4 Family Construction ​ ​ 41,961 ​ ​ 65,087 Real Estate Mortgage: ​ ​ ​ ​ 1-4 Family Mortgage ​ 474,383 ​ 402,396 Multifamily ​ 1,425,610 ​ 1,388,541 CRE Owner Occupied ​ ​ 191,248 ​ ​ 175,783 CRE Nonowner Occupied ​ ​ 1,083,108 ​ ​ 987,306 Total Real Estate Mortgage Loans ​ ​ 3,174,349 ​ ​ 2,954,026 Consumer and Other ​ ​ 12,996 ​ ​ 8,304 Total Loans, Gross ​ 3,868,514 ​ 3,724,282 Allowance for Credit Losses ​ (52,277) ​ (50,494) Net Deferred Loan Fees ​ (6,801) ​ (6,573) Total Loans, Net ​ $ 3,809,436 ​ $ 3,667,215</t>
        </is>
      </c>
    </row>
    <row r="5">
      <c r="A5" s="4" t="inlineStr">
        <is>
          <t>Summary of aging in past due loans and nonaccrual status, with and without an ACL, by loan segment</t>
        </is>
      </c>
      <c r="B5" s="4" t="inlineStr">
        <is>
          <t>The following tables present the aging in past due loans and nonaccrual status, with and without an ACL, by loan segment as of December 31, 2024 and 2023: ​ ​ ​ ​ ​ ​ ​ ​ ​ ​ ​ ​ ​ ​ ​ ​ ​ ​ ​ ​ ​ Accruing Interest ​ ​ ​ ​ ​ ​ ​ ​ ​ ​ ​ ​ ​ ​ 30-89 Days ​ 90 Days or ​ Nonaccrual ​ Nonaccrual ​ ​ ​ (dollars in thousands) Current Past Due More Past Due with ACL without ACL Total December 31, 2024 ​ ​ ​ ​ ​ ​ ​ ​ ​ ​ ​ ​ ​ ​ ​ ​ ​ ​ Commercial ​ $ 497,432 ​ $ 59 ​ $ — ​ $ 171 ​ $ — ​ $ 497,662 Leases ​ ​ 44,257 ​ ​ — ​ ​ — ​ ​ 34 ​ ​ — ​ ​ 44,291 Construction and Land Development ​ 97,197 ​ ​ — ​ ​ — ​ ​ — ​ ​ 58 ​ 97,255 1-4 Family Construction ​ ​ 41,961 ​ ​ — ​ ​ — ​ ​ — ​ ​ — ​ ​ 41,961 Real Estate Mortgage: ​ ​ ​ ​ ​ ​ ​ ​ ​ ​ ​ ​ ​ ​ ​ ​ 1-4 Family Mortgage ​ 474,185 ​ ​ 178 ​ ​ — ​ ​ — ​ ​ 20 ​ 474,383 Multifamily ​ 1,425,610 ​ ​ — ​ ​ — ​ ​ — ​ ​ — ​ 1,425,610 CRE Owner Occupied ​ 190,197 ​ ​ 1,051 ​ ​ — ​ ​ — ​ ​ — ​ 191,248 CRE Nonowner Occupied ​ 1,083,108 ​ ​ — ​ ​ — ​ ​ — ​ ​ — ​ 1,083,108 Consumer and Other ​ 12,975 ​ ​ 3 ​ ​ — ​ ​ 18 ​ ​ — ​ 12,996 Totals ​ $ 3,866,922 ​ $ 1,291 ​ $ — ​ $ 223 ​ $ 78 ​ $ 3,868,514 ​ ​ ​ ​ ​ ​ ​ ​ ​ ​ ​ ​ ​ ​ ​ ​ ​ ​ ​ ​ ​ ​ Accruing Interest ​ ​ ​ ​ ​ ​ ​ ​ ​ ​ ​ ​ ​ ​ 30-89 Days ​ 90 Days or ​ Nonaccrual ​ Nonaccrual ​ ​ ​ (dollars in thousands) Current Past Due More Past Due with ACL without ACL Total December 31, 2023 ​ ​ ​ ​ ​ ​ ​ ​ ​ ​ ​ ​ ​ ​ ​ ​ ​ ​ Commercial ​ $ 463,966 ​ $ — ​ $ — ​ $ — ​ $ 95 ​ $ 464,061 Construction and Land Development ​ 232,724 ​ ​ — ​ ​ — ​ ​ — ​ ​ 80 ​ 232,804 1-4 Family Construction ​ ​ 64,838 ​ ​ — ​ ​ — ​ ​ — ​ ​ 249 ​ ​ 65,087 Real Estate Mortgage: ​ ​ ​ ​ ​ ​ ​ ​ ​ ​ ​ ​ ​ ​ ​ ​ 1-4 Family Mortgage ​ 402,396 ​ ​ — ​ ​ — ​ ​ — ​ ​ — ​ 402,396 Multifamily ​ 1,373,431 ​ ​ 15,110 ​ ​ — ​ ​ — ​ ​ — ​ 1,388,541 CRE Owner Occupied ​ 175,289 ​ ​ — ​ ​ — ​ ​ — ​ ​ 494 ​ 175,783 CRE Nonowner Occupied ​ 987,306 ​ ​ — ​ ​ — ​ ​ — ​ ​ — ​ 987,306 Consumer and Other ​ 8,303 ​ ​ — ​ ​ — ​ ​ — ​ ​ 1 ​ 8,304 Totals ​ $ 3,708,253 ​ $ 15,110 ​ $ — ​ $ — ​ $ 919 ​ $ 3,724,282</t>
        </is>
      </c>
    </row>
    <row r="6">
      <c r="A6" s="4" t="inlineStr">
        <is>
          <t>Summary of loan balances classified by credit quality indicators by year of origination</t>
        </is>
      </c>
      <c r="B6" s="4" t="inlineStr">
        <is>
          <t>The following tables present loan balances classified by credit quality indicators by year of origination as of December 31, 2024 and 2023: ​ ​ ​ ​ ​ ​ ​ ​ ​ ​ ​ ​ ​ ​ ​ ​ ​ ​ ​ ​ ​ ​ ​ ​ ​ ​ December 31, 2024 (dollars in thousands) ​ 2024 ​ ​ 2023 ​ ​ 2022 ​ ​ 2021 ​ ​ 2020 ​ ​ Prior ​ ​ Revolving ​ ​ Total Commercial ​ ​ ​ ​ ​ ​ ​ ​ ​ ​ ​ ​ ​ ​ ​ ​ ​ ​ ​ ​ ​ ​ ​ Pass $ 135,665 ​ $ 45,089 ​ $ 67,579 ​ $ 23,353 ​ $ 13,349 ​ $ 19,794 ​ $ 178,293 ​ $ 483,122 Watch/Special Mention ​ — ​ ​ — ​ ​ 76 ​ ​ 96 ​ ​ 29 ​ ​ — ​ ​ 1,716 ​ ​ 1,917 Substandard ​ 110 ​ ​ 44 ​ ​ 10,491 ​ ​ — ​ ​ 65 ​ ​ — ​ ​ 1,913 ​ ​ 12,623 Total Commercial ​ 135,775 ​ ​ 45,133 ​ ​ 78,146 ​ ​ 23,449 ​ ​ 13,443 ​ ​ 19,794 ​ ​ 181,922 ​ ​ 497,662 Current Period Gross Write-offs ​ — ​ ​ — ​ ​ — ​ ​ — ​ ​ — ​ ​ — ​ ​ — ​ ​ — ​ ​ ​ ​ ​ ​ ​ ​ ​ ​ ​ ​ ​ ​ ​ ​ ​ ​ ​ ​ ​ ​ ​ ​ Leases ​ ​ ​ ​ ​ ​ ​ ​ ​ ​ ​ ​ ​ ​ ​ ​ ​ ​ ​ ​ ​ ​ ​ Pass ​ 15,128 ​ ​ 12,684 ​ ​ 9,736 ​ ​ 4,057 ​ ​ 1,504 ​ ​ 1,148 ​ ​ — ​ ​ 44,257 Substandard ​ — ​ ​ — ​ ​ 34 ​ ​ — ​ ​ — ​ ​ — ​ ​ — ​ ​ 34 Total Leases ​ 15,128 ​ ​ 12,684 ​ ​ 9,770 ​ ​ 4,057 ​ ​ 1,504 ​ ​ 1,148 ​ ​ — ​ ​ 44,291 Current Period Gross Write-offs ​ — ​ ​ — ​ ​ — ​ ​ — ​ ​ 11 ​ ​ — ​ ​ — ​ ​ 11 ​ ​ ​ ​ ​ ​ ​ ​ ​ ​ ​ ​ ​ ​ ​ ​ ​ ​ ​ ​ ​ ​ ​ ​ Construction and Land Development ​ ​ ​ ​ ​ ​ ​ ​ ​ ​ ​ ​ ​ ​ ​ ​ ​ ​ ​ ​ ​ ​ ​ Pass ​ 74,967 ​ ​ 6,027 ​ ​ 6,791 ​ ​ 585 ​ ​ — ​ ​ — ​ ​ 8,827 ​ ​ 97,197 Substandard ​ 58 ​ ​ — ​ ​ — ​ ​ — ​ ​ — ​ ​ — ​ ​ — ​ ​ 58 Total Construction and Land Development ​ 75,025 ​ ​ 6,027 ​ ​ 6,791 ​ ​ 585 ​ ​ — ​ ​ — ​ ​ 8,827 ​ ​ 97,255 Current Period Gross Write-offs ​ — ​ ​ — ​ ​ — ​ ​ — ​ ​ — ​ ​ — ​ ​ — ​ ​ — ​ ​ ​ ​ ​ ​ ​ ​ ​ ​ ​ ​ ​ ​ ​ ​ ​ ​ ​ ​ ​ ​ ​ ​ 1-4 Family Construction ​ ​ ​ ​ ​ ​ ​ ​ ​ ​ ​ ​ ​ ​ ​ ​ ​ ​ ​ ​ ​ ​ ​ Pass ​ 29,378 ​ ​ 488 ​ ​ 1,164 ​ ​ 363 ​ ​ — ​ ​ — ​ ​ 10,568 ​ ​ 41,961 Total 1-4 Family Construction ​ 29,378 ​ ​ 488 ​ ​ 1,164 ​ ​ 363 ​ ​ — ​ ​ — ​ ​ 10,568 ​ ​ 41,961 Current Period Gross Write-offs ​ — ​ ​ — ​ ​ — ​ ​ — ​ ​ — ​ ​ — ​ ​ — ​ ​ — ​ ​ ​ ​ ​ ​ ​ ​ ​ ​ ​ ​ ​ ​ ​ ​ ​ ​ ​ ​ ​ ​ ​ ​ Real Estate Mortgage: ​ ​ ​ ​ ​ ​ ​ ​ ​ ​ ​ ​ ​ ​ ​ ​ ​ ​ ​ ​ ​ ​ ​ 1-4 Family Mortgage ​ ​ ​ ​ ​ ​ ​ ​ ​ ​ ​ ​ ​ ​ ​ ​ ​ ​ ​ ​ ​ ​ ​ Pass ​ 89,561 ​ ​ 58,054 ​ ​ 102,627 ​ ​ 77,293 ​ ​ 55,936 ​ ​ 18,289 ​ ​ 71,097 ​ ​ 472,857 Watch/Special Mention ​ 298 ​ ​ 196 ​ ​ — ​ ​ — ​ ​ 324 ​ ​ — ​ ​ — ​ ​ 818 Substandard ​ 20 ​ ​ 45 ​ ​ — ​ ​ — ​ ​ — ​ ​ 643 ​ ​ — ​ ​ 708 Total 1-4 Family Mortgage ​ 89,879 ​ ​ 58,295 ​ ​ 102,627 ​ ​ 77,293 ​ ​ 56,260 ​ ​ 18,932 ​ ​ 71,097 ​ ​ 474,383 Current Period Gross Write-offs ​ — ​ ​ — ​ ​ — ​ ​ — ​ ​ — ​ ​ — ​ ​ — ​ ​ — ​ ​ ​ ​ ​ ​ ​ ​ ​ ​ ​ ​ ​ ​ ​ ​ ​ ​ ​ ​ ​ ​ ​ ​ Multifamily ​ ​ ​ ​ ​ ​ ​ ​ ​ ​ ​ ​ ​ ​ ​ ​ ​ ​ ​ ​ ​ ​ ​ Pass ​ 219,162 ​ ​ 133,916 ​ ​ 486,854 ​ ​ 336,859 ​ ​ 161,626 ​ ​ 57,679 ​ ​ 6,624 ​ ​ 1,402,720 Watch/Special Mention ​ 9,953 ​ ​ 2,245 ​ ​ 10,692 ​ ​ — ​ ​ — ​ ​ — ​ ​ — ​ ​ 22,890 Total Multifamily ​ 229,115 ​ ​ 136,161 ​ ​ 497,546 ​ ​ 336,859 ​ ​ 161,626 ​ ​ 57,679 ​ ​ 6,624 ​ ​ 1,425,610 Current Period Gross Write-offs ​ — ​ ​ — ​ ​ — ​ ​ — ​ ​ — ​ ​ — ​ ​ — ​ ​ — ​ ​ ​ ​ ​ ​ ​ ​ ​ ​ ​ ​ ​ ​ ​ ​ ​ ​ ​ ​ ​ ​ ​ ​ CRE Owner Occupied ​ ​ ​ ​ ​ ​ ​ ​ ​ ​ ​ ​ ​ ​ ​ ​ ​ ​ ​ ​ ​ ​ ​ Pass ​ 22,761 ​ ​ 31,402 ​ ​ 62,522 ​ ​ 34,228 ​ ​ 17,801 ​ ​ 15,355 ​ ​ 2,121 ​ ​ 186,190 Watch/Special Mention ​ — ​ ​ — ​ ​ — ​ ​ 1,759 ​ ​ 1,739 ​ ​ — ​ ​ 593 ​ ​ 4,091 Substandard ​ — ​ ​ 967 ​ ​ — ​ ​ — ​ ​ — ​ ​ — ​ ​ — ​ ​ 967 Total CRE Owner Occupied ​ 22,761 ​ ​ 32,369 ​ ​ 62,522 ​ ​ 35,987 ​ ​ 19,540 ​ ​ 15,355 ​ ​ 2,714 ​ ​ 191,248 Current Period Gross Write-offs ​ — ​ ​ — ​ ​ — ​ ​ — ​ ​ — ​ ​ — ​ ​ — ​ ​ — ​ ​ ​ ​ ​ ​ ​ ​ ​ ​ ​ ​ ​ ​ ​ ​ ​ ​ ​ ​ ​ ​ ​ ​ CRE Nonowner Occupied ​ ​ ​ ​ ​ ​ ​ ​ ​ ​ ​ ​ ​ ​ ​ ​ ​ ​ ​ ​ ​ ​ ​ Pass ​ 356,582 ​ ​ 113,973 ​ ​ 261,827 ​ ​ 148,866 ​ ​ 73,300 ​ ​ 97,350 ​ ​ 6,962 ​ ​ 1,058,860 Watch/Special Mention ​ 9,622 ​ ​ 3,659 ​ ​ — ​ ​ 2,690 ​ ​ — ​ ​ 894 ​ ​ — ​ ​ 16,865 Substandard ​ 7,261 ​ ​ 122 ​ ​ — ​ ​ — ​ ​ — ​ ​ — ​ ​ — ​ ​ 7,383 Total CRE Nonowner Occupied ​ 373,465 ​ ​ 117,754 ​ ​ 261,827 ​ ​ 151,556 ​ ​ 73,300 ​ ​ 98,244 ​ ​ 6,962 ​ ​ 1,083,108 Current Period Gross Write-offs ​ 1,236 ​ ​ — ​ ​ — ​ ​ — ​ ​ — ​ ​ — ​ ​ — ​ ​ 1,236 ​ ​ ​ ​ ​ ​ ​ ​ ​ ​ ​ ​ ​ ​ ​ ​ ​ ​ ​ ​ ​ ​ ​ ​ Total Real Estate Mortgage Loans ​ 715,220 ​ ​ 344,579 ​ ​ 924,522 ​ ​ 601,695 ​ ​ 310,726 ​ ​ 190,210 ​ ​ 87,397 ​ ​ 3,174,349 ​ ​ ​ ​ ​ ​ ​ ​ ​ ​ ​ ​ ​ ​ ​ ​ ​ ​ ​ ​ ​ ​ ​ ​ Consumer and Other ​ ​ ​ ​ ​ ​ ​ ​ ​ ​ ​ ​ ​ ​ ​ ​ ​ ​ ​ ​ ​ ​ ​ Pass ​ 921 ​ ​ 3,061 ​ ​ 498 ​ ​ 157 ​ ​ 1,301 ​ ​ 5 ​ ​ 7,035 ​ ​ 12,978 Substandard ​ — ​ ​ 18 ​ ​ — ​ ​ — ​ ​ — ​ ​ — ​ ​ — ​ ​ 18 Total Consumer and Other ​ 921 ​ ​ 3,079 ​ ​ 498 ​ ​ 157 ​ ​ 1,301 ​ ​ 5 ​ ​ 7,035 ​ ​ 12,996 Current Period Gross Write-offs ​ 17 ​ ​ — ​ ​ — ​ ​ — ​ ​ — ​ ​ — ​ ​ 2 ​ ​ 19 ​ ​ ​ ​ ​ ​ ​ ​ ​ ​ ​ ​ ​ ​ ​ ​ ​ ​ ​ ​ ​ ​ ​ ​ Total Period Gross Write-offs ​ 1,253 ​ ​ — ​ ​ — ​ ​ — ​ ​ 11 ​ ​ — ​ ​ 2 ​ ​ 1,266 Total Loans $ 971,447 ​ $ 411,990 ​ $ 1,020,891 ​ $ 630,306 ​ $ 326,974 ​ $ 211,157 ​ $ 295,749 ​ $ 3,868,514 ​ ​ ​ ​ ​ ​ ​ ​ ​ ​ ​ ​ ​ ​ ​ ​ ​ ​ ​ ​ ​ ​ ​ ​ ​ ​ ​ December 31, 2023 (dollars in thousands) ​ 2023 ​ ​ 2022 ​ ​ 2021 ​ ​ 2020 ​ ​ 2019 ​ ​ Prior ​ ​ Revolving ​ ​ Total Commercial ​ ​ ​ ​ ​ ​ ​ ​ ​ ​ ​ ​ ​ ​ ​ ​ ​ ​ ​ ​ ​ ​ ​ Pass $ 93,299 ​ $ 121,274 ​ $ 37,056 ​ $ 19,297 ​ $ 18,594 ​ $ 4,507 ​ $ 149,836 ​ $ 443,863 Watch/Special Mention ​ 1,700 ​ ​ 318 ​ ​ 34 ​ ​ — ​ ​ — ​ ​ — ​ ​ 2,003 ​ ​ 4,055 Substandard ​ 3 ​ ​ 11,299 ​ ​ — ​ ​ — ​ ​ — ​ ​ 50 ​ ​ 4,791 ​ ​ 16,143 Total Commercial ​ 95,002 ​ ​ 132,891 ​ ​ 37,090 ​ ​ 19,297 ​ ​ 18,594 ​ ​ 4,557 ​ ​ 156,630 ​ ​ 464,061 Current Period Gross Write-offs ​ 72 ​ ​ 96 ​ ​ 12 ​ ​ — ​ ​ — ​ ​ — ​ ​ — ​ ​ 180 ​ ​ ​ ​ ​ ​ ​ ​ ​ ​ ​ ​ ​ ​ ​ ​ ​ ​ ​ ​ ​ ​ ​ ​ Construction and Land Development ​ ​ ​ ​ ​ ​ ​ ​ ​ ​ ​ ​ ​ ​ ​ ​ ​ ​ ​ ​ ​ ​ ​ Pass ​ 87,402 ​ ​ 99,133 ​ ​ 34,122 ​ ​ 46 ​ ​ — ​ ​ — ​ ​ 12,021 ​ ​ 232,724 Substandard ​ — ​ ​ 80 ​ ​ — ​ ​ — ​ ​ — ​ ​ — ​ ​ — ​ ​ 80 Total Construction and Land Development ​ 87,402 ​ ​ 99,213 ​ ​ 34,122 ​ ​ 46 ​ ​ — ​ ​ — ​ ​ 12,021 ​ ​ 232,804 Current Period Gross Write-offs ​ — ​ ​ — ​ ​ — ​ ​ — ​ ​ — ​ ​ — ​ ​ — ​ ​ — ​ ​ ​ ​ ​ ​ ​ ​ ​ ​ ​ ​ ​ ​ ​ ​ ​ ​ ​ ​ ​ ​ ​ ​ 1-4 Family Construction ​ ​ ​ ​ ​ ​ ​ ​ ​ ​ ​ ​ ​ ​ ​ ​ ​ ​ ​ ​ ​ ​ ​ Pass ​ 35,172 ​ ​ 16,156 ​ ​ 941 ​ ​ 355 ​ ​ — ​ ​ — ​ ​ 12,214 ​ ​ 64,838 Substandard ​ 249 ​ ​ — ​ ​ — ​ ​ — ​ ​ — ​ ​ — ​ ​ — ​ ​ 249 Total 1-4 Family Construction ​ 35,421 ​ ​ 16,156 ​ ​ 941 ​ ​ 355 ​ ​ — ​ ​ — ​ ​ 12,214 ​ ​ 65,087 Current Period Gross Write-offs ​ — ​ ​ — ​ ​ — ​ ​ — ​ ​ — ​ ​ — ​ ​ — ​ ​ — ​ ​ ​ ​ ​ ​ ​ ​ ​ ​ ​ ​ ​ ​ ​ ​ ​ ​ ​ ​ ​ ​ ​ ​ Real Estate Mortgage: ​ ​ ​ ​ ​ ​ ​ ​ ​ ​ ​ ​ ​ ​ ​ ​ ​ ​ ​ ​ ​ ​ ​ 1-4 Family Mortgage ​ ​ ​ ​ ​ ​ ​ ​ ​ ​ ​ ​ ​ ​ ​ ​ ​ ​ ​ ​ ​ ​ ​ Pass ​ 74,602 ​ ​ 106,085 ​ ​ 83,525 ​ ​ 52,813 ​ ​ 18,789 ​ ​ 3,403 ​ ​ 62,490 ​ ​ 401,707 Substandard ​ — ​ ​ — ​ ​ — ​ ​ — ​ ​ — ​ ​ 659 ​ ​ 30 ​ ​ 689 Total 1-4 Family Mortgage ​ 74,602 ​ ​ 106,085 ​ ​ 83,525 ​ ​ 52,813 ​ ​ 18,789 ​ ​ 4,062 ​ ​ 62,520 ​ ​ 402,396 Current Period Gross Write-offs ​ — ​ ​ — ​ ​ — ​ ​ — ​ ​ — ​ ​ — ​ ​ — ​ ​ — ​ ​ ​ ​ ​ ​ ​ ​ ​ ​ ​ ​ ​ ​ ​ ​ ​ ​ ​ ​ ​ ​ ​ ​ Multifamily ​ ​ ​ ​ ​ ​ ​ ​ ​ ​ ​ ​ ​ ​ ​ ​ ​ ​ ​ ​ ​ ​ ​ Pass ​ 192,078 ​ ​ 456,179 ​ ​ 444,162 ​ ​ 196,784 ​ ​ 41,998 ​ ​ 45,847 ​ ​ 8,577 ​ ​ 1,385,625 Watch/Special Mention ​ 2,916 ​ ​ — ​ ​ — ​ ​ — ​ ​ — ​ ​ — ​ ​ — ​ ​ 2,916 Total Multifamily ​ 194,994 ​ ​ 456,179 ​ ​ 444,162 ​ ​ 196,784 ​ ​ 41,998 ​ ​ 45,847 ​ ​ 8,577 ​ ​ 1,388,541 Current Period Gross Write-offs ​ — ​ ​ — ​ ​ — ​ ​ — ​ ​ — ​ ​ — ​ ​ — ​ ​ — ​ ​ ​ ​ ​ ​ ​ ​ ​ ​ ​ ​ ​ ​ ​ ​ ​ ​ ​ ​ ​ ​ ​ ​ CRE Owner Occupied ​ ​ ​ ​ ​ ​ ​ ​ ​ ​ ​ ​ ​ ​ ​ ​ ​ ​ ​ ​ ​ ​ ​ Pass ​ 36,255 ​ ​ 61,724 ​ ​ 40,748 ​ ​ 20,610 ​ ​ 4,903 ​ ​ 8,312 ​ ​ 1,672 ​ ​ 174,224 Substandard ​ 194 ​ ​ — ​ ​ 494 ​ ​ — ​ ​ — ​ ​ 871 ​ ​ — ​ ​ 1,559 Total CRE Owner Occupied ​ 36,449 ​ ​ 61,724 ​ ​ 41,242 ​ ​ 20,610 ​ ​ 4,903 ​ ​ 9,183 ​ ​ 1,672 ​ ​ 175,783 Current Period Gross Write-offs ​ — ​ ​ — ​ ​ — ​ ​ — ​ ​ — ​ ​ — ​ ​ — ​ ​ — ​ ​ ​ ​ ​ ​ ​ ​ ​ ​ ​ ​ ​ ​ ​ ​ ​ ​ ​ ​ ​ ​ ​ ​ CRE Nonowner Occupied ​ ​ ​ ​ ​ ​ ​ ​ ​ ​ ​ ​ ​ ​ ​ ​ ​ ​ ​ ​ ​ ​ ​ Pass ​ 164,226 ​ ​ 305,749 ​ ​ 253,683 ​ ​ 77,618 ​ ​ 78,288 ​ ​ 66,569 ​ ​ 4,521 ​ ​ 950,654 Watch/Special Mention ​ 16,301 ​ ​ — ​ ​ 3,213 ​ ​ — ​ ​ — ​ ​ — ​ ​ — ​ ​ 19,514 Substandard ​ 15,183 ​ ​ 1,955 ​ ​ — ​ ​ — ​ ​ — ​ ​ — ​ ​ — ​ ​ 17,138 Total CRE Nonowner Occupied ​ 195,710 ​ ​ 307,704 ​ ​ 256,896 ​ ​ 77,618 ​ ​ 78,288 ​ ​ 66,569 ​ ​ 4,521 ​ ​ 987,306 Current Period Gross Write-offs ​ — ​ ​ — ​ ​ — ​ ​ — ​ ​ — ​ ​ — ​ ​ — ​ ​ — ​ ​ ​ ​ ​ ​ ​ ​ ​ ​ ​ ​ ​ ​ ​ ​ ​ ​ ​ ​ ​ ​ ​ ​ Total Real Estate Mortgage Loans ​ 501,755 ​ ​ 931,692 ​ ​ 825,825 ​ ​ 347,825 ​ ​ 143,978 ​ ​ 125,661 ​ ​ 77,290 ​ ​ 2,954,026 ​ ​ ​ ​ ​ ​ ​ ​ ​ ​ ​ ​ ​ ​ ​ ​ ​ ​ ​ ​ ​ ​ ​ ​ Consumer and Other ​ ​ ​ ​ ​ ​ ​ ​ ​ ​ ​ ​ ​ ​ ​ ​ ​ ​ ​ ​ ​ ​ ​ Pass ​ 2,908 ​ ​ 256 ​ ​ 9 ​ ​ 1,460 ​ ​ 6 ​ ​ — ​ ​ 3,665 ​ ​ 8,304 Total Consumer and Other ​ 2,908 ​ ​ 256 ​ ​ 9 ​ ​ 1,460 ​ ​ 6 ​ ​ — ​ ​ 3,665 ​ ​ 8,304 Current Period Gross Write-offs ​ 42 ​ ​ — ​ ​ — ​ ​ — ​ ​ — ​ ​ — ​ ​ 2 ​ ​ 44 ​ ​ ​ ​ ​ ​ ​ ​ ​ ​ ​ ​ ​ ​ ​ ​ ​ ​ ​ ​ ​ ​ ​ ​ Total Period Gross Write-offs ​ 114 ​ ​ 96 ​ ​ 12 ​ ​ — ​ ​ — ​ ​ — ​ ​ 2 ​ ​ 224 Total Loans $ 722,488 ​ $ 1,180,208 ​ $ 897,987 ​ $ 368,983 ​ $ 162,578 ​ $ 130,218 ​ $ 261,820 ​ $ 3,724,282</t>
        </is>
      </c>
    </row>
    <row r="7">
      <c r="A7" s="4" t="inlineStr">
        <is>
          <t>Summary of the activity in the allowance for loan losses by segment</t>
        </is>
      </c>
      <c r="B7" s="4" t="inlineStr">
        <is>
          <t>The Company recorded a $2.9 million and $2.1 million provision for credit losses on loans and leases for the year ended December 31, 2024 and 2023, respectively, compared to a $7.7 million provision for loan losses for the year ended December 31, 2022. The Company also recorded a $114,000 PCD allowance for loans acquired in the FMCB transaction. The Company utilized the incurred loss method for the year ended December 31, 2022 and adopted CECL on January 1, 2023. ​ ​ ​ ​ ​ ​ ​ ​ ​ ​ ​ ​ ​ ​ ​ ​ ​ ​ ​ ​ ​ ​ ​ ​ ​ ​ ​ ​ ​ ​ ​ ​ ​ ​ ​ ​ ​ ​ ​ ​ ​ ​ Construction ​ ​ ​ ​ ​ ​ ​ ​ ​ CRE ​ CRE ​ ​ ​ ​ ​ ​ ​ ​ ​ ​ ​ ​ ​ ​ ​ ​ ​ and Land ​ 1--4 Family ​ 1--4 Family ​ ​ ​ Owner ​ Non-owner ​ Consumer ​ ​ ​ ​ ​ ​ (dollars in thousands) ​ Commercial ​ Leases ​ Development ​ Construction ​ Mortgage ​ Multifamil y ​ Occupied ​ Occupied ​ and Other ​ Unallocated ​ Total Allowance for Credit Losses for Loans and Leases: ​ ​ ​ ​ ​ ​ ​ ​ ​ ​ ​ ​ ​ ​ ​ ​ ​ ​ ​ ​ ​ ​ ​ ​ ​ ​ ​ ​ ​ ​ ​ ​ ​ Balance at January 1, 2023 ​ $ 6,501 ​ $ — ​ $ 3,911 ​ $ 845 ​ $ 4,325 ​ $ 17,459 ​ $ 1,965 ​ $ 12,576 ​ $ 151 ​ $ 263 ​ $ 47,996 Impact of Adopting CECL ​ ​ (1,158) ​ ​ — ​ ​ (1,070) ​ ​ (235) ​ ​ (1,778) ​ ​ 3,318 ​ ​ (943) ​ ​ 2,869 ​ ​ (90) ​ ​ (263) ​ ​ 650 Provision for Credit Losses for Loans and Leases ​ 225 ​ ​ — ​ ​ (685) ​ ​ (52) ​ ​ 99 ​ ​ 1,440 ​ ​ 162 ​ ​ 780 ​ ​ 81 ​ ​ — ​ 2,050 Loans Charged-off ​ (180) ​ ​ — ​ ​ — ​ ​ — ​ ​ — ​ ​ — ​ ​ — ​ ​ — ​ ​ (44) ​ ​ — ​ (224) Recoveries of Loans ​ 10 ​ ​ — ​ ​ — ​ ​ — ​ ​ 5 ​ ​ — ​ ​ — ​ ​ — ​ ​ 7 ​ ​ — ​ 22 Balance at December 31, 2023 ​ ​ 5,398 ​ ​ — ​ ​ 2,156 ​ ​ 558 ​ ​ 2,651 ​ ​ 22,217 ​ ​ 1,184 ​ ​ 16,225 ​ ​ 105 ​ ​ — ​ ​ 50,494 PCD Allowance ​ ​ 90 ​ ​ 20 ​ ​ — ​ ​ — ​ ​ — ​ ​ — ​ ​ — ​ ​ — ​ ​ 4 ​ ​ — ​ ​ 114 Provision for Credit Losses for Loans and Leases (1) ​ ​ 120 ​ ​ 359 ​ ​ (1,290) ​ ​ (227) ​ ​ 141 ​ ​ 903 ​ ​ 106 ​ ​ 2,746 ​ ​ 42 ​ ​ — ​ 2,900 Loans Charged-off ​ ​ — ​ ​ (11) ​ ​ — ​ ​ — ​ ​ — ​ ​ — ​ ​ — ​ ​ (1,236) ​ ​ (19) ​ ​ — ​ (1,266) Recoveries of Loans ​ ​ 22 ​ ​ — ​ ​ — ​ ​ — ​ ​ 3 ​ ​ — ​ ​ — ​ ​ — ​ ​ 10 ​ ​ — ​ 35 Balance at December 31, 2024 ​ $ 5,630 ​ $ 368 ​ $ 866 ​ $ 331 ​ $ 2,795 ​ $ 23,120 ​ $ 1,290 ​ $ 17,735 ​ $ 142 ​ $ — ​ $ 52,277 (1) Includes an initial provision for credit losses for non-PCD loans acquired in the FMCB transaction of ​ ​ The following table presents the activity in the allowance for loan losses by portfolio segment for the year ended December 31, 2022 utilizing the incurred loss method. ​ ​ ​ ​ ​ ​ ​ ​ ​ ​ ​ ​ ​ ​ ​ ​ ​ ​ ​ ​ ​ ​ ​ ​ ​ ​ ​ ​ ​ ​ ​ ​ ​ ​ ​ ​ Construction ​ ​ ​ ​ ​ ​ ​ ​ ​ CRE ​ CRE ​ ​ ​ ​ ​ ​ ​ ​ ​ ​ ​ ​ ​ ​ and Land ​ 1--4 Family ​ 1--4 Family ​ ​ ​ Owner ​ Non-owner ​ Consumer ​ ​ ​ ​ ​ ​ (dollars in thousands) Commercial Development Construction Mortgage Multifamil y Occupied Occupied and Other Unallocated Total Allowance for Loan Losses: ​ ​ ​ ​ ​ ​ ​ ​ ​ ​ ​ ​ ​ ​ ​ ​ ​ ​ ​ ​ ​ ​ ​ ​ ​ ​ ​ ​ ​ ​ Balance at January 1, 2022 ​ $ 6,269 ​ $ 3,139 ​ $ 618 ​ $ 3,757 ​ $ 12,610 ​ $ 1,495 ​ $ 11,335 ​ $ 147 ​ $ 650 ​ $ 40,020 Provision for Loan Losses ​ ​ 235 ​ ​ 772 ​ ​ 227 ​ ​ 280 ​ ​ 4,849 ​ ​ 470 ​ ​ 1,241 ​ ​ 13 ​ ​ (387) ​ 7,700 Loans Charged-off ​ ​ (13) ​ ​ — ​ ​ — ​ ​ — ​ ​ — ​ ​ — ​ ​ — ​ ​ (24) ​ ​ — ​ (37) Recoveries of Loans ​ ​ 10 ​ ​ — ​ ​ — ​ ​ 288 ​ ​ — ​ ​ — ​ ​ — ​ ​ 15 ​ ​ — ​ 313 Balance at December 31, 2022 ​ $ 6,501 ​ $ 3,911 ​ $ 845 ​ $ 4,325 ​ $ 17,459 ​ $ 1,965 ​ $ 12,576 ​ $ 151 ​ $ 263 ​ $ 47,996 ​ The following tables present the balance in the allowance for credit losses and the recorded investment in loans, by segment, based on impairment method as of December 31, 2024 and 2023: ​ ​ ​ ​ ​ ​ ​ ​ ​ ​ ​ ​ ​ ​ ​ ​ ​ ​ ​ ​ ​ ​ ​ ​ ​ ​ ​ ​ ​ ​ ​ ​ ​ ​ ​ ​ ​ ​ ​ Construction ​ ​ ​ ​ ​ ​ ​ ​ ​ CRE ​ CRE ​ ​ ​ ​ ​ ​ ​ ​ ​ ​ ​ ​ ​ ​ and Land ​ 1--4 Family ​ 1--4 Family ​ ​ ​ Owner ​ Non-owner ​ Consumer ​ ​ ​ (dollars in thousands) Commercial Leases Development Construction Mortgage Multifamil y Occupied Occupied and Other Total ACL at December 31, 2024 ​ ​ ​ ​ ​ ​ ​ ​ ​ ​ ​ ​ ​ ​ ​ ​ ​ ​ ​ ​ ​ ​ ​ ​ ​ ​ ​ ​ ​ ​ Individually Evaluated for Impairment ​ $ 133 ​ $ 6 ​ $ — ​ $ — ​ $ — ​ $ — ​ $ — ​ $ — ​ $ 5 ​ $ 144 Collectively Evaluated for Impairment ​ ​ 5,497 ​ ​ 362 ​ ​ 866 ​ ​ 331 ​ ​ 2,795 ​ ​ 23,120 ​ ​ 1,290 ​ ​ 17,735 ​ ​ 137 ​ 52,133 Totals ​ $ 5,630 ​ $ 368 ​ $ 866 ​ $ 331 ​ $ 2,795 ​ $ 23,120 ​ $ 1,290 ​ $ 17,735 ​ $ 142 ​ $ 52,277 ​ ​ ​ ​ ​ ​ ​ ​ ​ ​ ​ ​ ​ ​ ​ ​ ​ ​ ​ ​ ​ ​ ​ ​ ​ ​ ​ ​ ​ ​ ​ ACL at December 31, 2023 ​ ​ ​ ​ ​ ​ ​ ​ ​ ​ ​ ​ ​ ​ ​ ​ ​ ​ ​ ​ ​ ​ ​ ​ ​ ​ ​ ​ ​ ​ Individually Evaluated for Impairment ​ $ 8 ​ $ — ​ $ — ​ $ — ​ $ — ​ $ — ​ $ — ​ $ 95 ​ $ — ​ $ 103 Collectively Evaluated for Impairment ​ 5,390 ​ ​ — ​ ​ 2,156 ​ ​ 558 ​ ​ 2,651 ​ ​ 22,217 ​ ​ 1,184 ​ ​ 16,130 ​ ​ 105 ​ 50,391 Totals ​ $ 5,398 ​ $ — ​ $ 2,156 ​ $ 558 ​ $ 2,651 ​ $ 22,217 ​ $ 1,184 ​ $ 16,225 ​ $ 105 ​ $ 50,494 ​ ​ ​ ​ ​ ​ ​ ​ ​ ​ ​ ​ ​ ​ ​ ​ ​ ​ ​ ​ ​ ​ ​ ​ ​ ​ ​ ​ ​ ​ ​ ​ ​ ​ ​ ​ ​ ​ ​ Construction ​ ​ ​ ​ ​ ​ ​ ​ ​ ​ CRE ​ CRE ​ ​ ​ ​ ​ ​ ​ ​ ​ ​ ​ ​ ​ and Land ​ 1--4 Family ​ 1--4 Family ​ ​ ​ ​ Owner ​ Non-owner ​ Consumer ​ ​ ​ (dollars in thousands) Commercial Leases Development Construction Mortgage Multifamily Occupied Occupied and Other Total Loans at December 31, 2024 ​ ​ ​ ​ ​ ​ ​ ​ ​ ​ ​ ​ ​ ​ ​ ​ ​ ​ ​ ​ ​ ​ ​ ​ ​ ​ ​ ​ ​ ​ Individually Evaluated for Impairment ​ $ 14,045 ​ $ 34 ​ $ 58 ​ $ — ​ $ 708 ​ $ — ​ $ 1,558 ​ $ 8,278 ​ $ 18 ​ $ 24,699 Collectively Evaluated for Impairment ​ 483,617 ​ ​ 44,257 ​ ​ 97,197 ​ ​ 41,961 ​ ​ 473,675 ​ ​ 1,425,610 ​ ​ 189,690 ​ ​ 1,074,830 ​ ​ 12,978 ​ 3,843,815 Totals ​ $ 497,662 ​ $ 44,291 ​ $ 97,255 ​ $ 41,961 ​ $ 474,383 ​ $ 1,425,610 ​ $ 191,248 ​ $ 1,083,108 ​ $ 12,996 ​ $ 3,868,514 ​ ​ ​ ​ ​ ​ ​ ​ ​ ​ ​ ​ ​ ​ ​ ​ ​ ​ ​ ​ ​ ​ ​ ​ ​ ​ ​ ​ ​ ​ ​ Loans at December 31, 2023 ​ ​ ​ ​ ​ ​ ​ ​ ​ ​ ​ ​ ​ ​ ​ ​ ​ ​ ​ ​ ​ ​ ​ ​ ​ ​ ​ ​ ​ ​ Individually Evaluated for Impairment ​ $ 16,143 ​ $ — ​ $ 80 ​ $ 249 ​ $ 689 ​ $ — ​ $ 1,559 ​ $ 17,138 ​ $ — ​ $ 35,858 Collectively Evaluated for Impairment ​ 447,918 ​ ​ — ​ ​ 232,724 ​ ​ 64,838 ​ ​ 401,707 ​ ​ 1,388,541 ​ ​ 174,224 ​ ​ 970,168 ​ ​ 8,304 ​ 3,688,424 Totals ​ $ 464,061 ​ $ — ​ $ 232,804 ​ $ 65,087 ​ $ 402,396 ​ $ 1,388,541 ​ $ 175,783 ​ $ 987,306 ​ $ 8,304 ​ $ 3,724,282</t>
        </is>
      </c>
    </row>
    <row r="8">
      <c r="A8" s="4" t="inlineStr">
        <is>
          <t>Summary of amortized cost basis of collateral dependent loans, by the primary collateral type, which are individually evaluated to determine expected credit losses, and the related ACL allocated</t>
        </is>
      </c>
      <c r="B8" s="4" t="inlineStr">
        <is>
          <t>The following tables present the amortized cost basis of collateral dependent loans by the primary collateral type, which are individually evaluated to determine expected credit losses, and the related ACL allocated to these loans as of December 31, 2024 and 2023: ​ ​ ​ ​ ​ ​ ​ ​ ​ ​ ​ ​ ​ ​ ​ ​ ​ ​ Primary Type of Collateral ​ ​ ​ ​ ​ ​ ​ ​ ​ ​ ​ Business ​ ​ ​ ​ ​ ​ ACL (dollars in thousands) Real Estate Assets Other Total Allocation December 31, 2024 ​ ​ ​ ​ ​ ​ ​ ​ ​ ​ ​ ​ ​ ​ ​ Commercial ​ $ — ​ $ 3,688 ​ $ 10,357 ​ $ 14,045 ​ $ 133 Leases ​ ​ — ​ ​ — ​ ​ 34 ​ ​ 34 ​ ​ 6 Construction and Land Development ​ 58 ​ ​ — ​ ​ — ​ ​ 58 ​ ​ — Real Estate Mortgage: ​ ​ ​ ​ ​ ​ ​ ​ ​ ​ ​ ​ ​ ​ 1-4 Family Mortgage ​ 708 ​ ​ — ​ ​ — ​ ​ 708 ​ ​ — CRE Owner Occupied ​ 1,558 ​ ​ — ​ ​ — ​ ​ 1,558 ​ ​ — CRE Nonowner Occupied ​ 8,278 ​ ​ — ​ ​ — ​ ​ 8,278 ​ ​ — Consumer and Other ​ — ​ ​ — ​ ​ 18 ​ ​ 18 ​ ​ 5 Totals ​ $ 10,602 ​ $ 3,688 ​ $ 10,409 ​ $ 24,699 ​ $ 144 ​ ​ ​ ​ ​ ​ ​ ​ ​ ​ ​ ​ ​ ​ ​ ​ ​ ​ ​ Primary Type of Collateral ​ ​ ​ ​ ​ ​ ​ ​ ​ ​ ​ Business ​ ​ ​ ​ ​ ​ ACL (dollars in thousands) Real Estate Assets Other Total Allocation December 31, 2023 ​ ​ ​ ​ ​ ​ ​ ​ ​ ​ ​ ​ ​ ​ ​ Commercial ​ $ — ​ $ 5,782 ​ $ 10,361 ​ $ 16,143 ​ $ 8 Construction and Land Development ​ 80 ​ ​ — ​ ​ — ​ ​ 80 ​ ​ — 1-4 Family Construction ​ ​ 249 ​ ​ — ​ ​ — ​ ​ 249 ​ ​ — Real Estate Mortgage: ​ ​ ​ ​ ​ ​ ​ ​ ​ ​ ​ ​ ​ ​ 1-4 Family Mortgage ​ 689 ​ ​ — ​ ​ — ​ ​ 689 ​ ​ — CRE Owner Occupied ​ 1,559 ​ ​ — ​ ​ — ​ ​ 1,559 ​ ​ — CRE Nonowner Occupied ​ 17,138 ​ ​ — ​ ​ — ​ ​ 17,138 ​ ​ 95 Totals ​ $ 19,715 ​ $ 5,782 ​ $ 10,361 ​ $ 35,858 ​ $ 1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xml:space="preserve">​ Premises and equipment are summarized as follows for the years ended December 31, 2024 and 2023: ​ ​ ​ ​ ​ ​ ​ ​ ​ ​ ​ Range of ​ December 31, ​ December 31, (dollars in thousands) ​ Useful Lives 2024 2023 Land ​ N/A ​ $ 8,145 ​ $ 8,119 Building ​ 15 - 39 Years ​ 43,580 ​ 41,266 Leasehold Improvements ​ 3 ‑ 10 Years ​ 2,022 ​ 1,951 Furniture and Equipment ​ 2 ‑ 5 Years ​ 6,411 ​ 6,544 Construction in Progress ​ N/A ​ 357 ​ — Subtotal ​ ​ ​ 60,515 ​ 57,880 Accumulated Depreciation ​ ​ ​ (10,982) ​ (8,994) Totals ​ ​ ​ $ 49,533 ​ $ 48,8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ummary of analysis of other intangible assets</t>
        </is>
      </c>
      <c r="B4" s="4" t="inlineStr">
        <is>
          <t xml:space="preserve">The following table presents a summary of other intangible assets at December 31, 2024 and 2023: ​ ​ ​ ​ ​ ​ ​ ​ ​ December 31, (dollars in thousands) 2024 2023 Core Deposit Intangible ​ $ 8,833 ​ $ 1,093 Favorable Lease ​ 445 ​ 445 Subtotal ​ 9,278 ​ 1,538 Accumulated Amortization ​ (1,428) ​ (1,350) Totals ​ $ 7,850 ​ $ 188 </t>
        </is>
      </c>
    </row>
    <row r="5">
      <c r="A5" s="4" t="inlineStr">
        <is>
          <t>Summary of estimated future amortization of the core deposit premium intangible and favorable lease asset</t>
        </is>
      </c>
      <c r="B5" s="4" t="inlineStr">
        <is>
          <t>The following table presents the estimated future amortization of the core deposit intangible and favorable lease asset for the next five years and thereafter. The projections of amortization expense are based on existing asset balances as of December 31, 2024. ​ ​ ​ ​ ​ ​ ​ ​ ​ Core Deposit ​ Favorable (dollars in thousands) ​ Intangible Lease 2025 ​ $ 886 ​ $ 34 2026 ​ 871 ​ 34 2027 ​ 852 ​ 34 2028 ​ 830 ​ 34 2029 ​ 803 ​ 18 Thereafter ​ 3,454 ​ — Totals ​ $ 7,696 ​ $ 1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Components of Lease Expense</t>
        </is>
      </c>
      <c r="B4" s="4" t="inlineStr">
        <is>
          <t>The following table presents the components of lease expense and cash flow information related to operating leases as of the periods indicated: ​ ​ ​ ​ ​ ​ ​ ​ ​ ​ ​ ​ December 31, (dollars in thousands) ​ 2024 ​ 2023 ​ 2022 Operating Lease Cost ​ $ 593 ​ $ 557 ​ $ 538 Variable Lease Cost ​ 265 ​ 262 ​ 253 Total Lease Cost ​ $ 858 ​ $ 819 ​ $ 791</t>
        </is>
      </c>
    </row>
    <row r="5">
      <c r="A5" s="4" t="inlineStr">
        <is>
          <t>Other Information on Operating Leases</t>
        </is>
      </c>
      <c r="B5" s="4" t="inlineStr">
        <is>
          <t>The following table presents other information on the Company’s operating leases for the years ended December 31, 2024 and 2023: ​ ​ ​ ​ ​ ​ ​ ​ ​ ​ ​ December 31, ​ (dollars in thousands) ​ 2024 ​ ​ 2023 ​ Operating Lease Right-of-Use Assets ​ $ 1,540 ​ ​ $ 1,938 ​ Operating Lease Liabilities ​ ​ 1,580 ​ ​ ​ 1,972 ​ Weighted Average Remaining Lease Term (in Years) ​ ​ 3.34 ​ ​ ​ 4.95 ​ Weighted Average Discount Rate ​ ​ 1.91 % ​ ​ 1.68 % ​ ​ ​ ​ ​ ​ ​ ​ ​ Other Information ​ ​ ​ ​ ​ ​ ​ ​ Cash paid for amounts included in the measurement of lease liabilities: ​ ​ ​ ​ ​ ​ ​ ​ Operating cash flows from operating leases ​ $ 587 ​ ​ $ 543 ​</t>
        </is>
      </c>
    </row>
    <row r="6">
      <c r="A6" s="4" t="inlineStr">
        <is>
          <t>Schedule of future minimum rent commitments</t>
        </is>
      </c>
      <c r="B6" s="4" t="inlineStr">
        <is>
          <t>The following table presents the future expected operating lease payments under the Company's operating lease agreements as of December 31, 2024: ​ ​ ​ ​ ​ ​ December 31, (dollars in thousands) ​ 2024 2025 ​ $ 599 2026 ​ ​ 443 2027 ​ ​ 281 2028 ​ ​ 254 2029 ​ ​ 53 Thereafter ​ ​ — Total Undiscounted Lease Payments ​ ​ 1,630 Discount for Present Value of Expected Cash Flows ​ ​ (50) Total Lease Liability ​ $ 1,580</t>
        </is>
      </c>
    </row>
    <row r="7">
      <c r="A7" s="4" t="inlineStr">
        <is>
          <t>Schedule of future minimum rental income</t>
        </is>
      </c>
      <c r="B7" s="4" t="inlineStr">
        <is>
          <t xml:space="preserve">The Company receives rents from the lease of office and retail space in its corporate headquarters building and its two office buildings in Minnetonka. Rental income is included in noninterest expense as an offset to rental expense. Future minimum rental income under these leases are listed below at December 31, 2024. ​ ​ ​ ​ ​ (dollars in thousands) 2024 2025 ​ $ 811 2026 ​ ​ 545 2027 ​ ​ 484 2028 ​ ​ 422 2029 ​ ​ 291 Thereafter ​ ​ 264 Total ​ $ 2,817 </t>
        </is>
      </c>
    </row>
    <row r="8">
      <c r="A8" s="4" t="inlineStr">
        <is>
          <t>Greenwood Location</t>
        </is>
      </c>
      <c r="B8" s="4" t="inlineStr">
        <is>
          <t xml:space="preserve"> </t>
        </is>
      </c>
    </row>
    <row r="9">
      <c r="A9" s="3" t="inlineStr">
        <is>
          <t>Leases</t>
        </is>
      </c>
      <c r="B9" s="4" t="inlineStr">
        <is>
          <t xml:space="preserve"> </t>
        </is>
      </c>
    </row>
    <row r="10">
      <c r="A10" s="4" t="inlineStr">
        <is>
          <t>Schedule of future minimum rent commitments</t>
        </is>
      </c>
      <c r="B10" s="4" t="inlineStr">
        <is>
          <t xml:space="preserve">The Greenwood location is leased pursuant to the terms of a non‑cancelable lease agreement with Bridgewater Properties Greenwood, LLC, a related party through common ownership, in effect at December 31, 2024. The lease contains one remaining option to extend the lease for a period of five years. Future minimum rent commitments under the operating lease are listed below at December 31, 2024. ​ ​ ​ ​ ​ (dollars in thousands) 2024 2025 ​ $ 181 2026 ​ ​ 108 Total ​ $ 2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composition of deposits</t>
        </is>
      </c>
      <c r="B4" s="4" t="inlineStr">
        <is>
          <t>The following table presents the composition of deposits at December 31, 2024 and 2023: ​ ​ ​ ​ ​ ​ ​ ​ ​ December 31, (dollars in thousands) 2024 2023 Transaction Deposits ​ $ 1,663,005 ​ $ 1,449,765 Savings and Money Market Deposits ​ 1,259,503 ​ 935,091 Time Deposits ​ 338,506 ​ 300,651 Brokered Deposits ​ 825,753 ​ 1,024,441 Totals ​ $ 4,086,767 ​ $ 3,709,948</t>
        </is>
      </c>
    </row>
    <row r="5">
      <c r="A5" s="4" t="inlineStr">
        <is>
          <t>Summary of scheduled maturities of brokered and time deposits</t>
        </is>
      </c>
      <c r="B5" s="4" t="inlineStr">
        <is>
          <t>The following table presents the scheduled maturities of brokered and customer time deposits at December 31, 2024: ​ ​ ​ ​ ​ ​ December 31, (dollars in thousands) 2024 Less than 1 Year ​ $ 469,126 1 to 2 Years ​ ​ 361,443 2 to 3 Years ​ ​ 89,107 3 to 4 Years ​ ​ 79,375 4 to 5 Years ​ ​ 37,761 Greater than 5 Years ​ ​ — Totals ​ $ 1,036,8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t>
        </is>
      </c>
      <c r="B3" s="4" t="inlineStr">
        <is>
          <t xml:space="preserve"> </t>
        </is>
      </c>
    </row>
    <row r="4">
      <c r="A4" s="4" t="inlineStr">
        <is>
          <t>Effect of derivative instruments in cash flow hedging relationships</t>
        </is>
      </c>
      <c r="B4" s="4" t="inlineStr">
        <is>
          <t>The following table presents the effect of derivative instruments in cash flow hedging relationships on the consolidated statements of income for the years ended December 31, 2024, 2023 and 2022: ​ ​ ​ ​ ​ ​ ​ ​ ​ ​ ​ ​ ​ ​ ​ ​ Year Ended December 31, (dollars in thousands) ​ 2024 ​ 2023 ​ 2022 Derivatives in ​ Location of Gain (Loss) ​ Gain (Loss) Cash Flow Hedging ​ Reclassified ​ Reclassified from Relationships ​ from AOCI into Income ​ AOCI into Earnings Interest rate swaps ​ Interest expense ​ $ 5,721 ​ $ 5,783 ​ $ 679 Interest rate caps ​ Interest expense ​ ​ 3,524 ​ ​ 319 ​ ​ (671)</t>
        </is>
      </c>
    </row>
    <row r="5">
      <c r="A5" s="4" t="inlineStr">
        <is>
          <t>Schedule of fair value hedge relationships on the income statement and balance sheet</t>
        </is>
      </c>
      <c r="B5" s="4" t="inlineStr">
        <is>
          <t>The effects of the Company’s fair value hedge relationships on the income statement during the year ending December 31, 2024 was as follows: ​ ​ ​ ​ ​ ​ ​ ​ ​ ​ Amount of Gain (Loss) (dollars in thousands) ​ Recognized in Income Securities ​ Location of Gain (Loss) ​ December 31, 2024 Interest Rate Swaps ​ Interest Income ​ $ (10,487) Securities Available for Sale ​ Interest Income ​ ​ 10,487 ​ The following table presents amounts that were recorded on the balance sheet related to cumulative basis adjustments for fair value hedges at December 31, 2024: ​ ​ ​ ​ ​ ​ ​ ​ ​ ​ ​ ​ ​ ​ ​ ​ ​ ​ ​ ​ ​ ​ ​ Cumulative Amount of Fair Value Hedging Adjustment ​ ​ ​ ​ ​ ​ ​ ​ ​ Included in the Carrying Amount of the Hedged (dollars in thousands) ​ Carrying Amount of The Hedged Assets/Liabilities ​ ​ Assets/Liabilities Line Item on the Balance Sheet ​ December 31, 2024 ​ December 31, 2023 ​ December 31, 2024 ​ December 31, 2023 Securities Available for Sale ​ $ 156,337 ​ $ — ​ $ 10,487 ​ $ —</t>
        </is>
      </c>
    </row>
    <row r="6">
      <c r="A6" s="4" t="inlineStr">
        <is>
          <t>Schedule of derivative instruments eligible for offset</t>
        </is>
      </c>
      <c r="B6" s="4" t="inlineStr">
        <is>
          <t>The following table summarizes gross and net information about derivative instruments that are eligible for offset on the balance sheet at December 31, 2024 and 2023: ​ ​ ​ ​ ​ ​ ​ ​ ​ ​ ​ ​ ​ ​ ​ ​ ​ ​ ​ ​ ​ ​ ​ ​ ​ ​ ​ ​ ​ ​ ​ Gross Amounts Not Offset in the Balance Sheet ​ ​ ​ ​ ​ ​ ​ ​ ​ ​ ​ Net Amounts of ​ ​ ​ ​ ​ ​ ​ Gross Amounts ​ Gross Amounts ​ Assets (Liabilities) ​ ​ ​ ​ ​ ​ ​ of Recognized ​ Offset in the ​ Presented in the ​ Financial ​ Cash Collateral ​ Net Assets (dollars in thousands) ​ Assets (Liabilities) ​ Balance Sheet ​ Balance Sheet ​ Instruments ​ Received (Paid) ​ (Liabilities) December 31, 2024 ​ ​ ​ ​ ​ ​ ​ ​ ​ ​ ​ ​ ​ ​ ​ ​ ​ ​ Assets ​ $ 43,155 ​ $ — ​ $ 43,155 ​ $ — ​ $ 44,233 ​ $ (1,078) Liabilities ​ (8,210) ​ — ​ (8,210) ​ — ​ — ​ (8,210) ​ ​ ​ ​ ​ ​ ​ ​ ​ ​ ​ ​ ​ ​ ​ ​ ​ ​ ​ December 31, 2023 ​ ​ ​ ​ ​ ​ ​ ​ ​ ​ ​ ​ ​ ​ ​ ​ ​ ​ Assets ​ $ 32,589 ​ $ — ​ $ 32,589 ​ $ — ​ $ 31,783 ​ $ 806 Liabilities ​ ​ (8,601) ​ — ​ (8,601) ​ — ​ — ​ (8,601) ​</t>
        </is>
      </c>
    </row>
    <row r="7">
      <c r="A7" s="4" t="inlineStr">
        <is>
          <t>Interest Rate Swaps</t>
        </is>
      </c>
      <c r="B7" s="4" t="inlineStr">
        <is>
          <t xml:space="preserve"> </t>
        </is>
      </c>
    </row>
    <row r="8">
      <c r="A8" s="3" t="inlineStr">
        <is>
          <t>Derivative Instruments and Hedging Activities</t>
        </is>
      </c>
      <c r="B8" s="4" t="inlineStr">
        <is>
          <t xml:space="preserve"> </t>
        </is>
      </c>
    </row>
    <row r="9">
      <c r="A9" s="4" t="inlineStr">
        <is>
          <t>Summary of interest rate derivatives</t>
        </is>
      </c>
      <c r="B9" s="4" t="inlineStr">
        <is>
          <t>The following table presents a summary of the Company’s interest rate swaps to facilitate customer transactions as of December 31, 2024 and 2023: ​ ​ ​ ​ ​ ​ ​ ​ ​ ​ ​ ​ ​ ​ ​ December 31, 2024 ​ December 31, 2023 ​ ​ Notional ​ Estimated ​ Notional ​ Estimated (dollars in thousands) ​ Amount ​ Fair Value ​ Amount ​ Fair Value Interest rate swap agreements: ​ ​ ​ ​ ​ ​ ​ ​ ​ ​ ​ ​ Assets ​ $ 115,577 ​ $ 8,210 ​ $ 63,814 ​ $ 6,981 Liabilities ​ 115,577 ​ (8,210) ​ 63,814 ​ (6,981) Total ​ $ 231,154 ​ $ — ​ $ 127,628 ​ $ —</t>
        </is>
      </c>
    </row>
    <row r="10">
      <c r="A10" s="4" t="inlineStr">
        <is>
          <t>Designated as Hedging Instrument</t>
        </is>
      </c>
      <c r="B10" s="4" t="inlineStr">
        <is>
          <t xml:space="preserve"> </t>
        </is>
      </c>
    </row>
    <row r="11">
      <c r="A11" s="3" t="inlineStr">
        <is>
          <t>Derivative Instruments and Hedging Activities</t>
        </is>
      </c>
      <c r="B11" s="4" t="inlineStr">
        <is>
          <t xml:space="preserve"> </t>
        </is>
      </c>
    </row>
    <row r="12">
      <c r="A12" s="4" t="inlineStr">
        <is>
          <t>Summary of interest rate derivatives</t>
        </is>
      </c>
      <c r="B12" s="4" t="inlineStr">
        <is>
          <t>The following table presents a summary of the Company’s interest rate contracts as of December 31, 2024 and 2023: ​ ​ ​ ​ ​ ​ ​ ​ ​ ​ ​ ​ ​ ​ ​ ​ December 31, 2024 ​ December 31, 2023 ​ ​ Notional ​ Estimated ​ Notional ​ Estimated (dollars in thousands) ​ Amount ​ Fair Value ​ Amount ​ Fair Value Interest Rate Swap Agreements - Borrowings: ​ ​ ​ ​ ​ ​ ​ ​ ​ ​ ​ ​ Assets ​ $ 178,000 ​ $ 5,139 ​ $ 135,000 ​ $ 6,891 Liabilities ​ ​ — ​ ​ — ​ ​ 48,000 ​ ​ (1,620) Interest Rate Swap Agreements - Securities: ​ ​ ​ ​ ​ ​ ​ ​ ​ ​ ​ ​ Assets ​ ​ 145,850 ​ ​ 10,487 ​ ​ — ​ ​ — Interest Rate Cap Agreements: ​ ​ ​ ​ ​ ​ ​ ​ ​ ​ ​ ​ Assets ​ ​ 125,000 ​ ​ 19,319 ​ ​ 125,000 ​ ​ 18,717</t>
        </is>
      </c>
    </row>
    <row r="13">
      <c r="A13" s="4" t="inlineStr">
        <is>
          <t>Designated as Hedging Instrument | Interest Rate Swaps | Cash Flow Hedging</t>
        </is>
      </c>
      <c r="B13" s="4" t="inlineStr">
        <is>
          <t xml:space="preserve"> </t>
        </is>
      </c>
    </row>
    <row r="14">
      <c r="A14" s="3" t="inlineStr">
        <is>
          <t>Derivative Instruments and Hedging Activities</t>
        </is>
      </c>
      <c r="B14" s="4" t="inlineStr">
        <is>
          <t xml:space="preserve"> </t>
        </is>
      </c>
    </row>
    <row r="15">
      <c r="A15" s="4" t="inlineStr">
        <is>
          <t>Derivative Instruments and Hedging Activities</t>
        </is>
      </c>
      <c r="B15" s="4" t="inlineStr">
        <is>
          <t>The following table presents a summary of the Company’s interest rate swaps designated as cash flow hedges as of December 31, 2024 and 2023: ​ ​ ​ ​ ​ ​ ​ ​ (dollars in thousands) December 31, 2024 December 31, 2023 ​ Notional Amount ​ $ 178,000 ​ $ 183,000 ​ Weighted Average Pay Rate ​ ​ 2.20 % ​ 2.00 % Weighted Average Receive Rate ​ ​ 4.80 % ​ 5.48 % Weighted Average Maturity (Years) ​ ​ 4.02 ​ ​ 4.04 ​ Net Unrealized Gain ​ $ 5,139 ​ $ 5,271 ​</t>
        </is>
      </c>
    </row>
    <row r="16">
      <c r="A16" s="4" t="inlineStr">
        <is>
          <t>Designated as Hedging Instrument | Interest Rate Swaps | Fair Value Hedging</t>
        </is>
      </c>
      <c r="B16" s="4" t="inlineStr">
        <is>
          <t xml:space="preserve"> </t>
        </is>
      </c>
    </row>
    <row r="17">
      <c r="A17" s="3" t="inlineStr">
        <is>
          <t>Derivative Instruments and Hedging Activities</t>
        </is>
      </c>
      <c r="B17" s="4" t="inlineStr">
        <is>
          <t xml:space="preserve"> </t>
        </is>
      </c>
    </row>
    <row r="18">
      <c r="A18" s="4" t="inlineStr">
        <is>
          <t>Derivative Instruments and Hedging Activities</t>
        </is>
      </c>
      <c r="B18" s="4" t="inlineStr">
        <is>
          <t>The following table presents a summary of the Company’s interest rate swaps designated as fair value hedges as of December 31, 2024: ​ ​ ​ ​ ​ ​ (dollars in thousands) December 31, 2024 ​ Notional Amount ​ $ 145,850 ​ Weighted Average Pay Rate ​ ​ 3.52 % Weighted Average Receive Rate ​ ​ 4.82 ​ Weighted Average Maturity (Years) ​ ​ 19.47 ​</t>
        </is>
      </c>
    </row>
    <row r="19">
      <c r="A19" s="4" t="inlineStr">
        <is>
          <t>Designated as Hedging Instrument | Interest Rate Caps | Cash Flow Hedging</t>
        </is>
      </c>
      <c r="B19" s="4" t="inlineStr">
        <is>
          <t xml:space="preserve"> </t>
        </is>
      </c>
    </row>
    <row r="20">
      <c r="A20" s="3" t="inlineStr">
        <is>
          <t>Derivative Instruments and Hedging Activities</t>
        </is>
      </c>
      <c r="B20" s="4" t="inlineStr">
        <is>
          <t xml:space="preserve"> </t>
        </is>
      </c>
    </row>
    <row r="21">
      <c r="A21" s="4" t="inlineStr">
        <is>
          <t>Derivative Instruments and Hedging Activities</t>
        </is>
      </c>
      <c r="B21" s="4" t="inlineStr">
        <is>
          <t>The following table presents a summary of the Company’s interest rate caps designated as cash flow hedges as of December 31, 2024 and 2023: ​ ​ ​ ​ ​ ​ ​ ​ (dollars in thousands) December 31, 2024 December 31, 2023 ​ Notional Amount ​ $ 125,000 ​ $ 125,000 ​ Unamortized Premium Paid ​ ​ 4,281 ​ ​ 5,081 ​ Weighted Average Strike Rate ​ ​ 0.96 % ​ 0.96 % Weighted Average Maturity (Years) ​ ​ 5.34 ​ ​ 6.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B2" s="2" t="inlineStr">
        <is>
          <t>Dec. 13, 2024</t>
        </is>
      </c>
      <c r="C2" s="2" t="inlineStr">
        <is>
          <t>Dec. 31, 2024</t>
        </is>
      </c>
      <c r="D2" s="2" t="inlineStr">
        <is>
          <t>Dec. 31, 2023</t>
        </is>
      </c>
      <c r="E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73000</v>
      </c>
      <c r="C4" s="6" t="n">
        <v>32825000</v>
      </c>
      <c r="D4" s="6" t="n">
        <v>39960000</v>
      </c>
      <c r="E4" s="6" t="n">
        <v>533920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 for Sale Securities</t>
        </is>
      </c>
      <c r="B6" s="4" t="inlineStr">
        <is>
          <t xml:space="preserve"> </t>
        </is>
      </c>
      <c r="C6" s="5" t="n">
        <v>5967000</v>
      </c>
      <c r="D6" s="5" t="n">
        <v>3339000</v>
      </c>
      <c r="E6" s="5" t="n">
        <v>-56914000</v>
      </c>
    </row>
    <row r="7">
      <c r="A7" s="4" t="inlineStr">
        <is>
          <t>Unrealized Gains on Cash Flow Hedges</t>
        </is>
      </c>
      <c r="B7" s="4" t="inlineStr">
        <is>
          <t xml:space="preserve"> </t>
        </is>
      </c>
      <c r="C7" s="5" t="n">
        <v>10515000</v>
      </c>
      <c r="D7" s="5" t="n">
        <v>2299000</v>
      </c>
      <c r="E7" s="5" t="n">
        <v>20430000</v>
      </c>
    </row>
    <row r="8">
      <c r="A8" s="4" t="inlineStr">
        <is>
          <t>Reclassification Adjustment for (Gains) Realized in Income</t>
        </is>
      </c>
      <c r="B8" s="4" t="inlineStr">
        <is>
          <t xml:space="preserve"> </t>
        </is>
      </c>
      <c r="C8" s="5" t="n">
        <v>-9630000</v>
      </c>
      <c r="D8" s="5" t="n">
        <v>-6069000</v>
      </c>
      <c r="E8" s="5" t="n">
        <v>-90000</v>
      </c>
    </row>
    <row r="9">
      <c r="A9" s="4" t="inlineStr">
        <is>
          <t>Income Tax Impact</t>
        </is>
      </c>
      <c r="B9" s="4" t="inlineStr">
        <is>
          <t xml:space="preserve"> </t>
        </is>
      </c>
      <c r="C9" s="5" t="n">
        <v>-1970000</v>
      </c>
      <c r="D9" s="5" t="n">
        <v>127000</v>
      </c>
      <c r="E9" s="5" t="n">
        <v>9626000</v>
      </c>
    </row>
    <row r="10">
      <c r="A10" s="4" t="inlineStr">
        <is>
          <t>Total Other Comprehensive Income (Loss), Net of Tax</t>
        </is>
      </c>
      <c r="B10" s="4" t="inlineStr">
        <is>
          <t xml:space="preserve"> </t>
        </is>
      </c>
      <c r="C10" s="5" t="n">
        <v>4882000</v>
      </c>
      <c r="D10" s="5" t="n">
        <v>-304000</v>
      </c>
      <c r="E10" s="5" t="n">
        <v>-26948000</v>
      </c>
    </row>
    <row r="11">
      <c r="A11" s="4" t="inlineStr">
        <is>
          <t>Comprehensive Income</t>
        </is>
      </c>
      <c r="B11" s="4" t="inlineStr">
        <is>
          <t xml:space="preserve"> </t>
        </is>
      </c>
      <c r="C11" s="6" t="n">
        <v>37707000</v>
      </c>
      <c r="D11" s="6" t="n">
        <v>39656000</v>
      </c>
      <c r="E11" s="6" t="n">
        <v>2644400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4</t>
        </is>
      </c>
    </row>
    <row r="3">
      <c r="A3" s="3" t="inlineStr">
        <is>
          <t>Federal Home Loan Bank Advances and Other Borrowings</t>
        </is>
      </c>
      <c r="B3" s="4" t="inlineStr">
        <is>
          <t xml:space="preserve"> </t>
        </is>
      </c>
    </row>
    <row r="4">
      <c r="A4" s="4" t="inlineStr">
        <is>
          <t>Schedule of FHLB advances, by maturity</t>
        </is>
      </c>
      <c r="B4" s="4" t="inlineStr">
        <is>
          <t xml:space="preserve">The following table presents FHLB advances, by maturity, at December 31, 2024 and 2023: ​ ​ ​ ​ ​ ​ ​ ​ ​ ​ ​ ​ ​ December 31, 2024 ​ December 31, 2023 ​ Weighted ​ Weighted ​ ​ ​ Average ​ Total ​ Average ​ Total (dollars in thousands) ​ Rate ​ Outstanding ​ Rate ​ Outstanding Less than 1 Year ​ 4.62 % $ 288,000 ​ 5.31 % $ 233,000 1 to 2 Years ​ 3.45 ​ ​ 21,500 ​ 4.31 ​ ​ 25,000 2 to 3 Years ​ 4.13 ​ ​ 27,500 ​ 3.45 ​ ​ 21,500 3 to 4 Years ​ 4.01 ​ ​ 22,500 ​ 3.94 ​ ​ 17,500 4 to 5 Years ​ — ​ ​ — ​ 4.01 ​ ​ 22,500 Totals ​ ​ ​ $ 359,500 ​ ​ ​ $ 319,500 </t>
        </is>
      </c>
    </row>
    <row r="5">
      <c r="A5" s="4" t="inlineStr">
        <is>
          <t>Schedule of revolving line of credit</t>
        </is>
      </c>
      <c r="B5" s="4" t="inlineStr">
        <is>
          <t>The following table presents the revolving line of credit at December 31, 2024 and 2023: ​ ​ ​ ​ ​ ​ ​ ​ ​ ​ ​ ​ ​ ​ ​ ​ ​ ​ ​ Total Debt ​ Total Debt ​ ​ ​ ​ ​ ​ ​ ​ ​ Outstanding ​ Outstanding ​ Interest ​ ​ ​ Name ​ Maturity Date ​ December 31, 2024 ​ December 31, 2023 ​ Rate ​ ​ Coupon Structure Revolving Credit Facility (1) ​ September 1, 2026 ​ $ 13,750 ​ $ 13,750 ​ 7.50 % ​ Variable with Floor (2) (1) On September 1, 2024, the Company entered into a third amendment to the loan agreement which extended the maturity date from September 1, 2024 to September 1, 2026. (2) The variable interest rate is equal to the greater of the Wall Street Journal Prime Rate in effect or a floor rate of 4.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4</t>
        </is>
      </c>
    </row>
    <row r="3">
      <c r="A3" s="3" t="inlineStr">
        <is>
          <t>Subordinated Debentures</t>
        </is>
      </c>
      <c r="B3" s="4" t="inlineStr">
        <is>
          <t xml:space="preserve"> </t>
        </is>
      </c>
    </row>
    <row r="4">
      <c r="A4" s="4" t="inlineStr">
        <is>
          <t>Schedule of subordinated debentures</t>
        </is>
      </c>
      <c r="B4" s="4" t="inlineStr">
        <is>
          <t>The following presents a summary of the Company’s subordinated debentures as of December 31, 2024 and 2023: ​ ​ ​ ​ ​ ​ ​ ​ ​ ​ ​ ​ ​ ​ ​ ​ ​ ​ ​ ​ ​ ​ ​ ​ ​ ​ ​ ​ Total Debt ​ ​ Total Debt ​ ​ ​ ​ ​ ​ ​ Date ​ ​ First ​ Maturity ​ Outstanding ​ ​ Outstanding ​ Interest ​ ​ ​ Name ​ Established ​ ​ Redemption Date ​ Date ​ December 31, 2024 ​ ​ December 31, 2023 ​ Rate ​ ​ Coupon Structure (dollars in thousands) ​ ​ ​ ​ ​ ​ ​ ​ ​ ​ ​ ​ ​ ​ ​ ​ ​ 2030 Notes ​ June 19, 2020 ​ ​ July 1, 2025 ​ July 1, 2030 $ 50,000 ​ $ 50,000 ​ 5.25 % ​ Fixed-to-Floating (1) 2031 Notes ​ July 8, 2021 ​ ​ July 15, 2026 ​ July 15, 2031 ​ 30,000 ​ ​ 30,000 ​ 3.25 % ​ Fixed-to-Floating (2) Subordinated Debentures ​ ​ ​ ​ ​ ​ ​ ​ 80,000 ​ ​ 80,000 ​ ​ ​ ​ ​ Debt Issuance Costs ​ ​ ​ ​ ​ ​ ​ ​ (330) ​ ​ (712) ​ ​ ​ ​ ​ Subordinated Debentures, Net of Issuance Costs ​ ​ ​ ​ ​ ​ ​ $ 79,670 ​ $ 79,288 ​ ​ ​ ​ ​ (1) Migrates to three month term SOFR + 5.13% beginning July 1, 2025 until either the early redemption date or the maturity date. (2)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chedule of loans made between related parties</t>
        </is>
      </c>
      <c r="B4" s="4" t="inlineStr">
        <is>
          <t xml:space="preserve">In the ordinary course of business, the Company has granted loans to executive officers, directors, principal shareholders, and their affiliates (together, “related parties”). The following table presents the activity associated with loans made between related parties for the years ended December 31, 2024 and 2023: ​ ​ ​ ​ ​ ​ ​ (dollars in thousands) 2024 2023 Beginning Balance ​ $ 31,840 ​ $ 27,676 New Loans and Advances ​ 6,598 ​ 8,587 Repayments ​ (29,119) ​ (4,423) Totals ​ $ 9,319 ​ $ 31,8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allocation of federal and state income taxes</t>
        </is>
      </c>
      <c r="B4" s="4" t="inlineStr">
        <is>
          <t xml:space="preserve">The following table presents the allocation of federal and state income taxes between current and deferred portions as of December 31, 2024, 2023 and 2022: ​ ​ ​ ​ ​ ​ ​ ​ ​ ​ (dollars in thousands) 2024 2023 ​ 2022 Current Tax Provision ​ $ 9,887 ​ $ 11,886 ​ $ 19,719 Deferred Tax Expense (Benefit) ​ 24 ​ 676 ​ (1,401) Total Income Tax Provision ​ $ 9,911 ​ $ 12,562 ​ $ 18,318 </t>
        </is>
      </c>
    </row>
    <row r="5">
      <c r="A5" s="4" t="inlineStr">
        <is>
          <t>Statutory federal income tax rate and the effective tax rates</t>
        </is>
      </c>
      <c r="B5" s="4" t="inlineStr">
        <is>
          <t>The reasons for the differences between the statutory federal income tax rate and the effective tax rates are summarized as follows as of December 31, 2024, 2023 and 2022: ​ ​ ​ ​ ​ ​ ​ ​ ​ ​ ​ ​ ​ ​ ​ ​ ​ ​ ​ ​ ​ 2024 ​ ​ 2023 ​ 2022 (dollars in thousands) Amount Percent ​ Amount Percent ​ ​ Amount Percent ​ Amount of Statutory Rate ​ $ 8,974 ​ 21.0 % ​ $ 11,030 ​ 21.0 % ​ $ 15,059 ​ 21.0 % State Income Taxes (Net of Federal Income Tax Benefit) ​ 2,920 ​ 6.8 ​ ​ 3,511 ​ 6.6 ​ ​ 5,349 ​ 7.5 ​ Interest on Investment Securities and Loans Exempt From Federal Income Tax ​ (984) ​ (2.3) ​ ​ (1,175) ​ (2.3) ​ ​ (899) ​ (1.3) ​ Tax Credits ​ (360) ​ (0.8) ​ ​ (91) ​ 0.0 ​ ​ (835) ​ (1.2) ​ Other Differences ​ (639) ​ (1.5) ​ ​ (713) ​ (1.4) ​ ​ (356) ​ (0.5) ​ Totals ​ $ 9,911 ​ 23.2 % ​ $ 12,562 ​ 23.9 % ​ $ 18,318 ​ 25.5 %</t>
        </is>
      </c>
    </row>
    <row r="6">
      <c r="A6" s="4" t="inlineStr">
        <is>
          <t>Summary of components of the net deferred tax asset</t>
        </is>
      </c>
      <c r="B6" s="4" t="inlineStr">
        <is>
          <t>The following table presents the components of the net deferred tax asset included in other assets, as of December 31, 2024 and 2023: ​ ​ ​ ​ ​ ​ ​ (dollars in thousands) 2024 2023 Depreciation ​ $ (834) ​ $ (279) Allowance for Credit Losses ​ 14,559 ​ 14,261 Unrealized Loss on Securities Available for Sale ​ 11,189 ​ 12,793 Unrealized Gain on Cash Flow Hedges ​ (5,799) ​ (5,434) Prepaid Expenses ​ (200) ​ (221) Deferred Loan Fees ​ ​ 1,912 ​ ​ 1,856 Reserve for Off-Balance Sheet Credit Exposures ​ ​ 1,015 ​ ​ 843 Other ​ 92 ​ 108 Totals ​ $ 21,934 ​ $ 23,9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4</t>
        </is>
      </c>
    </row>
    <row r="3">
      <c r="A3" s="3" t="inlineStr">
        <is>
          <t>Tax Credit Investments</t>
        </is>
      </c>
      <c r="B3" s="4" t="inlineStr">
        <is>
          <t xml:space="preserve"> </t>
        </is>
      </c>
    </row>
    <row r="4">
      <c r="A4" s="4" t="inlineStr">
        <is>
          <t>Summary of investments in qualified affordable housing projects and other tax credit investments</t>
        </is>
      </c>
      <c r="B4" s="4" t="inlineStr">
        <is>
          <t>The following table presents a summary of the Company’s investments in qualified affordable housing projects and other tax credit investments at December 31, 2024 and 2023: ​ ​ ​ ​ ​ ​ ​ ​ ​ ​ ​ ​ ​ ​ ​ ​ (dollars in thousands) ​ ​ ​ December 31, 2024 ​ December 31, 2023 Investment ​ Accounting Method ​ ​ Investment ​ ​ Unfunded Commitment (1) ​ ​ Investment ​ ​ Unfunded Commitment Low Income Housing Tax Credit (LIHTC) ​ Proportional Amortization ​ $ 14,922 ​ $ 340 ​ $ 16,897 ​ $ 7,579 Federal Historic Tax Credit (FHTC) ​ Proportional Amortization ​ ​ 2,872 ​ ​ 2,541 ​ ​ 3,403 ​ ​ 2,353 Total ​ ​ ​ $ 17,794 ​ $ 2,881 ​ $ 20,300 ​ $ 9,932 (1) All commitments are expected to be paid by the Company by December 31, 2025.</t>
        </is>
      </c>
    </row>
    <row r="5">
      <c r="A5" s="4" t="inlineStr">
        <is>
          <t>Schedule of amortization expense and tax benefit for qualified affordable housing projects and other tax credit investments</t>
        </is>
      </c>
      <c r="B5" s="4" t="inlineStr">
        <is>
          <t>The following table presents a summary of the amortization expense and tax benefit recognized for the Company’s qualified affordable housing projects and other tax credit investments during 2024, 2023 and 2022: ​ ​ ​ ​ ​ ​ ​ ​ ​ ​ ​ ​ ​ Year Ended ​ ​ December 31, (dollars in thousands) 2024 2023 2022 Amortization Expense (1) ​ ​ ​ ​ ​ ​ ​ ​ ​ LIHTC ​ $ 1,991 ​ $ 1,810 ​ $ 271 FHTC ​ ​ 719 ​ ​ 668 ​ ​ 408 Total ​ $ 2,710 ​ $ 2,478 ​ $ 679 Tax Benefit Recognized (2) ​ ​ ​ ​ ​ ​ ​ ​ ​ LIHTC ​ $ (2,347) ​ $ (1,693) ​ $ (330) FHTC ​ ​ (885) ​ ​ (912) ​ ​ (607) Total ​ $ (3,232) ​ $ (2,605) ​ $ (937) (1) The amortization expense for the LIHTC investments are included in income tax expense . Prior to 2023, the amortization for the FHTC tax credits are included in noninterest expense. Beginning January 1, 2023, with the adoption of ASU 2023-02, the amortization expense for the FHTC investments are included in income tax expense. (2) All of the tax benefits recognized are included in income tax expense . Prior to 2023, the tax benefit recognized for the FHTC investments primarily reflected the tax credits generated from the investments, and excluded the net tax expense/benefit of the investments’ income/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redit Risk (Tables)</t>
        </is>
      </c>
      <c r="B1" s="2" t="inlineStr">
        <is>
          <t>12 Months Ended</t>
        </is>
      </c>
    </row>
    <row r="2">
      <c r="B2" s="2" t="inlineStr">
        <is>
          <t>Dec. 31, 2024</t>
        </is>
      </c>
    </row>
    <row r="3">
      <c r="A3" s="3" t="inlineStr">
        <is>
          <t>Commitments, Contingencies and Credit Risk</t>
        </is>
      </c>
      <c r="B3" s="4" t="inlineStr">
        <is>
          <t xml:space="preserve"> </t>
        </is>
      </c>
    </row>
    <row r="4">
      <c r="A4" s="4" t="inlineStr">
        <is>
          <t>Schedule of commitments outstanding</t>
        </is>
      </c>
      <c r="B4" s="4" t="inlineStr">
        <is>
          <t>The following commitments were outstanding at December 31, 2024 and 2023: ​ ​ ​ ​ ​ ​ ​ ​ ​ December 31, ​ December 31, (dollars in thousands) 2024 2023 Unfunded Commitments Under Lines of Credit ​ $ 679,064 ​ $ 546,632 Letters of Credit ​ 124,397 ​ 103,289 Totals ​ $ 803,461 ​ $ 649,921</t>
        </is>
      </c>
    </row>
    <row r="5">
      <c r="A5" s="4" t="inlineStr">
        <is>
          <t>Schedule of balance and activity in the allowance for credit losses for off-balance sheet credit exposures</t>
        </is>
      </c>
      <c r="B5" s="4" t="inlineStr">
        <is>
          <t>The following table presents the balance and activity in the ACL for off-balance sheet credit exposures for the year ended December 31, 2024 and 2023: ​ ​ ​ ​ ​ ​ ​ (dollars in thousands) ​ December 31, 2024 ​ ​ December 31, 2023 Allowance for Credit Losses: ​ ​ ​ ​ ​ ​ Beginning Balance ​ $ 2,985 ​ $ 360 Impact of Adopting CECL ​ ​ — ​ ​ 4,850 Provision for (Recovery of) Off-Balance Sheet Credit Exposures ​ ​ 625 ​ ​ (2,225) Total Ending Balance ​ $ 3,610 ​ $ 2,9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Tables)</t>
        </is>
      </c>
      <c r="B1" s="2" t="inlineStr">
        <is>
          <t>12 Months Ended</t>
        </is>
      </c>
    </row>
    <row r="2">
      <c r="B2" s="2" t="inlineStr">
        <is>
          <t>Dec. 31, 2024</t>
        </is>
      </c>
    </row>
    <row r="3">
      <c r="A3" s="3" t="inlineStr">
        <is>
          <t>Stock Options and Restricted Stock</t>
        </is>
      </c>
      <c r="B3" s="4" t="inlineStr">
        <is>
          <t xml:space="preserve"> </t>
        </is>
      </c>
    </row>
    <row r="4">
      <c r="A4" s="4" t="inlineStr">
        <is>
          <t>Summary of weighted average assumptions used in the model for valuing stock option grants</t>
        </is>
      </c>
      <c r="B4" s="4" t="inlineStr">
        <is>
          <t xml:space="preserve">The weighted average assumptions used in the model for valuing stock option grants in 2024 is as follows: ​ ​ ​ ​ ​ ​ December 31, ​ ​ 2024 Dividend Yield — % Expected Life 7 Years Expected Volatility 30.32 % Risk-Free Interest Rate 3.89 % </t>
        </is>
      </c>
    </row>
    <row r="5">
      <c r="A5" s="4" t="inlineStr">
        <is>
          <t>Summary of the status of the Company's outstanding stock options</t>
        </is>
      </c>
      <c r="B5" s="4" t="inlineStr">
        <is>
          <t>The following table presents a summary of the status of the Company’s outstanding stock options for the years ended December 31, 2024 and 2023: ​ ​ ​ ​ ​ ​ ​ ​ ​ ​ ​ ​ ​ December 31, 2024 ​ December 31, 2023 ​ Weighted Weighted ​ ​ ​ ​ Average ​ ​ ​ Average ​ ​ Shares ​ Exercise Price ​ Shares ​ Exercise Price Outstanding at Beginning of Year 2,014,994 ​ $ 10.57 1,913,444 ​ $ 9.35 Granted 10,000 ​ 13.17 421,500 ​ 10.84 Exercised (99,385) ​ 7.68 (305,950) ​ 3.15 Forfeitures (65,000) ​ 11.81 (14,000) ​ 14.63 Outstanding at Period End 1,860,609 ​ $ 10.69 2,014,994 ​ $ 10.57 ​ ​ ​ ​ ​ ​ ​ ​ ​ ​ ​ Options Exercisable at Period End 1,423,108 ​ $ 9.95 1,348,744 ​ $ 9.36</t>
        </is>
      </c>
    </row>
    <row r="6">
      <c r="A6" s="4" t="inlineStr">
        <is>
          <t>Summary of information pertaining to options outstanding based on range of exercise price</t>
        </is>
      </c>
      <c r="B6" s="4" t="inlineStr">
        <is>
          <t>The following table presents information pertaining to options outstanding at December 31, 2024: ​ ​ ​ ​ ​ ​ ​ ​ ​ ​ ​ ​ ​ ​ ​ ​ ​ Options Outstanding ​ Options Exercisable ​ ​ ​ ​ ​ ​ ​ ​ Weighted Average ​ ​ ​ ​ ​ ​ ​ Number of ​ Weighted Average ​ Remaining Contractual ​ Number of ​ Weighted Average Range of Exercise Prices Options Exercise Price ​ Life in Years ​ Options Exercise Price $ 7.00 - 7.99 827,120 ​ 7.47 2.7 827,120 ​ 7.47 ​ 8.00 - 8.99 7,461 ​ 8.76 5.2 7,461 ​ 8.76 ​ 10.00 - 10.99 ​ 221,500 ​ ​ 10.62 ​ 8.4 ​ 57,249 ​ ​ 10.55 ​ 11.00 - 11.99 ​ 240,500 ​ ​ 11.16 ​ 7.3 ​ 122,375 ​ ​ 11.22 ​ 12.00 - 12.99 ​ 263,528 ​ ​ 12.90 ​ 4.6 ​ 263,528 ​ ​ 12.90 ​ 13.00 - 13.99 ​ 10,000 ​ ​ 13.17 ​ 9.6 ​ — ​ ​ — ​ 17.00 - 17.99 ​ 290,500 ​ ​ 17.50 ​ 7.1 ​ 145,375 ​ ​ 17.50 ​ Totals 1,860,609 ​ $ 10.69 ​ 5.0 1,423,108 ​ $ 9.95</t>
        </is>
      </c>
    </row>
    <row r="7">
      <c r="A7" s="4" t="inlineStr">
        <is>
          <t>Summary of analysis of nonvested options to purchase shares of the Company's stock issued and outstanding</t>
        </is>
      </c>
      <c r="B7" s="4" t="inlineStr">
        <is>
          <t>The following table presents an analysis of nonvested options to purchase shares of the Company’s stock issued and outstanding for the year ended December 31, 2024: ​ ​ ​ ​ ​ ​ ​ Weighted ​ ​ Number of ​ Average Grant ​ ​ Shares ​ Date Fair Value Nonvested Options at December 31, 2023 666,250 ​ $ 5.09 Granted 10,000 ​ ​ 5.35 Vested (198,749) ​ ​ 4.97 Forfeited ​ (40,000) ​ ​ 4.88 Nonvested Options at December 31, 2024 437,501 ​ $ 5.18</t>
        </is>
      </c>
    </row>
    <row r="8">
      <c r="A8" s="4" t="inlineStr">
        <is>
          <t>Summary of the status of the Company's outstanding restricted stock awards</t>
        </is>
      </c>
      <c r="B8" s="4" t="inlineStr">
        <is>
          <t>The following table presents an analysis of nonvested restricted stock awards outstanding for the years ended December 31, 2024 and 2023: ​ ​ ​ ​ ​ ​ ​ ​ ​ ​ ​ ​ ​ December 31, 2024 ​ December 31, 2023 ​ Weighted Weighted ​ ​ Number of ​ Average Grant ​ Number of ​ Average Grant ​ ​ Shares ​ Date Fair Value ​ Shares ​ Date Fair Value Nonvested at December 31, 2023 3,411 ​ $ 10.53 ​ 38,762 ​ $ 12.50 Granted — ​ ​ — ​ — ​ ​ — Vested (3,411) ​ ​ 10.53 ​ (35,101) ​ ​ 12.69 Forfeited ​ — ​ ​ — ​ (250) ​ ​ 12.92 Nonvested at December 31, 2024 — ​ $ — ​ 3,411 ​ $ 10.53</t>
        </is>
      </c>
    </row>
    <row r="9">
      <c r="A9" s="4" t="inlineStr">
        <is>
          <t>Summary of the status of the Company's outstanding restricted stock units</t>
        </is>
      </c>
      <c r="B9" s="4" t="inlineStr">
        <is>
          <t>The following table presents an analysis of nonvested restricted stock units outstanding for the years ended December 31, 2024 and 2023: ​ ​ ​ ​ ​ ​ ​ ​ ​ ​ ​ ​ ​ December 31, 2024 ​ December 31, 2023 ​ Weighted Weighted ​ ​ Number of ​ Average Grant ​ Number of ​ Average Grant ​ ​ Shares ​ Date Fair Value ​ Shares ​ Date Fair Value Nonvested at December 31, 2023 441,015 ​ $ 14.71 ​ 351,310 ​ $ 16.30 Granted 178,010 ​ ​ 14.06 ​ 221,561 ​ ​ 12.77 Vested (160,630) ​ ​ 14.67 ​ (121,603) ​ ​ 15.53 Forfeited ​ (42,637) ​ ​ 14.59 ​ (10,253) ​ ​ 17.79 Nonvested at December 31, 2024 415,758 ​ $ 14.46 ​ 441,015 ​ $ 14.7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t>
        </is>
      </c>
      <c r="B3" s="4" t="inlineStr">
        <is>
          <t xml:space="preserve"> </t>
        </is>
      </c>
    </row>
    <row r="4">
      <c r="A4" s="4" t="inlineStr">
        <is>
          <t>Summary of company and the Bank's capital amounts and ratios</t>
        </is>
      </c>
      <c r="B4" s="4" t="inlineStr">
        <is>
          <t>The following tables present the capital amounts and ratios for the Company, on a consolidated basis, and the Bank as of December 31, 2024 and 2023: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4 ​ ​ ​ ​ ​ ​ ​ ​ ​ ​ ​ ​ ​ ​ ​ ​ ​ ​ ​ ​ ​ Company (Consolidated): ​ ​ ​ ​ ​ ​ ​ ​ ​ ​ ​ ​ ​ ​ ​ ​ ​ ​ ​ ​ ​ Total Risk-based Capital ​ $ 585,966 ​ 13.76 % $ 340,581 ​ 8.00 % $ 447,013 ​ 10.50 % ​ N/A ​ N/A ​ Tier 1 Risk-based Capital ​ ​ 453,049 ​ 10.64 ​ ​ 255,436 ​ 6.00 ​ ​ 361,867 ​ 8.50 ​ ​ N/A ​ N/A ​ Common Equity Tier 1 Capital ​ ​ 386,535 ​ 9.08 ​ ​ 191,577 ​ 4.50 ​ ​ 298,008 ​ 7.00 ​ ​ N/A ​ N/A ​ Tier 1 Leverage Ratio ​ ​ 453,049 ​ 9.44 ​ ​ 191,878 ​ 4.00 ​ ​ 191,878 ​ 4.00 ​ ​ N/A ​ N/A ​ Bank: ​ ​ ​ ​ ​ ​ ​ ​ ​ ​ ​ ​ ​ ​ ​ ​ ​ ​ ​ ​ ​ Total Risk-based Capital ​ $ 573,158 ​ 13.49 % $ 340,003 ​ 8.00 % $ 446,254 ​ 10.50 % $ 425,004 ​ 10.00 % Tier 1 Risk-based Capital ​ ​ 520,000 ​ 12.24 ​ ​ 255,002 ​ 6.00 ​ ​ 361,253 ​ 8.50 ​ ​ 340,003 ​ 8.00 ​ Common Equity Tier 1 Capital ​ ​ 520,000 ​ 12.24 ​ ​ 191,252 ​ 4.50 ​ ​ 297,503 ​ 7.00 ​ ​ 276,253 ​ 6.50 ​ Tier 1 Leverage Ratio ​ ​ 520,000 ​ 10.86 ​ ​ 191,593 ​ 4.00 ​ ​ 191,593 ​ 4.00 ​ ​ 239,491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3 ​ ​ ​ ​ ​ ​ ​ ​ ​ ​ ​ ​ ​ ​ ​ ​ ​ ​ ​ ​ ​ Company (Consolidated): ​ ​ ​ ​ ​ ​ ​ ​ ​ ​ ​ ​ ​ ​ ​ ​ ​ ​ ​ ​ ​ Total Risk-based Capital ​ $ 570,770 ​ 13.97 % $ 326,872 ​ 8.00 % $ 429,019 ​ 10.50 % ​ N/A ​ N/A ​ Tier 1 Risk-based Capital ​ ​ 440,947 ​ 10.79 ​ ​ 245,154 ​ 6.00 ​ ​ 347,301 ​ 8.50 ​ ​ N/A ​ N/A ​ Common Equity Tier 1 Capital ​ ​ 374,433 ​ 9.16 ​ ​ 183,865 ​ 4.50 ​ ​ 286,013 ​ 7.00 ​ ​ N/A ​ N/A ​ Tier 1 Leverage Ratio ​ ​ 440,947 ​ 9.57 ​ ​ 184,383 ​ 4.00 ​ ​ 184,383 ​ 4.00 ​ ​ N/A ​ N/A ​ Bank: ​ ​ ​ ​ ​ ​ ​ ​ ​ ​ ​ ​ ​ ​ ​ ​ ​ ​ ​ ​ ​ Total Risk-based Capital ​ $ 554,269 ​ 13.58 % $ 326,528 ​ 8.00 % $ 428,568 ​ 10.50 % $ 408,160 ​ 10.00 % Tier 1 Risk-based Capital ​ ​ 503,787 ​ 12.34 ​ ​ 244,896 ​ 6.00 ​ ​ 346,936 ​ 8.50 ​ ​ 326,528 ​ 8.00 ​ Common Equity Tier 1 Capital ​ ​ 503,787 ​ 12.34 ​ ​ 183,672 ​ 4.50 ​ ​ 285,712 ​ 7.00 ​ ​ 265,304 ​ 6.50 ​ Tier 1 Leverage Ratio ​ ​ 503,787 ​ 10.95 ​ ​ 184,037 ​ 4.00 ​ ​ 184,037 ​ 4.00 ​ ​ 230,047 ​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re have been no changes in the methodologies used at December 31, 2024. The following table presents the balances of the assets and liabilities measured at fair value on a recurring basis as of December 31, 2024 and 2023: ​ ​ ​ ​ ​ ​ ​ ​ ​ ​ ​ ​ ​ ​ ​ December 31, 2024 (dollars in thousands) Level 1 Level 2 Level 3 Total Fair Value of Financial Assets: ​ ​ ​ ​ ​ ​ ​ ​ ​ ​ ​ ​ Securities Available for Sale: ​ ​ ​ ​ ​ ​ ​ ​ ​ ​ ​ ​ U.S. Treasury Securities ​ $ 167,748 ​ $ — ​ $ — ​ $ 167,748 Municipal Bonds ​ ​ — ​ ​ 122,265 ​ ​ — ​ ​ 122,265 Mortgage-Backed Securities ​ ​ — ​ ​ 244,890 ​ ​ — ​ ​ 244,890 Corporate Securities ​ ​ — ​ ​ 134,186 ​ ​ — ​ ​ 134,186 U.S. Government Agency Securities ​ ​ — ​ ​ 22,082 ​ ​ — ​ ​ 22,082 Asset-Backed Securities ​ ​ — ​ ​ 77,076 ​ ​ — ​ ​ 77,076 Fair Value Swaps ​ ​ — ​ ​ 10,487 ​ ​ — ​ ​ 10,487 Interest Rate Caps ​ ​ — ​ ​ 19,319 ​ ​ — ​ ​ 19,319 Interest Rate Swaps ​ ​ — ​ ​ 13,349 ​ ​ — ​ ​ 13,349 Total Fair Value of Financial Assets ​ $ 167,748 ​ $ 643,654 ​ $ — ​ $ 811,402 Fair Value of Financial Liabilities: ​ ​ ​ ​ ​ ​ ​ ​ ​ ​ ​ ​ Interest Rate Swaps ​ $ — ​ $ 8,210 ​ $ — ​ $ 8,210 Total Fair Value of Financial Liabilities ​ $ — ​ $ 8,210 ​ $ — ​ $ 8,210 ​ ​ ​ ​ ​ ​ ​ ​ ​ ​ ​ ​ ​ ​ ​ ​ December 31, 2023 (dollars in thousands) Level 1 Level 2 Level 3 Total Fair Value of Financial Assets: ​ ​ ​ ​ ​ ​ ​ ​ ​ ​ ​ ​ Securities Available for Sale: ​ ​ ​ ​ ​ ​ ​ ​ ​ ​ ​ ​ Municipal Bonds ​ $ — ​ $ 132,524 ​ $ — ​ $ 132,524 Mortgage-Backed Securities ​ ​ — ​ ​ 235,315 ​ ​ — ​ ​ 235,315 Corporate Securities ​ ​ — ​ ​ 130,605 ​ ​ — ​ ​ 130,605 SBA Securities ​ ​ — ​ ​ 18,674 ​ ​ — ​ ​ 18,674 Asset-Backed Securities ​ ​ — ​ ​ 86,986 ​ ​ — ​ ​ 86,986 Interest Rate Caps ​ ​ — ​ ​ 18,717 ​ ​ — ​ ​ 18,717 Interest Rate Swaps ​ ​ — ​ ​ 13,872 ​ ​ — ​ ​ 13,872 Total Fair Value of Financial Assets ​ $ — ​ $ 636,693 ​ $ — ​ $ 636,693 Fair Value of Financial Liabilities: ​ ​ ​ ​ ​ ​ ​ ​ ​ ​ ​ ​ Interest Rate Swaps ​ $ — ​ $ 8,601 ​ $ — ​ $ 8,601 Total Fair Value of Financial Liabilities ​ $ — ​ $ 8,601 ​ $ — ​ $ 8,601</t>
        </is>
      </c>
    </row>
    <row r="5">
      <c r="A5" s="4" t="inlineStr">
        <is>
          <t>Summary of net impairment losses related to nonrecurring fair value measurements of certain asset</t>
        </is>
      </c>
      <c r="B5" s="4" t="inlineStr">
        <is>
          <t>The following tables present nonrecurring fair value measurements of certain assets for the periods ended December 31, 2024, 2023 and 2022: ​ ​ ​ ​ ​ ​ ​ ​ ​ ​ ​ ​ ​ ​ ​ December 31, 2024 (dollars in thousands) Level 1 Level 2 Level 3 Loss Individually Evaluated Loans ​ $ — ​ $ — ​ $ 91 ​ $ 44 Totals ​ $ — ​ $ — ​ $ 91 ​ $ 44 ​ ​ ​ ​ ​ ​ ​ ​ ​ ​ ​ ​ ​ ​ ​ ​ December 31, 2023 (dollars in thousands) Level 1 Level 2 Level 3 Loss Individually Evaluated Loans ​ $ — ​ $ — ​ $ 9,602 ​ $ 199 Totals ​ $ — ​ $ — ​ $ 9,602 ​ $ 199 ​ ​ ​ ​ ​ ​ ​ ​ ​ ​ ​ ​ ​ ​ ​ ​ December 31, 2022 (dollars in thousands) Level 1 Level 2 Level 3 Loss Impaired Loans ​ $ — ​ $ 96 ​ $ — ​ $ 71 Totals ​ $ — ​ $ 96 ​ $ — ​ $ 71</t>
        </is>
      </c>
    </row>
    <row r="6">
      <c r="A6" s="4" t="inlineStr">
        <is>
          <t>Summary of carrying amount and estimated fair values of financial instruments</t>
        </is>
      </c>
      <c r="B6" s="4" t="inlineStr">
        <is>
          <t>The following tables present the carrying amounts and estimated fair values of financial instruments at December 31, 2024 and 2023: ​ ​ ​ ​ ​ ​ ​ ​ ​ ​ ​ ​ ​ ​ ​ ​ ​ ​ December 31, 2024 ​ ​ ​ ​ ​ Fair Value Hierarchy ​ ​ ​ ​ ​ Carrying ​ ​ ​ ​ ​ ​ ​ ​ ​ ​ Estimated (dollars in thousands) Amount Level 1 Level 2 Level 3 Fair Value Financial Assets: ​ ​ ​ ​ ​ ​ ​ ​ ​ ​ ​ ​ ​ ​ ​ Cash and Due From Banks ​ $ 229,760 ​ $ 229,760 ​ $ — ​ $ — ​ $ 229,760 Bank-Owned Certificates of Deposit ​ ​ 4,377 ​ ​ — ​ ​ 4,370 ​ ​ — ​ ​ 4,370 Securities Available for Sale ​ ​ 768,247 ​ ​ 167,748 ​ ​ 600,499 ​ ​ — ​ ​ 768,247 FHLB Stock, at Cost ​ ​ 19,297 ​ ​ — ​ ​ 19,297 ​ ​ — ​ ​ 19,297 Loans, Net ​ ​ 3,809,436 ​ ​ — ​ ​ 3,709,775 ​ ​ 91 ​ ​ 3,709,866 Accrued Interest Receivable ​ ​ 17,711 ​ ​ — ​ ​ 17,711 ​ ​ — ​ ​ 17,711 Fair Value Swaps ​ ​ 10,487 ​ ​ — ​ ​ 10,487 ​ ​ — ​ ​ 10,487 Interest Rate Caps ​ ​ 19,319 ​ ​ — ​ ​ 19,319 ​ ​ — ​ ​ 19,319 Interest Rate Swaps ​ ​ 13,349 ​ ​ — ​ ​ 13,349 ​ ​ — ​ ​ 13,349 ​ ​ ​ ​ ​ ​ ​ ​ ​ ​ ​ ​ ​ ​ ​ ​ Financial Liabilities: ​ ​ ​ ​ ​ ​ ​ ​ ​ ​ ​ ​ ​ ​ ​ Deposits ​ $ 4,086,767 ​ $ — ​ $ 4,131,298 ​ $ — ​ $ 4,131,298 Notes Payable ​ ​ 13,750 ​ ​ — ​ ​ 13,775 ​ ​ — ​ ​ 13,775 FHLB Advances ​ ​ 359,500 ​ ​ — ​ ​ 358,759 ​ ​ — ​ ​ 358,759 Subordinated Debentures ​ ​ 79,670 ​ ​ — ​ ​ 76,056 ​ ​ — ​ ​ 76,056 Accrued Interest Payable ​ ​ 4,008 ​ ​ — ​ ​ 4,008 ​ ​ — ​ ​ 4,008 Interest Rate Swaps ​ ​ 8,210 ​ ​ — ​ ​ 8,210 ​ ​ — ​ ​ 8,210 ​ ​ ​ ​ ​ ​ ​ ​ ​ ​ ​ ​ ​ ​ ​ ​ ​ ​ ​ December 31, 2023 ​ ​ ​ ​ ​ Fair Value Hierarchy ​ ​ ​ ​ ​ Carrying ​ ​ ​ ​ ​ ​ ​ ​ ​ ​ Estimated (dollars in thousands) Amount Level 1 Level 2 Level 3 Fair Value Financial Assets: ​ ​ ​ ​ ​ ​ ​ ​ ​ ​ ​ ​ ​ ​ ​ Cash and Due From Banks ​ $ 128,562 ​ $ 128,562 ​ $ — ​ $ — ​ $ 128,562 Securities Available for Sale ​ ​ 604,104 ​ ​ — ​ ​ 604,104 ​ ​ — ​ ​ 604,104 FHLB Stock, at Cost ​ ​ 17,097 ​ ​ — ​ ​ 17,097 ​ ​ — ​ ​ 17,097 Loans, Net ​ ​ 3,667,215 ​ ​ — ​ ​ 3,579,583 ​ ​ 9,602 ​ ​ 3,589,185 Accrued Interest Receivable ​ ​ 16,697 ​ ​ — ​ ​ 16,697 ​ ​ — ​ ​ 16,697 Interest Rate Caps ​ ​ 18,717 ​ ​ — ​ ​ 18,717 ​ ​ — ​ ​ 18,717 Interest Rate Swaps ​ ​ 13,872 ​ ​ — ​ ​ 13,872 ​ ​ — ​ ​ 13,872 ​ ​ ​ ​ ​ ​ ​ ​ ​ ​ ​ ​ ​ ​ ​ ​ Financial Liabilities: ​ ​ ​ ​ ​ ​ ​ ​ ​ ​ ​ ​ ​ ​ ​ Deposits ​ $ 3,709,948 ​ $ — ​ $ 3,709,086 ​ $ — ​ $ 3,709,086 Notes Payable ​ ​ 13,750 ​ ​ — ​ ​ 13,805 ​ ​ — ​ ​ 13,805 FHLB Advances ​ ​ 319,500 ​ ​ — ​ ​ 319,305 ​ ​ — ​ ​ 319,305 Subordinated Debentures ​ ​ 79,288 ​ ​ — ​ ​ 77,557 ​ ​ — ​ ​ 77,557 Accrued Interest Payable ​ ​ 5,282 ​ ​ — ​ ​ 5,282 ​ ​ — ​ ​ 5,282 Interest Rate Swaps ​ ​ 8,601 ​ ​ — ​ ​ 8,601 ​ ​ — ​ ​ 8,6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Summary of components of other comprehensive income (loss)</t>
        </is>
      </c>
      <c r="B4" s="4" t="inlineStr">
        <is>
          <t>The following table presents the components of other comprehensive income (loss) for the years ended December 31, 2024, 2023 and 2022: ​ ​ ​ ​ ​ ​ ​ ​ ​ ​ (dollars in thousands) ​ Before Tax ​ Tax Effect ​ Net of Tax Year Ended December 31, 2024 ​ ​ ​ ​ ​ ​ ​ ​ ​ Net Unrealized Gain on Available for Sale Securities ​ $ 5,967 ​ $ (1,716) ​ $ 4,251 Less: Reclassification Adjustment for Net Gains Included in Net Income ​ ​ (385) ​ ​ 111 ​ ​ (274) Total Unrealized Gain ​ ​ 5,582 ​ ​ (1,605) ​ ​ 3,977 ​ ​ ​ ​ ​ ​ ​ ​ ​ ​ Net Unrealized Gain on Cash Flow Hedge ​ ​ 10,515 ​ ​ (3,022) ​ ​ 7,493 Less: Reclassification Adjustment for Gains Included in Net Income ​ ​ (9,245) ​ ​ 2,657 ​ ​ (6,588) Total Unrealized Gain ​ ​ 1,270 ​ ​ (365) ​ ​ 905 ​ ​ ​ ​ ​ ​ ​ ​ ​ ​ Other Comprehensive Gain ​ $ 6,852 ​ $ (1,970) ​ $ 4,882 ​ ​ ​ ​ ​ ​ ​ ​ ​ ​ Year Ended December 31, 2023 ​ ​ ​ ​ ​ ​ ​ ​ ​ Net Unrealized Gain on Available for Sale Securities ​ $ 3,339 ​ $ (959) ​ $ 2,380 Less: Reclassification Adjustment for Net Losses Included in Net Income ​ ​ 33 ​ ​ (9) ​ ​ 24 Total Unrealized Gain ​ ​ 3,372 ​ ​ (968) ​ ​ 2,404 ​ ​ ​ ​ ​ ​ ​ ​ ​ ​ Net Unrealized Gain on Cash Flow Hedge ​ ​ 2,299 ​ ​ (660) ​ ​ 1,639 Less: Reclassification Adjustment for Gains Included in Net Income ​ ​ (6,102) ​ ​ 1,755 ​ ​ (4,347) Total Unrealized Loss ​ ​ (3,803) ​ ​ 1,095 ​ ​ (2,708) ​ ​ ​ ​ ​ ​ ​ ​ ​ ​ Other Comprehensive Loss ​ $ (431) ​ $ 127 ​ $ (304) ​ ​ ​ ​ ​ ​ ​ ​ ​ ​ Year Ended December 31, 2022 ​ ​ ​ ​ ​ ​ ​ ​ ​ Net Unrealized Loss on Available for Sale Securities ​ $ (56,914) ​ $ 15,649 ​ $ (41,265) Less: Reclassification Adjustment for Net Gains Included in Net Income ​ ​ (82) ​ ​ 23 ​ ​ (59) Total Unrealized Loss ​ ​ (56,996) ​ ​ 15,672 ​ ​ (41,324) ​ ​ ​ ​ ​ ​ ​ ​ ​ ​ Net Unrealized Gain on Cash Flow Hedge ​ ​ 20,430 ​ ​ (6,048) ​ ​ 14,382 Less: Reclassification Adjustment for Gains Included in Net Income ​ ​ (8) ​ ​ 2 ​ ​ (6) Total Unrealized Gain ​ ​ 20,422 ​ ​ (6,046) ​ ​ 14,376 ​ ​ ​ ​ ​ ​ ​ ​ ​ ​ Other Comprehensive Loss ​ $ (36,574) ​ $ 9,626 ​ $ (26,948)</t>
        </is>
      </c>
    </row>
    <row r="5">
      <c r="A5" s="4" t="inlineStr">
        <is>
          <t>Summary of changes in each component of accumulated other comprehensive income (loss), net of tax</t>
        </is>
      </c>
      <c r="B5" s="4" t="inlineStr">
        <is>
          <t>The following table presents the changes in each component of accumulated other comprehensive income (loss), net of tax, for the years ended December 31, 2024, 2023 and 2022: ​ ​ ​ ​ ​ ​ ​ ​ ​ ​ ​ ​ ​ ​ ​ ​ Accumulated ​ ​ Available For ​ ​ ​ ​ Other Comprehensive (dollars in thousands) ​ Sale Securities ​ Cash Flow Hedge ​ Income (Loss) Year Ended December 31, 2024 ​ ​ ​ ​ ​ ​ ​ ​ ​ Balance at Beginning of Year ​ $ (31,720) ​ $ 13,474 ​ $ (18,246) Other Comprehensive Income Before Reclassifications ​ ​ 4,251 ​ ​ 7,493 ​ ​ 11,744 Amounts Reclassified from Accumulated Other Comprehensive Income ​ ​ (274) ​ ​ (6,588) ​ ​ (6,862) Net Other Comprehensive Income During Period ​ ​ 3,977 ​ ​ 905 ​ ​ 4,882 Balance at End of Year ​ $ (27,743) ​ $ 14,379 ​ $ (13,364) ​ ​ ​ ​ ​ ​ ​ ​ ​ ​ Year Ended December 31, 2023 ​ ​ ​ ​ ​ ​ ​ ​ ​ Balance at Beginning of Year ​ $ (34,124) ​ $ 16,182 ​ $ (17,942) Other Comprehensive Income Before Reclassifications ​ ​ 2,380 ​ ​ 1,639 ​ ​ 4,019 Amounts Reclassified from Accumulated Other Comprehensive Income ​ ​ 24 ​ ​ (4,347) ​ ​ (4,323) Net Other Comprehensive Income (Loss) During Period ​ ​ 2,404 ​ ​ (2,708) ​ ​ (304) Balance at End of Year ​ $ (31,720) ​ $ 13,474 ​ $ (18,246) ​ ​ ​ ​ ​ ​ ​ ​ ​ ​ Year Ended December 31, 2022 ​ ​ ​ ​ ​ ​ ​ ​ ​ Balance at Beginning of Year ​ $ 7,200 ​ $ 1,806 ​ $ 9,006 Other Comprehensive Income (Loss) Before Reclassifications ​ ​ (41,265) ​ ​ 14,382 ​ ​ (26,883) Amounts Reclassified from Accumulated Other Comprehensive Income ​ ​ (59) ​ ​ (6) ​ ​ (65) Net Other Comprehensive Income (Loss) During Period ​ ​ (41,324) ​ ​ 14,376 ​ ​ (26,948) Balance at End of Year ​ $ (34,124) ​ $ 16,182 ​ $ (17,9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3" customWidth="1" min="1" max="1"/>
    <col width="60" customWidth="1" min="2" max="2"/>
    <col width="16" customWidth="1" min="3" max="3"/>
    <col width="57" customWidth="1" min="4" max="4"/>
    <col width="13" customWidth="1" min="5" max="5"/>
    <col width="71" customWidth="1" min="6" max="6"/>
    <col width="27" customWidth="1" min="7" max="7"/>
    <col width="46" customWidth="1" min="8" max="8"/>
    <col width="62" customWidth="1" min="9" max="9"/>
    <col width="18" customWidth="1" min="10" max="10"/>
    <col width="80" customWidth="1" min="11" max="11"/>
    <col width="46" customWidth="1" min="12" max="12"/>
    <col width="28" customWidth="1" min="13" max="13"/>
    <col width="44" customWidth="1" min="14" max="14"/>
    <col width="13" customWidth="1" min="15" max="15"/>
  </cols>
  <sheetData>
    <row r="1">
      <c r="A1" s="1" t="inlineStr">
        <is>
          <t>Consolidated Statements of Shareholders' Equity - USD ($) $ in Thousands</t>
        </is>
      </c>
      <c r="B1" s="2" t="inlineStr">
        <is>
          <t>Preferred Stock Adjusted for Change in Accounting Principle</t>
        </is>
      </c>
      <c r="C1" s="2" t="inlineStr">
        <is>
          <t>Preferred Stock</t>
        </is>
      </c>
      <c r="D1" s="2" t="inlineStr">
        <is>
          <t>Common Stock Adjusted for Change in Accounting Principle</t>
        </is>
      </c>
      <c r="E1" s="2" t="inlineStr">
        <is>
          <t>Common Stock</t>
        </is>
      </c>
      <c r="F1" s="2" t="inlineStr">
        <is>
          <t>Additional Paid In Capital Adjusted for Change in Accounting Principle</t>
        </is>
      </c>
      <c r="G1" s="2" t="inlineStr">
        <is>
          <t>Additional Paid In Capital</t>
        </is>
      </c>
      <c r="H1" s="2" t="inlineStr">
        <is>
          <t>Retained Earnings Cumulative Effect of Change</t>
        </is>
      </c>
      <c r="I1" s="2" t="inlineStr">
        <is>
          <t>Retained Earnings Adjusted for Change in Accounting Principle</t>
        </is>
      </c>
      <c r="J1" s="2" t="inlineStr">
        <is>
          <t>Retained Earnings</t>
        </is>
      </c>
      <c r="K1" s="2" t="inlineStr">
        <is>
          <t>Accumulated Other Comprehensive Income (loss) Adjusted for Change in Accounting Principle</t>
        </is>
      </c>
      <c r="L1" s="2" t="inlineStr">
        <is>
          <t>Accumulated Other Comprehensive Income (loss)</t>
        </is>
      </c>
      <c r="M1" s="2" t="inlineStr">
        <is>
          <t>Cumulative Effect of Change</t>
        </is>
      </c>
      <c r="N1" s="2" t="inlineStr">
        <is>
          <t>Adjusted for Change in Accounting Principle</t>
        </is>
      </c>
      <c r="O1" s="2" t="inlineStr">
        <is>
          <t>Total</t>
        </is>
      </c>
    </row>
    <row r="2">
      <c r="A2" s="4" t="inlineStr">
        <is>
          <t>Balance at the beginning at Dec. 31, 2021</t>
        </is>
      </c>
      <c r="B2" s="4" t="inlineStr">
        <is>
          <t xml:space="preserve"> </t>
        </is>
      </c>
      <c r="C2" s="6" t="n">
        <v>66514</v>
      </c>
      <c r="D2" s="4" t="inlineStr">
        <is>
          <t xml:space="preserve"> </t>
        </is>
      </c>
      <c r="E2" s="6" t="n">
        <v>282</v>
      </c>
      <c r="F2" s="4" t="inlineStr">
        <is>
          <t xml:space="preserve"> </t>
        </is>
      </c>
      <c r="G2" s="6" t="n">
        <v>104123</v>
      </c>
      <c r="H2" s="4" t="inlineStr">
        <is>
          <t xml:space="preserve"> </t>
        </is>
      </c>
      <c r="I2" s="4" t="inlineStr">
        <is>
          <t xml:space="preserve"> </t>
        </is>
      </c>
      <c r="J2" s="6" t="n">
        <v>199347</v>
      </c>
      <c r="K2" s="4" t="inlineStr">
        <is>
          <t xml:space="preserve"> </t>
        </is>
      </c>
      <c r="L2" s="6" t="n">
        <v>9006</v>
      </c>
      <c r="M2" s="4" t="inlineStr">
        <is>
          <t xml:space="preserve"> </t>
        </is>
      </c>
      <c r="N2" s="4" t="inlineStr">
        <is>
          <t xml:space="preserve"> </t>
        </is>
      </c>
      <c r="O2" s="6" t="n">
        <v>379272</v>
      </c>
    </row>
    <row r="3">
      <c r="A3" s="4" t="inlineStr">
        <is>
          <t>Balance at the beginning (in shares) at Dec. 31, 2021</t>
        </is>
      </c>
      <c r="B3" s="4" t="inlineStr">
        <is>
          <t xml:space="preserve"> </t>
        </is>
      </c>
      <c r="C3" s="4" t="inlineStr">
        <is>
          <t xml:space="preserve"> </t>
        </is>
      </c>
      <c r="D3" s="4" t="inlineStr">
        <is>
          <t xml:space="preserve"> </t>
        </is>
      </c>
      <c r="E3" s="5" t="n">
        <v>2820656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334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340</v>
      </c>
    </row>
    <row r="5">
      <c r="A5" s="4" t="inlineStr">
        <is>
          <t>Stock-based Compensation (in shares)</t>
        </is>
      </c>
      <c r="B5" s="4" t="inlineStr">
        <is>
          <t xml:space="preserve"> </t>
        </is>
      </c>
      <c r="C5" s="4" t="inlineStr">
        <is>
          <t xml:space="preserve"> </t>
        </is>
      </c>
      <c r="D5" s="4" t="inlineStr">
        <is>
          <t xml:space="preserve"> </t>
        </is>
      </c>
      <c r="E5" s="5" t="n">
        <v>1902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392</v>
      </c>
      <c r="K6" s="4" t="inlineStr">
        <is>
          <t xml:space="preserve"> </t>
        </is>
      </c>
      <c r="L6" s="5" t="n">
        <v>-26948</v>
      </c>
      <c r="M6" s="4" t="inlineStr">
        <is>
          <t xml:space="preserve"> </t>
        </is>
      </c>
      <c r="N6" s="4" t="inlineStr">
        <is>
          <t xml:space="preserve"> </t>
        </is>
      </c>
      <c r="O6" s="5" t="n">
        <v>26444</v>
      </c>
    </row>
    <row r="7">
      <c r="A7" s="4" t="inlineStr">
        <is>
          <t>Stock Options Exercised</t>
        </is>
      </c>
      <c r="B7" s="4" t="inlineStr">
        <is>
          <t xml:space="preserve"> </t>
        </is>
      </c>
      <c r="C7" s="4" t="inlineStr">
        <is>
          <t xml:space="preserve"> </t>
        </is>
      </c>
      <c r="D7" s="4" t="inlineStr">
        <is>
          <t xml:space="preserve"> </t>
        </is>
      </c>
      <c r="E7" s="6" t="n">
        <v>1</v>
      </c>
      <c r="F7" s="4" t="inlineStr">
        <is>
          <t xml:space="preserve"> </t>
        </is>
      </c>
      <c r="G7" s="5" t="n">
        <v>57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77</v>
      </c>
    </row>
    <row r="8">
      <c r="A8" s="4" t="inlineStr">
        <is>
          <t>Stock Options Exercised (in shares)</t>
        </is>
      </c>
      <c r="B8" s="4" t="inlineStr">
        <is>
          <t xml:space="preserve"> </t>
        </is>
      </c>
      <c r="C8" s="4" t="inlineStr">
        <is>
          <t xml:space="preserve"> </t>
        </is>
      </c>
      <c r="D8" s="4" t="inlineStr">
        <is>
          <t xml:space="preserve"> </t>
        </is>
      </c>
      <c r="E8" s="5" t="n">
        <v>1333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s</t>
        </is>
      </c>
      <c r="B9" s="4" t="inlineStr">
        <is>
          <t xml:space="preserve"> </t>
        </is>
      </c>
      <c r="C9" s="4" t="inlineStr">
        <is>
          <t xml:space="preserve"> </t>
        </is>
      </c>
      <c r="D9" s="4" t="inlineStr">
        <is>
          <t xml:space="preserve"> </t>
        </is>
      </c>
      <c r="E9" s="6" t="n">
        <v>-6</v>
      </c>
      <c r="F9" s="4" t="inlineStr">
        <is>
          <t xml:space="preserve"> </t>
        </is>
      </c>
      <c r="G9" s="5" t="n">
        <v>-107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778</v>
      </c>
    </row>
    <row r="10">
      <c r="A10" s="4" t="inlineStr">
        <is>
          <t>Stock Repurchases (in shares)</t>
        </is>
      </c>
      <c r="B10" s="4" t="inlineStr">
        <is>
          <t xml:space="preserve"> </t>
        </is>
      </c>
      <c r="C10" s="4" t="inlineStr">
        <is>
          <t xml:space="preserve"> </t>
        </is>
      </c>
      <c r="D10" s="4" t="inlineStr">
        <is>
          <t xml:space="preserve"> </t>
        </is>
      </c>
      <c r="E10" s="5" t="n">
        <v>-6627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feiture of 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v>
      </c>
    </row>
    <row r="12">
      <c r="A12" s="4" t="inlineStr">
        <is>
          <t>Forfeiture of Restricted Stock Awards (in shares)</t>
        </is>
      </c>
      <c r="B12" s="4" t="inlineStr">
        <is>
          <t xml:space="preserve"> </t>
        </is>
      </c>
      <c r="C12" s="4" t="inlineStr">
        <is>
          <t xml:space="preserve"> </t>
        </is>
      </c>
      <c r="D12" s="4" t="inlineStr">
        <is>
          <t xml:space="preserve"> </t>
        </is>
      </c>
      <c r="E12" s="5"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ed Restricted Stock Units</t>
        </is>
      </c>
      <c r="B13" s="4" t="inlineStr">
        <is>
          <t xml:space="preserve"> </t>
        </is>
      </c>
      <c r="C13" s="4" t="inlineStr">
        <is>
          <t xml:space="preserve"> </t>
        </is>
      </c>
      <c r="D13" s="4" t="inlineStr">
        <is>
          <t xml:space="preserve"> </t>
        </is>
      </c>
      <c r="E13" s="6" t="n">
        <v>1</v>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ed Restricted Stock Units (in shares)</t>
        </is>
      </c>
      <c r="B14" s="4" t="inlineStr">
        <is>
          <t xml:space="preserve"> </t>
        </is>
      </c>
      <c r="C14" s="4" t="inlineStr">
        <is>
          <t xml:space="preserve"> </t>
        </is>
      </c>
      <c r="D14" s="4" t="inlineStr">
        <is>
          <t xml:space="preserve"> </t>
        </is>
      </c>
      <c r="E14" s="5" t="n">
        <v>9678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hares Withheld for Taxes</t>
        </is>
      </c>
      <c r="B15" s="4" t="inlineStr">
        <is>
          <t xml:space="preserve"> </t>
        </is>
      </c>
      <c r="C15" s="4" t="inlineStr">
        <is>
          <t xml:space="preserve"> </t>
        </is>
      </c>
      <c r="D15" s="4" t="inlineStr">
        <is>
          <t xml:space="preserve"> </t>
        </is>
      </c>
      <c r="E15" s="4" t="inlineStr">
        <is>
          <t xml:space="preserve"> </t>
        </is>
      </c>
      <c r="F15" s="4" t="inlineStr">
        <is>
          <t xml:space="preserve"> </t>
        </is>
      </c>
      <c r="G15" s="5" t="n">
        <v>-7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35</v>
      </c>
    </row>
    <row r="16">
      <c r="A16" s="4" t="inlineStr">
        <is>
          <t>Restricted Shares Withheld for Taxes (in shares)</t>
        </is>
      </c>
      <c r="B16" s="4" t="inlineStr">
        <is>
          <t xml:space="preserve"> </t>
        </is>
      </c>
      <c r="C16" s="4" t="inlineStr">
        <is>
          <t xml:space="preserve"> </t>
        </is>
      </c>
      <c r="D16" s="4" t="inlineStr">
        <is>
          <t xml:space="preserve"> </t>
        </is>
      </c>
      <c r="E16" s="5" t="n">
        <v>-3996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54</v>
      </c>
      <c r="K17" s="4" t="inlineStr">
        <is>
          <t xml:space="preserve"> </t>
        </is>
      </c>
      <c r="L17" s="4" t="inlineStr">
        <is>
          <t xml:space="preserve"> </t>
        </is>
      </c>
      <c r="M17" s="4" t="inlineStr">
        <is>
          <t xml:space="preserve"> </t>
        </is>
      </c>
      <c r="N17" s="4" t="inlineStr">
        <is>
          <t xml:space="preserve"> </t>
        </is>
      </c>
      <c r="O17" s="5" t="n">
        <v>-4054</v>
      </c>
    </row>
    <row r="18">
      <c r="A18" s="4" t="inlineStr">
        <is>
          <t>Balance at the end (ASU 2016-13)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20</v>
      </c>
      <c r="I18" s="4" t="inlineStr">
        <is>
          <t xml:space="preserve"> </t>
        </is>
      </c>
      <c r="J18" s="4" t="inlineStr">
        <is>
          <t xml:space="preserve"> </t>
        </is>
      </c>
      <c r="K18" s="4" t="inlineStr">
        <is>
          <t xml:space="preserve"> </t>
        </is>
      </c>
      <c r="L18" s="4" t="inlineStr">
        <is>
          <t xml:space="preserve"> </t>
        </is>
      </c>
      <c r="M18" s="6" t="n">
        <v>-3920</v>
      </c>
      <c r="N18" s="4" t="inlineStr">
        <is>
          <t xml:space="preserve"> </t>
        </is>
      </c>
      <c r="O18" s="4" t="inlineStr">
        <is>
          <t xml:space="preserve"> </t>
        </is>
      </c>
    </row>
    <row r="19">
      <c r="A19" s="4" t="inlineStr">
        <is>
          <t>Balance at the end (ASU 2023-02)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v>
      </c>
      <c r="I19" s="4" t="inlineStr">
        <is>
          <t xml:space="preserve"> </t>
        </is>
      </c>
      <c r="J19" s="4" t="inlineStr">
        <is>
          <t xml:space="preserve"> </t>
        </is>
      </c>
      <c r="K19" s="4" t="inlineStr">
        <is>
          <t xml:space="preserve"> </t>
        </is>
      </c>
      <c r="L19" s="4" t="inlineStr">
        <is>
          <t xml:space="preserve"> </t>
        </is>
      </c>
      <c r="M19" s="6" t="n">
        <v>-21</v>
      </c>
      <c r="N19" s="4" t="inlineStr">
        <is>
          <t xml:space="preserve"> </t>
        </is>
      </c>
      <c r="O19" s="4" t="inlineStr">
        <is>
          <t xml:space="preserve"> </t>
        </is>
      </c>
    </row>
    <row r="20">
      <c r="A20" s="4" t="inlineStr">
        <is>
          <t>Balance at the end at Dec. 31, 2022</t>
        </is>
      </c>
      <c r="B20" s="6" t="n">
        <v>66514</v>
      </c>
      <c r="C20" s="5" t="n">
        <v>66514</v>
      </c>
      <c r="D20" s="6" t="n">
        <v>278</v>
      </c>
      <c r="E20" s="6" t="n">
        <v>278</v>
      </c>
      <c r="F20" s="6" t="n">
        <v>96529</v>
      </c>
      <c r="G20" s="5" t="n">
        <v>96529</v>
      </c>
      <c r="H20" s="4" t="inlineStr">
        <is>
          <t xml:space="preserve"> </t>
        </is>
      </c>
      <c r="I20" s="6" t="n">
        <v>244744</v>
      </c>
      <c r="J20" s="5" t="n">
        <v>248685</v>
      </c>
      <c r="K20" s="6" t="n">
        <v>-17942</v>
      </c>
      <c r="L20" s="5" t="n">
        <v>-17942</v>
      </c>
      <c r="M20" s="4" t="inlineStr">
        <is>
          <t xml:space="preserve"> </t>
        </is>
      </c>
      <c r="N20" s="6" t="n">
        <v>390123</v>
      </c>
      <c r="O20" s="5" t="n">
        <v>394064</v>
      </c>
    </row>
    <row r="21">
      <c r="A21" s="4" t="inlineStr">
        <is>
          <t>Balance at the end (in shares) at Dec. 31, 2022</t>
        </is>
      </c>
      <c r="B21" s="4" t="inlineStr">
        <is>
          <t xml:space="preserve"> </t>
        </is>
      </c>
      <c r="C21" s="4" t="inlineStr">
        <is>
          <t xml:space="preserve"> </t>
        </is>
      </c>
      <c r="D21" s="5" t="n">
        <v>27751950</v>
      </c>
      <c r="E21" s="5" t="n">
        <v>277519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395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954</v>
      </c>
    </row>
    <row r="23">
      <c r="A23" s="4" t="inlineStr">
        <is>
          <t>Stock-based Compensation (in shares)</t>
        </is>
      </c>
      <c r="B23" s="4" t="inlineStr">
        <is>
          <t xml:space="preserve"> </t>
        </is>
      </c>
      <c r="C23" s="4" t="inlineStr">
        <is>
          <t xml:space="preserve"> </t>
        </is>
      </c>
      <c r="D23" s="4" t="inlineStr">
        <is>
          <t xml:space="preserve"> </t>
        </is>
      </c>
      <c r="E23" s="5" t="n">
        <v>4475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960</v>
      </c>
      <c r="K24" s="4" t="inlineStr">
        <is>
          <t xml:space="preserve"> </t>
        </is>
      </c>
      <c r="L24" s="5" t="n">
        <v>-304</v>
      </c>
      <c r="M24" s="4" t="inlineStr">
        <is>
          <t xml:space="preserve"> </t>
        </is>
      </c>
      <c r="N24" s="4" t="inlineStr">
        <is>
          <t xml:space="preserve"> </t>
        </is>
      </c>
      <c r="O24" s="5" t="n">
        <v>39656</v>
      </c>
    </row>
    <row r="25">
      <c r="A25" s="4" t="inlineStr">
        <is>
          <t>Stock Options Exercised</t>
        </is>
      </c>
      <c r="B25" s="4" t="inlineStr">
        <is>
          <t xml:space="preserve"> </t>
        </is>
      </c>
      <c r="C25" s="4" t="inlineStr">
        <is>
          <t xml:space="preserve"> </t>
        </is>
      </c>
      <c r="D25" s="4" t="inlineStr">
        <is>
          <t xml:space="preserve"> </t>
        </is>
      </c>
      <c r="E25" s="6" t="n">
        <v>3</v>
      </c>
      <c r="F25" s="4" t="inlineStr">
        <is>
          <t xml:space="preserve"> </t>
        </is>
      </c>
      <c r="G25" s="5" t="n">
        <v>96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63</v>
      </c>
    </row>
    <row r="26">
      <c r="A26" s="4" t="inlineStr">
        <is>
          <t>Stock Options Exercised (in shares)</t>
        </is>
      </c>
      <c r="B26" s="4" t="inlineStr">
        <is>
          <t xml:space="preserve"> </t>
        </is>
      </c>
      <c r="C26" s="4" t="inlineStr">
        <is>
          <t xml:space="preserve"> </t>
        </is>
      </c>
      <c r="D26" s="4" t="inlineStr">
        <is>
          <t xml:space="preserve"> </t>
        </is>
      </c>
      <c r="E26" s="5" t="n">
        <v>3059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05950</v>
      </c>
    </row>
    <row r="27">
      <c r="A27" s="4" t="inlineStr">
        <is>
          <t>Stock Repurchases</t>
        </is>
      </c>
      <c r="B27" s="4" t="inlineStr">
        <is>
          <t xml:space="preserve"> </t>
        </is>
      </c>
      <c r="C27" s="4" t="inlineStr">
        <is>
          <t xml:space="preserve"> </t>
        </is>
      </c>
      <c r="D27" s="4" t="inlineStr">
        <is>
          <t xml:space="preserve"> </t>
        </is>
      </c>
      <c r="E27" s="6" t="n">
        <v>-4</v>
      </c>
      <c r="F27" s="4" t="inlineStr">
        <is>
          <t xml:space="preserve"> </t>
        </is>
      </c>
      <c r="G27" s="5" t="n">
        <v>-453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541</v>
      </c>
    </row>
    <row r="28">
      <c r="A28" s="4" t="inlineStr">
        <is>
          <t>Stock Repurchases (in shares)</t>
        </is>
      </c>
      <c r="B28" s="4" t="inlineStr">
        <is>
          <t xml:space="preserve"> </t>
        </is>
      </c>
      <c r="C28" s="4" t="inlineStr">
        <is>
          <t xml:space="preserve"> </t>
        </is>
      </c>
      <c r="D28" s="4" t="inlineStr">
        <is>
          <t xml:space="preserve"> </t>
        </is>
      </c>
      <c r="E28" s="5" t="n">
        <v>-42374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orfeiture of Restricted Stock Awards (in shares)</t>
        </is>
      </c>
      <c r="B29" s="4" t="inlineStr">
        <is>
          <t xml:space="preserve"> </t>
        </is>
      </c>
      <c r="C29" s="4" t="inlineStr">
        <is>
          <t xml:space="preserve"> </t>
        </is>
      </c>
      <c r="D29" s="4" t="inlineStr">
        <is>
          <t xml:space="preserve"> </t>
        </is>
      </c>
      <c r="E29" s="5" t="n">
        <v>-2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ed Restricted Stock Units</t>
        </is>
      </c>
      <c r="B30" s="4" t="inlineStr">
        <is>
          <t xml:space="preserve"> </t>
        </is>
      </c>
      <c r="C30" s="4" t="inlineStr">
        <is>
          <t xml:space="preserve"> </t>
        </is>
      </c>
      <c r="D30" s="4" t="inlineStr">
        <is>
          <t xml:space="preserve"> </t>
        </is>
      </c>
      <c r="E30" s="6" t="n">
        <v>1</v>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ed Restricted Stock Units (in shares)</t>
        </is>
      </c>
      <c r="B31" s="4" t="inlineStr">
        <is>
          <t xml:space="preserve"> </t>
        </is>
      </c>
      <c r="C31" s="4" t="inlineStr">
        <is>
          <t xml:space="preserve"> </t>
        </is>
      </c>
      <c r="D31" s="4" t="inlineStr">
        <is>
          <t xml:space="preserve"> </t>
        </is>
      </c>
      <c r="E31" s="5" t="n">
        <v>1216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hares Withheld for Taxes</t>
        </is>
      </c>
      <c r="B32" s="4" t="inlineStr">
        <is>
          <t xml:space="preserve"> </t>
        </is>
      </c>
      <c r="C32" s="4" t="inlineStr">
        <is>
          <t xml:space="preserve"> </t>
        </is>
      </c>
      <c r="D32" s="4" t="inlineStr">
        <is>
          <t xml:space="preserve"> </t>
        </is>
      </c>
      <c r="E32" s="6" t="n">
        <v>-1</v>
      </c>
      <c r="F32" s="4" t="inlineStr">
        <is>
          <t xml:space="preserve"> </t>
        </is>
      </c>
      <c r="G32" s="5" t="n">
        <v>-58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86</v>
      </c>
    </row>
    <row r="33">
      <c r="A33" s="4" t="inlineStr">
        <is>
          <t>Restricted Shares Withheld for Taxes (in shares)</t>
        </is>
      </c>
      <c r="B33" s="4" t="inlineStr">
        <is>
          <t xml:space="preserve"> </t>
        </is>
      </c>
      <c r="C33" s="4" t="inlineStr">
        <is>
          <t xml:space="preserve"> </t>
        </is>
      </c>
      <c r="D33" s="4" t="inlineStr">
        <is>
          <t xml:space="preserve"> </t>
        </is>
      </c>
      <c r="E33" s="5" t="n">
        <v>-512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54</v>
      </c>
      <c r="K34" s="4" t="inlineStr">
        <is>
          <t xml:space="preserve"> </t>
        </is>
      </c>
      <c r="L34" s="4" t="inlineStr">
        <is>
          <t xml:space="preserve"> </t>
        </is>
      </c>
      <c r="M34" s="4" t="inlineStr">
        <is>
          <t xml:space="preserve"> </t>
        </is>
      </c>
      <c r="N34" s="4" t="inlineStr">
        <is>
          <t xml:space="preserve"> </t>
        </is>
      </c>
      <c r="O34" s="5" t="n">
        <v>-4054</v>
      </c>
    </row>
    <row r="35">
      <c r="A35" s="4" t="inlineStr">
        <is>
          <t>Balance at the end at Dec. 31, 2023</t>
        </is>
      </c>
      <c r="B35" s="4" t="inlineStr">
        <is>
          <t xml:space="preserve"> </t>
        </is>
      </c>
      <c r="C35" s="5" t="n">
        <v>66514</v>
      </c>
      <c r="D35" s="4" t="inlineStr">
        <is>
          <t xml:space="preserve"> </t>
        </is>
      </c>
      <c r="E35" s="6" t="n">
        <v>277</v>
      </c>
      <c r="F35" s="4" t="inlineStr">
        <is>
          <t xml:space="preserve"> </t>
        </is>
      </c>
      <c r="G35" s="5" t="n">
        <v>96320</v>
      </c>
      <c r="H35" s="4" t="inlineStr">
        <is>
          <t xml:space="preserve"> </t>
        </is>
      </c>
      <c r="I35" s="4" t="inlineStr">
        <is>
          <t xml:space="preserve"> </t>
        </is>
      </c>
      <c r="J35" s="5" t="n">
        <v>280650</v>
      </c>
      <c r="K35" s="4" t="inlineStr">
        <is>
          <t xml:space="preserve"> </t>
        </is>
      </c>
      <c r="L35" s="5" t="n">
        <v>-18246</v>
      </c>
      <c r="M35" s="4" t="inlineStr">
        <is>
          <t xml:space="preserve"> </t>
        </is>
      </c>
      <c r="N35" s="4" t="inlineStr">
        <is>
          <t xml:space="preserve"> </t>
        </is>
      </c>
      <c r="O35" s="5" t="n">
        <v>425515</v>
      </c>
    </row>
    <row r="36">
      <c r="A36" s="4" t="inlineStr">
        <is>
          <t>Balance at the end (in shares) at Dec. 31, 2023</t>
        </is>
      </c>
      <c r="B36" s="4" t="inlineStr">
        <is>
          <t xml:space="preserve"> </t>
        </is>
      </c>
      <c r="C36" s="4" t="inlineStr">
        <is>
          <t xml:space="preserve"> </t>
        </is>
      </c>
      <c r="D36" s="4" t="inlineStr">
        <is>
          <t xml:space="preserve"> </t>
        </is>
      </c>
      <c r="E36" s="5" t="n">
        <v>277489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39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905</v>
      </c>
    </row>
    <row r="38">
      <c r="A38" s="4" t="inlineStr">
        <is>
          <t>Stock-based Compensation (in shares)</t>
        </is>
      </c>
      <c r="B38" s="4" t="inlineStr">
        <is>
          <t xml:space="preserve"> </t>
        </is>
      </c>
      <c r="C38" s="4" t="inlineStr">
        <is>
          <t xml:space="preserve"> </t>
        </is>
      </c>
      <c r="D38" s="4" t="inlineStr">
        <is>
          <t xml:space="preserve"> </t>
        </is>
      </c>
      <c r="E38" s="5" t="n">
        <v>387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2825</v>
      </c>
      <c r="K39" s="4" t="inlineStr">
        <is>
          <t xml:space="preserve"> </t>
        </is>
      </c>
      <c r="L39" s="5" t="n">
        <v>4882</v>
      </c>
      <c r="M39" s="4" t="inlineStr">
        <is>
          <t xml:space="preserve"> </t>
        </is>
      </c>
      <c r="N39" s="4" t="inlineStr">
        <is>
          <t xml:space="preserve"> </t>
        </is>
      </c>
      <c r="O39" s="5" t="n">
        <v>37707</v>
      </c>
    </row>
    <row r="40">
      <c r="A40" s="4" t="inlineStr">
        <is>
          <t>Stock Options Exercised</t>
        </is>
      </c>
      <c r="B40" s="4" t="inlineStr">
        <is>
          <t xml:space="preserve"> </t>
        </is>
      </c>
      <c r="C40" s="4" t="inlineStr">
        <is>
          <t xml:space="preserve"> </t>
        </is>
      </c>
      <c r="D40" s="4" t="inlineStr">
        <is>
          <t xml:space="preserve"> </t>
        </is>
      </c>
      <c r="E40" s="6" t="n">
        <v>1</v>
      </c>
      <c r="F40" s="4" t="inlineStr">
        <is>
          <t xml:space="preserve"> </t>
        </is>
      </c>
      <c r="G40" s="5" t="n">
        <v>76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763</v>
      </c>
    </row>
    <row r="41">
      <c r="A41" s="4" t="inlineStr">
        <is>
          <t>Stock Options Exercised (in shares)</t>
        </is>
      </c>
      <c r="B41" s="4" t="inlineStr">
        <is>
          <t xml:space="preserve"> </t>
        </is>
      </c>
      <c r="C41" s="4" t="inlineStr">
        <is>
          <t xml:space="preserve"> </t>
        </is>
      </c>
      <c r="D41" s="4" t="inlineStr">
        <is>
          <t xml:space="preserve"> </t>
        </is>
      </c>
      <c r="E41" s="5" t="n">
        <v>993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99385</v>
      </c>
    </row>
    <row r="42">
      <c r="A42" s="4" t="inlineStr">
        <is>
          <t>Stock Repurchases</t>
        </is>
      </c>
      <c r="B42" s="4" t="inlineStr">
        <is>
          <t xml:space="preserve"> </t>
        </is>
      </c>
      <c r="C42" s="4" t="inlineStr">
        <is>
          <t xml:space="preserve"> </t>
        </is>
      </c>
      <c r="D42" s="4" t="inlineStr">
        <is>
          <t xml:space="preserve"> </t>
        </is>
      </c>
      <c r="E42" s="6" t="n">
        <v>-4</v>
      </c>
      <c r="F42" s="4" t="inlineStr">
        <is>
          <t xml:space="preserve"> </t>
        </is>
      </c>
      <c r="G42" s="5" t="n">
        <v>-51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194</v>
      </c>
    </row>
    <row r="43">
      <c r="A43" s="4" t="inlineStr">
        <is>
          <t>Stock Repurchases (in shares)</t>
        </is>
      </c>
      <c r="B43" s="4" t="inlineStr">
        <is>
          <t xml:space="preserve"> </t>
        </is>
      </c>
      <c r="C43" s="4" t="inlineStr">
        <is>
          <t xml:space="preserve"> </t>
        </is>
      </c>
      <c r="D43" s="4" t="inlineStr">
        <is>
          <t xml:space="preserve"> </t>
        </is>
      </c>
      <c r="E43" s="5" t="n">
        <v>-4465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ed Restricted Stock Units</t>
        </is>
      </c>
      <c r="B44" s="4" t="inlineStr">
        <is>
          <t xml:space="preserve"> </t>
        </is>
      </c>
      <c r="C44" s="4" t="inlineStr">
        <is>
          <t xml:space="preserve"> </t>
        </is>
      </c>
      <c r="D44" s="4" t="inlineStr">
        <is>
          <t xml:space="preserve"> </t>
        </is>
      </c>
      <c r="E44" s="6" t="n">
        <v>2</v>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ed Restricted Stock Units (in shares)</t>
        </is>
      </c>
      <c r="B45" s="4" t="inlineStr">
        <is>
          <t xml:space="preserve"> </t>
        </is>
      </c>
      <c r="C45" s="4" t="inlineStr">
        <is>
          <t xml:space="preserve"> </t>
        </is>
      </c>
      <c r="D45" s="4" t="inlineStr">
        <is>
          <t xml:space="preserve"> </t>
        </is>
      </c>
      <c r="E45" s="5" t="n">
        <v>1606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tricted Shares Withheld for Taxes</t>
        </is>
      </c>
      <c r="B46" s="4" t="inlineStr">
        <is>
          <t xml:space="preserve"> </t>
        </is>
      </c>
      <c r="C46" s="4" t="inlineStr">
        <is>
          <t xml:space="preserve"> </t>
        </is>
      </c>
      <c r="D46" s="4" t="inlineStr">
        <is>
          <t xml:space="preserve"> </t>
        </is>
      </c>
      <c r="E46" s="4" t="inlineStr">
        <is>
          <t xml:space="preserve"> </t>
        </is>
      </c>
      <c r="F46" s="4" t="inlineStr">
        <is>
          <t xml:space="preserve"> </t>
        </is>
      </c>
      <c r="G46" s="5" t="n">
        <v>-70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707</v>
      </c>
    </row>
    <row r="47">
      <c r="A47" s="4" t="inlineStr">
        <is>
          <t>Restricted Shares Withheld for Taxes (in shares)</t>
        </is>
      </c>
      <c r="B47" s="4" t="inlineStr">
        <is>
          <t xml:space="preserve"> </t>
        </is>
      </c>
      <c r="C47" s="4" t="inlineStr">
        <is>
          <t xml:space="preserve"> </t>
        </is>
      </c>
      <c r="D47" s="4" t="inlineStr">
        <is>
          <t xml:space="preserve"> </t>
        </is>
      </c>
      <c r="E47" s="5" t="n">
        <v>-4874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Divid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54</v>
      </c>
      <c r="K48" s="4" t="inlineStr">
        <is>
          <t xml:space="preserve"> </t>
        </is>
      </c>
      <c r="L48" s="4" t="inlineStr">
        <is>
          <t xml:space="preserve"> </t>
        </is>
      </c>
      <c r="M48" s="4" t="inlineStr">
        <is>
          <t xml:space="preserve"> </t>
        </is>
      </c>
      <c r="N48" s="4" t="inlineStr">
        <is>
          <t xml:space="preserve"> </t>
        </is>
      </c>
      <c r="O48" s="5" t="n">
        <v>-4054</v>
      </c>
    </row>
    <row r="49">
      <c r="A49" s="4" t="inlineStr">
        <is>
          <t>Balance at the end at Dec. 31, 2024</t>
        </is>
      </c>
      <c r="B49" s="4" t="inlineStr">
        <is>
          <t xml:space="preserve"> </t>
        </is>
      </c>
      <c r="C49" s="6" t="n">
        <v>66514</v>
      </c>
      <c r="D49" s="4" t="inlineStr">
        <is>
          <t xml:space="preserve"> </t>
        </is>
      </c>
      <c r="E49" s="6" t="n">
        <v>276</v>
      </c>
      <c r="F49" s="4" t="inlineStr">
        <is>
          <t xml:space="preserve"> </t>
        </is>
      </c>
      <c r="G49" s="6" t="n">
        <v>95088</v>
      </c>
      <c r="H49" s="4" t="inlineStr">
        <is>
          <t xml:space="preserve"> </t>
        </is>
      </c>
      <c r="I49" s="4" t="inlineStr">
        <is>
          <t xml:space="preserve"> </t>
        </is>
      </c>
      <c r="J49" s="6" t="n">
        <v>309421</v>
      </c>
      <c r="K49" s="4" t="inlineStr">
        <is>
          <t xml:space="preserve"> </t>
        </is>
      </c>
      <c r="L49" s="6" t="n">
        <v>-13364</v>
      </c>
      <c r="M49" s="4" t="inlineStr">
        <is>
          <t xml:space="preserve"> </t>
        </is>
      </c>
      <c r="N49" s="4" t="inlineStr">
        <is>
          <t xml:space="preserve"> </t>
        </is>
      </c>
      <c r="O49" s="6" t="n">
        <v>457935</v>
      </c>
    </row>
    <row r="50">
      <c r="A50" s="4" t="inlineStr">
        <is>
          <t>Balance at the end (in shares) at Dec. 31, 2024</t>
        </is>
      </c>
      <c r="B50" s="4" t="inlineStr">
        <is>
          <t xml:space="preserve"> </t>
        </is>
      </c>
      <c r="C50" s="4" t="inlineStr">
        <is>
          <t xml:space="preserve"> </t>
        </is>
      </c>
      <c r="D50" s="4" t="inlineStr">
        <is>
          <t xml:space="preserve"> </t>
        </is>
      </c>
      <c r="E50" s="5" t="n">
        <v>2755244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t>
        </is>
      </c>
      <c r="B3" s="4" t="inlineStr">
        <is>
          <t xml:space="preserve"> </t>
        </is>
      </c>
    </row>
    <row r="4">
      <c r="A4" s="4" t="inlineStr">
        <is>
          <t>Schedule of Condensed Balance Sheets</t>
        </is>
      </c>
      <c r="B4" s="4" t="inlineStr">
        <is>
          <t xml:space="preserve">​ ​ ​ ​ ​ ​ ​ ​ ​ ​ December 31, ​ December 31, (dollars in thousands) 2024 2023 ASSETS ​ ​ ​ ​ ​ ​ Cash and Cash Equivalents ​ $ 20,008 ​ $ 27,733 Investment in Subsidiaries ​ 524,886 ​ 488,355 Premises and Equipment, Net ​ 785 ​ 3,760 Other Assets ​ 8,882 ​ 2,772 Total Assets ​ $ 554,561 ​ $ 522,620 LIABILITIES AND EQUITY ​ ​ ​ ​ ​ ​ LIABILITIES ​ ​ ​ ​ ​ ​ Notes Payable ​ $ 13,750 ​ $ 13,750 Subordinated Debentures, Net of Issuance Costs ​ 79,670 ​ 79,288 Accrued Interest Payable ​ 452 ​ 1,765 Other Liabilities ​ 2,754 ​ 2,302 Total Liabilities ​ 96,626 ​ 97,105 SHAREHOLDERS’ EQUITY ​ ​ ​ ​ ​ ​ Preferred Stock—$0.01 par value ​ ​ ​ ​ ​ ​ Preferred Stock—Authorized 10,000,000 ​ ​ 66,514 ​ ​ 66,514 Common Stock—$0.01 par value ​ ​ ​ ​ ​ ​ Voting Common Stock—Authorized 75,000,000 ​ 276 ​ 277 Additional Paid‑In Capital ​ 95,088 ​ 96,320 Retained Earnings ​ 309,421 ​ 280,650 Accumulated Other Comprehensive Income (Loss) ​ (13,364) ​ (18,246) Total Shareholders’ Equity ​ 457,935 ​ 425,515 Total Liabilities and Shareholders' Equity ​ $ 554,561 ​ $ 522,620 </t>
        </is>
      </c>
    </row>
    <row r="5">
      <c r="A5" s="4" t="inlineStr">
        <is>
          <t>Schedule of Condensed Statements of Income</t>
        </is>
      </c>
      <c r="B5" s="4" t="inlineStr">
        <is>
          <t xml:space="preserve">​ ​ ​ ​ ​ ​ ​ ​ ​ ​ ​ ​ ​ December 31, ​ December 31, ​ December 31, (dollars in thousands) 2024 2023 ​ 2022 INCOME ​ ​ ​ ​ ​ ​ ​ ​ ​ Dividend Income ​ $ 10,000 ​ $ — ​ $ 1,585 Interest Income ​ 13 ​ 3 ​ — Other Income ​ 115 ​ 118 ​ 129 Total Income ​ 10,128 ​ 121 ​ 1,714 EXPENSE ​ ​ ​ ​ ​ ​ ​ ​ ​ Interest Expense ​ 5,144 ​ 5,126 ​ 4,890 Other Expenses ​ 1,805 ​ 1,757 ​ 1,570 Total Interest Expense ​ 6,949 ​ 6,883 ​ 6,460 INCOME (LOSS) BEFORE INCOME TAX BENEFIT AND EQUITY IN UNDISTRIBUTED EARNINGS ​ 3,179 ​ (6,762) ​ (4,746) Income Tax Benefit ​ 1,902 ​ 1,894 ​ 1,792 INCOME (LOSS) BEFORE EQUITY IN UNDISTRIBUTED EARNINGS ​ 5,081 ​ (4,868) ​ (2,954) Equity in Undistributed Earnings ​ 27,744 ​ 44,828 ​ 56,346 NET INCOME ​ $ 32,825 ​ $ 39,960 ​ $ 53,392 </t>
        </is>
      </c>
    </row>
    <row r="6">
      <c r="A6" s="4" t="inlineStr">
        <is>
          <t>Schedule of Condensed Statements of Cash Flows</t>
        </is>
      </c>
      <c r="B6" s="4" t="inlineStr">
        <is>
          <t>​ ​ ​ ​ ​ ​ ​ ​ ​ ​ ​ ​ ​ December 31, ​ December 31, ​ December 31, (dollars in thousands) 2024 2023 ​ 2022 CASH FLOWS FROM OPERATING ACTIVITIES ​ ​ ​ ​ ​ ​ ​ ​ ​ Net Income ​ $ 32,825 ​ $ 39,960 ​ $ 53,392 Adjustments to Reconcile Net Income to Net Cash Provided (Used) by Operating Activities: ​ ​ ​ ​ ​ ​ ​ ​ ​ Equity in Undistributed Earnings of Subsidiaries ​ (27,744) ​ (44,828) ​ (56,346) Changes in Other Assets and Liabilities ​ (3,614) ​ (738) ​ (193) Net Cash Provided (Used) by Operating Activities ​ 1,467 ​ (5,606) ​ (3,147) CASH FLOWS FROM INVESTING ACTIVITIES ​ ​ ​ ​ ​ ​ ​ ​ ​ Investment in Subsidiaries ​ — ​ — ​ (25,000) Proceeds from Bridgewater Risk Management, Inc. Liquidation ​ ​ — ​ ​ 4,143 ​ ​ — Net Cash Provided (Used) by Investing Activities ​ — ​ 4,143 ​ (25,000) CASH FLOWS FROM FINANCING ACTIVITIES ​ ​ ​ ​ ​ ​ ​ ​ ​ Proceeds from Notes Payable ​ ​ — ​ ​ — ​ ​ 13,750 Redemption of Subordinated Debt ​ ​ — ​ ​ — ​ ​ (13,750) Stock Options Exercised ​ ​ 763 ​ ​ 963 ​ ​ 577 Stock Repurchases and Repurchases for Tax Withholding on Equity Awards ​ ​ (5,901) ​ ​ (5,127) ​ ​ (11,513) Preferred Stock Dividends Paid ​ ​ (4,054) ​ ​ (4,054) ​ ​ (4,054) Net Cash Provided (Used) by Financing Activities ​ (9,192) ​ (8,218) ​ (14,990) NET CHANGE IN CASH AND CASH EQUIVALENTS ​ (7,725) ​ (9,681) ​ (43,137) Cash and Cash Equivalents Beginning ​ 27,733 ​ 37,414 ​ 80,551 Cash and Cash Equivalents Ending ​ $ 20,008 ​ $ 27,733 ​ $ 37,4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scription of the Business and Summary of Significant Accounting Policies - Recent Developments (Details) $ in Thousands</t>
        </is>
      </c>
      <c r="B1" s="2" t="inlineStr">
        <is>
          <t>12 Months Ended</t>
        </is>
      </c>
    </row>
    <row r="2">
      <c r="B2" s="2" t="inlineStr">
        <is>
          <t>Dec. 31, 2024 USD ($) item</t>
        </is>
      </c>
      <c r="C2" s="2" t="inlineStr">
        <is>
          <t>Dec. 13, 2024 USD ($)</t>
        </is>
      </c>
    </row>
    <row r="3">
      <c r="A3" s="3" t="inlineStr">
        <is>
          <t>Description of the Business and Summary of Significant Accounting Policies</t>
        </is>
      </c>
      <c r="B3" s="4" t="inlineStr">
        <is>
          <t xml:space="preserve"> </t>
        </is>
      </c>
      <c r="C3" s="4" t="inlineStr">
        <is>
          <t xml:space="preserve"> </t>
        </is>
      </c>
    </row>
    <row r="4">
      <c r="A4" s="4" t="inlineStr">
        <is>
          <t>Bank-owned certificates of deposit maturity period</t>
        </is>
      </c>
      <c r="B4" s="4" t="inlineStr">
        <is>
          <t>5 years</t>
        </is>
      </c>
      <c r="C4" s="4" t="inlineStr">
        <is>
          <t xml:space="preserve"> </t>
        </is>
      </c>
    </row>
    <row r="5">
      <c r="A5" s="4" t="inlineStr">
        <is>
          <t>First Minnetonka City Bank</t>
        </is>
      </c>
      <c r="B5" s="4" t="inlineStr">
        <is>
          <t xml:space="preserve"> </t>
        </is>
      </c>
      <c r="C5" s="4" t="inlineStr">
        <is>
          <t xml:space="preserve"> </t>
        </is>
      </c>
    </row>
    <row r="6">
      <c r="A6" s="3" t="inlineStr">
        <is>
          <t>Description of the Business and Summary of Significant Accounting Policies</t>
        </is>
      </c>
      <c r="B6" s="4" t="inlineStr">
        <is>
          <t xml:space="preserve"> </t>
        </is>
      </c>
      <c r="C6" s="4" t="inlineStr">
        <is>
          <t xml:space="preserve"> </t>
        </is>
      </c>
    </row>
    <row r="7">
      <c r="A7" s="4" t="inlineStr">
        <is>
          <t>Full-Services branches | item</t>
        </is>
      </c>
      <c r="B7" s="5" t="n">
        <v>2</v>
      </c>
      <c r="C7" s="4" t="inlineStr">
        <is>
          <t xml:space="preserve"> </t>
        </is>
      </c>
    </row>
    <row r="8">
      <c r="A8" s="4" t="inlineStr">
        <is>
          <t>Total assets</t>
        </is>
      </c>
      <c r="B8" s="4" t="inlineStr">
        <is>
          <t xml:space="preserve"> </t>
        </is>
      </c>
      <c r="C8" s="6" t="n">
        <v>282229</v>
      </c>
    </row>
    <row r="9">
      <c r="A9" s="4" t="inlineStr">
        <is>
          <t>Deposits</t>
        </is>
      </c>
      <c r="B9" s="6" t="n">
        <v>225700</v>
      </c>
      <c r="C9" s="5" t="n">
        <v>257569</v>
      </c>
    </row>
    <row r="10">
      <c r="A10" s="4" t="inlineStr">
        <is>
          <t>Loans, Net of PCD Allowance</t>
        </is>
      </c>
      <c r="B10" s="6" t="n">
        <v>117100</v>
      </c>
      <c r="C10" s="6" t="n">
        <v>1193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 Segment Reporting (Details)</t>
        </is>
      </c>
      <c r="B1" s="2" t="inlineStr">
        <is>
          <t>12 Months Ended</t>
        </is>
      </c>
    </row>
    <row r="2">
      <c r="B2" s="2" t="inlineStr">
        <is>
          <t>Dec. 31, 2024 segment</t>
        </is>
      </c>
    </row>
    <row r="3">
      <c r="A3" s="3" t="inlineStr">
        <is>
          <t>Description of the Business and Summary of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Business Combination (Details) - USD ($)</t>
        </is>
      </c>
      <c r="C1" s="2" t="inlineStr">
        <is>
          <t>12 Months Ended</t>
        </is>
      </c>
    </row>
    <row r="2">
      <c r="B2" s="2" t="inlineStr">
        <is>
          <t>Dec. 13, 2024</t>
        </is>
      </c>
      <c r="C2" s="2" t="inlineStr">
        <is>
          <t>Dec. 31, 2024</t>
        </is>
      </c>
      <c r="D2" s="2" t="inlineStr">
        <is>
          <t>Dec. 31, 2023</t>
        </is>
      </c>
      <c r="E2" s="2" t="inlineStr">
        <is>
          <t>Dec. 31, 2022</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Net interest income</t>
        </is>
      </c>
      <c r="B4" s="6" t="n">
        <v>408000</v>
      </c>
      <c r="C4" s="6" t="n">
        <v>102193000</v>
      </c>
      <c r="D4" s="6" t="n">
        <v>105174000</v>
      </c>
      <c r="E4" s="6" t="n">
        <v>129698000</v>
      </c>
    </row>
    <row r="5">
      <c r="A5" s="4" t="inlineStr">
        <is>
          <t>Net Income (Loss)</t>
        </is>
      </c>
      <c r="B5" s="5" t="n">
        <v>373000</v>
      </c>
      <c r="C5" s="5" t="n">
        <v>32825000</v>
      </c>
      <c r="D5" s="5" t="n">
        <v>39960000</v>
      </c>
      <c r="E5" s="6" t="n">
        <v>53392000</v>
      </c>
    </row>
    <row r="6">
      <c r="A6" s="4" t="inlineStr">
        <is>
          <t>Goodwill</t>
        </is>
      </c>
      <c r="B6" s="4" t="inlineStr">
        <is>
          <t xml:space="preserve"> </t>
        </is>
      </c>
      <c r="C6" s="5" t="n">
        <v>11982000</v>
      </c>
      <c r="D6" s="6" t="n">
        <v>2626000</v>
      </c>
      <c r="E6" s="4" t="inlineStr">
        <is>
          <t xml:space="preserve"> </t>
        </is>
      </c>
    </row>
    <row r="7">
      <c r="A7" s="4" t="inlineStr">
        <is>
          <t>First Minnetonka City Bank</t>
        </is>
      </c>
      <c r="B7" s="4" t="inlineStr">
        <is>
          <t xml:space="preserve"> </t>
        </is>
      </c>
      <c r="C7" s="4" t="inlineStr">
        <is>
          <t xml:space="preserve"> </t>
        </is>
      </c>
      <c r="D7" s="4" t="inlineStr">
        <is>
          <t xml:space="preserve"> </t>
        </is>
      </c>
      <c r="E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row>
    <row r="9">
      <c r="A9" s="4" t="inlineStr">
        <is>
          <t>Merger-related expenses</t>
        </is>
      </c>
      <c r="B9" s="5" t="n">
        <v>712000</v>
      </c>
      <c r="C9" s="4" t="inlineStr">
        <is>
          <t xml:space="preserve"> </t>
        </is>
      </c>
      <c r="D9" s="4" t="inlineStr">
        <is>
          <t xml:space="preserve"> </t>
        </is>
      </c>
      <c r="E9" s="4" t="inlineStr">
        <is>
          <t xml:space="preserve"> </t>
        </is>
      </c>
    </row>
    <row r="10">
      <c r="A10" s="4" t="inlineStr">
        <is>
          <t>Goodwill</t>
        </is>
      </c>
      <c r="B10" s="6" t="n">
        <v>9356000</v>
      </c>
      <c r="C10" s="5" t="n">
        <v>9400000</v>
      </c>
      <c r="D10" s="4" t="inlineStr">
        <is>
          <t xml:space="preserve"> </t>
        </is>
      </c>
      <c r="E10" s="4" t="inlineStr">
        <is>
          <t xml:space="preserve"> </t>
        </is>
      </c>
    </row>
    <row r="11">
      <c r="A11" s="4" t="inlineStr">
        <is>
          <t>Tax deductible period</t>
        </is>
      </c>
      <c r="B11" s="4" t="inlineStr">
        <is>
          <t>15 years</t>
        </is>
      </c>
      <c r="C11" s="4" t="inlineStr">
        <is>
          <t xml:space="preserve"> </t>
        </is>
      </c>
      <c r="D11" s="4" t="inlineStr">
        <is>
          <t xml:space="preserve"> </t>
        </is>
      </c>
      <c r="E11" s="4" t="inlineStr">
        <is>
          <t xml:space="preserve"> </t>
        </is>
      </c>
    </row>
    <row r="12">
      <c r="A12" s="4" t="inlineStr">
        <is>
          <t>Purchase price</t>
        </is>
      </c>
      <c r="B12" s="6" t="n">
        <v>33096000</v>
      </c>
      <c r="C12" s="4" t="inlineStr">
        <is>
          <t xml:space="preserve"> </t>
        </is>
      </c>
      <c r="D12" s="4" t="inlineStr">
        <is>
          <t xml:space="preserve"> </t>
        </is>
      </c>
      <c r="E12" s="4" t="inlineStr">
        <is>
          <t xml:space="preserve"> </t>
        </is>
      </c>
    </row>
    <row r="13">
      <c r="A13" s="4" t="inlineStr">
        <is>
          <t>Core Deposit Intangible</t>
        </is>
      </c>
      <c r="B13" s="5" t="n">
        <v>7740000</v>
      </c>
      <c r="C13" s="4" t="inlineStr">
        <is>
          <t xml:space="preserve"> </t>
        </is>
      </c>
      <c r="D13" s="4" t="inlineStr">
        <is>
          <t xml:space="preserve"> </t>
        </is>
      </c>
      <c r="E13" s="4" t="inlineStr">
        <is>
          <t xml:space="preserve"> </t>
        </is>
      </c>
    </row>
    <row r="14">
      <c r="A14" s="4" t="inlineStr">
        <is>
          <t>Loans, Net of PCD Allowance</t>
        </is>
      </c>
      <c r="B14" s="5" t="n">
        <v>119308000</v>
      </c>
      <c r="C14" s="5" t="n">
        <v>117100000</v>
      </c>
      <c r="D14" s="4" t="inlineStr">
        <is>
          <t xml:space="preserve"> </t>
        </is>
      </c>
      <c r="E14" s="4" t="inlineStr">
        <is>
          <t xml:space="preserve"> </t>
        </is>
      </c>
    </row>
    <row r="15">
      <c r="A15" s="4" t="inlineStr">
        <is>
          <t>Deposits</t>
        </is>
      </c>
      <c r="B15" s="6" t="n">
        <v>257569000</v>
      </c>
      <c r="C15" s="6" t="n">
        <v>2257000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Dec. 13, 2024</t>
        </is>
      </c>
      <c r="C1" s="2" t="inlineStr">
        <is>
          <t>Dec. 31, 2024</t>
        </is>
      </c>
      <c r="D1" s="2" t="inlineStr">
        <is>
          <t>Dec. 31, 2023</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6" t="n">
        <v>11982</v>
      </c>
      <c r="D3" s="6" t="n">
        <v>2626</v>
      </c>
    </row>
    <row r="4">
      <c r="A4" s="4" t="inlineStr">
        <is>
          <t>First Minnetonka City Bank</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50380</v>
      </c>
      <c r="C6" s="4" t="inlineStr">
        <is>
          <t xml:space="preserve"> </t>
        </is>
      </c>
      <c r="D6" s="4" t="inlineStr">
        <is>
          <t xml:space="preserve"> </t>
        </is>
      </c>
    </row>
    <row r="7">
      <c r="A7" s="4" t="inlineStr">
        <is>
          <t>Bank-Owned Certificates of Deposits</t>
        </is>
      </c>
      <c r="B7" s="5" t="n">
        <v>4375</v>
      </c>
      <c r="C7" s="4" t="inlineStr">
        <is>
          <t xml:space="preserve"> </t>
        </is>
      </c>
      <c r="D7" s="4" t="inlineStr">
        <is>
          <t xml:space="preserve"> </t>
        </is>
      </c>
    </row>
    <row r="8">
      <c r="A8" s="4" t="inlineStr">
        <is>
          <t>Securities Available for Sale</t>
        </is>
      </c>
      <c r="B8" s="5" t="n">
        <v>89345</v>
      </c>
      <c r="C8" s="4" t="inlineStr">
        <is>
          <t xml:space="preserve"> </t>
        </is>
      </c>
      <c r="D8" s="4" t="inlineStr">
        <is>
          <t xml:space="preserve"> </t>
        </is>
      </c>
    </row>
    <row r="9">
      <c r="A9" s="4" t="inlineStr">
        <is>
          <t>Loans, Net of PCD Allowance</t>
        </is>
      </c>
      <c r="B9" s="5" t="n">
        <v>119308</v>
      </c>
      <c r="C9" s="5" t="n">
        <v>117100</v>
      </c>
      <c r="D9" s="4" t="inlineStr">
        <is>
          <t xml:space="preserve"> </t>
        </is>
      </c>
    </row>
    <row r="10">
      <c r="A10" s="4" t="inlineStr">
        <is>
          <t>FHLB Stock</t>
        </is>
      </c>
      <c r="B10" s="5" t="n">
        <v>252</v>
      </c>
      <c r="C10" s="4" t="inlineStr">
        <is>
          <t xml:space="preserve"> </t>
        </is>
      </c>
      <c r="D10" s="4" t="inlineStr">
        <is>
          <t xml:space="preserve"> </t>
        </is>
      </c>
    </row>
    <row r="11">
      <c r="A11" s="4" t="inlineStr">
        <is>
          <t>Premises and Equipment</t>
        </is>
      </c>
      <c r="B11" s="5" t="n">
        <v>3674</v>
      </c>
      <c r="C11" s="4" t="inlineStr">
        <is>
          <t xml:space="preserve"> </t>
        </is>
      </c>
      <c r="D11" s="4" t="inlineStr">
        <is>
          <t xml:space="preserve"> </t>
        </is>
      </c>
    </row>
    <row r="12">
      <c r="A12" s="4" t="inlineStr">
        <is>
          <t>Accrued interest</t>
        </is>
      </c>
      <c r="B12" s="5" t="n">
        <v>847</v>
      </c>
      <c r="C12" s="4" t="inlineStr">
        <is>
          <t xml:space="preserve"> </t>
        </is>
      </c>
      <c r="D12" s="4" t="inlineStr">
        <is>
          <t xml:space="preserve"> </t>
        </is>
      </c>
    </row>
    <row r="13">
      <c r="A13" s="4" t="inlineStr">
        <is>
          <t>Core Deposit Intangible</t>
        </is>
      </c>
      <c r="B13" s="5" t="n">
        <v>7740</v>
      </c>
      <c r="C13" s="4" t="inlineStr">
        <is>
          <t xml:space="preserve"> </t>
        </is>
      </c>
      <c r="D13" s="4" t="inlineStr">
        <is>
          <t xml:space="preserve"> </t>
        </is>
      </c>
    </row>
    <row r="14">
      <c r="A14" s="4" t="inlineStr">
        <is>
          <t>Bank-Owned Life Insurance</t>
        </is>
      </c>
      <c r="B14" s="5" t="n">
        <v>6065</v>
      </c>
      <c r="C14" s="4" t="inlineStr">
        <is>
          <t xml:space="preserve"> </t>
        </is>
      </c>
      <c r="D14" s="4" t="inlineStr">
        <is>
          <t xml:space="preserve"> </t>
        </is>
      </c>
    </row>
    <row r="15">
      <c r="A15" s="4" t="inlineStr">
        <is>
          <t>Other assets</t>
        </is>
      </c>
      <c r="B15" s="5" t="n">
        <v>243</v>
      </c>
      <c r="C15" s="4" t="inlineStr">
        <is>
          <t xml:space="preserve"> </t>
        </is>
      </c>
      <c r="D15" s="4" t="inlineStr">
        <is>
          <t xml:space="preserve"> </t>
        </is>
      </c>
    </row>
    <row r="16">
      <c r="A16" s="4" t="inlineStr">
        <is>
          <t>Total Assets Acquired</t>
        </is>
      </c>
      <c r="B16" s="5" t="n">
        <v>282229</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posits</t>
        </is>
      </c>
      <c r="B18" s="5" t="n">
        <v>257569</v>
      </c>
      <c r="C18" s="5" t="n">
        <v>225700</v>
      </c>
      <c r="D18" s="4" t="inlineStr">
        <is>
          <t xml:space="preserve"> </t>
        </is>
      </c>
    </row>
    <row r="19">
      <c r="A19" s="4" t="inlineStr">
        <is>
          <t>Accrued Interest Payable</t>
        </is>
      </c>
      <c r="B19" s="5" t="n">
        <v>865</v>
      </c>
      <c r="C19" s="4" t="inlineStr">
        <is>
          <t xml:space="preserve"> </t>
        </is>
      </c>
      <c r="D19" s="4" t="inlineStr">
        <is>
          <t xml:space="preserve"> </t>
        </is>
      </c>
    </row>
    <row r="20">
      <c r="A20" s="4" t="inlineStr">
        <is>
          <t>Other Liabilities</t>
        </is>
      </c>
      <c r="B20" s="5" t="n">
        <v>55</v>
      </c>
      <c r="C20" s="4" t="inlineStr">
        <is>
          <t xml:space="preserve"> </t>
        </is>
      </c>
      <c r="D20" s="4" t="inlineStr">
        <is>
          <t xml:space="preserve"> </t>
        </is>
      </c>
    </row>
    <row r="21">
      <c r="A21" s="4" t="inlineStr">
        <is>
          <t>Total Liabilities Assumed</t>
        </is>
      </c>
      <c r="B21" s="5" t="n">
        <v>258489</v>
      </c>
      <c r="C21" s="4" t="inlineStr">
        <is>
          <t xml:space="preserve"> </t>
        </is>
      </c>
      <c r="D21" s="4" t="inlineStr">
        <is>
          <t xml:space="preserve"> </t>
        </is>
      </c>
    </row>
    <row r="22">
      <c r="A22" s="4" t="inlineStr">
        <is>
          <t>Net Assets Acquired</t>
        </is>
      </c>
      <c r="B22" s="5" t="n">
        <v>23740</v>
      </c>
      <c r="C22" s="4" t="inlineStr">
        <is>
          <t xml:space="preserve"> </t>
        </is>
      </c>
      <c r="D22" s="4" t="inlineStr">
        <is>
          <t xml:space="preserve"> </t>
        </is>
      </c>
    </row>
    <row r="23">
      <c r="A23" s="3" t="inlineStr">
        <is>
          <t>Consideration Paid</t>
        </is>
      </c>
      <c r="B23" s="4" t="inlineStr">
        <is>
          <t xml:space="preserve"> </t>
        </is>
      </c>
      <c r="C23" s="4" t="inlineStr">
        <is>
          <t xml:space="preserve"> </t>
        </is>
      </c>
      <c r="D23" s="4" t="inlineStr">
        <is>
          <t xml:space="preserve"> </t>
        </is>
      </c>
    </row>
    <row r="24">
      <c r="A24" s="4" t="inlineStr">
        <is>
          <t>Cash Paid</t>
        </is>
      </c>
      <c r="B24" s="5" t="n">
        <v>33096</v>
      </c>
      <c r="C24" s="4" t="inlineStr">
        <is>
          <t xml:space="preserve"> </t>
        </is>
      </c>
      <c r="D24" s="4" t="inlineStr">
        <is>
          <t xml:space="preserve"> </t>
        </is>
      </c>
    </row>
    <row r="25">
      <c r="A25" s="4" t="inlineStr">
        <is>
          <t>Total Consideration Paid</t>
        </is>
      </c>
      <c r="B25" s="5" t="n">
        <v>33096</v>
      </c>
      <c r="C25" s="4" t="inlineStr">
        <is>
          <t xml:space="preserve"> </t>
        </is>
      </c>
      <c r="D25" s="4" t="inlineStr">
        <is>
          <t xml:space="preserve"> </t>
        </is>
      </c>
    </row>
    <row r="26">
      <c r="A26" s="4" t="inlineStr">
        <is>
          <t>Goodwill</t>
        </is>
      </c>
      <c r="B26" s="6" t="n">
        <v>9356</v>
      </c>
      <c r="C26" s="6" t="n">
        <v>9400</v>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CD loans at acquisition (Details) - First Minnetonka City Bank $ in Thousands</t>
        </is>
      </c>
      <c r="B1" s="2" t="inlineStr">
        <is>
          <t>Dec. 13, 2024 USD ($)</t>
        </is>
      </c>
    </row>
    <row r="2">
      <c r="A2" s="3" t="inlineStr">
        <is>
          <t>Business Acquisition [Line Items]</t>
        </is>
      </c>
      <c r="B2" s="4" t="inlineStr">
        <is>
          <t xml:space="preserve"> </t>
        </is>
      </c>
    </row>
    <row r="3">
      <c r="A3" s="4" t="inlineStr">
        <is>
          <t>Purchase Price of PCD Loans at Acquisition</t>
        </is>
      </c>
      <c r="B3" s="6" t="n">
        <v>2987</v>
      </c>
    </row>
    <row r="4">
      <c r="A4" s="4" t="inlineStr">
        <is>
          <t>Allowance for Credit Losses on PCD Loans at Acquisition</t>
        </is>
      </c>
      <c r="B4" s="5" t="n">
        <v>114</v>
      </c>
    </row>
    <row r="5">
      <c r="A5" s="4" t="inlineStr">
        <is>
          <t>Non-credit Discount at Acquisition</t>
        </is>
      </c>
      <c r="B5" s="5" t="n">
        <v>75</v>
      </c>
    </row>
    <row r="6">
      <c r="A6" s="4" t="inlineStr">
        <is>
          <t>Par Value of PCD Loans at Acquisition</t>
        </is>
      </c>
      <c r="B6" s="6" t="n">
        <v>3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 dilutive securities excluded from the calculation of EPS</t>
        </is>
      </c>
      <c r="B4" s="5" t="n">
        <v>786830</v>
      </c>
      <c r="C4" s="5" t="n">
        <v>1096472</v>
      </c>
      <c r="D4" s="5" t="n">
        <v>410760</v>
      </c>
    </row>
    <row r="5">
      <c r="A5" s="4" t="inlineStr">
        <is>
          <t>Net Income Available to Common Shareholders</t>
        </is>
      </c>
      <c r="B5" s="6" t="n">
        <v>28771</v>
      </c>
      <c r="C5" s="6" t="n">
        <v>35906</v>
      </c>
      <c r="D5" s="6" t="n">
        <v>49338</v>
      </c>
    </row>
    <row r="6">
      <c r="A6" s="3" t="inlineStr">
        <is>
          <t>Weighted Average Common Stock Outstanding:</t>
        </is>
      </c>
      <c r="B6" s="4" t="inlineStr">
        <is>
          <t xml:space="preserve"> </t>
        </is>
      </c>
      <c r="C6" s="4" t="inlineStr">
        <is>
          <t xml:space="preserve"> </t>
        </is>
      </c>
      <c r="D6" s="4" t="inlineStr">
        <is>
          <t xml:space="preserve"> </t>
        </is>
      </c>
    </row>
    <row r="7">
      <c r="A7" s="4" t="inlineStr">
        <is>
          <t>Weighted Average Common Stock Outstanding (Basic)</t>
        </is>
      </c>
      <c r="B7" s="5" t="n">
        <v>27479764</v>
      </c>
      <c r="C7" s="5" t="n">
        <v>27857420</v>
      </c>
      <c r="D7" s="5" t="n">
        <v>27758336</v>
      </c>
    </row>
    <row r="8">
      <c r="A8" s="4" t="inlineStr">
        <is>
          <t>Dilutive Effect of Stock Compensation</t>
        </is>
      </c>
      <c r="B8" s="5" t="n">
        <v>463578</v>
      </c>
      <c r="C8" s="5" t="n">
        <v>458167</v>
      </c>
      <c r="D8" s="5" t="n">
        <v>909841</v>
      </c>
    </row>
    <row r="9">
      <c r="A9" s="4" t="inlineStr">
        <is>
          <t>Weighted Average Common Stock Outstanding (Dilutive)</t>
        </is>
      </c>
      <c r="B9" s="5" t="n">
        <v>27943342</v>
      </c>
      <c r="C9" s="5" t="n">
        <v>28315587</v>
      </c>
      <c r="D9" s="5" t="n">
        <v>28668177</v>
      </c>
    </row>
    <row r="10">
      <c r="A10" s="4" t="inlineStr">
        <is>
          <t>Basic Earnings per Common Share (in dollars per share)</t>
        </is>
      </c>
      <c r="B10" s="7" t="n">
        <v>1.05</v>
      </c>
      <c r="C10" s="7" t="n">
        <v>1.29</v>
      </c>
      <c r="D10" s="7" t="n">
        <v>1.78</v>
      </c>
    </row>
    <row r="11">
      <c r="A11" s="4" t="inlineStr">
        <is>
          <t>Diluted Earnings per Common Share (in dollars per share)</t>
        </is>
      </c>
      <c r="B11" s="7" t="n">
        <v>1.03</v>
      </c>
      <c r="C11" s="7" t="n">
        <v>1.27</v>
      </c>
      <c r="D11" s="7" t="n">
        <v>1.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Bank-Owned Certificates of Deposit (Details) $ in Thousands</t>
        </is>
      </c>
      <c r="B1" s="2" t="inlineStr">
        <is>
          <t>Dec. 31, 2024 USD ($)</t>
        </is>
      </c>
    </row>
    <row r="2">
      <c r="A2" s="3" t="inlineStr">
        <is>
          <t>Certificates of Deposit at Cost Maturing in:</t>
        </is>
      </c>
      <c r="B2" s="4" t="inlineStr">
        <is>
          <t xml:space="preserve"> </t>
        </is>
      </c>
    </row>
    <row r="3">
      <c r="A3" s="4" t="inlineStr">
        <is>
          <t>One Year or Less</t>
        </is>
      </c>
      <c r="B3" s="6" t="n">
        <v>1225</v>
      </c>
    </row>
    <row r="4">
      <c r="A4" s="4" t="inlineStr">
        <is>
          <t>After One Year Through Five Years</t>
        </is>
      </c>
      <c r="B4" s="5" t="n">
        <v>3152</v>
      </c>
    </row>
    <row r="5">
      <c r="A5" s="4" t="inlineStr">
        <is>
          <t>Certificates of deposit at Cost</t>
        </is>
      </c>
      <c r="B5" s="6" t="n">
        <v>43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Dec. 31, 2024</t>
        </is>
      </c>
      <c r="C1" s="2" t="inlineStr">
        <is>
          <t>Dec. 31, 2023</t>
        </is>
      </c>
    </row>
    <row r="2">
      <c r="A2" s="3" t="inlineStr">
        <is>
          <t>The amortized cost and estimated fair value of securities with gross unrealized gains and losses</t>
        </is>
      </c>
      <c r="B2" s="4" t="inlineStr">
        <is>
          <t xml:space="preserve"> </t>
        </is>
      </c>
      <c r="C2" s="4" t="inlineStr">
        <is>
          <t xml:space="preserve"> </t>
        </is>
      </c>
    </row>
    <row r="3">
      <c r="A3" s="4" t="inlineStr">
        <is>
          <t>Amortized cost</t>
        </is>
      </c>
      <c r="B3" s="6" t="n">
        <v>817664</v>
      </c>
      <c r="C3" s="6" t="n">
        <v>648616</v>
      </c>
    </row>
    <row r="4">
      <c r="A4" s="4" t="inlineStr">
        <is>
          <t>Gross Unrealized Gains</t>
        </is>
      </c>
      <c r="B4" s="5" t="n">
        <v>2245</v>
      </c>
      <c r="C4" s="5" t="n">
        <v>3330</v>
      </c>
    </row>
    <row r="5">
      <c r="A5" s="4" t="inlineStr">
        <is>
          <t>Gross Unrealized Losses</t>
        </is>
      </c>
      <c r="B5" s="5" t="n">
        <v>-51662</v>
      </c>
      <c r="C5" s="5" t="n">
        <v>-47842</v>
      </c>
    </row>
    <row r="6">
      <c r="A6" s="4" t="inlineStr">
        <is>
          <t>Fair value</t>
        </is>
      </c>
      <c r="B6" s="5" t="n">
        <v>768247</v>
      </c>
      <c r="C6" s="5" t="n">
        <v>604104</v>
      </c>
    </row>
    <row r="7">
      <c r="A7" s="4" t="inlineStr">
        <is>
          <t>Asset Pledged as Collateral</t>
        </is>
      </c>
      <c r="B7" s="4" t="inlineStr">
        <is>
          <t xml:space="preserve"> </t>
        </is>
      </c>
      <c r="C7" s="4" t="inlineStr">
        <is>
          <t xml:space="preserve"> </t>
        </is>
      </c>
    </row>
    <row r="8">
      <c r="A8" s="3" t="inlineStr">
        <is>
          <t>The amortized cost and estimated fair value of securities with gross unrealized gains and losses</t>
        </is>
      </c>
      <c r="B8" s="4" t="inlineStr">
        <is>
          <t xml:space="preserve"> </t>
        </is>
      </c>
      <c r="C8" s="4" t="inlineStr">
        <is>
          <t xml:space="preserve"> </t>
        </is>
      </c>
    </row>
    <row r="9">
      <c r="A9" s="4" t="inlineStr">
        <is>
          <t>Fair value</t>
        </is>
      </c>
      <c r="B9" s="5" t="n">
        <v>289900</v>
      </c>
      <c r="C9" s="5" t="n">
        <v>170700</v>
      </c>
    </row>
    <row r="10">
      <c r="A10" s="4" t="inlineStr">
        <is>
          <t>U.S. Treasury Securities</t>
        </is>
      </c>
      <c r="B10" s="4" t="inlineStr">
        <is>
          <t xml:space="preserve"> </t>
        </is>
      </c>
      <c r="C10" s="4" t="inlineStr">
        <is>
          <t xml:space="preserve"> </t>
        </is>
      </c>
    </row>
    <row r="11">
      <c r="A11" s="3" t="inlineStr">
        <is>
          <t>The amortized cost and estimated fair value of securities with gross unrealized gains and losses</t>
        </is>
      </c>
      <c r="B11" s="4" t="inlineStr">
        <is>
          <t xml:space="preserve"> </t>
        </is>
      </c>
      <c r="C11" s="4" t="inlineStr">
        <is>
          <t xml:space="preserve"> </t>
        </is>
      </c>
    </row>
    <row r="12">
      <c r="A12" s="4" t="inlineStr">
        <is>
          <t>Amortized cost</t>
        </is>
      </c>
      <c r="B12" s="5" t="n">
        <v>179835</v>
      </c>
      <c r="C12" s="4" t="inlineStr">
        <is>
          <t xml:space="preserve"> </t>
        </is>
      </c>
    </row>
    <row r="13">
      <c r="A13" s="4" t="inlineStr">
        <is>
          <t>Gross Unrealized Gains</t>
        </is>
      </c>
      <c r="B13" s="5" t="n">
        <v>3</v>
      </c>
      <c r="C13" s="4" t="inlineStr">
        <is>
          <t xml:space="preserve"> </t>
        </is>
      </c>
    </row>
    <row r="14">
      <c r="A14" s="4" t="inlineStr">
        <is>
          <t>Gross Unrealized Losses</t>
        </is>
      </c>
      <c r="B14" s="5" t="n">
        <v>-12090</v>
      </c>
      <c r="C14" s="4" t="inlineStr">
        <is>
          <t xml:space="preserve"> </t>
        </is>
      </c>
    </row>
    <row r="15">
      <c r="A15" s="4" t="inlineStr">
        <is>
          <t>Fair value</t>
        </is>
      </c>
      <c r="B15" s="5" t="n">
        <v>167748</v>
      </c>
      <c r="C15" s="4" t="inlineStr">
        <is>
          <t xml:space="preserve"> </t>
        </is>
      </c>
    </row>
    <row r="16">
      <c r="A16" s="4" t="inlineStr">
        <is>
          <t>Municipal Bonds</t>
        </is>
      </c>
      <c r="B16" s="4" t="inlineStr">
        <is>
          <t xml:space="preserve"> </t>
        </is>
      </c>
      <c r="C16" s="4" t="inlineStr">
        <is>
          <t xml:space="preserve"> </t>
        </is>
      </c>
    </row>
    <row r="17">
      <c r="A17" s="3" t="inlineStr">
        <is>
          <t>The amortized cost and estimated fair value of securities with gross unrealized gains and losses</t>
        </is>
      </c>
      <c r="B17" s="4" t="inlineStr">
        <is>
          <t xml:space="preserve"> </t>
        </is>
      </c>
      <c r="C17" s="4" t="inlineStr">
        <is>
          <t xml:space="preserve"> </t>
        </is>
      </c>
    </row>
    <row r="18">
      <c r="A18" s="4" t="inlineStr">
        <is>
          <t>Amortized cost</t>
        </is>
      </c>
      <c r="B18" s="5" t="n">
        <v>139891</v>
      </c>
      <c r="C18" s="5" t="n">
        <v>151512</v>
      </c>
    </row>
    <row r="19">
      <c r="A19" s="4" t="inlineStr">
        <is>
          <t>Gross Unrealized Gains</t>
        </is>
      </c>
      <c r="B19" s="5" t="n">
        <v>23</v>
      </c>
      <c r="C19" s="5" t="n">
        <v>47</v>
      </c>
    </row>
    <row r="20">
      <c r="A20" s="4" t="inlineStr">
        <is>
          <t>Gross Unrealized Losses</t>
        </is>
      </c>
      <c r="B20" s="5" t="n">
        <v>-17649</v>
      </c>
      <c r="C20" s="5" t="n">
        <v>-19035</v>
      </c>
    </row>
    <row r="21">
      <c r="A21" s="4" t="inlineStr">
        <is>
          <t>Fair value</t>
        </is>
      </c>
      <c r="B21" s="5" t="n">
        <v>122265</v>
      </c>
      <c r="C21" s="5" t="n">
        <v>132524</v>
      </c>
    </row>
    <row r="22">
      <c r="A22" s="4" t="inlineStr">
        <is>
          <t>Mortgage-Backed Securities</t>
        </is>
      </c>
      <c r="B22" s="4" t="inlineStr">
        <is>
          <t xml:space="preserve"> </t>
        </is>
      </c>
      <c r="C22" s="4" t="inlineStr">
        <is>
          <t xml:space="preserve"> </t>
        </is>
      </c>
    </row>
    <row r="23">
      <c r="A23" s="3" t="inlineStr">
        <is>
          <t>The amortized cost and estimated fair value of securities with gross unrealized gains and losses</t>
        </is>
      </c>
      <c r="B23" s="4" t="inlineStr">
        <is>
          <t xml:space="preserve"> </t>
        </is>
      </c>
      <c r="C23" s="4" t="inlineStr">
        <is>
          <t xml:space="preserve"> </t>
        </is>
      </c>
    </row>
    <row r="24">
      <c r="A24" s="4" t="inlineStr">
        <is>
          <t>Amortized cost</t>
        </is>
      </c>
      <c r="B24" s="5" t="n">
        <v>259833</v>
      </c>
      <c r="C24" s="5" t="n">
        <v>249455</v>
      </c>
    </row>
    <row r="25">
      <c r="A25" s="4" t="inlineStr">
        <is>
          <t>Gross Unrealized Gains</t>
        </is>
      </c>
      <c r="B25" s="5" t="n">
        <v>882</v>
      </c>
      <c r="C25" s="5" t="n">
        <v>2261</v>
      </c>
    </row>
    <row r="26">
      <c r="A26" s="4" t="inlineStr">
        <is>
          <t>Gross Unrealized Losses</t>
        </is>
      </c>
      <c r="B26" s="5" t="n">
        <v>-15825</v>
      </c>
      <c r="C26" s="5" t="n">
        <v>-16401</v>
      </c>
    </row>
    <row r="27">
      <c r="A27" s="4" t="inlineStr">
        <is>
          <t>Fair value</t>
        </is>
      </c>
      <c r="B27" s="5" t="n">
        <v>244890</v>
      </c>
      <c r="C27" s="5" t="n">
        <v>235315</v>
      </c>
    </row>
    <row r="28">
      <c r="A28" s="4" t="inlineStr">
        <is>
          <t>Corporate Securities</t>
        </is>
      </c>
      <c r="B28" s="4" t="inlineStr">
        <is>
          <t xml:space="preserve"> </t>
        </is>
      </c>
      <c r="C28" s="4" t="inlineStr">
        <is>
          <t xml:space="preserve"> </t>
        </is>
      </c>
    </row>
    <row r="29">
      <c r="A29" s="3" t="inlineStr">
        <is>
          <t>The amortized cost and estimated fair value of securities with gross unrealized gains and losses</t>
        </is>
      </c>
      <c r="B29" s="4" t="inlineStr">
        <is>
          <t xml:space="preserve"> </t>
        </is>
      </c>
      <c r="C29" s="4" t="inlineStr">
        <is>
          <t xml:space="preserve"> </t>
        </is>
      </c>
    </row>
    <row r="30">
      <c r="A30" s="4" t="inlineStr">
        <is>
          <t>Amortized cost</t>
        </is>
      </c>
      <c r="B30" s="5" t="n">
        <v>139161</v>
      </c>
      <c r="C30" s="5" t="n">
        <v>142098</v>
      </c>
    </row>
    <row r="31">
      <c r="A31" s="4" t="inlineStr">
        <is>
          <t>Gross Unrealized Gains</t>
        </is>
      </c>
      <c r="B31" s="5" t="n">
        <v>1041</v>
      </c>
      <c r="C31" s="5" t="n">
        <v>386</v>
      </c>
    </row>
    <row r="32">
      <c r="A32" s="4" t="inlineStr">
        <is>
          <t>Gross Unrealized Losses</t>
        </is>
      </c>
      <c r="B32" s="5" t="n">
        <v>-6016</v>
      </c>
      <c r="C32" s="5" t="n">
        <v>-11879</v>
      </c>
    </row>
    <row r="33">
      <c r="A33" s="4" t="inlineStr">
        <is>
          <t>Fair value</t>
        </is>
      </c>
      <c r="B33" s="5" t="n">
        <v>134186</v>
      </c>
      <c r="C33" s="5" t="n">
        <v>130605</v>
      </c>
    </row>
    <row r="34">
      <c r="A34" s="4" t="inlineStr">
        <is>
          <t>U.S Government Agency Securities</t>
        </is>
      </c>
      <c r="B34" s="4" t="inlineStr">
        <is>
          <t xml:space="preserve"> </t>
        </is>
      </c>
      <c r="C34" s="4" t="inlineStr">
        <is>
          <t xml:space="preserve"> </t>
        </is>
      </c>
    </row>
    <row r="35">
      <c r="A35" s="3" t="inlineStr">
        <is>
          <t>The amortized cost and estimated fair value of securities with gross unrealized gains and losses</t>
        </is>
      </c>
      <c r="B35" s="4" t="inlineStr">
        <is>
          <t xml:space="preserve"> </t>
        </is>
      </c>
      <c r="C35" s="4" t="inlineStr">
        <is>
          <t xml:space="preserve"> </t>
        </is>
      </c>
    </row>
    <row r="36">
      <c r="A36" s="4" t="inlineStr">
        <is>
          <t>Amortized cost</t>
        </is>
      </c>
      <c r="B36" s="5" t="n">
        <v>22053</v>
      </c>
      <c r="C36" s="4" t="inlineStr">
        <is>
          <t xml:space="preserve"> </t>
        </is>
      </c>
    </row>
    <row r="37">
      <c r="A37" s="4" t="inlineStr">
        <is>
          <t>Gross Unrealized Gains</t>
        </is>
      </c>
      <c r="B37" s="5" t="n">
        <v>85</v>
      </c>
      <c r="C37" s="4" t="inlineStr">
        <is>
          <t xml:space="preserve"> </t>
        </is>
      </c>
    </row>
    <row r="38">
      <c r="A38" s="4" t="inlineStr">
        <is>
          <t>Gross Unrealized Losses</t>
        </is>
      </c>
      <c r="B38" s="5" t="n">
        <v>-56</v>
      </c>
      <c r="C38" s="4" t="inlineStr">
        <is>
          <t xml:space="preserve"> </t>
        </is>
      </c>
    </row>
    <row r="39">
      <c r="A39" s="4" t="inlineStr">
        <is>
          <t>Fair value</t>
        </is>
      </c>
      <c r="B39" s="5" t="n">
        <v>22082</v>
      </c>
      <c r="C39" s="4" t="inlineStr">
        <is>
          <t xml:space="preserve"> </t>
        </is>
      </c>
    </row>
    <row r="40">
      <c r="A40" s="4" t="inlineStr">
        <is>
          <t>SBA Securities</t>
        </is>
      </c>
      <c r="B40" s="4" t="inlineStr">
        <is>
          <t xml:space="preserve"> </t>
        </is>
      </c>
      <c r="C40" s="4" t="inlineStr">
        <is>
          <t xml:space="preserve"> </t>
        </is>
      </c>
    </row>
    <row r="41">
      <c r="A41" s="3" t="inlineStr">
        <is>
          <t>The amortized cost and estimated fair value of securities with gross unrealized gains and losses</t>
        </is>
      </c>
      <c r="B41" s="4" t="inlineStr">
        <is>
          <t xml:space="preserve"> </t>
        </is>
      </c>
      <c r="C41" s="4" t="inlineStr">
        <is>
          <t xml:space="preserve"> </t>
        </is>
      </c>
    </row>
    <row r="42">
      <c r="A42" s="4" t="inlineStr">
        <is>
          <t>Amortized cost</t>
        </is>
      </c>
      <c r="B42" s="4" t="inlineStr">
        <is>
          <t xml:space="preserve"> </t>
        </is>
      </c>
      <c r="C42" s="5" t="n">
        <v>18497</v>
      </c>
    </row>
    <row r="43">
      <c r="A43" s="4" t="inlineStr">
        <is>
          <t>Gross Unrealized Gains</t>
        </is>
      </c>
      <c r="B43" s="4" t="inlineStr">
        <is>
          <t xml:space="preserve"> </t>
        </is>
      </c>
      <c r="C43" s="5" t="n">
        <v>279</v>
      </c>
    </row>
    <row r="44">
      <c r="A44" s="4" t="inlineStr">
        <is>
          <t>Gross Unrealized Losses</t>
        </is>
      </c>
      <c r="B44" s="4" t="inlineStr">
        <is>
          <t xml:space="preserve"> </t>
        </is>
      </c>
      <c r="C44" s="5" t="n">
        <v>-102</v>
      </c>
    </row>
    <row r="45">
      <c r="A45" s="4" t="inlineStr">
        <is>
          <t>Fair value</t>
        </is>
      </c>
      <c r="B45" s="4" t="inlineStr">
        <is>
          <t xml:space="preserve"> </t>
        </is>
      </c>
      <c r="C45" s="5" t="n">
        <v>18674</v>
      </c>
    </row>
    <row r="46">
      <c r="A46" s="4" t="inlineStr">
        <is>
          <t>Asset-Backed Securities</t>
        </is>
      </c>
      <c r="B46" s="4" t="inlineStr">
        <is>
          <t xml:space="preserve"> </t>
        </is>
      </c>
      <c r="C46" s="4" t="inlineStr">
        <is>
          <t xml:space="preserve"> </t>
        </is>
      </c>
    </row>
    <row r="47">
      <c r="A47" s="3" t="inlineStr">
        <is>
          <t>The amortized cost and estimated fair value of securities with gross unrealized gains and losses</t>
        </is>
      </c>
      <c r="B47" s="4" t="inlineStr">
        <is>
          <t xml:space="preserve"> </t>
        </is>
      </c>
      <c r="C47" s="4" t="inlineStr">
        <is>
          <t xml:space="preserve"> </t>
        </is>
      </c>
    </row>
    <row r="48">
      <c r="A48" s="4" t="inlineStr">
        <is>
          <t>Amortized cost</t>
        </is>
      </c>
      <c r="B48" s="5" t="n">
        <v>76891</v>
      </c>
      <c r="C48" s="5" t="n">
        <v>87054</v>
      </c>
    </row>
    <row r="49">
      <c r="A49" s="4" t="inlineStr">
        <is>
          <t>Gross Unrealized Gains</t>
        </is>
      </c>
      <c r="B49" s="5" t="n">
        <v>211</v>
      </c>
      <c r="C49" s="5" t="n">
        <v>357</v>
      </c>
    </row>
    <row r="50">
      <c r="A50" s="4" t="inlineStr">
        <is>
          <t>Gross Unrealized Losses</t>
        </is>
      </c>
      <c r="B50" s="5" t="n">
        <v>-26</v>
      </c>
      <c r="C50" s="5" t="n">
        <v>-425</v>
      </c>
    </row>
    <row r="51">
      <c r="A51" s="4" t="inlineStr">
        <is>
          <t>Fair value</t>
        </is>
      </c>
      <c r="B51" s="6" t="n">
        <v>77076</v>
      </c>
      <c r="C51" s="6" t="n">
        <v>869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Continuous Unrealized Loss Position (Details) $ in Thousands</t>
        </is>
      </c>
      <c r="B1" s="2" t="inlineStr">
        <is>
          <t>12 Months Ended</t>
        </is>
      </c>
    </row>
    <row r="2">
      <c r="B2" s="2" t="inlineStr">
        <is>
          <t>Dec. 31, 2024 USD ($) security</t>
        </is>
      </c>
      <c r="C2" s="2" t="inlineStr">
        <is>
          <t>Dec. 31, 2023 USD ($) security</t>
        </is>
      </c>
    </row>
    <row r="3">
      <c r="A3" s="3" t="inlineStr">
        <is>
          <t>Fair value and gross unrealized losses of securities with unrealized losses, aggregated by investment category and length of time that individual securities have been in a continuous unrealized loss position</t>
        </is>
      </c>
      <c r="B3" s="4" t="inlineStr">
        <is>
          <t xml:space="preserve"> </t>
        </is>
      </c>
      <c r="C3" s="4" t="inlineStr">
        <is>
          <t xml:space="preserve"> </t>
        </is>
      </c>
    </row>
    <row r="4">
      <c r="A4" s="4" t="inlineStr">
        <is>
          <t>Number of Holdings with unrealized losses</t>
        </is>
      </c>
      <c r="B4" s="5" t="n">
        <v>556</v>
      </c>
      <c r="C4" s="5" t="n">
        <v>521</v>
      </c>
    </row>
    <row r="5">
      <c r="A5" s="4" t="inlineStr">
        <is>
          <t>Less Than 12 Months, Fair Value</t>
        </is>
      </c>
      <c r="B5" s="6" t="n">
        <v>244529</v>
      </c>
      <c r="C5" s="6" t="n">
        <v>95041</v>
      </c>
    </row>
    <row r="6">
      <c r="A6" s="4" t="inlineStr">
        <is>
          <t>Less Than 12 Months, Unrealized Losses</t>
        </is>
      </c>
      <c r="B6" s="5" t="n">
        <v>-12686</v>
      </c>
      <c r="C6" s="5" t="n">
        <v>-1320</v>
      </c>
    </row>
    <row r="7">
      <c r="A7" s="4" t="inlineStr">
        <is>
          <t>12 Months or Greater, Fair Value</t>
        </is>
      </c>
      <c r="B7" s="5" t="n">
        <v>320496</v>
      </c>
      <c r="C7" s="5" t="n">
        <v>378544</v>
      </c>
    </row>
    <row r="8">
      <c r="A8" s="4" t="inlineStr">
        <is>
          <t>12 Months or Greater, Unrealized Losses</t>
        </is>
      </c>
      <c r="B8" s="5" t="n">
        <v>-38976</v>
      </c>
      <c r="C8" s="5" t="n">
        <v>-46522</v>
      </c>
    </row>
    <row r="9">
      <c r="A9" s="4" t="inlineStr">
        <is>
          <t>Fair Value</t>
        </is>
      </c>
      <c r="B9" s="5" t="n">
        <v>565025</v>
      </c>
      <c r="C9" s="5" t="n">
        <v>473585</v>
      </c>
    </row>
    <row r="10">
      <c r="A10" s="4" t="inlineStr">
        <is>
          <t>Unrealized Losses</t>
        </is>
      </c>
      <c r="B10" s="6" t="n">
        <v>-51662</v>
      </c>
      <c r="C10" s="6" t="n">
        <v>-47842</v>
      </c>
    </row>
    <row r="11">
      <c r="A11" s="4" t="inlineStr">
        <is>
          <t>Percentage of depreciation from amortized cost experienced by debt securities in unrealized loss position</t>
        </is>
      </c>
      <c r="B11" s="8" t="n">
        <v>0.08400000000000001</v>
      </c>
      <c r="C11" s="8" t="n">
        <v>0.092</v>
      </c>
    </row>
    <row r="12">
      <c r="A12" s="4" t="inlineStr">
        <is>
          <t>Allowance for available for sale securities</t>
        </is>
      </c>
      <c r="B12" s="6" t="n">
        <v>0</v>
      </c>
      <c r="C12" s="6" t="n">
        <v>0</v>
      </c>
    </row>
    <row r="13">
      <c r="A13" s="4" t="inlineStr">
        <is>
          <t>Accrued interest receivable on securities</t>
        </is>
      </c>
      <c r="B13" s="6" t="n">
        <v>6200</v>
      </c>
      <c r="C13" s="6" t="n">
        <v>4900</v>
      </c>
    </row>
    <row r="14">
      <c r="A14" s="4" t="inlineStr">
        <is>
          <t>Debt Securities, Available-for-Sale, Accrued Interest, after Allowance for Credit Loss, Statement of Financial Position [Extensible Enumeration]</t>
        </is>
      </c>
      <c r="B14" s="4" t="inlineStr">
        <is>
          <t>Interest Receivable</t>
        </is>
      </c>
      <c r="C14" s="4" t="inlineStr">
        <is>
          <t xml:space="preserve"> </t>
        </is>
      </c>
    </row>
    <row r="15">
      <c r="A15" s="4" t="inlineStr">
        <is>
          <t>U.S. Treasury Securities</t>
        </is>
      </c>
      <c r="B15" s="4" t="inlineStr">
        <is>
          <t xml:space="preserve"> </t>
        </is>
      </c>
      <c r="C15" s="4" t="inlineStr">
        <is>
          <t xml:space="preserve"> </t>
        </is>
      </c>
    </row>
    <row r="16">
      <c r="A16" s="3" t="inlineStr">
        <is>
          <t>Fair value and gross unrealized losses of securities with unrealized losses, aggregated by investment category and length of time that individual securities have been in a continuous unrealized loss position</t>
        </is>
      </c>
      <c r="B16" s="4" t="inlineStr">
        <is>
          <t xml:space="preserve"> </t>
        </is>
      </c>
      <c r="C16" s="4" t="inlineStr">
        <is>
          <t xml:space="preserve"> </t>
        </is>
      </c>
    </row>
    <row r="17">
      <c r="A17" s="4" t="inlineStr">
        <is>
          <t>Number of Holdings with unrealized losses | security</t>
        </is>
      </c>
      <c r="B17" s="5" t="n">
        <v>14</v>
      </c>
      <c r="C17" s="4" t="inlineStr">
        <is>
          <t xml:space="preserve"> </t>
        </is>
      </c>
    </row>
    <row r="18">
      <c r="A18" s="4" t="inlineStr">
        <is>
          <t>Less Than 12 Months, Fair Value</t>
        </is>
      </c>
      <c r="B18" s="6" t="n">
        <v>157091</v>
      </c>
      <c r="C18" s="4" t="inlineStr">
        <is>
          <t xml:space="preserve"> </t>
        </is>
      </c>
    </row>
    <row r="19">
      <c r="A19" s="4" t="inlineStr">
        <is>
          <t>Less Than 12 Months, Unrealized Losses</t>
        </is>
      </c>
      <c r="B19" s="5" t="n">
        <v>-12090</v>
      </c>
      <c r="C19" s="4" t="inlineStr">
        <is>
          <t xml:space="preserve"> </t>
        </is>
      </c>
    </row>
    <row r="20">
      <c r="A20" s="4" t="inlineStr">
        <is>
          <t>Fair Value</t>
        </is>
      </c>
      <c r="B20" s="5" t="n">
        <v>157091</v>
      </c>
      <c r="C20" s="4" t="inlineStr">
        <is>
          <t xml:space="preserve"> </t>
        </is>
      </c>
    </row>
    <row r="21">
      <c r="A21" s="4" t="inlineStr">
        <is>
          <t>Unrealized Losses</t>
        </is>
      </c>
      <c r="B21" s="6" t="n">
        <v>-12090</v>
      </c>
      <c r="C21" s="4" t="inlineStr">
        <is>
          <t xml:space="preserve"> </t>
        </is>
      </c>
    </row>
    <row r="22">
      <c r="A22" s="4" t="inlineStr">
        <is>
          <t>Municipal Bonds</t>
        </is>
      </c>
      <c r="B22" s="4" t="inlineStr">
        <is>
          <t xml:space="preserve"> </t>
        </is>
      </c>
      <c r="C22" s="4" t="inlineStr">
        <is>
          <t xml:space="preserve"> </t>
        </is>
      </c>
    </row>
    <row r="23">
      <c r="A23" s="3" t="inlineStr">
        <is>
          <t>Fair value and gross unrealized losses of securities with unrealized losses, aggregated by investment category and length of time that individual securities have been in a continuous unrealized loss position</t>
        </is>
      </c>
      <c r="B23" s="4" t="inlineStr">
        <is>
          <t xml:space="preserve"> </t>
        </is>
      </c>
      <c r="C23" s="4" t="inlineStr">
        <is>
          <t xml:space="preserve"> </t>
        </is>
      </c>
    </row>
    <row r="24">
      <c r="A24" s="4" t="inlineStr">
        <is>
          <t>Number of Holdings with unrealized losses | security</t>
        </is>
      </c>
      <c r="B24" s="5" t="n">
        <v>236</v>
      </c>
      <c r="C24" s="5" t="n">
        <v>212</v>
      </c>
    </row>
    <row r="25">
      <c r="A25" s="4" t="inlineStr">
        <is>
          <t>Less Than 12 Months, Fair Value</t>
        </is>
      </c>
      <c r="B25" s="6" t="n">
        <v>21329</v>
      </c>
      <c r="C25" s="6" t="n">
        <v>4052</v>
      </c>
    </row>
    <row r="26">
      <c r="A26" s="4" t="inlineStr">
        <is>
          <t>Less Than 12 Months, Unrealized Losses</t>
        </is>
      </c>
      <c r="B26" s="5" t="n">
        <v>-120</v>
      </c>
      <c r="C26" s="5" t="n">
        <v>-17</v>
      </c>
    </row>
    <row r="27">
      <c r="A27" s="4" t="inlineStr">
        <is>
          <t>12 Months or Greater, Fair Value</t>
        </is>
      </c>
      <c r="B27" s="5" t="n">
        <v>95774</v>
      </c>
      <c r="C27" s="5" t="n">
        <v>120527</v>
      </c>
    </row>
    <row r="28">
      <c r="A28" s="4" t="inlineStr">
        <is>
          <t>12 Months or Greater, Unrealized Losses</t>
        </is>
      </c>
      <c r="B28" s="5" t="n">
        <v>-17529</v>
      </c>
      <c r="C28" s="5" t="n">
        <v>-19018</v>
      </c>
    </row>
    <row r="29">
      <c r="A29" s="4" t="inlineStr">
        <is>
          <t>Fair Value</t>
        </is>
      </c>
      <c r="B29" s="5" t="n">
        <v>117103</v>
      </c>
      <c r="C29" s="5" t="n">
        <v>124579</v>
      </c>
    </row>
    <row r="30">
      <c r="A30" s="4" t="inlineStr">
        <is>
          <t>Unrealized Losses</t>
        </is>
      </c>
      <c r="B30" s="6" t="n">
        <v>-17649</v>
      </c>
      <c r="C30" s="6" t="n">
        <v>-19035</v>
      </c>
    </row>
    <row r="31">
      <c r="A31" s="4" t="inlineStr">
        <is>
          <t>Mortgage-Backed Securities</t>
        </is>
      </c>
      <c r="B31" s="4" t="inlineStr">
        <is>
          <t xml:space="preserve"> </t>
        </is>
      </c>
      <c r="C31" s="4" t="inlineStr">
        <is>
          <t xml:space="preserve"> </t>
        </is>
      </c>
    </row>
    <row r="32">
      <c r="A32" s="3" t="inlineStr">
        <is>
          <t>Fair value and gross unrealized losses of securities with unrealized losses, aggregated by investment category and length of time that individual securities have been in a continuous unrealized loss position</t>
        </is>
      </c>
      <c r="B32" s="4" t="inlineStr">
        <is>
          <t xml:space="preserve"> </t>
        </is>
      </c>
      <c r="C32" s="4" t="inlineStr">
        <is>
          <t xml:space="preserve"> </t>
        </is>
      </c>
    </row>
    <row r="33">
      <c r="A33" s="4" t="inlineStr">
        <is>
          <t>Number of Holdings with unrealized losses | security</t>
        </is>
      </c>
      <c r="B33" s="5" t="n">
        <v>168</v>
      </c>
      <c r="C33" s="5" t="n">
        <v>128</v>
      </c>
    </row>
    <row r="34">
      <c r="A34" s="4" t="inlineStr">
        <is>
          <t>Less Than 12 Months, Fair Value</t>
        </is>
      </c>
      <c r="B34" s="6" t="n">
        <v>47636</v>
      </c>
      <c r="C34" s="6" t="n">
        <v>35719</v>
      </c>
    </row>
    <row r="35">
      <c r="A35" s="4" t="inlineStr">
        <is>
          <t>Less Than 12 Months, Unrealized Losses</t>
        </is>
      </c>
      <c r="B35" s="5" t="n">
        <v>-391</v>
      </c>
      <c r="C35" s="5" t="n">
        <v>-310</v>
      </c>
    </row>
    <row r="36">
      <c r="A36" s="4" t="inlineStr">
        <is>
          <t>12 Months or Greater, Fair Value</t>
        </is>
      </c>
      <c r="B36" s="5" t="n">
        <v>118824</v>
      </c>
      <c r="C36" s="5" t="n">
        <v>135829</v>
      </c>
    </row>
    <row r="37">
      <c r="A37" s="4" t="inlineStr">
        <is>
          <t>12 Months or Greater, Unrealized Losses</t>
        </is>
      </c>
      <c r="B37" s="5" t="n">
        <v>-15434</v>
      </c>
      <c r="C37" s="5" t="n">
        <v>-16091</v>
      </c>
    </row>
    <row r="38">
      <c r="A38" s="4" t="inlineStr">
        <is>
          <t>Fair Value</t>
        </is>
      </c>
      <c r="B38" s="5" t="n">
        <v>166460</v>
      </c>
      <c r="C38" s="5" t="n">
        <v>171548</v>
      </c>
    </row>
    <row r="39">
      <c r="A39" s="4" t="inlineStr">
        <is>
          <t>Unrealized Losses</t>
        </is>
      </c>
      <c r="B39" s="6" t="n">
        <v>-15825</v>
      </c>
      <c r="C39" s="6" t="n">
        <v>-16401</v>
      </c>
    </row>
    <row r="40">
      <c r="A40" s="4" t="inlineStr">
        <is>
          <t>Corporate Securities</t>
        </is>
      </c>
      <c r="B40" s="4" t="inlineStr">
        <is>
          <t xml:space="preserve"> </t>
        </is>
      </c>
      <c r="C40" s="4" t="inlineStr">
        <is>
          <t xml:space="preserve"> </t>
        </is>
      </c>
    </row>
    <row r="41">
      <c r="A41" s="3" t="inlineStr">
        <is>
          <t>Fair value and gross unrealized losses of securities with unrealized losses, aggregated by investment category and length of time that individual securities have been in a continuous unrealized loss position</t>
        </is>
      </c>
      <c r="B41" s="4" t="inlineStr">
        <is>
          <t xml:space="preserve"> </t>
        </is>
      </c>
      <c r="C41" s="4" t="inlineStr">
        <is>
          <t xml:space="preserve"> </t>
        </is>
      </c>
    </row>
    <row r="42">
      <c r="A42" s="4" t="inlineStr">
        <is>
          <t>Number of Holdings with unrealized losses | security</t>
        </is>
      </c>
      <c r="B42" s="5" t="n">
        <v>93</v>
      </c>
      <c r="C42" s="5" t="n">
        <v>110</v>
      </c>
    </row>
    <row r="43">
      <c r="A43" s="4" t="inlineStr">
        <is>
          <t>Less Than 12 Months, Fair Value</t>
        </is>
      </c>
      <c r="B43" s="6" t="n">
        <v>6860</v>
      </c>
      <c r="C43" s="6" t="n">
        <v>14528</v>
      </c>
    </row>
    <row r="44">
      <c r="A44" s="4" t="inlineStr">
        <is>
          <t>Less Than 12 Months, Unrealized Losses</t>
        </is>
      </c>
      <c r="B44" s="5" t="n">
        <v>-75</v>
      </c>
      <c r="C44" s="5" t="n">
        <v>-756</v>
      </c>
    </row>
    <row r="45">
      <c r="A45" s="4" t="inlineStr">
        <is>
          <t>12 Months or Greater, Fair Value</t>
        </is>
      </c>
      <c r="B45" s="5" t="n">
        <v>91666</v>
      </c>
      <c r="C45" s="5" t="n">
        <v>101311</v>
      </c>
    </row>
    <row r="46">
      <c r="A46" s="4" t="inlineStr">
        <is>
          <t>12 Months or Greater, Unrealized Losses</t>
        </is>
      </c>
      <c r="B46" s="5" t="n">
        <v>-5941</v>
      </c>
      <c r="C46" s="5" t="n">
        <v>-11123</v>
      </c>
    </row>
    <row r="47">
      <c r="A47" s="4" t="inlineStr">
        <is>
          <t>Fair Value</t>
        </is>
      </c>
      <c r="B47" s="5" t="n">
        <v>98526</v>
      </c>
      <c r="C47" s="5" t="n">
        <v>115839</v>
      </c>
    </row>
    <row r="48">
      <c r="A48" s="4" t="inlineStr">
        <is>
          <t>Unrealized Losses</t>
        </is>
      </c>
      <c r="B48" s="6" t="n">
        <v>-6016</v>
      </c>
      <c r="C48" s="6" t="n">
        <v>-11879</v>
      </c>
    </row>
    <row r="49">
      <c r="A49" s="4" t="inlineStr">
        <is>
          <t>U.S Government Agency Securities</t>
        </is>
      </c>
      <c r="B49" s="4" t="inlineStr">
        <is>
          <t xml:space="preserve"> </t>
        </is>
      </c>
      <c r="C49" s="4" t="inlineStr">
        <is>
          <t xml:space="preserve"> </t>
        </is>
      </c>
    </row>
    <row r="50">
      <c r="A50" s="3" t="inlineStr">
        <is>
          <t>Fair value and gross unrealized losses of securities with unrealized losses, aggregated by investment category and length of time that individual securities have been in a continuous unrealized loss position</t>
        </is>
      </c>
      <c r="B50" s="4" t="inlineStr">
        <is>
          <t xml:space="preserve"> </t>
        </is>
      </c>
      <c r="C50" s="4" t="inlineStr">
        <is>
          <t xml:space="preserve"> </t>
        </is>
      </c>
    </row>
    <row r="51">
      <c r="A51" s="4" t="inlineStr">
        <is>
          <t>Number of Holdings with unrealized losses | security</t>
        </is>
      </c>
      <c r="B51" s="5" t="n">
        <v>38</v>
      </c>
      <c r="C51" s="4" t="inlineStr">
        <is>
          <t xml:space="preserve"> </t>
        </is>
      </c>
    </row>
    <row r="52">
      <c r="A52" s="4" t="inlineStr">
        <is>
          <t>Less Than 12 Months, Fair Value</t>
        </is>
      </c>
      <c r="B52" s="6" t="n">
        <v>5878</v>
      </c>
      <c r="C52" s="4" t="inlineStr">
        <is>
          <t xml:space="preserve"> </t>
        </is>
      </c>
    </row>
    <row r="53">
      <c r="A53" s="4" t="inlineStr">
        <is>
          <t>Less Than 12 Months, Unrealized Losses</t>
        </is>
      </c>
      <c r="B53" s="5" t="n">
        <v>-5</v>
      </c>
      <c r="C53" s="4" t="inlineStr">
        <is>
          <t xml:space="preserve"> </t>
        </is>
      </c>
    </row>
    <row r="54">
      <c r="A54" s="4" t="inlineStr">
        <is>
          <t>12 Months or Greater, Fair Value</t>
        </is>
      </c>
      <c r="B54" s="5" t="n">
        <v>4071</v>
      </c>
      <c r="C54" s="4" t="inlineStr">
        <is>
          <t xml:space="preserve"> </t>
        </is>
      </c>
    </row>
    <row r="55">
      <c r="A55" s="4" t="inlineStr">
        <is>
          <t>12 Months or Greater, Unrealized Losses</t>
        </is>
      </c>
      <c r="B55" s="5" t="n">
        <v>-51</v>
      </c>
      <c r="C55" s="4" t="inlineStr">
        <is>
          <t xml:space="preserve"> </t>
        </is>
      </c>
    </row>
    <row r="56">
      <c r="A56" s="4" t="inlineStr">
        <is>
          <t>Fair Value</t>
        </is>
      </c>
      <c r="B56" s="5" t="n">
        <v>9949</v>
      </c>
      <c r="C56" s="4" t="inlineStr">
        <is>
          <t xml:space="preserve"> </t>
        </is>
      </c>
    </row>
    <row r="57">
      <c r="A57" s="4" t="inlineStr">
        <is>
          <t>Unrealized Losses</t>
        </is>
      </c>
      <c r="B57" s="6" t="n">
        <v>-56</v>
      </c>
      <c r="C57" s="4" t="inlineStr">
        <is>
          <t xml:space="preserve"> </t>
        </is>
      </c>
    </row>
    <row r="58">
      <c r="A58" s="4" t="inlineStr">
        <is>
          <t>SBA Securities</t>
        </is>
      </c>
      <c r="B58" s="4" t="inlineStr">
        <is>
          <t xml:space="preserve"> </t>
        </is>
      </c>
      <c r="C58" s="4" t="inlineStr">
        <is>
          <t xml:space="preserve"> </t>
        </is>
      </c>
    </row>
    <row r="59">
      <c r="A59" s="3" t="inlineStr">
        <is>
          <t>Fair value and gross unrealized losses of securities with unrealized losses, aggregated by investment category and length of time that individual securities have been in a continuous unrealized loss position</t>
        </is>
      </c>
      <c r="B59" s="4" t="inlineStr">
        <is>
          <t xml:space="preserve"> </t>
        </is>
      </c>
      <c r="C59" s="4" t="inlineStr">
        <is>
          <t xml:space="preserve"> </t>
        </is>
      </c>
    </row>
    <row r="60">
      <c r="A60" s="4" t="inlineStr">
        <is>
          <t>Number of Holdings with unrealized losses | security</t>
        </is>
      </c>
      <c r="B60" s="4" t="inlineStr">
        <is>
          <t xml:space="preserve"> </t>
        </is>
      </c>
      <c r="C60" s="5" t="n">
        <v>47</v>
      </c>
    </row>
    <row r="61">
      <c r="A61" s="4" t="inlineStr">
        <is>
          <t>Less Than 12 Months, Fair Value</t>
        </is>
      </c>
      <c r="B61" s="4" t="inlineStr">
        <is>
          <t xml:space="preserve"> </t>
        </is>
      </c>
      <c r="C61" s="6" t="n">
        <v>1731</v>
      </c>
    </row>
    <row r="62">
      <c r="A62" s="4" t="inlineStr">
        <is>
          <t>Less Than 12 Months, Unrealized Losses</t>
        </is>
      </c>
      <c r="B62" s="4" t="inlineStr">
        <is>
          <t xml:space="preserve"> </t>
        </is>
      </c>
      <c r="C62" s="5" t="n">
        <v>-3</v>
      </c>
    </row>
    <row r="63">
      <c r="A63" s="4" t="inlineStr">
        <is>
          <t>12 Months or Greater, Fair Value</t>
        </is>
      </c>
      <c r="B63" s="4" t="inlineStr">
        <is>
          <t xml:space="preserve"> </t>
        </is>
      </c>
      <c r="C63" s="5" t="n">
        <v>7072</v>
      </c>
    </row>
    <row r="64">
      <c r="A64" s="4" t="inlineStr">
        <is>
          <t>12 Months or Greater, Unrealized Losses</t>
        </is>
      </c>
      <c r="B64" s="4" t="inlineStr">
        <is>
          <t xml:space="preserve"> </t>
        </is>
      </c>
      <c r="C64" s="5" t="n">
        <v>-99</v>
      </c>
    </row>
    <row r="65">
      <c r="A65" s="4" t="inlineStr">
        <is>
          <t>Fair Value</t>
        </is>
      </c>
      <c r="B65" s="4" t="inlineStr">
        <is>
          <t xml:space="preserve"> </t>
        </is>
      </c>
      <c r="C65" s="5" t="n">
        <v>8803</v>
      </c>
    </row>
    <row r="66">
      <c r="A66" s="4" t="inlineStr">
        <is>
          <t>Unrealized Losses</t>
        </is>
      </c>
      <c r="B66" s="4" t="inlineStr">
        <is>
          <t xml:space="preserve"> </t>
        </is>
      </c>
      <c r="C66" s="6" t="n">
        <v>-102</v>
      </c>
    </row>
    <row r="67">
      <c r="A67" s="4" t="inlineStr">
        <is>
          <t>Asset-Backed Securities</t>
        </is>
      </c>
      <c r="B67" s="4" t="inlineStr">
        <is>
          <t xml:space="preserve"> </t>
        </is>
      </c>
      <c r="C67" s="4" t="inlineStr">
        <is>
          <t xml:space="preserve"> </t>
        </is>
      </c>
    </row>
    <row r="68">
      <c r="A68" s="3" t="inlineStr">
        <is>
          <t>Fair value and gross unrealized losses of securities with unrealized losses, aggregated by investment category and length of time that individual securities have been in a continuous unrealized loss position</t>
        </is>
      </c>
      <c r="B68" s="4" t="inlineStr">
        <is>
          <t xml:space="preserve"> </t>
        </is>
      </c>
      <c r="C68" s="4" t="inlineStr">
        <is>
          <t xml:space="preserve"> </t>
        </is>
      </c>
    </row>
    <row r="69">
      <c r="A69" s="4" t="inlineStr">
        <is>
          <t>Number of Holdings with unrealized losses | security</t>
        </is>
      </c>
      <c r="B69" s="5" t="n">
        <v>7</v>
      </c>
      <c r="C69" s="5" t="n">
        <v>24</v>
      </c>
    </row>
    <row r="70">
      <c r="A70" s="4" t="inlineStr">
        <is>
          <t>Less Than 12 Months, Fair Value</t>
        </is>
      </c>
      <c r="B70" s="6" t="n">
        <v>5735</v>
      </c>
      <c r="C70" s="6" t="n">
        <v>39011</v>
      </c>
    </row>
    <row r="71">
      <c r="A71" s="4" t="inlineStr">
        <is>
          <t>Less Than 12 Months, Unrealized Losses</t>
        </is>
      </c>
      <c r="B71" s="5" t="n">
        <v>-5</v>
      </c>
      <c r="C71" s="5" t="n">
        <v>-234</v>
      </c>
    </row>
    <row r="72">
      <c r="A72" s="4" t="inlineStr">
        <is>
          <t>12 Months or Greater, Fair Value</t>
        </is>
      </c>
      <c r="B72" s="5" t="n">
        <v>10161</v>
      </c>
      <c r="C72" s="5" t="n">
        <v>13805</v>
      </c>
    </row>
    <row r="73">
      <c r="A73" s="4" t="inlineStr">
        <is>
          <t>12 Months or Greater, Unrealized Losses</t>
        </is>
      </c>
      <c r="B73" s="5" t="n">
        <v>-21</v>
      </c>
      <c r="C73" s="5" t="n">
        <v>-191</v>
      </c>
    </row>
    <row r="74">
      <c r="A74" s="4" t="inlineStr">
        <is>
          <t>Fair Value</t>
        </is>
      </c>
      <c r="B74" s="5" t="n">
        <v>15896</v>
      </c>
      <c r="C74" s="5" t="n">
        <v>52816</v>
      </c>
    </row>
    <row r="75">
      <c r="A75" s="4" t="inlineStr">
        <is>
          <t>Unrealized Losses</t>
        </is>
      </c>
      <c r="B75" s="6" t="n">
        <v>-26</v>
      </c>
      <c r="C75" s="6" t="n">
        <v>-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825</v>
      </c>
      <c r="C4" s="6" t="n">
        <v>39960</v>
      </c>
      <c r="D4" s="6" t="n">
        <v>533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on Securities Available for Sale</t>
        </is>
      </c>
      <c r="B6" s="5" t="n">
        <v>-1358</v>
      </c>
      <c r="C6" s="5" t="n">
        <v>10</v>
      </c>
      <c r="D6" s="5" t="n">
        <v>1867</v>
      </c>
    </row>
    <row r="7">
      <c r="A7" s="4" t="inlineStr">
        <is>
          <t>Net (Gain) Loss on Sales of Securities Available for Sale</t>
        </is>
      </c>
      <c r="B7" s="5" t="n">
        <v>-385</v>
      </c>
      <c r="C7" s="5" t="n">
        <v>33</v>
      </c>
      <c r="D7" s="5" t="n">
        <v>-82</v>
      </c>
    </row>
    <row r="8">
      <c r="A8" s="4" t="inlineStr">
        <is>
          <t>Provision for Credit Losses on Loans and Leases</t>
        </is>
      </c>
      <c r="B8" s="5" t="n">
        <v>2900</v>
      </c>
      <c r="C8" s="5" t="n">
        <v>2050</v>
      </c>
      <c r="D8" s="5" t="n">
        <v>7700</v>
      </c>
    </row>
    <row r="9">
      <c r="A9" s="4" t="inlineStr">
        <is>
          <t>Provision (Credit) for Off-Balance Sheet Exposures</t>
        </is>
      </c>
      <c r="B9" s="5" t="n">
        <v>625</v>
      </c>
      <c r="C9" s="5" t="n">
        <v>-2225</v>
      </c>
      <c r="D9" s="4" t="inlineStr">
        <is>
          <t xml:space="preserve"> </t>
        </is>
      </c>
    </row>
    <row r="10">
      <c r="A10" s="4" t="inlineStr">
        <is>
          <t>Depreciation of Premises and Equipment</t>
        </is>
      </c>
      <c r="B10" s="5" t="n">
        <v>2368</v>
      </c>
      <c r="C10" s="5" t="n">
        <v>2509</v>
      </c>
      <c r="D10" s="5" t="n">
        <v>2565</v>
      </c>
    </row>
    <row r="11">
      <c r="A11" s="4" t="inlineStr">
        <is>
          <t>Loss on Disposal of Premises and Equipment</t>
        </is>
      </c>
      <c r="B11" s="4" t="inlineStr">
        <is>
          <t xml:space="preserve"> </t>
        </is>
      </c>
      <c r="C11" s="5" t="n">
        <v>20</v>
      </c>
      <c r="D11" s="5" t="n">
        <v>18</v>
      </c>
    </row>
    <row r="12">
      <c r="A12" s="4" t="inlineStr">
        <is>
          <t>Amortization of Other Intangible Assets</t>
        </is>
      </c>
      <c r="B12" s="5" t="n">
        <v>78</v>
      </c>
      <c r="C12" s="5" t="n">
        <v>100</v>
      </c>
      <c r="D12" s="5" t="n">
        <v>191</v>
      </c>
    </row>
    <row r="13">
      <c r="A13" s="4" t="inlineStr">
        <is>
          <t>Amortization of Right-of use Asset</t>
        </is>
      </c>
      <c r="B13" s="5" t="n">
        <v>559</v>
      </c>
      <c r="C13" s="5" t="n">
        <v>534</v>
      </c>
      <c r="D13" s="5" t="n">
        <v>497</v>
      </c>
    </row>
    <row r="14">
      <c r="A14" s="4" t="inlineStr">
        <is>
          <t>Cash Surrender Value of Bank-Owned Life Insurance</t>
        </is>
      </c>
      <c r="B14" s="5" t="n">
        <v>-1326</v>
      </c>
      <c r="C14" s="5" t="n">
        <v>-992</v>
      </c>
      <c r="D14" s="5" t="n">
        <v>-762</v>
      </c>
    </row>
    <row r="15">
      <c r="A15" s="4" t="inlineStr">
        <is>
          <t>Amortization of Subordinated Debt Issuance Costs</t>
        </is>
      </c>
      <c r="B15" s="5" t="n">
        <v>382</v>
      </c>
      <c r="C15" s="5" t="n">
        <v>383</v>
      </c>
      <c r="D15" s="5" t="n">
        <v>416</v>
      </c>
    </row>
    <row r="16">
      <c r="A16" s="4" t="inlineStr">
        <is>
          <t>Net Gain on Sales of Foreclosed Assets</t>
        </is>
      </c>
      <c r="B16" s="5" t="n">
        <v>-62</v>
      </c>
      <c r="C16" s="4" t="inlineStr">
        <is>
          <t xml:space="preserve"> </t>
        </is>
      </c>
      <c r="D16" s="4" t="inlineStr">
        <is>
          <t xml:space="preserve"> </t>
        </is>
      </c>
    </row>
    <row r="17">
      <c r="A17" s="4" t="inlineStr">
        <is>
          <t>Stock-based Compensation</t>
        </is>
      </c>
      <c r="B17" s="5" t="n">
        <v>3905</v>
      </c>
      <c r="C17" s="5" t="n">
        <v>3954</v>
      </c>
      <c r="D17" s="5" t="n">
        <v>3340</v>
      </c>
    </row>
    <row r="18">
      <c r="A18" s="4" t="inlineStr">
        <is>
          <t>Deferred Income Taxes</t>
        </is>
      </c>
      <c r="B18" s="5" t="n">
        <v>24</v>
      </c>
      <c r="C18" s="5" t="n">
        <v>676</v>
      </c>
      <c r="D18" s="5" t="n">
        <v>-1401</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rued Interest Receivable and Other Assets</t>
        </is>
      </c>
      <c r="B20" s="5" t="n">
        <v>2364</v>
      </c>
      <c r="C20" s="5" t="n">
        <v>-20902</v>
      </c>
      <c r="D20" s="5" t="n">
        <v>-13318</v>
      </c>
    </row>
    <row r="21">
      <c r="A21" s="4" t="inlineStr">
        <is>
          <t>Accrued Interest Payable and Other Liabilities</t>
        </is>
      </c>
      <c r="B21" s="5" t="n">
        <v>3477</v>
      </c>
      <c r="C21" s="5" t="n">
        <v>3905</v>
      </c>
      <c r="D21" s="5" t="n">
        <v>30576</v>
      </c>
    </row>
    <row r="22">
      <c r="A22" s="4" t="inlineStr">
        <is>
          <t>Net Cash Provided by Operating Activities</t>
        </is>
      </c>
      <c r="B22" s="5" t="n">
        <v>46376</v>
      </c>
      <c r="C22" s="5" t="n">
        <v>30015</v>
      </c>
      <c r="D22" s="5" t="n">
        <v>84999</v>
      </c>
    </row>
    <row r="23">
      <c r="A23" s="3" t="inlineStr">
        <is>
          <t>CASH FLOWS FROM INVESTING ACTIVITIES</t>
        </is>
      </c>
      <c r="B23" s="4" t="inlineStr">
        <is>
          <t xml:space="preserve"> </t>
        </is>
      </c>
      <c r="C23" s="4" t="inlineStr">
        <is>
          <t xml:space="preserve"> </t>
        </is>
      </c>
      <c r="D23" s="4" t="inlineStr">
        <is>
          <t xml:space="preserve"> </t>
        </is>
      </c>
    </row>
    <row r="24">
      <c r="A24" s="4" t="inlineStr">
        <is>
          <t>Decrease in Bank-Owned Certificates of Deposit</t>
        </is>
      </c>
      <c r="B24" s="4" t="inlineStr">
        <is>
          <t xml:space="preserve"> </t>
        </is>
      </c>
      <c r="C24" s="5" t="n">
        <v>1181</v>
      </c>
      <c r="D24" s="5" t="n">
        <v>695</v>
      </c>
    </row>
    <row r="25">
      <c r="A25" s="4" t="inlineStr">
        <is>
          <t>Proceeds from Sales of Securities Available for Sale</t>
        </is>
      </c>
      <c r="B25" s="5" t="n">
        <v>101612</v>
      </c>
      <c r="C25" s="5" t="n">
        <v>28756</v>
      </c>
      <c r="D25" s="5" t="n">
        <v>64439</v>
      </c>
    </row>
    <row r="26">
      <c r="A26" s="4" t="inlineStr">
        <is>
          <t>Proceeds from Maturities, Paydowns, Payups and Calls of Securities Available for Sale</t>
        </is>
      </c>
      <c r="B26" s="5" t="n">
        <v>65600</v>
      </c>
      <c r="C26" s="5" t="n">
        <v>32747</v>
      </c>
      <c r="D26" s="5" t="n">
        <v>38226</v>
      </c>
    </row>
    <row r="27">
      <c r="A27" s="4" t="inlineStr">
        <is>
          <t>Purchases of Securities Available for Sale</t>
        </is>
      </c>
      <c r="B27" s="5" t="n">
        <v>-245175</v>
      </c>
      <c r="C27" s="5" t="n">
        <v>-113648</v>
      </c>
      <c r="D27" s="5" t="n">
        <v>-268259</v>
      </c>
    </row>
    <row r="28">
      <c r="A28" s="4" t="inlineStr">
        <is>
          <t>Net Increase in Loans</t>
        </is>
      </c>
      <c r="B28" s="5" t="n">
        <v>-26247</v>
      </c>
      <c r="C28" s="5" t="n">
        <v>-157874</v>
      </c>
      <c r="D28" s="5" t="n">
        <v>-749940</v>
      </c>
    </row>
    <row r="29">
      <c r="A29" s="4" t="inlineStr">
        <is>
          <t>Net (Increase) Decrease in FHLB Stock</t>
        </is>
      </c>
      <c r="B29" s="5" t="n">
        <v>-1948</v>
      </c>
      <c r="C29" s="5" t="n">
        <v>2509</v>
      </c>
      <c r="D29" s="5" t="n">
        <v>-14364</v>
      </c>
    </row>
    <row r="30">
      <c r="A30" s="4" t="inlineStr">
        <is>
          <t>Purchases of Premises and Equipment</t>
        </is>
      </c>
      <c r="B30" s="5" t="n">
        <v>-4080</v>
      </c>
      <c r="C30" s="5" t="n">
        <v>-2970</v>
      </c>
      <c r="D30" s="5" t="n">
        <v>-1633</v>
      </c>
    </row>
    <row r="31">
      <c r="A31" s="4" t="inlineStr">
        <is>
          <t>Proceeds from Sales of Foreclosed Assets</t>
        </is>
      </c>
      <c r="B31" s="5" t="n">
        <v>496</v>
      </c>
      <c r="C31" s="5" t="n">
        <v>116</v>
      </c>
      <c r="D31" s="4" t="inlineStr">
        <is>
          <t xml:space="preserve"> </t>
        </is>
      </c>
    </row>
    <row r="32">
      <c r="A32" s="4" t="inlineStr">
        <is>
          <t>Cash Received, Net of Cash Paid for Acquisition</t>
        </is>
      </c>
      <c r="B32" s="5" t="n">
        <v>17284</v>
      </c>
      <c r="C32" s="4" t="inlineStr">
        <is>
          <t xml:space="preserve"> </t>
        </is>
      </c>
      <c r="D32" s="4" t="inlineStr">
        <is>
          <t xml:space="preserve"> </t>
        </is>
      </c>
    </row>
    <row r="33">
      <c r="A33" s="4" t="inlineStr">
        <is>
          <t>Purchase of Bank-Owned Life Insurance</t>
        </is>
      </c>
      <c r="B33" s="5" t="n">
        <v>-2778</v>
      </c>
      <c r="C33" s="4" t="inlineStr">
        <is>
          <t xml:space="preserve"> </t>
        </is>
      </c>
      <c r="D33" s="5" t="n">
        <v>-7407</v>
      </c>
    </row>
    <row r="34">
      <c r="A34" s="4" t="inlineStr">
        <is>
          <t>Net Cash Used in Investing Activities</t>
        </is>
      </c>
      <c r="B34" s="5" t="n">
        <v>-95236</v>
      </c>
      <c r="C34" s="5" t="n">
        <v>-209183</v>
      </c>
      <c r="D34" s="5" t="n">
        <v>-938243</v>
      </c>
    </row>
    <row r="35">
      <c r="A35" s="3" t="inlineStr">
        <is>
          <t>CASH FLOWS FROM FINANCING ACTIVITIES</t>
        </is>
      </c>
      <c r="B35" s="4" t="inlineStr">
        <is>
          <t xml:space="preserve"> </t>
        </is>
      </c>
      <c r="C35" s="4" t="inlineStr">
        <is>
          <t xml:space="preserve"> </t>
        </is>
      </c>
      <c r="D35" s="4" t="inlineStr">
        <is>
          <t xml:space="preserve"> </t>
        </is>
      </c>
    </row>
    <row r="36">
      <c r="A36" s="4" t="inlineStr">
        <is>
          <t>Net Increase in Deposits</t>
        </is>
      </c>
      <c r="B36" s="5" t="n">
        <v>119250</v>
      </c>
      <c r="C36" s="5" t="n">
        <v>293405</v>
      </c>
      <c r="D36" s="5" t="n">
        <v>470306</v>
      </c>
    </row>
    <row r="37">
      <c r="A37" s="4" t="inlineStr">
        <is>
          <t>Net Increase (Decrease) in Federal Funds Purchased</t>
        </is>
      </c>
      <c r="B37" s="4" t="inlineStr">
        <is>
          <t xml:space="preserve"> </t>
        </is>
      </c>
      <c r="C37" s="5" t="n">
        <v>-287000</v>
      </c>
      <c r="D37" s="5" t="n">
        <v>287000</v>
      </c>
    </row>
    <row r="38">
      <c r="A38" s="4" t="inlineStr">
        <is>
          <t>Principal Proceeds on Notes Payable</t>
        </is>
      </c>
      <c r="B38" s="4" t="inlineStr">
        <is>
          <t xml:space="preserve"> </t>
        </is>
      </c>
      <c r="C38" s="4" t="inlineStr">
        <is>
          <t xml:space="preserve"> </t>
        </is>
      </c>
      <c r="D38" s="5" t="n">
        <v>13750</v>
      </c>
    </row>
    <row r="39">
      <c r="A39" s="4" t="inlineStr">
        <is>
          <t>Proceeds from FHLB Advances</t>
        </is>
      </c>
      <c r="B39" s="5" t="n">
        <v>997000</v>
      </c>
      <c r="C39" s="5" t="n">
        <v>679500</v>
      </c>
      <c r="D39" s="5" t="n">
        <v>158000</v>
      </c>
    </row>
    <row r="40">
      <c r="A40" s="4" t="inlineStr">
        <is>
          <t>Principal Payments on FHLB Advances</t>
        </is>
      </c>
      <c r="B40" s="5" t="n">
        <v>-957000</v>
      </c>
      <c r="C40" s="5" t="n">
        <v>-457000</v>
      </c>
      <c r="D40" s="5" t="n">
        <v>-103500</v>
      </c>
    </row>
    <row r="41">
      <c r="A41" s="4" t="inlineStr">
        <is>
          <t>Preferred Stock Dividends Paid</t>
        </is>
      </c>
      <c r="B41" s="5" t="n">
        <v>-4054</v>
      </c>
      <c r="C41" s="5" t="n">
        <v>-4054</v>
      </c>
      <c r="D41" s="5" t="n">
        <v>-4054</v>
      </c>
    </row>
    <row r="42">
      <c r="A42" s="4" t="inlineStr">
        <is>
          <t>Redemption of Subordinated Debt</t>
        </is>
      </c>
      <c r="B42" s="4" t="inlineStr">
        <is>
          <t xml:space="preserve"> </t>
        </is>
      </c>
      <c r="C42" s="4" t="inlineStr">
        <is>
          <t xml:space="preserve"> </t>
        </is>
      </c>
      <c r="D42" s="5" t="n">
        <v>-13750</v>
      </c>
    </row>
    <row r="43">
      <c r="A43" s="4" t="inlineStr">
        <is>
          <t>Stock Options Exercised</t>
        </is>
      </c>
      <c r="B43" s="5" t="n">
        <v>763</v>
      </c>
      <c r="C43" s="5" t="n">
        <v>963</v>
      </c>
      <c r="D43" s="5" t="n">
        <v>577</v>
      </c>
    </row>
    <row r="44">
      <c r="A44" s="4" t="inlineStr">
        <is>
          <t>Stock Repurchases</t>
        </is>
      </c>
      <c r="B44" s="5" t="n">
        <v>-5194</v>
      </c>
      <c r="C44" s="5" t="n">
        <v>-4541</v>
      </c>
      <c r="D44" s="5" t="n">
        <v>-10778</v>
      </c>
    </row>
    <row r="45">
      <c r="A45" s="4" t="inlineStr">
        <is>
          <t>Forfeiture of Restricted Stock Awards</t>
        </is>
      </c>
      <c r="B45" s="4" t="inlineStr">
        <is>
          <t xml:space="preserve"> </t>
        </is>
      </c>
      <c r="C45" s="4" t="inlineStr">
        <is>
          <t xml:space="preserve"> </t>
        </is>
      </c>
      <c r="D45" s="5" t="n">
        <v>-2</v>
      </c>
    </row>
    <row r="46">
      <c r="A46" s="4" t="inlineStr">
        <is>
          <t>Shares Repurchased for Tax Withholdings Upon Vesting of Restricted Stock-Based Awards</t>
        </is>
      </c>
      <c r="B46" s="5" t="n">
        <v>-634</v>
      </c>
      <c r="C46" s="5" t="n">
        <v>-457</v>
      </c>
      <c r="D46" s="5" t="n">
        <v>-620</v>
      </c>
    </row>
    <row r="47">
      <c r="A47" s="4" t="inlineStr">
        <is>
          <t>Shares Repurchased for Tax Withholdings Upon Exercise of Stock Options</t>
        </is>
      </c>
      <c r="B47" s="5" t="n">
        <v>-73</v>
      </c>
      <c r="C47" s="5" t="n">
        <v>-129</v>
      </c>
      <c r="D47" s="5" t="n">
        <v>-115</v>
      </c>
    </row>
    <row r="48">
      <c r="A48" s="4" t="inlineStr">
        <is>
          <t>Net Cash Provided by Financing Activities</t>
        </is>
      </c>
      <c r="B48" s="5" t="n">
        <v>150058</v>
      </c>
      <c r="C48" s="5" t="n">
        <v>220687</v>
      </c>
      <c r="D48" s="5" t="n">
        <v>796814</v>
      </c>
    </row>
    <row r="49">
      <c r="A49" s="4" t="inlineStr">
        <is>
          <t>NET CHANGE IN CASH AND CASH EQUIVALENTS</t>
        </is>
      </c>
      <c r="B49" s="5" t="n">
        <v>101198</v>
      </c>
      <c r="C49" s="5" t="n">
        <v>41519</v>
      </c>
      <c r="D49" s="5" t="n">
        <v>-56430</v>
      </c>
    </row>
    <row r="50">
      <c r="A50" s="4" t="inlineStr">
        <is>
          <t>Cash and Cash Equivalents Beginning</t>
        </is>
      </c>
      <c r="B50" s="5" t="n">
        <v>128562</v>
      </c>
      <c r="C50" s="5" t="n">
        <v>87043</v>
      </c>
      <c r="D50" s="5" t="n">
        <v>143473</v>
      </c>
    </row>
    <row r="51">
      <c r="A51" s="4" t="inlineStr">
        <is>
          <t>Cash and Cash Equivalents Ending</t>
        </is>
      </c>
      <c r="B51" s="5" t="n">
        <v>229760</v>
      </c>
      <c r="C51" s="5" t="n">
        <v>128562</v>
      </c>
      <c r="D51" s="5" t="n">
        <v>87043</v>
      </c>
    </row>
    <row r="52">
      <c r="A52" s="3" t="inlineStr">
        <is>
          <t>SUPPLEMENTAL CASH FLOW DISCLOSURE</t>
        </is>
      </c>
      <c r="B52" s="4" t="inlineStr">
        <is>
          <t xml:space="preserve"> </t>
        </is>
      </c>
      <c r="C52" s="4" t="inlineStr">
        <is>
          <t xml:space="preserve"> </t>
        </is>
      </c>
      <c r="D52" s="4" t="inlineStr">
        <is>
          <t xml:space="preserve"> </t>
        </is>
      </c>
    </row>
    <row r="53">
      <c r="A53" s="4" t="inlineStr">
        <is>
          <t>Cash Paid for Interest</t>
        </is>
      </c>
      <c r="B53" s="5" t="n">
        <v>144596</v>
      </c>
      <c r="C53" s="5" t="n">
        <v>114347</v>
      </c>
      <c r="D53" s="5" t="n">
        <v>32159</v>
      </c>
    </row>
    <row r="54">
      <c r="A54" s="4" t="inlineStr">
        <is>
          <t>Cash Paid for Income Taxes</t>
        </is>
      </c>
      <c r="B54" s="5" t="n">
        <v>5753</v>
      </c>
      <c r="C54" s="5" t="n">
        <v>10388</v>
      </c>
      <c r="D54" s="5" t="n">
        <v>20565</v>
      </c>
    </row>
    <row r="55">
      <c r="A55" s="3" t="inlineStr">
        <is>
          <t>SUPPLEMENTAL SCHEDULE OF NONCASH INVESTING AND FINANCING ACTIVITIES</t>
        </is>
      </c>
      <c r="B55" s="4" t="inlineStr">
        <is>
          <t xml:space="preserve"> </t>
        </is>
      </c>
      <c r="C55" s="4" t="inlineStr">
        <is>
          <t xml:space="preserve"> </t>
        </is>
      </c>
      <c r="D55" s="4" t="inlineStr">
        <is>
          <t xml:space="preserve"> </t>
        </is>
      </c>
    </row>
    <row r="56">
      <c r="A56" s="4" t="inlineStr">
        <is>
          <t>Net Investment Securities Purchased but Not Settled</t>
        </is>
      </c>
      <c r="B56" s="4" t="inlineStr">
        <is>
          <t xml:space="preserve"> </t>
        </is>
      </c>
      <c r="C56" s="4" t="inlineStr">
        <is>
          <t xml:space="preserve"> </t>
        </is>
      </c>
      <c r="D56" s="6" t="n">
        <v>2438</v>
      </c>
    </row>
    <row r="57">
      <c r="A57" s="4" t="inlineStr">
        <is>
          <t>Loans Transferred to Foreclosed Assets</t>
        </is>
      </c>
      <c r="B57" s="5" t="n">
        <v>434</v>
      </c>
      <c r="C57" s="6" t="n">
        <v>116</v>
      </c>
      <c r="D57" s="4" t="inlineStr">
        <is>
          <t xml:space="preserve"> </t>
        </is>
      </c>
    </row>
    <row r="58">
      <c r="A58" s="3" t="inlineStr">
        <is>
          <t>Acquisition:</t>
        </is>
      </c>
      <c r="B58" s="4" t="inlineStr">
        <is>
          <t xml:space="preserve"> </t>
        </is>
      </c>
      <c r="C58" s="4" t="inlineStr">
        <is>
          <t xml:space="preserve"> </t>
        </is>
      </c>
      <c r="D58" s="4" t="inlineStr">
        <is>
          <t xml:space="preserve"> </t>
        </is>
      </c>
    </row>
    <row r="59">
      <c r="A59" s="4" t="inlineStr">
        <is>
          <t>Fair Value of Assets Acquired</t>
        </is>
      </c>
      <c r="B59" s="5" t="n">
        <v>282229</v>
      </c>
      <c r="C59" s="4" t="inlineStr">
        <is>
          <t xml:space="preserve"> </t>
        </is>
      </c>
      <c r="D59" s="4" t="inlineStr">
        <is>
          <t xml:space="preserve"> </t>
        </is>
      </c>
    </row>
    <row r="60">
      <c r="A60" s="4" t="inlineStr">
        <is>
          <t>Fair Value of Liabilities Assumed</t>
        </is>
      </c>
      <c r="B60" s="5" t="n">
        <v>258489</v>
      </c>
      <c r="C60" s="4" t="inlineStr">
        <is>
          <t xml:space="preserve"> </t>
        </is>
      </c>
      <c r="D60" s="4" t="inlineStr">
        <is>
          <t xml:space="preserve"> </t>
        </is>
      </c>
    </row>
    <row r="61">
      <c r="A61" s="4" t="inlineStr">
        <is>
          <t>Net Assets Acquired</t>
        </is>
      </c>
      <c r="B61" s="6" t="n">
        <v>2374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4</t>
        </is>
      </c>
      <c r="C1" s="2" t="inlineStr">
        <is>
          <t>Dec. 31, 2023</t>
        </is>
      </c>
    </row>
    <row r="2">
      <c r="A2" s="3" t="inlineStr">
        <is>
          <t>Contractual maturities, amortized cost</t>
        </is>
      </c>
      <c r="B2" s="4" t="inlineStr">
        <is>
          <t xml:space="preserve"> </t>
        </is>
      </c>
      <c r="C2" s="4" t="inlineStr">
        <is>
          <t xml:space="preserve"> </t>
        </is>
      </c>
    </row>
    <row r="3">
      <c r="A3" s="4" t="inlineStr">
        <is>
          <t>Due in One Year or Less</t>
        </is>
      </c>
      <c r="B3" s="6" t="n">
        <v>41153</v>
      </c>
      <c r="C3" s="4" t="inlineStr">
        <is>
          <t xml:space="preserve"> </t>
        </is>
      </c>
    </row>
    <row r="4">
      <c r="A4" s="4" t="inlineStr">
        <is>
          <t>Due After One Year Through Five Years</t>
        </is>
      </c>
      <c r="B4" s="5" t="n">
        <v>83174</v>
      </c>
      <c r="C4" s="4" t="inlineStr">
        <is>
          <t xml:space="preserve"> </t>
        </is>
      </c>
    </row>
    <row r="5">
      <c r="A5" s="4" t="inlineStr">
        <is>
          <t>Due After Five Years Through 10 Years</t>
        </is>
      </c>
      <c r="B5" s="5" t="n">
        <v>157405</v>
      </c>
      <c r="C5" s="4" t="inlineStr">
        <is>
          <t xml:space="preserve"> </t>
        </is>
      </c>
    </row>
    <row r="6">
      <c r="A6" s="4" t="inlineStr">
        <is>
          <t>Due After 10 Years</t>
        </is>
      </c>
      <c r="B6" s="5" t="n">
        <v>177155</v>
      </c>
      <c r="C6" s="4" t="inlineStr">
        <is>
          <t xml:space="preserve"> </t>
        </is>
      </c>
    </row>
    <row r="7">
      <c r="A7" s="4" t="inlineStr">
        <is>
          <t>Subtotal</t>
        </is>
      </c>
      <c r="B7" s="5" t="n">
        <v>458887</v>
      </c>
      <c r="C7" s="4" t="inlineStr">
        <is>
          <t xml:space="preserve"> </t>
        </is>
      </c>
    </row>
    <row r="8">
      <c r="A8" s="4" t="inlineStr">
        <is>
          <t>Totals</t>
        </is>
      </c>
      <c r="B8" s="5" t="n">
        <v>817664</v>
      </c>
      <c r="C8" s="6" t="n">
        <v>648616</v>
      </c>
    </row>
    <row r="9">
      <c r="A9" s="3" t="inlineStr">
        <is>
          <t>Contractual maturities, fair value</t>
        </is>
      </c>
      <c r="B9" s="4" t="inlineStr">
        <is>
          <t xml:space="preserve"> </t>
        </is>
      </c>
      <c r="C9" s="4" t="inlineStr">
        <is>
          <t xml:space="preserve"> </t>
        </is>
      </c>
    </row>
    <row r="10">
      <c r="A10" s="4" t="inlineStr">
        <is>
          <t>Due in One Year or Less</t>
        </is>
      </c>
      <c r="B10" s="5" t="n">
        <v>41645</v>
      </c>
      <c r="C10" s="4" t="inlineStr">
        <is>
          <t xml:space="preserve"> </t>
        </is>
      </c>
    </row>
    <row r="11">
      <c r="A11" s="4" t="inlineStr">
        <is>
          <t>Due After One Year Through Five Years</t>
        </is>
      </c>
      <c r="B11" s="5" t="n">
        <v>81633</v>
      </c>
      <c r="C11" s="4" t="inlineStr">
        <is>
          <t xml:space="preserve"> </t>
        </is>
      </c>
    </row>
    <row r="12">
      <c r="A12" s="4" t="inlineStr">
        <is>
          <t>Due After Five Years Through 10 Years</t>
        </is>
      </c>
      <c r="B12" s="5" t="n">
        <v>140245</v>
      </c>
      <c r="C12" s="4" t="inlineStr">
        <is>
          <t xml:space="preserve"> </t>
        </is>
      </c>
    </row>
    <row r="13">
      <c r="A13" s="4" t="inlineStr">
        <is>
          <t>Due After 10 Years</t>
        </is>
      </c>
      <c r="B13" s="5" t="n">
        <v>160676</v>
      </c>
      <c r="C13" s="4" t="inlineStr">
        <is>
          <t xml:space="preserve"> </t>
        </is>
      </c>
    </row>
    <row r="14">
      <c r="A14" s="4" t="inlineStr">
        <is>
          <t>Subtotal</t>
        </is>
      </c>
      <c r="B14" s="5" t="n">
        <v>424199</v>
      </c>
      <c r="C14" s="4" t="inlineStr">
        <is>
          <t xml:space="preserve"> </t>
        </is>
      </c>
    </row>
    <row r="15">
      <c r="A15" s="4" t="inlineStr">
        <is>
          <t>Totals</t>
        </is>
      </c>
      <c r="B15" s="5" t="n">
        <v>768247</v>
      </c>
      <c r="C15" s="5" t="n">
        <v>604104</v>
      </c>
    </row>
    <row r="16">
      <c r="A16" s="4" t="inlineStr">
        <is>
          <t>Mortgage-Backed Securities</t>
        </is>
      </c>
      <c r="B16" s="4" t="inlineStr">
        <is>
          <t xml:space="preserve"> </t>
        </is>
      </c>
      <c r="C16" s="4" t="inlineStr">
        <is>
          <t xml:space="preserve"> </t>
        </is>
      </c>
    </row>
    <row r="17">
      <c r="A17" s="3" t="inlineStr">
        <is>
          <t>Contractual maturities, amortized cost</t>
        </is>
      </c>
      <c r="B17" s="4" t="inlineStr">
        <is>
          <t xml:space="preserve"> </t>
        </is>
      </c>
      <c r="C17" s="4" t="inlineStr">
        <is>
          <t xml:space="preserve"> </t>
        </is>
      </c>
    </row>
    <row r="18">
      <c r="A18" s="4" t="inlineStr">
        <is>
          <t>Contractual securities</t>
        </is>
      </c>
      <c r="B18" s="5" t="n">
        <v>259833</v>
      </c>
      <c r="C18" s="4" t="inlineStr">
        <is>
          <t xml:space="preserve"> </t>
        </is>
      </c>
    </row>
    <row r="19">
      <c r="A19" s="4" t="inlineStr">
        <is>
          <t>Totals</t>
        </is>
      </c>
      <c r="B19" s="5" t="n">
        <v>259833</v>
      </c>
      <c r="C19" s="5" t="n">
        <v>249455</v>
      </c>
    </row>
    <row r="20">
      <c r="A20" s="3" t="inlineStr">
        <is>
          <t>Contractual maturities, fair value</t>
        </is>
      </c>
      <c r="B20" s="4" t="inlineStr">
        <is>
          <t xml:space="preserve"> </t>
        </is>
      </c>
      <c r="C20" s="4" t="inlineStr">
        <is>
          <t xml:space="preserve"> </t>
        </is>
      </c>
    </row>
    <row r="21">
      <c r="A21" s="4" t="inlineStr">
        <is>
          <t>Contractual securities</t>
        </is>
      </c>
      <c r="B21" s="5" t="n">
        <v>244890</v>
      </c>
      <c r="C21" s="4" t="inlineStr">
        <is>
          <t xml:space="preserve"> </t>
        </is>
      </c>
    </row>
    <row r="22">
      <c r="A22" s="4" t="inlineStr">
        <is>
          <t>Totals</t>
        </is>
      </c>
      <c r="B22" s="5" t="n">
        <v>244890</v>
      </c>
      <c r="C22" s="5" t="n">
        <v>235315</v>
      </c>
    </row>
    <row r="23">
      <c r="A23" s="4" t="inlineStr">
        <is>
          <t>U.S Government Agency Securities</t>
        </is>
      </c>
      <c r="B23" s="4" t="inlineStr">
        <is>
          <t xml:space="preserve"> </t>
        </is>
      </c>
      <c r="C23" s="4" t="inlineStr">
        <is>
          <t xml:space="preserve"> </t>
        </is>
      </c>
    </row>
    <row r="24">
      <c r="A24" s="3" t="inlineStr">
        <is>
          <t>Contractual maturities, amortized cost</t>
        </is>
      </c>
      <c r="B24" s="4" t="inlineStr">
        <is>
          <t xml:space="preserve"> </t>
        </is>
      </c>
      <c r="C24" s="4" t="inlineStr">
        <is>
          <t xml:space="preserve"> </t>
        </is>
      </c>
    </row>
    <row r="25">
      <c r="A25" s="4" t="inlineStr">
        <is>
          <t>Contractual securities</t>
        </is>
      </c>
      <c r="B25" s="5" t="n">
        <v>22053</v>
      </c>
      <c r="C25" s="4" t="inlineStr">
        <is>
          <t xml:space="preserve"> </t>
        </is>
      </c>
    </row>
    <row r="26">
      <c r="A26" s="4" t="inlineStr">
        <is>
          <t>Totals</t>
        </is>
      </c>
      <c r="B26" s="5" t="n">
        <v>22053</v>
      </c>
      <c r="C26" s="4" t="inlineStr">
        <is>
          <t xml:space="preserve"> </t>
        </is>
      </c>
    </row>
    <row r="27">
      <c r="A27" s="3" t="inlineStr">
        <is>
          <t>Contractual maturities, fair value</t>
        </is>
      </c>
      <c r="B27" s="4" t="inlineStr">
        <is>
          <t xml:space="preserve"> </t>
        </is>
      </c>
      <c r="C27" s="4" t="inlineStr">
        <is>
          <t xml:space="preserve"> </t>
        </is>
      </c>
    </row>
    <row r="28">
      <c r="A28" s="4" t="inlineStr">
        <is>
          <t>Contractual securities</t>
        </is>
      </c>
      <c r="B28" s="5" t="n">
        <v>22082</v>
      </c>
      <c r="C28" s="4" t="inlineStr">
        <is>
          <t xml:space="preserve"> </t>
        </is>
      </c>
    </row>
    <row r="29">
      <c r="A29" s="4" t="inlineStr">
        <is>
          <t>Totals</t>
        </is>
      </c>
      <c r="B29" s="5" t="n">
        <v>22082</v>
      </c>
      <c r="C29" s="4" t="inlineStr">
        <is>
          <t xml:space="preserve"> </t>
        </is>
      </c>
    </row>
    <row r="30">
      <c r="A30" s="4" t="inlineStr">
        <is>
          <t>Asset-Backed Securities</t>
        </is>
      </c>
      <c r="B30" s="4" t="inlineStr">
        <is>
          <t xml:space="preserve"> </t>
        </is>
      </c>
      <c r="C30" s="4" t="inlineStr">
        <is>
          <t xml:space="preserve"> </t>
        </is>
      </c>
    </row>
    <row r="31">
      <c r="A31" s="3" t="inlineStr">
        <is>
          <t>Contractual maturities, amortized cost</t>
        </is>
      </c>
      <c r="B31" s="4" t="inlineStr">
        <is>
          <t xml:space="preserve"> </t>
        </is>
      </c>
      <c r="C31" s="4" t="inlineStr">
        <is>
          <t xml:space="preserve"> </t>
        </is>
      </c>
    </row>
    <row r="32">
      <c r="A32" s="4" t="inlineStr">
        <is>
          <t>Contractual securities</t>
        </is>
      </c>
      <c r="B32" s="5" t="n">
        <v>76891</v>
      </c>
      <c r="C32" s="4" t="inlineStr">
        <is>
          <t xml:space="preserve"> </t>
        </is>
      </c>
    </row>
    <row r="33">
      <c r="A33" s="4" t="inlineStr">
        <is>
          <t>Totals</t>
        </is>
      </c>
      <c r="B33" s="5" t="n">
        <v>76891</v>
      </c>
      <c r="C33" s="5" t="n">
        <v>87054</v>
      </c>
    </row>
    <row r="34">
      <c r="A34" s="3" t="inlineStr">
        <is>
          <t>Contractual maturities, fair value</t>
        </is>
      </c>
      <c r="B34" s="4" t="inlineStr">
        <is>
          <t xml:space="preserve"> </t>
        </is>
      </c>
      <c r="C34" s="4" t="inlineStr">
        <is>
          <t xml:space="preserve"> </t>
        </is>
      </c>
    </row>
    <row r="35">
      <c r="A35" s="4" t="inlineStr">
        <is>
          <t>Contractual securities</t>
        </is>
      </c>
      <c r="B35" s="5" t="n">
        <v>77076</v>
      </c>
      <c r="C35" s="4" t="inlineStr">
        <is>
          <t xml:space="preserve"> </t>
        </is>
      </c>
    </row>
    <row r="36">
      <c r="A36" s="4" t="inlineStr">
        <is>
          <t>Totals</t>
        </is>
      </c>
      <c r="B36" s="6" t="n">
        <v>77076</v>
      </c>
      <c r="C36" s="6" t="n">
        <v>86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vailable for Sale Securities Gross Realized Gain Loss (Details) - USD ($) $ in Thousands</t>
        </is>
      </c>
      <c r="B1" s="2" t="inlineStr">
        <is>
          <t>12 Months Ended</t>
        </is>
      </c>
    </row>
    <row r="2">
      <c r="B2" s="2" t="inlineStr">
        <is>
          <t>Dec. 31, 2024</t>
        </is>
      </c>
      <c r="C2" s="2" t="inlineStr">
        <is>
          <t>Dec. 31, 2023</t>
        </is>
      </c>
      <c r="D2" s="2" t="inlineStr">
        <is>
          <t>Dec. 31, 2022</t>
        </is>
      </c>
    </row>
    <row r="3">
      <c r="A3" s="3" t="inlineStr">
        <is>
          <t>Summary of the proceeds from sales of securities available for sale, as well as gross gains and losses</t>
        </is>
      </c>
      <c r="B3" s="4" t="inlineStr">
        <is>
          <t xml:space="preserve"> </t>
        </is>
      </c>
      <c r="C3" s="4" t="inlineStr">
        <is>
          <t xml:space="preserve"> </t>
        </is>
      </c>
      <c r="D3" s="4" t="inlineStr">
        <is>
          <t xml:space="preserve"> </t>
        </is>
      </c>
    </row>
    <row r="4">
      <c r="A4" s="4" t="inlineStr">
        <is>
          <t>Proceeds From Sales of Securities</t>
        </is>
      </c>
      <c r="B4" s="6" t="n">
        <v>101612</v>
      </c>
      <c r="C4" s="6" t="n">
        <v>28756</v>
      </c>
      <c r="D4" s="6" t="n">
        <v>64439</v>
      </c>
    </row>
    <row r="5">
      <c r="A5" s="4" t="inlineStr">
        <is>
          <t>Gross Gains on Sales</t>
        </is>
      </c>
      <c r="B5" s="5" t="n">
        <v>1594</v>
      </c>
      <c r="C5" s="5" t="n">
        <v>247</v>
      </c>
      <c r="D5" s="5" t="n">
        <v>612</v>
      </c>
    </row>
    <row r="6">
      <c r="A6" s="4" t="inlineStr">
        <is>
          <t>Gross Losses on Sales</t>
        </is>
      </c>
      <c r="B6" s="6" t="n">
        <v>-1209</v>
      </c>
      <c r="C6" s="6" t="n">
        <v>-280</v>
      </c>
      <c r="D6" s="6" t="n">
        <v>-5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 Components of loans (Details) - USD ($) $ in Thousands</t>
        </is>
      </c>
      <c r="B1" s="2" t="inlineStr">
        <is>
          <t>Dec. 31, 2024</t>
        </is>
      </c>
      <c r="C1" s="2" t="inlineStr">
        <is>
          <t>Dec. 31, 2023</t>
        </is>
      </c>
      <c r="D1" s="2" t="inlineStr">
        <is>
          <t>Dec. 31, 2022</t>
        </is>
      </c>
      <c r="E1" s="2" t="inlineStr">
        <is>
          <t>Dec. 31, 2021</t>
        </is>
      </c>
    </row>
    <row r="2">
      <c r="A2" s="3" t="inlineStr">
        <is>
          <t>Components of loans</t>
        </is>
      </c>
      <c r="B2" s="4" t="inlineStr">
        <is>
          <t xml:space="preserve"> </t>
        </is>
      </c>
      <c r="C2" s="4" t="inlineStr">
        <is>
          <t xml:space="preserve"> </t>
        </is>
      </c>
      <c r="D2" s="4" t="inlineStr">
        <is>
          <t xml:space="preserve"> </t>
        </is>
      </c>
      <c r="E2" s="4" t="inlineStr">
        <is>
          <t xml:space="preserve"> </t>
        </is>
      </c>
    </row>
    <row r="3">
      <c r="A3" s="4" t="inlineStr">
        <is>
          <t>Total Loans, Gross</t>
        </is>
      </c>
      <c r="B3" s="6" t="n">
        <v>3868514</v>
      </c>
      <c r="C3" s="6" t="n">
        <v>3724282</v>
      </c>
      <c r="D3" s="4" t="inlineStr">
        <is>
          <t xml:space="preserve"> </t>
        </is>
      </c>
      <c r="E3" s="4" t="inlineStr">
        <is>
          <t xml:space="preserve"> </t>
        </is>
      </c>
    </row>
    <row r="4">
      <c r="A4" s="4" t="inlineStr">
        <is>
          <t>Allowance for Credit Losses</t>
        </is>
      </c>
      <c r="B4" s="5" t="n">
        <v>-52277</v>
      </c>
      <c r="C4" s="5" t="n">
        <v>-50494</v>
      </c>
      <c r="D4" s="6" t="n">
        <v>-47996</v>
      </c>
      <c r="E4" s="6" t="n">
        <v>-40020</v>
      </c>
    </row>
    <row r="5">
      <c r="A5" s="4" t="inlineStr">
        <is>
          <t>Net Deferred Loan Fees</t>
        </is>
      </c>
      <c r="B5" s="5" t="n">
        <v>-6801</v>
      </c>
      <c r="C5" s="5" t="n">
        <v>-6573</v>
      </c>
      <c r="D5" s="4" t="inlineStr">
        <is>
          <t xml:space="preserve"> </t>
        </is>
      </c>
      <c r="E5" s="4" t="inlineStr">
        <is>
          <t xml:space="preserve"> </t>
        </is>
      </c>
    </row>
    <row r="6">
      <c r="A6" s="4" t="inlineStr">
        <is>
          <t>Total Loans, Net</t>
        </is>
      </c>
      <c r="B6" s="5" t="n">
        <v>3809436</v>
      </c>
      <c r="C6" s="5" t="n">
        <v>3667215</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Components of loans</t>
        </is>
      </c>
      <c r="B8" s="4" t="inlineStr">
        <is>
          <t xml:space="preserve"> </t>
        </is>
      </c>
      <c r="C8" s="4" t="inlineStr">
        <is>
          <t xml:space="preserve"> </t>
        </is>
      </c>
      <c r="D8" s="4" t="inlineStr">
        <is>
          <t xml:space="preserve"> </t>
        </is>
      </c>
      <c r="E8" s="4" t="inlineStr">
        <is>
          <t xml:space="preserve"> </t>
        </is>
      </c>
    </row>
    <row r="9">
      <c r="A9" s="4" t="inlineStr">
        <is>
          <t>Total Loans, Gross</t>
        </is>
      </c>
      <c r="B9" s="5" t="n">
        <v>497662</v>
      </c>
      <c r="C9" s="5" t="n">
        <v>464061</v>
      </c>
      <c r="D9" s="4" t="inlineStr">
        <is>
          <t xml:space="preserve"> </t>
        </is>
      </c>
      <c r="E9" s="4" t="inlineStr">
        <is>
          <t xml:space="preserve"> </t>
        </is>
      </c>
    </row>
    <row r="10">
      <c r="A10" s="4" t="inlineStr">
        <is>
          <t>Allowance for Credit Losses</t>
        </is>
      </c>
      <c r="B10" s="5" t="n">
        <v>-5630</v>
      </c>
      <c r="C10" s="5" t="n">
        <v>-5398</v>
      </c>
      <c r="D10" s="5" t="n">
        <v>-6501</v>
      </c>
      <c r="E10" s="5" t="n">
        <v>-6269</v>
      </c>
    </row>
    <row r="11">
      <c r="A11" s="4" t="inlineStr">
        <is>
          <t>Leases</t>
        </is>
      </c>
      <c r="B11" s="4" t="inlineStr">
        <is>
          <t xml:space="preserve"> </t>
        </is>
      </c>
      <c r="C11" s="4" t="inlineStr">
        <is>
          <t xml:space="preserve"> </t>
        </is>
      </c>
      <c r="D11" s="4" t="inlineStr">
        <is>
          <t xml:space="preserve"> </t>
        </is>
      </c>
      <c r="E11" s="4" t="inlineStr">
        <is>
          <t xml:space="preserve"> </t>
        </is>
      </c>
    </row>
    <row r="12">
      <c r="A12" s="3" t="inlineStr">
        <is>
          <t>Components of loans</t>
        </is>
      </c>
      <c r="B12" s="4" t="inlineStr">
        <is>
          <t xml:space="preserve"> </t>
        </is>
      </c>
      <c r="C12" s="4" t="inlineStr">
        <is>
          <t xml:space="preserve"> </t>
        </is>
      </c>
      <c r="D12" s="4" t="inlineStr">
        <is>
          <t xml:space="preserve"> </t>
        </is>
      </c>
      <c r="E12" s="4" t="inlineStr">
        <is>
          <t xml:space="preserve"> </t>
        </is>
      </c>
    </row>
    <row r="13">
      <c r="A13" s="4" t="inlineStr">
        <is>
          <t>Total Loans, Gross</t>
        </is>
      </c>
      <c r="B13" s="5" t="n">
        <v>44291</v>
      </c>
      <c r="C13" s="4" t="inlineStr">
        <is>
          <t xml:space="preserve"> </t>
        </is>
      </c>
      <c r="D13" s="4" t="inlineStr">
        <is>
          <t xml:space="preserve"> </t>
        </is>
      </c>
      <c r="E13" s="4" t="inlineStr">
        <is>
          <t xml:space="preserve"> </t>
        </is>
      </c>
    </row>
    <row r="14">
      <c r="A14" s="4" t="inlineStr">
        <is>
          <t>Allowance for Credit Losses</t>
        </is>
      </c>
      <c r="B14" s="5" t="n">
        <v>-368</v>
      </c>
      <c r="C14" s="4" t="inlineStr">
        <is>
          <t xml:space="preserve"> </t>
        </is>
      </c>
      <c r="D14" s="4" t="inlineStr">
        <is>
          <t xml:space="preserve"> </t>
        </is>
      </c>
      <c r="E14" s="4" t="inlineStr">
        <is>
          <t xml:space="preserve"> </t>
        </is>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row>
    <row r="16">
      <c r="A16" s="3" t="inlineStr">
        <is>
          <t>Components of loans</t>
        </is>
      </c>
      <c r="B16" s="4" t="inlineStr">
        <is>
          <t xml:space="preserve"> </t>
        </is>
      </c>
      <c r="C16" s="4" t="inlineStr">
        <is>
          <t xml:space="preserve"> </t>
        </is>
      </c>
      <c r="D16" s="4" t="inlineStr">
        <is>
          <t xml:space="preserve"> </t>
        </is>
      </c>
      <c r="E16" s="4" t="inlineStr">
        <is>
          <t xml:space="preserve"> </t>
        </is>
      </c>
    </row>
    <row r="17">
      <c r="A17" s="4" t="inlineStr">
        <is>
          <t>Total Loans, Gross</t>
        </is>
      </c>
      <c r="B17" s="5" t="n">
        <v>97255</v>
      </c>
      <c r="C17" s="5" t="n">
        <v>232804</v>
      </c>
      <c r="D17" s="4" t="inlineStr">
        <is>
          <t xml:space="preserve"> </t>
        </is>
      </c>
      <c r="E17" s="4" t="inlineStr">
        <is>
          <t xml:space="preserve"> </t>
        </is>
      </c>
    </row>
    <row r="18">
      <c r="A18" s="4" t="inlineStr">
        <is>
          <t>Allowance for Credit Losses</t>
        </is>
      </c>
      <c r="B18" s="5" t="n">
        <v>-866</v>
      </c>
      <c r="C18" s="5" t="n">
        <v>-2156</v>
      </c>
      <c r="D18" s="5" t="n">
        <v>-3911</v>
      </c>
      <c r="E18" s="5" t="n">
        <v>-3139</v>
      </c>
    </row>
    <row r="19">
      <c r="A19" s="4" t="inlineStr">
        <is>
          <t>1-4 Family Construction</t>
        </is>
      </c>
      <c r="B19" s="4" t="inlineStr">
        <is>
          <t xml:space="preserve"> </t>
        </is>
      </c>
      <c r="C19" s="4" t="inlineStr">
        <is>
          <t xml:space="preserve"> </t>
        </is>
      </c>
      <c r="D19" s="4" t="inlineStr">
        <is>
          <t xml:space="preserve"> </t>
        </is>
      </c>
      <c r="E19" s="4" t="inlineStr">
        <is>
          <t xml:space="preserve"> </t>
        </is>
      </c>
    </row>
    <row r="20">
      <c r="A20" s="3" t="inlineStr">
        <is>
          <t>Components of loans</t>
        </is>
      </c>
      <c r="B20" s="4" t="inlineStr">
        <is>
          <t xml:space="preserve"> </t>
        </is>
      </c>
      <c r="C20" s="4" t="inlineStr">
        <is>
          <t xml:space="preserve"> </t>
        </is>
      </c>
      <c r="D20" s="4" t="inlineStr">
        <is>
          <t xml:space="preserve"> </t>
        </is>
      </c>
      <c r="E20" s="4" t="inlineStr">
        <is>
          <t xml:space="preserve"> </t>
        </is>
      </c>
    </row>
    <row r="21">
      <c r="A21" s="4" t="inlineStr">
        <is>
          <t>Total Loans, Gross</t>
        </is>
      </c>
      <c r="B21" s="5" t="n">
        <v>41961</v>
      </c>
      <c r="C21" s="5" t="n">
        <v>65087</v>
      </c>
      <c r="D21" s="4" t="inlineStr">
        <is>
          <t xml:space="preserve"> </t>
        </is>
      </c>
      <c r="E21" s="4" t="inlineStr">
        <is>
          <t xml:space="preserve"> </t>
        </is>
      </c>
    </row>
    <row r="22">
      <c r="A22" s="4" t="inlineStr">
        <is>
          <t>Allowance for Credit Losses</t>
        </is>
      </c>
      <c r="B22" s="5" t="n">
        <v>-331</v>
      </c>
      <c r="C22" s="5" t="n">
        <v>-558</v>
      </c>
      <c r="D22" s="5" t="n">
        <v>-845</v>
      </c>
      <c r="E22" s="5" t="n">
        <v>-618</v>
      </c>
    </row>
    <row r="23">
      <c r="A23" s="4" t="inlineStr">
        <is>
          <t>Real Estate Mortgage</t>
        </is>
      </c>
      <c r="B23" s="4" t="inlineStr">
        <is>
          <t xml:space="preserve"> </t>
        </is>
      </c>
      <c r="C23" s="4" t="inlineStr">
        <is>
          <t xml:space="preserve"> </t>
        </is>
      </c>
      <c r="D23" s="4" t="inlineStr">
        <is>
          <t xml:space="preserve"> </t>
        </is>
      </c>
      <c r="E23" s="4" t="inlineStr">
        <is>
          <t xml:space="preserve"> </t>
        </is>
      </c>
    </row>
    <row r="24">
      <c r="A24" s="3" t="inlineStr">
        <is>
          <t>Components of loans</t>
        </is>
      </c>
      <c r="B24" s="4" t="inlineStr">
        <is>
          <t xml:space="preserve"> </t>
        </is>
      </c>
      <c r="C24" s="4" t="inlineStr">
        <is>
          <t xml:space="preserve"> </t>
        </is>
      </c>
      <c r="D24" s="4" t="inlineStr">
        <is>
          <t xml:space="preserve"> </t>
        </is>
      </c>
      <c r="E24" s="4" t="inlineStr">
        <is>
          <t xml:space="preserve"> </t>
        </is>
      </c>
    </row>
    <row r="25">
      <c r="A25" s="4" t="inlineStr">
        <is>
          <t>Total Loans, Gross</t>
        </is>
      </c>
      <c r="B25" s="5" t="n">
        <v>3174349</v>
      </c>
      <c r="C25" s="5" t="n">
        <v>2954026</v>
      </c>
      <c r="D25" s="4" t="inlineStr">
        <is>
          <t xml:space="preserve"> </t>
        </is>
      </c>
      <c r="E25" s="4" t="inlineStr">
        <is>
          <t xml:space="preserve"> </t>
        </is>
      </c>
    </row>
    <row r="26">
      <c r="A26" s="4" t="inlineStr">
        <is>
          <t>1-4 Family Mortgage</t>
        </is>
      </c>
      <c r="B26" s="4" t="inlineStr">
        <is>
          <t xml:space="preserve"> </t>
        </is>
      </c>
      <c r="C26" s="4" t="inlineStr">
        <is>
          <t xml:space="preserve"> </t>
        </is>
      </c>
      <c r="D26" s="4" t="inlineStr">
        <is>
          <t xml:space="preserve"> </t>
        </is>
      </c>
      <c r="E26" s="4" t="inlineStr">
        <is>
          <t xml:space="preserve"> </t>
        </is>
      </c>
    </row>
    <row r="27">
      <c r="A27" s="3" t="inlineStr">
        <is>
          <t>Components of loans</t>
        </is>
      </c>
      <c r="B27" s="4" t="inlineStr">
        <is>
          <t xml:space="preserve"> </t>
        </is>
      </c>
      <c r="C27" s="4" t="inlineStr">
        <is>
          <t xml:space="preserve"> </t>
        </is>
      </c>
      <c r="D27" s="4" t="inlineStr">
        <is>
          <t xml:space="preserve"> </t>
        </is>
      </c>
      <c r="E27" s="4" t="inlineStr">
        <is>
          <t xml:space="preserve"> </t>
        </is>
      </c>
    </row>
    <row r="28">
      <c r="A28" s="4" t="inlineStr">
        <is>
          <t>Total Loans, Gross</t>
        </is>
      </c>
      <c r="B28" s="5" t="n">
        <v>474383</v>
      </c>
      <c r="C28" s="5" t="n">
        <v>402396</v>
      </c>
      <c r="D28" s="4" t="inlineStr">
        <is>
          <t xml:space="preserve"> </t>
        </is>
      </c>
      <c r="E28" s="4" t="inlineStr">
        <is>
          <t xml:space="preserve"> </t>
        </is>
      </c>
    </row>
    <row r="29">
      <c r="A29" s="4" t="inlineStr">
        <is>
          <t>Allowance for Credit Losses</t>
        </is>
      </c>
      <c r="B29" s="5" t="n">
        <v>-2795</v>
      </c>
      <c r="C29" s="5" t="n">
        <v>-2651</v>
      </c>
      <c r="D29" s="5" t="n">
        <v>-4325</v>
      </c>
      <c r="E29" s="5" t="n">
        <v>-3757</v>
      </c>
    </row>
    <row r="30">
      <c r="A30" s="4" t="inlineStr">
        <is>
          <t>Multifamily</t>
        </is>
      </c>
      <c r="B30" s="4" t="inlineStr">
        <is>
          <t xml:space="preserve"> </t>
        </is>
      </c>
      <c r="C30" s="4" t="inlineStr">
        <is>
          <t xml:space="preserve"> </t>
        </is>
      </c>
      <c r="D30" s="4" t="inlineStr">
        <is>
          <t xml:space="preserve"> </t>
        </is>
      </c>
      <c r="E30" s="4" t="inlineStr">
        <is>
          <t xml:space="preserve"> </t>
        </is>
      </c>
    </row>
    <row r="31">
      <c r="A31" s="3" t="inlineStr">
        <is>
          <t>Components of loans</t>
        </is>
      </c>
      <c r="B31" s="4" t="inlineStr">
        <is>
          <t xml:space="preserve"> </t>
        </is>
      </c>
      <c r="C31" s="4" t="inlineStr">
        <is>
          <t xml:space="preserve"> </t>
        </is>
      </c>
      <c r="D31" s="4" t="inlineStr">
        <is>
          <t xml:space="preserve"> </t>
        </is>
      </c>
      <c r="E31" s="4" t="inlineStr">
        <is>
          <t xml:space="preserve"> </t>
        </is>
      </c>
    </row>
    <row r="32">
      <c r="A32" s="4" t="inlineStr">
        <is>
          <t>Total Loans, Gross</t>
        </is>
      </c>
      <c r="B32" s="5" t="n">
        <v>1425610</v>
      </c>
      <c r="C32" s="5" t="n">
        <v>1388541</v>
      </c>
      <c r="D32" s="4" t="inlineStr">
        <is>
          <t xml:space="preserve"> </t>
        </is>
      </c>
      <c r="E32" s="4" t="inlineStr">
        <is>
          <t xml:space="preserve"> </t>
        </is>
      </c>
    </row>
    <row r="33">
      <c r="A33" s="4" t="inlineStr">
        <is>
          <t>Allowance for Credit Losses</t>
        </is>
      </c>
      <c r="B33" s="5" t="n">
        <v>-23120</v>
      </c>
      <c r="C33" s="5" t="n">
        <v>-22217</v>
      </c>
      <c r="D33" s="5" t="n">
        <v>-17459</v>
      </c>
      <c r="E33" s="5" t="n">
        <v>-12610</v>
      </c>
    </row>
    <row r="34">
      <c r="A34" s="4" t="inlineStr">
        <is>
          <t>CRE Owner Occupied</t>
        </is>
      </c>
      <c r="B34" s="4" t="inlineStr">
        <is>
          <t xml:space="preserve"> </t>
        </is>
      </c>
      <c r="C34" s="4" t="inlineStr">
        <is>
          <t xml:space="preserve"> </t>
        </is>
      </c>
      <c r="D34" s="4" t="inlineStr">
        <is>
          <t xml:space="preserve"> </t>
        </is>
      </c>
      <c r="E34" s="4" t="inlineStr">
        <is>
          <t xml:space="preserve"> </t>
        </is>
      </c>
    </row>
    <row r="35">
      <c r="A35" s="3" t="inlineStr">
        <is>
          <t>Components of loans</t>
        </is>
      </c>
      <c r="B35" s="4" t="inlineStr">
        <is>
          <t xml:space="preserve"> </t>
        </is>
      </c>
      <c r="C35" s="4" t="inlineStr">
        <is>
          <t xml:space="preserve"> </t>
        </is>
      </c>
      <c r="D35" s="4" t="inlineStr">
        <is>
          <t xml:space="preserve"> </t>
        </is>
      </c>
      <c r="E35" s="4" t="inlineStr">
        <is>
          <t xml:space="preserve"> </t>
        </is>
      </c>
    </row>
    <row r="36">
      <c r="A36" s="4" t="inlineStr">
        <is>
          <t>Total Loans, Gross</t>
        </is>
      </c>
      <c r="B36" s="5" t="n">
        <v>191248</v>
      </c>
      <c r="C36" s="5" t="n">
        <v>175783</v>
      </c>
      <c r="D36" s="4" t="inlineStr">
        <is>
          <t xml:space="preserve"> </t>
        </is>
      </c>
      <c r="E36" s="4" t="inlineStr">
        <is>
          <t xml:space="preserve"> </t>
        </is>
      </c>
    </row>
    <row r="37">
      <c r="A37" s="4" t="inlineStr">
        <is>
          <t>Allowance for Credit Losses</t>
        </is>
      </c>
      <c r="B37" s="5" t="n">
        <v>-1290</v>
      </c>
      <c r="C37" s="5" t="n">
        <v>-1184</v>
      </c>
      <c r="D37" s="5" t="n">
        <v>-1965</v>
      </c>
      <c r="E37" s="5" t="n">
        <v>-1495</v>
      </c>
    </row>
    <row r="38">
      <c r="A38" s="4" t="inlineStr">
        <is>
          <t>CRE Nonowner Occupied</t>
        </is>
      </c>
      <c r="B38" s="4" t="inlineStr">
        <is>
          <t xml:space="preserve"> </t>
        </is>
      </c>
      <c r="C38" s="4" t="inlineStr">
        <is>
          <t xml:space="preserve"> </t>
        </is>
      </c>
      <c r="D38" s="4" t="inlineStr">
        <is>
          <t xml:space="preserve"> </t>
        </is>
      </c>
      <c r="E38" s="4" t="inlineStr">
        <is>
          <t xml:space="preserve"> </t>
        </is>
      </c>
    </row>
    <row r="39">
      <c r="A39" s="3" t="inlineStr">
        <is>
          <t>Components of loans</t>
        </is>
      </c>
      <c r="B39" s="4" t="inlineStr">
        <is>
          <t xml:space="preserve"> </t>
        </is>
      </c>
      <c r="C39" s="4" t="inlineStr">
        <is>
          <t xml:space="preserve"> </t>
        </is>
      </c>
      <c r="D39" s="4" t="inlineStr">
        <is>
          <t xml:space="preserve"> </t>
        </is>
      </c>
      <c r="E39" s="4" t="inlineStr">
        <is>
          <t xml:space="preserve"> </t>
        </is>
      </c>
    </row>
    <row r="40">
      <c r="A40" s="4" t="inlineStr">
        <is>
          <t>Total Loans, Gross</t>
        </is>
      </c>
      <c r="B40" s="5" t="n">
        <v>1083108</v>
      </c>
      <c r="C40" s="5" t="n">
        <v>987306</v>
      </c>
      <c r="D40" s="4" t="inlineStr">
        <is>
          <t xml:space="preserve"> </t>
        </is>
      </c>
      <c r="E40" s="4" t="inlineStr">
        <is>
          <t xml:space="preserve"> </t>
        </is>
      </c>
    </row>
    <row r="41">
      <c r="A41" s="4" t="inlineStr">
        <is>
          <t>Allowance for Credit Losses</t>
        </is>
      </c>
      <c r="B41" s="5" t="n">
        <v>-17735</v>
      </c>
      <c r="C41" s="5" t="n">
        <v>-16225</v>
      </c>
      <c r="D41" s="5" t="n">
        <v>-12576</v>
      </c>
      <c r="E41" s="5" t="n">
        <v>-11335</v>
      </c>
    </row>
    <row r="42">
      <c r="A42" s="4" t="inlineStr">
        <is>
          <t>Consumer and Other</t>
        </is>
      </c>
      <c r="B42" s="4" t="inlineStr">
        <is>
          <t xml:space="preserve"> </t>
        </is>
      </c>
      <c r="C42" s="4" t="inlineStr">
        <is>
          <t xml:space="preserve"> </t>
        </is>
      </c>
      <c r="D42" s="4" t="inlineStr">
        <is>
          <t xml:space="preserve"> </t>
        </is>
      </c>
      <c r="E42" s="4" t="inlineStr">
        <is>
          <t xml:space="preserve"> </t>
        </is>
      </c>
    </row>
    <row r="43">
      <c r="A43" s="3" t="inlineStr">
        <is>
          <t>Components of loans</t>
        </is>
      </c>
      <c r="B43" s="4" t="inlineStr">
        <is>
          <t xml:space="preserve"> </t>
        </is>
      </c>
      <c r="C43" s="4" t="inlineStr">
        <is>
          <t xml:space="preserve"> </t>
        </is>
      </c>
      <c r="D43" s="4" t="inlineStr">
        <is>
          <t xml:space="preserve"> </t>
        </is>
      </c>
      <c r="E43" s="4" t="inlineStr">
        <is>
          <t xml:space="preserve"> </t>
        </is>
      </c>
    </row>
    <row r="44">
      <c r="A44" s="4" t="inlineStr">
        <is>
          <t>Total Loans, Gross</t>
        </is>
      </c>
      <c r="B44" s="5" t="n">
        <v>12996</v>
      </c>
      <c r="C44" s="5" t="n">
        <v>8304</v>
      </c>
      <c r="D44" s="4" t="inlineStr">
        <is>
          <t xml:space="preserve"> </t>
        </is>
      </c>
      <c r="E44" s="4" t="inlineStr">
        <is>
          <t xml:space="preserve"> </t>
        </is>
      </c>
    </row>
    <row r="45">
      <c r="A45" s="4" t="inlineStr">
        <is>
          <t>Allowance for Credit Losses</t>
        </is>
      </c>
      <c r="B45" s="6" t="n">
        <v>-142</v>
      </c>
      <c r="C45" s="6" t="n">
        <v>-105</v>
      </c>
      <c r="D45" s="6" t="n">
        <v>-151</v>
      </c>
      <c r="E45" s="6" t="n">
        <v>-1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in past due loans and nonaccrual status, with and without an ACL, by loan segment (Details) - USD ($) $ in Thousands</t>
        </is>
      </c>
      <c r="B1" s="2" t="inlineStr">
        <is>
          <t>Dec. 31, 2024</t>
        </is>
      </c>
      <c r="C1" s="2" t="inlineStr">
        <is>
          <t>Dec. 31, 2023</t>
        </is>
      </c>
    </row>
    <row r="2">
      <c r="A2" s="3" t="inlineStr">
        <is>
          <t>Aging of the recorded investment in past due loans by loan segment</t>
        </is>
      </c>
      <c r="B2" s="4" t="inlineStr">
        <is>
          <t xml:space="preserve"> </t>
        </is>
      </c>
      <c r="C2" s="4" t="inlineStr">
        <is>
          <t xml:space="preserve"> </t>
        </is>
      </c>
    </row>
    <row r="3">
      <c r="A3" s="4" t="inlineStr">
        <is>
          <t>Nonaccrual with ACL</t>
        </is>
      </c>
      <c r="B3" s="6" t="n">
        <v>223</v>
      </c>
      <c r="C3" s="4" t="inlineStr">
        <is>
          <t xml:space="preserve"> </t>
        </is>
      </c>
    </row>
    <row r="4">
      <c r="A4" s="4" t="inlineStr">
        <is>
          <t>Nonaccrual without ACL</t>
        </is>
      </c>
      <c r="B4" s="5" t="n">
        <v>78</v>
      </c>
      <c r="C4" s="6" t="n">
        <v>919</v>
      </c>
    </row>
    <row r="5">
      <c r="A5" s="4" t="inlineStr">
        <is>
          <t>Totals</t>
        </is>
      </c>
      <c r="B5" s="5" t="n">
        <v>3868514</v>
      </c>
      <c r="C5" s="5" t="n">
        <v>3724282</v>
      </c>
    </row>
    <row r="6">
      <c r="A6" s="4" t="inlineStr">
        <is>
          <t>Current</t>
        </is>
      </c>
      <c r="B6" s="4" t="inlineStr">
        <is>
          <t xml:space="preserve"> </t>
        </is>
      </c>
      <c r="C6" s="4" t="inlineStr">
        <is>
          <t xml:space="preserve"> </t>
        </is>
      </c>
    </row>
    <row r="7">
      <c r="A7" s="3" t="inlineStr">
        <is>
          <t>Aging of the recorded investment in past due loans by loan segment</t>
        </is>
      </c>
      <c r="B7" s="4" t="inlineStr">
        <is>
          <t xml:space="preserve"> </t>
        </is>
      </c>
      <c r="C7" s="4" t="inlineStr">
        <is>
          <t xml:space="preserve"> </t>
        </is>
      </c>
    </row>
    <row r="8">
      <c r="A8" s="4" t="inlineStr">
        <is>
          <t>Totals</t>
        </is>
      </c>
      <c r="B8" s="5" t="n">
        <v>3866922</v>
      </c>
      <c r="C8" s="5" t="n">
        <v>3708253</v>
      </c>
    </row>
    <row r="9">
      <c r="A9" s="4" t="inlineStr">
        <is>
          <t>30-89 Days Past Due</t>
        </is>
      </c>
      <c r="B9" s="4" t="inlineStr">
        <is>
          <t xml:space="preserve"> </t>
        </is>
      </c>
      <c r="C9" s="4" t="inlineStr">
        <is>
          <t xml:space="preserve"> </t>
        </is>
      </c>
    </row>
    <row r="10">
      <c r="A10" s="3" t="inlineStr">
        <is>
          <t>Aging of the recorded investment in past due loans by loan segment</t>
        </is>
      </c>
      <c r="B10" s="4" t="inlineStr">
        <is>
          <t xml:space="preserve"> </t>
        </is>
      </c>
      <c r="C10" s="4" t="inlineStr">
        <is>
          <t xml:space="preserve"> </t>
        </is>
      </c>
    </row>
    <row r="11">
      <c r="A11" s="4" t="inlineStr">
        <is>
          <t>Totals</t>
        </is>
      </c>
      <c r="B11" s="5" t="n">
        <v>1291</v>
      </c>
      <c r="C11" s="5" t="n">
        <v>15110</v>
      </c>
    </row>
    <row r="12">
      <c r="A12" s="4" t="inlineStr">
        <is>
          <t>Commercial</t>
        </is>
      </c>
      <c r="B12" s="4" t="inlineStr">
        <is>
          <t xml:space="preserve"> </t>
        </is>
      </c>
      <c r="C12" s="4" t="inlineStr">
        <is>
          <t xml:space="preserve"> </t>
        </is>
      </c>
    </row>
    <row r="13">
      <c r="A13" s="3" t="inlineStr">
        <is>
          <t>Aging of the recorded investment in past due loans by loan segment</t>
        </is>
      </c>
      <c r="B13" s="4" t="inlineStr">
        <is>
          <t xml:space="preserve"> </t>
        </is>
      </c>
      <c r="C13" s="4" t="inlineStr">
        <is>
          <t xml:space="preserve"> </t>
        </is>
      </c>
    </row>
    <row r="14">
      <c r="A14" s="4" t="inlineStr">
        <is>
          <t>Nonaccrual with ACL</t>
        </is>
      </c>
      <c r="B14" s="5" t="n">
        <v>171</v>
      </c>
      <c r="C14" s="4" t="inlineStr">
        <is>
          <t xml:space="preserve"> </t>
        </is>
      </c>
    </row>
    <row r="15">
      <c r="A15" s="4" t="inlineStr">
        <is>
          <t>Nonaccrual without ACL</t>
        </is>
      </c>
      <c r="B15" s="4" t="inlineStr">
        <is>
          <t xml:space="preserve"> </t>
        </is>
      </c>
      <c r="C15" s="5" t="n">
        <v>95</v>
      </c>
    </row>
    <row r="16">
      <c r="A16" s="4" t="inlineStr">
        <is>
          <t>Totals</t>
        </is>
      </c>
      <c r="B16" s="5" t="n">
        <v>497662</v>
      </c>
      <c r="C16" s="5" t="n">
        <v>464061</v>
      </c>
    </row>
    <row r="17">
      <c r="A17" s="4" t="inlineStr">
        <is>
          <t>Commercial | Current</t>
        </is>
      </c>
      <c r="B17" s="4" t="inlineStr">
        <is>
          <t xml:space="preserve"> </t>
        </is>
      </c>
      <c r="C17" s="4" t="inlineStr">
        <is>
          <t xml:space="preserve"> </t>
        </is>
      </c>
    </row>
    <row r="18">
      <c r="A18" s="3" t="inlineStr">
        <is>
          <t>Aging of the recorded investment in past due loans by loan segment</t>
        </is>
      </c>
      <c r="B18" s="4" t="inlineStr">
        <is>
          <t xml:space="preserve"> </t>
        </is>
      </c>
      <c r="C18" s="4" t="inlineStr">
        <is>
          <t xml:space="preserve"> </t>
        </is>
      </c>
    </row>
    <row r="19">
      <c r="A19" s="4" t="inlineStr">
        <is>
          <t>Totals</t>
        </is>
      </c>
      <c r="B19" s="5" t="n">
        <v>497432</v>
      </c>
      <c r="C19" s="5" t="n">
        <v>463966</v>
      </c>
    </row>
    <row r="20">
      <c r="A20" s="4" t="inlineStr">
        <is>
          <t>Commercial | 30-89 Days Past Due</t>
        </is>
      </c>
      <c r="B20" s="4" t="inlineStr">
        <is>
          <t xml:space="preserve"> </t>
        </is>
      </c>
      <c r="C20" s="4" t="inlineStr">
        <is>
          <t xml:space="preserve"> </t>
        </is>
      </c>
    </row>
    <row r="21">
      <c r="A21" s="3" t="inlineStr">
        <is>
          <t>Aging of the recorded investment in past due loans by loan segment</t>
        </is>
      </c>
      <c r="B21" s="4" t="inlineStr">
        <is>
          <t xml:space="preserve"> </t>
        </is>
      </c>
      <c r="C21" s="4" t="inlineStr">
        <is>
          <t xml:space="preserve"> </t>
        </is>
      </c>
    </row>
    <row r="22">
      <c r="A22" s="4" t="inlineStr">
        <is>
          <t>Totals</t>
        </is>
      </c>
      <c r="B22" s="5" t="n">
        <v>59</v>
      </c>
      <c r="C22" s="4" t="inlineStr">
        <is>
          <t xml:space="preserve"> </t>
        </is>
      </c>
    </row>
    <row r="23">
      <c r="A23" s="4" t="inlineStr">
        <is>
          <t>Leases</t>
        </is>
      </c>
      <c r="B23" s="4" t="inlineStr">
        <is>
          <t xml:space="preserve"> </t>
        </is>
      </c>
      <c r="C23" s="4" t="inlineStr">
        <is>
          <t xml:space="preserve"> </t>
        </is>
      </c>
    </row>
    <row r="24">
      <c r="A24" s="3" t="inlineStr">
        <is>
          <t>Aging of the recorded investment in past due loans by loan segment</t>
        </is>
      </c>
      <c r="B24" s="4" t="inlineStr">
        <is>
          <t xml:space="preserve"> </t>
        </is>
      </c>
      <c r="C24" s="4" t="inlineStr">
        <is>
          <t xml:space="preserve"> </t>
        </is>
      </c>
    </row>
    <row r="25">
      <c r="A25" s="4" t="inlineStr">
        <is>
          <t>Nonaccrual with ACL</t>
        </is>
      </c>
      <c r="B25" s="5" t="n">
        <v>34</v>
      </c>
      <c r="C25" s="4" t="inlineStr">
        <is>
          <t xml:space="preserve"> </t>
        </is>
      </c>
    </row>
    <row r="26">
      <c r="A26" s="4" t="inlineStr">
        <is>
          <t>Totals</t>
        </is>
      </c>
      <c r="B26" s="5" t="n">
        <v>44291</v>
      </c>
      <c r="C26" s="4" t="inlineStr">
        <is>
          <t xml:space="preserve"> </t>
        </is>
      </c>
    </row>
    <row r="27">
      <c r="A27" s="4" t="inlineStr">
        <is>
          <t>Leases | Current</t>
        </is>
      </c>
      <c r="B27" s="4" t="inlineStr">
        <is>
          <t xml:space="preserve"> </t>
        </is>
      </c>
      <c r="C27" s="4" t="inlineStr">
        <is>
          <t xml:space="preserve"> </t>
        </is>
      </c>
    </row>
    <row r="28">
      <c r="A28" s="3" t="inlineStr">
        <is>
          <t>Aging of the recorded investment in past due loans by loan segment</t>
        </is>
      </c>
      <c r="B28" s="4" t="inlineStr">
        <is>
          <t xml:space="preserve"> </t>
        </is>
      </c>
      <c r="C28" s="4" t="inlineStr">
        <is>
          <t xml:space="preserve"> </t>
        </is>
      </c>
    </row>
    <row r="29">
      <c r="A29" s="4" t="inlineStr">
        <is>
          <t>Totals</t>
        </is>
      </c>
      <c r="B29" s="5" t="n">
        <v>44257</v>
      </c>
      <c r="C29" s="4" t="inlineStr">
        <is>
          <t xml:space="preserve"> </t>
        </is>
      </c>
    </row>
    <row r="30">
      <c r="A30" s="4" t="inlineStr">
        <is>
          <t>Construction and Land Development</t>
        </is>
      </c>
      <c r="B30" s="4" t="inlineStr">
        <is>
          <t xml:space="preserve"> </t>
        </is>
      </c>
      <c r="C30" s="4" t="inlineStr">
        <is>
          <t xml:space="preserve"> </t>
        </is>
      </c>
    </row>
    <row r="31">
      <c r="A31" s="3" t="inlineStr">
        <is>
          <t>Aging of the recorded investment in past due loans by loan segment</t>
        </is>
      </c>
      <c r="B31" s="4" t="inlineStr">
        <is>
          <t xml:space="preserve"> </t>
        </is>
      </c>
      <c r="C31" s="4" t="inlineStr">
        <is>
          <t xml:space="preserve"> </t>
        </is>
      </c>
    </row>
    <row r="32">
      <c r="A32" s="4" t="inlineStr">
        <is>
          <t>Nonaccrual without ACL</t>
        </is>
      </c>
      <c r="B32" s="5" t="n">
        <v>58</v>
      </c>
      <c r="C32" s="5" t="n">
        <v>80</v>
      </c>
    </row>
    <row r="33">
      <c r="A33" s="4" t="inlineStr">
        <is>
          <t>Totals</t>
        </is>
      </c>
      <c r="B33" s="5" t="n">
        <v>97255</v>
      </c>
      <c r="C33" s="5" t="n">
        <v>232804</v>
      </c>
    </row>
    <row r="34">
      <c r="A34" s="4" t="inlineStr">
        <is>
          <t>Construction and Land Development | Current</t>
        </is>
      </c>
      <c r="B34" s="4" t="inlineStr">
        <is>
          <t xml:space="preserve"> </t>
        </is>
      </c>
      <c r="C34" s="4" t="inlineStr">
        <is>
          <t xml:space="preserve"> </t>
        </is>
      </c>
    </row>
    <row r="35">
      <c r="A35" s="3" t="inlineStr">
        <is>
          <t>Aging of the recorded investment in past due loans by loan segment</t>
        </is>
      </c>
      <c r="B35" s="4" t="inlineStr">
        <is>
          <t xml:space="preserve"> </t>
        </is>
      </c>
      <c r="C35" s="4" t="inlineStr">
        <is>
          <t xml:space="preserve"> </t>
        </is>
      </c>
    </row>
    <row r="36">
      <c r="A36" s="4" t="inlineStr">
        <is>
          <t>Totals</t>
        </is>
      </c>
      <c r="B36" s="5" t="n">
        <v>97197</v>
      </c>
      <c r="C36" s="5" t="n">
        <v>232724</v>
      </c>
    </row>
    <row r="37">
      <c r="A37" s="4" t="inlineStr">
        <is>
          <t>1-4 Family Construction</t>
        </is>
      </c>
      <c r="B37" s="4" t="inlineStr">
        <is>
          <t xml:space="preserve"> </t>
        </is>
      </c>
      <c r="C37" s="4" t="inlineStr">
        <is>
          <t xml:space="preserve"> </t>
        </is>
      </c>
    </row>
    <row r="38">
      <c r="A38" s="3" t="inlineStr">
        <is>
          <t>Aging of the recorded investment in past due loans by loan segment</t>
        </is>
      </c>
      <c r="B38" s="4" t="inlineStr">
        <is>
          <t xml:space="preserve"> </t>
        </is>
      </c>
      <c r="C38" s="4" t="inlineStr">
        <is>
          <t xml:space="preserve"> </t>
        </is>
      </c>
    </row>
    <row r="39">
      <c r="A39" s="4" t="inlineStr">
        <is>
          <t>Nonaccrual without ACL</t>
        </is>
      </c>
      <c r="B39" s="4" t="inlineStr">
        <is>
          <t xml:space="preserve"> </t>
        </is>
      </c>
      <c r="C39" s="5" t="n">
        <v>249</v>
      </c>
    </row>
    <row r="40">
      <c r="A40" s="4" t="inlineStr">
        <is>
          <t>Totals</t>
        </is>
      </c>
      <c r="B40" s="5" t="n">
        <v>41961</v>
      </c>
      <c r="C40" s="5" t="n">
        <v>65087</v>
      </c>
    </row>
    <row r="41">
      <c r="A41" s="4" t="inlineStr">
        <is>
          <t>1-4 Family Construction | Current</t>
        </is>
      </c>
      <c r="B41" s="4" t="inlineStr">
        <is>
          <t xml:space="preserve"> </t>
        </is>
      </c>
      <c r="C41" s="4" t="inlineStr">
        <is>
          <t xml:space="preserve"> </t>
        </is>
      </c>
    </row>
    <row r="42">
      <c r="A42" s="3" t="inlineStr">
        <is>
          <t>Aging of the recorded investment in past due loans by loan segment</t>
        </is>
      </c>
      <c r="B42" s="4" t="inlineStr">
        <is>
          <t xml:space="preserve"> </t>
        </is>
      </c>
      <c r="C42" s="4" t="inlineStr">
        <is>
          <t xml:space="preserve"> </t>
        </is>
      </c>
    </row>
    <row r="43">
      <c r="A43" s="4" t="inlineStr">
        <is>
          <t>Totals</t>
        </is>
      </c>
      <c r="B43" s="5" t="n">
        <v>41961</v>
      </c>
      <c r="C43" s="5" t="n">
        <v>64838</v>
      </c>
    </row>
    <row r="44">
      <c r="A44" s="4" t="inlineStr">
        <is>
          <t>1-4 Family Mortgage</t>
        </is>
      </c>
      <c r="B44" s="4" t="inlineStr">
        <is>
          <t xml:space="preserve"> </t>
        </is>
      </c>
      <c r="C44" s="4" t="inlineStr">
        <is>
          <t xml:space="preserve"> </t>
        </is>
      </c>
    </row>
    <row r="45">
      <c r="A45" s="3" t="inlineStr">
        <is>
          <t>Aging of the recorded investment in past due loans by loan segment</t>
        </is>
      </c>
      <c r="B45" s="4" t="inlineStr">
        <is>
          <t xml:space="preserve"> </t>
        </is>
      </c>
      <c r="C45" s="4" t="inlineStr">
        <is>
          <t xml:space="preserve"> </t>
        </is>
      </c>
    </row>
    <row r="46">
      <c r="A46" s="4" t="inlineStr">
        <is>
          <t>Nonaccrual without ACL</t>
        </is>
      </c>
      <c r="B46" s="5" t="n">
        <v>20</v>
      </c>
      <c r="C46" s="4" t="inlineStr">
        <is>
          <t xml:space="preserve"> </t>
        </is>
      </c>
    </row>
    <row r="47">
      <c r="A47" s="4" t="inlineStr">
        <is>
          <t>Totals</t>
        </is>
      </c>
      <c r="B47" s="5" t="n">
        <v>474383</v>
      </c>
      <c r="C47" s="5" t="n">
        <v>402396</v>
      </c>
    </row>
    <row r="48">
      <c r="A48" s="4" t="inlineStr">
        <is>
          <t>1-4 Family Mortgage | Current</t>
        </is>
      </c>
      <c r="B48" s="4" t="inlineStr">
        <is>
          <t xml:space="preserve"> </t>
        </is>
      </c>
      <c r="C48" s="4" t="inlineStr">
        <is>
          <t xml:space="preserve"> </t>
        </is>
      </c>
    </row>
    <row r="49">
      <c r="A49" s="3" t="inlineStr">
        <is>
          <t>Aging of the recorded investment in past due loans by loan segment</t>
        </is>
      </c>
      <c r="B49" s="4" t="inlineStr">
        <is>
          <t xml:space="preserve"> </t>
        </is>
      </c>
      <c r="C49" s="4" t="inlineStr">
        <is>
          <t xml:space="preserve"> </t>
        </is>
      </c>
    </row>
    <row r="50">
      <c r="A50" s="4" t="inlineStr">
        <is>
          <t>Totals</t>
        </is>
      </c>
      <c r="B50" s="5" t="n">
        <v>474185</v>
      </c>
      <c r="C50" s="5" t="n">
        <v>402396</v>
      </c>
    </row>
    <row r="51">
      <c r="A51" s="4" t="inlineStr">
        <is>
          <t>1-4 Family Mortgage | 30-89 Days Past Due</t>
        </is>
      </c>
      <c r="B51" s="4" t="inlineStr">
        <is>
          <t xml:space="preserve"> </t>
        </is>
      </c>
      <c r="C51" s="4" t="inlineStr">
        <is>
          <t xml:space="preserve"> </t>
        </is>
      </c>
    </row>
    <row r="52">
      <c r="A52" s="3" t="inlineStr">
        <is>
          <t>Aging of the recorded investment in past due loans by loan segment</t>
        </is>
      </c>
      <c r="B52" s="4" t="inlineStr">
        <is>
          <t xml:space="preserve"> </t>
        </is>
      </c>
      <c r="C52" s="4" t="inlineStr">
        <is>
          <t xml:space="preserve"> </t>
        </is>
      </c>
    </row>
    <row r="53">
      <c r="A53" s="4" t="inlineStr">
        <is>
          <t>Totals</t>
        </is>
      </c>
      <c r="B53" s="5" t="n">
        <v>178</v>
      </c>
      <c r="C53" s="4" t="inlineStr">
        <is>
          <t xml:space="preserve"> </t>
        </is>
      </c>
    </row>
    <row r="54">
      <c r="A54" s="4" t="inlineStr">
        <is>
          <t>Multifamily</t>
        </is>
      </c>
      <c r="B54" s="4" t="inlineStr">
        <is>
          <t xml:space="preserve"> </t>
        </is>
      </c>
      <c r="C54" s="4" t="inlineStr">
        <is>
          <t xml:space="preserve"> </t>
        </is>
      </c>
    </row>
    <row r="55">
      <c r="A55" s="3" t="inlineStr">
        <is>
          <t>Aging of the recorded investment in past due loans by loan segment</t>
        </is>
      </c>
      <c r="B55" s="4" t="inlineStr">
        <is>
          <t xml:space="preserve"> </t>
        </is>
      </c>
      <c r="C55" s="4" t="inlineStr">
        <is>
          <t xml:space="preserve"> </t>
        </is>
      </c>
    </row>
    <row r="56">
      <c r="A56" s="4" t="inlineStr">
        <is>
          <t>Totals</t>
        </is>
      </c>
      <c r="B56" s="5" t="n">
        <v>1425610</v>
      </c>
      <c r="C56" s="5" t="n">
        <v>1388541</v>
      </c>
    </row>
    <row r="57">
      <c r="A57" s="4" t="inlineStr">
        <is>
          <t>Multifamily | Current</t>
        </is>
      </c>
      <c r="B57" s="4" t="inlineStr">
        <is>
          <t xml:space="preserve"> </t>
        </is>
      </c>
      <c r="C57" s="4" t="inlineStr">
        <is>
          <t xml:space="preserve"> </t>
        </is>
      </c>
    </row>
    <row r="58">
      <c r="A58" s="3" t="inlineStr">
        <is>
          <t>Aging of the recorded investment in past due loans by loan segment</t>
        </is>
      </c>
      <c r="B58" s="4" t="inlineStr">
        <is>
          <t xml:space="preserve"> </t>
        </is>
      </c>
      <c r="C58" s="4" t="inlineStr">
        <is>
          <t xml:space="preserve"> </t>
        </is>
      </c>
    </row>
    <row r="59">
      <c r="A59" s="4" t="inlineStr">
        <is>
          <t>Totals</t>
        </is>
      </c>
      <c r="B59" s="5" t="n">
        <v>1425610</v>
      </c>
      <c r="C59" s="5" t="n">
        <v>1373431</v>
      </c>
    </row>
    <row r="60">
      <c r="A60" s="4" t="inlineStr">
        <is>
          <t>Multifamily | 30-89 Days Past Due</t>
        </is>
      </c>
      <c r="B60" s="4" t="inlineStr">
        <is>
          <t xml:space="preserve"> </t>
        </is>
      </c>
      <c r="C60" s="4" t="inlineStr">
        <is>
          <t xml:space="preserve"> </t>
        </is>
      </c>
    </row>
    <row r="61">
      <c r="A61" s="3" t="inlineStr">
        <is>
          <t>Aging of the recorded investment in past due loans by loan segment</t>
        </is>
      </c>
      <c r="B61" s="4" t="inlineStr">
        <is>
          <t xml:space="preserve"> </t>
        </is>
      </c>
      <c r="C61" s="4" t="inlineStr">
        <is>
          <t xml:space="preserve"> </t>
        </is>
      </c>
    </row>
    <row r="62">
      <c r="A62" s="4" t="inlineStr">
        <is>
          <t>Totals</t>
        </is>
      </c>
      <c r="B62" s="4" t="inlineStr">
        <is>
          <t xml:space="preserve"> </t>
        </is>
      </c>
      <c r="C62" s="5" t="n">
        <v>15110</v>
      </c>
    </row>
    <row r="63">
      <c r="A63" s="4" t="inlineStr">
        <is>
          <t>CRE Owner Occupied</t>
        </is>
      </c>
      <c r="B63" s="4" t="inlineStr">
        <is>
          <t xml:space="preserve"> </t>
        </is>
      </c>
      <c r="C63" s="4" t="inlineStr">
        <is>
          <t xml:space="preserve"> </t>
        </is>
      </c>
    </row>
    <row r="64">
      <c r="A64" s="3" t="inlineStr">
        <is>
          <t>Aging of the recorded investment in past due loans by loan segment</t>
        </is>
      </c>
      <c r="B64" s="4" t="inlineStr">
        <is>
          <t xml:space="preserve"> </t>
        </is>
      </c>
      <c r="C64" s="4" t="inlineStr">
        <is>
          <t xml:space="preserve"> </t>
        </is>
      </c>
    </row>
    <row r="65">
      <c r="A65" s="4" t="inlineStr">
        <is>
          <t>Nonaccrual without ACL</t>
        </is>
      </c>
      <c r="B65" s="4" t="inlineStr">
        <is>
          <t xml:space="preserve"> </t>
        </is>
      </c>
      <c r="C65" s="5" t="n">
        <v>494</v>
      </c>
    </row>
    <row r="66">
      <c r="A66" s="4" t="inlineStr">
        <is>
          <t>Totals</t>
        </is>
      </c>
      <c r="B66" s="5" t="n">
        <v>191248</v>
      </c>
      <c r="C66" s="5" t="n">
        <v>175783</v>
      </c>
    </row>
    <row r="67">
      <c r="A67" s="4" t="inlineStr">
        <is>
          <t>CRE Owner Occupied | Current</t>
        </is>
      </c>
      <c r="B67" s="4" t="inlineStr">
        <is>
          <t xml:space="preserve"> </t>
        </is>
      </c>
      <c r="C67" s="4" t="inlineStr">
        <is>
          <t xml:space="preserve"> </t>
        </is>
      </c>
    </row>
    <row r="68">
      <c r="A68" s="3" t="inlineStr">
        <is>
          <t>Aging of the recorded investment in past due loans by loan segment</t>
        </is>
      </c>
      <c r="B68" s="4" t="inlineStr">
        <is>
          <t xml:space="preserve"> </t>
        </is>
      </c>
      <c r="C68" s="4" t="inlineStr">
        <is>
          <t xml:space="preserve"> </t>
        </is>
      </c>
    </row>
    <row r="69">
      <c r="A69" s="4" t="inlineStr">
        <is>
          <t>Totals</t>
        </is>
      </c>
      <c r="B69" s="5" t="n">
        <v>190197</v>
      </c>
      <c r="C69" s="5" t="n">
        <v>175289</v>
      </c>
    </row>
    <row r="70">
      <c r="A70" s="4" t="inlineStr">
        <is>
          <t>CRE Owner Occupied | 30-89 Days Past Due</t>
        </is>
      </c>
      <c r="B70" s="4" t="inlineStr">
        <is>
          <t xml:space="preserve"> </t>
        </is>
      </c>
      <c r="C70" s="4" t="inlineStr">
        <is>
          <t xml:space="preserve"> </t>
        </is>
      </c>
    </row>
    <row r="71">
      <c r="A71" s="3" t="inlineStr">
        <is>
          <t>Aging of the recorded investment in past due loans by loan segment</t>
        </is>
      </c>
      <c r="B71" s="4" t="inlineStr">
        <is>
          <t xml:space="preserve"> </t>
        </is>
      </c>
      <c r="C71" s="4" t="inlineStr">
        <is>
          <t xml:space="preserve"> </t>
        </is>
      </c>
    </row>
    <row r="72">
      <c r="A72" s="4" t="inlineStr">
        <is>
          <t>Totals</t>
        </is>
      </c>
      <c r="B72" s="5" t="n">
        <v>1051</v>
      </c>
      <c r="C72" s="4" t="inlineStr">
        <is>
          <t xml:space="preserve"> </t>
        </is>
      </c>
    </row>
    <row r="73">
      <c r="A73" s="4" t="inlineStr">
        <is>
          <t>CRE Nonowner Occupied</t>
        </is>
      </c>
      <c r="B73" s="4" t="inlineStr">
        <is>
          <t xml:space="preserve"> </t>
        </is>
      </c>
      <c r="C73" s="4" t="inlineStr">
        <is>
          <t xml:space="preserve"> </t>
        </is>
      </c>
    </row>
    <row r="74">
      <c r="A74" s="3" t="inlineStr">
        <is>
          <t>Aging of the recorded investment in past due loans by loan segment</t>
        </is>
      </c>
      <c r="B74" s="4" t="inlineStr">
        <is>
          <t xml:space="preserve"> </t>
        </is>
      </c>
      <c r="C74" s="4" t="inlineStr">
        <is>
          <t xml:space="preserve"> </t>
        </is>
      </c>
    </row>
    <row r="75">
      <c r="A75" s="4" t="inlineStr">
        <is>
          <t>Totals</t>
        </is>
      </c>
      <c r="B75" s="5" t="n">
        <v>1083108</v>
      </c>
      <c r="C75" s="5" t="n">
        <v>987306</v>
      </c>
    </row>
    <row r="76">
      <c r="A76" s="4" t="inlineStr">
        <is>
          <t>CRE Nonowner Occupied | Current</t>
        </is>
      </c>
      <c r="B76" s="4" t="inlineStr">
        <is>
          <t xml:space="preserve"> </t>
        </is>
      </c>
      <c r="C76" s="4" t="inlineStr">
        <is>
          <t xml:space="preserve"> </t>
        </is>
      </c>
    </row>
    <row r="77">
      <c r="A77" s="3" t="inlineStr">
        <is>
          <t>Aging of the recorded investment in past due loans by loan segment</t>
        </is>
      </c>
      <c r="B77" s="4" t="inlineStr">
        <is>
          <t xml:space="preserve"> </t>
        </is>
      </c>
      <c r="C77" s="4" t="inlineStr">
        <is>
          <t xml:space="preserve"> </t>
        </is>
      </c>
    </row>
    <row r="78">
      <c r="A78" s="4" t="inlineStr">
        <is>
          <t>Totals</t>
        </is>
      </c>
      <c r="B78" s="5" t="n">
        <v>1083108</v>
      </c>
      <c r="C78" s="5" t="n">
        <v>987306</v>
      </c>
    </row>
    <row r="79">
      <c r="A79" s="4" t="inlineStr">
        <is>
          <t>Consumer and Other</t>
        </is>
      </c>
      <c r="B79" s="4" t="inlineStr">
        <is>
          <t xml:space="preserve"> </t>
        </is>
      </c>
      <c r="C79" s="4" t="inlineStr">
        <is>
          <t xml:space="preserve"> </t>
        </is>
      </c>
    </row>
    <row r="80">
      <c r="A80" s="3" t="inlineStr">
        <is>
          <t>Aging of the recorded investment in past due loans by loan segment</t>
        </is>
      </c>
      <c r="B80" s="4" t="inlineStr">
        <is>
          <t xml:space="preserve"> </t>
        </is>
      </c>
      <c r="C80" s="4" t="inlineStr">
        <is>
          <t xml:space="preserve"> </t>
        </is>
      </c>
    </row>
    <row r="81">
      <c r="A81" s="4" t="inlineStr">
        <is>
          <t>Nonaccrual with ACL</t>
        </is>
      </c>
      <c r="B81" s="5" t="n">
        <v>18</v>
      </c>
      <c r="C81" s="4" t="inlineStr">
        <is>
          <t xml:space="preserve"> </t>
        </is>
      </c>
    </row>
    <row r="82">
      <c r="A82" s="4" t="inlineStr">
        <is>
          <t>Nonaccrual without ACL</t>
        </is>
      </c>
      <c r="B82" s="4" t="inlineStr">
        <is>
          <t xml:space="preserve"> </t>
        </is>
      </c>
      <c r="C82" s="5" t="n">
        <v>1</v>
      </c>
    </row>
    <row r="83">
      <c r="A83" s="4" t="inlineStr">
        <is>
          <t>Totals</t>
        </is>
      </c>
      <c r="B83" s="5" t="n">
        <v>12996</v>
      </c>
      <c r="C83" s="5" t="n">
        <v>8304</v>
      </c>
    </row>
    <row r="84">
      <c r="A84" s="4" t="inlineStr">
        <is>
          <t>Consumer and Other | Current</t>
        </is>
      </c>
      <c r="B84" s="4" t="inlineStr">
        <is>
          <t xml:space="preserve"> </t>
        </is>
      </c>
      <c r="C84" s="4" t="inlineStr">
        <is>
          <t xml:space="preserve"> </t>
        </is>
      </c>
    </row>
    <row r="85">
      <c r="A85" s="3" t="inlineStr">
        <is>
          <t>Aging of the recorded investment in past due loans by loan segment</t>
        </is>
      </c>
      <c r="B85" s="4" t="inlineStr">
        <is>
          <t xml:space="preserve"> </t>
        </is>
      </c>
      <c r="C85" s="4" t="inlineStr">
        <is>
          <t xml:space="preserve"> </t>
        </is>
      </c>
    </row>
    <row r="86">
      <c r="A86" s="4" t="inlineStr">
        <is>
          <t>Totals</t>
        </is>
      </c>
      <c r="B86" s="5" t="n">
        <v>12975</v>
      </c>
      <c r="C86" s="6" t="n">
        <v>8303</v>
      </c>
    </row>
    <row r="87">
      <c r="A87" s="4" t="inlineStr">
        <is>
          <t>Consumer and Other | 30-89 Days Past Due</t>
        </is>
      </c>
      <c r="B87" s="4" t="inlineStr">
        <is>
          <t xml:space="preserve"> </t>
        </is>
      </c>
      <c r="C87" s="4" t="inlineStr">
        <is>
          <t xml:space="preserve"> </t>
        </is>
      </c>
    </row>
    <row r="88">
      <c r="A88" s="3" t="inlineStr">
        <is>
          <t>Aging of the recorded investment in past due loans by loan segment</t>
        </is>
      </c>
      <c r="B88" s="4" t="inlineStr">
        <is>
          <t xml:space="preserve"> </t>
        </is>
      </c>
      <c r="C88" s="4" t="inlineStr">
        <is>
          <t xml:space="preserve"> </t>
        </is>
      </c>
    </row>
    <row r="89">
      <c r="A89" s="4" t="inlineStr">
        <is>
          <t>Totals</t>
        </is>
      </c>
      <c r="B89" s="6" t="n">
        <v>3</v>
      </c>
      <c r="C8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isk category of loans by loan segment (Details) - USD ($) $ in Thousands</t>
        </is>
      </c>
      <c r="B1" s="2" t="inlineStr">
        <is>
          <t>12 Months Ended</t>
        </is>
      </c>
    </row>
    <row r="2">
      <c r="B2" s="2" t="inlineStr">
        <is>
          <t>Dec. 31, 2024</t>
        </is>
      </c>
      <c r="C2" s="2" t="inlineStr">
        <is>
          <t>Dec. 31, 2023</t>
        </is>
      </c>
    </row>
    <row r="3">
      <c r="A3" s="3" t="inlineStr">
        <is>
          <t>Loan Balances</t>
        </is>
      </c>
      <c r="B3" s="4" t="inlineStr">
        <is>
          <t xml:space="preserve"> </t>
        </is>
      </c>
      <c r="C3" s="4" t="inlineStr">
        <is>
          <t xml:space="preserve"> </t>
        </is>
      </c>
    </row>
    <row r="4">
      <c r="A4" s="4" t="inlineStr">
        <is>
          <t>2024 and 2023, respectively</t>
        </is>
      </c>
      <c r="B4" s="6" t="n">
        <v>971447</v>
      </c>
      <c r="C4" s="6" t="n">
        <v>722488</v>
      </c>
    </row>
    <row r="5">
      <c r="A5" s="4" t="inlineStr">
        <is>
          <t>2023 and 2022, respectively</t>
        </is>
      </c>
      <c r="B5" s="5" t="n">
        <v>411990</v>
      </c>
      <c r="C5" s="5" t="n">
        <v>1180208</v>
      </c>
    </row>
    <row r="6">
      <c r="A6" s="4" t="inlineStr">
        <is>
          <t>2022 and 2021, respectively</t>
        </is>
      </c>
      <c r="B6" s="5" t="n">
        <v>1020891</v>
      </c>
      <c r="C6" s="5" t="n">
        <v>897987</v>
      </c>
    </row>
    <row r="7">
      <c r="A7" s="4" t="inlineStr">
        <is>
          <t>2021 and 2020, respectively</t>
        </is>
      </c>
      <c r="B7" s="5" t="n">
        <v>630306</v>
      </c>
      <c r="C7" s="5" t="n">
        <v>368983</v>
      </c>
    </row>
    <row r="8">
      <c r="A8" s="4" t="inlineStr">
        <is>
          <t>2020 and 2019, respectively</t>
        </is>
      </c>
      <c r="B8" s="5" t="n">
        <v>326974</v>
      </c>
      <c r="C8" s="5" t="n">
        <v>162578</v>
      </c>
    </row>
    <row r="9">
      <c r="A9" s="4" t="inlineStr">
        <is>
          <t>Prior</t>
        </is>
      </c>
      <c r="B9" s="5" t="n">
        <v>211157</v>
      </c>
      <c r="C9" s="5" t="n">
        <v>130218</v>
      </c>
    </row>
    <row r="10">
      <c r="A10" s="4" t="inlineStr">
        <is>
          <t>Revolving</t>
        </is>
      </c>
      <c r="B10" s="5" t="n">
        <v>295749</v>
      </c>
      <c r="C10" s="5" t="n">
        <v>261820</v>
      </c>
    </row>
    <row r="11">
      <c r="A11" s="4" t="inlineStr">
        <is>
          <t>Totals</t>
        </is>
      </c>
      <c r="B11" s="5" t="n">
        <v>3868514</v>
      </c>
      <c r="C11" s="5" t="n">
        <v>3724282</v>
      </c>
    </row>
    <row r="12">
      <c r="A12" s="3" t="inlineStr">
        <is>
          <t>Write-offs</t>
        </is>
      </c>
      <c r="B12" s="4" t="inlineStr">
        <is>
          <t xml:space="preserve"> </t>
        </is>
      </c>
      <c r="C12" s="4" t="inlineStr">
        <is>
          <t xml:space="preserve"> </t>
        </is>
      </c>
    </row>
    <row r="13">
      <c r="A13" s="4" t="inlineStr">
        <is>
          <t>2024 and 2023, respectively</t>
        </is>
      </c>
      <c r="B13" s="5" t="n">
        <v>1253</v>
      </c>
      <c r="C13" s="5" t="n">
        <v>114</v>
      </c>
    </row>
    <row r="14">
      <c r="A14" s="4" t="inlineStr">
        <is>
          <t>2023 and 2022, respectively</t>
        </is>
      </c>
      <c r="B14" s="4" t="inlineStr">
        <is>
          <t xml:space="preserve"> </t>
        </is>
      </c>
      <c r="C14" s="5" t="n">
        <v>96</v>
      </c>
    </row>
    <row r="15">
      <c r="A15" s="4" t="inlineStr">
        <is>
          <t>2022 and 2021, respectively</t>
        </is>
      </c>
      <c r="B15" s="4" t="inlineStr">
        <is>
          <t xml:space="preserve"> </t>
        </is>
      </c>
      <c r="C15" s="5" t="n">
        <v>12</v>
      </c>
    </row>
    <row r="16">
      <c r="A16" s="4" t="inlineStr">
        <is>
          <t>2020 and 2019, respectively</t>
        </is>
      </c>
      <c r="B16" s="5" t="n">
        <v>11</v>
      </c>
      <c r="C16" s="4" t="inlineStr">
        <is>
          <t xml:space="preserve"> </t>
        </is>
      </c>
    </row>
    <row r="17">
      <c r="A17" s="4" t="inlineStr">
        <is>
          <t>Revolving</t>
        </is>
      </c>
      <c r="B17" s="5" t="n">
        <v>2</v>
      </c>
      <c r="C17" s="5" t="n">
        <v>2</v>
      </c>
    </row>
    <row r="18">
      <c r="A18" s="4" t="inlineStr">
        <is>
          <t>Total</t>
        </is>
      </c>
      <c r="B18" s="5" t="n">
        <v>1266</v>
      </c>
      <c r="C18" s="5" t="n">
        <v>224</v>
      </c>
    </row>
    <row r="19">
      <c r="A19" s="4" t="inlineStr">
        <is>
          <t>Commercial</t>
        </is>
      </c>
      <c r="B19" s="4" t="inlineStr">
        <is>
          <t xml:space="preserve"> </t>
        </is>
      </c>
      <c r="C19" s="4" t="inlineStr">
        <is>
          <t xml:space="preserve"> </t>
        </is>
      </c>
    </row>
    <row r="20">
      <c r="A20" s="3" t="inlineStr">
        <is>
          <t>Loan Balances</t>
        </is>
      </c>
      <c r="B20" s="4" t="inlineStr">
        <is>
          <t xml:space="preserve"> </t>
        </is>
      </c>
      <c r="C20" s="4" t="inlineStr">
        <is>
          <t xml:space="preserve"> </t>
        </is>
      </c>
    </row>
    <row r="21">
      <c r="A21" s="4" t="inlineStr">
        <is>
          <t>2024 and 2023, respectively</t>
        </is>
      </c>
      <c r="B21" s="5" t="n">
        <v>135775</v>
      </c>
      <c r="C21" s="5" t="n">
        <v>95002</v>
      </c>
    </row>
    <row r="22">
      <c r="A22" s="4" t="inlineStr">
        <is>
          <t>2023 and 2022, respectively</t>
        </is>
      </c>
      <c r="B22" s="5" t="n">
        <v>45133</v>
      </c>
      <c r="C22" s="5" t="n">
        <v>132891</v>
      </c>
    </row>
    <row r="23">
      <c r="A23" s="4" t="inlineStr">
        <is>
          <t>2022 and 2021, respectively</t>
        </is>
      </c>
      <c r="B23" s="5" t="n">
        <v>78146</v>
      </c>
      <c r="C23" s="5" t="n">
        <v>37090</v>
      </c>
    </row>
    <row r="24">
      <c r="A24" s="4" t="inlineStr">
        <is>
          <t>2021 and 2020, respectively</t>
        </is>
      </c>
      <c r="B24" s="5" t="n">
        <v>23449</v>
      </c>
      <c r="C24" s="5" t="n">
        <v>19297</v>
      </c>
    </row>
    <row r="25">
      <c r="A25" s="4" t="inlineStr">
        <is>
          <t>2020 and 2019, respectively</t>
        </is>
      </c>
      <c r="B25" s="5" t="n">
        <v>13443</v>
      </c>
      <c r="C25" s="5" t="n">
        <v>18594</v>
      </c>
    </row>
    <row r="26">
      <c r="A26" s="4" t="inlineStr">
        <is>
          <t>Prior</t>
        </is>
      </c>
      <c r="B26" s="5" t="n">
        <v>19794</v>
      </c>
      <c r="C26" s="5" t="n">
        <v>4557</v>
      </c>
    </row>
    <row r="27">
      <c r="A27" s="4" t="inlineStr">
        <is>
          <t>Revolving</t>
        </is>
      </c>
      <c r="B27" s="5" t="n">
        <v>181922</v>
      </c>
      <c r="C27" s="5" t="n">
        <v>156630</v>
      </c>
    </row>
    <row r="28">
      <c r="A28" s="4" t="inlineStr">
        <is>
          <t>Totals</t>
        </is>
      </c>
      <c r="B28" s="5" t="n">
        <v>497662</v>
      </c>
      <c r="C28" s="5" t="n">
        <v>464061</v>
      </c>
    </row>
    <row r="29">
      <c r="A29" s="3" t="inlineStr">
        <is>
          <t>Write-offs</t>
        </is>
      </c>
      <c r="B29" s="4" t="inlineStr">
        <is>
          <t xml:space="preserve"> </t>
        </is>
      </c>
      <c r="C29" s="4" t="inlineStr">
        <is>
          <t xml:space="preserve"> </t>
        </is>
      </c>
    </row>
    <row r="30">
      <c r="A30" s="4" t="inlineStr">
        <is>
          <t>2024 and 2023, respectively</t>
        </is>
      </c>
      <c r="B30" s="4" t="inlineStr">
        <is>
          <t xml:space="preserve"> </t>
        </is>
      </c>
      <c r="C30" s="5" t="n">
        <v>72</v>
      </c>
    </row>
    <row r="31">
      <c r="A31" s="4" t="inlineStr">
        <is>
          <t>2023 and 2022, respectively</t>
        </is>
      </c>
      <c r="B31" s="4" t="inlineStr">
        <is>
          <t xml:space="preserve"> </t>
        </is>
      </c>
      <c r="C31" s="5" t="n">
        <v>96</v>
      </c>
    </row>
    <row r="32">
      <c r="A32" s="4" t="inlineStr">
        <is>
          <t>2022 and 2021, respectively</t>
        </is>
      </c>
      <c r="B32" s="4" t="inlineStr">
        <is>
          <t xml:space="preserve"> </t>
        </is>
      </c>
      <c r="C32" s="5" t="n">
        <v>12</v>
      </c>
    </row>
    <row r="33">
      <c r="A33" s="4" t="inlineStr">
        <is>
          <t>Total</t>
        </is>
      </c>
      <c r="B33" s="4" t="inlineStr">
        <is>
          <t xml:space="preserve"> </t>
        </is>
      </c>
      <c r="C33" s="5" t="n">
        <v>180</v>
      </c>
    </row>
    <row r="34">
      <c r="A34" s="4" t="inlineStr">
        <is>
          <t>Commercial | Pass</t>
        </is>
      </c>
      <c r="B34" s="4" t="inlineStr">
        <is>
          <t xml:space="preserve"> </t>
        </is>
      </c>
      <c r="C34" s="4" t="inlineStr">
        <is>
          <t xml:space="preserve"> </t>
        </is>
      </c>
    </row>
    <row r="35">
      <c r="A35" s="3" t="inlineStr">
        <is>
          <t>Loan Balances</t>
        </is>
      </c>
      <c r="B35" s="4" t="inlineStr">
        <is>
          <t xml:space="preserve"> </t>
        </is>
      </c>
      <c r="C35" s="4" t="inlineStr">
        <is>
          <t xml:space="preserve"> </t>
        </is>
      </c>
    </row>
    <row r="36">
      <c r="A36" s="4" t="inlineStr">
        <is>
          <t>2024 and 2023, respectively</t>
        </is>
      </c>
      <c r="B36" s="5" t="n">
        <v>135665</v>
      </c>
      <c r="C36" s="5" t="n">
        <v>93299</v>
      </c>
    </row>
    <row r="37">
      <c r="A37" s="4" t="inlineStr">
        <is>
          <t>2023 and 2022, respectively</t>
        </is>
      </c>
      <c r="B37" s="5" t="n">
        <v>45089</v>
      </c>
      <c r="C37" s="5" t="n">
        <v>121274</v>
      </c>
    </row>
    <row r="38">
      <c r="A38" s="4" t="inlineStr">
        <is>
          <t>2022 and 2021, respectively</t>
        </is>
      </c>
      <c r="B38" s="5" t="n">
        <v>67579</v>
      </c>
      <c r="C38" s="5" t="n">
        <v>37056</v>
      </c>
    </row>
    <row r="39">
      <c r="A39" s="4" t="inlineStr">
        <is>
          <t>2021 and 2020, respectively</t>
        </is>
      </c>
      <c r="B39" s="5" t="n">
        <v>23353</v>
      </c>
      <c r="C39" s="5" t="n">
        <v>19297</v>
      </c>
    </row>
    <row r="40">
      <c r="A40" s="4" t="inlineStr">
        <is>
          <t>2020 and 2019, respectively</t>
        </is>
      </c>
      <c r="B40" s="5" t="n">
        <v>13349</v>
      </c>
      <c r="C40" s="5" t="n">
        <v>18594</v>
      </c>
    </row>
    <row r="41">
      <c r="A41" s="4" t="inlineStr">
        <is>
          <t>Prior</t>
        </is>
      </c>
      <c r="B41" s="5" t="n">
        <v>19794</v>
      </c>
      <c r="C41" s="5" t="n">
        <v>4507</v>
      </c>
    </row>
    <row r="42">
      <c r="A42" s="4" t="inlineStr">
        <is>
          <t>Revolving</t>
        </is>
      </c>
      <c r="B42" s="5" t="n">
        <v>178293</v>
      </c>
      <c r="C42" s="5" t="n">
        <v>149836</v>
      </c>
    </row>
    <row r="43">
      <c r="A43" s="4" t="inlineStr">
        <is>
          <t>Totals</t>
        </is>
      </c>
      <c r="B43" s="5" t="n">
        <v>483122</v>
      </c>
      <c r="C43" s="5" t="n">
        <v>443863</v>
      </c>
    </row>
    <row r="44">
      <c r="A44" s="4" t="inlineStr">
        <is>
          <t>Commercial | Watch/Special Mention</t>
        </is>
      </c>
      <c r="B44" s="4" t="inlineStr">
        <is>
          <t xml:space="preserve"> </t>
        </is>
      </c>
      <c r="C44" s="4" t="inlineStr">
        <is>
          <t xml:space="preserve"> </t>
        </is>
      </c>
    </row>
    <row r="45">
      <c r="A45" s="3" t="inlineStr">
        <is>
          <t>Loan Balances</t>
        </is>
      </c>
      <c r="B45" s="4" t="inlineStr">
        <is>
          <t xml:space="preserve"> </t>
        </is>
      </c>
      <c r="C45" s="4" t="inlineStr">
        <is>
          <t xml:space="preserve"> </t>
        </is>
      </c>
    </row>
    <row r="46">
      <c r="A46" s="4" t="inlineStr">
        <is>
          <t>2024 and 2023, respectively</t>
        </is>
      </c>
      <c r="B46" s="4" t="inlineStr">
        <is>
          <t xml:space="preserve"> </t>
        </is>
      </c>
      <c r="C46" s="5" t="n">
        <v>1700</v>
      </c>
    </row>
    <row r="47">
      <c r="A47" s="4" t="inlineStr">
        <is>
          <t>2023 and 2022, respectively</t>
        </is>
      </c>
      <c r="B47" s="4" t="inlineStr">
        <is>
          <t xml:space="preserve"> </t>
        </is>
      </c>
      <c r="C47" s="5" t="n">
        <v>318</v>
      </c>
    </row>
    <row r="48">
      <c r="A48" s="4" t="inlineStr">
        <is>
          <t>2022 and 2021, respectively</t>
        </is>
      </c>
      <c r="B48" s="5" t="n">
        <v>76</v>
      </c>
      <c r="C48" s="5" t="n">
        <v>34</v>
      </c>
    </row>
    <row r="49">
      <c r="A49" s="4" t="inlineStr">
        <is>
          <t>2021 and 2020, respectively</t>
        </is>
      </c>
      <c r="B49" s="5" t="n">
        <v>96</v>
      </c>
      <c r="C49" s="4" t="inlineStr">
        <is>
          <t xml:space="preserve"> </t>
        </is>
      </c>
    </row>
    <row r="50">
      <c r="A50" s="4" t="inlineStr">
        <is>
          <t>2020 and 2019, respectively</t>
        </is>
      </c>
      <c r="B50" s="5" t="n">
        <v>29</v>
      </c>
      <c r="C50" s="4" t="inlineStr">
        <is>
          <t xml:space="preserve"> </t>
        </is>
      </c>
    </row>
    <row r="51">
      <c r="A51" s="4" t="inlineStr">
        <is>
          <t>Revolving</t>
        </is>
      </c>
      <c r="B51" s="5" t="n">
        <v>1716</v>
      </c>
      <c r="C51" s="5" t="n">
        <v>2003</v>
      </c>
    </row>
    <row r="52">
      <c r="A52" s="4" t="inlineStr">
        <is>
          <t>Totals</t>
        </is>
      </c>
      <c r="B52" s="5" t="n">
        <v>1917</v>
      </c>
      <c r="C52" s="5" t="n">
        <v>4055</v>
      </c>
    </row>
    <row r="53">
      <c r="A53" s="4" t="inlineStr">
        <is>
          <t>Commercial | Substandard</t>
        </is>
      </c>
      <c r="B53" s="4" t="inlineStr">
        <is>
          <t xml:space="preserve"> </t>
        </is>
      </c>
      <c r="C53" s="4" t="inlineStr">
        <is>
          <t xml:space="preserve"> </t>
        </is>
      </c>
    </row>
    <row r="54">
      <c r="A54" s="3" t="inlineStr">
        <is>
          <t>Loan Balances</t>
        </is>
      </c>
      <c r="B54" s="4" t="inlineStr">
        <is>
          <t xml:space="preserve"> </t>
        </is>
      </c>
      <c r="C54" s="4" t="inlineStr">
        <is>
          <t xml:space="preserve"> </t>
        </is>
      </c>
    </row>
    <row r="55">
      <c r="A55" s="4" t="inlineStr">
        <is>
          <t>2024 and 2023, respectively</t>
        </is>
      </c>
      <c r="B55" s="5" t="n">
        <v>110</v>
      </c>
      <c r="C55" s="5" t="n">
        <v>3</v>
      </c>
    </row>
    <row r="56">
      <c r="A56" s="4" t="inlineStr">
        <is>
          <t>2023 and 2022, respectively</t>
        </is>
      </c>
      <c r="B56" s="5" t="n">
        <v>44</v>
      </c>
      <c r="C56" s="5" t="n">
        <v>11299</v>
      </c>
    </row>
    <row r="57">
      <c r="A57" s="4" t="inlineStr">
        <is>
          <t>2022 and 2021, respectively</t>
        </is>
      </c>
      <c r="B57" s="5" t="n">
        <v>10491</v>
      </c>
      <c r="C57" s="4" t="inlineStr">
        <is>
          <t xml:space="preserve"> </t>
        </is>
      </c>
    </row>
    <row r="58">
      <c r="A58" s="4" t="inlineStr">
        <is>
          <t>2020 and 2019, respectively</t>
        </is>
      </c>
      <c r="B58" s="5" t="n">
        <v>65</v>
      </c>
      <c r="C58" s="4" t="inlineStr">
        <is>
          <t xml:space="preserve"> </t>
        </is>
      </c>
    </row>
    <row r="59">
      <c r="A59" s="4" t="inlineStr">
        <is>
          <t>Prior</t>
        </is>
      </c>
      <c r="B59" s="4" t="inlineStr">
        <is>
          <t xml:space="preserve"> </t>
        </is>
      </c>
      <c r="C59" s="5" t="n">
        <v>50</v>
      </c>
    </row>
    <row r="60">
      <c r="A60" s="4" t="inlineStr">
        <is>
          <t>Revolving</t>
        </is>
      </c>
      <c r="B60" s="5" t="n">
        <v>1913</v>
      </c>
      <c r="C60" s="5" t="n">
        <v>4791</v>
      </c>
    </row>
    <row r="61">
      <c r="A61" s="4" t="inlineStr">
        <is>
          <t>Totals</t>
        </is>
      </c>
      <c r="B61" s="5" t="n">
        <v>12623</v>
      </c>
      <c r="C61" s="5" t="n">
        <v>16143</v>
      </c>
    </row>
    <row r="62">
      <c r="A62" s="4" t="inlineStr">
        <is>
          <t>Leases</t>
        </is>
      </c>
      <c r="B62" s="4" t="inlineStr">
        <is>
          <t xml:space="preserve"> </t>
        </is>
      </c>
      <c r="C62" s="4" t="inlineStr">
        <is>
          <t xml:space="preserve"> </t>
        </is>
      </c>
    </row>
    <row r="63">
      <c r="A63" s="3" t="inlineStr">
        <is>
          <t>Loan Balances</t>
        </is>
      </c>
      <c r="B63" s="4" t="inlineStr">
        <is>
          <t xml:space="preserve"> </t>
        </is>
      </c>
      <c r="C63" s="4" t="inlineStr">
        <is>
          <t xml:space="preserve"> </t>
        </is>
      </c>
    </row>
    <row r="64">
      <c r="A64" s="4" t="inlineStr">
        <is>
          <t>2024 and 2023, respectively</t>
        </is>
      </c>
      <c r="B64" s="5" t="n">
        <v>15128</v>
      </c>
      <c r="C64" s="4" t="inlineStr">
        <is>
          <t xml:space="preserve"> </t>
        </is>
      </c>
    </row>
    <row r="65">
      <c r="A65" s="4" t="inlineStr">
        <is>
          <t>2023 and 2022, respectively</t>
        </is>
      </c>
      <c r="B65" s="5" t="n">
        <v>12684</v>
      </c>
      <c r="C65" s="4" t="inlineStr">
        <is>
          <t xml:space="preserve"> </t>
        </is>
      </c>
    </row>
    <row r="66">
      <c r="A66" s="4" t="inlineStr">
        <is>
          <t>2022 and 2021, respectively</t>
        </is>
      </c>
      <c r="B66" s="5" t="n">
        <v>9770</v>
      </c>
      <c r="C66" s="4" t="inlineStr">
        <is>
          <t xml:space="preserve"> </t>
        </is>
      </c>
    </row>
    <row r="67">
      <c r="A67" s="4" t="inlineStr">
        <is>
          <t>2021 and 2020, respectively</t>
        </is>
      </c>
      <c r="B67" s="5" t="n">
        <v>4057</v>
      </c>
      <c r="C67" s="4" t="inlineStr">
        <is>
          <t xml:space="preserve"> </t>
        </is>
      </c>
    </row>
    <row r="68">
      <c r="A68" s="4" t="inlineStr">
        <is>
          <t>2020 and 2019, respectively</t>
        </is>
      </c>
      <c r="B68" s="5" t="n">
        <v>1504</v>
      </c>
      <c r="C68" s="4" t="inlineStr">
        <is>
          <t xml:space="preserve"> </t>
        </is>
      </c>
    </row>
    <row r="69">
      <c r="A69" s="4" t="inlineStr">
        <is>
          <t>Prior</t>
        </is>
      </c>
      <c r="B69" s="5" t="n">
        <v>1148</v>
      </c>
      <c r="C69" s="4" t="inlineStr">
        <is>
          <t xml:space="preserve"> </t>
        </is>
      </c>
    </row>
    <row r="70">
      <c r="A70" s="4" t="inlineStr">
        <is>
          <t>Totals</t>
        </is>
      </c>
      <c r="B70" s="5" t="n">
        <v>44291</v>
      </c>
      <c r="C70" s="4" t="inlineStr">
        <is>
          <t xml:space="preserve"> </t>
        </is>
      </c>
    </row>
    <row r="71">
      <c r="A71" s="3" t="inlineStr">
        <is>
          <t>Write-offs</t>
        </is>
      </c>
      <c r="B71" s="4" t="inlineStr">
        <is>
          <t xml:space="preserve"> </t>
        </is>
      </c>
      <c r="C71" s="4" t="inlineStr">
        <is>
          <t xml:space="preserve"> </t>
        </is>
      </c>
    </row>
    <row r="72">
      <c r="A72" s="4" t="inlineStr">
        <is>
          <t>2020 and 2019, respectively</t>
        </is>
      </c>
      <c r="B72" s="5" t="n">
        <v>11</v>
      </c>
      <c r="C72" s="4" t="inlineStr">
        <is>
          <t xml:space="preserve"> </t>
        </is>
      </c>
    </row>
    <row r="73">
      <c r="A73" s="4" t="inlineStr">
        <is>
          <t>Total</t>
        </is>
      </c>
      <c r="B73" s="5" t="n">
        <v>11</v>
      </c>
      <c r="C73" s="4" t="inlineStr">
        <is>
          <t xml:space="preserve"> </t>
        </is>
      </c>
    </row>
    <row r="74">
      <c r="A74" s="4" t="inlineStr">
        <is>
          <t>Leases | Pass</t>
        </is>
      </c>
      <c r="B74" s="4" t="inlineStr">
        <is>
          <t xml:space="preserve"> </t>
        </is>
      </c>
      <c r="C74" s="4" t="inlineStr">
        <is>
          <t xml:space="preserve"> </t>
        </is>
      </c>
    </row>
    <row r="75">
      <c r="A75" s="3" t="inlineStr">
        <is>
          <t>Loan Balances</t>
        </is>
      </c>
      <c r="B75" s="4" t="inlineStr">
        <is>
          <t xml:space="preserve"> </t>
        </is>
      </c>
      <c r="C75" s="4" t="inlineStr">
        <is>
          <t xml:space="preserve"> </t>
        </is>
      </c>
    </row>
    <row r="76">
      <c r="A76" s="4" t="inlineStr">
        <is>
          <t>2024 and 2023, respectively</t>
        </is>
      </c>
      <c r="B76" s="5" t="n">
        <v>15128</v>
      </c>
      <c r="C76" s="4" t="inlineStr">
        <is>
          <t xml:space="preserve"> </t>
        </is>
      </c>
    </row>
    <row r="77">
      <c r="A77" s="4" t="inlineStr">
        <is>
          <t>2023 and 2022, respectively</t>
        </is>
      </c>
      <c r="B77" s="5" t="n">
        <v>12684</v>
      </c>
      <c r="C77" s="4" t="inlineStr">
        <is>
          <t xml:space="preserve"> </t>
        </is>
      </c>
    </row>
    <row r="78">
      <c r="A78" s="4" t="inlineStr">
        <is>
          <t>2022 and 2021, respectively</t>
        </is>
      </c>
      <c r="B78" s="5" t="n">
        <v>9736</v>
      </c>
      <c r="C78" s="4" t="inlineStr">
        <is>
          <t xml:space="preserve"> </t>
        </is>
      </c>
    </row>
    <row r="79">
      <c r="A79" s="4" t="inlineStr">
        <is>
          <t>2021 and 2020, respectively</t>
        </is>
      </c>
      <c r="B79" s="5" t="n">
        <v>4057</v>
      </c>
      <c r="C79" s="4" t="inlineStr">
        <is>
          <t xml:space="preserve"> </t>
        </is>
      </c>
    </row>
    <row r="80">
      <c r="A80" s="4" t="inlineStr">
        <is>
          <t>2020 and 2019, respectively</t>
        </is>
      </c>
      <c r="B80" s="5" t="n">
        <v>1504</v>
      </c>
      <c r="C80" s="4" t="inlineStr">
        <is>
          <t xml:space="preserve"> </t>
        </is>
      </c>
    </row>
    <row r="81">
      <c r="A81" s="4" t="inlineStr">
        <is>
          <t>Prior</t>
        </is>
      </c>
      <c r="B81" s="5" t="n">
        <v>1148</v>
      </c>
      <c r="C81" s="4" t="inlineStr">
        <is>
          <t xml:space="preserve"> </t>
        </is>
      </c>
    </row>
    <row r="82">
      <c r="A82" s="4" t="inlineStr">
        <is>
          <t>Totals</t>
        </is>
      </c>
      <c r="B82" s="5" t="n">
        <v>44257</v>
      </c>
      <c r="C82" s="4" t="inlineStr">
        <is>
          <t xml:space="preserve"> </t>
        </is>
      </c>
    </row>
    <row r="83">
      <c r="A83" s="4" t="inlineStr">
        <is>
          <t>Leases | Substandard</t>
        </is>
      </c>
      <c r="B83" s="4" t="inlineStr">
        <is>
          <t xml:space="preserve"> </t>
        </is>
      </c>
      <c r="C83" s="4" t="inlineStr">
        <is>
          <t xml:space="preserve"> </t>
        </is>
      </c>
    </row>
    <row r="84">
      <c r="A84" s="3" t="inlineStr">
        <is>
          <t>Loan Balances</t>
        </is>
      </c>
      <c r="B84" s="4" t="inlineStr">
        <is>
          <t xml:space="preserve"> </t>
        </is>
      </c>
      <c r="C84" s="4" t="inlineStr">
        <is>
          <t xml:space="preserve"> </t>
        </is>
      </c>
    </row>
    <row r="85">
      <c r="A85" s="4" t="inlineStr">
        <is>
          <t>2022 and 2021, respectively</t>
        </is>
      </c>
      <c r="B85" s="5" t="n">
        <v>34</v>
      </c>
      <c r="C85" s="4" t="inlineStr">
        <is>
          <t xml:space="preserve"> </t>
        </is>
      </c>
    </row>
    <row r="86">
      <c r="A86" s="4" t="inlineStr">
        <is>
          <t>Totals</t>
        </is>
      </c>
      <c r="B86" s="5" t="n">
        <v>34</v>
      </c>
      <c r="C86" s="4" t="inlineStr">
        <is>
          <t xml:space="preserve"> </t>
        </is>
      </c>
    </row>
    <row r="87">
      <c r="A87" s="4" t="inlineStr">
        <is>
          <t>Construction and Land Development</t>
        </is>
      </c>
      <c r="B87" s="4" t="inlineStr">
        <is>
          <t xml:space="preserve"> </t>
        </is>
      </c>
      <c r="C87" s="4" t="inlineStr">
        <is>
          <t xml:space="preserve"> </t>
        </is>
      </c>
    </row>
    <row r="88">
      <c r="A88" s="3" t="inlineStr">
        <is>
          <t>Loan Balances</t>
        </is>
      </c>
      <c r="B88" s="4" t="inlineStr">
        <is>
          <t xml:space="preserve"> </t>
        </is>
      </c>
      <c r="C88" s="4" t="inlineStr">
        <is>
          <t xml:space="preserve"> </t>
        </is>
      </c>
    </row>
    <row r="89">
      <c r="A89" s="4" t="inlineStr">
        <is>
          <t>2024 and 2023, respectively</t>
        </is>
      </c>
      <c r="B89" s="5" t="n">
        <v>75025</v>
      </c>
      <c r="C89" s="5" t="n">
        <v>87402</v>
      </c>
    </row>
    <row r="90">
      <c r="A90" s="4" t="inlineStr">
        <is>
          <t>2023 and 2022, respectively</t>
        </is>
      </c>
      <c r="B90" s="5" t="n">
        <v>6027</v>
      </c>
      <c r="C90" s="5" t="n">
        <v>99213</v>
      </c>
    </row>
    <row r="91">
      <c r="A91" s="4" t="inlineStr">
        <is>
          <t>2022 and 2021, respectively</t>
        </is>
      </c>
      <c r="B91" s="5" t="n">
        <v>6791</v>
      </c>
      <c r="C91" s="5" t="n">
        <v>34122</v>
      </c>
    </row>
    <row r="92">
      <c r="A92" s="4" t="inlineStr">
        <is>
          <t>2021 and 2020, respectively</t>
        </is>
      </c>
      <c r="B92" s="5" t="n">
        <v>585</v>
      </c>
      <c r="C92" s="5" t="n">
        <v>46</v>
      </c>
    </row>
    <row r="93">
      <c r="A93" s="4" t="inlineStr">
        <is>
          <t>Revolving</t>
        </is>
      </c>
      <c r="B93" s="5" t="n">
        <v>8827</v>
      </c>
      <c r="C93" s="5" t="n">
        <v>12021</v>
      </c>
    </row>
    <row r="94">
      <c r="A94" s="4" t="inlineStr">
        <is>
          <t>Totals</t>
        </is>
      </c>
      <c r="B94" s="5" t="n">
        <v>97255</v>
      </c>
      <c r="C94" s="5" t="n">
        <v>232804</v>
      </c>
    </row>
    <row r="95">
      <c r="A95" s="4" t="inlineStr">
        <is>
          <t>Construction and Land Development | Pass</t>
        </is>
      </c>
      <c r="B95" s="4" t="inlineStr">
        <is>
          <t xml:space="preserve"> </t>
        </is>
      </c>
      <c r="C95" s="4" t="inlineStr">
        <is>
          <t xml:space="preserve"> </t>
        </is>
      </c>
    </row>
    <row r="96">
      <c r="A96" s="3" t="inlineStr">
        <is>
          <t>Loan Balances</t>
        </is>
      </c>
      <c r="B96" s="4" t="inlineStr">
        <is>
          <t xml:space="preserve"> </t>
        </is>
      </c>
      <c r="C96" s="4" t="inlineStr">
        <is>
          <t xml:space="preserve"> </t>
        </is>
      </c>
    </row>
    <row r="97">
      <c r="A97" s="4" t="inlineStr">
        <is>
          <t>2024 and 2023, respectively</t>
        </is>
      </c>
      <c r="B97" s="5" t="n">
        <v>74967</v>
      </c>
      <c r="C97" s="5" t="n">
        <v>87402</v>
      </c>
    </row>
    <row r="98">
      <c r="A98" s="4" t="inlineStr">
        <is>
          <t>2023 and 2022, respectively</t>
        </is>
      </c>
      <c r="B98" s="5" t="n">
        <v>6027</v>
      </c>
      <c r="C98" s="5" t="n">
        <v>99133</v>
      </c>
    </row>
    <row r="99">
      <c r="A99" s="4" t="inlineStr">
        <is>
          <t>2022 and 2021, respectively</t>
        </is>
      </c>
      <c r="B99" s="5" t="n">
        <v>6791</v>
      </c>
      <c r="C99" s="5" t="n">
        <v>34122</v>
      </c>
    </row>
    <row r="100">
      <c r="A100" s="4" t="inlineStr">
        <is>
          <t>2021 and 2020, respectively</t>
        </is>
      </c>
      <c r="B100" s="5" t="n">
        <v>585</v>
      </c>
      <c r="C100" s="5" t="n">
        <v>46</v>
      </c>
    </row>
    <row r="101">
      <c r="A101" s="4" t="inlineStr">
        <is>
          <t>Revolving</t>
        </is>
      </c>
      <c r="B101" s="5" t="n">
        <v>8827</v>
      </c>
      <c r="C101" s="5" t="n">
        <v>12021</v>
      </c>
    </row>
    <row r="102">
      <c r="A102" s="4" t="inlineStr">
        <is>
          <t>Totals</t>
        </is>
      </c>
      <c r="B102" s="5" t="n">
        <v>97197</v>
      </c>
      <c r="C102" s="5" t="n">
        <v>232724</v>
      </c>
    </row>
    <row r="103">
      <c r="A103" s="4" t="inlineStr">
        <is>
          <t>Construction and Land Development | Substandard</t>
        </is>
      </c>
      <c r="B103" s="4" t="inlineStr">
        <is>
          <t xml:space="preserve"> </t>
        </is>
      </c>
      <c r="C103" s="4" t="inlineStr">
        <is>
          <t xml:space="preserve"> </t>
        </is>
      </c>
    </row>
    <row r="104">
      <c r="A104" s="3" t="inlineStr">
        <is>
          <t>Loan Balances</t>
        </is>
      </c>
      <c r="B104" s="4" t="inlineStr">
        <is>
          <t xml:space="preserve"> </t>
        </is>
      </c>
      <c r="C104" s="4" t="inlineStr">
        <is>
          <t xml:space="preserve"> </t>
        </is>
      </c>
    </row>
    <row r="105">
      <c r="A105" s="4" t="inlineStr">
        <is>
          <t>2024 and 2023, respectively</t>
        </is>
      </c>
      <c r="B105" s="5" t="n">
        <v>58</v>
      </c>
      <c r="C105" s="4" t="inlineStr">
        <is>
          <t xml:space="preserve"> </t>
        </is>
      </c>
    </row>
    <row r="106">
      <c r="A106" s="4" t="inlineStr">
        <is>
          <t>2023 and 2022, respectively</t>
        </is>
      </c>
      <c r="B106" s="4" t="inlineStr">
        <is>
          <t xml:space="preserve"> </t>
        </is>
      </c>
      <c r="C106" s="5" t="n">
        <v>80</v>
      </c>
    </row>
    <row r="107">
      <c r="A107" s="4" t="inlineStr">
        <is>
          <t>Totals</t>
        </is>
      </c>
      <c r="B107" s="5" t="n">
        <v>58</v>
      </c>
      <c r="C107" s="5" t="n">
        <v>80</v>
      </c>
    </row>
    <row r="108">
      <c r="A108" s="4" t="inlineStr">
        <is>
          <t>1-4 Family Construction</t>
        </is>
      </c>
      <c r="B108" s="4" t="inlineStr">
        <is>
          <t xml:space="preserve"> </t>
        </is>
      </c>
      <c r="C108" s="4" t="inlineStr">
        <is>
          <t xml:space="preserve"> </t>
        </is>
      </c>
    </row>
    <row r="109">
      <c r="A109" s="3" t="inlineStr">
        <is>
          <t>Loan Balances</t>
        </is>
      </c>
      <c r="B109" s="4" t="inlineStr">
        <is>
          <t xml:space="preserve"> </t>
        </is>
      </c>
      <c r="C109" s="4" t="inlineStr">
        <is>
          <t xml:space="preserve"> </t>
        </is>
      </c>
    </row>
    <row r="110">
      <c r="A110" s="4" t="inlineStr">
        <is>
          <t>2024 and 2023, respectively</t>
        </is>
      </c>
      <c r="B110" s="5" t="n">
        <v>29378</v>
      </c>
      <c r="C110" s="5" t="n">
        <v>35421</v>
      </c>
    </row>
    <row r="111">
      <c r="A111" s="4" t="inlineStr">
        <is>
          <t>2023 and 2022, respectively</t>
        </is>
      </c>
      <c r="B111" s="5" t="n">
        <v>488</v>
      </c>
      <c r="C111" s="5" t="n">
        <v>16156</v>
      </c>
    </row>
    <row r="112">
      <c r="A112" s="4" t="inlineStr">
        <is>
          <t>2022 and 2021, respectively</t>
        </is>
      </c>
      <c r="B112" s="5" t="n">
        <v>1164</v>
      </c>
      <c r="C112" s="5" t="n">
        <v>941</v>
      </c>
    </row>
    <row r="113">
      <c r="A113" s="4" t="inlineStr">
        <is>
          <t>2021 and 2020, respectively</t>
        </is>
      </c>
      <c r="B113" s="5" t="n">
        <v>363</v>
      </c>
      <c r="C113" s="5" t="n">
        <v>355</v>
      </c>
    </row>
    <row r="114">
      <c r="A114" s="4" t="inlineStr">
        <is>
          <t>Revolving</t>
        </is>
      </c>
      <c r="B114" s="5" t="n">
        <v>10568</v>
      </c>
      <c r="C114" s="5" t="n">
        <v>12214</v>
      </c>
    </row>
    <row r="115">
      <c r="A115" s="4" t="inlineStr">
        <is>
          <t>Totals</t>
        </is>
      </c>
      <c r="B115" s="5" t="n">
        <v>41961</v>
      </c>
      <c r="C115" s="5" t="n">
        <v>65087</v>
      </c>
    </row>
    <row r="116">
      <c r="A116" s="4" t="inlineStr">
        <is>
          <t>1-4 Family Construction | Pass</t>
        </is>
      </c>
      <c r="B116" s="4" t="inlineStr">
        <is>
          <t xml:space="preserve"> </t>
        </is>
      </c>
      <c r="C116" s="4" t="inlineStr">
        <is>
          <t xml:space="preserve"> </t>
        </is>
      </c>
    </row>
    <row r="117">
      <c r="A117" s="3" t="inlineStr">
        <is>
          <t>Loan Balances</t>
        </is>
      </c>
      <c r="B117" s="4" t="inlineStr">
        <is>
          <t xml:space="preserve"> </t>
        </is>
      </c>
      <c r="C117" s="4" t="inlineStr">
        <is>
          <t xml:space="preserve"> </t>
        </is>
      </c>
    </row>
    <row r="118">
      <c r="A118" s="4" t="inlineStr">
        <is>
          <t>2024 and 2023, respectively</t>
        </is>
      </c>
      <c r="B118" s="5" t="n">
        <v>29378</v>
      </c>
      <c r="C118" s="5" t="n">
        <v>35172</v>
      </c>
    </row>
    <row r="119">
      <c r="A119" s="4" t="inlineStr">
        <is>
          <t>2023 and 2022, respectively</t>
        </is>
      </c>
      <c r="B119" s="5" t="n">
        <v>488</v>
      </c>
      <c r="C119" s="5" t="n">
        <v>16156</v>
      </c>
    </row>
    <row r="120">
      <c r="A120" s="4" t="inlineStr">
        <is>
          <t>2022 and 2021, respectively</t>
        </is>
      </c>
      <c r="B120" s="5" t="n">
        <v>1164</v>
      </c>
      <c r="C120" s="5" t="n">
        <v>941</v>
      </c>
    </row>
    <row r="121">
      <c r="A121" s="4" t="inlineStr">
        <is>
          <t>2021 and 2020, respectively</t>
        </is>
      </c>
      <c r="B121" s="5" t="n">
        <v>363</v>
      </c>
      <c r="C121" s="5" t="n">
        <v>355</v>
      </c>
    </row>
    <row r="122">
      <c r="A122" s="4" t="inlineStr">
        <is>
          <t>Revolving</t>
        </is>
      </c>
      <c r="B122" s="5" t="n">
        <v>10568</v>
      </c>
      <c r="C122" s="5" t="n">
        <v>12214</v>
      </c>
    </row>
    <row r="123">
      <c r="A123" s="4" t="inlineStr">
        <is>
          <t>Totals</t>
        </is>
      </c>
      <c r="B123" s="5" t="n">
        <v>41961</v>
      </c>
      <c r="C123" s="5" t="n">
        <v>64838</v>
      </c>
    </row>
    <row r="124">
      <c r="A124" s="4" t="inlineStr">
        <is>
          <t>1-4 Family Construction | Substandard</t>
        </is>
      </c>
      <c r="B124" s="4" t="inlineStr">
        <is>
          <t xml:space="preserve"> </t>
        </is>
      </c>
      <c r="C124" s="4" t="inlineStr">
        <is>
          <t xml:space="preserve"> </t>
        </is>
      </c>
    </row>
    <row r="125">
      <c r="A125" s="3" t="inlineStr">
        <is>
          <t>Loan Balances</t>
        </is>
      </c>
      <c r="B125" s="4" t="inlineStr">
        <is>
          <t xml:space="preserve"> </t>
        </is>
      </c>
      <c r="C125" s="4" t="inlineStr">
        <is>
          <t xml:space="preserve"> </t>
        </is>
      </c>
    </row>
    <row r="126">
      <c r="A126" s="4" t="inlineStr">
        <is>
          <t>2024 and 2023, respectively</t>
        </is>
      </c>
      <c r="B126" s="4" t="inlineStr">
        <is>
          <t xml:space="preserve"> </t>
        </is>
      </c>
      <c r="C126" s="5" t="n">
        <v>249</v>
      </c>
    </row>
    <row r="127">
      <c r="A127" s="4" t="inlineStr">
        <is>
          <t>Totals</t>
        </is>
      </c>
      <c r="B127" s="4" t="inlineStr">
        <is>
          <t xml:space="preserve"> </t>
        </is>
      </c>
      <c r="C127" s="5" t="n">
        <v>249</v>
      </c>
    </row>
    <row r="128">
      <c r="A128" s="4" t="inlineStr">
        <is>
          <t>Real Estate Mortgage</t>
        </is>
      </c>
      <c r="B128" s="4" t="inlineStr">
        <is>
          <t xml:space="preserve"> </t>
        </is>
      </c>
      <c r="C128" s="4" t="inlineStr">
        <is>
          <t xml:space="preserve"> </t>
        </is>
      </c>
    </row>
    <row r="129">
      <c r="A129" s="3" t="inlineStr">
        <is>
          <t>Loan Balances</t>
        </is>
      </c>
      <c r="B129" s="4" t="inlineStr">
        <is>
          <t xml:space="preserve"> </t>
        </is>
      </c>
      <c r="C129" s="4" t="inlineStr">
        <is>
          <t xml:space="preserve"> </t>
        </is>
      </c>
    </row>
    <row r="130">
      <c r="A130" s="4" t="inlineStr">
        <is>
          <t>2024 and 2023, respectively</t>
        </is>
      </c>
      <c r="B130" s="5" t="n">
        <v>715220</v>
      </c>
      <c r="C130" s="5" t="n">
        <v>501755</v>
      </c>
    </row>
    <row r="131">
      <c r="A131" s="4" t="inlineStr">
        <is>
          <t>2023 and 2022, respectively</t>
        </is>
      </c>
      <c r="B131" s="5" t="n">
        <v>344579</v>
      </c>
      <c r="C131" s="5" t="n">
        <v>931692</v>
      </c>
    </row>
    <row r="132">
      <c r="A132" s="4" t="inlineStr">
        <is>
          <t>2022 and 2021, respectively</t>
        </is>
      </c>
      <c r="B132" s="5" t="n">
        <v>924522</v>
      </c>
      <c r="C132" s="5" t="n">
        <v>825825</v>
      </c>
    </row>
    <row r="133">
      <c r="A133" s="4" t="inlineStr">
        <is>
          <t>2021 and 2020, respectively</t>
        </is>
      </c>
      <c r="B133" s="5" t="n">
        <v>601695</v>
      </c>
      <c r="C133" s="5" t="n">
        <v>347825</v>
      </c>
    </row>
    <row r="134">
      <c r="A134" s="4" t="inlineStr">
        <is>
          <t>2020 and 2019, respectively</t>
        </is>
      </c>
      <c r="B134" s="5" t="n">
        <v>310726</v>
      </c>
      <c r="C134" s="5" t="n">
        <v>143978</v>
      </c>
    </row>
    <row r="135">
      <c r="A135" s="4" t="inlineStr">
        <is>
          <t>Prior</t>
        </is>
      </c>
      <c r="B135" s="5" t="n">
        <v>190210</v>
      </c>
      <c r="C135" s="5" t="n">
        <v>125661</v>
      </c>
    </row>
    <row r="136">
      <c r="A136" s="4" t="inlineStr">
        <is>
          <t>Revolving</t>
        </is>
      </c>
      <c r="B136" s="5" t="n">
        <v>87397</v>
      </c>
      <c r="C136" s="5" t="n">
        <v>77290</v>
      </c>
    </row>
    <row r="137">
      <c r="A137" s="4" t="inlineStr">
        <is>
          <t>Totals</t>
        </is>
      </c>
      <c r="B137" s="5" t="n">
        <v>3174349</v>
      </c>
      <c r="C137" s="5" t="n">
        <v>2954026</v>
      </c>
    </row>
    <row r="138">
      <c r="A138" s="4" t="inlineStr">
        <is>
          <t>1-4 Family Mortgage</t>
        </is>
      </c>
      <c r="B138" s="4" t="inlineStr">
        <is>
          <t xml:space="preserve"> </t>
        </is>
      </c>
      <c r="C138" s="4" t="inlineStr">
        <is>
          <t xml:space="preserve"> </t>
        </is>
      </c>
    </row>
    <row r="139">
      <c r="A139" s="3" t="inlineStr">
        <is>
          <t>Loan Balances</t>
        </is>
      </c>
      <c r="B139" s="4" t="inlineStr">
        <is>
          <t xml:space="preserve"> </t>
        </is>
      </c>
      <c r="C139" s="4" t="inlineStr">
        <is>
          <t xml:space="preserve"> </t>
        </is>
      </c>
    </row>
    <row r="140">
      <c r="A140" s="4" t="inlineStr">
        <is>
          <t>2024 and 2023, respectively</t>
        </is>
      </c>
      <c r="B140" s="5" t="n">
        <v>89879</v>
      </c>
      <c r="C140" s="5" t="n">
        <v>74602</v>
      </c>
    </row>
    <row r="141">
      <c r="A141" s="4" t="inlineStr">
        <is>
          <t>2023 and 2022, respectively</t>
        </is>
      </c>
      <c r="B141" s="5" t="n">
        <v>58295</v>
      </c>
      <c r="C141" s="5" t="n">
        <v>106085</v>
      </c>
    </row>
    <row r="142">
      <c r="A142" s="4" t="inlineStr">
        <is>
          <t>2022 and 2021, respectively</t>
        </is>
      </c>
      <c r="B142" s="5" t="n">
        <v>102627</v>
      </c>
      <c r="C142" s="5" t="n">
        <v>83525</v>
      </c>
    </row>
    <row r="143">
      <c r="A143" s="4" t="inlineStr">
        <is>
          <t>2021 and 2020, respectively</t>
        </is>
      </c>
      <c r="B143" s="5" t="n">
        <v>77293</v>
      </c>
      <c r="C143" s="5" t="n">
        <v>52813</v>
      </c>
    </row>
    <row r="144">
      <c r="A144" s="4" t="inlineStr">
        <is>
          <t>2020 and 2019, respectively</t>
        </is>
      </c>
      <c r="B144" s="5" t="n">
        <v>56260</v>
      </c>
      <c r="C144" s="5" t="n">
        <v>18789</v>
      </c>
    </row>
    <row r="145">
      <c r="A145" s="4" t="inlineStr">
        <is>
          <t>Prior</t>
        </is>
      </c>
      <c r="B145" s="5" t="n">
        <v>18932</v>
      </c>
      <c r="C145" s="5" t="n">
        <v>4062</v>
      </c>
    </row>
    <row r="146">
      <c r="A146" s="4" t="inlineStr">
        <is>
          <t>Revolving</t>
        </is>
      </c>
      <c r="B146" s="5" t="n">
        <v>71097</v>
      </c>
      <c r="C146" s="5" t="n">
        <v>62520</v>
      </c>
    </row>
    <row r="147">
      <c r="A147" s="4" t="inlineStr">
        <is>
          <t>Totals</t>
        </is>
      </c>
      <c r="B147" s="5" t="n">
        <v>474383</v>
      </c>
      <c r="C147" s="5" t="n">
        <v>402396</v>
      </c>
    </row>
    <row r="148">
      <c r="A148" s="4" t="inlineStr">
        <is>
          <t>1-4 Family Mortgage | Pass</t>
        </is>
      </c>
      <c r="B148" s="4" t="inlineStr">
        <is>
          <t xml:space="preserve"> </t>
        </is>
      </c>
      <c r="C148" s="4" t="inlineStr">
        <is>
          <t xml:space="preserve"> </t>
        </is>
      </c>
    </row>
    <row r="149">
      <c r="A149" s="3" t="inlineStr">
        <is>
          <t>Loan Balances</t>
        </is>
      </c>
      <c r="B149" s="4" t="inlineStr">
        <is>
          <t xml:space="preserve"> </t>
        </is>
      </c>
      <c r="C149" s="4" t="inlineStr">
        <is>
          <t xml:space="preserve"> </t>
        </is>
      </c>
    </row>
    <row r="150">
      <c r="A150" s="4" t="inlineStr">
        <is>
          <t>2024 and 2023, respectively</t>
        </is>
      </c>
      <c r="B150" s="5" t="n">
        <v>89561</v>
      </c>
      <c r="C150" s="5" t="n">
        <v>74602</v>
      </c>
    </row>
    <row r="151">
      <c r="A151" s="4" t="inlineStr">
        <is>
          <t>2023 and 2022, respectively</t>
        </is>
      </c>
      <c r="B151" s="5" t="n">
        <v>58054</v>
      </c>
      <c r="C151" s="5" t="n">
        <v>106085</v>
      </c>
    </row>
    <row r="152">
      <c r="A152" s="4" t="inlineStr">
        <is>
          <t>2022 and 2021, respectively</t>
        </is>
      </c>
      <c r="B152" s="5" t="n">
        <v>102627</v>
      </c>
      <c r="C152" s="5" t="n">
        <v>83525</v>
      </c>
    </row>
    <row r="153">
      <c r="A153" s="4" t="inlineStr">
        <is>
          <t>2021 and 2020, respectively</t>
        </is>
      </c>
      <c r="B153" s="5" t="n">
        <v>77293</v>
      </c>
      <c r="C153" s="5" t="n">
        <v>52813</v>
      </c>
    </row>
    <row r="154">
      <c r="A154" s="4" t="inlineStr">
        <is>
          <t>2020 and 2019, respectively</t>
        </is>
      </c>
      <c r="B154" s="5" t="n">
        <v>55936</v>
      </c>
      <c r="C154" s="5" t="n">
        <v>18789</v>
      </c>
    </row>
    <row r="155">
      <c r="A155" s="4" t="inlineStr">
        <is>
          <t>Prior</t>
        </is>
      </c>
      <c r="B155" s="5" t="n">
        <v>18289</v>
      </c>
      <c r="C155" s="5" t="n">
        <v>3403</v>
      </c>
    </row>
    <row r="156">
      <c r="A156" s="4" t="inlineStr">
        <is>
          <t>Revolving</t>
        </is>
      </c>
      <c r="B156" s="5" t="n">
        <v>71097</v>
      </c>
      <c r="C156" s="5" t="n">
        <v>62490</v>
      </c>
    </row>
    <row r="157">
      <c r="A157" s="4" t="inlineStr">
        <is>
          <t>Totals</t>
        </is>
      </c>
      <c r="B157" s="5" t="n">
        <v>472857</v>
      </c>
      <c r="C157" s="5" t="n">
        <v>401707</v>
      </c>
    </row>
    <row r="158">
      <c r="A158" s="4" t="inlineStr">
        <is>
          <t>1-4 Family Mortgage | Watch/Special Mention</t>
        </is>
      </c>
      <c r="B158" s="4" t="inlineStr">
        <is>
          <t xml:space="preserve"> </t>
        </is>
      </c>
      <c r="C158" s="4" t="inlineStr">
        <is>
          <t xml:space="preserve"> </t>
        </is>
      </c>
    </row>
    <row r="159">
      <c r="A159" s="3" t="inlineStr">
        <is>
          <t>Loan Balances</t>
        </is>
      </c>
      <c r="B159" s="4" t="inlineStr">
        <is>
          <t xml:space="preserve"> </t>
        </is>
      </c>
      <c r="C159" s="4" t="inlineStr">
        <is>
          <t xml:space="preserve"> </t>
        </is>
      </c>
    </row>
    <row r="160">
      <c r="A160" s="4" t="inlineStr">
        <is>
          <t>2024 and 2023, respectively</t>
        </is>
      </c>
      <c r="B160" s="5" t="n">
        <v>298</v>
      </c>
      <c r="C160" s="4" t="inlineStr">
        <is>
          <t xml:space="preserve"> </t>
        </is>
      </c>
    </row>
    <row r="161">
      <c r="A161" s="4" t="inlineStr">
        <is>
          <t>2023 and 2022, respectively</t>
        </is>
      </c>
      <c r="B161" s="5" t="n">
        <v>196</v>
      </c>
      <c r="C161" s="4" t="inlineStr">
        <is>
          <t xml:space="preserve"> </t>
        </is>
      </c>
    </row>
    <row r="162">
      <c r="A162" s="4" t="inlineStr">
        <is>
          <t>2020 and 2019, respectively</t>
        </is>
      </c>
      <c r="B162" s="5" t="n">
        <v>324</v>
      </c>
      <c r="C162" s="4" t="inlineStr">
        <is>
          <t xml:space="preserve"> </t>
        </is>
      </c>
    </row>
    <row r="163">
      <c r="A163" s="4" t="inlineStr">
        <is>
          <t>Totals</t>
        </is>
      </c>
      <c r="B163" s="5" t="n">
        <v>818</v>
      </c>
      <c r="C163" s="4" t="inlineStr">
        <is>
          <t xml:space="preserve"> </t>
        </is>
      </c>
    </row>
    <row r="164">
      <c r="A164" s="4" t="inlineStr">
        <is>
          <t>1-4 Family Mortgage | Substandard</t>
        </is>
      </c>
      <c r="B164" s="4" t="inlineStr">
        <is>
          <t xml:space="preserve"> </t>
        </is>
      </c>
      <c r="C164" s="4" t="inlineStr">
        <is>
          <t xml:space="preserve"> </t>
        </is>
      </c>
    </row>
    <row r="165">
      <c r="A165" s="3" t="inlineStr">
        <is>
          <t>Loan Balances</t>
        </is>
      </c>
      <c r="B165" s="4" t="inlineStr">
        <is>
          <t xml:space="preserve"> </t>
        </is>
      </c>
      <c r="C165" s="4" t="inlineStr">
        <is>
          <t xml:space="preserve"> </t>
        </is>
      </c>
    </row>
    <row r="166">
      <c r="A166" s="4" t="inlineStr">
        <is>
          <t>2024 and 2023, respectively</t>
        </is>
      </c>
      <c r="B166" s="5" t="n">
        <v>20</v>
      </c>
      <c r="C166" s="4" t="inlineStr">
        <is>
          <t xml:space="preserve"> </t>
        </is>
      </c>
    </row>
    <row r="167">
      <c r="A167" s="4" t="inlineStr">
        <is>
          <t>2023 and 2022, respectively</t>
        </is>
      </c>
      <c r="B167" s="5" t="n">
        <v>45</v>
      </c>
      <c r="C167" s="4" t="inlineStr">
        <is>
          <t xml:space="preserve"> </t>
        </is>
      </c>
    </row>
    <row r="168">
      <c r="A168" s="4" t="inlineStr">
        <is>
          <t>Prior</t>
        </is>
      </c>
      <c r="B168" s="5" t="n">
        <v>643</v>
      </c>
      <c r="C168" s="5" t="n">
        <v>659</v>
      </c>
    </row>
    <row r="169">
      <c r="A169" s="4" t="inlineStr">
        <is>
          <t>Revolving</t>
        </is>
      </c>
      <c r="B169" s="4" t="inlineStr">
        <is>
          <t xml:space="preserve"> </t>
        </is>
      </c>
      <c r="C169" s="5" t="n">
        <v>30</v>
      </c>
    </row>
    <row r="170">
      <c r="A170" s="4" t="inlineStr">
        <is>
          <t>Totals</t>
        </is>
      </c>
      <c r="B170" s="5" t="n">
        <v>708</v>
      </c>
      <c r="C170" s="5" t="n">
        <v>689</v>
      </c>
    </row>
    <row r="171">
      <c r="A171" s="4" t="inlineStr">
        <is>
          <t>Multifamily</t>
        </is>
      </c>
      <c r="B171" s="4" t="inlineStr">
        <is>
          <t xml:space="preserve"> </t>
        </is>
      </c>
      <c r="C171" s="4" t="inlineStr">
        <is>
          <t xml:space="preserve"> </t>
        </is>
      </c>
    </row>
    <row r="172">
      <c r="A172" s="3" t="inlineStr">
        <is>
          <t>Loan Balances</t>
        </is>
      </c>
      <c r="B172" s="4" t="inlineStr">
        <is>
          <t xml:space="preserve"> </t>
        </is>
      </c>
      <c r="C172" s="4" t="inlineStr">
        <is>
          <t xml:space="preserve"> </t>
        </is>
      </c>
    </row>
    <row r="173">
      <c r="A173" s="4" t="inlineStr">
        <is>
          <t>2024 and 2023, respectively</t>
        </is>
      </c>
      <c r="B173" s="5" t="n">
        <v>229115</v>
      </c>
      <c r="C173" s="5" t="n">
        <v>194994</v>
      </c>
    </row>
    <row r="174">
      <c r="A174" s="4" t="inlineStr">
        <is>
          <t>2023 and 2022, respectively</t>
        </is>
      </c>
      <c r="B174" s="5" t="n">
        <v>136161</v>
      </c>
      <c r="C174" s="5" t="n">
        <v>456179</v>
      </c>
    </row>
    <row r="175">
      <c r="A175" s="4" t="inlineStr">
        <is>
          <t>2022 and 2021, respectively</t>
        </is>
      </c>
      <c r="B175" s="5" t="n">
        <v>497546</v>
      </c>
      <c r="C175" s="5" t="n">
        <v>444162</v>
      </c>
    </row>
    <row r="176">
      <c r="A176" s="4" t="inlineStr">
        <is>
          <t>2021 and 2020, respectively</t>
        </is>
      </c>
      <c r="B176" s="5" t="n">
        <v>336859</v>
      </c>
      <c r="C176" s="5" t="n">
        <v>196784</v>
      </c>
    </row>
    <row r="177">
      <c r="A177" s="4" t="inlineStr">
        <is>
          <t>2020 and 2019, respectively</t>
        </is>
      </c>
      <c r="B177" s="5" t="n">
        <v>161626</v>
      </c>
      <c r="C177" s="5" t="n">
        <v>41998</v>
      </c>
    </row>
    <row r="178">
      <c r="A178" s="4" t="inlineStr">
        <is>
          <t>Prior</t>
        </is>
      </c>
      <c r="B178" s="5" t="n">
        <v>57679</v>
      </c>
      <c r="C178" s="5" t="n">
        <v>45847</v>
      </c>
    </row>
    <row r="179">
      <c r="A179" s="4" t="inlineStr">
        <is>
          <t>Revolving</t>
        </is>
      </c>
      <c r="B179" s="5" t="n">
        <v>6624</v>
      </c>
      <c r="C179" s="5" t="n">
        <v>8577</v>
      </c>
    </row>
    <row r="180">
      <c r="A180" s="4" t="inlineStr">
        <is>
          <t>Totals</t>
        </is>
      </c>
      <c r="B180" s="5" t="n">
        <v>1425610</v>
      </c>
      <c r="C180" s="5" t="n">
        <v>1388541</v>
      </c>
    </row>
    <row r="181">
      <c r="A181" s="4" t="inlineStr">
        <is>
          <t>Multifamily | Pass</t>
        </is>
      </c>
      <c r="B181" s="4" t="inlineStr">
        <is>
          <t xml:space="preserve"> </t>
        </is>
      </c>
      <c r="C181" s="4" t="inlineStr">
        <is>
          <t xml:space="preserve"> </t>
        </is>
      </c>
    </row>
    <row r="182">
      <c r="A182" s="3" t="inlineStr">
        <is>
          <t>Loan Balances</t>
        </is>
      </c>
      <c r="B182" s="4" t="inlineStr">
        <is>
          <t xml:space="preserve"> </t>
        </is>
      </c>
      <c r="C182" s="4" t="inlineStr">
        <is>
          <t xml:space="preserve"> </t>
        </is>
      </c>
    </row>
    <row r="183">
      <c r="A183" s="4" t="inlineStr">
        <is>
          <t>2024 and 2023, respectively</t>
        </is>
      </c>
      <c r="B183" s="5" t="n">
        <v>219162</v>
      </c>
      <c r="C183" s="5" t="n">
        <v>192078</v>
      </c>
    </row>
    <row r="184">
      <c r="A184" s="4" t="inlineStr">
        <is>
          <t>2023 and 2022, respectively</t>
        </is>
      </c>
      <c r="B184" s="5" t="n">
        <v>133916</v>
      </c>
      <c r="C184" s="5" t="n">
        <v>456179</v>
      </c>
    </row>
    <row r="185">
      <c r="A185" s="4" t="inlineStr">
        <is>
          <t>2022 and 2021, respectively</t>
        </is>
      </c>
      <c r="B185" s="5" t="n">
        <v>486854</v>
      </c>
      <c r="C185" s="5" t="n">
        <v>444162</v>
      </c>
    </row>
    <row r="186">
      <c r="A186" s="4" t="inlineStr">
        <is>
          <t>2021 and 2020, respectively</t>
        </is>
      </c>
      <c r="B186" s="5" t="n">
        <v>336859</v>
      </c>
      <c r="C186" s="5" t="n">
        <v>196784</v>
      </c>
    </row>
    <row r="187">
      <c r="A187" s="4" t="inlineStr">
        <is>
          <t>2020 and 2019, respectively</t>
        </is>
      </c>
      <c r="B187" s="5" t="n">
        <v>161626</v>
      </c>
      <c r="C187" s="5" t="n">
        <v>41998</v>
      </c>
    </row>
    <row r="188">
      <c r="A188" s="4" t="inlineStr">
        <is>
          <t>Prior</t>
        </is>
      </c>
      <c r="B188" s="5" t="n">
        <v>57679</v>
      </c>
      <c r="C188" s="5" t="n">
        <v>45847</v>
      </c>
    </row>
    <row r="189">
      <c r="A189" s="4" t="inlineStr">
        <is>
          <t>Revolving</t>
        </is>
      </c>
      <c r="B189" s="5" t="n">
        <v>6624</v>
      </c>
      <c r="C189" s="5" t="n">
        <v>8577</v>
      </c>
    </row>
    <row r="190">
      <c r="A190" s="4" t="inlineStr">
        <is>
          <t>Totals</t>
        </is>
      </c>
      <c r="B190" s="5" t="n">
        <v>1402720</v>
      </c>
      <c r="C190" s="5" t="n">
        <v>1385625</v>
      </c>
    </row>
    <row r="191">
      <c r="A191" s="4" t="inlineStr">
        <is>
          <t>Multifamily | Watch/Special Mention</t>
        </is>
      </c>
      <c r="B191" s="4" t="inlineStr">
        <is>
          <t xml:space="preserve"> </t>
        </is>
      </c>
      <c r="C191" s="4" t="inlineStr">
        <is>
          <t xml:space="preserve"> </t>
        </is>
      </c>
    </row>
    <row r="192">
      <c r="A192" s="3" t="inlineStr">
        <is>
          <t>Loan Balances</t>
        </is>
      </c>
      <c r="B192" s="4" t="inlineStr">
        <is>
          <t xml:space="preserve"> </t>
        </is>
      </c>
      <c r="C192" s="4" t="inlineStr">
        <is>
          <t xml:space="preserve"> </t>
        </is>
      </c>
    </row>
    <row r="193">
      <c r="A193" s="4" t="inlineStr">
        <is>
          <t>2024 and 2023, respectively</t>
        </is>
      </c>
      <c r="B193" s="5" t="n">
        <v>9953</v>
      </c>
      <c r="C193" s="5" t="n">
        <v>2916</v>
      </c>
    </row>
    <row r="194">
      <c r="A194" s="4" t="inlineStr">
        <is>
          <t>2023 and 2022, respectively</t>
        </is>
      </c>
      <c r="B194" s="5" t="n">
        <v>2245</v>
      </c>
      <c r="C194" s="4" t="inlineStr">
        <is>
          <t xml:space="preserve"> </t>
        </is>
      </c>
    </row>
    <row r="195">
      <c r="A195" s="4" t="inlineStr">
        <is>
          <t>2022 and 2021, respectively</t>
        </is>
      </c>
      <c r="B195" s="5" t="n">
        <v>10692</v>
      </c>
      <c r="C195" s="4" t="inlineStr">
        <is>
          <t xml:space="preserve"> </t>
        </is>
      </c>
    </row>
    <row r="196">
      <c r="A196" s="4" t="inlineStr">
        <is>
          <t>Totals</t>
        </is>
      </c>
      <c r="B196" s="5" t="n">
        <v>22890</v>
      </c>
      <c r="C196" s="5" t="n">
        <v>2916</v>
      </c>
    </row>
    <row r="197">
      <c r="A197" s="4" t="inlineStr">
        <is>
          <t>CRE Owner Occupied</t>
        </is>
      </c>
      <c r="B197" s="4" t="inlineStr">
        <is>
          <t xml:space="preserve"> </t>
        </is>
      </c>
      <c r="C197" s="4" t="inlineStr">
        <is>
          <t xml:space="preserve"> </t>
        </is>
      </c>
    </row>
    <row r="198">
      <c r="A198" s="3" t="inlineStr">
        <is>
          <t>Loan Balances</t>
        </is>
      </c>
      <c r="B198" s="4" t="inlineStr">
        <is>
          <t xml:space="preserve"> </t>
        </is>
      </c>
      <c r="C198" s="4" t="inlineStr">
        <is>
          <t xml:space="preserve"> </t>
        </is>
      </c>
    </row>
    <row r="199">
      <c r="A199" s="4" t="inlineStr">
        <is>
          <t>2024 and 2023, respectively</t>
        </is>
      </c>
      <c r="B199" s="5" t="n">
        <v>22761</v>
      </c>
      <c r="C199" s="5" t="n">
        <v>36449</v>
      </c>
    </row>
    <row r="200">
      <c r="A200" s="4" t="inlineStr">
        <is>
          <t>2023 and 2022, respectively</t>
        </is>
      </c>
      <c r="B200" s="5" t="n">
        <v>32369</v>
      </c>
      <c r="C200" s="5" t="n">
        <v>61724</v>
      </c>
    </row>
    <row r="201">
      <c r="A201" s="4" t="inlineStr">
        <is>
          <t>2022 and 2021, respectively</t>
        </is>
      </c>
      <c r="B201" s="5" t="n">
        <v>62522</v>
      </c>
      <c r="C201" s="5" t="n">
        <v>41242</v>
      </c>
    </row>
    <row r="202">
      <c r="A202" s="4" t="inlineStr">
        <is>
          <t>2021 and 2020, respectively</t>
        </is>
      </c>
      <c r="B202" s="5" t="n">
        <v>35987</v>
      </c>
      <c r="C202" s="5" t="n">
        <v>20610</v>
      </c>
    </row>
    <row r="203">
      <c r="A203" s="4" t="inlineStr">
        <is>
          <t>2020 and 2019, respectively</t>
        </is>
      </c>
      <c r="B203" s="5" t="n">
        <v>19540</v>
      </c>
      <c r="C203" s="5" t="n">
        <v>4903</v>
      </c>
    </row>
    <row r="204">
      <c r="A204" s="4" t="inlineStr">
        <is>
          <t>Prior</t>
        </is>
      </c>
      <c r="B204" s="5" t="n">
        <v>15355</v>
      </c>
      <c r="C204" s="5" t="n">
        <v>9183</v>
      </c>
    </row>
    <row r="205">
      <c r="A205" s="4" t="inlineStr">
        <is>
          <t>Revolving</t>
        </is>
      </c>
      <c r="B205" s="5" t="n">
        <v>2714</v>
      </c>
      <c r="C205" s="5" t="n">
        <v>1672</v>
      </c>
    </row>
    <row r="206">
      <c r="A206" s="4" t="inlineStr">
        <is>
          <t>Totals</t>
        </is>
      </c>
      <c r="B206" s="5" t="n">
        <v>191248</v>
      </c>
      <c r="C206" s="5" t="n">
        <v>175783</v>
      </c>
    </row>
    <row r="207">
      <c r="A207" s="4" t="inlineStr">
        <is>
          <t>CRE Owner Occupied | Pass</t>
        </is>
      </c>
      <c r="B207" s="4" t="inlineStr">
        <is>
          <t xml:space="preserve"> </t>
        </is>
      </c>
      <c r="C207" s="4" t="inlineStr">
        <is>
          <t xml:space="preserve"> </t>
        </is>
      </c>
    </row>
    <row r="208">
      <c r="A208" s="3" t="inlineStr">
        <is>
          <t>Loan Balances</t>
        </is>
      </c>
      <c r="B208" s="4" t="inlineStr">
        <is>
          <t xml:space="preserve"> </t>
        </is>
      </c>
      <c r="C208" s="4" t="inlineStr">
        <is>
          <t xml:space="preserve"> </t>
        </is>
      </c>
    </row>
    <row r="209">
      <c r="A209" s="4" t="inlineStr">
        <is>
          <t>2024 and 2023, respectively</t>
        </is>
      </c>
      <c r="B209" s="5" t="n">
        <v>22761</v>
      </c>
      <c r="C209" s="5" t="n">
        <v>36255</v>
      </c>
    </row>
    <row r="210">
      <c r="A210" s="4" t="inlineStr">
        <is>
          <t>2023 and 2022, respectively</t>
        </is>
      </c>
      <c r="B210" s="5" t="n">
        <v>31402</v>
      </c>
      <c r="C210" s="5" t="n">
        <v>61724</v>
      </c>
    </row>
    <row r="211">
      <c r="A211" s="4" t="inlineStr">
        <is>
          <t>2022 and 2021, respectively</t>
        </is>
      </c>
      <c r="B211" s="5" t="n">
        <v>62522</v>
      </c>
      <c r="C211" s="5" t="n">
        <v>40748</v>
      </c>
    </row>
    <row r="212">
      <c r="A212" s="4" t="inlineStr">
        <is>
          <t>2021 and 2020, respectively</t>
        </is>
      </c>
      <c r="B212" s="5" t="n">
        <v>34228</v>
      </c>
      <c r="C212" s="5" t="n">
        <v>20610</v>
      </c>
    </row>
    <row r="213">
      <c r="A213" s="4" t="inlineStr">
        <is>
          <t>2020 and 2019, respectively</t>
        </is>
      </c>
      <c r="B213" s="5" t="n">
        <v>17801</v>
      </c>
      <c r="C213" s="5" t="n">
        <v>4903</v>
      </c>
    </row>
    <row r="214">
      <c r="A214" s="4" t="inlineStr">
        <is>
          <t>Prior</t>
        </is>
      </c>
      <c r="B214" s="5" t="n">
        <v>15355</v>
      </c>
      <c r="C214" s="5" t="n">
        <v>8312</v>
      </c>
    </row>
    <row r="215">
      <c r="A215" s="4" t="inlineStr">
        <is>
          <t>Revolving</t>
        </is>
      </c>
      <c r="B215" s="5" t="n">
        <v>2121</v>
      </c>
      <c r="C215" s="5" t="n">
        <v>1672</v>
      </c>
    </row>
    <row r="216">
      <c r="A216" s="4" t="inlineStr">
        <is>
          <t>Totals</t>
        </is>
      </c>
      <c r="B216" s="5" t="n">
        <v>186190</v>
      </c>
      <c r="C216" s="5" t="n">
        <v>174224</v>
      </c>
    </row>
    <row r="217">
      <c r="A217" s="4" t="inlineStr">
        <is>
          <t>CRE Owner Occupied | Watch/Special Mention</t>
        </is>
      </c>
      <c r="B217" s="4" t="inlineStr">
        <is>
          <t xml:space="preserve"> </t>
        </is>
      </c>
      <c r="C217" s="4" t="inlineStr">
        <is>
          <t xml:space="preserve"> </t>
        </is>
      </c>
    </row>
    <row r="218">
      <c r="A218" s="3" t="inlineStr">
        <is>
          <t>Loan Balances</t>
        </is>
      </c>
      <c r="B218" s="4" t="inlineStr">
        <is>
          <t xml:space="preserve"> </t>
        </is>
      </c>
      <c r="C218" s="4" t="inlineStr">
        <is>
          <t xml:space="preserve"> </t>
        </is>
      </c>
    </row>
    <row r="219">
      <c r="A219" s="4" t="inlineStr">
        <is>
          <t>2021 and 2020, respectively</t>
        </is>
      </c>
      <c r="B219" s="5" t="n">
        <v>1759</v>
      </c>
      <c r="C219" s="4" t="inlineStr">
        <is>
          <t xml:space="preserve"> </t>
        </is>
      </c>
    </row>
    <row r="220">
      <c r="A220" s="4" t="inlineStr">
        <is>
          <t>2020 and 2019, respectively</t>
        </is>
      </c>
      <c r="B220" s="5" t="n">
        <v>1739</v>
      </c>
      <c r="C220" s="4" t="inlineStr">
        <is>
          <t xml:space="preserve"> </t>
        </is>
      </c>
    </row>
    <row r="221">
      <c r="A221" s="4" t="inlineStr">
        <is>
          <t>Revolving</t>
        </is>
      </c>
      <c r="B221" s="5" t="n">
        <v>593</v>
      </c>
      <c r="C221" s="4" t="inlineStr">
        <is>
          <t xml:space="preserve"> </t>
        </is>
      </c>
    </row>
    <row r="222">
      <c r="A222" s="4" t="inlineStr">
        <is>
          <t>Totals</t>
        </is>
      </c>
      <c r="B222" s="5" t="n">
        <v>4091</v>
      </c>
      <c r="C222" s="4" t="inlineStr">
        <is>
          <t xml:space="preserve"> </t>
        </is>
      </c>
    </row>
    <row r="223">
      <c r="A223" s="4" t="inlineStr">
        <is>
          <t>CRE Owner Occupied | Substandard</t>
        </is>
      </c>
      <c r="B223" s="4" t="inlineStr">
        <is>
          <t xml:space="preserve"> </t>
        </is>
      </c>
      <c r="C223" s="4" t="inlineStr">
        <is>
          <t xml:space="preserve"> </t>
        </is>
      </c>
    </row>
    <row r="224">
      <c r="A224" s="3" t="inlineStr">
        <is>
          <t>Loan Balances</t>
        </is>
      </c>
      <c r="B224" s="4" t="inlineStr">
        <is>
          <t xml:space="preserve"> </t>
        </is>
      </c>
      <c r="C224" s="4" t="inlineStr">
        <is>
          <t xml:space="preserve"> </t>
        </is>
      </c>
    </row>
    <row r="225">
      <c r="A225" s="4" t="inlineStr">
        <is>
          <t>2024 and 2023, respectively</t>
        </is>
      </c>
      <c r="B225" s="4" t="inlineStr">
        <is>
          <t xml:space="preserve"> </t>
        </is>
      </c>
      <c r="C225" s="5" t="n">
        <v>194</v>
      </c>
    </row>
    <row r="226">
      <c r="A226" s="4" t="inlineStr">
        <is>
          <t>2023 and 2022, respectively</t>
        </is>
      </c>
      <c r="B226" s="5" t="n">
        <v>967</v>
      </c>
      <c r="C226" s="4" t="inlineStr">
        <is>
          <t xml:space="preserve"> </t>
        </is>
      </c>
    </row>
    <row r="227">
      <c r="A227" s="4" t="inlineStr">
        <is>
          <t>2022 and 2021, respectively</t>
        </is>
      </c>
      <c r="B227" s="4" t="inlineStr">
        <is>
          <t xml:space="preserve"> </t>
        </is>
      </c>
      <c r="C227" s="5" t="n">
        <v>494</v>
      </c>
    </row>
    <row r="228">
      <c r="A228" s="4" t="inlineStr">
        <is>
          <t>Prior</t>
        </is>
      </c>
      <c r="B228" s="4" t="inlineStr">
        <is>
          <t xml:space="preserve"> </t>
        </is>
      </c>
      <c r="C228" s="5" t="n">
        <v>871</v>
      </c>
    </row>
    <row r="229">
      <c r="A229" s="4" t="inlineStr">
        <is>
          <t>Totals</t>
        </is>
      </c>
      <c r="B229" s="5" t="n">
        <v>967</v>
      </c>
      <c r="C229" s="5" t="n">
        <v>1559</v>
      </c>
    </row>
    <row r="230">
      <c r="A230" s="4" t="inlineStr">
        <is>
          <t>CRE Nonowner Occupied</t>
        </is>
      </c>
      <c r="B230" s="4" t="inlineStr">
        <is>
          <t xml:space="preserve"> </t>
        </is>
      </c>
      <c r="C230" s="4" t="inlineStr">
        <is>
          <t xml:space="preserve"> </t>
        </is>
      </c>
    </row>
    <row r="231">
      <c r="A231" s="3" t="inlineStr">
        <is>
          <t>Loan Balances</t>
        </is>
      </c>
      <c r="B231" s="4" t="inlineStr">
        <is>
          <t xml:space="preserve"> </t>
        </is>
      </c>
      <c r="C231" s="4" t="inlineStr">
        <is>
          <t xml:space="preserve"> </t>
        </is>
      </c>
    </row>
    <row r="232">
      <c r="A232" s="4" t="inlineStr">
        <is>
          <t>2024 and 2023, respectively</t>
        </is>
      </c>
      <c r="B232" s="5" t="n">
        <v>373465</v>
      </c>
      <c r="C232" s="5" t="n">
        <v>195710</v>
      </c>
    </row>
    <row r="233">
      <c r="A233" s="4" t="inlineStr">
        <is>
          <t>2023 and 2022, respectively</t>
        </is>
      </c>
      <c r="B233" s="5" t="n">
        <v>117754</v>
      </c>
      <c r="C233" s="5" t="n">
        <v>307704</v>
      </c>
    </row>
    <row r="234">
      <c r="A234" s="4" t="inlineStr">
        <is>
          <t>2022 and 2021, respectively</t>
        </is>
      </c>
      <c r="B234" s="5" t="n">
        <v>261827</v>
      </c>
      <c r="C234" s="5" t="n">
        <v>256896</v>
      </c>
    </row>
    <row r="235">
      <c r="A235" s="4" t="inlineStr">
        <is>
          <t>2021 and 2020, respectively</t>
        </is>
      </c>
      <c r="B235" s="5" t="n">
        <v>151556</v>
      </c>
      <c r="C235" s="5" t="n">
        <v>77618</v>
      </c>
    </row>
    <row r="236">
      <c r="A236" s="4" t="inlineStr">
        <is>
          <t>2020 and 2019, respectively</t>
        </is>
      </c>
      <c r="B236" s="5" t="n">
        <v>73300</v>
      </c>
      <c r="C236" s="5" t="n">
        <v>78288</v>
      </c>
    </row>
    <row r="237">
      <c r="A237" s="4" t="inlineStr">
        <is>
          <t>Prior</t>
        </is>
      </c>
      <c r="B237" s="5" t="n">
        <v>98244</v>
      </c>
      <c r="C237" s="5" t="n">
        <v>66569</v>
      </c>
    </row>
    <row r="238">
      <c r="A238" s="4" t="inlineStr">
        <is>
          <t>Revolving</t>
        </is>
      </c>
      <c r="B238" s="5" t="n">
        <v>6962</v>
      </c>
      <c r="C238" s="5" t="n">
        <v>4521</v>
      </c>
    </row>
    <row r="239">
      <c r="A239" s="4" t="inlineStr">
        <is>
          <t>Totals</t>
        </is>
      </c>
      <c r="B239" s="5" t="n">
        <v>1083108</v>
      </c>
      <c r="C239" s="5" t="n">
        <v>987306</v>
      </c>
    </row>
    <row r="240">
      <c r="A240" s="3" t="inlineStr">
        <is>
          <t>Write-offs</t>
        </is>
      </c>
      <c r="B240" s="4" t="inlineStr">
        <is>
          <t xml:space="preserve"> </t>
        </is>
      </c>
      <c r="C240" s="4" t="inlineStr">
        <is>
          <t xml:space="preserve"> </t>
        </is>
      </c>
    </row>
    <row r="241">
      <c r="A241" s="4" t="inlineStr">
        <is>
          <t>2024 and 2023, respectively</t>
        </is>
      </c>
      <c r="B241" s="5" t="n">
        <v>1236</v>
      </c>
      <c r="C241" s="4" t="inlineStr">
        <is>
          <t xml:space="preserve"> </t>
        </is>
      </c>
    </row>
    <row r="242">
      <c r="A242" s="4" t="inlineStr">
        <is>
          <t>Total</t>
        </is>
      </c>
      <c r="B242" s="5" t="n">
        <v>1236</v>
      </c>
      <c r="C242" s="4" t="inlineStr">
        <is>
          <t xml:space="preserve"> </t>
        </is>
      </c>
    </row>
    <row r="243">
      <c r="A243" s="4" t="inlineStr">
        <is>
          <t>CRE Nonowner Occupied | Pass</t>
        </is>
      </c>
      <c r="B243" s="4" t="inlineStr">
        <is>
          <t xml:space="preserve"> </t>
        </is>
      </c>
      <c r="C243" s="4" t="inlineStr">
        <is>
          <t xml:space="preserve"> </t>
        </is>
      </c>
    </row>
    <row r="244">
      <c r="A244" s="3" t="inlineStr">
        <is>
          <t>Loan Balances</t>
        </is>
      </c>
      <c r="B244" s="4" t="inlineStr">
        <is>
          <t xml:space="preserve"> </t>
        </is>
      </c>
      <c r="C244" s="4" t="inlineStr">
        <is>
          <t xml:space="preserve"> </t>
        </is>
      </c>
    </row>
    <row r="245">
      <c r="A245" s="4" t="inlineStr">
        <is>
          <t>2024 and 2023, respectively</t>
        </is>
      </c>
      <c r="B245" s="5" t="n">
        <v>356582</v>
      </c>
      <c r="C245" s="5" t="n">
        <v>164226</v>
      </c>
    </row>
    <row r="246">
      <c r="A246" s="4" t="inlineStr">
        <is>
          <t>2023 and 2022, respectively</t>
        </is>
      </c>
      <c r="B246" s="5" t="n">
        <v>113973</v>
      </c>
      <c r="C246" s="5" t="n">
        <v>305749</v>
      </c>
    </row>
    <row r="247">
      <c r="A247" s="4" t="inlineStr">
        <is>
          <t>2022 and 2021, respectively</t>
        </is>
      </c>
      <c r="B247" s="5" t="n">
        <v>261827</v>
      </c>
      <c r="C247" s="5" t="n">
        <v>253683</v>
      </c>
    </row>
    <row r="248">
      <c r="A248" s="4" t="inlineStr">
        <is>
          <t>2021 and 2020, respectively</t>
        </is>
      </c>
      <c r="B248" s="5" t="n">
        <v>148866</v>
      </c>
      <c r="C248" s="5" t="n">
        <v>77618</v>
      </c>
    </row>
    <row r="249">
      <c r="A249" s="4" t="inlineStr">
        <is>
          <t>2020 and 2019, respectively</t>
        </is>
      </c>
      <c r="B249" s="5" t="n">
        <v>73300</v>
      </c>
      <c r="C249" s="5" t="n">
        <v>78288</v>
      </c>
    </row>
    <row r="250">
      <c r="A250" s="4" t="inlineStr">
        <is>
          <t>Prior</t>
        </is>
      </c>
      <c r="B250" s="5" t="n">
        <v>97350</v>
      </c>
      <c r="C250" s="5" t="n">
        <v>66569</v>
      </c>
    </row>
    <row r="251">
      <c r="A251" s="4" t="inlineStr">
        <is>
          <t>Revolving</t>
        </is>
      </c>
      <c r="B251" s="5" t="n">
        <v>6962</v>
      </c>
      <c r="C251" s="5" t="n">
        <v>4521</v>
      </c>
    </row>
    <row r="252">
      <c r="A252" s="4" t="inlineStr">
        <is>
          <t>Totals</t>
        </is>
      </c>
      <c r="B252" s="5" t="n">
        <v>1058860</v>
      </c>
      <c r="C252" s="5" t="n">
        <v>950654</v>
      </c>
    </row>
    <row r="253">
      <c r="A253" s="4" t="inlineStr">
        <is>
          <t>CRE Nonowner Occupied | Watch/Special Mention</t>
        </is>
      </c>
      <c r="B253" s="4" t="inlineStr">
        <is>
          <t xml:space="preserve"> </t>
        </is>
      </c>
      <c r="C253" s="4" t="inlineStr">
        <is>
          <t xml:space="preserve"> </t>
        </is>
      </c>
    </row>
    <row r="254">
      <c r="A254" s="3" t="inlineStr">
        <is>
          <t>Loan Balances</t>
        </is>
      </c>
      <c r="B254" s="4" t="inlineStr">
        <is>
          <t xml:space="preserve"> </t>
        </is>
      </c>
      <c r="C254" s="4" t="inlineStr">
        <is>
          <t xml:space="preserve"> </t>
        </is>
      </c>
    </row>
    <row r="255">
      <c r="A255" s="4" t="inlineStr">
        <is>
          <t>2024 and 2023, respectively</t>
        </is>
      </c>
      <c r="B255" s="5" t="n">
        <v>9622</v>
      </c>
      <c r="C255" s="5" t="n">
        <v>16301</v>
      </c>
    </row>
    <row r="256">
      <c r="A256" s="4" t="inlineStr">
        <is>
          <t>2023 and 2022, respectively</t>
        </is>
      </c>
      <c r="B256" s="5" t="n">
        <v>3659</v>
      </c>
      <c r="C256" s="4" t="inlineStr">
        <is>
          <t xml:space="preserve"> </t>
        </is>
      </c>
    </row>
    <row r="257">
      <c r="A257" s="4" t="inlineStr">
        <is>
          <t>2022 and 2021, respectively</t>
        </is>
      </c>
      <c r="B257" s="4" t="inlineStr">
        <is>
          <t xml:space="preserve"> </t>
        </is>
      </c>
      <c r="C257" s="5" t="n">
        <v>3213</v>
      </c>
    </row>
    <row r="258">
      <c r="A258" s="4" t="inlineStr">
        <is>
          <t>2021 and 2020, respectively</t>
        </is>
      </c>
      <c r="B258" s="5" t="n">
        <v>2690</v>
      </c>
      <c r="C258" s="4" t="inlineStr">
        <is>
          <t xml:space="preserve"> </t>
        </is>
      </c>
    </row>
    <row r="259">
      <c r="A259" s="4" t="inlineStr">
        <is>
          <t>Prior</t>
        </is>
      </c>
      <c r="B259" s="5" t="n">
        <v>894</v>
      </c>
      <c r="C259" s="4" t="inlineStr">
        <is>
          <t xml:space="preserve"> </t>
        </is>
      </c>
    </row>
    <row r="260">
      <c r="A260" s="4" t="inlineStr">
        <is>
          <t>Totals</t>
        </is>
      </c>
      <c r="B260" s="5" t="n">
        <v>16865</v>
      </c>
      <c r="C260" s="5" t="n">
        <v>19514</v>
      </c>
    </row>
    <row r="261">
      <c r="A261" s="4" t="inlineStr">
        <is>
          <t>CRE Nonowner Occupied | Substandard</t>
        </is>
      </c>
      <c r="B261" s="4" t="inlineStr">
        <is>
          <t xml:space="preserve"> </t>
        </is>
      </c>
      <c r="C261" s="4" t="inlineStr">
        <is>
          <t xml:space="preserve"> </t>
        </is>
      </c>
    </row>
    <row r="262">
      <c r="A262" s="3" t="inlineStr">
        <is>
          <t>Loan Balances</t>
        </is>
      </c>
      <c r="B262" s="4" t="inlineStr">
        <is>
          <t xml:space="preserve"> </t>
        </is>
      </c>
      <c r="C262" s="4" t="inlineStr">
        <is>
          <t xml:space="preserve"> </t>
        </is>
      </c>
    </row>
    <row r="263">
      <c r="A263" s="4" t="inlineStr">
        <is>
          <t>2024 and 2023, respectively</t>
        </is>
      </c>
      <c r="B263" s="5" t="n">
        <v>7261</v>
      </c>
      <c r="C263" s="5" t="n">
        <v>15183</v>
      </c>
    </row>
    <row r="264">
      <c r="A264" s="4" t="inlineStr">
        <is>
          <t>2023 and 2022, respectively</t>
        </is>
      </c>
      <c r="B264" s="5" t="n">
        <v>122</v>
      </c>
      <c r="C264" s="5" t="n">
        <v>1955</v>
      </c>
    </row>
    <row r="265">
      <c r="A265" s="4" t="inlineStr">
        <is>
          <t>Totals</t>
        </is>
      </c>
      <c r="B265" s="5" t="n">
        <v>7383</v>
      </c>
      <c r="C265" s="5" t="n">
        <v>17138</v>
      </c>
    </row>
    <row r="266">
      <c r="A266" s="4" t="inlineStr">
        <is>
          <t>Consumer and other</t>
        </is>
      </c>
      <c r="B266" s="4" t="inlineStr">
        <is>
          <t xml:space="preserve"> </t>
        </is>
      </c>
      <c r="C266" s="4" t="inlineStr">
        <is>
          <t xml:space="preserve"> </t>
        </is>
      </c>
    </row>
    <row r="267">
      <c r="A267" s="3" t="inlineStr">
        <is>
          <t>Loan Balances</t>
        </is>
      </c>
      <c r="B267" s="4" t="inlineStr">
        <is>
          <t xml:space="preserve"> </t>
        </is>
      </c>
      <c r="C267" s="4" t="inlineStr">
        <is>
          <t xml:space="preserve"> </t>
        </is>
      </c>
    </row>
    <row r="268">
      <c r="A268" s="4" t="inlineStr">
        <is>
          <t>2024 and 2023, respectively</t>
        </is>
      </c>
      <c r="B268" s="5" t="n">
        <v>921</v>
      </c>
      <c r="C268" s="5" t="n">
        <v>2908</v>
      </c>
    </row>
    <row r="269">
      <c r="A269" s="4" t="inlineStr">
        <is>
          <t>2023 and 2022, respectively</t>
        </is>
      </c>
      <c r="B269" s="5" t="n">
        <v>3079</v>
      </c>
      <c r="C269" s="5" t="n">
        <v>256</v>
      </c>
    </row>
    <row r="270">
      <c r="A270" s="4" t="inlineStr">
        <is>
          <t>2022 and 2021, respectively</t>
        </is>
      </c>
      <c r="B270" s="5" t="n">
        <v>498</v>
      </c>
      <c r="C270" s="5" t="n">
        <v>9</v>
      </c>
    </row>
    <row r="271">
      <c r="A271" s="4" t="inlineStr">
        <is>
          <t>2021 and 2020, respectively</t>
        </is>
      </c>
      <c r="B271" s="5" t="n">
        <v>157</v>
      </c>
      <c r="C271" s="5" t="n">
        <v>1460</v>
      </c>
    </row>
    <row r="272">
      <c r="A272" s="4" t="inlineStr">
        <is>
          <t>2020 and 2019, respectively</t>
        </is>
      </c>
      <c r="B272" s="5" t="n">
        <v>1301</v>
      </c>
      <c r="C272" s="5" t="n">
        <v>6</v>
      </c>
    </row>
    <row r="273">
      <c r="A273" s="4" t="inlineStr">
        <is>
          <t>Prior</t>
        </is>
      </c>
      <c r="B273" s="5" t="n">
        <v>5</v>
      </c>
      <c r="C273" s="4" t="inlineStr">
        <is>
          <t xml:space="preserve"> </t>
        </is>
      </c>
    </row>
    <row r="274">
      <c r="A274" s="4" t="inlineStr">
        <is>
          <t>Revolving</t>
        </is>
      </c>
      <c r="B274" s="5" t="n">
        <v>7035</v>
      </c>
      <c r="C274" s="5" t="n">
        <v>3665</v>
      </c>
    </row>
    <row r="275">
      <c r="A275" s="4" t="inlineStr">
        <is>
          <t>Totals</t>
        </is>
      </c>
      <c r="B275" s="5" t="n">
        <v>12996</v>
      </c>
      <c r="C275" s="5" t="n">
        <v>8304</v>
      </c>
    </row>
    <row r="276">
      <c r="A276" s="3" t="inlineStr">
        <is>
          <t>Write-offs</t>
        </is>
      </c>
      <c r="B276" s="4" t="inlineStr">
        <is>
          <t xml:space="preserve"> </t>
        </is>
      </c>
      <c r="C276" s="4" t="inlineStr">
        <is>
          <t xml:space="preserve"> </t>
        </is>
      </c>
    </row>
    <row r="277">
      <c r="A277" s="4" t="inlineStr">
        <is>
          <t>2024 and 2023, respectively</t>
        </is>
      </c>
      <c r="B277" s="5" t="n">
        <v>17</v>
      </c>
      <c r="C277" s="5" t="n">
        <v>42</v>
      </c>
    </row>
    <row r="278">
      <c r="A278" s="4" t="inlineStr">
        <is>
          <t>Revolving</t>
        </is>
      </c>
      <c r="B278" s="5" t="n">
        <v>2</v>
      </c>
      <c r="C278" s="5" t="n">
        <v>2</v>
      </c>
    </row>
    <row r="279">
      <c r="A279" s="4" t="inlineStr">
        <is>
          <t>Total</t>
        </is>
      </c>
      <c r="B279" s="5" t="n">
        <v>19</v>
      </c>
      <c r="C279" s="5" t="n">
        <v>44</v>
      </c>
    </row>
    <row r="280">
      <c r="A280" s="4" t="inlineStr">
        <is>
          <t>Consumer and other | Pass</t>
        </is>
      </c>
      <c r="B280" s="4" t="inlineStr">
        <is>
          <t xml:space="preserve"> </t>
        </is>
      </c>
      <c r="C280" s="4" t="inlineStr">
        <is>
          <t xml:space="preserve"> </t>
        </is>
      </c>
    </row>
    <row r="281">
      <c r="A281" s="3" t="inlineStr">
        <is>
          <t>Loan Balances</t>
        </is>
      </c>
      <c r="B281" s="4" t="inlineStr">
        <is>
          <t xml:space="preserve"> </t>
        </is>
      </c>
      <c r="C281" s="4" t="inlineStr">
        <is>
          <t xml:space="preserve"> </t>
        </is>
      </c>
    </row>
    <row r="282">
      <c r="A282" s="4" t="inlineStr">
        <is>
          <t>2024 and 2023, respectively</t>
        </is>
      </c>
      <c r="B282" s="5" t="n">
        <v>921</v>
      </c>
      <c r="C282" s="5" t="n">
        <v>2908</v>
      </c>
    </row>
    <row r="283">
      <c r="A283" s="4" t="inlineStr">
        <is>
          <t>2023 and 2022, respectively</t>
        </is>
      </c>
      <c r="B283" s="5" t="n">
        <v>3061</v>
      </c>
      <c r="C283" s="5" t="n">
        <v>256</v>
      </c>
    </row>
    <row r="284">
      <c r="A284" s="4" t="inlineStr">
        <is>
          <t>2022 and 2021, respectively</t>
        </is>
      </c>
      <c r="B284" s="5" t="n">
        <v>498</v>
      </c>
      <c r="C284" s="5" t="n">
        <v>9</v>
      </c>
    </row>
    <row r="285">
      <c r="A285" s="4" t="inlineStr">
        <is>
          <t>2021 and 2020, respectively</t>
        </is>
      </c>
      <c r="B285" s="5" t="n">
        <v>157</v>
      </c>
      <c r="C285" s="5" t="n">
        <v>1460</v>
      </c>
    </row>
    <row r="286">
      <c r="A286" s="4" t="inlineStr">
        <is>
          <t>2020 and 2019, respectively</t>
        </is>
      </c>
      <c r="B286" s="5" t="n">
        <v>1301</v>
      </c>
      <c r="C286" s="5" t="n">
        <v>6</v>
      </c>
    </row>
    <row r="287">
      <c r="A287" s="4" t="inlineStr">
        <is>
          <t>Prior</t>
        </is>
      </c>
      <c r="B287" s="5" t="n">
        <v>5</v>
      </c>
      <c r="C287" s="4" t="inlineStr">
        <is>
          <t xml:space="preserve"> </t>
        </is>
      </c>
    </row>
    <row r="288">
      <c r="A288" s="4" t="inlineStr">
        <is>
          <t>Revolving</t>
        </is>
      </c>
      <c r="B288" s="5" t="n">
        <v>7035</v>
      </c>
      <c r="C288" s="5" t="n">
        <v>3665</v>
      </c>
    </row>
    <row r="289">
      <c r="A289" s="4" t="inlineStr">
        <is>
          <t>Totals</t>
        </is>
      </c>
      <c r="B289" s="5" t="n">
        <v>12978</v>
      </c>
      <c r="C289" s="6" t="n">
        <v>8304</v>
      </c>
    </row>
    <row r="290">
      <c r="A290" s="4" t="inlineStr">
        <is>
          <t>Consumer and other | Substandard</t>
        </is>
      </c>
      <c r="B290" s="4" t="inlineStr">
        <is>
          <t xml:space="preserve"> </t>
        </is>
      </c>
      <c r="C290" s="4" t="inlineStr">
        <is>
          <t xml:space="preserve"> </t>
        </is>
      </c>
    </row>
    <row r="291">
      <c r="A291" s="3" t="inlineStr">
        <is>
          <t>Loan Balances</t>
        </is>
      </c>
      <c r="B291" s="4" t="inlineStr">
        <is>
          <t xml:space="preserve"> </t>
        </is>
      </c>
      <c r="C291" s="4" t="inlineStr">
        <is>
          <t xml:space="preserve"> </t>
        </is>
      </c>
    </row>
    <row r="292">
      <c r="A292" s="4" t="inlineStr">
        <is>
          <t>2023 and 2022, respectively</t>
        </is>
      </c>
      <c r="B292" s="5" t="n">
        <v>18</v>
      </c>
      <c r="C292" s="4" t="inlineStr">
        <is>
          <t xml:space="preserve"> </t>
        </is>
      </c>
    </row>
    <row r="293">
      <c r="A293" s="4" t="inlineStr">
        <is>
          <t>Totals</t>
        </is>
      </c>
      <c r="B293" s="6" t="n">
        <v>18</v>
      </c>
      <c r="C29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ans - Allowance for loan losses by segment (Details) - USD ($)</t>
        </is>
      </c>
      <c r="B1" s="2" t="inlineStr">
        <is>
          <t>12 Months Ended</t>
        </is>
      </c>
    </row>
    <row r="2">
      <c r="B2" s="2" t="inlineStr">
        <is>
          <t>Dec. 31, 2024</t>
        </is>
      </c>
      <c r="C2" s="2" t="inlineStr">
        <is>
          <t>Dec. 31, 2023</t>
        </is>
      </c>
      <c r="D2" s="2" t="inlineStr">
        <is>
          <t>Dec. 31, 2022</t>
        </is>
      </c>
    </row>
    <row r="3">
      <c r="A3" s="3" t="inlineStr">
        <is>
          <t>Allowance for Credit Losses for Loans and Leases:</t>
        </is>
      </c>
      <c r="B3" s="4" t="inlineStr">
        <is>
          <t xml:space="preserve"> </t>
        </is>
      </c>
      <c r="C3" s="4" t="inlineStr">
        <is>
          <t xml:space="preserve"> </t>
        </is>
      </c>
      <c r="D3" s="4" t="inlineStr">
        <is>
          <t xml:space="preserve"> </t>
        </is>
      </c>
    </row>
    <row r="4">
      <c r="A4" s="4" t="inlineStr">
        <is>
          <t>Beginning Balance</t>
        </is>
      </c>
      <c r="B4" s="6" t="n">
        <v>50494000</v>
      </c>
      <c r="C4" s="6" t="n">
        <v>47996000</v>
      </c>
      <c r="D4" s="6" t="n">
        <v>40020000</v>
      </c>
    </row>
    <row r="5">
      <c r="A5" s="4" t="inlineStr">
        <is>
          <t>Provision for (Recovery of) Credit Losses on Loans and Leases</t>
        </is>
      </c>
      <c r="B5" s="5" t="n">
        <v>2900000</v>
      </c>
      <c r="C5" s="5" t="n">
        <v>2050000</v>
      </c>
      <c r="D5" s="5" t="n">
        <v>7700000</v>
      </c>
    </row>
    <row r="6">
      <c r="A6" s="4" t="inlineStr">
        <is>
          <t>Loans Charged-off</t>
        </is>
      </c>
      <c r="B6" s="5" t="n">
        <v>-1266000</v>
      </c>
      <c r="C6" s="5" t="n">
        <v>-224000</v>
      </c>
      <c r="D6" s="5" t="n">
        <v>-37000</v>
      </c>
    </row>
    <row r="7">
      <c r="A7" s="4" t="inlineStr">
        <is>
          <t>Recoveries of Loans</t>
        </is>
      </c>
      <c r="B7" s="5" t="n">
        <v>35000</v>
      </c>
      <c r="C7" s="5" t="n">
        <v>22000</v>
      </c>
      <c r="D7" s="5" t="n">
        <v>313000</v>
      </c>
    </row>
    <row r="8">
      <c r="A8" s="4" t="inlineStr">
        <is>
          <t>Total Ending Allowance Balance</t>
        </is>
      </c>
      <c r="B8" s="5" t="n">
        <v>52277000</v>
      </c>
      <c r="C8" s="5" t="n">
        <v>50494000</v>
      </c>
      <c r="D8" s="5" t="n">
        <v>47996000</v>
      </c>
    </row>
    <row r="9">
      <c r="A9" s="3" t="inlineStr">
        <is>
          <t>Allowance for loan losses and the recorded investment</t>
        </is>
      </c>
      <c r="B9" s="4" t="inlineStr">
        <is>
          <t xml:space="preserve"> </t>
        </is>
      </c>
      <c r="C9" s="4" t="inlineStr">
        <is>
          <t xml:space="preserve"> </t>
        </is>
      </c>
      <c r="D9" s="4" t="inlineStr">
        <is>
          <t xml:space="preserve"> </t>
        </is>
      </c>
    </row>
    <row r="10">
      <c r="A10" s="4" t="inlineStr">
        <is>
          <t>Allowance for Loan Losses and Loans, Individually Evaluated for Impairment</t>
        </is>
      </c>
      <c r="B10" s="5" t="n">
        <v>144000</v>
      </c>
      <c r="C10" s="5" t="n">
        <v>103000</v>
      </c>
      <c r="D10" s="4" t="inlineStr">
        <is>
          <t xml:space="preserve"> </t>
        </is>
      </c>
    </row>
    <row r="11">
      <c r="A11" s="4" t="inlineStr">
        <is>
          <t>Allowance for Loan Losses and Loans, Collectively Evaluated for Impairment</t>
        </is>
      </c>
      <c r="B11" s="5" t="n">
        <v>52133000</v>
      </c>
      <c r="C11" s="5" t="n">
        <v>50391000</v>
      </c>
      <c r="D11" s="4" t="inlineStr">
        <is>
          <t xml:space="preserve"> </t>
        </is>
      </c>
    </row>
    <row r="12">
      <c r="A12" s="4" t="inlineStr">
        <is>
          <t>Loans and Leases Receivable, Allowance, Total</t>
        </is>
      </c>
      <c r="B12" s="5" t="n">
        <v>52277000</v>
      </c>
      <c r="C12" s="5" t="n">
        <v>50494000</v>
      </c>
      <c r="D12" s="5" t="n">
        <v>47996000</v>
      </c>
    </row>
    <row r="13">
      <c r="A13" s="4" t="inlineStr">
        <is>
          <t>Loans, Individually Evaluated for Impairment</t>
        </is>
      </c>
      <c r="B13" s="5" t="n">
        <v>24699000</v>
      </c>
      <c r="C13" s="5" t="n">
        <v>35858000</v>
      </c>
      <c r="D13" s="4" t="inlineStr">
        <is>
          <t xml:space="preserve"> </t>
        </is>
      </c>
    </row>
    <row r="14">
      <c r="A14" s="4" t="inlineStr">
        <is>
          <t>Loans, Collectively Evaluated for Impairment</t>
        </is>
      </c>
      <c r="B14" s="5" t="n">
        <v>3843815000</v>
      </c>
      <c r="C14" s="5" t="n">
        <v>3688424000</v>
      </c>
      <c r="D14" s="4" t="inlineStr">
        <is>
          <t xml:space="preserve"> </t>
        </is>
      </c>
    </row>
    <row r="15">
      <c r="A15" s="4" t="inlineStr">
        <is>
          <t>Totals</t>
        </is>
      </c>
      <c r="B15" s="5" t="n">
        <v>3868514000</v>
      </c>
      <c r="C15" s="5" t="n">
        <v>3724282000</v>
      </c>
      <c r="D15" s="4" t="inlineStr">
        <is>
          <t xml:space="preserve"> </t>
        </is>
      </c>
    </row>
    <row r="16">
      <c r="A16" s="4" t="inlineStr">
        <is>
          <t>Cumulative Effect of Change</t>
        </is>
      </c>
      <c r="B16" s="4" t="inlineStr">
        <is>
          <t xml:space="preserve"> </t>
        </is>
      </c>
      <c r="C16" s="4" t="inlineStr">
        <is>
          <t xml:space="preserve"> </t>
        </is>
      </c>
      <c r="D16" s="4" t="inlineStr">
        <is>
          <t xml:space="preserve"> </t>
        </is>
      </c>
    </row>
    <row r="17">
      <c r="A17" s="3" t="inlineStr">
        <is>
          <t>Allowance for Credit Losses for Loans and Leases:</t>
        </is>
      </c>
      <c r="B17" s="4" t="inlineStr">
        <is>
          <t xml:space="preserve"> </t>
        </is>
      </c>
      <c r="C17" s="4" t="inlineStr">
        <is>
          <t xml:space="preserve"> </t>
        </is>
      </c>
      <c r="D17" s="4" t="inlineStr">
        <is>
          <t xml:space="preserve"> </t>
        </is>
      </c>
    </row>
    <row r="18">
      <c r="A18" s="4" t="inlineStr">
        <is>
          <t>Beginning Balance</t>
        </is>
      </c>
      <c r="B18" s="5" t="n">
        <v>650000</v>
      </c>
      <c r="C18" s="4" t="inlineStr">
        <is>
          <t xml:space="preserve"> </t>
        </is>
      </c>
      <c r="D18" s="4" t="inlineStr">
        <is>
          <t xml:space="preserve"> </t>
        </is>
      </c>
    </row>
    <row r="19">
      <c r="A19" s="4" t="inlineStr">
        <is>
          <t>Total Ending Allowance Balance</t>
        </is>
      </c>
      <c r="B19" s="4" t="inlineStr">
        <is>
          <t xml:space="preserve"> </t>
        </is>
      </c>
      <c r="C19" s="5" t="n">
        <v>650000</v>
      </c>
      <c r="D19" s="4" t="inlineStr">
        <is>
          <t xml:space="preserve"> </t>
        </is>
      </c>
    </row>
    <row r="20">
      <c r="A20" s="3" t="inlineStr">
        <is>
          <t>Allowance for loan losses and the recorded investment</t>
        </is>
      </c>
      <c r="B20" s="4" t="inlineStr">
        <is>
          <t xml:space="preserve"> </t>
        </is>
      </c>
      <c r="C20" s="4" t="inlineStr">
        <is>
          <t xml:space="preserve"> </t>
        </is>
      </c>
      <c r="D20" s="4" t="inlineStr">
        <is>
          <t xml:space="preserve"> </t>
        </is>
      </c>
    </row>
    <row r="21">
      <c r="A21" s="4" t="inlineStr">
        <is>
          <t>Loans and Leases Receivable, Allowance, Total</t>
        </is>
      </c>
      <c r="B21" s="4" t="inlineStr">
        <is>
          <t xml:space="preserve"> </t>
        </is>
      </c>
      <c r="C21" s="5" t="n">
        <v>650000</v>
      </c>
      <c r="D21" s="4" t="inlineStr">
        <is>
          <t xml:space="preserve"> </t>
        </is>
      </c>
    </row>
    <row r="22">
      <c r="A22" s="4" t="inlineStr">
        <is>
          <t>Purchase Credit Deteriorated (PCD) Loans</t>
        </is>
      </c>
      <c r="B22" s="4" t="inlineStr">
        <is>
          <t xml:space="preserve"> </t>
        </is>
      </c>
      <c r="C22" s="4" t="inlineStr">
        <is>
          <t xml:space="preserve"> </t>
        </is>
      </c>
      <c r="D22" s="4" t="inlineStr">
        <is>
          <t xml:space="preserve"> </t>
        </is>
      </c>
    </row>
    <row r="23">
      <c r="A23" s="3" t="inlineStr">
        <is>
          <t>Allowance for Credit Losses for Loans and Leases:</t>
        </is>
      </c>
      <c r="B23" s="4" t="inlineStr">
        <is>
          <t xml:space="preserve"> </t>
        </is>
      </c>
      <c r="C23" s="4" t="inlineStr">
        <is>
          <t xml:space="preserve"> </t>
        </is>
      </c>
      <c r="D23" s="4" t="inlineStr">
        <is>
          <t xml:space="preserve"> </t>
        </is>
      </c>
    </row>
    <row r="24">
      <c r="A24" s="4" t="inlineStr">
        <is>
          <t>Provision for (Recovery of) Credit Losses on Loans and Leases</t>
        </is>
      </c>
      <c r="B24" s="5" t="n">
        <v>114000</v>
      </c>
      <c r="C24" s="4" t="inlineStr">
        <is>
          <t xml:space="preserve"> </t>
        </is>
      </c>
      <c r="D24" s="4" t="inlineStr">
        <is>
          <t xml:space="preserve"> </t>
        </is>
      </c>
    </row>
    <row r="25">
      <c r="A25" s="4" t="inlineStr">
        <is>
          <t>Financial asset acquired with credit deterioration</t>
        </is>
      </c>
      <c r="B25" s="4" t="inlineStr">
        <is>
          <t xml:space="preserve"> </t>
        </is>
      </c>
      <c r="C25" s="4" t="inlineStr">
        <is>
          <t xml:space="preserve"> </t>
        </is>
      </c>
      <c r="D25" s="4" t="inlineStr">
        <is>
          <t xml:space="preserve"> </t>
        </is>
      </c>
    </row>
    <row r="26">
      <c r="A26" s="3" t="inlineStr">
        <is>
          <t>Allowance for Credit Losses for Loans and Leases:</t>
        </is>
      </c>
      <c r="B26" s="4" t="inlineStr">
        <is>
          <t xml:space="preserve"> </t>
        </is>
      </c>
      <c r="C26" s="4" t="inlineStr">
        <is>
          <t xml:space="preserve"> </t>
        </is>
      </c>
      <c r="D26" s="4" t="inlineStr">
        <is>
          <t xml:space="preserve"> </t>
        </is>
      </c>
    </row>
    <row r="27">
      <c r="A27" s="4" t="inlineStr">
        <is>
          <t>Provision for (Recovery of) Credit Losses on Loans and Leases</t>
        </is>
      </c>
      <c r="B27" s="5" t="n">
        <v>950000</v>
      </c>
      <c r="C27" s="4" t="inlineStr">
        <is>
          <t xml:space="preserve"> </t>
        </is>
      </c>
      <c r="D27" s="4" t="inlineStr">
        <is>
          <t xml:space="preserve"> </t>
        </is>
      </c>
    </row>
    <row r="28">
      <c r="A28" s="4" t="inlineStr">
        <is>
          <t>Commercial</t>
        </is>
      </c>
      <c r="B28" s="4" t="inlineStr">
        <is>
          <t xml:space="preserve"> </t>
        </is>
      </c>
      <c r="C28" s="4" t="inlineStr">
        <is>
          <t xml:space="preserve"> </t>
        </is>
      </c>
      <c r="D28" s="4" t="inlineStr">
        <is>
          <t xml:space="preserve"> </t>
        </is>
      </c>
    </row>
    <row r="29">
      <c r="A29" s="3" t="inlineStr">
        <is>
          <t>Allowance for Credit Losses for Loans and Leases:</t>
        </is>
      </c>
      <c r="B29" s="4" t="inlineStr">
        <is>
          <t xml:space="preserve"> </t>
        </is>
      </c>
      <c r="C29" s="4" t="inlineStr">
        <is>
          <t xml:space="preserve"> </t>
        </is>
      </c>
      <c r="D29" s="4" t="inlineStr">
        <is>
          <t xml:space="preserve"> </t>
        </is>
      </c>
    </row>
    <row r="30">
      <c r="A30" s="4" t="inlineStr">
        <is>
          <t>Beginning Balance</t>
        </is>
      </c>
      <c r="B30" s="5" t="n">
        <v>5398000</v>
      </c>
      <c r="C30" s="5" t="n">
        <v>6501000</v>
      </c>
      <c r="D30" s="5" t="n">
        <v>6269000</v>
      </c>
    </row>
    <row r="31">
      <c r="A31" s="4" t="inlineStr">
        <is>
          <t>Provision for (Recovery of) Credit Losses on Loans and Leases</t>
        </is>
      </c>
      <c r="B31" s="5" t="n">
        <v>120000</v>
      </c>
      <c r="C31" s="5" t="n">
        <v>225000</v>
      </c>
      <c r="D31" s="5" t="n">
        <v>235000</v>
      </c>
    </row>
    <row r="32">
      <c r="A32" s="4" t="inlineStr">
        <is>
          <t>Loans Charged-off</t>
        </is>
      </c>
      <c r="B32" s="4" t="inlineStr">
        <is>
          <t xml:space="preserve"> </t>
        </is>
      </c>
      <c r="C32" s="5" t="n">
        <v>-180000</v>
      </c>
      <c r="D32" s="5" t="n">
        <v>-13000</v>
      </c>
    </row>
    <row r="33">
      <c r="A33" s="4" t="inlineStr">
        <is>
          <t>Recoveries of Loans</t>
        </is>
      </c>
      <c r="B33" s="5" t="n">
        <v>22000</v>
      </c>
      <c r="C33" s="5" t="n">
        <v>10000</v>
      </c>
      <c r="D33" s="5" t="n">
        <v>10000</v>
      </c>
    </row>
    <row r="34">
      <c r="A34" s="4" t="inlineStr">
        <is>
          <t>Total Ending Allowance Balance</t>
        </is>
      </c>
      <c r="B34" s="5" t="n">
        <v>5630000</v>
      </c>
      <c r="C34" s="5" t="n">
        <v>5398000</v>
      </c>
      <c r="D34" s="5" t="n">
        <v>6501000</v>
      </c>
    </row>
    <row r="35">
      <c r="A35" s="3" t="inlineStr">
        <is>
          <t>Allowance for loan losses and the recorded investment</t>
        </is>
      </c>
      <c r="B35" s="4" t="inlineStr">
        <is>
          <t xml:space="preserve"> </t>
        </is>
      </c>
      <c r="C35" s="4" t="inlineStr">
        <is>
          <t xml:space="preserve"> </t>
        </is>
      </c>
      <c r="D35" s="4" t="inlineStr">
        <is>
          <t xml:space="preserve"> </t>
        </is>
      </c>
    </row>
    <row r="36">
      <c r="A36" s="4" t="inlineStr">
        <is>
          <t>Allowance for Loan Losses and Loans, Individually Evaluated for Impairment</t>
        </is>
      </c>
      <c r="B36" s="5" t="n">
        <v>133000</v>
      </c>
      <c r="C36" s="5" t="n">
        <v>8000</v>
      </c>
      <c r="D36" s="4" t="inlineStr">
        <is>
          <t xml:space="preserve"> </t>
        </is>
      </c>
    </row>
    <row r="37">
      <c r="A37" s="4" t="inlineStr">
        <is>
          <t>Allowance for Loan Losses and Loans, Collectively Evaluated for Impairment</t>
        </is>
      </c>
      <c r="B37" s="5" t="n">
        <v>5497000</v>
      </c>
      <c r="C37" s="5" t="n">
        <v>5390000</v>
      </c>
      <c r="D37" s="4" t="inlineStr">
        <is>
          <t xml:space="preserve"> </t>
        </is>
      </c>
    </row>
    <row r="38">
      <c r="A38" s="4" t="inlineStr">
        <is>
          <t>Loans and Leases Receivable, Allowance, Total</t>
        </is>
      </c>
      <c r="B38" s="5" t="n">
        <v>5630000</v>
      </c>
      <c r="C38" s="5" t="n">
        <v>5398000</v>
      </c>
      <c r="D38" s="5" t="n">
        <v>6501000</v>
      </c>
    </row>
    <row r="39">
      <c r="A39" s="4" t="inlineStr">
        <is>
          <t>Loans, Individually Evaluated for Impairment</t>
        </is>
      </c>
      <c r="B39" s="5" t="n">
        <v>14045000</v>
      </c>
      <c r="C39" s="5" t="n">
        <v>16143000</v>
      </c>
      <c r="D39" s="4" t="inlineStr">
        <is>
          <t xml:space="preserve"> </t>
        </is>
      </c>
    </row>
    <row r="40">
      <c r="A40" s="4" t="inlineStr">
        <is>
          <t>Loans, Collectively Evaluated for Impairment</t>
        </is>
      </c>
      <c r="B40" s="5" t="n">
        <v>483617000</v>
      </c>
      <c r="C40" s="5" t="n">
        <v>447918000</v>
      </c>
      <c r="D40" s="4" t="inlineStr">
        <is>
          <t xml:space="preserve"> </t>
        </is>
      </c>
    </row>
    <row r="41">
      <c r="A41" s="4" t="inlineStr">
        <is>
          <t>Totals</t>
        </is>
      </c>
      <c r="B41" s="5" t="n">
        <v>497662000</v>
      </c>
      <c r="C41" s="5" t="n">
        <v>464061000</v>
      </c>
      <c r="D41" s="4" t="inlineStr">
        <is>
          <t xml:space="preserve"> </t>
        </is>
      </c>
    </row>
    <row r="42">
      <c r="A42" s="4" t="inlineStr">
        <is>
          <t>Commercial | Cumulative Effect of Change</t>
        </is>
      </c>
      <c r="B42" s="4" t="inlineStr">
        <is>
          <t xml:space="preserve"> </t>
        </is>
      </c>
      <c r="C42" s="4" t="inlineStr">
        <is>
          <t xml:space="preserve"> </t>
        </is>
      </c>
      <c r="D42" s="4" t="inlineStr">
        <is>
          <t xml:space="preserve"> </t>
        </is>
      </c>
    </row>
    <row r="43">
      <c r="A43" s="3" t="inlineStr">
        <is>
          <t>Allowance for Credit Losses for Loans and Leases:</t>
        </is>
      </c>
      <c r="B43" s="4" t="inlineStr">
        <is>
          <t xml:space="preserve"> </t>
        </is>
      </c>
      <c r="C43" s="4" t="inlineStr">
        <is>
          <t xml:space="preserve"> </t>
        </is>
      </c>
      <c r="D43" s="4" t="inlineStr">
        <is>
          <t xml:space="preserve"> </t>
        </is>
      </c>
    </row>
    <row r="44">
      <c r="A44" s="4" t="inlineStr">
        <is>
          <t>Beginning Balance</t>
        </is>
      </c>
      <c r="B44" s="5" t="n">
        <v>-1158000</v>
      </c>
      <c r="C44" s="4" t="inlineStr">
        <is>
          <t xml:space="preserve"> </t>
        </is>
      </c>
      <c r="D44" s="4" t="inlineStr">
        <is>
          <t xml:space="preserve"> </t>
        </is>
      </c>
    </row>
    <row r="45">
      <c r="A45" s="4" t="inlineStr">
        <is>
          <t>Total Ending Allowance Balance</t>
        </is>
      </c>
      <c r="B45" s="4" t="inlineStr">
        <is>
          <t xml:space="preserve"> </t>
        </is>
      </c>
      <c r="C45" s="5" t="n">
        <v>-1158000</v>
      </c>
      <c r="D45" s="4" t="inlineStr">
        <is>
          <t xml:space="preserve"> </t>
        </is>
      </c>
    </row>
    <row r="46">
      <c r="A46" s="3" t="inlineStr">
        <is>
          <t>Allowance for loan losses and the recorded investment</t>
        </is>
      </c>
      <c r="B46" s="4" t="inlineStr">
        <is>
          <t xml:space="preserve"> </t>
        </is>
      </c>
      <c r="C46" s="4" t="inlineStr">
        <is>
          <t xml:space="preserve"> </t>
        </is>
      </c>
      <c r="D46" s="4" t="inlineStr">
        <is>
          <t xml:space="preserve"> </t>
        </is>
      </c>
    </row>
    <row r="47">
      <c r="A47" s="4" t="inlineStr">
        <is>
          <t>Loans and Leases Receivable, Allowance, Total</t>
        </is>
      </c>
      <c r="B47" s="4" t="inlineStr">
        <is>
          <t xml:space="preserve"> </t>
        </is>
      </c>
      <c r="C47" s="5" t="n">
        <v>-1158000</v>
      </c>
      <c r="D47" s="4" t="inlineStr">
        <is>
          <t xml:space="preserve"> </t>
        </is>
      </c>
    </row>
    <row r="48">
      <c r="A48" s="4" t="inlineStr">
        <is>
          <t>Commercial | Purchase Credit Deteriorated (PCD) Loans</t>
        </is>
      </c>
      <c r="B48" s="4" t="inlineStr">
        <is>
          <t xml:space="preserve"> </t>
        </is>
      </c>
      <c r="C48" s="4" t="inlineStr">
        <is>
          <t xml:space="preserve"> </t>
        </is>
      </c>
      <c r="D48" s="4" t="inlineStr">
        <is>
          <t xml:space="preserve"> </t>
        </is>
      </c>
    </row>
    <row r="49">
      <c r="A49" s="3" t="inlineStr">
        <is>
          <t>Allowance for Credit Losses for Loans and Leases:</t>
        </is>
      </c>
      <c r="B49" s="4" t="inlineStr">
        <is>
          <t xml:space="preserve"> </t>
        </is>
      </c>
      <c r="C49" s="4" t="inlineStr">
        <is>
          <t xml:space="preserve"> </t>
        </is>
      </c>
      <c r="D49" s="4" t="inlineStr">
        <is>
          <t xml:space="preserve"> </t>
        </is>
      </c>
    </row>
    <row r="50">
      <c r="A50" s="4" t="inlineStr">
        <is>
          <t>Provision for (Recovery of) Credit Losses on Loans and Leases</t>
        </is>
      </c>
      <c r="B50" s="5" t="n">
        <v>90000</v>
      </c>
      <c r="C50" s="4" t="inlineStr">
        <is>
          <t xml:space="preserve"> </t>
        </is>
      </c>
      <c r="D50" s="4" t="inlineStr">
        <is>
          <t xml:space="preserve"> </t>
        </is>
      </c>
    </row>
    <row r="51">
      <c r="A51" s="4" t="inlineStr">
        <is>
          <t>Leases</t>
        </is>
      </c>
      <c r="B51" s="4" t="inlineStr">
        <is>
          <t xml:space="preserve"> </t>
        </is>
      </c>
      <c r="C51" s="4" t="inlineStr">
        <is>
          <t xml:space="preserve"> </t>
        </is>
      </c>
      <c r="D51" s="4" t="inlineStr">
        <is>
          <t xml:space="preserve"> </t>
        </is>
      </c>
    </row>
    <row r="52">
      <c r="A52" s="3" t="inlineStr">
        <is>
          <t>Allowance for Credit Losses for Loans and Leases:</t>
        </is>
      </c>
      <c r="B52" s="4" t="inlineStr">
        <is>
          <t xml:space="preserve"> </t>
        </is>
      </c>
      <c r="C52" s="4" t="inlineStr">
        <is>
          <t xml:space="preserve"> </t>
        </is>
      </c>
      <c r="D52" s="4" t="inlineStr">
        <is>
          <t xml:space="preserve"> </t>
        </is>
      </c>
    </row>
    <row r="53">
      <c r="A53" s="4" t="inlineStr">
        <is>
          <t>Provision for (Recovery of) Credit Losses on Loans and Leases</t>
        </is>
      </c>
      <c r="B53" s="5" t="n">
        <v>359000</v>
      </c>
      <c r="C53" s="4" t="inlineStr">
        <is>
          <t xml:space="preserve"> </t>
        </is>
      </c>
      <c r="D53" s="4" t="inlineStr">
        <is>
          <t xml:space="preserve"> </t>
        </is>
      </c>
    </row>
    <row r="54">
      <c r="A54" s="4" t="inlineStr">
        <is>
          <t>Loans Charged-off</t>
        </is>
      </c>
      <c r="B54" s="5" t="n">
        <v>-11000</v>
      </c>
      <c r="C54" s="4" t="inlineStr">
        <is>
          <t xml:space="preserve"> </t>
        </is>
      </c>
      <c r="D54" s="4" t="inlineStr">
        <is>
          <t xml:space="preserve"> </t>
        </is>
      </c>
    </row>
    <row r="55">
      <c r="A55" s="4" t="inlineStr">
        <is>
          <t>Total Ending Allowance Balance</t>
        </is>
      </c>
      <c r="B55" s="5" t="n">
        <v>368000</v>
      </c>
      <c r="C55" s="4" t="inlineStr">
        <is>
          <t xml:space="preserve"> </t>
        </is>
      </c>
      <c r="D55" s="4" t="inlineStr">
        <is>
          <t xml:space="preserve"> </t>
        </is>
      </c>
    </row>
    <row r="56">
      <c r="A56" s="3" t="inlineStr">
        <is>
          <t>Allowance for loan losses and the recorded investment</t>
        </is>
      </c>
      <c r="B56" s="4" t="inlineStr">
        <is>
          <t xml:space="preserve"> </t>
        </is>
      </c>
      <c r="C56" s="4" t="inlineStr">
        <is>
          <t xml:space="preserve"> </t>
        </is>
      </c>
      <c r="D56" s="4" t="inlineStr">
        <is>
          <t xml:space="preserve"> </t>
        </is>
      </c>
    </row>
    <row r="57">
      <c r="A57" s="4" t="inlineStr">
        <is>
          <t>Allowance for Loan Losses and Loans, Individually Evaluated for Impairment</t>
        </is>
      </c>
      <c r="B57" s="5" t="n">
        <v>6000</v>
      </c>
      <c r="C57" s="4" t="inlineStr">
        <is>
          <t xml:space="preserve"> </t>
        </is>
      </c>
      <c r="D57" s="4" t="inlineStr">
        <is>
          <t xml:space="preserve"> </t>
        </is>
      </c>
    </row>
    <row r="58">
      <c r="A58" s="4" t="inlineStr">
        <is>
          <t>Allowance for Loan Losses and Loans, Collectively Evaluated for Impairment</t>
        </is>
      </c>
      <c r="B58" s="5" t="n">
        <v>362000</v>
      </c>
      <c r="C58" s="4" t="inlineStr">
        <is>
          <t xml:space="preserve"> </t>
        </is>
      </c>
      <c r="D58" s="4" t="inlineStr">
        <is>
          <t xml:space="preserve"> </t>
        </is>
      </c>
    </row>
    <row r="59">
      <c r="A59" s="4" t="inlineStr">
        <is>
          <t>Loans and Leases Receivable, Allowance, Total</t>
        </is>
      </c>
      <c r="B59" s="5" t="n">
        <v>368000</v>
      </c>
      <c r="C59" s="4" t="inlineStr">
        <is>
          <t xml:space="preserve"> </t>
        </is>
      </c>
      <c r="D59" s="4" t="inlineStr">
        <is>
          <t xml:space="preserve"> </t>
        </is>
      </c>
    </row>
    <row r="60">
      <c r="A60" s="4" t="inlineStr">
        <is>
          <t>Loans, Individually Evaluated for Impairment</t>
        </is>
      </c>
      <c r="B60" s="5" t="n">
        <v>34000</v>
      </c>
      <c r="C60" s="4" t="inlineStr">
        <is>
          <t xml:space="preserve"> </t>
        </is>
      </c>
      <c r="D60" s="4" t="inlineStr">
        <is>
          <t xml:space="preserve"> </t>
        </is>
      </c>
    </row>
    <row r="61">
      <c r="A61" s="4" t="inlineStr">
        <is>
          <t>Loans, Collectively Evaluated for Impairment</t>
        </is>
      </c>
      <c r="B61" s="5" t="n">
        <v>44257000</v>
      </c>
      <c r="C61" s="4" t="inlineStr">
        <is>
          <t xml:space="preserve"> </t>
        </is>
      </c>
      <c r="D61" s="4" t="inlineStr">
        <is>
          <t xml:space="preserve"> </t>
        </is>
      </c>
    </row>
    <row r="62">
      <c r="A62" s="4" t="inlineStr">
        <is>
          <t>Totals</t>
        </is>
      </c>
      <c r="B62" s="5" t="n">
        <v>44291000</v>
      </c>
      <c r="C62" s="4" t="inlineStr">
        <is>
          <t xml:space="preserve"> </t>
        </is>
      </c>
      <c r="D62" s="4" t="inlineStr">
        <is>
          <t xml:space="preserve"> </t>
        </is>
      </c>
    </row>
    <row r="63">
      <c r="A63" s="4" t="inlineStr">
        <is>
          <t>Leases | Purchase Credit Deteriorated (PCD) Loans</t>
        </is>
      </c>
      <c r="B63" s="4" t="inlineStr">
        <is>
          <t xml:space="preserve"> </t>
        </is>
      </c>
      <c r="C63" s="4" t="inlineStr">
        <is>
          <t xml:space="preserve"> </t>
        </is>
      </c>
      <c r="D63" s="4" t="inlineStr">
        <is>
          <t xml:space="preserve"> </t>
        </is>
      </c>
    </row>
    <row r="64">
      <c r="A64" s="3" t="inlineStr">
        <is>
          <t>Allowance for Credit Losses for Loans and Leases:</t>
        </is>
      </c>
      <c r="B64" s="4" t="inlineStr">
        <is>
          <t xml:space="preserve"> </t>
        </is>
      </c>
      <c r="C64" s="4" t="inlineStr">
        <is>
          <t xml:space="preserve"> </t>
        </is>
      </c>
      <c r="D64" s="4" t="inlineStr">
        <is>
          <t xml:space="preserve"> </t>
        </is>
      </c>
    </row>
    <row r="65">
      <c r="A65" s="4" t="inlineStr">
        <is>
          <t>Provision for (Recovery of) Credit Losses on Loans and Leases</t>
        </is>
      </c>
      <c r="B65" s="5" t="n">
        <v>20000</v>
      </c>
      <c r="C65" s="4" t="inlineStr">
        <is>
          <t xml:space="preserve"> </t>
        </is>
      </c>
      <c r="D65" s="4" t="inlineStr">
        <is>
          <t xml:space="preserve"> </t>
        </is>
      </c>
    </row>
    <row r="66">
      <c r="A66" s="4" t="inlineStr">
        <is>
          <t>Construction and Land Development</t>
        </is>
      </c>
      <c r="B66" s="4" t="inlineStr">
        <is>
          <t xml:space="preserve"> </t>
        </is>
      </c>
      <c r="C66" s="4" t="inlineStr">
        <is>
          <t xml:space="preserve"> </t>
        </is>
      </c>
      <c r="D66" s="4" t="inlineStr">
        <is>
          <t xml:space="preserve"> </t>
        </is>
      </c>
    </row>
    <row r="67">
      <c r="A67" s="3" t="inlineStr">
        <is>
          <t>Allowance for Credit Losses for Loans and Leases:</t>
        </is>
      </c>
      <c r="B67" s="4" t="inlineStr">
        <is>
          <t xml:space="preserve"> </t>
        </is>
      </c>
      <c r="C67" s="4" t="inlineStr">
        <is>
          <t xml:space="preserve"> </t>
        </is>
      </c>
      <c r="D67" s="4" t="inlineStr">
        <is>
          <t xml:space="preserve"> </t>
        </is>
      </c>
    </row>
    <row r="68">
      <c r="A68" s="4" t="inlineStr">
        <is>
          <t>Beginning Balance</t>
        </is>
      </c>
      <c r="B68" s="5" t="n">
        <v>2156000</v>
      </c>
      <c r="C68" s="5" t="n">
        <v>3911000</v>
      </c>
      <c r="D68" s="5" t="n">
        <v>3139000</v>
      </c>
    </row>
    <row r="69">
      <c r="A69" s="4" t="inlineStr">
        <is>
          <t>Provision for (Recovery of) Credit Losses on Loans and Leases</t>
        </is>
      </c>
      <c r="B69" s="5" t="n">
        <v>-1290000</v>
      </c>
      <c r="C69" s="5" t="n">
        <v>-685000</v>
      </c>
      <c r="D69" s="5" t="n">
        <v>772000</v>
      </c>
    </row>
    <row r="70">
      <c r="A70" s="4" t="inlineStr">
        <is>
          <t>Total Ending Allowance Balance</t>
        </is>
      </c>
      <c r="B70" s="5" t="n">
        <v>866000</v>
      </c>
      <c r="C70" s="5" t="n">
        <v>2156000</v>
      </c>
      <c r="D70" s="5" t="n">
        <v>3911000</v>
      </c>
    </row>
    <row r="71">
      <c r="A71" s="3" t="inlineStr">
        <is>
          <t>Allowance for loan losses and the recorded investment</t>
        </is>
      </c>
      <c r="B71" s="4" t="inlineStr">
        <is>
          <t xml:space="preserve"> </t>
        </is>
      </c>
      <c r="C71" s="4" t="inlineStr">
        <is>
          <t xml:space="preserve"> </t>
        </is>
      </c>
      <c r="D71" s="4" t="inlineStr">
        <is>
          <t xml:space="preserve"> </t>
        </is>
      </c>
    </row>
    <row r="72">
      <c r="A72" s="4" t="inlineStr">
        <is>
          <t>Allowance for Loan Losses and Loans, Collectively Evaluated for Impairment</t>
        </is>
      </c>
      <c r="B72" s="5" t="n">
        <v>866000</v>
      </c>
      <c r="C72" s="5" t="n">
        <v>2156000</v>
      </c>
      <c r="D72" s="4" t="inlineStr">
        <is>
          <t xml:space="preserve"> </t>
        </is>
      </c>
    </row>
    <row r="73">
      <c r="A73" s="4" t="inlineStr">
        <is>
          <t>Loans and Leases Receivable, Allowance, Total</t>
        </is>
      </c>
      <c r="B73" s="5" t="n">
        <v>866000</v>
      </c>
      <c r="C73" s="5" t="n">
        <v>2156000</v>
      </c>
      <c r="D73" s="5" t="n">
        <v>3911000</v>
      </c>
    </row>
    <row r="74">
      <c r="A74" s="4" t="inlineStr">
        <is>
          <t>Loans, Individually Evaluated for Impairment</t>
        </is>
      </c>
      <c r="B74" s="5" t="n">
        <v>58000</v>
      </c>
      <c r="C74" s="5" t="n">
        <v>80000</v>
      </c>
      <c r="D74" s="4" t="inlineStr">
        <is>
          <t xml:space="preserve"> </t>
        </is>
      </c>
    </row>
    <row r="75">
      <c r="A75" s="4" t="inlineStr">
        <is>
          <t>Loans, Collectively Evaluated for Impairment</t>
        </is>
      </c>
      <c r="B75" s="5" t="n">
        <v>97197000</v>
      </c>
      <c r="C75" s="5" t="n">
        <v>232724000</v>
      </c>
      <c r="D75" s="4" t="inlineStr">
        <is>
          <t xml:space="preserve"> </t>
        </is>
      </c>
    </row>
    <row r="76">
      <c r="A76" s="4" t="inlineStr">
        <is>
          <t>Totals</t>
        </is>
      </c>
      <c r="B76" s="5" t="n">
        <v>97255000</v>
      </c>
      <c r="C76" s="5" t="n">
        <v>232804000</v>
      </c>
      <c r="D76" s="4" t="inlineStr">
        <is>
          <t xml:space="preserve"> </t>
        </is>
      </c>
    </row>
    <row r="77">
      <c r="A77" s="4" t="inlineStr">
        <is>
          <t>Construction and Land Development | Cumulative Effect of Change</t>
        </is>
      </c>
      <c r="B77" s="4" t="inlineStr">
        <is>
          <t xml:space="preserve"> </t>
        </is>
      </c>
      <c r="C77" s="4" t="inlineStr">
        <is>
          <t xml:space="preserve"> </t>
        </is>
      </c>
      <c r="D77" s="4" t="inlineStr">
        <is>
          <t xml:space="preserve"> </t>
        </is>
      </c>
    </row>
    <row r="78">
      <c r="A78" s="3" t="inlineStr">
        <is>
          <t>Allowance for Credit Losses for Loans and Leases:</t>
        </is>
      </c>
      <c r="B78" s="4" t="inlineStr">
        <is>
          <t xml:space="preserve"> </t>
        </is>
      </c>
      <c r="C78" s="4" t="inlineStr">
        <is>
          <t xml:space="preserve"> </t>
        </is>
      </c>
      <c r="D78" s="4" t="inlineStr">
        <is>
          <t xml:space="preserve"> </t>
        </is>
      </c>
    </row>
    <row r="79">
      <c r="A79" s="4" t="inlineStr">
        <is>
          <t>Beginning Balance</t>
        </is>
      </c>
      <c r="B79" s="5" t="n">
        <v>-1070000</v>
      </c>
      <c r="C79" s="4" t="inlineStr">
        <is>
          <t xml:space="preserve"> </t>
        </is>
      </c>
      <c r="D79" s="4" t="inlineStr">
        <is>
          <t xml:space="preserve"> </t>
        </is>
      </c>
    </row>
    <row r="80">
      <c r="A80" s="4" t="inlineStr">
        <is>
          <t>Total Ending Allowance Balance</t>
        </is>
      </c>
      <c r="B80" s="4" t="inlineStr">
        <is>
          <t xml:space="preserve"> </t>
        </is>
      </c>
      <c r="C80" s="5" t="n">
        <v>-1070000</v>
      </c>
      <c r="D80" s="4" t="inlineStr">
        <is>
          <t xml:space="preserve"> </t>
        </is>
      </c>
    </row>
    <row r="81">
      <c r="A81" s="3" t="inlineStr">
        <is>
          <t>Allowance for loan losses and the recorded investment</t>
        </is>
      </c>
      <c r="B81" s="4" t="inlineStr">
        <is>
          <t xml:space="preserve"> </t>
        </is>
      </c>
      <c r="C81" s="4" t="inlineStr">
        <is>
          <t xml:space="preserve"> </t>
        </is>
      </c>
      <c r="D81" s="4" t="inlineStr">
        <is>
          <t xml:space="preserve"> </t>
        </is>
      </c>
    </row>
    <row r="82">
      <c r="A82" s="4" t="inlineStr">
        <is>
          <t>Loans and Leases Receivable, Allowance, Total</t>
        </is>
      </c>
      <c r="B82" s="4" t="inlineStr">
        <is>
          <t xml:space="preserve"> </t>
        </is>
      </c>
      <c r="C82" s="5" t="n">
        <v>-1070000</v>
      </c>
      <c r="D82" s="4" t="inlineStr">
        <is>
          <t xml:space="preserve"> </t>
        </is>
      </c>
    </row>
    <row r="83">
      <c r="A83" s="4" t="inlineStr">
        <is>
          <t>1-4 Family Construction</t>
        </is>
      </c>
      <c r="B83" s="4" t="inlineStr">
        <is>
          <t xml:space="preserve"> </t>
        </is>
      </c>
      <c r="C83" s="4" t="inlineStr">
        <is>
          <t xml:space="preserve"> </t>
        </is>
      </c>
      <c r="D83" s="4" t="inlineStr">
        <is>
          <t xml:space="preserve"> </t>
        </is>
      </c>
    </row>
    <row r="84">
      <c r="A84" s="3" t="inlineStr">
        <is>
          <t>Allowance for Credit Losses for Loans and Leases:</t>
        </is>
      </c>
      <c r="B84" s="4" t="inlineStr">
        <is>
          <t xml:space="preserve"> </t>
        </is>
      </c>
      <c r="C84" s="4" t="inlineStr">
        <is>
          <t xml:space="preserve"> </t>
        </is>
      </c>
      <c r="D84" s="4" t="inlineStr">
        <is>
          <t xml:space="preserve"> </t>
        </is>
      </c>
    </row>
    <row r="85">
      <c r="A85" s="4" t="inlineStr">
        <is>
          <t>Beginning Balance</t>
        </is>
      </c>
      <c r="B85" s="5" t="n">
        <v>558000</v>
      </c>
      <c r="C85" s="5" t="n">
        <v>845000</v>
      </c>
      <c r="D85" s="5" t="n">
        <v>618000</v>
      </c>
    </row>
    <row r="86">
      <c r="A86" s="4" t="inlineStr">
        <is>
          <t>Provision for (Recovery of) Credit Losses on Loans and Leases</t>
        </is>
      </c>
      <c r="B86" s="5" t="n">
        <v>-227000</v>
      </c>
      <c r="C86" s="5" t="n">
        <v>-52000</v>
      </c>
      <c r="D86" s="5" t="n">
        <v>227000</v>
      </c>
    </row>
    <row r="87">
      <c r="A87" s="4" t="inlineStr">
        <is>
          <t>Total Ending Allowance Balance</t>
        </is>
      </c>
      <c r="B87" s="5" t="n">
        <v>331000</v>
      </c>
      <c r="C87" s="5" t="n">
        <v>558000</v>
      </c>
      <c r="D87" s="5" t="n">
        <v>845000</v>
      </c>
    </row>
    <row r="88">
      <c r="A88" s="3" t="inlineStr">
        <is>
          <t>Allowance for loan losses and the recorded investment</t>
        </is>
      </c>
      <c r="B88" s="4" t="inlineStr">
        <is>
          <t xml:space="preserve"> </t>
        </is>
      </c>
      <c r="C88" s="4" t="inlineStr">
        <is>
          <t xml:space="preserve"> </t>
        </is>
      </c>
      <c r="D88" s="4" t="inlineStr">
        <is>
          <t xml:space="preserve"> </t>
        </is>
      </c>
    </row>
    <row r="89">
      <c r="A89" s="4" t="inlineStr">
        <is>
          <t>Allowance for Loan Losses and Loans, Collectively Evaluated for Impairment</t>
        </is>
      </c>
      <c r="B89" s="5" t="n">
        <v>331000</v>
      </c>
      <c r="C89" s="5" t="n">
        <v>558000</v>
      </c>
      <c r="D89" s="4" t="inlineStr">
        <is>
          <t xml:space="preserve"> </t>
        </is>
      </c>
    </row>
    <row r="90">
      <c r="A90" s="4" t="inlineStr">
        <is>
          <t>Loans and Leases Receivable, Allowance, Total</t>
        </is>
      </c>
      <c r="B90" s="5" t="n">
        <v>331000</v>
      </c>
      <c r="C90" s="5" t="n">
        <v>558000</v>
      </c>
      <c r="D90" s="5" t="n">
        <v>845000</v>
      </c>
    </row>
    <row r="91">
      <c r="A91" s="4" t="inlineStr">
        <is>
          <t>Loans, Individually Evaluated for Impairment</t>
        </is>
      </c>
      <c r="B91" s="4" t="inlineStr">
        <is>
          <t xml:space="preserve"> </t>
        </is>
      </c>
      <c r="C91" s="5" t="n">
        <v>249000</v>
      </c>
      <c r="D91" s="4" t="inlineStr">
        <is>
          <t xml:space="preserve"> </t>
        </is>
      </c>
    </row>
    <row r="92">
      <c r="A92" s="4" t="inlineStr">
        <is>
          <t>Loans, Collectively Evaluated for Impairment</t>
        </is>
      </c>
      <c r="B92" s="5" t="n">
        <v>41961000</v>
      </c>
      <c r="C92" s="5" t="n">
        <v>64838000</v>
      </c>
      <c r="D92" s="4" t="inlineStr">
        <is>
          <t xml:space="preserve"> </t>
        </is>
      </c>
    </row>
    <row r="93">
      <c r="A93" s="4" t="inlineStr">
        <is>
          <t>Totals</t>
        </is>
      </c>
      <c r="B93" s="5" t="n">
        <v>41961000</v>
      </c>
      <c r="C93" s="5" t="n">
        <v>65087000</v>
      </c>
      <c r="D93" s="4" t="inlineStr">
        <is>
          <t xml:space="preserve"> </t>
        </is>
      </c>
    </row>
    <row r="94">
      <c r="A94" s="4" t="inlineStr">
        <is>
          <t>1-4 Family Construction | Cumulative Effect of Change</t>
        </is>
      </c>
      <c r="B94" s="4" t="inlineStr">
        <is>
          <t xml:space="preserve"> </t>
        </is>
      </c>
      <c r="C94" s="4" t="inlineStr">
        <is>
          <t xml:space="preserve"> </t>
        </is>
      </c>
      <c r="D94" s="4" t="inlineStr">
        <is>
          <t xml:space="preserve"> </t>
        </is>
      </c>
    </row>
    <row r="95">
      <c r="A95" s="3" t="inlineStr">
        <is>
          <t>Allowance for Credit Losses for Loans and Leases:</t>
        </is>
      </c>
      <c r="B95" s="4" t="inlineStr">
        <is>
          <t xml:space="preserve"> </t>
        </is>
      </c>
      <c r="C95" s="4" t="inlineStr">
        <is>
          <t xml:space="preserve"> </t>
        </is>
      </c>
      <c r="D95" s="4" t="inlineStr">
        <is>
          <t xml:space="preserve"> </t>
        </is>
      </c>
    </row>
    <row r="96">
      <c r="A96" s="4" t="inlineStr">
        <is>
          <t>Beginning Balance</t>
        </is>
      </c>
      <c r="B96" s="5" t="n">
        <v>-235000</v>
      </c>
      <c r="C96" s="4" t="inlineStr">
        <is>
          <t xml:space="preserve"> </t>
        </is>
      </c>
      <c r="D96" s="4" t="inlineStr">
        <is>
          <t xml:space="preserve"> </t>
        </is>
      </c>
    </row>
    <row r="97">
      <c r="A97" s="4" t="inlineStr">
        <is>
          <t>Total Ending Allowance Balance</t>
        </is>
      </c>
      <c r="B97" s="4" t="inlineStr">
        <is>
          <t xml:space="preserve"> </t>
        </is>
      </c>
      <c r="C97" s="5" t="n">
        <v>-235000</v>
      </c>
      <c r="D97" s="4" t="inlineStr">
        <is>
          <t xml:space="preserve"> </t>
        </is>
      </c>
    </row>
    <row r="98">
      <c r="A98" s="3" t="inlineStr">
        <is>
          <t>Allowance for loan losses and the recorded investment</t>
        </is>
      </c>
      <c r="B98" s="4" t="inlineStr">
        <is>
          <t xml:space="preserve"> </t>
        </is>
      </c>
      <c r="C98" s="4" t="inlineStr">
        <is>
          <t xml:space="preserve"> </t>
        </is>
      </c>
      <c r="D98" s="4" t="inlineStr">
        <is>
          <t xml:space="preserve"> </t>
        </is>
      </c>
    </row>
    <row r="99">
      <c r="A99" s="4" t="inlineStr">
        <is>
          <t>Loans and Leases Receivable, Allowance, Total</t>
        </is>
      </c>
      <c r="B99" s="4" t="inlineStr">
        <is>
          <t xml:space="preserve"> </t>
        </is>
      </c>
      <c r="C99" s="5" t="n">
        <v>-235000</v>
      </c>
      <c r="D99" s="4" t="inlineStr">
        <is>
          <t xml:space="preserve"> </t>
        </is>
      </c>
    </row>
    <row r="100">
      <c r="A100" s="4" t="inlineStr">
        <is>
          <t>1-4 Family Mortgage</t>
        </is>
      </c>
      <c r="B100" s="4" t="inlineStr">
        <is>
          <t xml:space="preserve"> </t>
        </is>
      </c>
      <c r="C100" s="4" t="inlineStr">
        <is>
          <t xml:space="preserve"> </t>
        </is>
      </c>
      <c r="D100" s="4" t="inlineStr">
        <is>
          <t xml:space="preserve"> </t>
        </is>
      </c>
    </row>
    <row r="101">
      <c r="A101" s="3" t="inlineStr">
        <is>
          <t>Allowance for Credit Losses for Loans and Leases:</t>
        </is>
      </c>
      <c r="B101" s="4" t="inlineStr">
        <is>
          <t xml:space="preserve"> </t>
        </is>
      </c>
      <c r="C101" s="4" t="inlineStr">
        <is>
          <t xml:space="preserve"> </t>
        </is>
      </c>
      <c r="D101" s="4" t="inlineStr">
        <is>
          <t xml:space="preserve"> </t>
        </is>
      </c>
    </row>
    <row r="102">
      <c r="A102" s="4" t="inlineStr">
        <is>
          <t>Beginning Balance</t>
        </is>
      </c>
      <c r="B102" s="5" t="n">
        <v>2651000</v>
      </c>
      <c r="C102" s="5" t="n">
        <v>4325000</v>
      </c>
      <c r="D102" s="5" t="n">
        <v>3757000</v>
      </c>
    </row>
    <row r="103">
      <c r="A103" s="4" t="inlineStr">
        <is>
          <t>Provision for (Recovery of) Credit Losses on Loans and Leases</t>
        </is>
      </c>
      <c r="B103" s="5" t="n">
        <v>141000</v>
      </c>
      <c r="C103" s="5" t="n">
        <v>99000</v>
      </c>
      <c r="D103" s="5" t="n">
        <v>280000</v>
      </c>
    </row>
    <row r="104">
      <c r="A104" s="4" t="inlineStr">
        <is>
          <t>Recoveries of Loans</t>
        </is>
      </c>
      <c r="B104" s="5" t="n">
        <v>3000</v>
      </c>
      <c r="C104" s="5" t="n">
        <v>5000</v>
      </c>
      <c r="D104" s="5" t="n">
        <v>288000</v>
      </c>
    </row>
    <row r="105">
      <c r="A105" s="4" t="inlineStr">
        <is>
          <t>Total Ending Allowance Balance</t>
        </is>
      </c>
      <c r="B105" s="5" t="n">
        <v>2795000</v>
      </c>
      <c r="C105" s="5" t="n">
        <v>2651000</v>
      </c>
      <c r="D105" s="5" t="n">
        <v>4325000</v>
      </c>
    </row>
    <row r="106">
      <c r="A106" s="3" t="inlineStr">
        <is>
          <t>Allowance for loan losses and the recorded investment</t>
        </is>
      </c>
      <c r="B106" s="4" t="inlineStr">
        <is>
          <t xml:space="preserve"> </t>
        </is>
      </c>
      <c r="C106" s="4" t="inlineStr">
        <is>
          <t xml:space="preserve"> </t>
        </is>
      </c>
      <c r="D106" s="4" t="inlineStr">
        <is>
          <t xml:space="preserve"> </t>
        </is>
      </c>
    </row>
    <row r="107">
      <c r="A107" s="4" t="inlineStr">
        <is>
          <t>Allowance for Loan Losses and Loans, Collectively Evaluated for Impairment</t>
        </is>
      </c>
      <c r="B107" s="5" t="n">
        <v>2795000</v>
      </c>
      <c r="C107" s="5" t="n">
        <v>2651000</v>
      </c>
      <c r="D107" s="4" t="inlineStr">
        <is>
          <t xml:space="preserve"> </t>
        </is>
      </c>
    </row>
    <row r="108">
      <c r="A108" s="4" t="inlineStr">
        <is>
          <t>Loans and Leases Receivable, Allowance, Total</t>
        </is>
      </c>
      <c r="B108" s="5" t="n">
        <v>2795000</v>
      </c>
      <c r="C108" s="5" t="n">
        <v>2651000</v>
      </c>
      <c r="D108" s="5" t="n">
        <v>4325000</v>
      </c>
    </row>
    <row r="109">
      <c r="A109" s="4" t="inlineStr">
        <is>
          <t>Loans, Individually Evaluated for Impairment</t>
        </is>
      </c>
      <c r="B109" s="5" t="n">
        <v>708000</v>
      </c>
      <c r="C109" s="5" t="n">
        <v>689000</v>
      </c>
      <c r="D109" s="4" t="inlineStr">
        <is>
          <t xml:space="preserve"> </t>
        </is>
      </c>
    </row>
    <row r="110">
      <c r="A110" s="4" t="inlineStr">
        <is>
          <t>Loans, Collectively Evaluated for Impairment</t>
        </is>
      </c>
      <c r="B110" s="5" t="n">
        <v>473675000</v>
      </c>
      <c r="C110" s="5" t="n">
        <v>401707000</v>
      </c>
      <c r="D110" s="4" t="inlineStr">
        <is>
          <t xml:space="preserve"> </t>
        </is>
      </c>
    </row>
    <row r="111">
      <c r="A111" s="4" t="inlineStr">
        <is>
          <t>Totals</t>
        </is>
      </c>
      <c r="B111" s="5" t="n">
        <v>474383000</v>
      </c>
      <c r="C111" s="5" t="n">
        <v>402396000</v>
      </c>
      <c r="D111" s="4" t="inlineStr">
        <is>
          <t xml:space="preserve"> </t>
        </is>
      </c>
    </row>
    <row r="112">
      <c r="A112" s="4" t="inlineStr">
        <is>
          <t>1-4 Family Mortgage | Cumulative Effect of Change</t>
        </is>
      </c>
      <c r="B112" s="4" t="inlineStr">
        <is>
          <t xml:space="preserve"> </t>
        </is>
      </c>
      <c r="C112" s="4" t="inlineStr">
        <is>
          <t xml:space="preserve"> </t>
        </is>
      </c>
      <c r="D112" s="4" t="inlineStr">
        <is>
          <t xml:space="preserve"> </t>
        </is>
      </c>
    </row>
    <row r="113">
      <c r="A113" s="3" t="inlineStr">
        <is>
          <t>Allowance for Credit Losses for Loans and Leases:</t>
        </is>
      </c>
      <c r="B113" s="4" t="inlineStr">
        <is>
          <t xml:space="preserve"> </t>
        </is>
      </c>
      <c r="C113" s="4" t="inlineStr">
        <is>
          <t xml:space="preserve"> </t>
        </is>
      </c>
      <c r="D113" s="4" t="inlineStr">
        <is>
          <t xml:space="preserve"> </t>
        </is>
      </c>
    </row>
    <row r="114">
      <c r="A114" s="4" t="inlineStr">
        <is>
          <t>Beginning Balance</t>
        </is>
      </c>
      <c r="B114" s="5" t="n">
        <v>-1778000</v>
      </c>
      <c r="C114" s="4" t="inlineStr">
        <is>
          <t xml:space="preserve"> </t>
        </is>
      </c>
      <c r="D114" s="4" t="inlineStr">
        <is>
          <t xml:space="preserve"> </t>
        </is>
      </c>
    </row>
    <row r="115">
      <c r="A115" s="4" t="inlineStr">
        <is>
          <t>Total Ending Allowance Balance</t>
        </is>
      </c>
      <c r="B115" s="4" t="inlineStr">
        <is>
          <t xml:space="preserve"> </t>
        </is>
      </c>
      <c r="C115" s="5" t="n">
        <v>-1778000</v>
      </c>
      <c r="D115" s="4" t="inlineStr">
        <is>
          <t xml:space="preserve"> </t>
        </is>
      </c>
    </row>
    <row r="116">
      <c r="A116" s="3" t="inlineStr">
        <is>
          <t>Allowance for loan losses and the recorded investment</t>
        </is>
      </c>
      <c r="B116" s="4" t="inlineStr">
        <is>
          <t xml:space="preserve"> </t>
        </is>
      </c>
      <c r="C116" s="4" t="inlineStr">
        <is>
          <t xml:space="preserve"> </t>
        </is>
      </c>
      <c r="D116" s="4" t="inlineStr">
        <is>
          <t xml:space="preserve"> </t>
        </is>
      </c>
    </row>
    <row r="117">
      <c r="A117" s="4" t="inlineStr">
        <is>
          <t>Loans and Leases Receivable, Allowance, Total</t>
        </is>
      </c>
      <c r="B117" s="4" t="inlineStr">
        <is>
          <t xml:space="preserve"> </t>
        </is>
      </c>
      <c r="C117" s="5" t="n">
        <v>-1778000</v>
      </c>
      <c r="D117" s="4" t="inlineStr">
        <is>
          <t xml:space="preserve"> </t>
        </is>
      </c>
    </row>
    <row r="118">
      <c r="A118" s="4" t="inlineStr">
        <is>
          <t>Multifamily</t>
        </is>
      </c>
      <c r="B118" s="4" t="inlineStr">
        <is>
          <t xml:space="preserve"> </t>
        </is>
      </c>
      <c r="C118" s="4" t="inlineStr">
        <is>
          <t xml:space="preserve"> </t>
        </is>
      </c>
      <c r="D118" s="4" t="inlineStr">
        <is>
          <t xml:space="preserve"> </t>
        </is>
      </c>
    </row>
    <row r="119">
      <c r="A119" s="3" t="inlineStr">
        <is>
          <t>Allowance for Credit Losses for Loans and Leases:</t>
        </is>
      </c>
      <c r="B119" s="4" t="inlineStr">
        <is>
          <t xml:space="preserve"> </t>
        </is>
      </c>
      <c r="C119" s="4" t="inlineStr">
        <is>
          <t xml:space="preserve"> </t>
        </is>
      </c>
      <c r="D119" s="4" t="inlineStr">
        <is>
          <t xml:space="preserve"> </t>
        </is>
      </c>
    </row>
    <row r="120">
      <c r="A120" s="4" t="inlineStr">
        <is>
          <t>Beginning Balance</t>
        </is>
      </c>
      <c r="B120" s="5" t="n">
        <v>22217000</v>
      </c>
      <c r="C120" s="5" t="n">
        <v>17459000</v>
      </c>
      <c r="D120" s="5" t="n">
        <v>12610000</v>
      </c>
    </row>
    <row r="121">
      <c r="A121" s="4" t="inlineStr">
        <is>
          <t>Provision for (Recovery of) Credit Losses on Loans and Leases</t>
        </is>
      </c>
      <c r="B121" s="5" t="n">
        <v>903000</v>
      </c>
      <c r="C121" s="5" t="n">
        <v>1440000</v>
      </c>
      <c r="D121" s="5" t="n">
        <v>4849000</v>
      </c>
    </row>
    <row r="122">
      <c r="A122" s="4" t="inlineStr">
        <is>
          <t>Total Ending Allowance Balance</t>
        </is>
      </c>
      <c r="B122" s="5" t="n">
        <v>23120000</v>
      </c>
      <c r="C122" s="5" t="n">
        <v>22217000</v>
      </c>
      <c r="D122" s="5" t="n">
        <v>17459000</v>
      </c>
    </row>
    <row r="123">
      <c r="A123" s="3" t="inlineStr">
        <is>
          <t>Allowance for loan losses and the recorded investment</t>
        </is>
      </c>
      <c r="B123" s="4" t="inlineStr">
        <is>
          <t xml:space="preserve"> </t>
        </is>
      </c>
      <c r="C123" s="4" t="inlineStr">
        <is>
          <t xml:space="preserve"> </t>
        </is>
      </c>
      <c r="D123" s="4" t="inlineStr">
        <is>
          <t xml:space="preserve"> </t>
        </is>
      </c>
    </row>
    <row r="124">
      <c r="A124" s="4" t="inlineStr">
        <is>
          <t>Allowance for Loan Losses and Loans, Collectively Evaluated for Impairment</t>
        </is>
      </c>
      <c r="B124" s="5" t="n">
        <v>23120000</v>
      </c>
      <c r="C124" s="5" t="n">
        <v>22217000</v>
      </c>
      <c r="D124" s="4" t="inlineStr">
        <is>
          <t xml:space="preserve"> </t>
        </is>
      </c>
    </row>
    <row r="125">
      <c r="A125" s="4" t="inlineStr">
        <is>
          <t>Loans and Leases Receivable, Allowance, Total</t>
        </is>
      </c>
      <c r="B125" s="5" t="n">
        <v>23120000</v>
      </c>
      <c r="C125" s="5" t="n">
        <v>22217000</v>
      </c>
      <c r="D125" s="5" t="n">
        <v>17459000</v>
      </c>
    </row>
    <row r="126">
      <c r="A126" s="4" t="inlineStr">
        <is>
          <t>Loans, Collectively Evaluated for Impairment</t>
        </is>
      </c>
      <c r="B126" s="5" t="n">
        <v>1425610000</v>
      </c>
      <c r="C126" s="5" t="n">
        <v>1388541000</v>
      </c>
      <c r="D126" s="4" t="inlineStr">
        <is>
          <t xml:space="preserve"> </t>
        </is>
      </c>
    </row>
    <row r="127">
      <c r="A127" s="4" t="inlineStr">
        <is>
          <t>Totals</t>
        </is>
      </c>
      <c r="B127" s="5" t="n">
        <v>1425610000</v>
      </c>
      <c r="C127" s="5" t="n">
        <v>1388541000</v>
      </c>
      <c r="D127" s="4" t="inlineStr">
        <is>
          <t xml:space="preserve"> </t>
        </is>
      </c>
    </row>
    <row r="128">
      <c r="A128" s="4" t="inlineStr">
        <is>
          <t>Multifamily | Cumulative Effect of Change</t>
        </is>
      </c>
      <c r="B128" s="4" t="inlineStr">
        <is>
          <t xml:space="preserve"> </t>
        </is>
      </c>
      <c r="C128" s="4" t="inlineStr">
        <is>
          <t xml:space="preserve"> </t>
        </is>
      </c>
      <c r="D128" s="4" t="inlineStr">
        <is>
          <t xml:space="preserve"> </t>
        </is>
      </c>
    </row>
    <row r="129">
      <c r="A129" s="3" t="inlineStr">
        <is>
          <t>Allowance for Credit Losses for Loans and Leases:</t>
        </is>
      </c>
      <c r="B129" s="4" t="inlineStr">
        <is>
          <t xml:space="preserve"> </t>
        </is>
      </c>
      <c r="C129" s="4" t="inlineStr">
        <is>
          <t xml:space="preserve"> </t>
        </is>
      </c>
      <c r="D129" s="4" t="inlineStr">
        <is>
          <t xml:space="preserve"> </t>
        </is>
      </c>
    </row>
    <row r="130">
      <c r="A130" s="4" t="inlineStr">
        <is>
          <t>Beginning Balance</t>
        </is>
      </c>
      <c r="B130" s="5" t="n">
        <v>3318000</v>
      </c>
      <c r="C130" s="4" t="inlineStr">
        <is>
          <t xml:space="preserve"> </t>
        </is>
      </c>
      <c r="D130" s="4" t="inlineStr">
        <is>
          <t xml:space="preserve"> </t>
        </is>
      </c>
    </row>
    <row r="131">
      <c r="A131" s="4" t="inlineStr">
        <is>
          <t>Total Ending Allowance Balance</t>
        </is>
      </c>
      <c r="B131" s="4" t="inlineStr">
        <is>
          <t xml:space="preserve"> </t>
        </is>
      </c>
      <c r="C131" s="5" t="n">
        <v>3318000</v>
      </c>
      <c r="D131" s="4" t="inlineStr">
        <is>
          <t xml:space="preserve"> </t>
        </is>
      </c>
    </row>
    <row r="132">
      <c r="A132" s="3" t="inlineStr">
        <is>
          <t>Allowance for loan losses and the recorded investment</t>
        </is>
      </c>
      <c r="B132" s="4" t="inlineStr">
        <is>
          <t xml:space="preserve"> </t>
        </is>
      </c>
      <c r="C132" s="4" t="inlineStr">
        <is>
          <t xml:space="preserve"> </t>
        </is>
      </c>
      <c r="D132" s="4" t="inlineStr">
        <is>
          <t xml:space="preserve"> </t>
        </is>
      </c>
    </row>
    <row r="133">
      <c r="A133" s="4" t="inlineStr">
        <is>
          <t>Loans and Leases Receivable, Allowance, Total</t>
        </is>
      </c>
      <c r="B133" s="4" t="inlineStr">
        <is>
          <t xml:space="preserve"> </t>
        </is>
      </c>
      <c r="C133" s="5" t="n">
        <v>3318000</v>
      </c>
      <c r="D133" s="4" t="inlineStr">
        <is>
          <t xml:space="preserve"> </t>
        </is>
      </c>
    </row>
    <row r="134">
      <c r="A134" s="4" t="inlineStr">
        <is>
          <t>CRE Owner Occupied</t>
        </is>
      </c>
      <c r="B134" s="4" t="inlineStr">
        <is>
          <t xml:space="preserve"> </t>
        </is>
      </c>
      <c r="C134" s="4" t="inlineStr">
        <is>
          <t xml:space="preserve"> </t>
        </is>
      </c>
      <c r="D134" s="4" t="inlineStr">
        <is>
          <t xml:space="preserve"> </t>
        </is>
      </c>
    </row>
    <row r="135">
      <c r="A135" s="3" t="inlineStr">
        <is>
          <t>Allowance for Credit Losses for Loans and Leases:</t>
        </is>
      </c>
      <c r="B135" s="4" t="inlineStr">
        <is>
          <t xml:space="preserve"> </t>
        </is>
      </c>
      <c r="C135" s="4" t="inlineStr">
        <is>
          <t xml:space="preserve"> </t>
        </is>
      </c>
      <c r="D135" s="4" t="inlineStr">
        <is>
          <t xml:space="preserve"> </t>
        </is>
      </c>
    </row>
    <row r="136">
      <c r="A136" s="4" t="inlineStr">
        <is>
          <t>Beginning Balance</t>
        </is>
      </c>
      <c r="B136" s="5" t="n">
        <v>1184000</v>
      </c>
      <c r="C136" s="5" t="n">
        <v>1965000</v>
      </c>
      <c r="D136" s="5" t="n">
        <v>1495000</v>
      </c>
    </row>
    <row r="137">
      <c r="A137" s="4" t="inlineStr">
        <is>
          <t>Provision for (Recovery of) Credit Losses on Loans and Leases</t>
        </is>
      </c>
      <c r="B137" s="5" t="n">
        <v>106000</v>
      </c>
      <c r="C137" s="5" t="n">
        <v>162000</v>
      </c>
      <c r="D137" s="5" t="n">
        <v>470000</v>
      </c>
    </row>
    <row r="138">
      <c r="A138" s="4" t="inlineStr">
        <is>
          <t>Total Ending Allowance Balance</t>
        </is>
      </c>
      <c r="B138" s="5" t="n">
        <v>1290000</v>
      </c>
      <c r="C138" s="5" t="n">
        <v>1184000</v>
      </c>
      <c r="D138" s="5" t="n">
        <v>1965000</v>
      </c>
    </row>
    <row r="139">
      <c r="A139" s="3" t="inlineStr">
        <is>
          <t>Allowance for loan losses and the recorded investment</t>
        </is>
      </c>
      <c r="B139" s="4" t="inlineStr">
        <is>
          <t xml:space="preserve"> </t>
        </is>
      </c>
      <c r="C139" s="4" t="inlineStr">
        <is>
          <t xml:space="preserve"> </t>
        </is>
      </c>
      <c r="D139" s="4" t="inlineStr">
        <is>
          <t xml:space="preserve"> </t>
        </is>
      </c>
    </row>
    <row r="140">
      <c r="A140" s="4" t="inlineStr">
        <is>
          <t>Allowance for Loan Losses and Loans, Collectively Evaluated for Impairment</t>
        </is>
      </c>
      <c r="B140" s="5" t="n">
        <v>1290000</v>
      </c>
      <c r="C140" s="5" t="n">
        <v>1184000</v>
      </c>
      <c r="D140" s="4" t="inlineStr">
        <is>
          <t xml:space="preserve"> </t>
        </is>
      </c>
    </row>
    <row r="141">
      <c r="A141" s="4" t="inlineStr">
        <is>
          <t>Loans and Leases Receivable, Allowance, Total</t>
        </is>
      </c>
      <c r="B141" s="5" t="n">
        <v>1290000</v>
      </c>
      <c r="C141" s="5" t="n">
        <v>1184000</v>
      </c>
      <c r="D141" s="5" t="n">
        <v>1965000</v>
      </c>
    </row>
    <row r="142">
      <c r="A142" s="4" t="inlineStr">
        <is>
          <t>Loans, Individually Evaluated for Impairment</t>
        </is>
      </c>
      <c r="B142" s="5" t="n">
        <v>1558000</v>
      </c>
      <c r="C142" s="5" t="n">
        <v>1559000</v>
      </c>
      <c r="D142" s="4" t="inlineStr">
        <is>
          <t xml:space="preserve"> </t>
        </is>
      </c>
    </row>
    <row r="143">
      <c r="A143" s="4" t="inlineStr">
        <is>
          <t>Loans, Collectively Evaluated for Impairment</t>
        </is>
      </c>
      <c r="B143" s="5" t="n">
        <v>189690000</v>
      </c>
      <c r="C143" s="5" t="n">
        <v>174224000</v>
      </c>
      <c r="D143" s="4" t="inlineStr">
        <is>
          <t xml:space="preserve"> </t>
        </is>
      </c>
    </row>
    <row r="144">
      <c r="A144" s="4" t="inlineStr">
        <is>
          <t>Totals</t>
        </is>
      </c>
      <c r="B144" s="5" t="n">
        <v>191248000</v>
      </c>
      <c r="C144" s="5" t="n">
        <v>175783000</v>
      </c>
      <c r="D144" s="4" t="inlineStr">
        <is>
          <t xml:space="preserve"> </t>
        </is>
      </c>
    </row>
    <row r="145">
      <c r="A145" s="4" t="inlineStr">
        <is>
          <t>CRE Owner Occupied | Cumulative Effect of Change</t>
        </is>
      </c>
      <c r="B145" s="4" t="inlineStr">
        <is>
          <t xml:space="preserve"> </t>
        </is>
      </c>
      <c r="C145" s="4" t="inlineStr">
        <is>
          <t xml:space="preserve"> </t>
        </is>
      </c>
      <c r="D145" s="4" t="inlineStr">
        <is>
          <t xml:space="preserve"> </t>
        </is>
      </c>
    </row>
    <row r="146">
      <c r="A146" s="3" t="inlineStr">
        <is>
          <t>Allowance for Credit Losses for Loans and Leases:</t>
        </is>
      </c>
      <c r="B146" s="4" t="inlineStr">
        <is>
          <t xml:space="preserve"> </t>
        </is>
      </c>
      <c r="C146" s="4" t="inlineStr">
        <is>
          <t xml:space="preserve"> </t>
        </is>
      </c>
      <c r="D146" s="4" t="inlineStr">
        <is>
          <t xml:space="preserve"> </t>
        </is>
      </c>
    </row>
    <row r="147">
      <c r="A147" s="4" t="inlineStr">
        <is>
          <t>Beginning Balance</t>
        </is>
      </c>
      <c r="B147" s="5" t="n">
        <v>-943000</v>
      </c>
      <c r="C147" s="4" t="inlineStr">
        <is>
          <t xml:space="preserve"> </t>
        </is>
      </c>
      <c r="D147" s="4" t="inlineStr">
        <is>
          <t xml:space="preserve"> </t>
        </is>
      </c>
    </row>
    <row r="148">
      <c r="A148" s="4" t="inlineStr">
        <is>
          <t>Total Ending Allowance Balance</t>
        </is>
      </c>
      <c r="B148" s="4" t="inlineStr">
        <is>
          <t xml:space="preserve"> </t>
        </is>
      </c>
      <c r="C148" s="5" t="n">
        <v>-943000</v>
      </c>
      <c r="D148" s="4" t="inlineStr">
        <is>
          <t xml:space="preserve"> </t>
        </is>
      </c>
    </row>
    <row r="149">
      <c r="A149" s="3" t="inlineStr">
        <is>
          <t>Allowance for loan losses and the recorded investment</t>
        </is>
      </c>
      <c r="B149" s="4" t="inlineStr">
        <is>
          <t xml:space="preserve"> </t>
        </is>
      </c>
      <c r="C149" s="4" t="inlineStr">
        <is>
          <t xml:space="preserve"> </t>
        </is>
      </c>
      <c r="D149" s="4" t="inlineStr">
        <is>
          <t xml:space="preserve"> </t>
        </is>
      </c>
    </row>
    <row r="150">
      <c r="A150" s="4" t="inlineStr">
        <is>
          <t>Loans and Leases Receivable, Allowance, Total</t>
        </is>
      </c>
      <c r="B150" s="4" t="inlineStr">
        <is>
          <t xml:space="preserve"> </t>
        </is>
      </c>
      <c r="C150" s="5" t="n">
        <v>-943000</v>
      </c>
      <c r="D150" s="4" t="inlineStr">
        <is>
          <t xml:space="preserve"> </t>
        </is>
      </c>
    </row>
    <row r="151">
      <c r="A151" s="4" t="inlineStr">
        <is>
          <t>CRE Non-owner Occupied</t>
        </is>
      </c>
      <c r="B151" s="4" t="inlineStr">
        <is>
          <t xml:space="preserve"> </t>
        </is>
      </c>
      <c r="C151" s="4" t="inlineStr">
        <is>
          <t xml:space="preserve"> </t>
        </is>
      </c>
      <c r="D151" s="4" t="inlineStr">
        <is>
          <t xml:space="preserve"> </t>
        </is>
      </c>
    </row>
    <row r="152">
      <c r="A152" s="3" t="inlineStr">
        <is>
          <t>Allowance for Credit Losses for Loans and Leases:</t>
        </is>
      </c>
      <c r="B152" s="4" t="inlineStr">
        <is>
          <t xml:space="preserve"> </t>
        </is>
      </c>
      <c r="C152" s="4" t="inlineStr">
        <is>
          <t xml:space="preserve"> </t>
        </is>
      </c>
      <c r="D152" s="4" t="inlineStr">
        <is>
          <t xml:space="preserve"> </t>
        </is>
      </c>
    </row>
    <row r="153">
      <c r="A153" s="4" t="inlineStr">
        <is>
          <t>Beginning Balance</t>
        </is>
      </c>
      <c r="B153" s="5" t="n">
        <v>16225000</v>
      </c>
      <c r="C153" s="5" t="n">
        <v>12576000</v>
      </c>
      <c r="D153" s="5" t="n">
        <v>11335000</v>
      </c>
    </row>
    <row r="154">
      <c r="A154" s="4" t="inlineStr">
        <is>
          <t>Provision for (Recovery of) Credit Losses on Loans and Leases</t>
        </is>
      </c>
      <c r="B154" s="5" t="n">
        <v>2746000</v>
      </c>
      <c r="C154" s="5" t="n">
        <v>780000</v>
      </c>
      <c r="D154" s="5" t="n">
        <v>1241000</v>
      </c>
    </row>
    <row r="155">
      <c r="A155" s="4" t="inlineStr">
        <is>
          <t>Loans Charged-off</t>
        </is>
      </c>
      <c r="B155" s="5" t="n">
        <v>-1236000</v>
      </c>
      <c r="C155" s="4" t="inlineStr">
        <is>
          <t xml:space="preserve"> </t>
        </is>
      </c>
      <c r="D155" s="4" t="inlineStr">
        <is>
          <t xml:space="preserve"> </t>
        </is>
      </c>
    </row>
    <row r="156">
      <c r="A156" s="4" t="inlineStr">
        <is>
          <t>Total Ending Allowance Balance</t>
        </is>
      </c>
      <c r="B156" s="5" t="n">
        <v>17735000</v>
      </c>
      <c r="C156" s="5" t="n">
        <v>16225000</v>
      </c>
      <c r="D156" s="5" t="n">
        <v>12576000</v>
      </c>
    </row>
    <row r="157">
      <c r="A157" s="3" t="inlineStr">
        <is>
          <t>Allowance for loan losses and the recorded investment</t>
        </is>
      </c>
      <c r="B157" s="4" t="inlineStr">
        <is>
          <t xml:space="preserve"> </t>
        </is>
      </c>
      <c r="C157" s="4" t="inlineStr">
        <is>
          <t xml:space="preserve"> </t>
        </is>
      </c>
      <c r="D157" s="4" t="inlineStr">
        <is>
          <t xml:space="preserve"> </t>
        </is>
      </c>
    </row>
    <row r="158">
      <c r="A158" s="4" t="inlineStr">
        <is>
          <t>Allowance for Loan Losses and Loans, Individually Evaluated for Impairment</t>
        </is>
      </c>
      <c r="B158" s="4" t="inlineStr">
        <is>
          <t xml:space="preserve"> </t>
        </is>
      </c>
      <c r="C158" s="5" t="n">
        <v>95000</v>
      </c>
      <c r="D158" s="4" t="inlineStr">
        <is>
          <t xml:space="preserve"> </t>
        </is>
      </c>
    </row>
    <row r="159">
      <c r="A159" s="4" t="inlineStr">
        <is>
          <t>Allowance for Loan Losses and Loans, Collectively Evaluated for Impairment</t>
        </is>
      </c>
      <c r="B159" s="5" t="n">
        <v>17735000</v>
      </c>
      <c r="C159" s="5" t="n">
        <v>16130000</v>
      </c>
      <c r="D159" s="4" t="inlineStr">
        <is>
          <t xml:space="preserve"> </t>
        </is>
      </c>
    </row>
    <row r="160">
      <c r="A160" s="4" t="inlineStr">
        <is>
          <t>Loans and Leases Receivable, Allowance, Total</t>
        </is>
      </c>
      <c r="B160" s="5" t="n">
        <v>17735000</v>
      </c>
      <c r="C160" s="5" t="n">
        <v>16225000</v>
      </c>
      <c r="D160" s="5" t="n">
        <v>12576000</v>
      </c>
    </row>
    <row r="161">
      <c r="A161" s="4" t="inlineStr">
        <is>
          <t>Loans, Individually Evaluated for Impairment</t>
        </is>
      </c>
      <c r="B161" s="5" t="n">
        <v>8278000</v>
      </c>
      <c r="C161" s="5" t="n">
        <v>17138000</v>
      </c>
      <c r="D161" s="4" t="inlineStr">
        <is>
          <t xml:space="preserve"> </t>
        </is>
      </c>
    </row>
    <row r="162">
      <c r="A162" s="4" t="inlineStr">
        <is>
          <t>Loans, Collectively Evaluated for Impairment</t>
        </is>
      </c>
      <c r="B162" s="5" t="n">
        <v>1074830000</v>
      </c>
      <c r="C162" s="5" t="n">
        <v>970168000</v>
      </c>
      <c r="D162" s="4" t="inlineStr">
        <is>
          <t xml:space="preserve"> </t>
        </is>
      </c>
    </row>
    <row r="163">
      <c r="A163" s="4" t="inlineStr">
        <is>
          <t>Totals</t>
        </is>
      </c>
      <c r="B163" s="5" t="n">
        <v>1083108000</v>
      </c>
      <c r="C163" s="5" t="n">
        <v>987306000</v>
      </c>
      <c r="D163" s="4" t="inlineStr">
        <is>
          <t xml:space="preserve"> </t>
        </is>
      </c>
    </row>
    <row r="164">
      <c r="A164" s="4" t="inlineStr">
        <is>
          <t>CRE Non-owner Occupied | Cumulative Effect of Change</t>
        </is>
      </c>
      <c r="B164" s="4" t="inlineStr">
        <is>
          <t xml:space="preserve"> </t>
        </is>
      </c>
      <c r="C164" s="4" t="inlineStr">
        <is>
          <t xml:space="preserve"> </t>
        </is>
      </c>
      <c r="D164" s="4" t="inlineStr">
        <is>
          <t xml:space="preserve"> </t>
        </is>
      </c>
    </row>
    <row r="165">
      <c r="A165" s="3" t="inlineStr">
        <is>
          <t>Allowance for Credit Losses for Loans and Leases:</t>
        </is>
      </c>
      <c r="B165" s="4" t="inlineStr">
        <is>
          <t xml:space="preserve"> </t>
        </is>
      </c>
      <c r="C165" s="4" t="inlineStr">
        <is>
          <t xml:space="preserve"> </t>
        </is>
      </c>
      <c r="D165" s="4" t="inlineStr">
        <is>
          <t xml:space="preserve"> </t>
        </is>
      </c>
    </row>
    <row r="166">
      <c r="A166" s="4" t="inlineStr">
        <is>
          <t>Beginning Balance</t>
        </is>
      </c>
      <c r="B166" s="5" t="n">
        <v>2869000</v>
      </c>
      <c r="C166" s="4" t="inlineStr">
        <is>
          <t xml:space="preserve"> </t>
        </is>
      </c>
      <c r="D166" s="4" t="inlineStr">
        <is>
          <t xml:space="preserve"> </t>
        </is>
      </c>
    </row>
    <row r="167">
      <c r="A167" s="4" t="inlineStr">
        <is>
          <t>Total Ending Allowance Balance</t>
        </is>
      </c>
      <c r="B167" s="4" t="inlineStr">
        <is>
          <t xml:space="preserve"> </t>
        </is>
      </c>
      <c r="C167" s="5" t="n">
        <v>2869000</v>
      </c>
      <c r="D167" s="4" t="inlineStr">
        <is>
          <t xml:space="preserve"> </t>
        </is>
      </c>
    </row>
    <row r="168">
      <c r="A168" s="3" t="inlineStr">
        <is>
          <t>Allowance for loan losses and the recorded investment</t>
        </is>
      </c>
      <c r="B168" s="4" t="inlineStr">
        <is>
          <t xml:space="preserve"> </t>
        </is>
      </c>
      <c r="C168" s="4" t="inlineStr">
        <is>
          <t xml:space="preserve"> </t>
        </is>
      </c>
      <c r="D168" s="4" t="inlineStr">
        <is>
          <t xml:space="preserve"> </t>
        </is>
      </c>
    </row>
    <row r="169">
      <c r="A169" s="4" t="inlineStr">
        <is>
          <t>Loans and Leases Receivable, Allowance, Total</t>
        </is>
      </c>
      <c r="B169" s="4" t="inlineStr">
        <is>
          <t xml:space="preserve"> </t>
        </is>
      </c>
      <c r="C169" s="5" t="n">
        <v>2869000</v>
      </c>
      <c r="D169" s="4" t="inlineStr">
        <is>
          <t xml:space="preserve"> </t>
        </is>
      </c>
    </row>
    <row r="170">
      <c r="A170" s="4" t="inlineStr">
        <is>
          <t>Consumer and other</t>
        </is>
      </c>
      <c r="B170" s="4" t="inlineStr">
        <is>
          <t xml:space="preserve"> </t>
        </is>
      </c>
      <c r="C170" s="4" t="inlineStr">
        <is>
          <t xml:space="preserve"> </t>
        </is>
      </c>
      <c r="D170" s="4" t="inlineStr">
        <is>
          <t xml:space="preserve"> </t>
        </is>
      </c>
    </row>
    <row r="171">
      <c r="A171" s="3" t="inlineStr">
        <is>
          <t>Allowance for Credit Losses for Loans and Leases:</t>
        </is>
      </c>
      <c r="B171" s="4" t="inlineStr">
        <is>
          <t xml:space="preserve"> </t>
        </is>
      </c>
      <c r="C171" s="4" t="inlineStr">
        <is>
          <t xml:space="preserve"> </t>
        </is>
      </c>
      <c r="D171" s="4" t="inlineStr">
        <is>
          <t xml:space="preserve"> </t>
        </is>
      </c>
    </row>
    <row r="172">
      <c r="A172" s="4" t="inlineStr">
        <is>
          <t>Beginning Balance</t>
        </is>
      </c>
      <c r="B172" s="5" t="n">
        <v>105000</v>
      </c>
      <c r="C172" s="5" t="n">
        <v>151000</v>
      </c>
      <c r="D172" s="5" t="n">
        <v>147000</v>
      </c>
    </row>
    <row r="173">
      <c r="A173" s="4" t="inlineStr">
        <is>
          <t>Provision for (Recovery of) Credit Losses on Loans and Leases</t>
        </is>
      </c>
      <c r="B173" s="5" t="n">
        <v>42000</v>
      </c>
      <c r="C173" s="5" t="n">
        <v>81000</v>
      </c>
      <c r="D173" s="5" t="n">
        <v>13000</v>
      </c>
    </row>
    <row r="174">
      <c r="A174" s="4" t="inlineStr">
        <is>
          <t>Loans Charged-off</t>
        </is>
      </c>
      <c r="B174" s="5" t="n">
        <v>-19000</v>
      </c>
      <c r="C174" s="5" t="n">
        <v>-44000</v>
      </c>
      <c r="D174" s="5" t="n">
        <v>-24000</v>
      </c>
    </row>
    <row r="175">
      <c r="A175" s="4" t="inlineStr">
        <is>
          <t>Recoveries of Loans</t>
        </is>
      </c>
      <c r="B175" s="5" t="n">
        <v>10000</v>
      </c>
      <c r="C175" s="5" t="n">
        <v>7000</v>
      </c>
      <c r="D175" s="5" t="n">
        <v>15000</v>
      </c>
    </row>
    <row r="176">
      <c r="A176" s="4" t="inlineStr">
        <is>
          <t>Total Ending Allowance Balance</t>
        </is>
      </c>
      <c r="B176" s="5" t="n">
        <v>142000</v>
      </c>
      <c r="C176" s="5" t="n">
        <v>105000</v>
      </c>
      <c r="D176" s="5" t="n">
        <v>151000</v>
      </c>
    </row>
    <row r="177">
      <c r="A177" s="3" t="inlineStr">
        <is>
          <t>Allowance for loan losses and the recorded investment</t>
        </is>
      </c>
      <c r="B177" s="4" t="inlineStr">
        <is>
          <t xml:space="preserve"> </t>
        </is>
      </c>
      <c r="C177" s="4" t="inlineStr">
        <is>
          <t xml:space="preserve"> </t>
        </is>
      </c>
      <c r="D177" s="4" t="inlineStr">
        <is>
          <t xml:space="preserve"> </t>
        </is>
      </c>
    </row>
    <row r="178">
      <c r="A178" s="4" t="inlineStr">
        <is>
          <t>Allowance for Loan Losses and Loans, Individually Evaluated for Impairment</t>
        </is>
      </c>
      <c r="B178" s="5" t="n">
        <v>5000</v>
      </c>
      <c r="C178" s="4" t="inlineStr">
        <is>
          <t xml:space="preserve"> </t>
        </is>
      </c>
      <c r="D178" s="4" t="inlineStr">
        <is>
          <t xml:space="preserve"> </t>
        </is>
      </c>
    </row>
    <row r="179">
      <c r="A179" s="4" t="inlineStr">
        <is>
          <t>Allowance for Loan Losses and Loans, Collectively Evaluated for Impairment</t>
        </is>
      </c>
      <c r="B179" s="5" t="n">
        <v>137000</v>
      </c>
      <c r="C179" s="5" t="n">
        <v>105000</v>
      </c>
      <c r="D179" s="4" t="inlineStr">
        <is>
          <t xml:space="preserve"> </t>
        </is>
      </c>
    </row>
    <row r="180">
      <c r="A180" s="4" t="inlineStr">
        <is>
          <t>Loans and Leases Receivable, Allowance, Total</t>
        </is>
      </c>
      <c r="B180" s="5" t="n">
        <v>142000</v>
      </c>
      <c r="C180" s="5" t="n">
        <v>105000</v>
      </c>
      <c r="D180" s="5" t="n">
        <v>151000</v>
      </c>
    </row>
    <row r="181">
      <c r="A181" s="4" t="inlineStr">
        <is>
          <t>Loans, Individually Evaluated for Impairment</t>
        </is>
      </c>
      <c r="B181" s="5" t="n">
        <v>18000</v>
      </c>
      <c r="C181" s="4" t="inlineStr">
        <is>
          <t xml:space="preserve"> </t>
        </is>
      </c>
      <c r="D181" s="4" t="inlineStr">
        <is>
          <t xml:space="preserve"> </t>
        </is>
      </c>
    </row>
    <row r="182">
      <c r="A182" s="4" t="inlineStr">
        <is>
          <t>Loans, Collectively Evaluated for Impairment</t>
        </is>
      </c>
      <c r="B182" s="5" t="n">
        <v>12978000</v>
      </c>
      <c r="C182" s="5" t="n">
        <v>8304000</v>
      </c>
      <c r="D182" s="4" t="inlineStr">
        <is>
          <t xml:space="preserve"> </t>
        </is>
      </c>
    </row>
    <row r="183">
      <c r="A183" s="4" t="inlineStr">
        <is>
          <t>Totals</t>
        </is>
      </c>
      <c r="B183" s="5" t="n">
        <v>12996000</v>
      </c>
      <c r="C183" s="5" t="n">
        <v>8304000</v>
      </c>
      <c r="D183" s="4" t="inlineStr">
        <is>
          <t xml:space="preserve"> </t>
        </is>
      </c>
    </row>
    <row r="184">
      <c r="A184" s="4" t="inlineStr">
        <is>
          <t>Consumer and other | Cumulative Effect of Change</t>
        </is>
      </c>
      <c r="B184" s="4" t="inlineStr">
        <is>
          <t xml:space="preserve"> </t>
        </is>
      </c>
      <c r="C184" s="4" t="inlineStr">
        <is>
          <t xml:space="preserve"> </t>
        </is>
      </c>
      <c r="D184" s="4" t="inlineStr">
        <is>
          <t xml:space="preserve"> </t>
        </is>
      </c>
    </row>
    <row r="185">
      <c r="A185" s="3" t="inlineStr">
        <is>
          <t>Allowance for Credit Losses for Loans and Leases:</t>
        </is>
      </c>
      <c r="B185" s="4" t="inlineStr">
        <is>
          <t xml:space="preserve"> </t>
        </is>
      </c>
      <c r="C185" s="4" t="inlineStr">
        <is>
          <t xml:space="preserve"> </t>
        </is>
      </c>
      <c r="D185" s="4" t="inlineStr">
        <is>
          <t xml:space="preserve"> </t>
        </is>
      </c>
    </row>
    <row r="186">
      <c r="A186" s="4" t="inlineStr">
        <is>
          <t>Beginning Balance</t>
        </is>
      </c>
      <c r="B186" s="5" t="n">
        <v>-90000</v>
      </c>
      <c r="C186" s="4" t="inlineStr">
        <is>
          <t xml:space="preserve"> </t>
        </is>
      </c>
      <c r="D186" s="4" t="inlineStr">
        <is>
          <t xml:space="preserve"> </t>
        </is>
      </c>
    </row>
    <row r="187">
      <c r="A187" s="4" t="inlineStr">
        <is>
          <t>Total Ending Allowance Balance</t>
        </is>
      </c>
      <c r="B187" s="4" t="inlineStr">
        <is>
          <t xml:space="preserve"> </t>
        </is>
      </c>
      <c r="C187" s="5" t="n">
        <v>-90000</v>
      </c>
      <c r="D187" s="4" t="inlineStr">
        <is>
          <t xml:space="preserve"> </t>
        </is>
      </c>
    </row>
    <row r="188">
      <c r="A188" s="3" t="inlineStr">
        <is>
          <t>Allowance for loan losses and the recorded investment</t>
        </is>
      </c>
      <c r="B188" s="4" t="inlineStr">
        <is>
          <t xml:space="preserve"> </t>
        </is>
      </c>
      <c r="C188" s="4" t="inlineStr">
        <is>
          <t xml:space="preserve"> </t>
        </is>
      </c>
      <c r="D188" s="4" t="inlineStr">
        <is>
          <t xml:space="preserve"> </t>
        </is>
      </c>
    </row>
    <row r="189">
      <c r="A189" s="4" t="inlineStr">
        <is>
          <t>Loans and Leases Receivable, Allowance, Total</t>
        </is>
      </c>
      <c r="B189" s="4" t="inlineStr">
        <is>
          <t xml:space="preserve"> </t>
        </is>
      </c>
      <c r="C189" s="5" t="n">
        <v>-90000</v>
      </c>
      <c r="D189" s="4" t="inlineStr">
        <is>
          <t xml:space="preserve"> </t>
        </is>
      </c>
    </row>
    <row r="190">
      <c r="A190" s="4" t="inlineStr">
        <is>
          <t>Consumer and other | Purchase Credit Deteriorated (PCD) Loans</t>
        </is>
      </c>
      <c r="B190" s="4" t="inlineStr">
        <is>
          <t xml:space="preserve"> </t>
        </is>
      </c>
      <c r="C190" s="4" t="inlineStr">
        <is>
          <t xml:space="preserve"> </t>
        </is>
      </c>
      <c r="D190" s="4" t="inlineStr">
        <is>
          <t xml:space="preserve"> </t>
        </is>
      </c>
    </row>
    <row r="191">
      <c r="A191" s="3" t="inlineStr">
        <is>
          <t>Allowance for Credit Losses for Loans and Leases:</t>
        </is>
      </c>
      <c r="B191" s="4" t="inlineStr">
        <is>
          <t xml:space="preserve"> </t>
        </is>
      </c>
      <c r="C191" s="4" t="inlineStr">
        <is>
          <t xml:space="preserve"> </t>
        </is>
      </c>
      <c r="D191" s="4" t="inlineStr">
        <is>
          <t xml:space="preserve"> </t>
        </is>
      </c>
    </row>
    <row r="192">
      <c r="A192" s="4" t="inlineStr">
        <is>
          <t>Provision for (Recovery of) Credit Losses on Loans and Leases</t>
        </is>
      </c>
      <c r="B192" s="5" t="n">
        <v>4000</v>
      </c>
      <c r="C192" s="4" t="inlineStr">
        <is>
          <t xml:space="preserve"> </t>
        </is>
      </c>
      <c r="D192" s="4" t="inlineStr">
        <is>
          <t xml:space="preserve"> </t>
        </is>
      </c>
    </row>
    <row r="193">
      <c r="A193" s="4" t="inlineStr">
        <is>
          <t>Unallocated</t>
        </is>
      </c>
      <c r="B193" s="4" t="inlineStr">
        <is>
          <t xml:space="preserve"> </t>
        </is>
      </c>
      <c r="C193" s="4" t="inlineStr">
        <is>
          <t xml:space="preserve"> </t>
        </is>
      </c>
      <c r="D193" s="4" t="inlineStr">
        <is>
          <t xml:space="preserve"> </t>
        </is>
      </c>
    </row>
    <row r="194">
      <c r="A194" s="3" t="inlineStr">
        <is>
          <t>Allowance for Credit Losses for Loans and Leases:</t>
        </is>
      </c>
      <c r="B194" s="4" t="inlineStr">
        <is>
          <t xml:space="preserve"> </t>
        </is>
      </c>
      <c r="C194" s="4" t="inlineStr">
        <is>
          <t xml:space="preserve"> </t>
        </is>
      </c>
      <c r="D194" s="4" t="inlineStr">
        <is>
          <t xml:space="preserve"> </t>
        </is>
      </c>
    </row>
    <row r="195">
      <c r="A195" s="4" t="inlineStr">
        <is>
          <t>Beginning Balance</t>
        </is>
      </c>
      <c r="B195" s="4" t="inlineStr">
        <is>
          <t xml:space="preserve"> </t>
        </is>
      </c>
      <c r="C195" s="5" t="n">
        <v>263000</v>
      </c>
      <c r="D195" s="5" t="n">
        <v>650000</v>
      </c>
    </row>
    <row r="196">
      <c r="A196" s="4" t="inlineStr">
        <is>
          <t>Provision for (Recovery of) Credit Losses on Loans and Leases</t>
        </is>
      </c>
      <c r="B196" s="4" t="inlineStr">
        <is>
          <t xml:space="preserve"> </t>
        </is>
      </c>
      <c r="C196" s="4" t="inlineStr">
        <is>
          <t xml:space="preserve"> </t>
        </is>
      </c>
      <c r="D196" s="5" t="n">
        <v>-387000</v>
      </c>
    </row>
    <row r="197">
      <c r="A197" s="4" t="inlineStr">
        <is>
          <t>Total Ending Allowance Balance</t>
        </is>
      </c>
      <c r="B197" s="4" t="inlineStr">
        <is>
          <t xml:space="preserve"> </t>
        </is>
      </c>
      <c r="C197" s="4" t="inlineStr">
        <is>
          <t xml:space="preserve"> </t>
        </is>
      </c>
      <c r="D197" s="5" t="n">
        <v>263000</v>
      </c>
    </row>
    <row r="198">
      <c r="A198" s="3" t="inlineStr">
        <is>
          <t>Allowance for loan losses and the recorded investment</t>
        </is>
      </c>
      <c r="B198" s="4" t="inlineStr">
        <is>
          <t xml:space="preserve"> </t>
        </is>
      </c>
      <c r="C198" s="4" t="inlineStr">
        <is>
          <t xml:space="preserve"> </t>
        </is>
      </c>
      <c r="D198" s="4" t="inlineStr">
        <is>
          <t xml:space="preserve"> </t>
        </is>
      </c>
    </row>
    <row r="199">
      <c r="A199" s="4" t="inlineStr">
        <is>
          <t>Loans and Leases Receivable, Allowance, Total</t>
        </is>
      </c>
      <c r="B199" s="4" t="inlineStr">
        <is>
          <t xml:space="preserve"> </t>
        </is>
      </c>
      <c r="C199" s="4" t="inlineStr">
        <is>
          <t xml:space="preserve"> </t>
        </is>
      </c>
      <c r="D199" s="6" t="n">
        <v>263000</v>
      </c>
    </row>
    <row r="200">
      <c r="A200" s="4" t="inlineStr">
        <is>
          <t>Unallocated | Cumulative Effect of Change</t>
        </is>
      </c>
      <c r="B200" s="4" t="inlineStr">
        <is>
          <t xml:space="preserve"> </t>
        </is>
      </c>
      <c r="C200" s="4" t="inlineStr">
        <is>
          <t xml:space="preserve"> </t>
        </is>
      </c>
      <c r="D200" s="4" t="inlineStr">
        <is>
          <t xml:space="preserve"> </t>
        </is>
      </c>
    </row>
    <row r="201">
      <c r="A201" s="3" t="inlineStr">
        <is>
          <t>Allowance for Credit Losses for Loans and Leases:</t>
        </is>
      </c>
      <c r="B201" s="4" t="inlineStr">
        <is>
          <t xml:space="preserve"> </t>
        </is>
      </c>
      <c r="C201" s="4" t="inlineStr">
        <is>
          <t xml:space="preserve"> </t>
        </is>
      </c>
      <c r="D201" s="4" t="inlineStr">
        <is>
          <t xml:space="preserve"> </t>
        </is>
      </c>
    </row>
    <row r="202">
      <c r="A202" s="4" t="inlineStr">
        <is>
          <t>Beginning Balance</t>
        </is>
      </c>
      <c r="B202" s="6" t="n">
        <v>-263000</v>
      </c>
      <c r="C202" s="4" t="inlineStr">
        <is>
          <t xml:space="preserve"> </t>
        </is>
      </c>
      <c r="D202" s="4" t="inlineStr">
        <is>
          <t xml:space="preserve"> </t>
        </is>
      </c>
    </row>
    <row r="203">
      <c r="A203" s="4" t="inlineStr">
        <is>
          <t>Total Ending Allowance Balance</t>
        </is>
      </c>
      <c r="B203" s="4" t="inlineStr">
        <is>
          <t xml:space="preserve"> </t>
        </is>
      </c>
      <c r="C203" s="5" t="n">
        <v>-263000</v>
      </c>
      <c r="D203" s="4" t="inlineStr">
        <is>
          <t xml:space="preserve"> </t>
        </is>
      </c>
    </row>
    <row r="204">
      <c r="A204" s="3" t="inlineStr">
        <is>
          <t>Allowance for loan losses and the recorded investment</t>
        </is>
      </c>
      <c r="B204" s="4" t="inlineStr">
        <is>
          <t xml:space="preserve"> </t>
        </is>
      </c>
      <c r="C204" s="4" t="inlineStr">
        <is>
          <t xml:space="preserve"> </t>
        </is>
      </c>
      <c r="D204" s="4" t="inlineStr">
        <is>
          <t xml:space="preserve"> </t>
        </is>
      </c>
    </row>
    <row r="205">
      <c r="A205" s="4" t="inlineStr">
        <is>
          <t>Loans and Leases Receivable, Allowance, Total</t>
        </is>
      </c>
      <c r="B205" s="4" t="inlineStr">
        <is>
          <t xml:space="preserve"> </t>
        </is>
      </c>
      <c r="C205" s="6" t="n">
        <v>-263000</v>
      </c>
      <c r="D20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24699</v>
      </c>
      <c r="C3" s="6" t="n">
        <v>35858</v>
      </c>
    </row>
    <row r="4">
      <c r="A4" s="4" t="inlineStr">
        <is>
          <t>ACL Allocation</t>
        </is>
      </c>
      <c r="B4" s="5" t="n">
        <v>144</v>
      </c>
      <c r="C4" s="5" t="n">
        <v>103</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10602</v>
      </c>
      <c r="C7" s="5" t="n">
        <v>19715</v>
      </c>
    </row>
    <row r="8">
      <c r="A8" s="4" t="inlineStr">
        <is>
          <t>Business Asse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3688</v>
      </c>
      <c r="C10" s="5" t="n">
        <v>5782</v>
      </c>
    </row>
    <row r="11">
      <c r="A11" s="4" t="inlineStr">
        <is>
          <t>Oth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10409</v>
      </c>
      <c r="C13" s="5" t="n">
        <v>10361</v>
      </c>
    </row>
    <row r="14">
      <c r="A14" s="4" t="inlineStr">
        <is>
          <t>Commerc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14045</v>
      </c>
      <c r="C16" s="5" t="n">
        <v>16143</v>
      </c>
    </row>
    <row r="17">
      <c r="A17" s="4" t="inlineStr">
        <is>
          <t>ACL Allocation</t>
        </is>
      </c>
      <c r="B17" s="5" t="n">
        <v>133</v>
      </c>
      <c r="C17" s="5" t="n">
        <v>8</v>
      </c>
    </row>
    <row r="18">
      <c r="A18" s="4" t="inlineStr">
        <is>
          <t>Commercial | Business Asset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t>
        </is>
      </c>
      <c r="B20" s="5" t="n">
        <v>3688</v>
      </c>
      <c r="C20" s="5" t="n">
        <v>5782</v>
      </c>
    </row>
    <row r="21">
      <c r="A21" s="4" t="inlineStr">
        <is>
          <t>Commercial | Oth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t>
        </is>
      </c>
      <c r="B23" s="5" t="n">
        <v>10357</v>
      </c>
      <c r="C23" s="5" t="n">
        <v>10361</v>
      </c>
    </row>
    <row r="24">
      <c r="A24" s="4" t="inlineStr">
        <is>
          <t>Leases</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t>
        </is>
      </c>
      <c r="B26" s="5" t="n">
        <v>34</v>
      </c>
      <c r="C26" s="4" t="inlineStr">
        <is>
          <t xml:space="preserve"> </t>
        </is>
      </c>
    </row>
    <row r="27">
      <c r="A27" s="4" t="inlineStr">
        <is>
          <t>ACL Allocation</t>
        </is>
      </c>
      <c r="B27" s="5" t="n">
        <v>6</v>
      </c>
      <c r="C27" s="4" t="inlineStr">
        <is>
          <t xml:space="preserve"> </t>
        </is>
      </c>
    </row>
    <row r="28">
      <c r="A28" s="4" t="inlineStr">
        <is>
          <t>Leases | Oth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5" t="n">
        <v>34</v>
      </c>
      <c r="C30" s="4" t="inlineStr">
        <is>
          <t xml:space="preserve"> </t>
        </is>
      </c>
    </row>
    <row r="31">
      <c r="A31" s="4" t="inlineStr">
        <is>
          <t>Construction and Land Developmen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5" t="n">
        <v>58</v>
      </c>
      <c r="C33" s="5" t="n">
        <v>80</v>
      </c>
    </row>
    <row r="34">
      <c r="A34" s="4" t="inlineStr">
        <is>
          <t>Construction and Land Development |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5" t="n">
        <v>58</v>
      </c>
      <c r="C36" s="5" t="n">
        <v>80</v>
      </c>
    </row>
    <row r="37">
      <c r="A37" s="4" t="inlineStr">
        <is>
          <t>1-4 Family Construction</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4" t="inlineStr">
        <is>
          <t xml:space="preserve"> </t>
        </is>
      </c>
      <c r="C39" s="5" t="n">
        <v>249</v>
      </c>
    </row>
    <row r="40">
      <c r="A40" s="4" t="inlineStr">
        <is>
          <t>1-4 Family Construction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4" t="inlineStr">
        <is>
          <t xml:space="preserve"> </t>
        </is>
      </c>
      <c r="C42" s="5" t="n">
        <v>249</v>
      </c>
    </row>
    <row r="43">
      <c r="A43" s="4" t="inlineStr">
        <is>
          <t>1-4 Family Mortgag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5" t="n">
        <v>708</v>
      </c>
      <c r="C45" s="5" t="n">
        <v>689</v>
      </c>
    </row>
    <row r="46">
      <c r="A46" s="4" t="inlineStr">
        <is>
          <t>1-4 Family Mortgage | Real Estat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t>
        </is>
      </c>
      <c r="B48" s="5" t="n">
        <v>708</v>
      </c>
      <c r="C48" s="5" t="n">
        <v>689</v>
      </c>
    </row>
    <row r="49">
      <c r="A49" s="4" t="inlineStr">
        <is>
          <t>CRE Owner Occupie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t>
        </is>
      </c>
      <c r="B51" s="5" t="n">
        <v>1558</v>
      </c>
      <c r="C51" s="5" t="n">
        <v>1559</v>
      </c>
    </row>
    <row r="52">
      <c r="A52" s="4" t="inlineStr">
        <is>
          <t>CRE Owner Occupied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5" t="n">
        <v>1558</v>
      </c>
      <c r="C54" s="5" t="n">
        <v>1559</v>
      </c>
    </row>
    <row r="55">
      <c r="A55" s="4" t="inlineStr">
        <is>
          <t>CRE Nonowner Occupied</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t>
        </is>
      </c>
      <c r="B57" s="5" t="n">
        <v>8278</v>
      </c>
      <c r="C57" s="5" t="n">
        <v>17138</v>
      </c>
    </row>
    <row r="58">
      <c r="A58" s="4" t="inlineStr">
        <is>
          <t>ACL Allocation</t>
        </is>
      </c>
      <c r="B58" s="4" t="inlineStr">
        <is>
          <t xml:space="preserve"> </t>
        </is>
      </c>
      <c r="C58" s="5" t="n">
        <v>95</v>
      </c>
    </row>
    <row r="59">
      <c r="A59" s="4" t="inlineStr">
        <is>
          <t>CRE Nonowner Occupied | Real Estat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t>
        </is>
      </c>
      <c r="B61" s="5" t="n">
        <v>8278</v>
      </c>
      <c r="C61" s="6" t="n">
        <v>17138</v>
      </c>
    </row>
    <row r="62">
      <c r="A62" s="4" t="inlineStr">
        <is>
          <t>Consumer and Oth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t>
        </is>
      </c>
      <c r="B64" s="5" t="n">
        <v>18</v>
      </c>
      <c r="C64" s="4" t="inlineStr">
        <is>
          <t xml:space="preserve"> </t>
        </is>
      </c>
    </row>
    <row r="65">
      <c r="A65" s="4" t="inlineStr">
        <is>
          <t>ACL Allocation</t>
        </is>
      </c>
      <c r="B65" s="5" t="n">
        <v>5</v>
      </c>
      <c r="C65" s="4" t="inlineStr">
        <is>
          <t xml:space="preserve"> </t>
        </is>
      </c>
    </row>
    <row r="66">
      <c r="A66" s="4" t="inlineStr">
        <is>
          <t>Consumer and Other | Other</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t>
        </is>
      </c>
      <c r="B68" s="6" t="n">
        <v>18</v>
      </c>
      <c r="C6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Additional information (Details) $ in Millions</t>
        </is>
      </c>
      <c r="B1" s="2" t="inlineStr">
        <is>
          <t>12 Months Ended</t>
        </is>
      </c>
    </row>
    <row r="2">
      <c r="B2" s="2" t="inlineStr">
        <is>
          <t>Dec. 31, 2024 USD ($) loan</t>
        </is>
      </c>
      <c r="C2" s="2" t="inlineStr">
        <is>
          <t>Dec. 31, 2023 USD ($) loan</t>
        </is>
      </c>
    </row>
    <row r="3">
      <c r="A3" s="3" t="inlineStr">
        <is>
          <t>Loans</t>
        </is>
      </c>
      <c r="B3" s="4" t="inlineStr">
        <is>
          <t xml:space="preserve"> </t>
        </is>
      </c>
      <c r="C3" s="4" t="inlineStr">
        <is>
          <t xml:space="preserve"> </t>
        </is>
      </c>
    </row>
    <row r="4">
      <c r="A4" s="4" t="inlineStr">
        <is>
          <t>Accrued interest receivable on loans | $</t>
        </is>
      </c>
      <c r="B4" s="9" t="n">
        <v>11.4</v>
      </c>
      <c r="C4" s="9" t="n">
        <v>11.8</v>
      </c>
    </row>
    <row r="5">
      <c r="A5" s="4" t="inlineStr">
        <is>
          <t>Financing Receivable, Accrued Interest, after Allowance for Credit Loss, Statement of Financial Position [Extensible Enumeration]</t>
        </is>
      </c>
      <c r="B5" s="4" t="inlineStr">
        <is>
          <t>Interest Receivable</t>
        </is>
      </c>
      <c r="C5" s="4" t="inlineStr">
        <is>
          <t xml:space="preserve"> </t>
        </is>
      </c>
    </row>
    <row r="6">
      <c r="A6" s="4" t="inlineStr">
        <is>
          <t>Number of loans modified | loan</t>
        </is>
      </c>
      <c r="B6" s="5" t="n">
        <v>0</v>
      </c>
      <c r="C6" s="5"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Subtotal</t>
        </is>
      </c>
      <c r="B4" s="6" t="n">
        <v>60515</v>
      </c>
      <c r="C4" s="6" t="n">
        <v>57880</v>
      </c>
      <c r="D4" s="4" t="inlineStr">
        <is>
          <t xml:space="preserve"> </t>
        </is>
      </c>
    </row>
    <row r="5">
      <c r="A5" s="4" t="inlineStr">
        <is>
          <t>Accumulated Depreciation</t>
        </is>
      </c>
      <c r="B5" s="5" t="n">
        <v>-10982</v>
      </c>
      <c r="C5" s="5" t="n">
        <v>-8994</v>
      </c>
      <c r="D5" s="4" t="inlineStr">
        <is>
          <t xml:space="preserve"> </t>
        </is>
      </c>
    </row>
    <row r="6">
      <c r="A6" s="4" t="inlineStr">
        <is>
          <t>Totals</t>
        </is>
      </c>
      <c r="B6" s="5" t="n">
        <v>49533</v>
      </c>
      <c r="C6" s="5" t="n">
        <v>48886</v>
      </c>
      <c r="D6" s="4" t="inlineStr">
        <is>
          <t xml:space="preserve"> </t>
        </is>
      </c>
    </row>
    <row r="7">
      <c r="A7" s="4" t="inlineStr">
        <is>
          <t>Depreciation expense</t>
        </is>
      </c>
      <c r="B7" s="5" t="n">
        <v>2368</v>
      </c>
      <c r="C7" s="5" t="n">
        <v>2509</v>
      </c>
      <c r="D7" s="6" t="n">
        <v>2565</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Subtotal</t>
        </is>
      </c>
      <c r="B10" s="5" t="n">
        <v>8145</v>
      </c>
      <c r="C10" s="5" t="n">
        <v>8119</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Subtotal</t>
        </is>
      </c>
      <c r="B13" s="6" t="n">
        <v>43580</v>
      </c>
      <c r="C13" s="5" t="n">
        <v>41266</v>
      </c>
      <c r="D13" s="4" t="inlineStr">
        <is>
          <t xml:space="preserve"> </t>
        </is>
      </c>
    </row>
    <row r="14">
      <c r="A14" s="4" t="inlineStr">
        <is>
          <t>Building | Minimum</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Estimated Useful Life</t>
        </is>
      </c>
      <c r="B16" s="4" t="inlineStr">
        <is>
          <t>15 years</t>
        </is>
      </c>
      <c r="C16" s="4" t="inlineStr">
        <is>
          <t xml:space="preserve"> </t>
        </is>
      </c>
      <c r="D16" s="4" t="inlineStr">
        <is>
          <t xml:space="preserve"> </t>
        </is>
      </c>
    </row>
    <row r="17">
      <c r="A17" s="4" t="inlineStr">
        <is>
          <t>Building | Maximum</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Estimated Useful Life</t>
        </is>
      </c>
      <c r="B19" s="4" t="inlineStr">
        <is>
          <t>39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Subtotal</t>
        </is>
      </c>
      <c r="B22" s="6" t="n">
        <v>2022</v>
      </c>
      <c r="C22" s="5" t="n">
        <v>1951</v>
      </c>
      <c r="D22" s="4" t="inlineStr">
        <is>
          <t xml:space="preserve"> </t>
        </is>
      </c>
    </row>
    <row r="23">
      <c r="A23" s="4" t="inlineStr">
        <is>
          <t>Leasehold Improvements | Minimum</t>
        </is>
      </c>
      <c r="B23" s="4" t="inlineStr">
        <is>
          <t xml:space="preserve"> </t>
        </is>
      </c>
      <c r="C23" s="4" t="inlineStr">
        <is>
          <t xml:space="preserve"> </t>
        </is>
      </c>
      <c r="D23" s="4" t="inlineStr">
        <is>
          <t xml:space="preserve"> </t>
        </is>
      </c>
    </row>
    <row r="24">
      <c r="A24" s="3" t="inlineStr">
        <is>
          <t>Premises and Equipmen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Premises and Equipment</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row r="29">
      <c r="A29" s="4" t="inlineStr">
        <is>
          <t>Furniture and Equipment</t>
        </is>
      </c>
      <c r="B29" s="4" t="inlineStr">
        <is>
          <t xml:space="preserve"> </t>
        </is>
      </c>
      <c r="C29" s="4" t="inlineStr">
        <is>
          <t xml:space="preserve"> </t>
        </is>
      </c>
      <c r="D29" s="4" t="inlineStr">
        <is>
          <t xml:space="preserve"> </t>
        </is>
      </c>
    </row>
    <row r="30">
      <c r="A30" s="3" t="inlineStr">
        <is>
          <t>Premises and Equipment</t>
        </is>
      </c>
      <c r="B30" s="4" t="inlineStr">
        <is>
          <t xml:space="preserve"> </t>
        </is>
      </c>
      <c r="C30" s="4" t="inlineStr">
        <is>
          <t xml:space="preserve"> </t>
        </is>
      </c>
      <c r="D30" s="4" t="inlineStr">
        <is>
          <t xml:space="preserve"> </t>
        </is>
      </c>
    </row>
    <row r="31">
      <c r="A31" s="4" t="inlineStr">
        <is>
          <t>Subtotal</t>
        </is>
      </c>
      <c r="B31" s="6" t="n">
        <v>6411</v>
      </c>
      <c r="C31" s="6" t="n">
        <v>6544</v>
      </c>
      <c r="D31" s="4" t="inlineStr">
        <is>
          <t xml:space="preserve"> </t>
        </is>
      </c>
    </row>
    <row r="32">
      <c r="A32" s="4" t="inlineStr">
        <is>
          <t>Furniture and Equipment | Minimum</t>
        </is>
      </c>
      <c r="B32" s="4" t="inlineStr">
        <is>
          <t xml:space="preserve"> </t>
        </is>
      </c>
      <c r="C32" s="4" t="inlineStr">
        <is>
          <t xml:space="preserve"> </t>
        </is>
      </c>
      <c r="D32" s="4" t="inlineStr">
        <is>
          <t xml:space="preserve"> </t>
        </is>
      </c>
    </row>
    <row r="33">
      <c r="A33" s="3" t="inlineStr">
        <is>
          <t>Premises and Equipment</t>
        </is>
      </c>
      <c r="B33" s="4" t="inlineStr">
        <is>
          <t xml:space="preserve"> </t>
        </is>
      </c>
      <c r="C33" s="4" t="inlineStr">
        <is>
          <t xml:space="preserve"> </t>
        </is>
      </c>
      <c r="D33" s="4" t="inlineStr">
        <is>
          <t xml:space="preserve"> </t>
        </is>
      </c>
    </row>
    <row r="34">
      <c r="A34" s="4" t="inlineStr">
        <is>
          <t>Estimated Useful Life</t>
        </is>
      </c>
      <c r="B34" s="4" t="inlineStr">
        <is>
          <t>2 years</t>
        </is>
      </c>
      <c r="C34" s="4" t="inlineStr">
        <is>
          <t xml:space="preserve"> </t>
        </is>
      </c>
      <c r="D34" s="4" t="inlineStr">
        <is>
          <t xml:space="preserve"> </t>
        </is>
      </c>
    </row>
    <row r="35">
      <c r="A35" s="4" t="inlineStr">
        <is>
          <t>Furniture and Equipment | Maximum</t>
        </is>
      </c>
      <c r="B35" s="4" t="inlineStr">
        <is>
          <t xml:space="preserve"> </t>
        </is>
      </c>
      <c r="C35" s="4" t="inlineStr">
        <is>
          <t xml:space="preserve"> </t>
        </is>
      </c>
      <c r="D35" s="4" t="inlineStr">
        <is>
          <t xml:space="preserve"> </t>
        </is>
      </c>
    </row>
    <row r="36">
      <c r="A36" s="3" t="inlineStr">
        <is>
          <t>Premises and Equipment</t>
        </is>
      </c>
      <c r="B36" s="4" t="inlineStr">
        <is>
          <t xml:space="preserve"> </t>
        </is>
      </c>
      <c r="C36" s="4" t="inlineStr">
        <is>
          <t xml:space="preserve"> </t>
        </is>
      </c>
      <c r="D36" s="4" t="inlineStr">
        <is>
          <t xml:space="preserve"> </t>
        </is>
      </c>
    </row>
    <row r="37">
      <c r="A37" s="4" t="inlineStr">
        <is>
          <t>Estimated Useful Life</t>
        </is>
      </c>
      <c r="B37" s="4" t="inlineStr">
        <is>
          <t>5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emises and Equipment</t>
        </is>
      </c>
      <c r="B39" s="4" t="inlineStr">
        <is>
          <t xml:space="preserve"> </t>
        </is>
      </c>
      <c r="C39" s="4" t="inlineStr">
        <is>
          <t xml:space="preserve"> </t>
        </is>
      </c>
      <c r="D39" s="4" t="inlineStr">
        <is>
          <t xml:space="preserve"> </t>
        </is>
      </c>
    </row>
    <row r="40">
      <c r="A40" s="4" t="inlineStr">
        <is>
          <t>Subtotal</t>
        </is>
      </c>
      <c r="B40" s="6" t="n">
        <v>357</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Goodwill and Other Intangible Assets - (Details) - USD ($) $ in Thousands</t>
        </is>
      </c>
      <c r="B1" s="2" t="inlineStr">
        <is>
          <t>12 Months Ended</t>
        </is>
      </c>
    </row>
    <row r="2">
      <c r="B2" s="2" t="inlineStr">
        <is>
          <t>Dec. 31, 2024</t>
        </is>
      </c>
      <c r="C2" s="2" t="inlineStr">
        <is>
          <t>Dec. 31, 2023</t>
        </is>
      </c>
      <c r="D2" s="2" t="inlineStr">
        <is>
          <t>Dec. 31, 2022</t>
        </is>
      </c>
      <c r="E2" s="2" t="inlineStr">
        <is>
          <t>Dec. 13, 2024</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Subtotal</t>
        </is>
      </c>
      <c r="B4" s="6" t="n">
        <v>9278</v>
      </c>
      <c r="C4" s="6" t="n">
        <v>1538</v>
      </c>
      <c r="D4" s="4" t="inlineStr">
        <is>
          <t xml:space="preserve"> </t>
        </is>
      </c>
      <c r="E4" s="4" t="inlineStr">
        <is>
          <t xml:space="preserve"> </t>
        </is>
      </c>
    </row>
    <row r="5">
      <c r="A5" s="4" t="inlineStr">
        <is>
          <t>Accumulated Amortization</t>
        </is>
      </c>
      <c r="B5" s="5" t="n">
        <v>-1428</v>
      </c>
      <c r="C5" s="5" t="n">
        <v>-1350</v>
      </c>
      <c r="D5" s="4" t="inlineStr">
        <is>
          <t xml:space="preserve"> </t>
        </is>
      </c>
      <c r="E5" s="4" t="inlineStr">
        <is>
          <t xml:space="preserve"> </t>
        </is>
      </c>
    </row>
    <row r="6">
      <c r="A6" s="4" t="inlineStr">
        <is>
          <t>Total</t>
        </is>
      </c>
      <c r="B6" s="5" t="n">
        <v>7850</v>
      </c>
      <c r="C6" s="5" t="n">
        <v>188</v>
      </c>
      <c r="D6" s="4" t="inlineStr">
        <is>
          <t xml:space="preserve"> </t>
        </is>
      </c>
      <c r="E6" s="4" t="inlineStr">
        <is>
          <t xml:space="preserve"> </t>
        </is>
      </c>
    </row>
    <row r="7">
      <c r="A7" s="4" t="inlineStr">
        <is>
          <t>Goodwill</t>
        </is>
      </c>
      <c r="B7" s="5" t="n">
        <v>11982</v>
      </c>
      <c r="C7" s="5" t="n">
        <v>2626</v>
      </c>
      <c r="D7" s="4" t="inlineStr">
        <is>
          <t xml:space="preserve"> </t>
        </is>
      </c>
      <c r="E7" s="4" t="inlineStr">
        <is>
          <t xml:space="preserve"> </t>
        </is>
      </c>
    </row>
    <row r="8">
      <c r="A8" s="4" t="inlineStr">
        <is>
          <t>Amortization of Intangible Assets</t>
        </is>
      </c>
      <c r="B8" s="5" t="n">
        <v>78</v>
      </c>
      <c r="C8" s="5" t="n">
        <v>100</v>
      </c>
      <c r="D8" s="6" t="n">
        <v>191</v>
      </c>
      <c r="E8" s="4" t="inlineStr">
        <is>
          <t xml:space="preserve"> </t>
        </is>
      </c>
    </row>
    <row r="9">
      <c r="A9" s="4" t="inlineStr">
        <is>
          <t>First Minnetonka City Bank</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Goodwill</t>
        </is>
      </c>
      <c r="B11" s="5" t="n">
        <v>9400</v>
      </c>
      <c r="C11" s="4" t="inlineStr">
        <is>
          <t xml:space="preserve"> </t>
        </is>
      </c>
      <c r="D11" s="4" t="inlineStr">
        <is>
          <t xml:space="preserve"> </t>
        </is>
      </c>
      <c r="E11" s="6" t="n">
        <v>9356</v>
      </c>
    </row>
    <row r="12">
      <c r="A12" s="4" t="inlineStr">
        <is>
          <t>Core Deposits</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Subtotal</t>
        </is>
      </c>
      <c r="B14" s="5" t="n">
        <v>8833</v>
      </c>
      <c r="C14" s="5" t="n">
        <v>1093</v>
      </c>
      <c r="D14" s="4" t="inlineStr">
        <is>
          <t xml:space="preserve"> </t>
        </is>
      </c>
      <c r="E14" s="4" t="inlineStr">
        <is>
          <t xml:space="preserve"> </t>
        </is>
      </c>
    </row>
    <row r="15">
      <c r="A15" s="4" t="inlineStr">
        <is>
          <t>Total</t>
        </is>
      </c>
      <c r="B15" s="5" t="n">
        <v>7696</v>
      </c>
      <c r="C15" s="4" t="inlineStr">
        <is>
          <t xml:space="preserve"> </t>
        </is>
      </c>
      <c r="D15" s="4" t="inlineStr">
        <is>
          <t xml:space="preserve"> </t>
        </is>
      </c>
      <c r="E15" s="4" t="inlineStr">
        <is>
          <t xml:space="preserve"> </t>
        </is>
      </c>
    </row>
    <row r="16">
      <c r="A16" s="4" t="inlineStr">
        <is>
          <t>Intangible asset acquired</t>
        </is>
      </c>
      <c r="B16" s="6" t="n">
        <v>7700</v>
      </c>
      <c r="C16" s="4" t="inlineStr">
        <is>
          <t xml:space="preserve"> </t>
        </is>
      </c>
      <c r="D16" s="4" t="inlineStr">
        <is>
          <t xml:space="preserve"> </t>
        </is>
      </c>
      <c r="E16" s="4" t="inlineStr">
        <is>
          <t xml:space="preserve"> </t>
        </is>
      </c>
    </row>
    <row r="17">
      <c r="A17" s="4" t="inlineStr">
        <is>
          <t>Amortization period</t>
        </is>
      </c>
      <c r="B17" s="4" t="inlineStr">
        <is>
          <t>10 years</t>
        </is>
      </c>
      <c r="C17" s="4" t="inlineStr">
        <is>
          <t xml:space="preserve"> </t>
        </is>
      </c>
      <c r="D17" s="4" t="inlineStr">
        <is>
          <t xml:space="preserve"> </t>
        </is>
      </c>
      <c r="E17" s="4" t="inlineStr">
        <is>
          <t xml:space="preserve"> </t>
        </is>
      </c>
    </row>
    <row r="18">
      <c r="A18" s="4" t="inlineStr">
        <is>
          <t>Favorable Lease</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Subtotal</t>
        </is>
      </c>
      <c r="B20" s="6" t="n">
        <v>445</v>
      </c>
      <c r="C20" s="6" t="n">
        <v>445</v>
      </c>
      <c r="D20" s="4" t="inlineStr">
        <is>
          <t xml:space="preserve"> </t>
        </is>
      </c>
      <c r="E20" s="4" t="inlineStr">
        <is>
          <t xml:space="preserve"> </t>
        </is>
      </c>
    </row>
    <row r="21">
      <c r="A21" s="4" t="inlineStr">
        <is>
          <t>Total</t>
        </is>
      </c>
      <c r="B21" s="6" t="n">
        <v>154</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4</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Note 1: Description of the Business and Summary of Significant Accounting Policies Organization Bridgewater Bancshares, Inc. (the “Company”) is a financial holding company headquartered in St. Louis Park, Minnesota, whose operations consist of the ownership of its wholly-owned banking subsidiary: Bridgewater Bank (the “Bank”).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The Company previously had a second wholly-owned subsidiary, Bridgewater Risk Management, Inc., a Nevada Corporation (the “Captive”). The Captive insured the Company and its subsidiaries against certain risks unique to the operations of the Company and for which insurance was not available or economically feasible in the insurance marketplace. The Captive pooled resources with several other insurance company subsidiaries of financial institutions to spread a limited amount of risk among themselves. Effective December 15, 2023, the Captive was dissolved and is no longer active. ​ Recent Developments ​ Principles of Consolidation The consolidated financial statements include the amounts of the Company, the Bank, with locations in Bloomington, Greenwood, Minneapolis (2), Minnetonka (2), Orono, St. Louis Park, and St. Paul, Minnesota, BWB Holdings, LLC, Bridgewater Investment Management, Inc., and Bridgewater Risk Management, Inc., while active.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ACL”).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Statements of Income from the date of acquisition. Acquisition-related costs, including conversion and restructuring charges, are expensed as incurred. Cash and Cash Equivalents For purpose of the consolidated statements of cash flows, cash and cash equivalents include cash, both interest bearing and noninterest bearing balances due from banks and federal funds sold, all of which mature within 90 days. Cash flows from loans, deposits, federal funds purchased and notes payable are reported net. Bank-Owned Certificates of Deposit Bank-owned certificates of deposit mature within five years and are carried at cost. 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over the estimated life (earliest call date, maturity, or estimated life) using a prospective method that approximates level yield. Loans Loans that management has the intent and ability to hold for the foreseeable future or until maturity or pay-off generally are reported at their outstanding unpaid balances adjusted for charge-offs, the allowance for credit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ntinu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Loans – Acquired Loans purchased in acquisition transactions are acquired loans, and are recorded at their estimated fair value on the acquisition date.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Allowance for Credit Losses Securities Available for Sale For any securities classified as available for sale that are in an unrealized loss position at the balance sheet date, the Company assesses whether or not it intends to sell the security, or if it is more likely than not it will be required to sell the security, before recovery of its amortized cost basis. If either criteria is met, the security's amortized cost basis is written down to fair value through income with the establishment of an allowance. For securities that do not meet the aforementioned criteria, the Company evaluates whether any portion of the decline in fair value is the result of credit deterioration. In making this assessment, management considers the extent to which the amortized cost of the security exceeds its fair value, changes in credit ratings and any other known adverse conditions related to the specific security, among other factors. If the assessment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credit loss not recognized in the allowance for credit losses is recognized in other comprehensive income. ​ Changes in the ACL on securities are recorded as a provision for (or recovery of) credit loss expense. Losses are charged against the allowance when management believes the uncollectibility of a security is confirmed or when either of the criteria regarding intent or requirement to sell is met. Accrued interest receivable on securities available for sale is excluded from the estimate of credit losses. ​ Loans The ACL on loans is a valuation account that is deducted from the amortized cost basis of loans to present the net amount expected to be collected on loans over their contractual life. The contractual term does not consider extensions, renewals or modifications. Loans are charged off against the ACL on loans when management believes the uncollectibility of a loan balance has been confirmed. Recoveries do not exceed the aggregate of amounts previously charged off or expected to be charged off. Subsequent recoveries, if any, are credited to the ACL on loans. ​ The ACL on loans is measured on a collective or pooled basis when similar risk characteristics exist. The Company’s pooling method is primarily based on loan purpose and collateral type and generally follows the Company’s loan segmentation for regulatory reporting. The Company has identified the following pools of loans with similar risk characteristics for measuring the ACL on loans: ​ Commercial: Commercial loans generally are loans to sole proprietorships, partnerships, corporations, and other business enterprises to finance working capital, capital investment, or for other business related purposes. Collateral generally consists of pledges of business assets or interests, including but not limited to accounts receivable, inventory, plant and equipment, and real estate interests, if applicable. The primary repayment sources for commercial loans are the cash flow of the operating businesses which can be adversely affected by company, industry and economic business cycles. Commercial loans may be secured or unsecured. ​ Leases: The lease portfolio consists primarily of business purpose auto loans, managed through a select number of third parties. Leases are generally secured by an assignment of the lease. Repayment of leases is highly reliant on employment income. The primary risk characteristics associated with leases typically include major changes to the borrower’s financial or personal circumstances, including unemployment or other loss of income, significant unexpected expenses, such as major medical expenses, catastrophic events, divorce or death. ​ Construction and Land Development: Construction and land development loans are generally loans to finance land development or the construction of industrial, commercial, or multifamily buildings. Construction loans can include construction of new structures, additions or alterations to existing structures, or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and the reliance on the sale of the completed project as the primary repayment source for the loan. Factors that may influence the completion of construction may be customer specific, such as the quality and depth of property management, or related to changes in general economic conditions. Trends in the commercial and residential construction industries can significantly impact the credit quality of these loans due to supply and demand imbalances. In addition, fluctuations in real estate values can significantly impact the credit quality of these loans, as property values may determine the economic viability of construction projects and adversely impact the value of the collateral securing the loan. ​ 1-4 Family Construction: 1-4 family construction loans are generally loans to finance the construction of new structures, additions or alterations to existing structures, or the demolition of existing structures to make way for new structures. 1-4 family construction loans are generally secured by real estate. The primary risk characteristics are specific to the uncertainty on whether the construction will be completed according to the specifications and schedules. Factors that may influence the completion of 1-4 family construction may be customer specific or related to changes in general economic conditions. ​ 1-4 Family Mortgage: 1-4 family mortgage loans are generally loans to finance loans on owner occupied and nonowner occupied properties. 1-4 family mortgage loans are secured by first or second liens on the property. The degree of risk in residential mortgage lending involving owner occupied properties depends primarily on the borrower’s ability to repay and the loan amount in relation to collateral value. Economic trends determined by unemployment rates and other key economic indicators are closely correlated to the credit quality of these loans. Weak economic trends indicate that the borrower’s capacity to repay their obligations may be deteriorating. 1-4 family mortgage loans include credits to finance nonowner occupied properties used as rentals. These loans can involve additional risks as the borrower’s ability to repay is based on the net operating income from the property which can be impacted by occupancy levels, rental rates, and operating expenses. Declines in net operating income can negatively impact the value of the property which increases the credit risk in the event of default. ​ Multifamily: Multifamily loans are loans to finance multifamily properties. The primary source of repayment for multifamily loans is the cash flows of the underlying property. The primary risk characteristics include increases in vacancy rates, overbuilt supply, interest rates or changes in general economic conditions. Economic factors such as unemployment, wage growth and home affordability can impact vacancy rates and property cash flow. ​ Commercial Real Estate (CRE) Owner Occupied: Owner occupied commercial real estate loans are properties that are owned and operated by the borrower and the primary source for repayment is the cash flow from the ongoing operations and activities conducted by the borrower’s business. The primary risk characteristics are specific to the underlying business and its ability to generate sustainable profitability and positive cash flow. Also, certain types of businesses also may require specialized facilities that can increase costs and may not be economically feasible to an alternative user, which could adversely impact the market value of the collateral. Factors that may influence a borrower's ability to repay their loan include demand for the business’ products or services, the quality and depth of management, the degree of competition, regulatory changes, and general economic conditions. ​ Commercial Real Estate (CRE) Nonowner Occupied: Nonowner occupied commercial real estate loans are investment properties and the primary source for repayment of the loan is derived from rental income associated with the property or proceeds of the sale of the property. Nonowner occupied commercial real estate loans consist of mortgage loans to finance investments in real property that may include, but are not limited to, commercial/retail office space, industrial/warehouse space, hotels, assisted living facilities and other specific use properties. The primary risk characteristics include impacts of overall leasing rates, absorption timelines, levels of vacancy rates and operating expenses, and general economic conditions. Banks that are concentrated in commercial real estate lending are subject to additional regulatory scrutiny and must employ enhanced risk management practices. ​ Consumer and Other: Consumer and other loans generally include personal lines of credit and amortizing loans made to qualified individuals for various purposes such as auto loans, debt consolidation loans, personal expense loans or overdraft protection. The primary risk characteristics associated with consumer and other loans typically include major changes to the borrower’s financial or personal circumstances, including unemployment or other loss of income, significant unexpected expenses, such as major medical expenses, catastrophic events, divorce or death. ​ Management assesses the adequacy of the ACL on loans on a quarterly basis. Management estimates the ACL on loans using relevant available information, from internal and external sources, relating to past events, current conditions, and reasonable and supportable forecasts. The Company uses the weighted-average remaining maturity, or WARM, method as the basis for estimating expected credit losses. The WARM method uses a historical average annual charge-off rate. This average annual charge-off rate contains loss content over a historical lookback period and is used as a foundation for estimating the ACL on loans for the remaining outstanding balances of loans by segment at the balance sheet date. The average annual charge-off rate is applied to the contractual term to determine the unadjusted historical charge-off rate. The calculation of the unadjusted historical charge-off rate is then adjusted for current conditions and for reasonable and supportable forecast periods through qualitative factors prior to being applied to the current balance of the loan segments. Accrued interest receivable on loans available for sale is excluded from the estimate of credit losses. ​ Forecast adjustments to the historical loss rate are based on a forecast of the U.S. national unemployment rate, a forecast of the difference between the 10-year and 3-month treasury rates, and the most recent available BBB rated corporate bond spreads to U.S. Treasury securities, or BBB Spread. The forecast overlay adjustment for the reasonable and supportable forecast assumes an immediate reversion after a one-year forecast period to historical loss rates for the remaining life of the respective loan segment. ​ Qualitative factors are used to cover losses that are expected but, in the Company’s assessment, may not be adequately represented in the quantitative analysis or the forecasts described above. These qualitative factors serve to compensate for additional areas of uncertainty inherent in the portfolio that are not reflected in the historic loss factors. Each qualitative loss factor, for each loan segment within the portfolio, incorporates consideration for a minimum to maximum range for loss factors. These qualitative factor adjustments may increase or decrease the Company’s estimate of expected credit losses and are applied to each loan segment. The qualitative factors applied to each loan segment include changes in lending policies and procedures, general economic and business conditions, the nature, volume and terms of loans, the experience, depth and ability of lending staff, the quality of the loan review function, the value of underlying collateral, competition, legal and regulatory factors, the volume and severity of watchlist and past due loans, and the level of concentrations. ​ Loans that do not share risk characteristics are evaluated on an individual basis. Loans evaluated individually are not included in the pooled evaluations and typically represent collateral dependent loans but may also include other nonperforming loans or modifications.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 Management may also adjust its assumptions to account for differences between expected and actual losses from period to 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 Off-Balance Sheet Credit Exposures ​ The Company maintains a separate ACL on off-balance sheet credit exposures, including unfunded loan commitments, financial guarantees, and letters of credit, which is included in other liabilities on the consolidated balance sheet, unless the obligation is unconditionally cancellable. The ACL on off-balance sheet credit exposures is adjusted as a provision for (or recovery of) credit loss expense. The estimate includes consideration of the likelihood that funding will occur and an estimate of expected credit losses on commitments expected to be funded over the estimated life of such commitments. The allowance is calculated using the same aggregate reserve rates calculated for the funded portion of the loan segment and applied to the amount of commitments expected to fund. 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 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Premises and equipment are evaluated for impairment whenever events or changes in circumstances indicate that the carrying amount of an asset may not be recoverable. Maintenance and repairs are expensed as incurred while major additions and improvements are capitalized. Gains and losses on dispositions are included in current operations. 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 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 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extension or termination option.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the lease payments over the lease term. The Company's ROU asset is included in other assets and its lease liability is included in other liabilities in the accompanying consolidated balance sheets.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Company has elected not to recognize leases with original terms of 12 months or less on the consolidated balance sheet. 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4, 2023 and 2022. The Company is no longer subject to federal or state tax examination by tax authorities for years ending before December 31, 2021. 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Prior to 2023, the historic tax credits are accounted for under the equity method, with the expense included within noninterest expense on the consolidated statements of income. Beginning January 1, 2023, with the adoption of ASU 2023-02, the amortization expense for the historic tax credits are accoun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Total</t>
        </is>
      </c>
      <c r="B3" s="6" t="n">
        <v>7850</v>
      </c>
      <c r="C3" s="6" t="n">
        <v>188</v>
      </c>
    </row>
    <row r="4">
      <c r="A4" s="4" t="inlineStr">
        <is>
          <t>Core Deposit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2025</t>
        </is>
      </c>
      <c r="B6" s="5" t="n">
        <v>886</v>
      </c>
      <c r="C6" s="4" t="inlineStr">
        <is>
          <t xml:space="preserve"> </t>
        </is>
      </c>
    </row>
    <row r="7">
      <c r="A7" s="4" t="inlineStr">
        <is>
          <t>2026</t>
        </is>
      </c>
      <c r="B7" s="5" t="n">
        <v>871</v>
      </c>
      <c r="C7" s="4" t="inlineStr">
        <is>
          <t xml:space="preserve"> </t>
        </is>
      </c>
    </row>
    <row r="8">
      <c r="A8" s="4" t="inlineStr">
        <is>
          <t>2027</t>
        </is>
      </c>
      <c r="B8" s="5" t="n">
        <v>852</v>
      </c>
      <c r="C8" s="4" t="inlineStr">
        <is>
          <t xml:space="preserve"> </t>
        </is>
      </c>
    </row>
    <row r="9">
      <c r="A9" s="4" t="inlineStr">
        <is>
          <t>2028</t>
        </is>
      </c>
      <c r="B9" s="5" t="n">
        <v>830</v>
      </c>
      <c r="C9" s="4" t="inlineStr">
        <is>
          <t xml:space="preserve"> </t>
        </is>
      </c>
    </row>
    <row r="10">
      <c r="A10" s="4" t="inlineStr">
        <is>
          <t>2029</t>
        </is>
      </c>
      <c r="B10" s="5" t="n">
        <v>803</v>
      </c>
      <c r="C10" s="4" t="inlineStr">
        <is>
          <t xml:space="preserve"> </t>
        </is>
      </c>
    </row>
    <row r="11">
      <c r="A11" s="4" t="inlineStr">
        <is>
          <t>Thereafter</t>
        </is>
      </c>
      <c r="B11" s="5" t="n">
        <v>3454</v>
      </c>
      <c r="C11" s="4" t="inlineStr">
        <is>
          <t xml:space="preserve"> </t>
        </is>
      </c>
    </row>
    <row r="12">
      <c r="A12" s="4" t="inlineStr">
        <is>
          <t>Total</t>
        </is>
      </c>
      <c r="B12" s="5" t="n">
        <v>7696</v>
      </c>
      <c r="C12" s="4" t="inlineStr">
        <is>
          <t xml:space="preserve"> </t>
        </is>
      </c>
    </row>
    <row r="13">
      <c r="A13" s="4" t="inlineStr">
        <is>
          <t>Favorable Leas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2025</t>
        </is>
      </c>
      <c r="B15" s="5" t="n">
        <v>34</v>
      </c>
      <c r="C15" s="4" t="inlineStr">
        <is>
          <t xml:space="preserve"> </t>
        </is>
      </c>
    </row>
    <row r="16">
      <c r="A16" s="4" t="inlineStr">
        <is>
          <t>2026</t>
        </is>
      </c>
      <c r="B16" s="5" t="n">
        <v>34</v>
      </c>
      <c r="C16" s="4" t="inlineStr">
        <is>
          <t xml:space="preserve"> </t>
        </is>
      </c>
    </row>
    <row r="17">
      <c r="A17" s="4" t="inlineStr">
        <is>
          <t>2027</t>
        </is>
      </c>
      <c r="B17" s="5" t="n">
        <v>34</v>
      </c>
      <c r="C17" s="4" t="inlineStr">
        <is>
          <t xml:space="preserve"> </t>
        </is>
      </c>
    </row>
    <row r="18">
      <c r="A18" s="4" t="inlineStr">
        <is>
          <t>2028</t>
        </is>
      </c>
      <c r="B18" s="5" t="n">
        <v>34</v>
      </c>
      <c r="C18" s="4" t="inlineStr">
        <is>
          <t xml:space="preserve"> </t>
        </is>
      </c>
    </row>
    <row r="19">
      <c r="A19" s="4" t="inlineStr">
        <is>
          <t>2029</t>
        </is>
      </c>
      <c r="B19" s="5" t="n">
        <v>18</v>
      </c>
      <c r="C19" s="4" t="inlineStr">
        <is>
          <t xml:space="preserve"> </t>
        </is>
      </c>
    </row>
    <row r="20">
      <c r="A20" s="4" t="inlineStr">
        <is>
          <t>Total</t>
        </is>
      </c>
      <c r="B20" s="6" t="n">
        <v>154</v>
      </c>
      <c r="C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9" customWidth="1" min="2" max="2"/>
  </cols>
  <sheetData>
    <row r="1">
      <c r="A1" s="1" t="inlineStr">
        <is>
          <t>Leases - Narrative (Details)</t>
        </is>
      </c>
      <c r="B1" s="2" t="inlineStr">
        <is>
          <t>12 Months Ended</t>
        </is>
      </c>
    </row>
    <row r="2">
      <c r="B2" s="2" t="inlineStr">
        <is>
          <t>Dec. 31, 2024 item</t>
        </is>
      </c>
    </row>
    <row r="3">
      <c r="A3" s="3" t="inlineStr">
        <is>
          <t>Lessee, Lease, Description [Line Items]</t>
        </is>
      </c>
      <c r="B3" s="4" t="inlineStr">
        <is>
          <t xml:space="preserve"> </t>
        </is>
      </c>
    </row>
    <row r="4">
      <c r="A4" s="4" t="inlineStr">
        <is>
          <t>Number of Buildings Generating Lease Income</t>
        </is>
      </c>
      <c r="B4" s="5" t="n">
        <v>2</v>
      </c>
    </row>
    <row r="5">
      <c r="A5" s="4" t="inlineStr">
        <is>
          <t>Lessee, Operating Lease, Existence of Option to Extend [true false]</t>
        </is>
      </c>
      <c r="B5" s="4" t="inlineStr">
        <is>
          <t>true</t>
        </is>
      </c>
    </row>
    <row r="6">
      <c r="A6" s="4" t="inlineStr">
        <is>
          <t>Greenwood Location</t>
        </is>
      </c>
      <c r="B6" s="4" t="inlineStr">
        <is>
          <t xml:space="preserve"> </t>
        </is>
      </c>
    </row>
    <row r="7">
      <c r="A7" s="3" t="inlineStr">
        <is>
          <t>Lessee, Lease, Description [Line Items]</t>
        </is>
      </c>
      <c r="B7" s="4" t="inlineStr">
        <is>
          <t xml:space="preserve"> </t>
        </is>
      </c>
    </row>
    <row r="8">
      <c r="A8" s="4" t="inlineStr">
        <is>
          <t>Number of options to extend the lease Term</t>
        </is>
      </c>
      <c r="B8" s="5" t="n">
        <v>1</v>
      </c>
    </row>
    <row r="9">
      <c r="A9" s="4" t="inlineStr">
        <is>
          <t>Lessee, Operating Lease, Existence of Option to Extend [true false]</t>
        </is>
      </c>
      <c r="B9" s="4" t="inlineStr">
        <is>
          <t>true</t>
        </is>
      </c>
    </row>
    <row r="10">
      <c r="A10" s="4" t="inlineStr">
        <is>
          <t>Lease Term</t>
        </is>
      </c>
      <c r="B10"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593</v>
      </c>
      <c r="C4" s="6" t="n">
        <v>557</v>
      </c>
      <c r="D4" s="6" t="n">
        <v>538</v>
      </c>
    </row>
    <row r="5">
      <c r="A5" s="4" t="inlineStr">
        <is>
          <t>Variable Lease Cost</t>
        </is>
      </c>
      <c r="B5" s="5" t="n">
        <v>265</v>
      </c>
      <c r="C5" s="5" t="n">
        <v>262</v>
      </c>
      <c r="D5" s="5" t="n">
        <v>253</v>
      </c>
    </row>
    <row r="6">
      <c r="A6" s="4" t="inlineStr">
        <is>
          <t>Total Lease Cost</t>
        </is>
      </c>
      <c r="B6" s="6" t="n">
        <v>858</v>
      </c>
      <c r="C6" s="6" t="n">
        <v>819</v>
      </c>
      <c r="D6" s="6" t="n">
        <v>7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Other Information (Details) - USD ($) $ in Thousands</t>
        </is>
      </c>
      <c r="B1" s="2" t="inlineStr">
        <is>
          <t>12 Months Ended</t>
        </is>
      </c>
    </row>
    <row r="2">
      <c r="B2" s="2" t="inlineStr">
        <is>
          <t>Dec. 31, 2024</t>
        </is>
      </c>
      <c r="C2" s="2" t="inlineStr">
        <is>
          <t>Dec. 31, 2023</t>
        </is>
      </c>
    </row>
    <row r="3">
      <c r="A3" s="3" t="inlineStr">
        <is>
          <t>Other Information on Operating Leases</t>
        </is>
      </c>
      <c r="B3" s="4" t="inlineStr">
        <is>
          <t xml:space="preserve"> </t>
        </is>
      </c>
      <c r="C3" s="4" t="inlineStr">
        <is>
          <t xml:space="preserve"> </t>
        </is>
      </c>
    </row>
    <row r="4">
      <c r="A4" s="4" t="inlineStr">
        <is>
          <t>Operating Lease Right-of-Use Assets</t>
        </is>
      </c>
      <c r="B4" s="6" t="n">
        <v>1540</v>
      </c>
      <c r="C4" s="6" t="n">
        <v>1938</v>
      </c>
    </row>
    <row r="5">
      <c r="A5" s="4" t="inlineStr">
        <is>
          <t>Operating Lease, Right-of-Use Asset, Statement of Financial Position [Extensible Enumeration]</t>
        </is>
      </c>
      <c r="B5" s="4" t="inlineStr">
        <is>
          <t>Other Assets</t>
        </is>
      </c>
      <c r="C5" s="4" t="inlineStr">
        <is>
          <t>Other Assets</t>
        </is>
      </c>
    </row>
    <row r="6">
      <c r="A6" s="4" t="inlineStr">
        <is>
          <t>Operating Lease Liabilities</t>
        </is>
      </c>
      <c r="B6" s="6" t="n">
        <v>1580</v>
      </c>
      <c r="C6" s="6" t="n">
        <v>1972</v>
      </c>
    </row>
    <row r="7">
      <c r="A7" s="4" t="inlineStr">
        <is>
          <t>Operating Lease, Liability, Statement of Financial Position [Extensible Enumeration]</t>
        </is>
      </c>
      <c r="B7" s="4" t="inlineStr">
        <is>
          <t>Other Liabilities</t>
        </is>
      </c>
      <c r="C7" s="4" t="inlineStr">
        <is>
          <t>Other Liabilities</t>
        </is>
      </c>
    </row>
    <row r="8">
      <c r="A8" s="4" t="inlineStr">
        <is>
          <t>Weighted Average Remaining Lease Term (in Years)</t>
        </is>
      </c>
      <c r="B8" s="4" t="inlineStr">
        <is>
          <t>3 years 4 months 2 days</t>
        </is>
      </c>
      <c r="C8" s="4" t="inlineStr">
        <is>
          <t>4 years 11 months 12 days</t>
        </is>
      </c>
    </row>
    <row r="9">
      <c r="A9" s="4" t="inlineStr">
        <is>
          <t>Weighted Average Discount Rate</t>
        </is>
      </c>
      <c r="B9" s="8" t="n">
        <v>0.0191</v>
      </c>
      <c r="C9" s="8" t="n">
        <v>0.0168</v>
      </c>
    </row>
    <row r="10">
      <c r="A10" s="4" t="inlineStr">
        <is>
          <t>Operating cash flows from operating leases</t>
        </is>
      </c>
      <c r="B10" s="6" t="n">
        <v>587</v>
      </c>
      <c r="C10" s="6" t="n">
        <v>5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Expected Operating Lease Payments (Details) - USD ($) $ in Thousands</t>
        </is>
      </c>
      <c r="B1" s="2" t="inlineStr">
        <is>
          <t>Dec. 31, 2024</t>
        </is>
      </c>
      <c r="C1" s="2" t="inlineStr">
        <is>
          <t>Dec. 31, 2023</t>
        </is>
      </c>
    </row>
    <row r="2">
      <c r="A2" s="3" t="inlineStr">
        <is>
          <t>Future expected operating lease payments</t>
        </is>
      </c>
      <c r="B2" s="4" t="inlineStr">
        <is>
          <t xml:space="preserve"> </t>
        </is>
      </c>
      <c r="C2" s="4" t="inlineStr">
        <is>
          <t xml:space="preserve"> </t>
        </is>
      </c>
    </row>
    <row r="3">
      <c r="A3" s="4" t="inlineStr">
        <is>
          <t>2025</t>
        </is>
      </c>
      <c r="B3" s="6" t="n">
        <v>599</v>
      </c>
      <c r="C3" s="4" t="inlineStr">
        <is>
          <t xml:space="preserve"> </t>
        </is>
      </c>
    </row>
    <row r="4">
      <c r="A4" s="4" t="inlineStr">
        <is>
          <t>2026</t>
        </is>
      </c>
      <c r="B4" s="5" t="n">
        <v>443</v>
      </c>
      <c r="C4" s="4" t="inlineStr">
        <is>
          <t xml:space="preserve"> </t>
        </is>
      </c>
    </row>
    <row r="5">
      <c r="A5" s="4" t="inlineStr">
        <is>
          <t>2027</t>
        </is>
      </c>
      <c r="B5" s="5" t="n">
        <v>281</v>
      </c>
      <c r="C5" s="4" t="inlineStr">
        <is>
          <t xml:space="preserve"> </t>
        </is>
      </c>
    </row>
    <row r="6">
      <c r="A6" s="4" t="inlineStr">
        <is>
          <t>2028</t>
        </is>
      </c>
      <c r="B6" s="5" t="n">
        <v>254</v>
      </c>
      <c r="C6" s="4" t="inlineStr">
        <is>
          <t xml:space="preserve"> </t>
        </is>
      </c>
    </row>
    <row r="7">
      <c r="A7" s="4" t="inlineStr">
        <is>
          <t>2029</t>
        </is>
      </c>
      <c r="B7" s="5" t="n">
        <v>53</v>
      </c>
      <c r="C7" s="4" t="inlineStr">
        <is>
          <t xml:space="preserve"> </t>
        </is>
      </c>
    </row>
    <row r="8">
      <c r="A8" s="4" t="inlineStr">
        <is>
          <t>Total Undiscounted Lease Payments</t>
        </is>
      </c>
      <c r="B8" s="5" t="n">
        <v>1630</v>
      </c>
      <c r="C8" s="4" t="inlineStr">
        <is>
          <t xml:space="preserve"> </t>
        </is>
      </c>
    </row>
    <row r="9">
      <c r="A9" s="4" t="inlineStr">
        <is>
          <t>Discount for Present Value of Expected Cash Flows</t>
        </is>
      </c>
      <c r="B9" s="5" t="n">
        <v>-50</v>
      </c>
      <c r="C9" s="4" t="inlineStr">
        <is>
          <t xml:space="preserve"> </t>
        </is>
      </c>
    </row>
    <row r="10">
      <c r="A10" s="4" t="inlineStr">
        <is>
          <t>Total Lease Liability</t>
        </is>
      </c>
      <c r="B10" s="5" t="n">
        <v>1580</v>
      </c>
      <c r="C10" s="6" t="n">
        <v>1972</v>
      </c>
    </row>
    <row r="11">
      <c r="A11" s="4" t="inlineStr">
        <is>
          <t>Greenwood Location</t>
        </is>
      </c>
      <c r="B11" s="4" t="inlineStr">
        <is>
          <t xml:space="preserve"> </t>
        </is>
      </c>
      <c r="C11" s="4" t="inlineStr">
        <is>
          <t xml:space="preserve"> </t>
        </is>
      </c>
    </row>
    <row r="12">
      <c r="A12" s="3" t="inlineStr">
        <is>
          <t>Future expected operating lease payments</t>
        </is>
      </c>
      <c r="B12" s="4" t="inlineStr">
        <is>
          <t xml:space="preserve"> </t>
        </is>
      </c>
      <c r="C12" s="4" t="inlineStr">
        <is>
          <t xml:space="preserve"> </t>
        </is>
      </c>
    </row>
    <row r="13">
      <c r="A13" s="4" t="inlineStr">
        <is>
          <t>2025</t>
        </is>
      </c>
      <c r="B13" s="5" t="n">
        <v>181</v>
      </c>
      <c r="C13" s="4" t="inlineStr">
        <is>
          <t xml:space="preserve"> </t>
        </is>
      </c>
    </row>
    <row r="14">
      <c r="A14" s="4" t="inlineStr">
        <is>
          <t>2026</t>
        </is>
      </c>
      <c r="B14" s="5" t="n">
        <v>108</v>
      </c>
      <c r="C14" s="4" t="inlineStr">
        <is>
          <t xml:space="preserve"> </t>
        </is>
      </c>
    </row>
    <row r="15">
      <c r="A15" s="4" t="inlineStr">
        <is>
          <t>Total Undiscounted Lease Payments</t>
        </is>
      </c>
      <c r="B15" s="6" t="n">
        <v>289</v>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4</t>
        </is>
      </c>
      <c r="C2" s="2" t="inlineStr">
        <is>
          <t>Dec. 31, 2023</t>
        </is>
      </c>
      <c r="D2" s="2" t="inlineStr">
        <is>
          <t>Dec. 31, 2022</t>
        </is>
      </c>
    </row>
    <row r="3">
      <c r="A3" s="3" t="inlineStr">
        <is>
          <t>Future Minimum Rental Income</t>
        </is>
      </c>
      <c r="B3" s="4" t="inlineStr">
        <is>
          <t xml:space="preserve"> </t>
        </is>
      </c>
      <c r="C3" s="4" t="inlineStr">
        <is>
          <t xml:space="preserve"> </t>
        </is>
      </c>
      <c r="D3" s="4" t="inlineStr">
        <is>
          <t xml:space="preserve"> </t>
        </is>
      </c>
    </row>
    <row r="4">
      <c r="A4" s="4" t="inlineStr">
        <is>
          <t>2025</t>
        </is>
      </c>
      <c r="B4" s="6" t="n">
        <v>811</v>
      </c>
      <c r="C4" s="4" t="inlineStr">
        <is>
          <t xml:space="preserve"> </t>
        </is>
      </c>
      <c r="D4" s="4" t="inlineStr">
        <is>
          <t xml:space="preserve"> </t>
        </is>
      </c>
    </row>
    <row r="5">
      <c r="A5" s="4" t="inlineStr">
        <is>
          <t>2026</t>
        </is>
      </c>
      <c r="B5" s="5" t="n">
        <v>545</v>
      </c>
      <c r="C5" s="4" t="inlineStr">
        <is>
          <t xml:space="preserve"> </t>
        </is>
      </c>
      <c r="D5" s="4" t="inlineStr">
        <is>
          <t xml:space="preserve"> </t>
        </is>
      </c>
    </row>
    <row r="6">
      <c r="A6" s="4" t="inlineStr">
        <is>
          <t>2027</t>
        </is>
      </c>
      <c r="B6" s="5" t="n">
        <v>484</v>
      </c>
      <c r="C6" s="4" t="inlineStr">
        <is>
          <t xml:space="preserve"> </t>
        </is>
      </c>
      <c r="D6" s="4" t="inlineStr">
        <is>
          <t xml:space="preserve"> </t>
        </is>
      </c>
    </row>
    <row r="7">
      <c r="A7" s="4" t="inlineStr">
        <is>
          <t>2028</t>
        </is>
      </c>
      <c r="B7" s="5" t="n">
        <v>422</v>
      </c>
      <c r="C7" s="4" t="inlineStr">
        <is>
          <t xml:space="preserve"> </t>
        </is>
      </c>
      <c r="D7" s="4" t="inlineStr">
        <is>
          <t xml:space="preserve"> </t>
        </is>
      </c>
    </row>
    <row r="8">
      <c r="A8" s="4" t="inlineStr">
        <is>
          <t>2029</t>
        </is>
      </c>
      <c r="B8" s="5" t="n">
        <v>291</v>
      </c>
      <c r="C8" s="4" t="inlineStr">
        <is>
          <t xml:space="preserve"> </t>
        </is>
      </c>
      <c r="D8" s="4" t="inlineStr">
        <is>
          <t xml:space="preserve"> </t>
        </is>
      </c>
    </row>
    <row r="9">
      <c r="A9" s="4" t="inlineStr">
        <is>
          <t>Thereafter</t>
        </is>
      </c>
      <c r="B9" s="5" t="n">
        <v>264</v>
      </c>
      <c r="C9" s="4" t="inlineStr">
        <is>
          <t xml:space="preserve"> </t>
        </is>
      </c>
      <c r="D9" s="4" t="inlineStr">
        <is>
          <t xml:space="preserve"> </t>
        </is>
      </c>
    </row>
    <row r="10">
      <c r="A10" s="4" t="inlineStr">
        <is>
          <t>Total</t>
        </is>
      </c>
      <c r="B10" s="5" t="n">
        <v>2817</v>
      </c>
      <c r="C10" s="4" t="inlineStr">
        <is>
          <t xml:space="preserve"> </t>
        </is>
      </c>
      <c r="D10" s="4" t="inlineStr">
        <is>
          <t xml:space="preserve"> </t>
        </is>
      </c>
    </row>
    <row r="11">
      <c r="A11" s="4" t="inlineStr">
        <is>
          <t>Rental income</t>
        </is>
      </c>
      <c r="B11" s="6" t="n">
        <v>919</v>
      </c>
      <c r="C11" s="6" t="n">
        <v>894</v>
      </c>
      <c r="D11" s="6" t="n">
        <v>9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Transaction Deposits</t>
        </is>
      </c>
      <c r="B3" s="6" t="n">
        <v>1663005</v>
      </c>
      <c r="C3" s="6" t="n">
        <v>1449765</v>
      </c>
    </row>
    <row r="4">
      <c r="A4" s="4" t="inlineStr">
        <is>
          <t>Savings and Money Market Deposits</t>
        </is>
      </c>
      <c r="B4" s="5" t="n">
        <v>1259503</v>
      </c>
      <c r="C4" s="5" t="n">
        <v>935091</v>
      </c>
    </row>
    <row r="5">
      <c r="A5" s="4" t="inlineStr">
        <is>
          <t>Time Deposits</t>
        </is>
      </c>
      <c r="B5" s="5" t="n">
        <v>338506</v>
      </c>
      <c r="C5" s="5" t="n">
        <v>300651</v>
      </c>
    </row>
    <row r="6">
      <c r="A6" s="4" t="inlineStr">
        <is>
          <t>Brokered Deposits</t>
        </is>
      </c>
      <c r="B6" s="5" t="n">
        <v>825753</v>
      </c>
      <c r="C6" s="5" t="n">
        <v>1024441</v>
      </c>
    </row>
    <row r="7">
      <c r="A7" s="4" t="inlineStr">
        <is>
          <t>Total Deposits</t>
        </is>
      </c>
      <c r="B7" s="5" t="n">
        <v>4086767</v>
      </c>
      <c r="C7" s="5" t="n">
        <v>3709948</v>
      </c>
    </row>
    <row r="8">
      <c r="A8" s="4" t="inlineStr">
        <is>
          <t>Brokered money market accounts</t>
        </is>
      </c>
      <c r="B8" s="6" t="n">
        <v>127400</v>
      </c>
      <c r="C8" s="6" t="n">
        <v>17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posits - Maturities (Details) - USD ($) $ in Thousands</t>
        </is>
      </c>
      <c r="B1" s="2" t="inlineStr">
        <is>
          <t>12 Months Ended</t>
        </is>
      </c>
    </row>
    <row r="2">
      <c r="B2" s="2" t="inlineStr">
        <is>
          <t>Dec. 31, 2024</t>
        </is>
      </c>
      <c r="C2" s="2" t="inlineStr">
        <is>
          <t>Dec. 31, 2023</t>
        </is>
      </c>
    </row>
    <row r="3">
      <c r="A3" s="3" t="inlineStr">
        <is>
          <t>Scheduled Maturities of Time Deposits</t>
        </is>
      </c>
      <c r="B3" s="4" t="inlineStr">
        <is>
          <t xml:space="preserve"> </t>
        </is>
      </c>
      <c r="C3" s="4" t="inlineStr">
        <is>
          <t xml:space="preserve"> </t>
        </is>
      </c>
    </row>
    <row r="4">
      <c r="A4" s="4" t="inlineStr">
        <is>
          <t>Less than 1 Year</t>
        </is>
      </c>
      <c r="B4" s="6" t="n">
        <v>469126</v>
      </c>
      <c r="C4" s="4" t="inlineStr">
        <is>
          <t xml:space="preserve"> </t>
        </is>
      </c>
    </row>
    <row r="5">
      <c r="A5" s="4" t="inlineStr">
        <is>
          <t>1 to 2 Years</t>
        </is>
      </c>
      <c r="B5" s="5" t="n">
        <v>361443</v>
      </c>
      <c r="C5" s="4" t="inlineStr">
        <is>
          <t xml:space="preserve"> </t>
        </is>
      </c>
    </row>
    <row r="6">
      <c r="A6" s="4" t="inlineStr">
        <is>
          <t>2 to 3 Years</t>
        </is>
      </c>
      <c r="B6" s="5" t="n">
        <v>89107</v>
      </c>
      <c r="C6" s="4" t="inlineStr">
        <is>
          <t xml:space="preserve"> </t>
        </is>
      </c>
    </row>
    <row r="7">
      <c r="A7" s="4" t="inlineStr">
        <is>
          <t>3 to 4 Years</t>
        </is>
      </c>
      <c r="B7" s="5" t="n">
        <v>79375</v>
      </c>
      <c r="C7" s="4" t="inlineStr">
        <is>
          <t xml:space="preserve"> </t>
        </is>
      </c>
    </row>
    <row r="8">
      <c r="A8" s="4" t="inlineStr">
        <is>
          <t>4 to 5 Years</t>
        </is>
      </c>
      <c r="B8" s="5" t="n">
        <v>37761</v>
      </c>
      <c r="C8" s="4" t="inlineStr">
        <is>
          <t xml:space="preserve"> </t>
        </is>
      </c>
    </row>
    <row r="9">
      <c r="A9" s="4" t="inlineStr">
        <is>
          <t>Totals</t>
        </is>
      </c>
      <c r="B9" s="5" t="n">
        <v>1036812</v>
      </c>
      <c r="C9" s="4" t="inlineStr">
        <is>
          <t xml:space="preserve"> </t>
        </is>
      </c>
    </row>
    <row r="10">
      <c r="A10" s="4" t="inlineStr">
        <is>
          <t>Aggregate time deposits greater than $250,000</t>
        </is>
      </c>
      <c r="B10" s="6" t="n">
        <v>155000</v>
      </c>
      <c r="C10" s="6" t="n">
        <v>138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s - Derivatives not designated as hedging instrument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 Asset</t>
        </is>
      </c>
      <c r="B3" s="6" t="n">
        <v>115577</v>
      </c>
      <c r="C3" s="6" t="n">
        <v>63814</v>
      </c>
    </row>
    <row r="4">
      <c r="A4" s="4" t="inlineStr">
        <is>
          <t>Notional Amount, Liability</t>
        </is>
      </c>
      <c r="B4" s="5" t="n">
        <v>115577</v>
      </c>
      <c r="C4" s="5" t="n">
        <v>63814</v>
      </c>
    </row>
    <row r="5">
      <c r="A5" s="4" t="inlineStr">
        <is>
          <t>Notional Amount</t>
        </is>
      </c>
      <c r="B5" s="5" t="n">
        <v>231154</v>
      </c>
      <c r="C5" s="5" t="n">
        <v>127628</v>
      </c>
    </row>
    <row r="6">
      <c r="A6" s="4" t="inlineStr">
        <is>
          <t>Estimated Fair Value, Asset</t>
        </is>
      </c>
      <c r="B6" s="5" t="n">
        <v>8210</v>
      </c>
      <c r="C6" s="5" t="n">
        <v>6981</v>
      </c>
    </row>
    <row r="7">
      <c r="A7" s="4" t="inlineStr">
        <is>
          <t>Estimated Fair Value, Liability</t>
        </is>
      </c>
      <c r="B7" s="6" t="n">
        <v>-8210</v>
      </c>
      <c r="C7" s="6" t="n">
        <v>-69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Derivative Instruments and Hedging Activities - Cash Flow Derivatives (Details) - Cash Flow Hedging - Designated as Hedging Instrument - USD ($) $ in Thousands</t>
        </is>
      </c>
      <c r="B1" s="2" t="inlineStr">
        <is>
          <t>12 Months Ended</t>
        </is>
      </c>
    </row>
    <row r="2">
      <c r="B2" s="2" t="inlineStr">
        <is>
          <t>Dec. 31, 2024</t>
        </is>
      </c>
      <c r="C2" s="2" t="inlineStr">
        <is>
          <t>Dec. 31, 2023</t>
        </is>
      </c>
      <c r="D2" s="2" t="inlineStr">
        <is>
          <t>Dec. 31, 2022</t>
        </is>
      </c>
    </row>
    <row r="3">
      <c r="A3" s="3" t="inlineStr">
        <is>
          <t>Cash Flow Hedging Derivatives</t>
        </is>
      </c>
      <c r="B3" s="4" t="inlineStr">
        <is>
          <t xml:space="preserve"> </t>
        </is>
      </c>
      <c r="C3" s="4" t="inlineStr">
        <is>
          <t xml:space="preserve"> </t>
        </is>
      </c>
      <c r="D3" s="4" t="inlineStr">
        <is>
          <t xml:space="preserve"> </t>
        </is>
      </c>
    </row>
    <row r="4">
      <c r="A4" s="4" t="inlineStr">
        <is>
          <t>Amount expected to be reclassified from AOCI into earnings</t>
        </is>
      </c>
      <c r="B4" s="6" t="n">
        <v>5600</v>
      </c>
      <c r="C4" s="4" t="inlineStr">
        <is>
          <t xml:space="preserve"> </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Cash Flow Hedging Derivatives</t>
        </is>
      </c>
      <c r="B6" s="4" t="inlineStr">
        <is>
          <t xml:space="preserve"> </t>
        </is>
      </c>
      <c r="C6" s="4" t="inlineStr">
        <is>
          <t xml:space="preserve"> </t>
        </is>
      </c>
      <c r="D6" s="4" t="inlineStr">
        <is>
          <t xml:space="preserve"> </t>
        </is>
      </c>
    </row>
    <row r="7">
      <c r="A7" s="4" t="inlineStr">
        <is>
          <t>Notional Amount</t>
        </is>
      </c>
      <c r="B7" s="6" t="n">
        <v>178000</v>
      </c>
      <c r="C7" s="6" t="n">
        <v>183000</v>
      </c>
      <c r="D7" s="4" t="inlineStr">
        <is>
          <t xml:space="preserve"> </t>
        </is>
      </c>
    </row>
    <row r="8">
      <c r="A8" s="4" t="inlineStr">
        <is>
          <t>Weighted Average Pay Rate</t>
        </is>
      </c>
      <c r="B8" s="8" t="n">
        <v>0.022</v>
      </c>
      <c r="C8" s="10" t="n">
        <v>0.02</v>
      </c>
      <c r="D8" s="4" t="inlineStr">
        <is>
          <t xml:space="preserve"> </t>
        </is>
      </c>
    </row>
    <row r="9">
      <c r="A9" s="4" t="inlineStr">
        <is>
          <t>Weighted Average Receive Rate</t>
        </is>
      </c>
      <c r="B9" s="8" t="n">
        <v>0.048</v>
      </c>
      <c r="C9" s="8" t="n">
        <v>0.0548</v>
      </c>
      <c r="D9" s="4" t="inlineStr">
        <is>
          <t xml:space="preserve"> </t>
        </is>
      </c>
    </row>
    <row r="10">
      <c r="A10" s="4" t="inlineStr">
        <is>
          <t>Weighted Average Maturity (Years)</t>
        </is>
      </c>
      <c r="B10" s="4" t="inlineStr">
        <is>
          <t>4 years 7 days</t>
        </is>
      </c>
      <c r="C10" s="4" t="inlineStr">
        <is>
          <t>4 years 14 days</t>
        </is>
      </c>
      <c r="D10" s="4" t="inlineStr">
        <is>
          <t xml:space="preserve"> </t>
        </is>
      </c>
    </row>
    <row r="11">
      <c r="A11" s="4" t="inlineStr">
        <is>
          <t>Net Unrealized Gain</t>
        </is>
      </c>
      <c r="B11" s="6" t="n">
        <v>5139</v>
      </c>
      <c r="C11" s="6" t="n">
        <v>5271</v>
      </c>
      <c r="D11" s="4" t="inlineStr">
        <is>
          <t xml:space="preserve"> </t>
        </is>
      </c>
    </row>
    <row r="12">
      <c r="A12" s="4" t="inlineStr">
        <is>
          <t>Interest Rate Caps</t>
        </is>
      </c>
      <c r="B12" s="4" t="inlineStr">
        <is>
          <t xml:space="preserve"> </t>
        </is>
      </c>
      <c r="C12" s="4" t="inlineStr">
        <is>
          <t xml:space="preserve"> </t>
        </is>
      </c>
      <c r="D12" s="4" t="inlineStr">
        <is>
          <t xml:space="preserve"> </t>
        </is>
      </c>
    </row>
    <row r="13">
      <c r="A13" s="3" t="inlineStr">
        <is>
          <t>Cash Flow Hedging Derivatives</t>
        </is>
      </c>
      <c r="B13" s="4" t="inlineStr">
        <is>
          <t xml:space="preserve"> </t>
        </is>
      </c>
      <c r="C13" s="4" t="inlineStr">
        <is>
          <t xml:space="preserve"> </t>
        </is>
      </c>
      <c r="D13" s="4" t="inlineStr">
        <is>
          <t xml:space="preserve"> </t>
        </is>
      </c>
    </row>
    <row r="14">
      <c r="A14" s="4" t="inlineStr">
        <is>
          <t>Notional Amount</t>
        </is>
      </c>
      <c r="B14" s="5" t="n">
        <v>125000</v>
      </c>
      <c r="C14" s="5" t="n">
        <v>125000</v>
      </c>
      <c r="D14" s="4" t="inlineStr">
        <is>
          <t xml:space="preserve"> </t>
        </is>
      </c>
    </row>
    <row r="15">
      <c r="A15" s="4" t="inlineStr">
        <is>
          <t>Unamortized Premium Paid</t>
        </is>
      </c>
      <c r="B15" s="6" t="n">
        <v>4281</v>
      </c>
      <c r="C15" s="6" t="n">
        <v>5081</v>
      </c>
      <c r="D15" s="4" t="inlineStr">
        <is>
          <t xml:space="preserve"> </t>
        </is>
      </c>
    </row>
    <row r="16">
      <c r="A16" s="4" t="inlineStr">
        <is>
          <t>Weighted Average Strike Rate</t>
        </is>
      </c>
      <c r="B16" s="8" t="n">
        <v>0.009599999999999999</v>
      </c>
      <c r="C16" s="8" t="n">
        <v>0.009599999999999999</v>
      </c>
      <c r="D16" s="4" t="inlineStr">
        <is>
          <t xml:space="preserve"> </t>
        </is>
      </c>
    </row>
    <row r="17">
      <c r="A17" s="4" t="inlineStr">
        <is>
          <t>Derivative Weighted Average Maturity</t>
        </is>
      </c>
      <c r="B17" s="4" t="inlineStr">
        <is>
          <t>5 years 4 months 2 days</t>
        </is>
      </c>
      <c r="C17" s="4" t="inlineStr">
        <is>
          <t>6 years 4 months 2 days</t>
        </is>
      </c>
      <c r="D17" s="4" t="inlineStr">
        <is>
          <t xml:space="preserve"> </t>
        </is>
      </c>
    </row>
    <row r="18">
      <c r="A18" s="4" t="inlineStr">
        <is>
          <t>Amortization of interest rate cap premiums</t>
        </is>
      </c>
      <c r="B18" s="6" t="n">
        <v>800</v>
      </c>
      <c r="C18" s="6" t="n">
        <v>791</v>
      </c>
      <c r="D18" s="6" t="n">
        <v>7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Note 2: Business Combination On December 13, 2024, the Bank completed its acquisition of FMCB in an all-cash transaction with total consideration of $33.1 million. The primary reasons for the acquisition were for continued growth and to increase the Company's presence in the Twin Cities market. Immediately following the completion of the acquisition, FMCB was merged with and into the Bank, with the Bank as the surviving entity. Net interest income and net income for FMCB were $408,000 and $373,000, respectively, since the date of acquisition through December 31, 2024 and were included in the Company's Consolidated Statements of Income. Merger-related expenses of $712,000 are reflected in noninterest expense on the Consolidated Statements of Income for the year ended December 31, 2024. The pro forma information has not been included as it is impracticable due to the lack of available historical U.S. GAAP financial data and the proximity between closing on the transaction to the end of the year. Goodwill of $9.4 million was recorded in the acquisition, which reflects expected synergies from combining the operations of the companies and is fully deductible for tax purposes over fifteen years. The following table presents a summary of the fair values of assets acquired and liabilities assumed as of the acquisition date: ​ ​ ​ ​ (dollars in thousands) December 13, 2024 Assets ​ ​ ​ Cash and Cash Equivalents ​ $ 50,380 Bank-Owned Certificates of Deposits ​ ​ 4,375 Securities Available for Sale ​ ​ 89,345 Loans, Net of PCD Allowance ​ ​ 119,308 FHLB Stock ​ ​ 252 Premises and Equipment ​ ​ 3,674 Accrued Interest ​ ​ 847 Core Deposit Intangible ​ ​ 7,740 Bank-Owned Life Insurance ​ ​ 6,065 Other Assets ​ ​ 243 Total Assets Acquired ​ $ 282,229 ​ ​ ​ ​ Liabilities ​ ​ ​ Deposits ​ $ 257,569 Accrued Interest Payable ​ ​ 865 Other Liabilities ​ ​ 55 Total Liabilities Assumed ​ ​ 258,489 Net Assets Acquired ​ $ 23,740 Consideration Paid ​ ​ ​ Cash Paid ​ ​ 33,096 Total Consideration Paid ​ ​ 33,096 Goodwill ​ $ 9,356 ​ The Company acquired loans both with and without evidence of credit quality deterioration since origination. Acquired loans are recorded at their fair value at the time of acquisition with no carryover from the acquired institution’s previously recorded allowance for loan and lease losses. Acquired loans are accounted for under ASC 326 - Measurement of Credit Losses on Financial Instruments. ​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PCD loans,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non-PCD loans, the credit loss and yield components of their fair value adjustment are aggregated, and the resulting net premium or net discount is accreted or amortized into interest income over the remaining life of the respective loans. ​ The following table presents a summary of PCD loans at acquisition: ​ ​ ​ ​ (dollars in thousands) December 13, 2024 Purchase Price of PCD Loans at Acquisition ​ $ 2,987 Allowance for Credit Losses on PCD Loans at Acquisition ​ ​ 114 Non-credit Discount at Acquisition ​ ​ 75 Par Value of PCD Loans at Acquisition ​ $ 3,1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in Cash Flow Hedging Relationship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lassified from AOCI into earnings</t>
        </is>
      </c>
      <c r="B4" s="6" t="n">
        <v>9630</v>
      </c>
      <c r="C4" s="6" t="n">
        <v>6069</v>
      </c>
      <c r="D4" s="6" t="n">
        <v>90</v>
      </c>
    </row>
    <row r="5">
      <c r="A5" s="4" t="inlineStr">
        <is>
          <t>Amounts reclassified from AOCI into earnings related to hedge ineffectiveness</t>
        </is>
      </c>
      <c r="B5" s="5" t="n">
        <v>0</v>
      </c>
      <c r="C5" s="5" t="n">
        <v>0</v>
      </c>
      <c r="D5" s="5" t="n">
        <v>0</v>
      </c>
    </row>
    <row r="6">
      <c r="A6" s="4" t="inlineStr">
        <is>
          <t>Amount expected to be reclassified from AOCI into earnings related to hedge ineffectiveness</t>
        </is>
      </c>
      <c r="B6" s="5" t="n">
        <v>0</v>
      </c>
      <c r="C6" s="4" t="inlineStr">
        <is>
          <t xml:space="preserve"> </t>
        </is>
      </c>
      <c r="D6" s="4" t="inlineStr">
        <is>
          <t xml:space="preserve"> </t>
        </is>
      </c>
    </row>
    <row r="7">
      <c r="A7" s="4" t="inlineStr">
        <is>
          <t>Interest Rate Swaps | Interest expense | Cash Flow Hedging</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lassified from AOCI into earnings</t>
        </is>
      </c>
      <c r="B9" s="5" t="n">
        <v>5721</v>
      </c>
      <c r="C9" s="5" t="n">
        <v>5783</v>
      </c>
      <c r="D9" s="5" t="n">
        <v>679</v>
      </c>
    </row>
    <row r="10">
      <c r="A10" s="4" t="inlineStr">
        <is>
          <t>Interest Rate Caps | Interest expense | Cash Flow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Loss) Reclassified from AOCI into earnings</t>
        </is>
      </c>
      <c r="B12" s="6" t="n">
        <v>3524</v>
      </c>
      <c r="C12" s="6" t="n">
        <v>319</v>
      </c>
      <c r="D12" s="6" t="n">
        <v>-6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and Hedging Activities - Fair Value Hedging Derivatives (Details) - Fair Value Hedging - Designated as Hedging Instrument - USD ($) $ in Thousands</t>
        </is>
      </c>
      <c r="B1" s="2" t="inlineStr">
        <is>
          <t>12 Months Ended</t>
        </is>
      </c>
    </row>
    <row r="2">
      <c r="B2" s="2" t="inlineStr">
        <is>
          <t>Dec. 31, 2024</t>
        </is>
      </c>
      <c r="C2" s="2" t="inlineStr">
        <is>
          <t>Dec. 31, 2023</t>
        </is>
      </c>
    </row>
    <row r="3">
      <c r="A3" s="3" t="inlineStr">
        <is>
          <t>Cash Flow Hedging Derivatives</t>
        </is>
      </c>
      <c r="B3" s="4" t="inlineStr">
        <is>
          <t xml:space="preserve"> </t>
        </is>
      </c>
      <c r="C3" s="4" t="inlineStr">
        <is>
          <t xml:space="preserve"> </t>
        </is>
      </c>
    </row>
    <row r="4">
      <c r="A4" s="4" t="inlineStr">
        <is>
          <t>Notional Amount</t>
        </is>
      </c>
      <c r="B4" s="6" t="n">
        <v>145850</v>
      </c>
      <c r="C4" s="4" t="inlineStr">
        <is>
          <t xml:space="preserve"> </t>
        </is>
      </c>
    </row>
    <row r="5">
      <c r="A5" s="4" t="inlineStr">
        <is>
          <t>Weighted Average Pay Rate</t>
        </is>
      </c>
      <c r="B5" s="8" t="n">
        <v>0.0352</v>
      </c>
      <c r="C5" s="4" t="inlineStr">
        <is>
          <t xml:space="preserve"> </t>
        </is>
      </c>
    </row>
    <row r="6">
      <c r="A6" s="4" t="inlineStr">
        <is>
          <t>Weighted Average Receive Rate</t>
        </is>
      </c>
      <c r="B6" s="8" t="n">
        <v>0.0482</v>
      </c>
      <c r="C6" s="4" t="inlineStr">
        <is>
          <t xml:space="preserve"> </t>
        </is>
      </c>
    </row>
    <row r="7">
      <c r="A7" s="4" t="inlineStr">
        <is>
          <t>Weighted Average Maturity (Years)</t>
        </is>
      </c>
      <c r="B7" s="4" t="inlineStr">
        <is>
          <t>19 years 5 months 19 days</t>
        </is>
      </c>
      <c r="C7" s="4" t="inlineStr">
        <is>
          <t xml:space="preserve"> </t>
        </is>
      </c>
    </row>
    <row r="8">
      <c r="A8" s="4" t="inlineStr">
        <is>
          <t>Interest Rate Swaps</t>
        </is>
      </c>
      <c r="B8" s="4" t="inlineStr">
        <is>
          <t xml:space="preserve"> </t>
        </is>
      </c>
      <c r="C8" s="4" t="inlineStr">
        <is>
          <t xml:space="preserve"> </t>
        </is>
      </c>
    </row>
    <row r="9">
      <c r="A9" s="3" t="inlineStr">
        <is>
          <t>Cash Flow Hedging Derivatives</t>
        </is>
      </c>
      <c r="B9" s="4" t="inlineStr">
        <is>
          <t xml:space="preserve"> </t>
        </is>
      </c>
      <c r="C9" s="4" t="inlineStr">
        <is>
          <t xml:space="preserve"> </t>
        </is>
      </c>
    </row>
    <row r="10">
      <c r="A10" s="4" t="inlineStr">
        <is>
          <t>Notional Amount</t>
        </is>
      </c>
      <c r="B10" s="4" t="inlineStr">
        <is>
          <t xml:space="preserve"> </t>
        </is>
      </c>
      <c r="C10"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4" customWidth="1" min="2" max="2"/>
  </cols>
  <sheetData>
    <row r="1">
      <c r="A1" s="1" t="inlineStr">
        <is>
          <t>Derivative Instruments and Hedging Activities - Fair Value Hedging Relationships (Details) - Designated as Hedging Instrument - Fair Value Hedging $ in Thousands</t>
        </is>
      </c>
      <c r="B1" s="2" t="inlineStr">
        <is>
          <t>12 Months Ended</t>
        </is>
      </c>
    </row>
    <row r="2">
      <c r="B2" s="2" t="inlineStr">
        <is>
          <t>Dec. 31, 2024 USD ($)</t>
        </is>
      </c>
    </row>
    <row r="3">
      <c r="A3" s="3" t="inlineStr">
        <is>
          <t>Derivative Instruments and Hedging Activities</t>
        </is>
      </c>
      <c r="B3" s="4" t="inlineStr">
        <is>
          <t xml:space="preserve"> </t>
        </is>
      </c>
    </row>
    <row r="4">
      <c r="A4" s="4" t="inlineStr">
        <is>
          <t>Carrying Amount of The Hedged Assets/Liabilities</t>
        </is>
      </c>
      <c r="B4" s="6" t="n">
        <v>156337</v>
      </c>
    </row>
    <row r="5">
      <c r="A5" s="4" t="inlineStr">
        <is>
          <t>Hedged Asset, Statement of Financial Position [Extensible Enumeration]</t>
        </is>
      </c>
      <c r="B5" s="4" t="inlineStr">
        <is>
          <t>Debt Securities, Available-for-Sale, Excluding Accrued Interest</t>
        </is>
      </c>
    </row>
    <row r="6">
      <c r="A6" s="4" t="inlineStr">
        <is>
          <t>Cumulative Amount of Fair Value Hedging Adjustment Included in the Carrying Amount of the Hedged, Assets/Liabilities</t>
        </is>
      </c>
      <c r="B6" s="6" t="n">
        <v>10487</v>
      </c>
    </row>
    <row r="7">
      <c r="A7" s="4" t="inlineStr">
        <is>
          <t>Interest Rate Swaps</t>
        </is>
      </c>
      <c r="B7" s="4" t="inlineStr">
        <is>
          <t xml:space="preserve"> </t>
        </is>
      </c>
    </row>
    <row r="8">
      <c r="A8" s="3" t="inlineStr">
        <is>
          <t>Derivative Instruments and Hedging Activities</t>
        </is>
      </c>
      <c r="B8" s="4" t="inlineStr">
        <is>
          <t xml:space="preserve"> </t>
        </is>
      </c>
    </row>
    <row r="9">
      <c r="A9" s="4" t="inlineStr">
        <is>
          <t>Amount of Gain (Loss) Recognized in Income</t>
        </is>
      </c>
      <c r="B9" s="5" t="n">
        <v>-10487</v>
      </c>
    </row>
    <row r="10">
      <c r="A10" s="4" t="inlineStr">
        <is>
          <t>Securities Available for Sale</t>
        </is>
      </c>
      <c r="B10" s="4" t="inlineStr">
        <is>
          <t xml:space="preserve"> </t>
        </is>
      </c>
    </row>
    <row r="11">
      <c r="A11" s="3" t="inlineStr">
        <is>
          <t>Derivative Instruments and Hedging Activities</t>
        </is>
      </c>
      <c r="B11" s="4" t="inlineStr">
        <is>
          <t xml:space="preserve"> </t>
        </is>
      </c>
    </row>
    <row r="12">
      <c r="A12" s="4" t="inlineStr">
        <is>
          <t>Amount of Gain (Loss) Recognized in Income</t>
        </is>
      </c>
      <c r="B12" s="6" t="n">
        <v>1048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ash collateral posted</t>
        </is>
      </c>
      <c r="B3" s="6" t="n">
        <v>0</v>
      </c>
      <c r="C3" s="6" t="n">
        <v>0</v>
      </c>
    </row>
    <row r="4">
      <c r="A4" s="4" t="inlineStr">
        <is>
          <t>Collateral received</t>
        </is>
      </c>
      <c r="B4" s="5" t="n">
        <v>44233</v>
      </c>
      <c r="C4" s="5" t="n">
        <v>31783</v>
      </c>
    </row>
    <row r="5">
      <c r="A5" s="4" t="inlineStr">
        <is>
          <t>Cash Flow Hedging | 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5" t="n">
        <v>178000</v>
      </c>
      <c r="C7" s="5" t="n">
        <v>135000</v>
      </c>
    </row>
    <row r="8">
      <c r="A8" s="4" t="inlineStr">
        <is>
          <t>Notional Amount, Liability</t>
        </is>
      </c>
      <c r="B8" s="4" t="inlineStr">
        <is>
          <t xml:space="preserve"> </t>
        </is>
      </c>
      <c r="C8" s="5" t="n">
        <v>48000</v>
      </c>
    </row>
    <row r="9">
      <c r="A9" s="4" t="inlineStr">
        <is>
          <t>Estimated Fair Value, Asset</t>
        </is>
      </c>
      <c r="B9" s="5" t="n">
        <v>5139</v>
      </c>
      <c r="C9" s="5" t="n">
        <v>6891</v>
      </c>
    </row>
    <row r="10">
      <c r="A10" s="4" t="inlineStr">
        <is>
          <t>Estimated Fair Value, Liability</t>
        </is>
      </c>
      <c r="B10" s="4" t="inlineStr">
        <is>
          <t xml:space="preserve"> </t>
        </is>
      </c>
      <c r="C10" s="5" t="n">
        <v>-1620</v>
      </c>
    </row>
    <row r="11">
      <c r="A11" s="4" t="inlineStr">
        <is>
          <t>Cash Flow Hedging | Interest Rate Cap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 Asset</t>
        </is>
      </c>
      <c r="B13" s="5" t="n">
        <v>125000</v>
      </c>
      <c r="C13" s="5" t="n">
        <v>125000</v>
      </c>
    </row>
    <row r="14">
      <c r="A14" s="4" t="inlineStr">
        <is>
          <t>Estimated Fair Value, Asset</t>
        </is>
      </c>
      <c r="B14" s="5" t="n">
        <v>19319</v>
      </c>
      <c r="C14" s="6" t="n">
        <v>18717</v>
      </c>
    </row>
    <row r="15">
      <c r="A15" s="4" t="inlineStr">
        <is>
          <t>Fair Value Hedging | Interest Rate Swaps |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 Asset</t>
        </is>
      </c>
      <c r="B17" s="5" t="n">
        <v>145850</v>
      </c>
      <c r="C17" s="4" t="inlineStr">
        <is>
          <t xml:space="preserve"> </t>
        </is>
      </c>
    </row>
    <row r="18">
      <c r="A18" s="4" t="inlineStr">
        <is>
          <t>Estimated Fair Value, Asset</t>
        </is>
      </c>
      <c r="B18" s="6" t="n">
        <v>10487</v>
      </c>
      <c r="C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eligible for offset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Gross Amounts of Recognized Assets</t>
        </is>
      </c>
      <c r="B3" s="6" t="n">
        <v>43155</v>
      </c>
      <c r="C3" s="6" t="n">
        <v>32589</v>
      </c>
    </row>
    <row r="4">
      <c r="A4" s="4" t="inlineStr">
        <is>
          <t>Net Amounts of Assets Presented in the Balance Sheet</t>
        </is>
      </c>
      <c r="B4" s="5" t="n">
        <v>43155</v>
      </c>
      <c r="C4" s="5" t="n">
        <v>32589</v>
      </c>
    </row>
    <row r="5">
      <c r="A5" s="4" t="inlineStr">
        <is>
          <t>Gross Amounts Not Offset in the Balance Sheet, Cash Collateral Received (Paid)</t>
        </is>
      </c>
      <c r="B5" s="5" t="n">
        <v>44233</v>
      </c>
      <c r="C5" s="5" t="n">
        <v>31783</v>
      </c>
    </row>
    <row r="6">
      <c r="A6" s="4" t="inlineStr">
        <is>
          <t>Net Assets</t>
        </is>
      </c>
      <c r="B6" s="5" t="n">
        <v>-1078</v>
      </c>
      <c r="C6" s="5" t="n">
        <v>806</v>
      </c>
    </row>
    <row r="7">
      <c r="A7" s="3" t="inlineStr">
        <is>
          <t>Liability Derivatives</t>
        </is>
      </c>
      <c r="B7" s="4" t="inlineStr">
        <is>
          <t xml:space="preserve"> </t>
        </is>
      </c>
      <c r="C7" s="4" t="inlineStr">
        <is>
          <t xml:space="preserve"> </t>
        </is>
      </c>
    </row>
    <row r="8">
      <c r="A8" s="4" t="inlineStr">
        <is>
          <t>Gross Amounts of Recognized Liabilities</t>
        </is>
      </c>
      <c r="B8" s="5" t="n">
        <v>-8210</v>
      </c>
      <c r="C8" s="5" t="n">
        <v>-8601</v>
      </c>
    </row>
    <row r="9">
      <c r="A9" s="4" t="inlineStr">
        <is>
          <t>Net Amounts of Liabilities Presented in the Balance Sheet</t>
        </is>
      </c>
      <c r="B9" s="5" t="n">
        <v>-8210</v>
      </c>
      <c r="C9" s="5" t="n">
        <v>-8601</v>
      </c>
    </row>
    <row r="10">
      <c r="A10" s="4" t="inlineStr">
        <is>
          <t>Gross Amounts Not Offset in the Balance Sheet, Cash Collateral Received (Paid)</t>
        </is>
      </c>
      <c r="B10" s="5" t="n">
        <v>0</v>
      </c>
      <c r="C10" s="5" t="n">
        <v>0</v>
      </c>
    </row>
    <row r="11">
      <c r="A11" s="4" t="inlineStr">
        <is>
          <t>Net Liabilities</t>
        </is>
      </c>
      <c r="B11" s="6" t="n">
        <v>-8210</v>
      </c>
      <c r="C11" s="6" t="n">
        <v>-86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s>
  <sheetData>
    <row r="1">
      <c r="A1" s="1" t="inlineStr">
        <is>
          <t>Federal Home Loan Bank Advances and Other Borrowings (Details) $ in Thousands</t>
        </is>
      </c>
      <c r="B1" s="2" t="inlineStr">
        <is>
          <t>12 Months Ended</t>
        </is>
      </c>
      <c r="D1" s="2" t="inlineStr">
        <is>
          <t>24 Months Ended</t>
        </is>
      </c>
    </row>
    <row r="2">
      <c r="B2" s="2" t="inlineStr">
        <is>
          <t>Dec. 31, 2024 USD ($) loan</t>
        </is>
      </c>
      <c r="C2" s="2" t="inlineStr">
        <is>
          <t>Dec. 31, 2023 USD ($)</t>
        </is>
      </c>
      <c r="D2" s="2" t="inlineStr">
        <is>
          <t>Dec. 31, 2024 USD ($) loan</t>
        </is>
      </c>
    </row>
    <row r="3">
      <c r="A3" s="4" t="inlineStr">
        <is>
          <t>Loan and Security Agreement | Revolving Line of Credit</t>
        </is>
      </c>
      <c r="B3" s="4" t="inlineStr">
        <is>
          <t xml:space="preserve"> </t>
        </is>
      </c>
      <c r="C3" s="4" t="inlineStr">
        <is>
          <t xml:space="preserve"> </t>
        </is>
      </c>
      <c r="D3" s="4" t="inlineStr">
        <is>
          <t xml:space="preserve"> </t>
        </is>
      </c>
    </row>
    <row r="4">
      <c r="A4" s="3" t="inlineStr">
        <is>
          <t>Federal Home Loan Bank Advances and Other Borrowings</t>
        </is>
      </c>
      <c r="B4" s="4" t="inlineStr">
        <is>
          <t xml:space="preserve"> </t>
        </is>
      </c>
      <c r="C4" s="4" t="inlineStr">
        <is>
          <t xml:space="preserve"> </t>
        </is>
      </c>
      <c r="D4" s="4" t="inlineStr">
        <is>
          <t xml:space="preserve"> </t>
        </is>
      </c>
    </row>
    <row r="5">
      <c r="A5" s="4" t="inlineStr">
        <is>
          <t>Bank stock (as a percent)</t>
        </is>
      </c>
      <c r="B5" s="10" t="n">
        <v>1</v>
      </c>
      <c r="C5" s="4" t="inlineStr">
        <is>
          <t xml:space="preserve"> </t>
        </is>
      </c>
      <c r="D5" s="10" t="n">
        <v>1</v>
      </c>
    </row>
    <row r="6">
      <c r="A6" s="4" t="inlineStr">
        <is>
          <t>Borrowing capacity</t>
        </is>
      </c>
      <c r="B6" s="6" t="n">
        <v>40000</v>
      </c>
      <c r="C6" s="4" t="inlineStr">
        <is>
          <t xml:space="preserve"> </t>
        </is>
      </c>
      <c r="D6" s="6" t="n">
        <v>40000</v>
      </c>
    </row>
    <row r="7">
      <c r="A7" s="4" t="inlineStr">
        <is>
          <t>Number of outstanding letters of credit | loan</t>
        </is>
      </c>
      <c r="B7" s="5" t="n">
        <v>2</v>
      </c>
      <c r="C7" s="4" t="inlineStr">
        <is>
          <t xml:space="preserve"> </t>
        </is>
      </c>
      <c r="D7" s="5" t="n">
        <v>2</v>
      </c>
    </row>
    <row r="8">
      <c r="A8" s="4" t="inlineStr">
        <is>
          <t>Outstanding letters of credit</t>
        </is>
      </c>
      <c r="B8" s="6" t="n">
        <v>6400</v>
      </c>
      <c r="C8" s="6" t="n">
        <v>0</v>
      </c>
      <c r="D8" s="6" t="n">
        <v>6400</v>
      </c>
    </row>
    <row r="9">
      <c r="A9" s="4" t="inlineStr">
        <is>
          <t>Total Debt Outstanding</t>
        </is>
      </c>
      <c r="B9" s="6" t="n">
        <v>13750</v>
      </c>
      <c r="C9" s="6" t="n">
        <v>13750</v>
      </c>
      <c r="D9" s="6" t="n">
        <v>13750</v>
      </c>
    </row>
    <row r="10">
      <c r="A10" s="4" t="inlineStr">
        <is>
          <t>Interest rate (as a percent)</t>
        </is>
      </c>
      <c r="B10" s="4" t="inlineStr">
        <is>
          <t xml:space="preserve"> </t>
        </is>
      </c>
      <c r="C10" s="4" t="inlineStr">
        <is>
          <t xml:space="preserve"> </t>
        </is>
      </c>
      <c r="D10" s="8" t="n">
        <v>0.075</v>
      </c>
    </row>
    <row r="11">
      <c r="A11" s="4" t="inlineStr">
        <is>
          <t>Variable spread on debt (as a percent)</t>
        </is>
      </c>
      <c r="B11" s="8" t="n">
        <v>0.045</v>
      </c>
      <c r="C11" s="8" t="n">
        <v>0.045</v>
      </c>
      <c r="D11" s="4" t="inlineStr">
        <is>
          <t xml:space="preserve"> </t>
        </is>
      </c>
    </row>
    <row r="12">
      <c r="A12" s="4" t="inlineStr">
        <is>
          <t>Federal Home Loan Bank Advances</t>
        </is>
      </c>
      <c r="B12" s="4" t="inlineStr">
        <is>
          <t xml:space="preserve"> </t>
        </is>
      </c>
      <c r="C12" s="4" t="inlineStr">
        <is>
          <t xml:space="preserve"> </t>
        </is>
      </c>
      <c r="D12" s="4" t="inlineStr">
        <is>
          <t xml:space="preserve"> </t>
        </is>
      </c>
    </row>
    <row r="13">
      <c r="A13" s="3" t="inlineStr">
        <is>
          <t>Federal Home Loan Bank Advances and Other Borrowings</t>
        </is>
      </c>
      <c r="B13" s="4" t="inlineStr">
        <is>
          <t xml:space="preserve"> </t>
        </is>
      </c>
      <c r="C13" s="4" t="inlineStr">
        <is>
          <t xml:space="preserve"> </t>
        </is>
      </c>
      <c r="D13" s="4" t="inlineStr">
        <is>
          <t xml:space="preserve"> </t>
        </is>
      </c>
    </row>
    <row r="14">
      <c r="A14" s="4" t="inlineStr">
        <is>
          <t>Principal balances</t>
        </is>
      </c>
      <c r="B14" s="6" t="n">
        <v>1540000</v>
      </c>
      <c r="C14" s="6" t="n">
        <v>1450000</v>
      </c>
      <c r="D14" s="6" t="n">
        <v>1540000</v>
      </c>
    </row>
    <row r="15">
      <c r="A15" s="4" t="inlineStr">
        <is>
          <t>Remaining available borrowings</t>
        </is>
      </c>
      <c r="B15" s="5" t="n">
        <v>483200</v>
      </c>
      <c r="C15" s="5" t="n">
        <v>498700</v>
      </c>
      <c r="D15" s="5" t="n">
        <v>483200</v>
      </c>
    </row>
    <row r="16">
      <c r="A16" s="4" t="inlineStr">
        <is>
          <t>Outstanding letters of credit</t>
        </is>
      </c>
      <c r="B16" s="5" t="n">
        <v>103200</v>
      </c>
      <c r="C16" s="5" t="n">
        <v>114400</v>
      </c>
      <c r="D16" s="5" t="n">
        <v>103200</v>
      </c>
    </row>
    <row r="17">
      <c r="A17" s="4" t="inlineStr">
        <is>
          <t>Federal Reserve Discount Window</t>
        </is>
      </c>
      <c r="B17" s="4" t="inlineStr">
        <is>
          <t xml:space="preserve"> </t>
        </is>
      </c>
      <c r="C17" s="4" t="inlineStr">
        <is>
          <t xml:space="preserve"> </t>
        </is>
      </c>
      <c r="D17" s="4" t="inlineStr">
        <is>
          <t xml:space="preserve"> </t>
        </is>
      </c>
    </row>
    <row r="18">
      <c r="A18" s="3" t="inlineStr">
        <is>
          <t>Federal Home Loan Bank Advances and Other Borrowings</t>
        </is>
      </c>
      <c r="B18" s="4" t="inlineStr">
        <is>
          <t xml:space="preserve"> </t>
        </is>
      </c>
      <c r="C18" s="4" t="inlineStr">
        <is>
          <t xml:space="preserve"> </t>
        </is>
      </c>
      <c r="D18" s="4" t="inlineStr">
        <is>
          <t xml:space="preserve"> </t>
        </is>
      </c>
    </row>
    <row r="19">
      <c r="A19" s="4" t="inlineStr">
        <is>
          <t>Principal balances</t>
        </is>
      </c>
      <c r="B19" s="5" t="n">
        <v>815500</v>
      </c>
      <c r="C19" s="5" t="n">
        <v>1080000</v>
      </c>
      <c r="D19" s="5" t="n">
        <v>815500</v>
      </c>
    </row>
    <row r="20">
      <c r="A20" s="4" t="inlineStr">
        <is>
          <t>Investment securities collateral pledged with fair value</t>
        </is>
      </c>
      <c r="B20" s="5" t="n">
        <v>289900</v>
      </c>
      <c r="C20" s="5" t="n">
        <v>170700</v>
      </c>
      <c r="D20" s="5" t="n">
        <v>289900</v>
      </c>
    </row>
    <row r="21">
      <c r="A21" s="4" t="inlineStr">
        <is>
          <t>Outstanding borrowings</t>
        </is>
      </c>
      <c r="B21" s="5" t="n">
        <v>0</v>
      </c>
      <c r="C21" s="5" t="n">
        <v>0</v>
      </c>
      <c r="D21" s="5" t="n">
        <v>0</v>
      </c>
    </row>
    <row r="22">
      <c r="A22" s="4" t="inlineStr">
        <is>
          <t>Remaining available borrowings</t>
        </is>
      </c>
      <c r="B22" s="6" t="n">
        <v>925800</v>
      </c>
      <c r="C22" s="5" t="n">
        <v>979400</v>
      </c>
      <c r="D22" s="6" t="n">
        <v>925800</v>
      </c>
    </row>
    <row r="23">
      <c r="A23" s="4" t="inlineStr">
        <is>
          <t>Federal Funds Purchased</t>
        </is>
      </c>
      <c r="B23" s="4" t="inlineStr">
        <is>
          <t xml:space="preserve"> </t>
        </is>
      </c>
      <c r="C23" s="4" t="inlineStr">
        <is>
          <t xml:space="preserve"> </t>
        </is>
      </c>
      <c r="D23" s="4" t="inlineStr">
        <is>
          <t xml:space="preserve"> </t>
        </is>
      </c>
    </row>
    <row r="24">
      <c r="A24" s="3" t="inlineStr">
        <is>
          <t>Federal Home Loan Bank Advances and Other Borrowings</t>
        </is>
      </c>
      <c r="B24" s="4" t="inlineStr">
        <is>
          <t xml:space="preserve"> </t>
        </is>
      </c>
      <c r="C24" s="4" t="inlineStr">
        <is>
          <t xml:space="preserve"> </t>
        </is>
      </c>
      <c r="D24" s="4" t="inlineStr">
        <is>
          <t xml:space="preserve"> </t>
        </is>
      </c>
    </row>
    <row r="25">
      <c r="A25" s="4" t="inlineStr">
        <is>
          <t>Number of business days</t>
        </is>
      </c>
      <c r="B25" s="5" t="n">
        <v>1</v>
      </c>
      <c r="C25" s="4" t="inlineStr">
        <is>
          <t xml:space="preserve"> </t>
        </is>
      </c>
      <c r="D25" s="5" t="n">
        <v>1</v>
      </c>
    </row>
    <row r="26">
      <c r="A26" s="4" t="inlineStr">
        <is>
          <t>Federal Funds Purchased</t>
        </is>
      </c>
      <c r="B26" s="6" t="n">
        <v>0</v>
      </c>
      <c r="C26" s="6" t="n">
        <v>0</v>
      </c>
      <c r="D26"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Maturity (Details) - USD ($) $ in Thousands</t>
        </is>
      </c>
      <c r="B1" s="2" t="inlineStr">
        <is>
          <t>Dec. 31, 2024</t>
        </is>
      </c>
      <c r="C1" s="2" t="inlineStr">
        <is>
          <t>Dec. 31, 2023</t>
        </is>
      </c>
    </row>
    <row r="2">
      <c r="A2" s="3" t="inlineStr">
        <is>
          <t>Weighted Average Rate</t>
        </is>
      </c>
      <c r="B2" s="4" t="inlineStr">
        <is>
          <t xml:space="preserve"> </t>
        </is>
      </c>
      <c r="C2" s="4" t="inlineStr">
        <is>
          <t xml:space="preserve"> </t>
        </is>
      </c>
    </row>
    <row r="3">
      <c r="A3" s="4" t="inlineStr">
        <is>
          <t>Less than 1 Year</t>
        </is>
      </c>
      <c r="B3" s="8" t="n">
        <v>0.0462</v>
      </c>
      <c r="C3" s="8" t="n">
        <v>0.0531</v>
      </c>
    </row>
    <row r="4">
      <c r="A4" s="4" t="inlineStr">
        <is>
          <t>1 to 2 Years</t>
        </is>
      </c>
      <c r="B4" s="8" t="n">
        <v>0.0345</v>
      </c>
      <c r="C4" s="8" t="n">
        <v>0.0431</v>
      </c>
    </row>
    <row r="5">
      <c r="A5" s="4" t="inlineStr">
        <is>
          <t>2 to 3 Years</t>
        </is>
      </c>
      <c r="B5" s="8" t="n">
        <v>0.0413</v>
      </c>
      <c r="C5" s="8" t="n">
        <v>0.0345</v>
      </c>
    </row>
    <row r="6">
      <c r="A6" s="4" t="inlineStr">
        <is>
          <t>3 to 4 Years</t>
        </is>
      </c>
      <c r="B6" s="8" t="n">
        <v>0.0401</v>
      </c>
      <c r="C6" s="8" t="n">
        <v>0.0394</v>
      </c>
    </row>
    <row r="7">
      <c r="A7" s="4" t="inlineStr">
        <is>
          <t>4 to 5 Years</t>
        </is>
      </c>
      <c r="B7" s="4" t="inlineStr">
        <is>
          <t xml:space="preserve"> </t>
        </is>
      </c>
      <c r="C7" s="8" t="n">
        <v>0.0401</v>
      </c>
    </row>
    <row r="8">
      <c r="A8" s="3" t="inlineStr">
        <is>
          <t>Total Outstanding</t>
        </is>
      </c>
      <c r="B8" s="4" t="inlineStr">
        <is>
          <t xml:space="preserve"> </t>
        </is>
      </c>
      <c r="C8" s="4" t="inlineStr">
        <is>
          <t xml:space="preserve"> </t>
        </is>
      </c>
    </row>
    <row r="9">
      <c r="A9" s="4" t="inlineStr">
        <is>
          <t>Less than 1 Year</t>
        </is>
      </c>
      <c r="B9" s="6" t="n">
        <v>288000</v>
      </c>
      <c r="C9" s="6" t="n">
        <v>233000</v>
      </c>
    </row>
    <row r="10">
      <c r="A10" s="4" t="inlineStr">
        <is>
          <t>1 to 2 Years</t>
        </is>
      </c>
      <c r="B10" s="5" t="n">
        <v>21500</v>
      </c>
      <c r="C10" s="5" t="n">
        <v>25000</v>
      </c>
    </row>
    <row r="11">
      <c r="A11" s="4" t="inlineStr">
        <is>
          <t>2 to 3 Years</t>
        </is>
      </c>
      <c r="B11" s="5" t="n">
        <v>27500</v>
      </c>
      <c r="C11" s="5" t="n">
        <v>21500</v>
      </c>
    </row>
    <row r="12">
      <c r="A12" s="4" t="inlineStr">
        <is>
          <t>3 to 4 Years</t>
        </is>
      </c>
      <c r="B12" s="5" t="n">
        <v>22500</v>
      </c>
      <c r="C12" s="5" t="n">
        <v>17500</v>
      </c>
    </row>
    <row r="13">
      <c r="A13" s="4" t="inlineStr">
        <is>
          <t>4 to 5 Years</t>
        </is>
      </c>
      <c r="B13" s="4" t="inlineStr">
        <is>
          <t xml:space="preserve"> </t>
        </is>
      </c>
      <c r="C13" s="5" t="n">
        <v>22500</v>
      </c>
    </row>
    <row r="14">
      <c r="A14" s="4" t="inlineStr">
        <is>
          <t>Advances from Federal Home Loan Banks, Total</t>
        </is>
      </c>
      <c r="B14" s="6" t="n">
        <v>359500</v>
      </c>
      <c r="C14" s="6" t="n">
        <v>319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Subordinated Debentures (Details) - USD ($) $ in Thousands</t>
        </is>
      </c>
      <c r="B1" s="2" t="inlineStr">
        <is>
          <t>12 Months Ended</t>
        </is>
      </c>
    </row>
    <row r="2">
      <c r="B2" s="2" t="inlineStr">
        <is>
          <t>Dec. 31, 2024</t>
        </is>
      </c>
      <c r="C2" s="2" t="inlineStr">
        <is>
          <t>Dec. 31, 2023</t>
        </is>
      </c>
      <c r="D2" s="2" t="inlineStr">
        <is>
          <t>Dec. 31, 2022</t>
        </is>
      </c>
    </row>
    <row r="3">
      <c r="A3" s="3" t="inlineStr">
        <is>
          <t>Subordinated Debentures</t>
        </is>
      </c>
      <c r="B3" s="4" t="inlineStr">
        <is>
          <t xml:space="preserve"> </t>
        </is>
      </c>
      <c r="C3" s="4" t="inlineStr">
        <is>
          <t xml:space="preserve"> </t>
        </is>
      </c>
      <c r="D3" s="4" t="inlineStr">
        <is>
          <t xml:space="preserve"> </t>
        </is>
      </c>
    </row>
    <row r="4">
      <c r="A4" s="4" t="inlineStr">
        <is>
          <t>Total amortization expense</t>
        </is>
      </c>
      <c r="B4" s="6" t="n">
        <v>382</v>
      </c>
      <c r="C4" s="6" t="n">
        <v>383</v>
      </c>
      <c r="D4" s="6" t="n">
        <v>416</v>
      </c>
    </row>
    <row r="5">
      <c r="A5" s="4" t="inlineStr">
        <is>
          <t>Subordinated Note Purchase Agreement</t>
        </is>
      </c>
      <c r="B5" s="4" t="inlineStr">
        <is>
          <t xml:space="preserve"> </t>
        </is>
      </c>
      <c r="C5" s="4" t="inlineStr">
        <is>
          <t xml:space="preserve"> </t>
        </is>
      </c>
      <c r="D5" s="4" t="inlineStr">
        <is>
          <t xml:space="preserve"> </t>
        </is>
      </c>
    </row>
    <row r="6">
      <c r="A6" s="3" t="inlineStr">
        <is>
          <t>Subordinated Debentures</t>
        </is>
      </c>
      <c r="B6" s="4" t="inlineStr">
        <is>
          <t xml:space="preserve"> </t>
        </is>
      </c>
      <c r="C6" s="4" t="inlineStr">
        <is>
          <t xml:space="preserve"> </t>
        </is>
      </c>
      <c r="D6" s="4" t="inlineStr">
        <is>
          <t xml:space="preserve"> </t>
        </is>
      </c>
    </row>
    <row r="7">
      <c r="A7" s="4" t="inlineStr">
        <is>
          <t>Subordinated Debentures</t>
        </is>
      </c>
      <c r="B7" s="5" t="n">
        <v>80000</v>
      </c>
      <c r="C7" s="5" t="n">
        <v>80000</v>
      </c>
      <c r="D7" s="4" t="inlineStr">
        <is>
          <t xml:space="preserve"> </t>
        </is>
      </c>
    </row>
    <row r="8">
      <c r="A8" s="4" t="inlineStr">
        <is>
          <t>Debt Issuance Costs</t>
        </is>
      </c>
      <c r="B8" s="5" t="n">
        <v>-330</v>
      </c>
      <c r="C8" s="5" t="n">
        <v>-712</v>
      </c>
      <c r="D8" s="4" t="inlineStr">
        <is>
          <t xml:space="preserve"> </t>
        </is>
      </c>
    </row>
    <row r="9">
      <c r="A9" s="4" t="inlineStr">
        <is>
          <t>Subordinated Debentures, Net of Issuance Costs</t>
        </is>
      </c>
      <c r="B9" s="5" t="n">
        <v>79670</v>
      </c>
      <c r="C9" s="5" t="n">
        <v>79288</v>
      </c>
      <c r="D9" s="4" t="inlineStr">
        <is>
          <t xml:space="preserve"> </t>
        </is>
      </c>
    </row>
    <row r="10">
      <c r="A10" s="4" t="inlineStr">
        <is>
          <t>Subordinated Note Purchase Agreement | 5.25% Fixed-to-Floating Rate Subordinated Notes due 2030</t>
        </is>
      </c>
      <c r="B10" s="4" t="inlineStr">
        <is>
          <t xml:space="preserve"> </t>
        </is>
      </c>
      <c r="C10" s="4" t="inlineStr">
        <is>
          <t xml:space="preserve"> </t>
        </is>
      </c>
      <c r="D10" s="4" t="inlineStr">
        <is>
          <t xml:space="preserve"> </t>
        </is>
      </c>
    </row>
    <row r="11">
      <c r="A11" s="3" t="inlineStr">
        <is>
          <t>Subordinated Debentures</t>
        </is>
      </c>
      <c r="B11" s="4" t="inlineStr">
        <is>
          <t xml:space="preserve"> </t>
        </is>
      </c>
      <c r="C11" s="4" t="inlineStr">
        <is>
          <t xml:space="preserve"> </t>
        </is>
      </c>
      <c r="D11" s="4" t="inlineStr">
        <is>
          <t xml:space="preserve"> </t>
        </is>
      </c>
    </row>
    <row r="12">
      <c r="A12" s="4" t="inlineStr">
        <is>
          <t>Subordinated Debentures</t>
        </is>
      </c>
      <c r="B12" s="6" t="n">
        <v>50000</v>
      </c>
      <c r="C12" s="6" t="n">
        <v>50000</v>
      </c>
      <c r="D12" s="4" t="inlineStr">
        <is>
          <t xml:space="preserve"> </t>
        </is>
      </c>
    </row>
    <row r="13">
      <c r="A13" s="4" t="inlineStr">
        <is>
          <t>Interest rate (as a percent)</t>
        </is>
      </c>
      <c r="B13" s="4" t="inlineStr">
        <is>
          <t xml:space="preserve"> </t>
        </is>
      </c>
      <c r="C13" s="8" t="n">
        <v>0.0525</v>
      </c>
      <c r="D13" s="4" t="inlineStr">
        <is>
          <t xml:space="preserve"> </t>
        </is>
      </c>
    </row>
    <row r="14">
      <c r="A14" s="4" t="inlineStr">
        <is>
          <t>Variable spread on debt (as a percent)</t>
        </is>
      </c>
      <c r="B14" s="8" t="n">
        <v>0.0513</v>
      </c>
      <c r="C14" s="4" t="inlineStr">
        <is>
          <t xml:space="preserve"> </t>
        </is>
      </c>
      <c r="D14" s="4" t="inlineStr">
        <is>
          <t xml:space="preserve"> </t>
        </is>
      </c>
    </row>
    <row r="15">
      <c r="A15" s="4" t="inlineStr">
        <is>
          <t>Debt Instrument, Variable Interest Rate, Type [Extensible Enumeration]</t>
        </is>
      </c>
      <c r="B15" s="4" t="inlineStr">
        <is>
          <t>us-gaap:SecuredOvernightFinancingRateSofrMember</t>
        </is>
      </c>
      <c r="C15" s="4" t="inlineStr">
        <is>
          <t xml:space="preserve"> </t>
        </is>
      </c>
      <c r="D15" s="4" t="inlineStr">
        <is>
          <t xml:space="preserve"> </t>
        </is>
      </c>
    </row>
    <row r="16">
      <c r="A16" s="4" t="inlineStr">
        <is>
          <t>Subordinated Note Purchase Agreement | 3.25% Fixed-to-Floating Rate Subordinated Notes due 2031</t>
        </is>
      </c>
      <c r="B16" s="4" t="inlineStr">
        <is>
          <t xml:space="preserve"> </t>
        </is>
      </c>
      <c r="C16" s="4" t="inlineStr">
        <is>
          <t xml:space="preserve"> </t>
        </is>
      </c>
      <c r="D16" s="4" t="inlineStr">
        <is>
          <t xml:space="preserve"> </t>
        </is>
      </c>
    </row>
    <row r="17">
      <c r="A17" s="3" t="inlineStr">
        <is>
          <t>Subordinated Debentures</t>
        </is>
      </c>
      <c r="B17" s="4" t="inlineStr">
        <is>
          <t xml:space="preserve"> </t>
        </is>
      </c>
      <c r="C17" s="4" t="inlineStr">
        <is>
          <t xml:space="preserve"> </t>
        </is>
      </c>
      <c r="D17" s="4" t="inlineStr">
        <is>
          <t xml:space="preserve"> </t>
        </is>
      </c>
    </row>
    <row r="18">
      <c r="A18" s="4" t="inlineStr">
        <is>
          <t>Subordinated Debentures</t>
        </is>
      </c>
      <c r="B18" s="6" t="n">
        <v>30000</v>
      </c>
      <c r="C18" s="6" t="n">
        <v>30000</v>
      </c>
      <c r="D18" s="4" t="inlineStr">
        <is>
          <t xml:space="preserve"> </t>
        </is>
      </c>
    </row>
    <row r="19">
      <c r="A19" s="4" t="inlineStr">
        <is>
          <t>Interest rate (as a percent)</t>
        </is>
      </c>
      <c r="B19" s="4" t="inlineStr">
        <is>
          <t xml:space="preserve"> </t>
        </is>
      </c>
      <c r="C19" s="8" t="n">
        <v>0.0325</v>
      </c>
      <c r="D19" s="4" t="inlineStr">
        <is>
          <t xml:space="preserve"> </t>
        </is>
      </c>
    </row>
    <row r="20">
      <c r="A20" s="4" t="inlineStr">
        <is>
          <t>Variable spread on debt (as a percent)</t>
        </is>
      </c>
      <c r="B20" s="8" t="n">
        <v>0.0252</v>
      </c>
      <c r="C20" s="4" t="inlineStr">
        <is>
          <t xml:space="preserve"> </t>
        </is>
      </c>
      <c r="D20" s="4" t="inlineStr">
        <is>
          <t xml:space="preserve"> </t>
        </is>
      </c>
    </row>
    <row r="21">
      <c r="A21" s="4" t="inlineStr">
        <is>
          <t>Debt Instrument, Variable Interest Rate, Type [Extensible Enumeration]</t>
        </is>
      </c>
      <c r="B21" s="4" t="inlineStr">
        <is>
          <t>us-gaap:SecuredOvernightFinancingRateSofrMembe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and Deposits (Details) - USD ($) $ in Thousands</t>
        </is>
      </c>
      <c r="B1" s="2" t="inlineStr">
        <is>
          <t>12 Months Ended</t>
        </is>
      </c>
    </row>
    <row r="2">
      <c r="B2" s="2" t="inlineStr">
        <is>
          <t>Dec. 31, 2024</t>
        </is>
      </c>
      <c r="C2" s="2" t="inlineStr">
        <is>
          <t>Dec. 31, 2023</t>
        </is>
      </c>
    </row>
    <row r="3">
      <c r="A3" s="3" t="inlineStr">
        <is>
          <t>Related-Party Transactions</t>
        </is>
      </c>
      <c r="B3" s="4" t="inlineStr">
        <is>
          <t xml:space="preserve"> </t>
        </is>
      </c>
      <c r="C3" s="4" t="inlineStr">
        <is>
          <t xml:space="preserve"> </t>
        </is>
      </c>
    </row>
    <row r="4">
      <c r="A4" s="4" t="inlineStr">
        <is>
          <t>Beginning Balance</t>
        </is>
      </c>
      <c r="B4" s="6" t="n">
        <v>31840</v>
      </c>
      <c r="C4" s="6" t="n">
        <v>27676</v>
      </c>
    </row>
    <row r="5">
      <c r="A5" s="4" t="inlineStr">
        <is>
          <t>New Loans and Advances</t>
        </is>
      </c>
      <c r="B5" s="5" t="n">
        <v>6598</v>
      </c>
      <c r="C5" s="5" t="n">
        <v>8587</v>
      </c>
    </row>
    <row r="6">
      <c r="A6" s="4" t="inlineStr">
        <is>
          <t>Repayments</t>
        </is>
      </c>
      <c r="B6" s="5" t="n">
        <v>-29119</v>
      </c>
      <c r="C6" s="5" t="n">
        <v>-4423</v>
      </c>
    </row>
    <row r="7">
      <c r="A7" s="4" t="inlineStr">
        <is>
          <t>Totals</t>
        </is>
      </c>
      <c r="B7" s="5" t="n">
        <v>9319</v>
      </c>
      <c r="C7" s="5" t="n">
        <v>31840</v>
      </c>
    </row>
    <row r="8">
      <c r="A8" s="4" t="inlineStr">
        <is>
          <t>Deposits</t>
        </is>
      </c>
      <c r="B8" s="5" t="n">
        <v>4086767</v>
      </c>
      <c r="C8" s="5" t="n">
        <v>3709948</v>
      </c>
    </row>
    <row r="9">
      <c r="A9" s="4" t="inlineStr">
        <is>
          <t>Related Party</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Deposits</t>
        </is>
      </c>
      <c r="B11" s="6" t="n">
        <v>18400</v>
      </c>
      <c r="C11" s="6" t="n">
        <v>179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 Provision</t>
        </is>
      </c>
      <c r="B4" s="6" t="n">
        <v>9887</v>
      </c>
      <c r="C4" s="6" t="n">
        <v>11886</v>
      </c>
      <c r="D4" s="6" t="n">
        <v>19719</v>
      </c>
    </row>
    <row r="5">
      <c r="A5" s="4" t="inlineStr">
        <is>
          <t>Deferred Tax Expense (Benefit)</t>
        </is>
      </c>
      <c r="B5" s="5" t="n">
        <v>24</v>
      </c>
      <c r="C5" s="5" t="n">
        <v>676</v>
      </c>
      <c r="D5" s="5" t="n">
        <v>-1401</v>
      </c>
    </row>
    <row r="6">
      <c r="A6" s="4" t="inlineStr">
        <is>
          <t>Total Income Tax Provision</t>
        </is>
      </c>
      <c r="B6" s="6" t="n">
        <v>9911</v>
      </c>
      <c r="C6" s="6" t="n">
        <v>12562</v>
      </c>
      <c r="D6" s="6" t="n">
        <v>183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2:05:39Z</dcterms:created>
  <dcterms:modified xmlns:dcterms="http://purl.org/dc/terms/" xmlns:xsi="http://www.w3.org/2001/XMLSchema-instance" xsi:type="dcterms:W3CDTF">2025-03-06T12:05:39Z</dcterms:modified>
</cp:coreProperties>
</file>